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9" r:id="rId3"/>
    <sheet name="CONDENSED_CONSOLIDATED_BALANCE1" sheetId="40" r:id="rId4"/>
    <sheet name="CONDENSED_CONSOLIDATED_STATEME1" sheetId="5" r:id="rId5"/>
    <sheet name="CONDENSED_CONSOLIDATED_STATEME2" sheetId="6" r:id="rId6"/>
    <sheet name="Basis_of_Presentation_and_Sign" sheetId="41" r:id="rId7"/>
    <sheet name="Acquisitions_and_Divestitures" sheetId="42" r:id="rId8"/>
    <sheet name="Income_Taxes" sheetId="43" r:id="rId9"/>
    <sheet name="Financial_Instruments" sheetId="44" r:id="rId10"/>
    <sheet name="Property_Plant_and_Equipment" sheetId="45" r:id="rId11"/>
    <sheet name="LongTerm_Debt" sheetId="46" r:id="rId12"/>
    <sheet name="Commitments_and_Contingencies" sheetId="47" r:id="rId13"/>
    <sheet name="LongTerm_Incentive_Compensatio" sheetId="48" r:id="rId14"/>
    <sheet name="Investment_in_Unconsolidated_A" sheetId="49" r:id="rId15"/>
    <sheet name="Related_Party_Transactions" sheetId="50" r:id="rId16"/>
    <sheet name="Condensed_Consolidating_Financ" sheetId="51" r:id="rId17"/>
    <sheet name="Basis_of_Presentation_and_Sign1" sheetId="52" r:id="rId18"/>
    <sheet name="Acquisitions_and_Divestitures_" sheetId="53" r:id="rId19"/>
    <sheet name="Financial_Instruments_Tables" sheetId="54" r:id="rId20"/>
    <sheet name="Property_Plant_and_Equipment_T" sheetId="55" r:id="rId21"/>
    <sheet name="LongTerm_Debt_Tables" sheetId="56" r:id="rId22"/>
    <sheet name="Condensed_Consolidating_Financ1" sheetId="57" r:id="rId23"/>
    <sheet name="Acquisitions_and_Divestitures_1" sheetId="24" r:id="rId24"/>
    <sheet name="Acquisitions_and_Divestitures_2" sheetId="58" r:id="rId25"/>
    <sheet name="Financial_Instruments_Details" sheetId="59" r:id="rId26"/>
    <sheet name="Financial_Instruments_Details_" sheetId="60" r:id="rId27"/>
    <sheet name="Financial_Instruments_Details_1" sheetId="61" r:id="rId28"/>
    <sheet name="Property_Plant_and_Equipment_D" sheetId="29" r:id="rId29"/>
    <sheet name="LongTerm_Debt_Details" sheetId="62" r:id="rId30"/>
    <sheet name="Commitments_and_Contingencies_" sheetId="63" r:id="rId31"/>
    <sheet name="Commitments_and_Contingencies_1" sheetId="64" r:id="rId32"/>
    <sheet name="LongTerm_Incentive_Compensatio1" sheetId="33" r:id="rId33"/>
    <sheet name="Investment_in_Unconsolidated_A1" sheetId="34" r:id="rId34"/>
    <sheet name="Related_Party_Transactions_Det" sheetId="65" r:id="rId35"/>
    <sheet name="Condensed_Consolidating_Financ2" sheetId="36" r:id="rId36"/>
    <sheet name="Condensed_Consolidating_Financ3" sheetId="66" r:id="rId37"/>
    <sheet name="Condensed_Consolidating_Financ4" sheetId="38" r:id="rId38"/>
  </sheets>
  <calcPr calcId="0"/>
</workbook>
</file>

<file path=xl/sharedStrings.xml><?xml version="1.0" encoding="utf-8"?>
<sst xmlns="http://schemas.openxmlformats.org/spreadsheetml/2006/main" count="6078" uniqueCount="571">
  <si>
    <t>Document and Entity Information</t>
  </si>
  <si>
    <t>6 Months Ended</t>
  </si>
  <si>
    <t>Jun. 30, 2014</t>
  </si>
  <si>
    <t>'</t>
  </si>
  <si>
    <t>Entity Registrant Name</t>
  </si>
  <si>
    <t>'EP Energy LLC</t>
  </si>
  <si>
    <t>Entity Central Index Key</t>
  </si>
  <si>
    <t>'0001555082</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2</t>
  </si>
  <si>
    <t>CONDENSED CONSOLIDATED STATEMENTS OF INCOME (USD $)</t>
  </si>
  <si>
    <t>In Millions, unless otherwise specified</t>
  </si>
  <si>
    <t>3 Months Ended</t>
  </si>
  <si>
    <t>Jun. 30, 2013</t>
  </si>
  <si>
    <t>Operating revenues</t>
  </si>
  <si>
    <t>Oil</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Exploration expense</t>
  </si>
  <si>
    <t>Taxes, other than income taxes</t>
  </si>
  <si>
    <t>Total operating expenses</t>
  </si>
  <si>
    <t>Operating (loss) income</t>
  </si>
  <si>
    <t>Other income</t>
  </si>
  <si>
    <t>Loss on extinguishment of debt</t>
  </si>
  <si>
    <t>Interest expense</t>
  </si>
  <si>
    <t>(Loss) income from continuing operations</t>
  </si>
  <si>
    <t>(Loss) income from discontinued operations, net of tax</t>
  </si>
  <si>
    <t>Net (loss) income</t>
  </si>
  <si>
    <t>CONDENSED CONSOLIDATED BALANCE SHEETS (USD $)</t>
  </si>
  <si>
    <t>Dec. 31, 2013</t>
  </si>
  <si>
    <t>Dec. 31, 2012</t>
  </si>
  <si>
    <t>Current assets</t>
  </si>
  <si>
    <t>Cash and cash equivalents</t>
  </si>
  <si>
    <t>Accounts receivable</t>
  </si>
  <si>
    <t>Customer, net of allowance of less than $1 in 2014 and 2013</t>
  </si>
  <si>
    <t>Other, net of allowance of $1 in 2014 and 2013</t>
  </si>
  <si>
    <t>Materials and supplies</t>
  </si>
  <si>
    <t>Derivative instruments</t>
  </si>
  <si>
    <t>Assets of discontinued operation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ther</t>
  </si>
  <si>
    <t>Total other assets</t>
  </si>
  <si>
    <t>Total assets</t>
  </si>
  <si>
    <t>Accounts payable</t>
  </si>
  <si>
    <t>Trade</t>
  </si>
  <si>
    <t>Accrued interest</t>
  </si>
  <si>
    <t>Asset retirement obligations</t>
  </si>
  <si>
    <t>Liabilities of discontinued operations</t>
  </si>
  <si>
    <t>Other accrued liabilities</t>
  </si>
  <si>
    <t>Total current liabilities</t>
  </si>
  <si>
    <t>Long-term debt</t>
  </si>
  <si>
    <t>Other long-term liabilities</t>
  </si>
  <si>
    <t>Total non-current liabilities</t>
  </si>
  <si>
    <t>Commitments and contingencies (Note 7)</t>
  </si>
  <si>
    <t>'  </t>
  </si>
  <si>
    <t>Member's equity</t>
  </si>
  <si>
    <t>Total liabilities and equity</t>
  </si>
  <si>
    <t>CONDENSED CONSOLIDATED BALANCE SHEETS (Parenthetical) (USD $)</t>
  </si>
  <si>
    <t>Maximum allowance for accounts receivable, customer</t>
  </si>
  <si>
    <t>Other receivables, allowance</t>
  </si>
  <si>
    <t>CONDENSED CONSOLIDATED STATEMENTS OF CASH FLOWS (USD $)</t>
  </si>
  <si>
    <t>Cash flows from operating activities</t>
  </si>
  <si>
    <t>Adjustments to reconcile net (loss) income to net cash provided by operating activities</t>
  </si>
  <si>
    <t>Impairment charges</t>
  </si>
  <si>
    <t>Amortization of equity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pital expenditures</t>
  </si>
  <si>
    <t>Net proceeds from the sale of assets</t>
  </si>
  <si>
    <t>Cash paid for acquisitions, net of cash acquired</t>
  </si>
  <si>
    <t>Net cash used in investing activities</t>
  </si>
  <si>
    <t>Cash flows from financing activities</t>
  </si>
  <si>
    <t>Proceeds from long-term debt</t>
  </si>
  <si>
    <t>Repayment of long-term debt</t>
  </si>
  <si>
    <t>Cash contributions from parent</t>
  </si>
  <si>
    <t>Debt issuance costs</t>
  </si>
  <si>
    <t>Net cash provided by financing activities</t>
  </si>
  <si>
    <t>Change in cash and cash equivalents</t>
  </si>
  <si>
    <t>Beginning of period</t>
  </si>
  <si>
    <t>End of period</t>
  </si>
  <si>
    <t>CONDENSED CONSOLIDATED STATEMENT OF CHANGES IN EQUITY (USD $)</t>
  </si>
  <si>
    <t>Increase (Decrease) in Partners' Capital</t>
  </si>
  <si>
    <t>Balance</t>
  </si>
  <si>
    <t>Share-based compensation</t>
  </si>
  <si>
    <t>Net loss</t>
  </si>
  <si>
    <t>Basis of Presentation and Significant Accounting Policies</t>
  </si>
  <si>
    <t>1. Basis of Presentation and Significant Accounting Policies</t>
  </si>
  <si>
    <t>Basis of Presentation</t>
  </si>
  <si>
    <t>We prepared this Quarterly Report on Form 10-Q under the rules and regulations of the United Stated Securities and Exchange Commission (SEC) and in accordance with United States generally accepted accounting principles (U.S. GAAP) as it applies to interim condensed consolidated financial statements. Because this is an interim period report presented using a condensed format, it does not include all of the disclosures required by U.S. GAAP and should be read along with our 2013 Annual Report on Form 10-K. The condensed consolidated financial statements as of June 30, 2014 and 2013 are unaudited. The consolidated balance sheet as of December 31, 2013 has been derived from the audited consolidated balance sheet included in our 2013 Annual Report on Form 10-K.  In our opinion, all adjustments which are of a normal, recurring nature are reflected to fairly present these interim period results. The results for any interim period are not necessarily indicative of the expected results for the entire year.</t>
  </si>
  <si>
    <t>Significant Accounting Policies</t>
  </si>
  <si>
    <t>There were no changes in significant accounting policies as described in the 2013 Annual Report on Form 10-K.</t>
  </si>
  <si>
    <t>New Accounting Pronouncements Issued But Not Yet Adopted</t>
  </si>
  <si>
    <t>The following accounting standards have been issued but not yet been adopted.</t>
  </si>
  <si>
    <r>
      <t>Revenue Recognition. </t>
    </r>
    <r>
      <rPr>
        <sz val="10"/>
        <color theme="1"/>
        <rFont val="Times New Roman"/>
        <family val="1"/>
      </rPr>
      <t xml:space="preserve"> 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which clarifies the principles for recognizing revenue and develops a common revenue standard for U.S. GAAP and International Financial Reporting Standards.  Retrospective application of this standard is required beginning in the first quarter of 2017.  We are currently evaluating the impact, if any, that this standard will have on our financial statements.</t>
    </r>
  </si>
  <si>
    <r>
      <t>Discontinued Operations. </t>
    </r>
    <r>
      <rPr>
        <sz val="10"/>
        <color theme="1"/>
        <rFont val="Times New Roman"/>
        <family val="1"/>
      </rPr>
      <t xml:space="preserve"> In April 2014, the FASB issued Accounting Standards Update No.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which alters the criteria under which assets to be disposed of are evaluated for reporting as a discontinued operation.  While early adoption of this standards update is permitted, prospective application is required in the first quarter of 2015.  Accordingly, the standard will not impact our historical presentation of assets as discontinued operations.  We are currently evaluating the requirements of the standards update that could impact future disposal transactions subsequent to implementation.</t>
    </r>
  </si>
  <si>
    <t>Acquisitions and Divestitures</t>
  </si>
  <si>
    <t>2. Acquisitions and Divestitures</t>
  </si>
  <si>
    <r>
      <t>Acquisitions.</t>
    </r>
    <r>
      <rPr>
        <sz val="10"/>
        <color theme="1"/>
        <rFont val="Times New Roman"/>
        <family val="1"/>
      </rPr>
      <t xml:space="preserve"> On April 30, 2014, we acquired approximately 37,000 net acres of certain producing properties and undeveloped acreage in the Southern Midland Basin adjacent to our existing Wolfcamp Shale position for an aggregate cash purchase price of approximately $152 million. The acquisition represents an approximate 25 percent expansion of our current Wolfcamp acreage.  The fair value of the business acquired was allocated to the underlying properties and no goodwill or bargain purchase was recorded.</t>
    </r>
  </si>
  <si>
    <r>
      <t>Discontinued Operations.</t>
    </r>
    <r>
      <rPr>
        <sz val="10"/>
        <color theme="1"/>
        <rFont val="Times New Roman"/>
        <family val="1"/>
      </rPr>
      <t>  We have reflected as discontinued operations certain non-core assets sold or in the process of being sold including (i) certain domestic natural gas assets in our Arklatex area and those in our South Louisiana Wilcox area sold in May 2014, (ii) domestic natural gas assets sold in June 2013 (including CBM properties located in the Raton, Black Warrior and Arkoma basins; Arklatex conventional natural gas assets located in East Texas and North Louisiana, and legacy South Texas conventional natural gas assets) and (iii) our Brazilian operations which are under contract to be sold.  We expect the sale of our Brazilian operations (which represents the sale of our remaining international assets) to close in 2014, subject to Brazilian regulatory approval and certain other customary closing conditions.</t>
    </r>
  </si>
  <si>
    <t>We have classified the assets and liabilities associated with these properties as discontinued operations in our condensed consolidated balance sheets in this Form 10-Q in periods prior to the completion of the sale.  We have classified the results of operations of these assets as income (loss) from discontinued operations in all periods presented.</t>
  </si>
  <si>
    <t>Summarized operating results and financial position data of our discontinued operations were as follows (in millions):</t>
  </si>
  <si>
    <t>Quarters ended</t>
  </si>
  <si>
    <t>June 30,</t>
  </si>
  <si>
    <t>Six months ended</t>
  </si>
  <si>
    <t>$</t>
  </si>
  <si>
    <t>—</t>
  </si>
  <si>
    <r>
      <t>Impairment charges</t>
    </r>
    <r>
      <rPr>
        <sz val="6.5"/>
        <color theme="1"/>
        <rFont val="Times New Roman"/>
        <family val="1"/>
      </rPr>
      <t>(1)</t>
    </r>
    <r>
      <rPr>
        <sz val="10"/>
        <color theme="1"/>
        <rFont val="Times New Roman"/>
        <family val="1"/>
      </rPr>
      <t> </t>
    </r>
  </si>
  <si>
    <t>Other expense</t>
  </si>
  <si>
    <t>(Loss) gain on sale of assets</t>
  </si>
  <si>
    <t>(12</t>
  </si>
  <si>
    <t>)</t>
  </si>
  <si>
    <t>Other income (expense)</t>
  </si>
  <si>
    <t>(3</t>
  </si>
  <si>
    <t>(2</t>
  </si>
  <si>
    <t>(Loss) income from discontinued operations before income taxes</t>
  </si>
  <si>
    <t>(9</t>
  </si>
  <si>
    <t>Income tax expense</t>
  </si>
  <si>
    <t>(11</t>
  </si>
  <si>
    <r>
      <t>(1)</t>
    </r>
    <r>
      <rPr>
        <sz val="7"/>
        <color theme="1"/>
        <rFont val="Times New Roman"/>
        <family val="1"/>
      </rPr>
      <t>                  </t>
    </r>
    <r>
      <rPr>
        <sz val="10"/>
        <color theme="1"/>
        <rFont val="Times New Roman"/>
        <family val="1"/>
      </rPr>
      <t xml:space="preserve"> </t>
    </r>
    <r>
      <rPr>
        <sz val="6.5"/>
        <color theme="1"/>
        <rFont val="Times New Roman"/>
        <family val="1"/>
      </rPr>
      <t>During the quarter and six months ended June 30, 2014, we recorded $12 million and $15 million in impairment charges to impair earnings subsequent to entering into a Quota Purchase Agreement to sell our Brazil operations.  During the quarter and six months ended June 30, 2013, we also recorded a $10 million impairment charge based on a comparison of the fair value of our Brazil operations to its underlying carrying value.</t>
    </r>
  </si>
  <si>
    <t>June 30, 2014</t>
  </si>
  <si>
    <t>December 31, 2013</t>
  </si>
  <si>
    <t>Property, plant and equipment, net</t>
  </si>
  <si>
    <t>Other non-current assets</t>
  </si>
  <si>
    <t>Total assets of discontinued operations</t>
  </si>
  <si>
    <t>Other current liabilities</t>
  </si>
  <si>
    <t>Other non-current liabilities</t>
  </si>
  <si>
    <t>Total liabilities of discontinued operations</t>
  </si>
  <si>
    <r>
      <t>Other Divestitures.</t>
    </r>
    <r>
      <rPr>
        <sz val="10"/>
        <color theme="1"/>
        <rFont val="Times New Roman"/>
        <family val="1"/>
      </rPr>
      <t xml:space="preserve"> During the first quarter of 2013, we received approximately $10 million from the sale of certain domestic oil and natural gas properties.  No gain or loss was recorded on this sale.</t>
    </r>
  </si>
  <si>
    <t>Income Taxes</t>
  </si>
  <si>
    <t>3. Income Taxes</t>
  </si>
  <si>
    <r>
      <t>Effective Tax Rate.</t>
    </r>
    <r>
      <rPr>
        <sz val="10"/>
        <color theme="1"/>
        <rFont val="Times New Roman"/>
        <family val="1"/>
      </rPr>
      <t xml:space="preserve"> We are a limited liability company treated as a partnership for federal and state income tax purposes. Our Brazilian operations are subject to foreign income taxes; however, these have been reclassified as discontinued operations. See Note 2 for further discussion of discontinued operations.</t>
    </r>
  </si>
  <si>
    <t>Financial Instruments</t>
  </si>
  <si>
    <t>4. Financial Instruments</t>
  </si>
  <si>
    <t>The following table presents the carrying amounts and estimated fair values of the financial instruments:</t>
  </si>
  <si>
    <t>Carrying</t>
  </si>
  <si>
    <t>Amount</t>
  </si>
  <si>
    <t>Fair</t>
  </si>
  <si>
    <t>Value</t>
  </si>
  <si>
    <t>(in millions)</t>
  </si>
  <si>
    <t>Derivative instruments — (liability)/asset</t>
  </si>
  <si>
    <t>(261</t>
  </si>
  <si>
    <t>As of June 30, 2014 and December 31, 2013, the carrying amount of cash and cash equivalents, accounts receivable and accounts payable represent fair value because of the short-term nature of these instruments. We hold long-term debt obligations (see Note 6) with various terms. We estimated the fair value of debt (representing a Level 2 fair value measurement) primarily based on quoted market prices for the same or similar issuances, including consideration of our credit risk related to these instruments.</t>
  </si>
  <si>
    <r>
      <t>Oil, Natural Gas and NGLs Derivative Instruments. </t>
    </r>
    <r>
      <rPr>
        <sz val="10"/>
        <color theme="1"/>
        <rFont val="Times New Roman"/>
        <family val="1"/>
      </rPr>
      <t xml:space="preserve"> We attempt to mitigate a portion of our commodity price risk and stabilize cash flows associated with forecasted sales of oil, natural gas and NGLs through the use of financial derivatives.  As of June 30, 2014 and December 31, 2013, we had total derivative contracts on 48 MMBbls and 47 MMBbls of oil and 108 TBtu and 135 TBtu of natural gas, respectively.  As of June 30, 2014, we also had derivative contracts on 23 MMGal of propane. None of these contracts are designated as accounting hedges. From July 1, 2014 to August 4, 2014, we added 0.1 MMBbls of LLS fixed price swaps on our anticipated 2014 production, 1.5 MMBbls of LLS hedges on our anticipated 2016 production, and entered into offsetting positions on 3 TBtu of natural gas fixed price swaps related to our anticipated 2014 production in conjunction with the sale of certain natural gas assets.</t>
    </r>
  </si>
  <si>
    <r>
      <t>Interest Rate Derivative Instruments</t>
    </r>
    <r>
      <rPr>
        <sz val="10"/>
        <color theme="1"/>
        <rFont val="Times New Roman"/>
        <family val="1"/>
      </rPr>
      <t>.  We have interest rate swaps with a notional amount of $600 million that extend through April 2017 and are intended to reduce variable interest rate risk. As of June 30, 2014 and December 31, 2013, we had a net asset of $2 million and $4 million, respectively, related to interest rate derivative instruments included in our consolidated balance sheets.  For the quarters ended June 30, 2014 and 2013, we recorded $3 million in interest expense and $8 million in interest income related to the change in fair market value and cash settlements of our interest rate derivative instruments, respectively.  For the six months ended June 30, 2014 and 2013, we recorded $4 million in interest expense and $7 million in interest income, respectively, related to the change in fair market value and cash settlements of our interest rate derivative instruments.</t>
    </r>
  </si>
  <si>
    <r>
      <t>Fair Value Measurements. </t>
    </r>
    <r>
      <rPr>
        <sz val="10"/>
        <color theme="1"/>
        <rFont val="Times New Roman"/>
        <family val="1"/>
      </rPr>
      <t xml:space="preserve">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s of our financial instruments into three levels (Levels 1, 2 and 3) based on our assessment of the availability of observable market data and the significance of non-observable data used to determine fair value.  As of June 30, 2014 and December 31, 2013, all financial instruments were classified as Level 2. Our assessment of an instrument within a level can change over time based on the maturity or liquidity of the instrument, which could result in a change in the classification of our financial instruments between other levels.</t>
    </r>
  </si>
  <si>
    <r>
      <t>Financial Statement Presentation.</t>
    </r>
    <r>
      <rPr>
        <sz val="10"/>
        <color theme="1"/>
        <rFont val="Times New Roman"/>
        <family val="1"/>
      </rPr>
      <t>  The following table presents the fair value associated with derivative financial instruments as of June 30, 2014 and December 31, 2013.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t>
    </r>
  </si>
  <si>
    <t>Level 2</t>
  </si>
  <si>
    <t>Derivative Assets</t>
  </si>
  <si>
    <t>Derivative Liabilities</t>
  </si>
  <si>
    <r>
      <t>Gross</t>
    </r>
    <r>
      <rPr>
        <b/>
        <sz val="5"/>
        <color theme="1"/>
        <rFont val="Times New Roman"/>
        <family val="1"/>
      </rPr>
      <t>(1)</t>
    </r>
  </si>
  <si>
    <t>Balance Sheet Location</t>
  </si>
  <si>
    <t>value</t>
  </si>
  <si>
    <t>Impact of</t>
  </si>
  <si>
    <t>Netting</t>
  </si>
  <si>
    <t>Current</t>
  </si>
  <si>
    <t>Non-</t>
  </si>
  <si>
    <t>current</t>
  </si>
  <si>
    <t>June 30, 2014</t>
  </si>
  <si>
    <t>(57</t>
  </si>
  <si>
    <t>(323</t>
  </si>
  <si>
    <t>(154</t>
  </si>
  <si>
    <t>(112</t>
  </si>
  <si>
    <t>December 31, 2013</t>
  </si>
  <si>
    <t>(20</t>
  </si>
  <si>
    <t>(55</t>
  </si>
  <si>
    <t>(35</t>
  </si>
  <si>
    <r>
      <t>(1)</t>
    </r>
    <r>
      <rPr>
        <sz val="7"/>
        <color theme="1"/>
        <rFont val="Times New Roman"/>
        <family val="1"/>
      </rPr>
      <t>                  </t>
    </r>
    <r>
      <rPr>
        <sz val="10"/>
        <color theme="1"/>
        <rFont val="Times New Roman"/>
        <family val="1"/>
      </rPr>
      <t xml:space="preserve"> </t>
    </r>
    <r>
      <rPr>
        <sz val="6.5"/>
        <color theme="1"/>
        <rFont val="Times New Roman"/>
        <family val="1"/>
      </rPr>
      <t>Gross derivative assets are comprised primarily of $57 million of oil, natural gas and NGLs derivatives as of June 30, 2014, $157 million of oil and natural gas derivatives as of December 31, 2013, $5 million of interest rate derivatives as of June 30, 2014, and $7 million of interest rate derivatives as of December 31, 2013.  Gross derivative liabilities are comprised primarily of $320 million of oil, natural gas and NGLs derivatives as of June 30, 2014, $52 million of oil and natural gas derivatives as of December 31, 2013, and $3 million of interest rate derivatives for each of the periods ended June 30, 2014 and December 31, 2013.</t>
    </r>
  </si>
  <si>
    <t>For the quarters ended June 30, 2014 and 2013, we recorded a derivative loss of $290 million and a derivative gain of $166 million, respectively, on our oil, natural gas and NGLs financial derivative instruments.  For the six months ended June 30, 2014 and 2013, we recorded a derivative loss of $425 million and a derivative gain of $35 million, respectively.  Derivative gains and losses are recorded in operating revenues in our consolidated income statement.</t>
  </si>
  <si>
    <t>Property, Plant and Equipment</t>
  </si>
  <si>
    <t>5.  Property, Plant and Equipment</t>
  </si>
  <si>
    <r>
      <t>General</t>
    </r>
    <r>
      <rPr>
        <sz val="10"/>
        <color theme="1"/>
        <rFont val="Times New Roman"/>
        <family val="1"/>
      </rPr>
      <t>.  As of June 30, 2014 and December 31, 2013, we had $1.1 billion and $1.4 billion of unproved oil and natural gas properties on our consolidated balance sheet, respectively.  During the six months ended June 30, 2014, we transferred approximately $0.4 billion from unproved properties to proved properties.  For the quarters ended June 30, 2014 and 2013, we recorded $4 million and $13 million, respectively, of amortization of unproved leasehold costs in exploration expense in our consolidated income statement.  For the six months ended June 30, 2014 and 2013 we recorded $11 million and $24 million of amortization of unproved leasehold costs in exploration expense in our consolidated income statement.  Suspended well costs were not material as of June 30, 2014 or December 31, 2013.  For a discussion of our impairment assessment of oil and natural gas properties see Note 3 to our 2013 Annual Report on Form 10-K.</t>
    </r>
  </si>
  <si>
    <r>
      <t>Asset Retirement Obligations. </t>
    </r>
    <r>
      <rPr>
        <sz val="10"/>
        <color theme="1"/>
        <rFont val="Times New Roman"/>
        <family val="1"/>
      </rPr>
      <t xml:space="preserve"> We have legal asset retirement obligations associated with the retirement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of 7 percent and a projected inflation rate of 2.5 percent.  The net asset retirement liability as of June 30, 2014 on our consolidated balance sheet in other current and non-current liabilities and the changes in the net liability from January 1 through June 30, 2014 were as follows:</t>
    </r>
  </si>
  <si>
    <t>Net asset retirement liability at January 1</t>
  </si>
  <si>
    <t>Liabilities incurred</t>
  </si>
  <si>
    <t>Liabilities settled</t>
  </si>
  <si>
    <t>(1</t>
  </si>
  <si>
    <t>Accretion expense</t>
  </si>
  <si>
    <t>Changes in estimate</t>
  </si>
  <si>
    <t>Net asset retirement liability at June 30</t>
  </si>
  <si>
    <r>
      <t>Capitalized Interest.</t>
    </r>
    <r>
      <rPr>
        <sz val="10"/>
        <color theme="1"/>
        <rFont val="Times New Roman"/>
        <family val="1"/>
      </rPr>
      <t>  Interest expense is reflected in our financial statements net of capitalized interest.  Capitalized interest for the quarter and six months ended June 30, 2014 was approximately $5 million and $10 million, respectively.  Capitalized interest for the quarter and six months ended June 30, 2013 was approximately $3 million and $8 million, respectively.</t>
    </r>
  </si>
  <si>
    <t>Long-Term Debt</t>
  </si>
  <si>
    <t>6. Long-Term Debt</t>
  </si>
  <si>
    <t>Listed below are our debt obligations as of the period presented:</t>
  </si>
  <si>
    <t>Interest Rate</t>
  </si>
  <si>
    <t>$2.5 billion RBL credit facility - due May 24, 2017</t>
  </si>
  <si>
    <t>Variable</t>
  </si>
  <si>
    <r>
      <t>$750 million senior secured term loan - due May 24, 2018</t>
    </r>
    <r>
      <rPr>
        <sz val="6.5"/>
        <color theme="1"/>
        <rFont val="Times New Roman"/>
        <family val="1"/>
      </rPr>
      <t>(1)(3)</t>
    </r>
    <r>
      <rPr>
        <sz val="10"/>
        <color theme="1"/>
        <rFont val="Times New Roman"/>
        <family val="1"/>
      </rPr>
      <t> </t>
    </r>
  </si>
  <si>
    <r>
      <t>$400 million senior secured term loan - due April 30, 2019</t>
    </r>
    <r>
      <rPr>
        <sz val="6.5"/>
        <color theme="1"/>
        <rFont val="Times New Roman"/>
        <family val="1"/>
      </rPr>
      <t>(2)(3)</t>
    </r>
    <r>
      <rPr>
        <sz val="10"/>
        <color theme="1"/>
        <rFont val="Times New Roman"/>
        <family val="1"/>
      </rPr>
      <t> </t>
    </r>
  </si>
  <si>
    <r>
      <t>$750 million senior secured notes - due May 1, 2019</t>
    </r>
    <r>
      <rPr>
        <sz val="6.5"/>
        <color theme="1"/>
        <rFont val="Times New Roman"/>
        <family val="1"/>
      </rPr>
      <t>(3)</t>
    </r>
    <r>
      <rPr>
        <sz val="10"/>
        <color theme="1"/>
        <rFont val="Times New Roman"/>
        <family val="1"/>
      </rPr>
      <t> </t>
    </r>
  </si>
  <si>
    <t>$2.0 billion senior unsecured notes - due May 1, 2020</t>
  </si>
  <si>
    <t>$350 million senior unsecured notes - due September 1, 2022</t>
  </si>
  <si>
    <t>Total</t>
  </si>
  <si>
    <r>
      <t>(1)</t>
    </r>
    <r>
      <rPr>
        <sz val="7"/>
        <color theme="1"/>
        <rFont val="Times New Roman"/>
        <family val="1"/>
      </rPr>
      <t>                  </t>
    </r>
    <r>
      <rPr>
        <sz val="10"/>
        <color theme="1"/>
        <rFont val="Times New Roman"/>
        <family val="1"/>
      </rPr>
      <t xml:space="preserve"> </t>
    </r>
    <r>
      <rPr>
        <sz val="6.5"/>
        <color theme="1"/>
        <rFont val="Times New Roman"/>
        <family val="1"/>
      </rPr>
      <t>The term loan was issued at 99 percent of par and carries interest at a specified margin over the LIBOR of 2.75%, with a minimum LIBOR floor of 0.75%.  As of June 30, 2014 the effective interest rate of the term loan was 3.50%.</t>
    </r>
  </si>
  <si>
    <r>
      <t>(2)</t>
    </r>
    <r>
      <rPr>
        <sz val="7"/>
        <color theme="1"/>
        <rFont val="Times New Roman"/>
        <family val="1"/>
      </rPr>
      <t>                  </t>
    </r>
    <r>
      <rPr>
        <sz val="10"/>
        <color theme="1"/>
        <rFont val="Times New Roman"/>
        <family val="1"/>
      </rPr>
      <t xml:space="preserve"> </t>
    </r>
    <r>
      <rPr>
        <sz val="6.5"/>
        <color theme="1"/>
        <rFont val="Times New Roman"/>
        <family val="1"/>
      </rPr>
      <t>The term loan carries interest at a specified margin over the LIBOR of 3.50%, with a minimum LIBOR floor of 1.00%.</t>
    </r>
  </si>
  <si>
    <r>
      <t>(3)</t>
    </r>
    <r>
      <rPr>
        <sz val="7"/>
        <color theme="1"/>
        <rFont val="Times New Roman"/>
        <family val="1"/>
      </rPr>
      <t>                  </t>
    </r>
    <r>
      <rPr>
        <sz val="10"/>
        <color theme="1"/>
        <rFont val="Times New Roman"/>
        <family val="1"/>
      </rPr>
      <t xml:space="preserve"> </t>
    </r>
    <r>
      <rPr>
        <sz val="6.5"/>
        <color theme="1"/>
        <rFont val="Times New Roman"/>
        <family val="1"/>
      </rPr>
      <t>The term loans and secured notes are secured by a second priority lien on all of the collateral securing the RBL credit facility, and effectively rank junior to any existing and future first lien secured indebtedness of the Company.</t>
    </r>
  </si>
  <si>
    <t>As of June 30, 2014 and December 31, 2013, we had $101 million and $111 million, respectively, in deferred financing costs on our consolidated balance sheets. During the quarters and six months ended June 30, 2014 and 2013, we amortized $6 million and $11 million of deferred financing costs, respectively, in interest expense.</t>
  </si>
  <si>
    <t>During the six months ended June 30, 2013, we recorded $3 million in losses on the extinguishment of debt in our consolidated income statement reflecting the pro-rata portion of deferred financing costs written off in conjunction with our $750 million term loan repricing in May 2013 and the semi-annual redetermination of our RBL Facility in March 2013.</t>
  </si>
  <si>
    <r>
      <t>$2.5 Billion Reserve-based Loan (RBL).</t>
    </r>
    <r>
      <rPr>
        <sz val="10"/>
        <color theme="1"/>
        <rFont val="Times New Roman"/>
        <family val="1"/>
      </rPr>
      <t xml:space="preserve"> Under the RBL Facility, we can borrow funds or issue letters of credit and as of June 30, 2014, we had a $2.5 billion RBL borrowing base, $550 million of outstanding borrowings and approximately $8 million of letters of credit issued under the facility, leaving $1.9 billion of remaining capacity.  During 2014, we received a contribution from our parent subsequent to their initial public offering to pay down a portion of our then outstanding balance.  As of August 4, 2014, we had $650 million in outstanding borrowings under the facility.</t>
    </r>
  </si>
  <si>
    <t>The RBL Facility is collateralized by certain of our oil and natural gas properties and has a borrowing base subject to semi-annual redeterminations. In April 2014, we completed our semi-annual redetermination maintaining the borrowing base of our RBL Facility at $2.5 billion.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t>
  </si>
  <si>
    <r>
      <t>Guarantees.</t>
    </r>
    <r>
      <rPr>
        <sz val="10"/>
        <color theme="1"/>
        <rFont val="Times New Roman"/>
        <family val="1"/>
      </rPr>
      <t>  Our obligations under the RBL Facility, term loan, secured and unsecured notes are fully and unconditionally guaranteed, jointly and severally, by the Company’s present and future direct and indirect wholly owned material domestic subsidiaries. Our foreign wholly owned subsidiaries are not parties to the guarantees. As of June 30, 2014, foreign subsidiaries that do not guarantee the unsecured notes and are recorded as discontinued operations held approximately 1% of our consolidated assets and had no outstanding indebtedness, excluding intercompany obligations. For the quarter and six months ended June 30, 2014 and 2013, these non-guarantor subsidiaries generated between 3% and 9% of our revenue including the impacts of financial derivative instruments. We have provided consolidating financial statements which include the separate results of our guarantor and non-guarantor subsidiaries in Note 11.</t>
    </r>
  </si>
  <si>
    <r>
      <t>Restrictive Provisions/Covenants.</t>
    </r>
    <r>
      <rPr>
        <sz val="10"/>
        <color theme="1"/>
        <rFont val="Times New Roman"/>
        <family val="1"/>
      </rPr>
      <t>  The availability of borrowings under our credit agreements and our ability to incur additional indebtedness is subject to various financial and non-financial covenants and restrictions. There have been no significant changes to our restrictive covenants, and as of June 30, 2014, we were in compliance with all of our debt covenants. For a further discussion of our debt agreements and restrictive covenants, see our 2013 Annual Report on Form 10-K.</t>
    </r>
  </si>
  <si>
    <t>Commitments and Contingencies</t>
  </si>
  <si>
    <t>7. Commitments and Contingencies</t>
  </si>
  <si>
    <t>Legal Matters</t>
  </si>
  <si>
    <t>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June 30, 2014, we had less than $1 million accrued for all outstanding legal matters.</t>
  </si>
  <si>
    <r>
      <t>Southeast Louisiana Flood Protection Authority v. EP Energy Management, L.L.C</t>
    </r>
    <r>
      <rPr>
        <sz val="10"/>
        <color theme="1"/>
        <rFont val="Times New Roman"/>
        <family val="1"/>
      </rPr>
      <t>. The levee authority for New Orleans and surrounds has filed a lawsuit against 97 oil, gas and pipeline companies, seeking (among other relief) restoration of wetlands allegedly lost due to historic industry operations in those areas.  The suit, which does not specify an amount of damages, was filed in Louisiana state court in New Orleans but then removed to the U.S. District Court for the Eastern District of Louisiana. The Louisiana State Legislature has passed legislation that could result in dismissal of the lawsuit. Our subsidiary, EP Energy Management, L.L.C., is named as successor to Colorado Oil Company, Inc. and Gas Producing Enterprises as operators of five wells from the mid-1970s to 1980. The validity of the causes of action as well as our costs and legal exposure, if any, related to the lawsuit are not currently determinable.</t>
    </r>
  </si>
  <si>
    <r>
      <t>Indemnifications and Other Matters.</t>
    </r>
    <r>
      <rPr>
        <sz val="10"/>
        <color theme="1"/>
        <rFont val="Times New Roman"/>
        <family val="1"/>
      </rPr>
      <t xml:space="preserve">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plugging and abandonment obligations for assets no longer owned or operated by us.  As of June 30, 2014, we had approximately $5 million accrued related to these indemnifications and other matters.</t>
    </r>
  </si>
  <si>
    <t>Environmental Matters</t>
  </si>
  <si>
    <t>We are subject to existing federal, state and local laws and regulations governing environmental quality, pollution control and greenhouse gas (GHG) emissions.  The environmental laws and regulations to which we are subject also require us to remove or remedy the effect on the environment of the disposal or release of specified substances at current and former operating sites. As of June 30, 2014, we had accrued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xposure could be as high as $1 million.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t>
  </si>
  <si>
    <r>
      <t>Climate Change and Other Emissions</t>
    </r>
    <r>
      <rPr>
        <sz val="10"/>
        <color theme="1"/>
        <rFont val="Times New Roman"/>
        <family val="1"/>
      </rPr>
      <t>.  The Environmental Protection Agency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t this time we do not expect a material impact to our existing operations. There have also been various legislative and regulatory proposals and final rules at the federal and state levels to address emissions from power plants and industrial boilers. Although such rules and proposals will generally favor the use of natural gas over other fossil fuels such as coal, it remains uncertain what regulations will ultimately be adopted and when they will be adopted.  As part of the White House’s Climate Action Plan, the EPA intends to examine technical white papers about methane emissions in the oil and gas industry and may propose additional regulations in 2016.  Further, the Bureau of Land Management may propose additional regulations for public lands in 2014.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t>
    </r>
    <r>
      <rPr>
        <i/>
        <sz val="10"/>
        <color theme="1"/>
        <rFont val="Times New Roman"/>
        <family val="1"/>
      </rPr>
      <t>.</t>
    </r>
  </si>
  <si>
    <r>
      <t>Air Quality Regulations</t>
    </r>
    <r>
      <rPr>
        <sz val="10"/>
        <color theme="1"/>
        <rFont val="Times New Roman"/>
        <family val="1"/>
      </rPr>
      <t>.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t>
    </r>
  </si>
  <si>
    <t>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In July 2014, EPA proposed additional amendments to the new standard for which we would not anticipate material capital expenditure, if the amendments as proposed become final.</t>
  </si>
  <si>
    <t>The EPA has promulgated regulations to require pre-construction permits for minor sources of air emissions in tribal lands as of September 2, 2014.  On May 22, 2014, the EPA extended this deadline to March 2, 2016, during which time the EPA anticipates separate rulemaking to create general permits for true minor sources in the oil and gas production industry.  Until such regulations are adopted, it is uncertain what impact they might have on our operations in tribal lands.</t>
  </si>
  <si>
    <t>In the State of Utah we are currently obtaining or amending air quality permits for a number of small oil and natural gas production facilities.  As part of this permitting process, we anticipate that we will incur less than $1 million during the remainder of 2014.</t>
  </si>
  <si>
    <r>
      <t>Hydraulic Fracturing Regulations</t>
    </r>
    <r>
      <rPr>
        <sz val="10"/>
        <color theme="1"/>
        <rFont val="Times New Roman"/>
        <family val="1"/>
      </rPr>
      <t>.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the Department of Interior and Department of Energy are reviewing changes in their regulations to address the environmental impacts of hydraulic fracturing operations. Until such regulations are implemented, it is uncertain what impact they might have on our operations.</t>
    </r>
  </si>
  <si>
    <r>
      <t>Comprehensive Environmental Response, Compensation and Liability Act (CERCLA) Matters.</t>
    </r>
    <r>
      <rPr>
        <sz val="10"/>
        <color theme="1"/>
        <rFont val="Times New Roman"/>
        <family val="1"/>
      </rPr>
      <t xml:space="preserve"> As part of our environmental remediation projects, we are or have received notice that we could be designated as a Potentially Responsible Party (PRP) with respect to one active site under the CERCLA or state equivalents. As of June 30, 2014, we have estimated our share of the remediation costs at this site to be less than $1 million.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t>
    </r>
  </si>
  <si>
    <t>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ong-Term Incentive Compensation</t>
  </si>
  <si>
    <t>8. Long-Term Incentive Compensation</t>
  </si>
  <si>
    <t>Our long-term incentive (LTI) awards currently include a cash-based incentive award and certain equity-based compensation programs, as further described in our 2013 Annual Report on Form 10-K.  During the quarter ended June 30, 2014, our parent, EP Energy Corporation, issued 1,103,938 shares of restricted common stock and granted 253,740 stock options as compensation for future service.  Under our parent’s stock-based compensation plans, they are authorized to grant awards up to 12,433,749 shares of common stock.  The restricted stock granted had a grant date fair value of $19.82 per share equal to the market value of our parent’s stock on the grant date, and stock options issued had a grant date fair value of $9.03 per option granted.  The fair value of each stock option granted was estimated on the date of grant using a Black-Scholes option-pricing model based on several assumptions utilizing management’s best estimate at the time of grant.  These assumptions included an expected term of 7 years, volatility of approximately 40 percent, a risk free rate of approximately 2.3%, and assumed no dividend yield.  Expected volatility was estimated based on an analysis of historical stock price volatility of a group of similar publicly traded peer companies which share similar characteristics over the expected term because our parent’s stock has been publicly traded for a short period of time.  The expected term of their option awards was estimated based on the vesting period and average remaining contractual term to provide a reasonable basis for estimating our expected term based on insufficient historical data prior to 2014.</t>
  </si>
  <si>
    <t>Restricted stock grants carry voting and dividend rights, vest ratably over a three-year period for a substantial portion of the awards granted, and may not be sold or transferred until they are vested.  Stock options granted have contractual terms of 10 years and vest in three tranches over a five-year period (with the first tranche vesting on the third anniversary of the grant date, the second tranche vesting on the fourth anniversary of the grant date and the third tranche vesting on the fifth anniversary thereof), commence vesting earlier in the event of a complete sell-down by certain of our Sponsors of their shares of our parent’s common stock.  Dividends are not paid on unexercised options.  We record stock-based compensation expense on restricted stock and stock option grants as general and administrative expense over the requisite service period on a straight-line basis, net of estimates of forfeitures. If actual forfeitures differ from estimates, additional adjustments to compensation expense will be required in future periods.</t>
  </si>
  <si>
    <t>Compensation expense (recorded as general and administrative expense on our income statement) related to all of our long-term incentive awards (both cash-based and equity-based) was approximately $8 million and $17 million during the quarter and six months ended June 30, 2014, respectively, and approximately $11 million and $24 million during the quarter and six months ended June 30, 2013.  During the quarters ended June 30, 2014 and 2013, we paid approximately $12 million and $10 million, respectively, under long-term incentive programs.  As of June 30, 2014, we had unrecognized compensation expense of $60 million.  We will recognize an additional $11 million related to outstanding awards as of June 30, 2014 during the rest of 2014, $32 million over the remaining requisite service periods subsequent to 2014 and $17 million upon a specified capital transaction when the right to such amounts become non-forfeitable.</t>
  </si>
  <si>
    <t>Investment in Unconsolidated Affiliate</t>
  </si>
  <si>
    <t>9. Investment in Unconsolidated Affiliate</t>
  </si>
  <si>
    <t>In September 2013, we sold our equity investment in Four Star Oil &amp; Gas Company (Four Star) for net proceeds of $183 million. For the quarter and six months ended June 30, 2013, we recorded $4 million and $6 million in earnings from unconsolidated affiliate reflecting $7 million and $12 million for our share of net equity earnings directly attributable to Four Star and $3 million and $6 million of amortization of the excess of the carrying value of our investment relative to the underlying equity in the net assets of the entity. Total operating revenues, operating expenses and net income of Four Star for the quarter ended June 30, 2013 were $53 million, $34 million, and $12 million, respectively. Total operating revenues, operating expenses and net income of Four Star for the six months ended June 30, 2013 were $102 million, $67 million, and $22 million, respectively.  For the quarter and six months ended June 30, 2013, we received dividends from Four Star of approximately $9 million and $17 million, respectively.</t>
  </si>
  <si>
    <t>Related Party Transactions</t>
  </si>
  <si>
    <t>10. Related Party Transactions</t>
  </si>
  <si>
    <r>
      <t>Management Fee Agreement.</t>
    </r>
    <r>
      <rPr>
        <sz val="10"/>
        <color theme="1"/>
        <rFont val="Times New Roman"/>
        <family val="1"/>
      </rPr>
      <t xml:space="preserve"> In January 2014, we paid a quarterly management fee of $6.25 million to our private equity investors (affiliates of Apollo Global Management LLC (Apollo), Riverstone Holdings LLC, Access Industries and Korea National Oil Corporation, collectively the Sponsors).  We recorded this fee in general and administrative expense.  The amended and restated Management Fee Agreement, including the obligation to pay the quarterly management fee, terminated automatically in accordance with its terms upon the closing of our parent’s initial public offering.</t>
    </r>
  </si>
  <si>
    <r>
      <t>Affiliate Supply Agreement. </t>
    </r>
    <r>
      <rPr>
        <sz val="10"/>
        <color theme="1"/>
        <rFont val="Times New Roman"/>
        <family val="1"/>
      </rPr>
      <t xml:space="preserve"> As of June 30, 2014, we have recorded approximately $185 million, cumulatively, in capital expenditures for amounts provided under a supply agreement with an Apollo affiliate through October 2014 to provide certain fracturing materials for our Eagle Ford drilling operations.</t>
    </r>
  </si>
  <si>
    <r>
      <t>Cash Management Agreement.</t>
    </r>
    <r>
      <rPr>
        <sz val="10"/>
        <color theme="1"/>
        <rFont val="Times New Roman"/>
        <family val="1"/>
      </rPr>
      <t xml:space="preserve"> On March 26, 2014, we entered into a cash management agreement with our parent, EP Energy Corporation, where we will provide cash management services and provide funds for its expenditures.  All funds advanced pursuant to this agreement will be considered interest-bearing loans payable on demand.  Interest will be paid on the net cumulative daily balance using one-month LIBOR plus an applicable LIBOR loan margin.</t>
    </r>
  </si>
  <si>
    <r>
      <t>Contribution from Parent. </t>
    </r>
    <r>
      <rPr>
        <sz val="10"/>
        <color theme="1"/>
        <rFont val="Times New Roman"/>
        <family val="1"/>
      </rPr>
      <t xml:space="preserve"> Subsequent to our parent, EP Energy Corporation’s, initial public offering, they contributed $186 million in cash to us.</t>
    </r>
  </si>
  <si>
    <t>Condensed Consolidating Financial Statements</t>
  </si>
  <si>
    <t>11. Condensed Consolidating Financial Statements</t>
  </si>
  <si>
    <t>As discussed in Note 6, our secured and unsecured notes are fully and unconditionally guaranteed, jointly and severally, by the Company’s present and future direct and indirect wholly owned material domestic subsidiaries. Our foreign wholly-owned subsidiaries are not parties to the guarantees (the Non-Guarantor Subsidiaries). The following reflects condensed consolidating financial information of the issuer, guarantor subsidiaries, non-guarantor subsidiaries, eliminating entries (to combine the entities) and consolidated results as of and for the same periods our condensed consolidated financial statements are presented herein.</t>
  </si>
  <si>
    <t>EP ENERGY LLC</t>
  </si>
  <si>
    <t>CONDENSED CONSOLIDATING STATEMENT OF INCOME</t>
  </si>
  <si>
    <t>FOR QUARTER ENDED JUNE 30, 2014</t>
  </si>
  <si>
    <t>(In millions)</t>
  </si>
  <si>
    <t>Issuer</t>
  </si>
  <si>
    <t>Guarantor</t>
  </si>
  <si>
    <t>Subsidiaries</t>
  </si>
  <si>
    <t>Eliminations</t>
  </si>
  <si>
    <t>Consolidated</t>
  </si>
  <si>
    <t>(290</t>
  </si>
  <si>
    <t>(296</t>
  </si>
  <si>
    <t>(100</t>
  </si>
  <si>
    <t>Earnings from consolidated affiliates</t>
  </si>
  <si>
    <t>(199</t>
  </si>
  <si>
    <t>Affiliated interest (expense) income</t>
  </si>
  <si>
    <t>(80</t>
  </si>
  <si>
    <t>(180</t>
  </si>
  <si>
    <t>(191</t>
  </si>
  <si>
    <t>(189</t>
  </si>
  <si>
    <t>FOR QUARTER ENDED JUNE 30, 2013</t>
  </si>
  <si>
    <t>Operating income (loss)</t>
  </si>
  <si>
    <t>(121</t>
  </si>
  <si>
    <t>Affiliated interest income (expense)</t>
  </si>
  <si>
    <t>(78</t>
  </si>
  <si>
    <t>Income from continuing operations</t>
  </si>
  <si>
    <t>Income (loss) from discontinued operations, net of tax</t>
  </si>
  <si>
    <t>(15</t>
  </si>
  <si>
    <t>Net income (loss)</t>
  </si>
  <si>
    <t>(118</t>
  </si>
  <si>
    <t>FOR THE SIX MONTHS ENDED JUNE 30, 2014</t>
  </si>
  <si>
    <t>(425</t>
  </si>
  <si>
    <t>(442</t>
  </si>
  <si>
    <t>(76</t>
  </si>
  <si>
    <t>(372</t>
  </si>
  <si>
    <t>(6</t>
  </si>
  <si>
    <t>(157</t>
  </si>
  <si>
    <t>(233</t>
  </si>
  <si>
    <t>Income from discontinued operations, net of tax</t>
  </si>
  <si>
    <t>(7</t>
  </si>
  <si>
    <t>(227</t>
  </si>
  <si>
    <t>(379</t>
  </si>
  <si>
    <t>FOR THE SIX MONTHS ENDED JUNE 30, 2013</t>
  </si>
  <si>
    <t>(217</t>
  </si>
  <si>
    <t>(162</t>
  </si>
  <si>
    <t>(33</t>
  </si>
  <si>
    <t>(250</t>
  </si>
  <si>
    <t>CONDENSED CONSOLIDATING BALANCE SHEET</t>
  </si>
  <si>
    <t>AS OF JUNE 30, 2014</t>
  </si>
  <si>
    <t>ASSETS</t>
  </si>
  <si>
    <t>Customer, net of allowance of less than $1</t>
  </si>
  <si>
    <t>Other, net of allowance of $1</t>
  </si>
  <si>
    <t>(27</t>
  </si>
  <si>
    <t>Less accumulated depreciation, depletion and amortization</t>
  </si>
  <si>
    <t>Investment in consolidated affiliates</t>
  </si>
  <si>
    <t>(8,532</t>
  </si>
  <si>
    <t>Notes receivable from consolidated affiliate</t>
  </si>
  <si>
    <t>(611</t>
  </si>
  <si>
    <t>(9,143</t>
  </si>
  <si>
    <t>(9,170</t>
  </si>
  <si>
    <t>LIABILITIES AND EQUITY</t>
  </si>
  <si>
    <t>Current liabilities</t>
  </si>
  <si>
    <t>Notes payable to consolidated affiliate</t>
  </si>
  <si>
    <t>Commitments and contingencies</t>
  </si>
  <si>
    <t>Member’s equity</t>
  </si>
  <si>
    <t>(8,559</t>
  </si>
  <si>
    <t>AS OF DECEMBER 31, 2013</t>
  </si>
  <si>
    <t>(8,142</t>
  </si>
  <si>
    <t>(832</t>
  </si>
  <si>
    <t>Unamortized debt issue cost</t>
  </si>
  <si>
    <t>(8,974</t>
  </si>
  <si>
    <t>(9,001</t>
  </si>
  <si>
    <t>(8,169</t>
  </si>
  <si>
    <t>CONDENSED CONSOLIDATING STATEMENT OF CASH FLOWS</t>
  </si>
  <si>
    <t>Adjustments to reconcile net (loss) income to net cash (used in) provided by operating activities</t>
  </si>
  <si>
    <t>(378</t>
  </si>
  <si>
    <t>(25</t>
  </si>
  <si>
    <t>(8</t>
  </si>
  <si>
    <t>(4</t>
  </si>
  <si>
    <t>Net cash (used in) provided by operating activities</t>
  </si>
  <si>
    <t>(201</t>
  </si>
  <si>
    <t>(10</t>
  </si>
  <si>
    <t>(978</t>
  </si>
  <si>
    <t>(988</t>
  </si>
  <si>
    <t>Change in note receivable with affiliate</t>
  </si>
  <si>
    <t>(221</t>
  </si>
  <si>
    <t>Net cash used in investing activities</t>
  </si>
  <si>
    <t>(761</t>
  </si>
  <si>
    <t>(992</t>
  </si>
  <si>
    <t>(1,045</t>
  </si>
  <si>
    <t>Contribution from parent</t>
  </si>
  <si>
    <t>Change in note payable with affiliate</t>
  </si>
  <si>
    <t>Adjustments to reconcile net income (loss) to net cash (used in) provided by operating activities</t>
  </si>
  <si>
    <t>Earnings from unconsolidated affiliate, net of cash distributions</t>
  </si>
  <si>
    <t>(256</t>
  </si>
  <si>
    <t>Amortization of debt issuance cost</t>
  </si>
  <si>
    <t>Equity distributions from consolidated affiliate</t>
  </si>
  <si>
    <t>(30</t>
  </si>
  <si>
    <t>(23</t>
  </si>
  <si>
    <t>(22</t>
  </si>
  <si>
    <t>(21</t>
  </si>
  <si>
    <t>(39</t>
  </si>
  <si>
    <t>(43</t>
  </si>
  <si>
    <t>(163</t>
  </si>
  <si>
    <t>(905</t>
  </si>
  <si>
    <t>(914</t>
  </si>
  <si>
    <t>(287</t>
  </si>
  <si>
    <t>(295</t>
  </si>
  <si>
    <t>(897</t>
  </si>
  <si>
    <t>(906</t>
  </si>
  <si>
    <t>(305</t>
  </si>
  <si>
    <t>Dividends to affiliate</t>
  </si>
  <si>
    <t>Net cash provided by (used in) financing activities</t>
  </si>
  <si>
    <t>(272</t>
  </si>
  <si>
    <t>Basis of Presentation and Significant Accounting Policies (Policies)</t>
  </si>
  <si>
    <t>Acquisitions and Divestitures (Tables)</t>
  </si>
  <si>
    <t>Summary of operating results and financial position data of discontinued operations</t>
  </si>
  <si>
    <t>Financial Instruments (Tables)</t>
  </si>
  <si>
    <t>Schedule of carrying amounts and estimated fair values of the financial instruments</t>
  </si>
  <si>
    <t>Schedule of fair value associated with derivative financial instruments</t>
  </si>
  <si>
    <t>Property, Plant and Equipment (Tables)</t>
  </si>
  <si>
    <t>Schedule of changes in net asset retirement liability</t>
  </si>
  <si>
    <t>Long-Term Debt (Tables)</t>
  </si>
  <si>
    <t>Schedule of debt obligations</t>
  </si>
  <si>
    <t>Condensed Consolidating Financial Statements (Tables)</t>
  </si>
  <si>
    <t>SCHEDULE OF CONDENSED CONSOLIDATING STATEMENT OF INCOME</t>
  </si>
  <si>
    <t>SCHEDULE OF CONDENSED CONSOLIDATING BALANCE SHEET</t>
  </si>
  <si>
    <t>SCHEDULE OF CONDENSED CONSOLIDATING STATEMENT OF CASH FLOWS</t>
  </si>
  <si>
    <t>Acquisitions and Divestitures (Details) (USD $)</t>
  </si>
  <si>
    <t>0 Months Ended</t>
  </si>
  <si>
    <t>Apr. 30, 2014</t>
  </si>
  <si>
    <t>Other Acquisitions and Divestitures</t>
  </si>
  <si>
    <t>Aggregate cash purchase price</t>
  </si>
  <si>
    <t>Goodwill recorded</t>
  </si>
  <si>
    <t>Bargain purchase recorded</t>
  </si>
  <si>
    <t>Producing properties and undeveloped acreage in the Southern Midland Basin adjacent to the entity's existing Wolfcamp Shale position</t>
  </si>
  <si>
    <t>Area (in acres)</t>
  </si>
  <si>
    <t>Expansion of current Wolfcamp location (as a percent)</t>
  </si>
  <si>
    <t>Acquisitions and Divestitures (Details 2) (USD $)</t>
  </si>
  <si>
    <t>CBM properties, natural gas properties in South Texas and majority of Arklatex along with Brazil operations natural gas properties</t>
  </si>
  <si>
    <t>Brazil operations</t>
  </si>
  <si>
    <t>Mar. 31, 2013</t>
  </si>
  <si>
    <t>Domestic oil and natural gas properties</t>
  </si>
  <si>
    <t>Proceeds from sale of assets</t>
  </si>
  <si>
    <t>(Loss) income from discontinued operations before income taxes</t>
  </si>
  <si>
    <t>Gain or loss on sale of assets</t>
  </si>
  <si>
    <t>Financial Instruments (Details) (USD $)</t>
  </si>
  <si>
    <t>Carrying Amount</t>
  </si>
  <si>
    <t>Carrying amounts and estimated fair values of financial instruments</t>
  </si>
  <si>
    <t>Derivative instruments - (liability)/asset</t>
  </si>
  <si>
    <t>Fair Value</t>
  </si>
  <si>
    <t>Financial Instruments (Details 2) (USD $)</t>
  </si>
  <si>
    <t>item</t>
  </si>
  <si>
    <t>Aug. 04, 2014</t>
  </si>
  <si>
    <t>Natural gas derivatives</t>
  </si>
  <si>
    <t>Fixed Price hedges</t>
  </si>
  <si>
    <t>2014 Volumes</t>
  </si>
  <si>
    <t>Subsequent event</t>
  </si>
  <si>
    <t>MMBbls</t>
  </si>
  <si>
    <t>LLS derivative</t>
  </si>
  <si>
    <t>Derivatives not designated as accounting hedges</t>
  </si>
  <si>
    <t>Interest rate derivative instruments</t>
  </si>
  <si>
    <t>Oil derivatives</t>
  </si>
  <si>
    <t>MBTU</t>
  </si>
  <si>
    <t>gal</t>
  </si>
  <si>
    <t>Nonmonetary notional amount</t>
  </si>
  <si>
    <t>Nonmonetary notional amount of offsetting positions entered</t>
  </si>
  <si>
    <t>Number of contracts that are designated as accounting hedges</t>
  </si>
  <si>
    <t>Monetary notional amount</t>
  </si>
  <si>
    <t>Net asset related to interest rate derivatives</t>
  </si>
  <si>
    <t>Interest expense related to the change in fair market value and cash settlements of interest rate derivative instruments</t>
  </si>
  <si>
    <t>Interest income related to the change in fair market value and cash settlements of interest rate derivative instruments</t>
  </si>
  <si>
    <t>Financial Instruments (Details 3) (USD $)</t>
  </si>
  <si>
    <t>Level 2</t>
  </si>
  <si>
    <t>Non-current</t>
  </si>
  <si>
    <t>oil, natural gas and NGLs derivative</t>
  </si>
  <si>
    <t>Interest rate derivative</t>
  </si>
  <si>
    <t>Derivative Assets</t>
  </si>
  <si>
    <t>Gross Fair Value</t>
  </si>
  <si>
    <t>Impact of Netting</t>
  </si>
  <si>
    <t>Derivative Liabilities</t>
  </si>
  <si>
    <t>Derivative (loss) gain on oil, natural gas and NGLs financial derivative instruments</t>
  </si>
  <si>
    <t>Property, Plant and Equipment (Details) (USD $)</t>
  </si>
  <si>
    <t>General</t>
  </si>
  <si>
    <t>Property, plant, and equipment associated with unproven oil and natural gas properties</t>
  </si>
  <si>
    <t>Transfer from unproved properties to proved properties</t>
  </si>
  <si>
    <t>Amortization of unproved leasehold costs</t>
  </si>
  <si>
    <t>Asset Retirement Obligations</t>
  </si>
  <si>
    <t>Credit-adjusted risk-free rate (as a percent)</t>
  </si>
  <si>
    <t>Projected inflation rate (as a percent)</t>
  </si>
  <si>
    <t>Changes in net asset retirement liability</t>
  </si>
  <si>
    <t>Net asset retirement liability at the beginning of period</t>
  </si>
  <si>
    <t>Net asset retirement liability at the end of period</t>
  </si>
  <si>
    <t>Capitalized Interest</t>
  </si>
  <si>
    <t>Capitalized interest</t>
  </si>
  <si>
    <t>Long-Term Debt (Details) (USD $)</t>
  </si>
  <si>
    <t>Foreign non-guarantor subsidiaries</t>
  </si>
  <si>
    <t>Minimum</t>
  </si>
  <si>
    <t>Maximum</t>
  </si>
  <si>
    <t>$2.5 billion RBL credit facility - due May 24, 2017</t>
  </si>
  <si>
    <t>$750 million senior secured term loan - due May 24, 2018</t>
  </si>
  <si>
    <t>LIBOR</t>
  </si>
  <si>
    <t>$400 million senior secured term loan - due April 30, 2019</t>
  </si>
  <si>
    <t>$750 million senior secured notes - due May 1, 2019</t>
  </si>
  <si>
    <t>$2.0 billion senior unsecured notes - due May 1, 2020</t>
  </si>
  <si>
    <t>$350 million senior unsecured notes - due September 1, 2022</t>
  </si>
  <si>
    <t>Debt and Available Credit Facility</t>
  </si>
  <si>
    <t>Borrowing capacity</t>
  </si>
  <si>
    <t>Face amount of debt instrument</t>
  </si>
  <si>
    <t>Interest rate (as a percent)</t>
  </si>
  <si>
    <t>Reference rate for variable interest rate</t>
  </si>
  <si>
    <t>'LIBOR</t>
  </si>
  <si>
    <t>Specified margin on reference rate (as a percent)</t>
  </si>
  <si>
    <t>Reference rate floor for variable interest rate (as a percent)</t>
  </si>
  <si>
    <t>Aggregate amount of borrowings</t>
  </si>
  <si>
    <t>Letters of credit outstanding</t>
  </si>
  <si>
    <t>Remaining capacity</t>
  </si>
  <si>
    <t>Deferred financing costs</t>
  </si>
  <si>
    <t>Amortization of deferred financing costs</t>
  </si>
  <si>
    <t>Effective interest rate (as a percent)</t>
  </si>
  <si>
    <t>Debt instrument issuance as a percentage of the par value</t>
  </si>
  <si>
    <t>Guarantees</t>
  </si>
  <si>
    <t>Outstanding indebtedness</t>
  </si>
  <si>
    <t>Percentage of consolidated assets held</t>
  </si>
  <si>
    <t>Percentage of total revenues earned</t>
  </si>
  <si>
    <t>Commitments and Contingencies (Details) (USD $)</t>
  </si>
  <si>
    <t>Southeast Louisiana Flood Protection Authority v. EP Energy Management, L.L.C.</t>
  </si>
  <si>
    <t>Number of oil, gas and pipeline companies against which a lawsuit was filed by the levee authority</t>
  </si>
  <si>
    <t>Number of wells operated in area from mid-1970s to 1980</t>
  </si>
  <si>
    <t>Legal Matters | Maximum</t>
  </si>
  <si>
    <t>Amount accrued</t>
  </si>
  <si>
    <t>Indemnification and Other Matters</t>
  </si>
  <si>
    <t>Commitments and Contingencies (Details 2) (USD $)</t>
  </si>
  <si>
    <t>Number of estimation methodologies</t>
  </si>
  <si>
    <t>Maximum exposure</t>
  </si>
  <si>
    <t>Climate Change and Other Emissions</t>
  </si>
  <si>
    <t>Number of major sources of other "criteria" pollutants</t>
  </si>
  <si>
    <t>Air Quality Regulations | State of Utah</t>
  </si>
  <si>
    <t>Maximum amount will incur for obtaining or amending air quality permits</t>
  </si>
  <si>
    <t>Accrued environmental remediation costs</t>
  </si>
  <si>
    <t>Maximum | Comprehensive Environmental Response, Compensation and Liability Act (CERCLA) Matters</t>
  </si>
  <si>
    <t>Long-Term Incentive Compensation (Details) (USD $)</t>
  </si>
  <si>
    <t>In Millions, except Share data, unless otherwise specified</t>
  </si>
  <si>
    <t>Compensation expense recorded</t>
  </si>
  <si>
    <t>Amount paid under long-term incentive programs</t>
  </si>
  <si>
    <t>Unrecognized compensation cost</t>
  </si>
  <si>
    <t>Additional unrecognized compensation cost to be recognized in remainder of 2014</t>
  </si>
  <si>
    <t>Unrecognized compensation cost to be recognized over the remaining requisite service periods subsequent to 2014</t>
  </si>
  <si>
    <t>Unrecognized compensation cost to be recognized upon a specified capital transaction</t>
  </si>
  <si>
    <t>EP Energy Corporation</t>
  </si>
  <si>
    <t>Common stock authorized to grant(in shares)</t>
  </si>
  <si>
    <t>EP Energy Corporation | Restricted stock</t>
  </si>
  <si>
    <t>Common stock issued (in shares)</t>
  </si>
  <si>
    <t>Grant date fair value (in dollars per share)</t>
  </si>
  <si>
    <t>Vesting Period</t>
  </si>
  <si>
    <t>'3 years</t>
  </si>
  <si>
    <t>EP Energy Corporation | Stock options</t>
  </si>
  <si>
    <t>Stock options granted</t>
  </si>
  <si>
    <t>Expected term</t>
  </si>
  <si>
    <t>'7 years</t>
  </si>
  <si>
    <t>Volatility rate (as a percent)</t>
  </si>
  <si>
    <t>Risk free rate (as a percent)</t>
  </si>
  <si>
    <t>Dividend yield (as a percent)</t>
  </si>
  <si>
    <t>'5 years</t>
  </si>
  <si>
    <t>Contractual term</t>
  </si>
  <si>
    <t>'10 years</t>
  </si>
  <si>
    <t>Number of tranches</t>
  </si>
  <si>
    <t>Investment in Unconsolidated Affiliate (Details) (Four Star, USD $)</t>
  </si>
  <si>
    <t>1 Months Ended</t>
  </si>
  <si>
    <t>Sep. 30, 2013</t>
  </si>
  <si>
    <t>Mar. 30, 2013</t>
  </si>
  <si>
    <t>Four Star</t>
  </si>
  <si>
    <t>Investments in Unconsolidated Affiliate</t>
  </si>
  <si>
    <t>Net proceeds from sale of equity investment</t>
  </si>
  <si>
    <t>Earnings from unconsolidated affiliate</t>
  </si>
  <si>
    <t>Net equity earnings directly attributable to Four Star</t>
  </si>
  <si>
    <t>Excess of investment relative to the underlying equity in the net assets</t>
  </si>
  <si>
    <t>Net income</t>
  </si>
  <si>
    <t>Dividend received</t>
  </si>
  <si>
    <t>Related Party Transactions (Details) (USD $)</t>
  </si>
  <si>
    <t>Affiliate Supply Agreement</t>
  </si>
  <si>
    <t>Eagle Ford drilling operations</t>
  </si>
  <si>
    <t>Jun. 26, 2014</t>
  </si>
  <si>
    <t>Cash Management Agreement</t>
  </si>
  <si>
    <t>Jan. 31, 2014</t>
  </si>
  <si>
    <t>Sponsors</t>
  </si>
  <si>
    <t>Amended and Restated Management Fee Agreement</t>
  </si>
  <si>
    <t>Transaction fee paid</t>
  </si>
  <si>
    <t>'one-month LIBOR</t>
  </si>
  <si>
    <t>Cash contribution</t>
  </si>
  <si>
    <t>Condensed Consolidating Financial Statements (Details) (USD $)</t>
  </si>
  <si>
    <t>Reportable legal entities | Issuer</t>
  </si>
  <si>
    <t>Reportable legal entities | Guarantor Subsidiaries</t>
  </si>
  <si>
    <t>Reportable legal entities | Non-Guarantor Subsidiaries</t>
  </si>
  <si>
    <t>Condensed Consolidating Financial Statements (Details 2) (USD $)</t>
  </si>
  <si>
    <t>Other, net of allowance of $1 for 2014 and 2013</t>
  </si>
  <si>
    <t>Unamortized Debt Issuance Expense</t>
  </si>
  <si>
    <t>Allowance for accounts receivable, customer</t>
  </si>
  <si>
    <t>Notes payable to consolidated affiliate</t>
  </si>
  <si>
    <t>Condensed Consolidating Financial Statements (Details 3) (USD $)</t>
  </si>
  <si>
    <t>Adjustments to reconcile net (loss) income to net cash (used in) provided by operating activities</t>
  </si>
  <si>
    <t>Earnings from unconsolidated affiliate, net of cash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7"/>
      <color theme="1"/>
      <name val="Times New Roman"/>
      <family val="1"/>
    </font>
    <font>
      <b/>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wrapText="1"/>
    </xf>
    <xf numFmtId="0" fontId="18" fillId="0" borderId="13" xfId="0" applyFont="1" applyBorder="1" applyAlignment="1">
      <alignment wrapText="1"/>
    </xf>
    <xf numFmtId="0" fontId="18" fillId="0" borderId="14"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21" fillId="33" borderId="11" xfId="0" applyFont="1" applyFill="1" applyBorder="1" applyAlignment="1">
      <alignment horizontal="right" wrapText="1"/>
    </xf>
    <xf numFmtId="0" fontId="18" fillId="0" borderId="11" xfId="0" applyFont="1" applyBorder="1" applyAlignment="1">
      <alignment horizontal="right" wrapText="1"/>
    </xf>
    <xf numFmtId="0" fontId="20" fillId="33" borderId="0" xfId="0" applyFont="1" applyFill="1" applyAlignment="1">
      <alignment horizontal="left" wrapText="1" indent="1"/>
    </xf>
    <xf numFmtId="0" fontId="18" fillId="33" borderId="0" xfId="0" applyFont="1" applyFill="1" applyAlignment="1">
      <alignment horizontal="left" wrapText="1" indent="4"/>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1"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5"/>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5" xfId="0" applyFont="1" applyFill="1" applyBorder="1" applyAlignment="1">
      <alignment horizontal="right" wrapText="1"/>
    </xf>
    <xf numFmtId="0" fontId="18" fillId="33" borderId="14" xfId="0" applyFont="1" applyFill="1" applyBorder="1" applyAlignment="1">
      <alignmen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0" fontId="0" fillId="0" borderId="10" xfId="0" applyBorder="1" applyAlignment="1">
      <alignmen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center" vertical="top"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left" wrapText="1" indent="5"/>
    </xf>
    <xf numFmtId="0" fontId="18" fillId="0" borderId="0" xfId="0" applyFont="1" applyAlignment="1">
      <alignment horizontal="left" wrapText="1" indent="5"/>
    </xf>
    <xf numFmtId="0" fontId="18" fillId="0" borderId="13"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20.28515625" bestFit="1" customWidth="1"/>
    <col min="2" max="3" width="36.5703125" customWidth="1"/>
    <col min="4" max="4" width="10.85546875" customWidth="1"/>
    <col min="5" max="5" width="28.5703125" customWidth="1"/>
    <col min="6" max="6" width="9.140625" customWidth="1"/>
    <col min="7" max="7" width="10.85546875" customWidth="1"/>
    <col min="8" max="8" width="28.5703125" customWidth="1"/>
    <col min="9" max="9" width="9.140625" customWidth="1"/>
    <col min="10" max="10" width="10.85546875" customWidth="1"/>
    <col min="11" max="11" width="28.5703125" customWidth="1"/>
    <col min="12" max="12" width="36.5703125" customWidth="1"/>
    <col min="13" max="13" width="10.85546875" customWidth="1"/>
    <col min="14" max="14" width="28.5703125" customWidth="1"/>
    <col min="15" max="15" width="36.5703125" customWidth="1"/>
    <col min="16" max="16" width="10.85546875" customWidth="1"/>
    <col min="17" max="17" width="24.42578125" customWidth="1"/>
    <col min="18" max="18" width="9.140625" customWidth="1"/>
    <col min="19" max="19" width="10.85546875" customWidth="1"/>
    <col min="20" max="20" width="16" customWidth="1"/>
    <col min="21" max="21" width="36.5703125" customWidth="1"/>
    <col min="22" max="22" width="10.85546875" customWidth="1"/>
    <col min="23" max="23" width="24.42578125" customWidth="1"/>
    <col min="24" max="24" width="9.140625" customWidth="1"/>
    <col min="25" max="25" width="10.85546875" customWidth="1"/>
    <col min="26" max="26" width="24.42578125" customWidth="1"/>
    <col min="27" max="27" width="9.140625" customWidth="1"/>
  </cols>
  <sheetData>
    <row r="1" spans="1:27" ht="15" customHeight="1" x14ac:dyDescent="0.25">
      <c r="A1" s="6" t="s">
        <v>16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167</v>
      </c>
      <c r="B3" s="60" t="s">
        <v>3</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x14ac:dyDescent="0.25">
      <c r="A4" s="15" t="s">
        <v>167</v>
      </c>
      <c r="B4" s="60" t="s">
        <v>3</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5"/>
      <c r="B5" s="61" t="s">
        <v>168</v>
      </c>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5"/>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x14ac:dyDescent="0.25">
      <c r="A7" s="15"/>
      <c r="B7" s="62" t="s">
        <v>169</v>
      </c>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15"/>
      <c r="B8" s="62"/>
      <c r="C8" s="62"/>
      <c r="D8" s="62"/>
      <c r="E8" s="62"/>
      <c r="F8" s="62"/>
      <c r="G8" s="62"/>
      <c r="H8" s="62"/>
      <c r="I8" s="62"/>
      <c r="J8" s="62"/>
      <c r="K8" s="62"/>
      <c r="L8" s="62"/>
      <c r="M8" s="62"/>
      <c r="N8" s="62"/>
      <c r="O8" s="62"/>
      <c r="P8" s="62"/>
      <c r="Q8" s="62"/>
      <c r="R8" s="62"/>
      <c r="S8" s="62"/>
      <c r="T8" s="62"/>
      <c r="U8" s="62"/>
      <c r="V8" s="62"/>
      <c r="W8" s="62"/>
      <c r="X8" s="62"/>
      <c r="Y8" s="62"/>
      <c r="Z8" s="62"/>
      <c r="AA8" s="62"/>
    </row>
    <row r="9" spans="1:27" ht="15.75" thickBot="1" x14ac:dyDescent="0.3">
      <c r="A9" s="15"/>
      <c r="B9" s="18"/>
      <c r="C9" s="19"/>
      <c r="D9" s="43" t="s">
        <v>155</v>
      </c>
      <c r="E9" s="43"/>
      <c r="F9" s="43"/>
      <c r="G9" s="43"/>
      <c r="H9" s="43"/>
      <c r="I9" s="19"/>
      <c r="J9" s="43" t="s">
        <v>156</v>
      </c>
      <c r="K9" s="43"/>
      <c r="L9" s="43"/>
      <c r="M9" s="43"/>
      <c r="N9" s="43"/>
      <c r="O9" s="19"/>
    </row>
    <row r="10" spans="1:27" x14ac:dyDescent="0.25">
      <c r="A10" s="15"/>
      <c r="B10" s="40"/>
      <c r="C10" s="41"/>
      <c r="D10" s="68" t="s">
        <v>170</v>
      </c>
      <c r="E10" s="68"/>
      <c r="F10" s="69"/>
      <c r="G10" s="68" t="s">
        <v>172</v>
      </c>
      <c r="H10" s="68"/>
      <c r="I10" s="41"/>
      <c r="J10" s="68" t="s">
        <v>170</v>
      </c>
      <c r="K10" s="68"/>
      <c r="L10" s="69"/>
      <c r="M10" s="68" t="s">
        <v>172</v>
      </c>
      <c r="N10" s="68"/>
      <c r="O10" s="41"/>
    </row>
    <row r="11" spans="1:27" ht="15.75" thickBot="1" x14ac:dyDescent="0.3">
      <c r="A11" s="15"/>
      <c r="B11" s="40"/>
      <c r="C11" s="41"/>
      <c r="D11" s="43" t="s">
        <v>171</v>
      </c>
      <c r="E11" s="43"/>
      <c r="F11" s="70"/>
      <c r="G11" s="43" t="s">
        <v>173</v>
      </c>
      <c r="H11" s="43"/>
      <c r="I11" s="41"/>
      <c r="J11" s="43" t="s">
        <v>171</v>
      </c>
      <c r="K11" s="43"/>
      <c r="L11" s="70"/>
      <c r="M11" s="43" t="s">
        <v>173</v>
      </c>
      <c r="N11" s="43"/>
      <c r="O11" s="41"/>
    </row>
    <row r="12" spans="1:27" x14ac:dyDescent="0.25">
      <c r="A12" s="15"/>
      <c r="B12" s="18"/>
      <c r="C12" s="19"/>
      <c r="D12" s="42" t="s">
        <v>174</v>
      </c>
      <c r="E12" s="42"/>
      <c r="F12" s="42"/>
      <c r="G12" s="42"/>
      <c r="H12" s="42"/>
      <c r="I12" s="42"/>
      <c r="J12" s="42"/>
      <c r="K12" s="42"/>
      <c r="L12" s="42"/>
      <c r="M12" s="42"/>
      <c r="N12" s="42"/>
      <c r="O12" s="19"/>
    </row>
    <row r="13" spans="1:27" ht="15.75" thickBot="1" x14ac:dyDescent="0.3">
      <c r="A13" s="15"/>
      <c r="B13" s="25" t="s">
        <v>81</v>
      </c>
      <c r="C13" s="26"/>
      <c r="D13" s="57" t="s">
        <v>140</v>
      </c>
      <c r="E13" s="66">
        <v>4295</v>
      </c>
      <c r="F13" s="26"/>
      <c r="G13" s="57" t="s">
        <v>140</v>
      </c>
      <c r="H13" s="66">
        <v>4683</v>
      </c>
      <c r="I13" s="26"/>
      <c r="J13" s="57" t="s">
        <v>140</v>
      </c>
      <c r="K13" s="66">
        <v>4039</v>
      </c>
      <c r="L13" s="26"/>
      <c r="M13" s="57" t="s">
        <v>140</v>
      </c>
      <c r="N13" s="66">
        <v>4451</v>
      </c>
      <c r="O13" s="26"/>
    </row>
    <row r="14" spans="1:27" ht="15.75" thickTop="1" x14ac:dyDescent="0.25">
      <c r="A14" s="15"/>
      <c r="B14" s="23"/>
      <c r="C14" s="18"/>
      <c r="D14" s="59"/>
      <c r="E14" s="59"/>
      <c r="F14" s="18"/>
      <c r="G14" s="59"/>
      <c r="H14" s="59"/>
      <c r="I14" s="18"/>
      <c r="J14" s="59"/>
      <c r="K14" s="59"/>
      <c r="L14" s="18"/>
      <c r="M14" s="59"/>
      <c r="N14" s="59"/>
      <c r="O14" s="18"/>
    </row>
    <row r="15" spans="1:27" ht="15.75" thickBot="1" x14ac:dyDescent="0.3">
      <c r="A15" s="15"/>
      <c r="B15" s="25" t="s">
        <v>175</v>
      </c>
      <c r="C15" s="26"/>
      <c r="D15" s="57" t="s">
        <v>140</v>
      </c>
      <c r="E15" s="67" t="s">
        <v>176</v>
      </c>
      <c r="F15" s="37" t="s">
        <v>146</v>
      </c>
      <c r="G15" s="57" t="s">
        <v>140</v>
      </c>
      <c r="H15" s="67" t="s">
        <v>176</v>
      </c>
      <c r="I15" s="37" t="s">
        <v>146</v>
      </c>
      <c r="J15" s="57" t="s">
        <v>140</v>
      </c>
      <c r="K15" s="67">
        <v>109</v>
      </c>
      <c r="L15" s="26"/>
      <c r="M15" s="57" t="s">
        <v>140</v>
      </c>
      <c r="N15" s="67">
        <v>109</v>
      </c>
      <c r="O15" s="26"/>
    </row>
    <row r="16" spans="1:27" ht="15.75" thickTop="1" x14ac:dyDescent="0.25">
      <c r="A16" s="15"/>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row>
    <row r="17" spans="1:27" x14ac:dyDescent="0.25">
      <c r="A17" s="15"/>
      <c r="B17" s="62" t="s">
        <v>177</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row>
    <row r="18" spans="1:27" x14ac:dyDescent="0.25">
      <c r="A18" s="15"/>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row>
    <row r="19" spans="1:27" ht="25.5" customHeight="1" x14ac:dyDescent="0.25">
      <c r="A19" s="15"/>
      <c r="B19" s="63" t="s">
        <v>178</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row>
    <row r="20" spans="1:27" x14ac:dyDescent="0.25">
      <c r="A20" s="15"/>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row>
    <row r="21" spans="1:27" ht="25.5" customHeight="1" x14ac:dyDescent="0.25">
      <c r="A21" s="15"/>
      <c r="B21" s="63" t="s">
        <v>179</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15"/>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row>
    <row r="23" spans="1:27" ht="25.5" customHeight="1" x14ac:dyDescent="0.25">
      <c r="A23" s="15"/>
      <c r="B23" s="63" t="s">
        <v>180</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row>
    <row r="24" spans="1:27" x14ac:dyDescent="0.25">
      <c r="A24" s="15"/>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row>
    <row r="25" spans="1:27" ht="25.5" customHeight="1" x14ac:dyDescent="0.25">
      <c r="A25" s="15"/>
      <c r="B25" s="63" t="s">
        <v>181</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x14ac:dyDescent="0.25">
      <c r="A26" s="15"/>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row>
    <row r="27" spans="1:27" ht="15.75" thickBot="1" x14ac:dyDescent="0.3">
      <c r="A27" s="15"/>
      <c r="B27" s="18"/>
      <c r="C27" s="19"/>
      <c r="D27" s="43" t="s">
        <v>182</v>
      </c>
      <c r="E27" s="43"/>
      <c r="F27" s="43"/>
      <c r="G27" s="43"/>
      <c r="H27" s="43"/>
      <c r="I27" s="43"/>
      <c r="J27" s="43"/>
      <c r="K27" s="43"/>
      <c r="L27" s="43"/>
      <c r="M27" s="43"/>
      <c r="N27" s="43"/>
      <c r="O27" s="43"/>
      <c r="P27" s="43"/>
      <c r="Q27" s="43"/>
      <c r="R27" s="43"/>
      <c r="S27" s="43"/>
      <c r="T27" s="43"/>
      <c r="U27" s="43"/>
      <c r="V27" s="43"/>
      <c r="W27" s="43"/>
      <c r="X27" s="43"/>
      <c r="Y27" s="43"/>
      <c r="Z27" s="43"/>
      <c r="AA27" s="19"/>
    </row>
    <row r="28" spans="1:27" ht="15.75" thickBot="1" x14ac:dyDescent="0.3">
      <c r="A28" s="15"/>
      <c r="B28" s="18"/>
      <c r="C28" s="19"/>
      <c r="D28" s="44" t="s">
        <v>183</v>
      </c>
      <c r="E28" s="44"/>
      <c r="F28" s="44"/>
      <c r="G28" s="44"/>
      <c r="H28" s="44"/>
      <c r="I28" s="44"/>
      <c r="J28" s="44"/>
      <c r="K28" s="44"/>
      <c r="L28" s="44"/>
      <c r="M28" s="44"/>
      <c r="N28" s="44"/>
      <c r="O28" s="22"/>
      <c r="P28" s="44" t="s">
        <v>184</v>
      </c>
      <c r="Q28" s="44"/>
      <c r="R28" s="44"/>
      <c r="S28" s="44"/>
      <c r="T28" s="44"/>
      <c r="U28" s="44"/>
      <c r="V28" s="44"/>
      <c r="W28" s="44"/>
      <c r="X28" s="44"/>
      <c r="Y28" s="44"/>
      <c r="Z28" s="44"/>
      <c r="AA28" s="19"/>
    </row>
    <row r="29" spans="1:27" ht="15.75" thickBot="1" x14ac:dyDescent="0.3">
      <c r="A29" s="15"/>
      <c r="B29" s="18"/>
      <c r="C29" s="19"/>
      <c r="D29" s="68" t="s">
        <v>185</v>
      </c>
      <c r="E29" s="68"/>
      <c r="F29" s="22"/>
      <c r="G29" s="69"/>
      <c r="H29" s="69"/>
      <c r="I29" s="22"/>
      <c r="J29" s="44" t="s">
        <v>186</v>
      </c>
      <c r="K29" s="44"/>
      <c r="L29" s="44"/>
      <c r="M29" s="44"/>
      <c r="N29" s="44"/>
      <c r="O29" s="19"/>
      <c r="P29" s="68" t="s">
        <v>185</v>
      </c>
      <c r="Q29" s="68"/>
      <c r="R29" s="22"/>
      <c r="S29" s="69"/>
      <c r="T29" s="69"/>
      <c r="U29" s="22"/>
      <c r="V29" s="44" t="s">
        <v>186</v>
      </c>
      <c r="W29" s="44"/>
      <c r="X29" s="44"/>
      <c r="Y29" s="44"/>
      <c r="Z29" s="44"/>
      <c r="AA29" s="19"/>
    </row>
    <row r="30" spans="1:27" x14ac:dyDescent="0.25">
      <c r="A30" s="15"/>
      <c r="B30" s="40"/>
      <c r="C30" s="41"/>
      <c r="D30" s="42" t="s">
        <v>172</v>
      </c>
      <c r="E30" s="42"/>
      <c r="F30" s="41"/>
      <c r="G30" s="42" t="s">
        <v>188</v>
      </c>
      <c r="H30" s="42"/>
      <c r="I30" s="41"/>
      <c r="J30" s="68" t="s">
        <v>190</v>
      </c>
      <c r="K30" s="68"/>
      <c r="L30" s="69"/>
      <c r="M30" s="68" t="s">
        <v>191</v>
      </c>
      <c r="N30" s="68"/>
      <c r="O30" s="41"/>
      <c r="P30" s="42" t="s">
        <v>172</v>
      </c>
      <c r="Q30" s="42"/>
      <c r="R30" s="41"/>
      <c r="S30" s="42" t="s">
        <v>188</v>
      </c>
      <c r="T30" s="42"/>
      <c r="U30" s="41"/>
      <c r="V30" s="68" t="s">
        <v>190</v>
      </c>
      <c r="W30" s="68"/>
      <c r="X30" s="69"/>
      <c r="Y30" s="68" t="s">
        <v>191</v>
      </c>
      <c r="Z30" s="68"/>
      <c r="AA30" s="41"/>
    </row>
    <row r="31" spans="1:27" ht="15.75" thickBot="1" x14ac:dyDescent="0.3">
      <c r="A31" s="15"/>
      <c r="B31" s="40"/>
      <c r="C31" s="41"/>
      <c r="D31" s="43" t="s">
        <v>187</v>
      </c>
      <c r="E31" s="43"/>
      <c r="F31" s="41"/>
      <c r="G31" s="43" t="s">
        <v>189</v>
      </c>
      <c r="H31" s="43"/>
      <c r="I31" s="41"/>
      <c r="J31" s="43"/>
      <c r="K31" s="43"/>
      <c r="L31" s="70"/>
      <c r="M31" s="43" t="s">
        <v>192</v>
      </c>
      <c r="N31" s="43"/>
      <c r="O31" s="41"/>
      <c r="P31" s="43" t="s">
        <v>187</v>
      </c>
      <c r="Q31" s="43"/>
      <c r="R31" s="41"/>
      <c r="S31" s="43" t="s">
        <v>189</v>
      </c>
      <c r="T31" s="43"/>
      <c r="U31" s="41"/>
      <c r="V31" s="43"/>
      <c r="W31" s="43"/>
      <c r="X31" s="70"/>
      <c r="Y31" s="43" t="s">
        <v>192</v>
      </c>
      <c r="Z31" s="43"/>
      <c r="AA31" s="41"/>
    </row>
    <row r="32" spans="1:27" x14ac:dyDescent="0.25">
      <c r="A32" s="15"/>
      <c r="B32" s="18"/>
      <c r="C32" s="19"/>
      <c r="D32" s="42" t="s">
        <v>174</v>
      </c>
      <c r="E32" s="42"/>
      <c r="F32" s="42"/>
      <c r="G32" s="42"/>
      <c r="H32" s="42"/>
      <c r="I32" s="42"/>
      <c r="J32" s="42"/>
      <c r="K32" s="42"/>
      <c r="L32" s="42"/>
      <c r="M32" s="42"/>
      <c r="N32" s="42"/>
      <c r="O32" s="19"/>
      <c r="P32" s="42" t="s">
        <v>174</v>
      </c>
      <c r="Q32" s="42"/>
      <c r="R32" s="42"/>
      <c r="S32" s="42"/>
      <c r="T32" s="42"/>
      <c r="U32" s="42"/>
      <c r="V32" s="42"/>
      <c r="W32" s="42"/>
      <c r="X32" s="42"/>
      <c r="Y32" s="42"/>
      <c r="Z32" s="42"/>
      <c r="AA32" s="19"/>
    </row>
    <row r="33" spans="1:27" x14ac:dyDescent="0.25">
      <c r="A33" s="15"/>
      <c r="B33" s="71" t="s">
        <v>193</v>
      </c>
      <c r="C33" s="26"/>
      <c r="D33" s="47"/>
      <c r="E33" s="47"/>
      <c r="F33" s="26"/>
      <c r="G33" s="47"/>
      <c r="H33" s="47"/>
      <c r="I33" s="26"/>
      <c r="J33" s="47"/>
      <c r="K33" s="47"/>
      <c r="L33" s="26"/>
      <c r="M33" s="47"/>
      <c r="N33" s="47"/>
      <c r="O33" s="26"/>
      <c r="P33" s="47"/>
      <c r="Q33" s="47"/>
      <c r="R33" s="26"/>
      <c r="S33" s="47"/>
      <c r="T33" s="47"/>
      <c r="U33" s="26"/>
      <c r="V33" s="47"/>
      <c r="W33" s="47"/>
      <c r="X33" s="26"/>
      <c r="Y33" s="47"/>
      <c r="Z33" s="47"/>
      <c r="AA33" s="26"/>
    </row>
    <row r="34" spans="1:27" ht="15.75" thickBot="1" x14ac:dyDescent="0.3">
      <c r="A34" s="15"/>
      <c r="B34" s="25" t="s">
        <v>59</v>
      </c>
      <c r="C34" s="26"/>
      <c r="D34" s="57" t="s">
        <v>140</v>
      </c>
      <c r="E34" s="67">
        <v>62</v>
      </c>
      <c r="F34" s="26"/>
      <c r="G34" s="57" t="s">
        <v>140</v>
      </c>
      <c r="H34" s="67" t="s">
        <v>194</v>
      </c>
      <c r="I34" s="37" t="s">
        <v>146</v>
      </c>
      <c r="J34" s="57" t="s">
        <v>140</v>
      </c>
      <c r="K34" s="67">
        <v>3</v>
      </c>
      <c r="L34" s="26"/>
      <c r="M34" s="57" t="s">
        <v>140</v>
      </c>
      <c r="N34" s="67">
        <v>2</v>
      </c>
      <c r="O34" s="26"/>
      <c r="P34" s="57" t="s">
        <v>140</v>
      </c>
      <c r="Q34" s="67" t="s">
        <v>195</v>
      </c>
      <c r="R34" s="37" t="s">
        <v>146</v>
      </c>
      <c r="S34" s="57" t="s">
        <v>140</v>
      </c>
      <c r="T34" s="67">
        <v>57</v>
      </c>
      <c r="U34" s="26"/>
      <c r="V34" s="57" t="s">
        <v>140</v>
      </c>
      <c r="W34" s="67" t="s">
        <v>196</v>
      </c>
      <c r="X34" s="37" t="s">
        <v>146</v>
      </c>
      <c r="Y34" s="57" t="s">
        <v>140</v>
      </c>
      <c r="Z34" s="67" t="s">
        <v>197</v>
      </c>
      <c r="AA34" s="37" t="s">
        <v>146</v>
      </c>
    </row>
    <row r="35" spans="1:27" ht="15.75" thickTop="1" x14ac:dyDescent="0.25">
      <c r="A35" s="15"/>
      <c r="B35" s="72"/>
      <c r="C35" s="73"/>
      <c r="D35" s="74"/>
      <c r="E35" s="74"/>
      <c r="F35" s="73"/>
      <c r="G35" s="74"/>
      <c r="H35" s="74"/>
      <c r="I35" s="73"/>
      <c r="J35" s="74"/>
      <c r="K35" s="74"/>
      <c r="L35" s="73"/>
      <c r="M35" s="74"/>
      <c r="N35" s="74"/>
      <c r="O35" s="73"/>
      <c r="P35" s="74"/>
      <c r="Q35" s="74"/>
      <c r="R35" s="73"/>
      <c r="S35" s="74"/>
      <c r="T35" s="74"/>
      <c r="U35" s="73"/>
      <c r="V35" s="74"/>
      <c r="W35" s="74"/>
      <c r="X35" s="73"/>
      <c r="Y35" s="74"/>
      <c r="Z35" s="74"/>
      <c r="AA35" s="73"/>
    </row>
    <row r="36" spans="1:27" x14ac:dyDescent="0.25">
      <c r="A36" s="15"/>
      <c r="B36" s="71" t="s">
        <v>198</v>
      </c>
      <c r="C36" s="26"/>
      <c r="D36" s="47"/>
      <c r="E36" s="47"/>
      <c r="F36" s="26"/>
      <c r="G36" s="47"/>
      <c r="H36" s="47"/>
      <c r="I36" s="26"/>
      <c r="J36" s="47"/>
      <c r="K36" s="47"/>
      <c r="L36" s="26"/>
      <c r="M36" s="47"/>
      <c r="N36" s="47"/>
      <c r="O36" s="26"/>
      <c r="P36" s="47"/>
      <c r="Q36" s="47"/>
      <c r="R36" s="26"/>
      <c r="S36" s="47"/>
      <c r="T36" s="47"/>
      <c r="U36" s="26"/>
      <c r="V36" s="47"/>
      <c r="W36" s="47"/>
      <c r="X36" s="26"/>
      <c r="Y36" s="47"/>
      <c r="Z36" s="47"/>
      <c r="AA36" s="26"/>
    </row>
    <row r="37" spans="1:27" ht="15.75" thickBot="1" x14ac:dyDescent="0.3">
      <c r="A37" s="15"/>
      <c r="B37" s="25" t="s">
        <v>59</v>
      </c>
      <c r="C37" s="26"/>
      <c r="D37" s="57" t="s">
        <v>140</v>
      </c>
      <c r="E37" s="67">
        <v>164</v>
      </c>
      <c r="F37" s="26"/>
      <c r="G37" s="57" t="s">
        <v>140</v>
      </c>
      <c r="H37" s="67" t="s">
        <v>199</v>
      </c>
      <c r="I37" s="37" t="s">
        <v>146</v>
      </c>
      <c r="J37" s="57" t="s">
        <v>140</v>
      </c>
      <c r="K37" s="67">
        <v>47</v>
      </c>
      <c r="L37" s="26"/>
      <c r="M37" s="57" t="s">
        <v>140</v>
      </c>
      <c r="N37" s="67">
        <v>97</v>
      </c>
      <c r="O37" s="26"/>
      <c r="P37" s="57" t="s">
        <v>140</v>
      </c>
      <c r="Q37" s="67" t="s">
        <v>200</v>
      </c>
      <c r="R37" s="37" t="s">
        <v>146</v>
      </c>
      <c r="S37" s="57" t="s">
        <v>140</v>
      </c>
      <c r="T37" s="67">
        <v>20</v>
      </c>
      <c r="U37" s="26"/>
      <c r="V37" s="57" t="s">
        <v>140</v>
      </c>
      <c r="W37" s="67" t="s">
        <v>201</v>
      </c>
      <c r="X37" s="37" t="s">
        <v>146</v>
      </c>
      <c r="Y37" s="57" t="s">
        <v>140</v>
      </c>
      <c r="Z37" s="67" t="s">
        <v>141</v>
      </c>
      <c r="AA37" s="26"/>
    </row>
    <row r="38" spans="1:27" ht="15.75" thickTop="1" x14ac:dyDescent="0.25">
      <c r="A38" s="15"/>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row>
    <row r="39" spans="1:27" x14ac:dyDescent="0.25">
      <c r="A39" s="15"/>
      <c r="B39" s="65" t="s">
        <v>202</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x14ac:dyDescent="0.25">
      <c r="A40" s="15"/>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x14ac:dyDescent="0.25">
      <c r="A41" s="15"/>
      <c r="B41" s="62" t="s">
        <v>203</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row>
  </sheetData>
  <mergeCells count="105">
    <mergeCell ref="B41:AA41"/>
    <mergeCell ref="B24:AA24"/>
    <mergeCell ref="B25:AA25"/>
    <mergeCell ref="B26:AA26"/>
    <mergeCell ref="B38:AA38"/>
    <mergeCell ref="B39:AA39"/>
    <mergeCell ref="B40:AA40"/>
    <mergeCell ref="B7:AA7"/>
    <mergeCell ref="B8:AA8"/>
    <mergeCell ref="B16:AA16"/>
    <mergeCell ref="B17:AA17"/>
    <mergeCell ref="B18:AA18"/>
    <mergeCell ref="B19:AA19"/>
    <mergeCell ref="V36:W36"/>
    <mergeCell ref="Y36:Z36"/>
    <mergeCell ref="A1:A2"/>
    <mergeCell ref="B1:AA1"/>
    <mergeCell ref="B2:AA2"/>
    <mergeCell ref="B3:AA3"/>
    <mergeCell ref="A4:A41"/>
    <mergeCell ref="B4:AA4"/>
    <mergeCell ref="B5:AA5"/>
    <mergeCell ref="B6:AA6"/>
    <mergeCell ref="D36:E36"/>
    <mergeCell ref="G36:H36"/>
    <mergeCell ref="J36:K36"/>
    <mergeCell ref="M36:N36"/>
    <mergeCell ref="P36:Q36"/>
    <mergeCell ref="S36:T36"/>
    <mergeCell ref="V33:W33"/>
    <mergeCell ref="Y33:Z33"/>
    <mergeCell ref="D35:E35"/>
    <mergeCell ref="G35:H35"/>
    <mergeCell ref="J35:K35"/>
    <mergeCell ref="M35:N35"/>
    <mergeCell ref="P35:Q35"/>
    <mergeCell ref="S35:T35"/>
    <mergeCell ref="V35:W35"/>
    <mergeCell ref="Y35:Z35"/>
    <mergeCell ref="D33:E33"/>
    <mergeCell ref="G33:H33"/>
    <mergeCell ref="J33:K33"/>
    <mergeCell ref="M33:N33"/>
    <mergeCell ref="P33:Q33"/>
    <mergeCell ref="S33:T33"/>
    <mergeCell ref="V30:W31"/>
    <mergeCell ref="X30:X31"/>
    <mergeCell ref="Y30:Z30"/>
    <mergeCell ref="Y31:Z31"/>
    <mergeCell ref="AA30:AA31"/>
    <mergeCell ref="D32:N32"/>
    <mergeCell ref="P32:Z32"/>
    <mergeCell ref="P30:Q30"/>
    <mergeCell ref="P31:Q31"/>
    <mergeCell ref="R30:R31"/>
    <mergeCell ref="S30:T30"/>
    <mergeCell ref="S31:T31"/>
    <mergeCell ref="U30:U31"/>
    <mergeCell ref="I30:I31"/>
    <mergeCell ref="J30:K31"/>
    <mergeCell ref="L30:L31"/>
    <mergeCell ref="M30:N30"/>
    <mergeCell ref="M31:N31"/>
    <mergeCell ref="O30:O31"/>
    <mergeCell ref="B30:B31"/>
    <mergeCell ref="C30:C31"/>
    <mergeCell ref="D30:E30"/>
    <mergeCell ref="D31:E31"/>
    <mergeCell ref="F30:F31"/>
    <mergeCell ref="G30:H30"/>
    <mergeCell ref="G31:H31"/>
    <mergeCell ref="D28:N28"/>
    <mergeCell ref="P28:Z28"/>
    <mergeCell ref="D29:E29"/>
    <mergeCell ref="G29:H29"/>
    <mergeCell ref="J29:N29"/>
    <mergeCell ref="P29:Q29"/>
    <mergeCell ref="S29:T29"/>
    <mergeCell ref="V29:Z29"/>
    <mergeCell ref="D12:N12"/>
    <mergeCell ref="D14:E14"/>
    <mergeCell ref="G14:H14"/>
    <mergeCell ref="J14:K14"/>
    <mergeCell ref="M14:N14"/>
    <mergeCell ref="D27:Z27"/>
    <mergeCell ref="B20:AA20"/>
    <mergeCell ref="B21:AA21"/>
    <mergeCell ref="B22:AA22"/>
    <mergeCell ref="B23:AA23"/>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7109375" bestFit="1" customWidth="1"/>
    <col min="2" max="2" width="36.5703125" customWidth="1"/>
    <col min="3" max="3" width="33.42578125" customWidth="1"/>
    <col min="4" max="4" width="6.7109375" customWidth="1"/>
    <col min="5" max="5" width="9.7109375" customWidth="1"/>
    <col min="6" max="6" width="5.5703125" customWidth="1"/>
  </cols>
  <sheetData>
    <row r="1" spans="1:6" ht="15" customHeight="1" x14ac:dyDescent="0.25">
      <c r="A1" s="6" t="s">
        <v>204</v>
      </c>
      <c r="B1" s="6" t="s">
        <v>1</v>
      </c>
      <c r="C1" s="6"/>
      <c r="D1" s="6"/>
      <c r="E1" s="6"/>
      <c r="F1" s="6"/>
    </row>
    <row r="2" spans="1:6" ht="15" customHeight="1" x14ac:dyDescent="0.25">
      <c r="A2" s="6"/>
      <c r="B2" s="6" t="s">
        <v>2</v>
      </c>
      <c r="C2" s="6"/>
      <c r="D2" s="6"/>
      <c r="E2" s="6"/>
      <c r="F2" s="6"/>
    </row>
    <row r="3" spans="1:6" ht="15" customHeight="1" x14ac:dyDescent="0.25">
      <c r="A3" s="3" t="s">
        <v>204</v>
      </c>
      <c r="B3" s="60" t="s">
        <v>3</v>
      </c>
      <c r="C3" s="60"/>
      <c r="D3" s="60"/>
      <c r="E3" s="60"/>
      <c r="F3" s="60"/>
    </row>
    <row r="4" spans="1:6" ht="15" customHeight="1" x14ac:dyDescent="0.25">
      <c r="A4" s="15" t="s">
        <v>204</v>
      </c>
      <c r="B4" s="60" t="s">
        <v>3</v>
      </c>
      <c r="C4" s="60"/>
      <c r="D4" s="60"/>
      <c r="E4" s="60"/>
      <c r="F4" s="60"/>
    </row>
    <row r="5" spans="1:6" x14ac:dyDescent="0.25">
      <c r="A5" s="15"/>
      <c r="B5" s="61" t="s">
        <v>205</v>
      </c>
      <c r="C5" s="61"/>
      <c r="D5" s="61"/>
      <c r="E5" s="61"/>
      <c r="F5" s="61"/>
    </row>
    <row r="6" spans="1:6" x14ac:dyDescent="0.25">
      <c r="A6" s="15"/>
      <c r="B6" s="62"/>
      <c r="C6" s="62"/>
      <c r="D6" s="62"/>
      <c r="E6" s="62"/>
      <c r="F6" s="62"/>
    </row>
    <row r="7" spans="1:6" ht="114.75" customHeight="1" x14ac:dyDescent="0.25">
      <c r="A7" s="15"/>
      <c r="B7" s="63" t="s">
        <v>206</v>
      </c>
      <c r="C7" s="63"/>
      <c r="D7" s="63"/>
      <c r="E7" s="63"/>
      <c r="F7" s="63"/>
    </row>
    <row r="8" spans="1:6" x14ac:dyDescent="0.25">
      <c r="A8" s="15"/>
      <c r="B8" s="62"/>
      <c r="C8" s="62"/>
      <c r="D8" s="62"/>
      <c r="E8" s="62"/>
      <c r="F8" s="62"/>
    </row>
    <row r="9" spans="1:6" ht="89.25" customHeight="1" x14ac:dyDescent="0.25">
      <c r="A9" s="15"/>
      <c r="B9" s="63" t="s">
        <v>207</v>
      </c>
      <c r="C9" s="63"/>
      <c r="D9" s="63"/>
      <c r="E9" s="63"/>
      <c r="F9" s="63"/>
    </row>
    <row r="10" spans="1:6" x14ac:dyDescent="0.25">
      <c r="A10" s="15"/>
      <c r="B10" s="62"/>
      <c r="C10" s="62"/>
      <c r="D10" s="62"/>
      <c r="E10" s="62"/>
      <c r="F10" s="62"/>
    </row>
    <row r="11" spans="1:6" ht="15.75" thickBot="1" x14ac:dyDescent="0.3">
      <c r="A11" s="15"/>
      <c r="B11" s="18"/>
      <c r="C11" s="19"/>
      <c r="D11" s="43">
        <v>2014</v>
      </c>
      <c r="E11" s="43"/>
      <c r="F11" s="19"/>
    </row>
    <row r="12" spans="1:6" x14ac:dyDescent="0.25">
      <c r="A12" s="15"/>
      <c r="B12" s="18"/>
      <c r="C12" s="19"/>
      <c r="D12" s="68" t="s">
        <v>174</v>
      </c>
      <c r="E12" s="68"/>
      <c r="F12" s="19"/>
    </row>
    <row r="13" spans="1:6" x14ac:dyDescent="0.25">
      <c r="A13" s="15"/>
      <c r="B13" s="25" t="s">
        <v>208</v>
      </c>
      <c r="C13" s="26"/>
      <c r="D13" s="37" t="s">
        <v>140</v>
      </c>
      <c r="E13" s="33">
        <v>30</v>
      </c>
      <c r="F13" s="26"/>
    </row>
    <row r="14" spans="1:6" x14ac:dyDescent="0.25">
      <c r="A14" s="15"/>
      <c r="B14" s="10" t="s">
        <v>209</v>
      </c>
      <c r="C14" s="18"/>
      <c r="D14" s="48">
        <v>6</v>
      </c>
      <c r="E14" s="48"/>
      <c r="F14" s="18"/>
    </row>
    <row r="15" spans="1:6" x14ac:dyDescent="0.25">
      <c r="A15" s="15"/>
      <c r="B15" s="25" t="s">
        <v>210</v>
      </c>
      <c r="C15" s="26"/>
      <c r="D15" s="49" t="s">
        <v>211</v>
      </c>
      <c r="E15" s="49"/>
      <c r="F15" s="37" t="s">
        <v>146</v>
      </c>
    </row>
    <row r="16" spans="1:6" x14ac:dyDescent="0.25">
      <c r="A16" s="15"/>
      <c r="B16" s="10" t="s">
        <v>212</v>
      </c>
      <c r="C16" s="18"/>
      <c r="D16" s="48">
        <v>1</v>
      </c>
      <c r="E16" s="48"/>
      <c r="F16" s="18"/>
    </row>
    <row r="17" spans="1:6" x14ac:dyDescent="0.25">
      <c r="A17" s="15"/>
      <c r="B17" s="25" t="s">
        <v>213</v>
      </c>
      <c r="C17" s="26"/>
      <c r="D17" s="49">
        <v>2</v>
      </c>
      <c r="E17" s="49"/>
      <c r="F17" s="26"/>
    </row>
    <row r="18" spans="1:6" ht="15.75" thickBot="1" x14ac:dyDescent="0.3">
      <c r="A18" s="15"/>
      <c r="B18" s="10" t="s">
        <v>71</v>
      </c>
      <c r="C18" s="18"/>
      <c r="D18" s="51" t="s">
        <v>211</v>
      </c>
      <c r="E18" s="51"/>
      <c r="F18" s="13" t="s">
        <v>146</v>
      </c>
    </row>
    <row r="19" spans="1:6" ht="15.75" thickBot="1" x14ac:dyDescent="0.3">
      <c r="A19" s="15"/>
      <c r="B19" s="25" t="s">
        <v>214</v>
      </c>
      <c r="C19" s="26"/>
      <c r="D19" s="75" t="s">
        <v>140</v>
      </c>
      <c r="E19" s="58">
        <v>37</v>
      </c>
      <c r="F19" s="26"/>
    </row>
    <row r="20" spans="1:6" ht="15.75" thickTop="1" x14ac:dyDescent="0.25">
      <c r="A20" s="15"/>
      <c r="B20" s="62"/>
      <c r="C20" s="62"/>
      <c r="D20" s="62"/>
      <c r="E20" s="62"/>
      <c r="F20" s="62"/>
    </row>
    <row r="21" spans="1:6" ht="51" customHeight="1" x14ac:dyDescent="0.25">
      <c r="A21" s="15"/>
      <c r="B21" s="63" t="s">
        <v>215</v>
      </c>
      <c r="C21" s="63"/>
      <c r="D21" s="63"/>
      <c r="E21" s="63"/>
      <c r="F21" s="63"/>
    </row>
  </sheetData>
  <mergeCells count="21">
    <mergeCell ref="B8:F8"/>
    <mergeCell ref="B9:F9"/>
    <mergeCell ref="B10:F10"/>
    <mergeCell ref="B20:F20"/>
    <mergeCell ref="B21:F21"/>
    <mergeCell ref="D18:E18"/>
    <mergeCell ref="A1:A2"/>
    <mergeCell ref="B1:F1"/>
    <mergeCell ref="B2:F2"/>
    <mergeCell ref="B3:F3"/>
    <mergeCell ref="A4:A21"/>
    <mergeCell ref="B4:F4"/>
    <mergeCell ref="B5:F5"/>
    <mergeCell ref="B6:F6"/>
    <mergeCell ref="B7:F7"/>
    <mergeCell ref="D11:E11"/>
    <mergeCell ref="D12:E12"/>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15.28515625" bestFit="1" customWidth="1"/>
    <col min="2" max="2" width="36.5703125" bestFit="1" customWidth="1"/>
    <col min="3" max="3" width="19.28515625" customWidth="1"/>
    <col min="4" max="4" width="22.7109375" customWidth="1"/>
    <col min="5" max="5" width="19.28515625" customWidth="1"/>
    <col min="6" max="6" width="3.7109375" customWidth="1"/>
    <col min="7" max="7" width="10.28515625" customWidth="1"/>
    <col min="8" max="8" width="19.28515625" customWidth="1"/>
  </cols>
  <sheetData>
    <row r="1" spans="1:8" ht="15" customHeight="1" x14ac:dyDescent="0.25">
      <c r="A1" s="6" t="s">
        <v>216</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16</v>
      </c>
      <c r="B3" s="60" t="s">
        <v>3</v>
      </c>
      <c r="C3" s="60"/>
      <c r="D3" s="60"/>
      <c r="E3" s="60"/>
      <c r="F3" s="60"/>
      <c r="G3" s="60"/>
      <c r="H3" s="60"/>
    </row>
    <row r="4" spans="1:8" ht="15" customHeight="1" x14ac:dyDescent="0.25">
      <c r="A4" s="15" t="s">
        <v>216</v>
      </c>
      <c r="B4" s="60" t="s">
        <v>3</v>
      </c>
      <c r="C4" s="60"/>
      <c r="D4" s="60"/>
      <c r="E4" s="60"/>
      <c r="F4" s="60"/>
      <c r="G4" s="60"/>
      <c r="H4" s="60"/>
    </row>
    <row r="5" spans="1:8" x14ac:dyDescent="0.25">
      <c r="A5" s="15"/>
      <c r="B5" s="61" t="s">
        <v>217</v>
      </c>
      <c r="C5" s="61"/>
      <c r="D5" s="61"/>
      <c r="E5" s="61"/>
      <c r="F5" s="61"/>
      <c r="G5" s="61"/>
      <c r="H5" s="61"/>
    </row>
    <row r="6" spans="1:8" x14ac:dyDescent="0.25">
      <c r="A6" s="15"/>
      <c r="B6" s="62"/>
      <c r="C6" s="62"/>
      <c r="D6" s="62"/>
      <c r="E6" s="62"/>
      <c r="F6" s="62"/>
      <c r="G6" s="62"/>
      <c r="H6" s="62"/>
    </row>
    <row r="7" spans="1:8" x14ac:dyDescent="0.25">
      <c r="A7" s="15"/>
      <c r="B7" s="62" t="s">
        <v>218</v>
      </c>
      <c r="C7" s="62"/>
      <c r="D7" s="62"/>
      <c r="E7" s="62"/>
      <c r="F7" s="62"/>
      <c r="G7" s="62"/>
      <c r="H7" s="62"/>
    </row>
    <row r="8" spans="1:8" x14ac:dyDescent="0.25">
      <c r="A8" s="15"/>
      <c r="B8" s="62"/>
      <c r="C8" s="62"/>
      <c r="D8" s="62"/>
      <c r="E8" s="62"/>
      <c r="F8" s="62"/>
      <c r="G8" s="62"/>
      <c r="H8" s="62"/>
    </row>
    <row r="9" spans="1:8" ht="15.75" thickBot="1" x14ac:dyDescent="0.3">
      <c r="A9" s="15"/>
      <c r="B9" s="18"/>
      <c r="C9" s="19"/>
      <c r="D9" s="21" t="s">
        <v>219</v>
      </c>
      <c r="E9" s="19"/>
      <c r="F9" s="43" t="s">
        <v>155</v>
      </c>
      <c r="G9" s="43"/>
      <c r="H9" s="19"/>
    </row>
    <row r="10" spans="1:8" x14ac:dyDescent="0.25">
      <c r="A10" s="15"/>
      <c r="B10" s="18"/>
      <c r="C10" s="19"/>
      <c r="D10" s="19"/>
      <c r="E10" s="19"/>
      <c r="F10" s="68" t="s">
        <v>174</v>
      </c>
      <c r="G10" s="68"/>
      <c r="H10" s="19"/>
    </row>
    <row r="11" spans="1:8" ht="26.25" x14ac:dyDescent="0.25">
      <c r="A11" s="15"/>
      <c r="B11" s="25" t="s">
        <v>220</v>
      </c>
      <c r="C11" s="26"/>
      <c r="D11" s="76" t="s">
        <v>221</v>
      </c>
      <c r="E11" s="26"/>
      <c r="F11" s="37" t="s">
        <v>140</v>
      </c>
      <c r="G11" s="33">
        <v>550</v>
      </c>
      <c r="H11" s="26"/>
    </row>
    <row r="12" spans="1:8" ht="26.25" x14ac:dyDescent="0.25">
      <c r="A12" s="15"/>
      <c r="B12" s="10" t="s">
        <v>222</v>
      </c>
      <c r="C12" s="18"/>
      <c r="D12" s="17" t="s">
        <v>221</v>
      </c>
      <c r="E12" s="18"/>
      <c r="F12" s="48">
        <v>495</v>
      </c>
      <c r="G12" s="48"/>
      <c r="H12" s="18"/>
    </row>
    <row r="13" spans="1:8" ht="26.25" x14ac:dyDescent="0.25">
      <c r="A13" s="15"/>
      <c r="B13" s="25" t="s">
        <v>223</v>
      </c>
      <c r="C13" s="26"/>
      <c r="D13" s="76" t="s">
        <v>221</v>
      </c>
      <c r="E13" s="26"/>
      <c r="F13" s="49">
        <v>150</v>
      </c>
      <c r="G13" s="49"/>
      <c r="H13" s="26"/>
    </row>
    <row r="14" spans="1:8" ht="26.25" x14ac:dyDescent="0.25">
      <c r="A14" s="15"/>
      <c r="B14" s="10" t="s">
        <v>224</v>
      </c>
      <c r="C14" s="18"/>
      <c r="D14" s="77">
        <v>6.8750000000000006E-2</v>
      </c>
      <c r="E14" s="18"/>
      <c r="F14" s="48">
        <v>750</v>
      </c>
      <c r="G14" s="48"/>
      <c r="H14" s="18"/>
    </row>
    <row r="15" spans="1:8" ht="26.25" x14ac:dyDescent="0.25">
      <c r="A15" s="15"/>
      <c r="B15" s="25" t="s">
        <v>225</v>
      </c>
      <c r="C15" s="26"/>
      <c r="D15" s="78">
        <v>9.375E-2</v>
      </c>
      <c r="E15" s="26"/>
      <c r="F15" s="80">
        <v>2000</v>
      </c>
      <c r="G15" s="80"/>
      <c r="H15" s="26"/>
    </row>
    <row r="16" spans="1:8" ht="27" thickBot="1" x14ac:dyDescent="0.3">
      <c r="A16" s="15"/>
      <c r="B16" s="10" t="s">
        <v>226</v>
      </c>
      <c r="C16" s="18"/>
      <c r="D16" s="77">
        <v>7.7499999999999999E-2</v>
      </c>
      <c r="E16" s="18"/>
      <c r="F16" s="51">
        <v>350</v>
      </c>
      <c r="G16" s="51"/>
      <c r="H16" s="18"/>
    </row>
    <row r="17" spans="1:8" ht="15.75" thickBot="1" x14ac:dyDescent="0.3">
      <c r="A17" s="15"/>
      <c r="B17" s="32" t="s">
        <v>227</v>
      </c>
      <c r="C17" s="26"/>
      <c r="D17" s="29"/>
      <c r="E17" s="26"/>
      <c r="F17" s="57" t="s">
        <v>140</v>
      </c>
      <c r="G17" s="79">
        <v>4295</v>
      </c>
      <c r="H17" s="26"/>
    </row>
    <row r="18" spans="1:8" ht="15.75" thickTop="1" x14ac:dyDescent="0.25">
      <c r="A18" s="15"/>
      <c r="B18" s="62"/>
      <c r="C18" s="62"/>
      <c r="D18" s="62"/>
      <c r="E18" s="62"/>
      <c r="F18" s="62"/>
      <c r="G18" s="62"/>
      <c r="H18" s="62"/>
    </row>
    <row r="19" spans="1:8" ht="21.75" customHeight="1" x14ac:dyDescent="0.25">
      <c r="A19" s="15"/>
      <c r="B19" s="65" t="s">
        <v>228</v>
      </c>
      <c r="C19" s="65"/>
      <c r="D19" s="65"/>
      <c r="E19" s="65"/>
      <c r="F19" s="65"/>
      <c r="G19" s="65"/>
      <c r="H19" s="65"/>
    </row>
    <row r="20" spans="1:8" x14ac:dyDescent="0.25">
      <c r="A20" s="15"/>
      <c r="B20" s="65" t="s">
        <v>229</v>
      </c>
      <c r="C20" s="65"/>
      <c r="D20" s="65"/>
      <c r="E20" s="65"/>
      <c r="F20" s="65"/>
      <c r="G20" s="65"/>
      <c r="H20" s="65"/>
    </row>
    <row r="21" spans="1:8" ht="21.75" customHeight="1" x14ac:dyDescent="0.25">
      <c r="A21" s="15"/>
      <c r="B21" s="65" t="s">
        <v>230</v>
      </c>
      <c r="C21" s="65"/>
      <c r="D21" s="65"/>
      <c r="E21" s="65"/>
      <c r="F21" s="65"/>
      <c r="G21" s="65"/>
      <c r="H21" s="65"/>
    </row>
    <row r="22" spans="1:8" x14ac:dyDescent="0.25">
      <c r="A22" s="15"/>
      <c r="B22" s="64"/>
      <c r="C22" s="64"/>
      <c r="D22" s="64"/>
      <c r="E22" s="64"/>
      <c r="F22" s="64"/>
      <c r="G22" s="64"/>
      <c r="H22" s="64"/>
    </row>
    <row r="23" spans="1:8" ht="25.5" customHeight="1" x14ac:dyDescent="0.25">
      <c r="A23" s="15"/>
      <c r="B23" s="62" t="s">
        <v>231</v>
      </c>
      <c r="C23" s="62"/>
      <c r="D23" s="62"/>
      <c r="E23" s="62"/>
      <c r="F23" s="62"/>
      <c r="G23" s="62"/>
      <c r="H23" s="62"/>
    </row>
    <row r="24" spans="1:8" x14ac:dyDescent="0.25">
      <c r="A24" s="15"/>
      <c r="B24" s="62"/>
      <c r="C24" s="62"/>
      <c r="D24" s="62"/>
      <c r="E24" s="62"/>
      <c r="F24" s="62"/>
      <c r="G24" s="62"/>
      <c r="H24" s="62"/>
    </row>
    <row r="25" spans="1:8" ht="38.25" customHeight="1" x14ac:dyDescent="0.25">
      <c r="A25" s="15"/>
      <c r="B25" s="62" t="s">
        <v>232</v>
      </c>
      <c r="C25" s="62"/>
      <c r="D25" s="62"/>
      <c r="E25" s="62"/>
      <c r="F25" s="62"/>
      <c r="G25" s="62"/>
      <c r="H25" s="62"/>
    </row>
    <row r="26" spans="1:8" x14ac:dyDescent="0.25">
      <c r="A26" s="15"/>
      <c r="B26" s="62"/>
      <c r="C26" s="62"/>
      <c r="D26" s="62"/>
      <c r="E26" s="62"/>
      <c r="F26" s="62"/>
      <c r="G26" s="62"/>
      <c r="H26" s="62"/>
    </row>
    <row r="27" spans="1:8" ht="51" customHeight="1" x14ac:dyDescent="0.25">
      <c r="A27" s="15"/>
      <c r="B27" s="63" t="s">
        <v>233</v>
      </c>
      <c r="C27" s="63"/>
      <c r="D27" s="63"/>
      <c r="E27" s="63"/>
      <c r="F27" s="63"/>
      <c r="G27" s="63"/>
      <c r="H27" s="63"/>
    </row>
    <row r="28" spans="1:8" x14ac:dyDescent="0.25">
      <c r="A28" s="15"/>
      <c r="B28" s="62"/>
      <c r="C28" s="62"/>
      <c r="D28" s="62"/>
      <c r="E28" s="62"/>
      <c r="F28" s="62"/>
      <c r="G28" s="62"/>
      <c r="H28" s="62"/>
    </row>
    <row r="29" spans="1:8" ht="51" customHeight="1" x14ac:dyDescent="0.25">
      <c r="A29" s="15"/>
      <c r="B29" s="62" t="s">
        <v>234</v>
      </c>
      <c r="C29" s="62"/>
      <c r="D29" s="62"/>
      <c r="E29" s="62"/>
      <c r="F29" s="62"/>
      <c r="G29" s="62"/>
      <c r="H29" s="62"/>
    </row>
    <row r="30" spans="1:8" x14ac:dyDescent="0.25">
      <c r="A30" s="15"/>
      <c r="B30" s="62"/>
      <c r="C30" s="62"/>
      <c r="D30" s="62"/>
      <c r="E30" s="62"/>
      <c r="F30" s="62"/>
      <c r="G30" s="62"/>
      <c r="H30" s="62"/>
    </row>
    <row r="31" spans="1:8" ht="76.5" customHeight="1" x14ac:dyDescent="0.25">
      <c r="A31" s="15"/>
      <c r="B31" s="63" t="s">
        <v>235</v>
      </c>
      <c r="C31" s="63"/>
      <c r="D31" s="63"/>
      <c r="E31" s="63"/>
      <c r="F31" s="63"/>
      <c r="G31" s="63"/>
      <c r="H31" s="63"/>
    </row>
    <row r="32" spans="1:8" x14ac:dyDescent="0.25">
      <c r="A32" s="15"/>
      <c r="B32" s="62"/>
      <c r="C32" s="62"/>
      <c r="D32" s="62"/>
      <c r="E32" s="62"/>
      <c r="F32" s="62"/>
      <c r="G32" s="62"/>
      <c r="H32" s="62"/>
    </row>
    <row r="33" spans="1:8" ht="38.25" customHeight="1" x14ac:dyDescent="0.25">
      <c r="A33" s="15"/>
      <c r="B33" s="63" t="s">
        <v>236</v>
      </c>
      <c r="C33" s="63"/>
      <c r="D33" s="63"/>
      <c r="E33" s="63"/>
      <c r="F33" s="63"/>
      <c r="G33" s="63"/>
      <c r="H33" s="63"/>
    </row>
    <row r="34" spans="1:8" x14ac:dyDescent="0.25">
      <c r="A34" s="15"/>
      <c r="B34" s="62"/>
      <c r="C34" s="62"/>
      <c r="D34" s="62"/>
      <c r="E34" s="62"/>
      <c r="F34" s="62"/>
      <c r="G34" s="62"/>
      <c r="H34" s="62"/>
    </row>
  </sheetData>
  <mergeCells count="34">
    <mergeCell ref="B29:H29"/>
    <mergeCell ref="B30:H30"/>
    <mergeCell ref="B31:H31"/>
    <mergeCell ref="B32:H32"/>
    <mergeCell ref="B33:H33"/>
    <mergeCell ref="B34:H34"/>
    <mergeCell ref="B23:H23"/>
    <mergeCell ref="B24:H24"/>
    <mergeCell ref="B25:H25"/>
    <mergeCell ref="B26:H26"/>
    <mergeCell ref="B27:H27"/>
    <mergeCell ref="B28:H28"/>
    <mergeCell ref="B8:H8"/>
    <mergeCell ref="B18:H18"/>
    <mergeCell ref="B19:H19"/>
    <mergeCell ref="B20:H20"/>
    <mergeCell ref="B21:H21"/>
    <mergeCell ref="B22:H22"/>
    <mergeCell ref="F16:G16"/>
    <mergeCell ref="A1:A2"/>
    <mergeCell ref="B1:H1"/>
    <mergeCell ref="B2:H2"/>
    <mergeCell ref="B3:H3"/>
    <mergeCell ref="A4:A34"/>
    <mergeCell ref="B4:H4"/>
    <mergeCell ref="B5:H5"/>
    <mergeCell ref="B6:H6"/>
    <mergeCell ref="B7:H7"/>
    <mergeCell ref="F9:G9"/>
    <mergeCell ref="F10:G10"/>
    <mergeCell ref="F12:G12"/>
    <mergeCell ref="F13:G13"/>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6" t="s">
        <v>237</v>
      </c>
      <c r="B1" s="1" t="s">
        <v>1</v>
      </c>
    </row>
    <row r="2" spans="1:2" x14ac:dyDescent="0.25">
      <c r="A2" s="6"/>
      <c r="B2" s="1" t="s">
        <v>2</v>
      </c>
    </row>
    <row r="3" spans="1:2" x14ac:dyDescent="0.25">
      <c r="A3" s="3" t="s">
        <v>237</v>
      </c>
      <c r="B3" s="4" t="s">
        <v>3</v>
      </c>
    </row>
    <row r="4" spans="1:2" x14ac:dyDescent="0.25">
      <c r="A4" s="15" t="s">
        <v>237</v>
      </c>
      <c r="B4" s="4" t="s">
        <v>3</v>
      </c>
    </row>
    <row r="5" spans="1:2" x14ac:dyDescent="0.25">
      <c r="A5" s="15"/>
      <c r="B5" s="16" t="s">
        <v>238</v>
      </c>
    </row>
    <row r="6" spans="1:2" x14ac:dyDescent="0.25">
      <c r="A6" s="15"/>
      <c r="B6" s="13"/>
    </row>
    <row r="7" spans="1:2" x14ac:dyDescent="0.25">
      <c r="A7" s="15"/>
      <c r="B7" s="14" t="s">
        <v>239</v>
      </c>
    </row>
    <row r="8" spans="1:2" x14ac:dyDescent="0.25">
      <c r="A8" s="15"/>
      <c r="B8" s="13"/>
    </row>
    <row r="9" spans="1:2" ht="306.75" x14ac:dyDescent="0.25">
      <c r="A9" s="15"/>
      <c r="B9" s="13" t="s">
        <v>240</v>
      </c>
    </row>
    <row r="10" spans="1:2" x14ac:dyDescent="0.25">
      <c r="A10" s="15"/>
      <c r="B10" s="13"/>
    </row>
    <row r="11" spans="1:2" ht="281.25" x14ac:dyDescent="0.25">
      <c r="A11" s="15"/>
      <c r="B11" s="14" t="s">
        <v>241</v>
      </c>
    </row>
    <row r="12" spans="1:2" x14ac:dyDescent="0.25">
      <c r="A12" s="15"/>
      <c r="B12" s="17"/>
    </row>
    <row r="13" spans="1:2" ht="204.75" x14ac:dyDescent="0.25">
      <c r="A13" s="15"/>
      <c r="B13" s="14" t="s">
        <v>242</v>
      </c>
    </row>
    <row r="14" spans="1:2" x14ac:dyDescent="0.25">
      <c r="A14" s="15"/>
      <c r="B14" s="13"/>
    </row>
    <row r="15" spans="1:2" x14ac:dyDescent="0.25">
      <c r="A15" s="15"/>
      <c r="B15" s="14" t="s">
        <v>243</v>
      </c>
    </row>
    <row r="16" spans="1:2" x14ac:dyDescent="0.25">
      <c r="A16" s="15"/>
      <c r="B16" s="13"/>
    </row>
    <row r="17" spans="1:2" ht="409.6" x14ac:dyDescent="0.25">
      <c r="A17" s="15"/>
      <c r="B17" s="13" t="s">
        <v>244</v>
      </c>
    </row>
    <row r="18" spans="1:2" x14ac:dyDescent="0.25">
      <c r="A18" s="15"/>
      <c r="B18" s="13"/>
    </row>
    <row r="19" spans="1:2" ht="409.6" x14ac:dyDescent="0.25">
      <c r="A19" s="15"/>
      <c r="B19" s="14" t="s">
        <v>245</v>
      </c>
    </row>
    <row r="20" spans="1:2" x14ac:dyDescent="0.25">
      <c r="A20" s="15"/>
      <c r="B20" s="13"/>
    </row>
    <row r="21" spans="1:2" ht="102.75" x14ac:dyDescent="0.25">
      <c r="A21" s="15"/>
      <c r="B21" s="14" t="s">
        <v>246</v>
      </c>
    </row>
    <row r="22" spans="1:2" x14ac:dyDescent="0.25">
      <c r="A22" s="15"/>
      <c r="B22" s="13"/>
    </row>
    <row r="23" spans="1:2" ht="166.5" x14ac:dyDescent="0.25">
      <c r="A23" s="15"/>
      <c r="B23" s="13" t="s">
        <v>247</v>
      </c>
    </row>
    <row r="24" spans="1:2" x14ac:dyDescent="0.25">
      <c r="A24" s="15"/>
      <c r="B24" s="13"/>
    </row>
    <row r="25" spans="1:2" ht="141" x14ac:dyDescent="0.25">
      <c r="A25" s="15"/>
      <c r="B25" s="13" t="s">
        <v>248</v>
      </c>
    </row>
    <row r="26" spans="1:2" x14ac:dyDescent="0.25">
      <c r="A26" s="15"/>
      <c r="B26" s="13"/>
    </row>
    <row r="27" spans="1:2" ht="90" x14ac:dyDescent="0.25">
      <c r="A27" s="15"/>
      <c r="B27" s="13" t="s">
        <v>249</v>
      </c>
    </row>
    <row r="28" spans="1:2" x14ac:dyDescent="0.25">
      <c r="A28" s="15"/>
      <c r="B28" s="17"/>
    </row>
    <row r="29" spans="1:2" ht="243" x14ac:dyDescent="0.25">
      <c r="A29" s="15"/>
      <c r="B29" s="14" t="s">
        <v>250</v>
      </c>
    </row>
    <row r="30" spans="1:2" x14ac:dyDescent="0.25">
      <c r="A30" s="15"/>
      <c r="B30" s="13"/>
    </row>
    <row r="31" spans="1:2" ht="332.25" x14ac:dyDescent="0.25">
      <c r="A31" s="15"/>
      <c r="B31" s="14" t="s">
        <v>251</v>
      </c>
    </row>
    <row r="32" spans="1:2" x14ac:dyDescent="0.25">
      <c r="A32" s="15"/>
      <c r="B32" s="13"/>
    </row>
    <row r="33" spans="1:2" ht="281.25" x14ac:dyDescent="0.25">
      <c r="A33" s="15"/>
      <c r="B33" s="13" t="s">
        <v>252</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253</v>
      </c>
      <c r="B1" s="1" t="s">
        <v>1</v>
      </c>
    </row>
    <row r="2" spans="1:2" x14ac:dyDescent="0.25">
      <c r="A2" s="6"/>
      <c r="B2" s="1" t="s">
        <v>2</v>
      </c>
    </row>
    <row r="3" spans="1:2" x14ac:dyDescent="0.25">
      <c r="A3" s="3" t="s">
        <v>253</v>
      </c>
      <c r="B3" s="4" t="s">
        <v>3</v>
      </c>
    </row>
    <row r="4" spans="1:2" x14ac:dyDescent="0.25">
      <c r="A4" s="15" t="s">
        <v>253</v>
      </c>
      <c r="B4" s="4" t="s">
        <v>3</v>
      </c>
    </row>
    <row r="5" spans="1:2" x14ac:dyDescent="0.25">
      <c r="A5" s="15"/>
      <c r="B5" s="16" t="s">
        <v>254</v>
      </c>
    </row>
    <row r="6" spans="1:2" x14ac:dyDescent="0.25">
      <c r="A6" s="15"/>
      <c r="B6" s="13"/>
    </row>
    <row r="7" spans="1:2" ht="409.6" x14ac:dyDescent="0.25">
      <c r="A7" s="15"/>
      <c r="B7" s="13" t="s">
        <v>255</v>
      </c>
    </row>
    <row r="8" spans="1:2" x14ac:dyDescent="0.25">
      <c r="A8" s="15"/>
      <c r="B8" s="13"/>
    </row>
    <row r="9" spans="1:2" ht="319.5" x14ac:dyDescent="0.25">
      <c r="A9" s="15"/>
      <c r="B9" s="13" t="s">
        <v>256</v>
      </c>
    </row>
    <row r="10" spans="1:2" x14ac:dyDescent="0.25">
      <c r="A10" s="15"/>
      <c r="B10" s="13"/>
    </row>
    <row r="11" spans="1:2" ht="294" x14ac:dyDescent="0.25">
      <c r="A11" s="15"/>
      <c r="B11" s="13" t="s">
        <v>25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258</v>
      </c>
      <c r="B1" s="1" t="s">
        <v>1</v>
      </c>
    </row>
    <row r="2" spans="1:2" x14ac:dyDescent="0.25">
      <c r="A2" s="6"/>
      <c r="B2" s="1" t="s">
        <v>2</v>
      </c>
    </row>
    <row r="3" spans="1:2" x14ac:dyDescent="0.25">
      <c r="A3" s="3" t="s">
        <v>258</v>
      </c>
      <c r="B3" s="4" t="s">
        <v>3</v>
      </c>
    </row>
    <row r="4" spans="1:2" x14ac:dyDescent="0.25">
      <c r="A4" s="15" t="s">
        <v>258</v>
      </c>
      <c r="B4" s="4" t="s">
        <v>3</v>
      </c>
    </row>
    <row r="5" spans="1:2" x14ac:dyDescent="0.25">
      <c r="A5" s="15"/>
      <c r="B5" s="16" t="s">
        <v>259</v>
      </c>
    </row>
    <row r="6" spans="1:2" x14ac:dyDescent="0.25">
      <c r="A6" s="15"/>
      <c r="B6" s="13"/>
    </row>
    <row r="7" spans="1:2" ht="306.75" x14ac:dyDescent="0.25">
      <c r="A7" s="15"/>
      <c r="B7" s="13" t="s">
        <v>26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61</v>
      </c>
      <c r="B1" s="1" t="s">
        <v>1</v>
      </c>
    </row>
    <row r="2" spans="1:2" x14ac:dyDescent="0.25">
      <c r="A2" s="6"/>
      <c r="B2" s="1" t="s">
        <v>2</v>
      </c>
    </row>
    <row r="3" spans="1:2" x14ac:dyDescent="0.25">
      <c r="A3" s="3" t="s">
        <v>261</v>
      </c>
      <c r="B3" s="4" t="s">
        <v>3</v>
      </c>
    </row>
    <row r="4" spans="1:2" x14ac:dyDescent="0.25">
      <c r="A4" s="15" t="s">
        <v>261</v>
      </c>
      <c r="B4" s="4" t="s">
        <v>3</v>
      </c>
    </row>
    <row r="5" spans="1:2" x14ac:dyDescent="0.25">
      <c r="A5" s="15"/>
      <c r="B5" s="16" t="s">
        <v>262</v>
      </c>
    </row>
    <row r="6" spans="1:2" x14ac:dyDescent="0.25">
      <c r="A6" s="15"/>
      <c r="B6" s="13"/>
    </row>
    <row r="7" spans="1:2" ht="179.25" x14ac:dyDescent="0.25">
      <c r="A7" s="15"/>
      <c r="B7" s="14" t="s">
        <v>263</v>
      </c>
    </row>
    <row r="8" spans="1:2" x14ac:dyDescent="0.25">
      <c r="A8" s="15"/>
      <c r="B8" s="13"/>
    </row>
    <row r="9" spans="1:2" ht="102.75" x14ac:dyDescent="0.25">
      <c r="A9" s="15"/>
      <c r="B9" s="14" t="s">
        <v>264</v>
      </c>
    </row>
    <row r="10" spans="1:2" x14ac:dyDescent="0.25">
      <c r="A10" s="15"/>
      <c r="B10" s="13"/>
    </row>
    <row r="11" spans="1:2" ht="141" x14ac:dyDescent="0.25">
      <c r="A11" s="15"/>
      <c r="B11" s="14" t="s">
        <v>265</v>
      </c>
    </row>
    <row r="12" spans="1:2" x14ac:dyDescent="0.25">
      <c r="A12" s="15"/>
      <c r="B12" s="13"/>
    </row>
    <row r="13" spans="1:2" ht="51.75" x14ac:dyDescent="0.25">
      <c r="A13" s="15"/>
      <c r="B13" s="14" t="s">
        <v>26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0"/>
  <sheetViews>
    <sheetView showGridLines="0" workbookViewId="0"/>
  </sheetViews>
  <sheetFormatPr defaultRowHeight="15" x14ac:dyDescent="0.25"/>
  <cols>
    <col min="1" max="2" width="36.5703125" bestFit="1" customWidth="1"/>
    <col min="3" max="3" width="36.5703125" customWidth="1"/>
    <col min="4" max="4" width="9.28515625" customWidth="1"/>
    <col min="5" max="5" width="24.28515625" customWidth="1"/>
    <col min="6" max="6" width="7.85546875" customWidth="1"/>
    <col min="7" max="7" width="9.28515625" customWidth="1"/>
    <col min="8" max="8" width="24.28515625" customWidth="1"/>
    <col min="9" max="9" width="7.85546875" customWidth="1"/>
    <col min="10" max="10" width="36.5703125" customWidth="1"/>
    <col min="11" max="11" width="17.85546875" customWidth="1"/>
    <col min="12" max="12" width="9.28515625" customWidth="1"/>
    <col min="13" max="13" width="20.7109375" customWidth="1"/>
    <col min="14" max="14" width="27.140625" customWidth="1"/>
    <col min="15" max="15" width="9.28515625" customWidth="1"/>
    <col min="16" max="16" width="20.7109375" customWidth="1"/>
    <col min="17" max="17" width="24.28515625" customWidth="1"/>
    <col min="18" max="18" width="7.85546875" customWidth="1"/>
  </cols>
  <sheetData>
    <row r="1" spans="1:18" ht="15" customHeight="1" x14ac:dyDescent="0.25">
      <c r="A1" s="6" t="s">
        <v>2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67</v>
      </c>
      <c r="B3" s="60" t="s">
        <v>3</v>
      </c>
      <c r="C3" s="60"/>
      <c r="D3" s="60"/>
      <c r="E3" s="60"/>
      <c r="F3" s="60"/>
      <c r="G3" s="60"/>
      <c r="H3" s="60"/>
      <c r="I3" s="60"/>
      <c r="J3" s="60"/>
      <c r="K3" s="60"/>
      <c r="L3" s="60"/>
      <c r="M3" s="60"/>
      <c r="N3" s="60"/>
      <c r="O3" s="60"/>
      <c r="P3" s="60"/>
      <c r="Q3" s="60"/>
      <c r="R3" s="60"/>
    </row>
    <row r="4" spans="1:18" ht="15" customHeight="1" x14ac:dyDescent="0.25">
      <c r="A4" s="15" t="s">
        <v>267</v>
      </c>
      <c r="B4" s="60" t="s">
        <v>3</v>
      </c>
      <c r="C4" s="60"/>
      <c r="D4" s="60"/>
      <c r="E4" s="60"/>
      <c r="F4" s="60"/>
      <c r="G4" s="60"/>
      <c r="H4" s="60"/>
      <c r="I4" s="60"/>
      <c r="J4" s="60"/>
      <c r="K4" s="60"/>
      <c r="L4" s="60"/>
      <c r="M4" s="60"/>
      <c r="N4" s="60"/>
      <c r="O4" s="60"/>
      <c r="P4" s="60"/>
      <c r="Q4" s="60"/>
      <c r="R4" s="60"/>
    </row>
    <row r="5" spans="1:18" x14ac:dyDescent="0.25">
      <c r="A5" s="15"/>
      <c r="B5" s="61" t="s">
        <v>268</v>
      </c>
      <c r="C5" s="61"/>
      <c r="D5" s="61"/>
      <c r="E5" s="61"/>
      <c r="F5" s="61"/>
      <c r="G5" s="61"/>
      <c r="H5" s="61"/>
      <c r="I5" s="61"/>
      <c r="J5" s="61"/>
      <c r="K5" s="61"/>
      <c r="L5" s="61"/>
      <c r="M5" s="61"/>
      <c r="N5" s="61"/>
      <c r="O5" s="61"/>
      <c r="P5" s="61"/>
      <c r="Q5" s="61"/>
      <c r="R5" s="61"/>
    </row>
    <row r="6" spans="1:18" x14ac:dyDescent="0.25">
      <c r="A6" s="15"/>
      <c r="B6" s="62"/>
      <c r="C6" s="62"/>
      <c r="D6" s="62"/>
      <c r="E6" s="62"/>
      <c r="F6" s="62"/>
      <c r="G6" s="62"/>
      <c r="H6" s="62"/>
      <c r="I6" s="62"/>
      <c r="J6" s="62"/>
      <c r="K6" s="62"/>
      <c r="L6" s="62"/>
      <c r="M6" s="62"/>
      <c r="N6" s="62"/>
      <c r="O6" s="62"/>
      <c r="P6" s="62"/>
      <c r="Q6" s="62"/>
      <c r="R6" s="62"/>
    </row>
    <row r="7" spans="1:18" ht="25.5" customHeight="1" x14ac:dyDescent="0.25">
      <c r="A7" s="15"/>
      <c r="B7" s="62" t="s">
        <v>269</v>
      </c>
      <c r="C7" s="62"/>
      <c r="D7" s="62"/>
      <c r="E7" s="62"/>
      <c r="F7" s="62"/>
      <c r="G7" s="62"/>
      <c r="H7" s="62"/>
      <c r="I7" s="62"/>
      <c r="J7" s="62"/>
      <c r="K7" s="62"/>
      <c r="L7" s="62"/>
      <c r="M7" s="62"/>
      <c r="N7" s="62"/>
      <c r="O7" s="62"/>
      <c r="P7" s="62"/>
      <c r="Q7" s="62"/>
      <c r="R7" s="62"/>
    </row>
    <row r="8" spans="1:18" x14ac:dyDescent="0.25">
      <c r="A8" s="15"/>
      <c r="B8" s="64"/>
      <c r="C8" s="64"/>
      <c r="D8" s="64"/>
      <c r="E8" s="64"/>
      <c r="F8" s="64"/>
      <c r="G8" s="64"/>
      <c r="H8" s="64"/>
      <c r="I8" s="64"/>
      <c r="J8" s="64"/>
      <c r="K8" s="64"/>
      <c r="L8" s="64"/>
      <c r="M8" s="64"/>
      <c r="N8" s="64"/>
      <c r="O8" s="64"/>
      <c r="P8" s="64"/>
      <c r="Q8" s="64"/>
      <c r="R8" s="64"/>
    </row>
    <row r="9" spans="1:18" x14ac:dyDescent="0.25">
      <c r="A9" s="15"/>
      <c r="B9" s="94" t="s">
        <v>270</v>
      </c>
      <c r="C9" s="94"/>
      <c r="D9" s="94"/>
      <c r="E9" s="94"/>
      <c r="F9" s="94"/>
      <c r="G9" s="94"/>
      <c r="H9" s="94"/>
      <c r="I9" s="94"/>
      <c r="J9" s="94"/>
      <c r="K9" s="94"/>
      <c r="L9" s="94"/>
      <c r="M9" s="94"/>
      <c r="N9" s="94"/>
      <c r="O9" s="94"/>
      <c r="P9" s="94"/>
      <c r="Q9" s="94"/>
      <c r="R9" s="94"/>
    </row>
    <row r="10" spans="1:18" x14ac:dyDescent="0.25">
      <c r="A10" s="15"/>
      <c r="B10" s="94" t="s">
        <v>271</v>
      </c>
      <c r="C10" s="94"/>
      <c r="D10" s="94"/>
      <c r="E10" s="94"/>
      <c r="F10" s="94"/>
      <c r="G10" s="94"/>
      <c r="H10" s="94"/>
      <c r="I10" s="94"/>
      <c r="J10" s="94"/>
      <c r="K10" s="94"/>
      <c r="L10" s="94"/>
      <c r="M10" s="94"/>
      <c r="N10" s="94"/>
      <c r="O10" s="94"/>
      <c r="P10" s="94"/>
      <c r="Q10" s="94"/>
      <c r="R10" s="94"/>
    </row>
    <row r="11" spans="1:18" x14ac:dyDescent="0.25">
      <c r="A11" s="15"/>
      <c r="B11" s="94" t="s">
        <v>272</v>
      </c>
      <c r="C11" s="94"/>
      <c r="D11" s="94"/>
      <c r="E11" s="94"/>
      <c r="F11" s="94"/>
      <c r="G11" s="94"/>
      <c r="H11" s="94"/>
      <c r="I11" s="94"/>
      <c r="J11" s="94"/>
      <c r="K11" s="94"/>
      <c r="L11" s="94"/>
      <c r="M11" s="94"/>
      <c r="N11" s="94"/>
      <c r="O11" s="94"/>
      <c r="P11" s="94"/>
      <c r="Q11" s="94"/>
      <c r="R11" s="94"/>
    </row>
    <row r="12" spans="1:18" x14ac:dyDescent="0.25">
      <c r="A12" s="15"/>
      <c r="B12" s="94" t="s">
        <v>273</v>
      </c>
      <c r="C12" s="94"/>
      <c r="D12" s="94"/>
      <c r="E12" s="94"/>
      <c r="F12" s="94"/>
      <c r="G12" s="94"/>
      <c r="H12" s="94"/>
      <c r="I12" s="94"/>
      <c r="J12" s="94"/>
      <c r="K12" s="94"/>
      <c r="L12" s="94"/>
      <c r="M12" s="94"/>
      <c r="N12" s="94"/>
      <c r="O12" s="94"/>
      <c r="P12" s="94"/>
      <c r="Q12" s="94"/>
      <c r="R12" s="94"/>
    </row>
    <row r="13" spans="1:18" x14ac:dyDescent="0.25">
      <c r="A13" s="15"/>
      <c r="B13" s="62"/>
      <c r="C13" s="62"/>
      <c r="D13" s="62"/>
      <c r="E13" s="62"/>
      <c r="F13" s="62"/>
      <c r="G13" s="62"/>
      <c r="H13" s="62"/>
      <c r="I13" s="62"/>
      <c r="J13" s="62"/>
      <c r="K13" s="62"/>
      <c r="L13" s="62"/>
      <c r="M13" s="62"/>
      <c r="N13" s="62"/>
      <c r="O13" s="62"/>
      <c r="P13" s="62"/>
      <c r="Q13" s="62"/>
      <c r="R13" s="62"/>
    </row>
    <row r="14" spans="1:18" x14ac:dyDescent="0.25">
      <c r="A14" s="15"/>
      <c r="B14" s="40"/>
      <c r="C14" s="41"/>
      <c r="D14" s="42" t="s">
        <v>274</v>
      </c>
      <c r="E14" s="42"/>
      <c r="F14" s="41"/>
      <c r="G14" s="42" t="s">
        <v>275</v>
      </c>
      <c r="H14" s="42"/>
      <c r="I14" s="41"/>
      <c r="J14" s="42" t="s">
        <v>191</v>
      </c>
      <c r="K14" s="42"/>
      <c r="L14" s="41"/>
      <c r="M14" s="42" t="s">
        <v>277</v>
      </c>
      <c r="N14" s="42"/>
      <c r="O14" s="41"/>
      <c r="P14" s="42" t="s">
        <v>278</v>
      </c>
      <c r="Q14" s="42"/>
      <c r="R14" s="41"/>
    </row>
    <row r="15" spans="1:18" x14ac:dyDescent="0.25">
      <c r="A15" s="15"/>
      <c r="B15" s="40"/>
      <c r="C15" s="41"/>
      <c r="D15" s="42"/>
      <c r="E15" s="42"/>
      <c r="F15" s="41"/>
      <c r="G15" s="42" t="s">
        <v>276</v>
      </c>
      <c r="H15" s="42"/>
      <c r="I15" s="41"/>
      <c r="J15" s="42" t="s">
        <v>275</v>
      </c>
      <c r="K15" s="42"/>
      <c r="L15" s="41"/>
      <c r="M15" s="42"/>
      <c r="N15" s="42"/>
      <c r="O15" s="41"/>
      <c r="P15" s="42"/>
      <c r="Q15" s="42"/>
      <c r="R15" s="41"/>
    </row>
    <row r="16" spans="1:18" ht="15.75" thickBot="1" x14ac:dyDescent="0.3">
      <c r="A16" s="15"/>
      <c r="B16" s="40"/>
      <c r="C16" s="41"/>
      <c r="D16" s="43"/>
      <c r="E16" s="43"/>
      <c r="F16" s="41"/>
      <c r="G16" s="81"/>
      <c r="H16" s="81"/>
      <c r="I16" s="41"/>
      <c r="J16" s="43" t="s">
        <v>276</v>
      </c>
      <c r="K16" s="43"/>
      <c r="L16" s="41"/>
      <c r="M16" s="43"/>
      <c r="N16" s="43"/>
      <c r="O16" s="41"/>
      <c r="P16" s="43"/>
      <c r="Q16" s="43"/>
      <c r="R16" s="41"/>
    </row>
    <row r="17" spans="1:18" x14ac:dyDescent="0.25">
      <c r="A17" s="15"/>
      <c r="B17" s="25" t="s">
        <v>28</v>
      </c>
      <c r="C17" s="26"/>
      <c r="D17" s="53"/>
      <c r="E17" s="53"/>
      <c r="F17" s="26"/>
      <c r="G17" s="53"/>
      <c r="H17" s="53"/>
      <c r="I17" s="26"/>
      <c r="J17" s="53"/>
      <c r="K17" s="53"/>
      <c r="L17" s="26"/>
      <c r="M17" s="53"/>
      <c r="N17" s="53"/>
      <c r="O17" s="26"/>
      <c r="P17" s="53"/>
      <c r="Q17" s="53"/>
      <c r="R17" s="26"/>
    </row>
    <row r="18" spans="1:18" x14ac:dyDescent="0.25">
      <c r="A18" s="15"/>
      <c r="B18" s="30" t="s">
        <v>29</v>
      </c>
      <c r="C18" s="18"/>
      <c r="D18" s="13" t="s">
        <v>140</v>
      </c>
      <c r="E18" s="31" t="s">
        <v>141</v>
      </c>
      <c r="F18" s="18"/>
      <c r="G18" s="13" t="s">
        <v>140</v>
      </c>
      <c r="H18" s="31">
        <v>461</v>
      </c>
      <c r="I18" s="18"/>
      <c r="J18" s="13" t="s">
        <v>140</v>
      </c>
      <c r="K18" s="31" t="s">
        <v>141</v>
      </c>
      <c r="L18" s="18"/>
      <c r="M18" s="13" t="s">
        <v>140</v>
      </c>
      <c r="N18" s="31" t="s">
        <v>141</v>
      </c>
      <c r="O18" s="18"/>
      <c r="P18" s="13" t="s">
        <v>140</v>
      </c>
      <c r="Q18" s="31">
        <v>461</v>
      </c>
      <c r="R18" s="18"/>
    </row>
    <row r="19" spans="1:18" x14ac:dyDescent="0.25">
      <c r="A19" s="15"/>
      <c r="B19" s="32" t="s">
        <v>30</v>
      </c>
      <c r="C19" s="26"/>
      <c r="D19" s="49" t="s">
        <v>141</v>
      </c>
      <c r="E19" s="49"/>
      <c r="F19" s="26"/>
      <c r="G19" s="49">
        <v>75</v>
      </c>
      <c r="H19" s="49"/>
      <c r="I19" s="26"/>
      <c r="J19" s="49" t="s">
        <v>141</v>
      </c>
      <c r="K19" s="49"/>
      <c r="L19" s="26"/>
      <c r="M19" s="49" t="s">
        <v>141</v>
      </c>
      <c r="N19" s="49"/>
      <c r="O19" s="26"/>
      <c r="P19" s="49">
        <v>75</v>
      </c>
      <c r="Q19" s="49"/>
      <c r="R19" s="26"/>
    </row>
    <row r="20" spans="1:18" x14ac:dyDescent="0.25">
      <c r="A20" s="15"/>
      <c r="B20" s="30" t="s">
        <v>31</v>
      </c>
      <c r="C20" s="18"/>
      <c r="D20" s="48" t="s">
        <v>141</v>
      </c>
      <c r="E20" s="48"/>
      <c r="F20" s="18"/>
      <c r="G20" s="48">
        <v>30</v>
      </c>
      <c r="H20" s="48"/>
      <c r="I20" s="18"/>
      <c r="J20" s="48" t="s">
        <v>141</v>
      </c>
      <c r="K20" s="48"/>
      <c r="L20" s="18"/>
      <c r="M20" s="48" t="s">
        <v>141</v>
      </c>
      <c r="N20" s="48"/>
      <c r="O20" s="18"/>
      <c r="P20" s="48">
        <v>30</v>
      </c>
      <c r="Q20" s="48"/>
      <c r="R20" s="18"/>
    </row>
    <row r="21" spans="1:18" ht="15.75" thickBot="1" x14ac:dyDescent="0.3">
      <c r="A21" s="15"/>
      <c r="B21" s="32" t="s">
        <v>32</v>
      </c>
      <c r="C21" s="26"/>
      <c r="D21" s="50" t="s">
        <v>279</v>
      </c>
      <c r="E21" s="50"/>
      <c r="F21" s="37" t="s">
        <v>146</v>
      </c>
      <c r="G21" s="50" t="s">
        <v>141</v>
      </c>
      <c r="H21" s="50"/>
      <c r="I21" s="26"/>
      <c r="J21" s="50" t="s">
        <v>141</v>
      </c>
      <c r="K21" s="50"/>
      <c r="L21" s="26"/>
      <c r="M21" s="50" t="s">
        <v>141</v>
      </c>
      <c r="N21" s="50"/>
      <c r="O21" s="26"/>
      <c r="P21" s="50" t="s">
        <v>279</v>
      </c>
      <c r="Q21" s="50"/>
      <c r="R21" s="37" t="s">
        <v>146</v>
      </c>
    </row>
    <row r="22" spans="1:18" ht="15.75" thickBot="1" x14ac:dyDescent="0.3">
      <c r="A22" s="15"/>
      <c r="B22" s="34" t="s">
        <v>33</v>
      </c>
      <c r="C22" s="18"/>
      <c r="D22" s="52" t="s">
        <v>279</v>
      </c>
      <c r="E22" s="52"/>
      <c r="F22" s="13" t="s">
        <v>146</v>
      </c>
      <c r="G22" s="52">
        <v>566</v>
      </c>
      <c r="H22" s="52"/>
      <c r="I22" s="18"/>
      <c r="J22" s="52" t="s">
        <v>141</v>
      </c>
      <c r="K22" s="52"/>
      <c r="L22" s="18"/>
      <c r="M22" s="52" t="s">
        <v>141</v>
      </c>
      <c r="N22" s="52"/>
      <c r="O22" s="18"/>
      <c r="P22" s="52">
        <v>276</v>
      </c>
      <c r="Q22" s="52"/>
      <c r="R22" s="18"/>
    </row>
    <row r="23" spans="1:18" x14ac:dyDescent="0.25">
      <c r="A23" s="15"/>
      <c r="B23" s="36"/>
      <c r="C23" s="26"/>
      <c r="D23" s="53"/>
      <c r="E23" s="53"/>
      <c r="F23" s="26"/>
      <c r="G23" s="53"/>
      <c r="H23" s="53"/>
      <c r="I23" s="26"/>
      <c r="J23" s="53"/>
      <c r="K23" s="53"/>
      <c r="L23" s="26"/>
      <c r="M23" s="53"/>
      <c r="N23" s="53"/>
      <c r="O23" s="26"/>
      <c r="P23" s="53"/>
      <c r="Q23" s="53"/>
      <c r="R23" s="26"/>
    </row>
    <row r="24" spans="1:18" x14ac:dyDescent="0.25">
      <c r="A24" s="15"/>
      <c r="B24" s="10" t="s">
        <v>34</v>
      </c>
      <c r="C24" s="18"/>
      <c r="D24" s="45"/>
      <c r="E24" s="45"/>
      <c r="F24" s="18"/>
      <c r="G24" s="45"/>
      <c r="H24" s="45"/>
      <c r="I24" s="18"/>
      <c r="J24" s="45"/>
      <c r="K24" s="45"/>
      <c r="L24" s="18"/>
      <c r="M24" s="45"/>
      <c r="N24" s="45"/>
      <c r="O24" s="18"/>
      <c r="P24" s="45"/>
      <c r="Q24" s="45"/>
      <c r="R24" s="18"/>
    </row>
    <row r="25" spans="1:18" x14ac:dyDescent="0.25">
      <c r="A25" s="15"/>
      <c r="B25" s="32" t="s">
        <v>35</v>
      </c>
      <c r="C25" s="26"/>
      <c r="D25" s="49" t="s">
        <v>141</v>
      </c>
      <c r="E25" s="49"/>
      <c r="F25" s="26"/>
      <c r="G25" s="49">
        <v>5</v>
      </c>
      <c r="H25" s="49"/>
      <c r="I25" s="26"/>
      <c r="J25" s="49" t="s">
        <v>141</v>
      </c>
      <c r="K25" s="49"/>
      <c r="L25" s="26"/>
      <c r="M25" s="49" t="s">
        <v>141</v>
      </c>
      <c r="N25" s="49"/>
      <c r="O25" s="26"/>
      <c r="P25" s="49">
        <v>5</v>
      </c>
      <c r="Q25" s="49"/>
      <c r="R25" s="26"/>
    </row>
    <row r="26" spans="1:18" x14ac:dyDescent="0.25">
      <c r="A26" s="15"/>
      <c r="B26" s="30" t="s">
        <v>36</v>
      </c>
      <c r="C26" s="18"/>
      <c r="D26" s="48" t="s">
        <v>141</v>
      </c>
      <c r="E26" s="48"/>
      <c r="F26" s="18"/>
      <c r="G26" s="48">
        <v>26</v>
      </c>
      <c r="H26" s="48"/>
      <c r="I26" s="18"/>
      <c r="J26" s="48" t="s">
        <v>141</v>
      </c>
      <c r="K26" s="48"/>
      <c r="L26" s="18"/>
      <c r="M26" s="48" t="s">
        <v>141</v>
      </c>
      <c r="N26" s="48"/>
      <c r="O26" s="18"/>
      <c r="P26" s="48">
        <v>26</v>
      </c>
      <c r="Q26" s="48"/>
      <c r="R26" s="18"/>
    </row>
    <row r="27" spans="1:18" x14ac:dyDescent="0.25">
      <c r="A27" s="15"/>
      <c r="B27" s="32" t="s">
        <v>37</v>
      </c>
      <c r="C27" s="26"/>
      <c r="D27" s="49" t="s">
        <v>141</v>
      </c>
      <c r="E27" s="49"/>
      <c r="F27" s="26"/>
      <c r="G27" s="49">
        <v>50</v>
      </c>
      <c r="H27" s="49"/>
      <c r="I27" s="26"/>
      <c r="J27" s="49" t="s">
        <v>141</v>
      </c>
      <c r="K27" s="49"/>
      <c r="L27" s="26"/>
      <c r="M27" s="49" t="s">
        <v>141</v>
      </c>
      <c r="N27" s="49"/>
      <c r="O27" s="26"/>
      <c r="P27" s="49">
        <v>50</v>
      </c>
      <c r="Q27" s="49"/>
      <c r="R27" s="26"/>
    </row>
    <row r="28" spans="1:18" x14ac:dyDescent="0.25">
      <c r="A28" s="15"/>
      <c r="B28" s="30" t="s">
        <v>38</v>
      </c>
      <c r="C28" s="18"/>
      <c r="D28" s="48">
        <v>6</v>
      </c>
      <c r="E28" s="48"/>
      <c r="F28" s="18"/>
      <c r="G28" s="48">
        <v>36</v>
      </c>
      <c r="H28" s="48"/>
      <c r="I28" s="18"/>
      <c r="J28" s="48" t="s">
        <v>141</v>
      </c>
      <c r="K28" s="48"/>
      <c r="L28" s="18"/>
      <c r="M28" s="48" t="s">
        <v>141</v>
      </c>
      <c r="N28" s="48"/>
      <c r="O28" s="18"/>
      <c r="P28" s="48">
        <v>42</v>
      </c>
      <c r="Q28" s="48"/>
      <c r="R28" s="18"/>
    </row>
    <row r="29" spans="1:18" x14ac:dyDescent="0.25">
      <c r="A29" s="15"/>
      <c r="B29" s="32" t="s">
        <v>39</v>
      </c>
      <c r="C29" s="26"/>
      <c r="D29" s="49" t="s">
        <v>141</v>
      </c>
      <c r="E29" s="49"/>
      <c r="F29" s="26"/>
      <c r="G29" s="49">
        <v>214</v>
      </c>
      <c r="H29" s="49"/>
      <c r="I29" s="26"/>
      <c r="J29" s="49" t="s">
        <v>141</v>
      </c>
      <c r="K29" s="49"/>
      <c r="L29" s="26"/>
      <c r="M29" s="49" t="s">
        <v>141</v>
      </c>
      <c r="N29" s="49"/>
      <c r="O29" s="26"/>
      <c r="P29" s="49">
        <v>214</v>
      </c>
      <c r="Q29" s="49"/>
      <c r="R29" s="26"/>
    </row>
    <row r="30" spans="1:18" x14ac:dyDescent="0.25">
      <c r="A30" s="15"/>
      <c r="B30" s="30" t="s">
        <v>40</v>
      </c>
      <c r="C30" s="18"/>
      <c r="D30" s="48" t="s">
        <v>141</v>
      </c>
      <c r="E30" s="48"/>
      <c r="F30" s="18"/>
      <c r="G30" s="48">
        <v>5</v>
      </c>
      <c r="H30" s="48"/>
      <c r="I30" s="18"/>
      <c r="J30" s="48" t="s">
        <v>141</v>
      </c>
      <c r="K30" s="48"/>
      <c r="L30" s="18"/>
      <c r="M30" s="48" t="s">
        <v>141</v>
      </c>
      <c r="N30" s="48"/>
      <c r="O30" s="18"/>
      <c r="P30" s="48">
        <v>5</v>
      </c>
      <c r="Q30" s="48"/>
      <c r="R30" s="18"/>
    </row>
    <row r="31" spans="1:18" ht="15.75" thickBot="1" x14ac:dyDescent="0.3">
      <c r="A31" s="15"/>
      <c r="B31" s="32" t="s">
        <v>41</v>
      </c>
      <c r="C31" s="26"/>
      <c r="D31" s="50" t="s">
        <v>141</v>
      </c>
      <c r="E31" s="50"/>
      <c r="F31" s="26"/>
      <c r="G31" s="50">
        <v>34</v>
      </c>
      <c r="H31" s="50"/>
      <c r="I31" s="26"/>
      <c r="J31" s="50" t="s">
        <v>141</v>
      </c>
      <c r="K31" s="50"/>
      <c r="L31" s="26"/>
      <c r="M31" s="50" t="s">
        <v>141</v>
      </c>
      <c r="N31" s="50"/>
      <c r="O31" s="26"/>
      <c r="P31" s="50">
        <v>34</v>
      </c>
      <c r="Q31" s="50"/>
      <c r="R31" s="26"/>
    </row>
    <row r="32" spans="1:18" ht="15.75" thickBot="1" x14ac:dyDescent="0.3">
      <c r="A32" s="15"/>
      <c r="B32" s="34" t="s">
        <v>42</v>
      </c>
      <c r="C32" s="18"/>
      <c r="D32" s="52">
        <v>6</v>
      </c>
      <c r="E32" s="52"/>
      <c r="F32" s="18"/>
      <c r="G32" s="52">
        <v>370</v>
      </c>
      <c r="H32" s="52"/>
      <c r="I32" s="18"/>
      <c r="J32" s="52" t="s">
        <v>141</v>
      </c>
      <c r="K32" s="52"/>
      <c r="L32" s="18"/>
      <c r="M32" s="52" t="s">
        <v>141</v>
      </c>
      <c r="N32" s="52"/>
      <c r="O32" s="18"/>
      <c r="P32" s="52">
        <v>376</v>
      </c>
      <c r="Q32" s="52"/>
      <c r="R32" s="18"/>
    </row>
    <row r="33" spans="1:18" x14ac:dyDescent="0.25">
      <c r="A33" s="15"/>
      <c r="B33" s="36"/>
      <c r="C33" s="26"/>
      <c r="D33" s="53"/>
      <c r="E33" s="53"/>
      <c r="F33" s="26"/>
      <c r="G33" s="53"/>
      <c r="H33" s="53"/>
      <c r="I33" s="26"/>
      <c r="J33" s="53"/>
      <c r="K33" s="53"/>
      <c r="L33" s="26"/>
      <c r="M33" s="53"/>
      <c r="N33" s="53"/>
      <c r="O33" s="26"/>
      <c r="P33" s="53"/>
      <c r="Q33" s="53"/>
      <c r="R33" s="26"/>
    </row>
    <row r="34" spans="1:18" x14ac:dyDescent="0.25">
      <c r="A34" s="15"/>
      <c r="B34" s="10" t="s">
        <v>43</v>
      </c>
      <c r="C34" s="18"/>
      <c r="D34" s="48" t="s">
        <v>280</v>
      </c>
      <c r="E34" s="48"/>
      <c r="F34" s="13" t="s">
        <v>146</v>
      </c>
      <c r="G34" s="48">
        <v>196</v>
      </c>
      <c r="H34" s="48"/>
      <c r="I34" s="18"/>
      <c r="J34" s="48" t="s">
        <v>141</v>
      </c>
      <c r="K34" s="48"/>
      <c r="L34" s="18"/>
      <c r="M34" s="48" t="s">
        <v>141</v>
      </c>
      <c r="N34" s="48"/>
      <c r="O34" s="18"/>
      <c r="P34" s="48" t="s">
        <v>281</v>
      </c>
      <c r="Q34" s="48"/>
      <c r="R34" s="13" t="s">
        <v>146</v>
      </c>
    </row>
    <row r="35" spans="1:18" x14ac:dyDescent="0.25">
      <c r="A35" s="15"/>
      <c r="B35" s="25" t="s">
        <v>282</v>
      </c>
      <c r="C35" s="26"/>
      <c r="D35" s="49">
        <v>199</v>
      </c>
      <c r="E35" s="49"/>
      <c r="F35" s="26"/>
      <c r="G35" s="49" t="s">
        <v>141</v>
      </c>
      <c r="H35" s="49"/>
      <c r="I35" s="26"/>
      <c r="J35" s="49" t="s">
        <v>141</v>
      </c>
      <c r="K35" s="49"/>
      <c r="L35" s="26"/>
      <c r="M35" s="49" t="s">
        <v>283</v>
      </c>
      <c r="N35" s="49"/>
      <c r="O35" s="37" t="s">
        <v>146</v>
      </c>
      <c r="P35" s="49" t="s">
        <v>141</v>
      </c>
      <c r="Q35" s="49"/>
      <c r="R35" s="26"/>
    </row>
    <row r="36" spans="1:18" x14ac:dyDescent="0.25">
      <c r="A36" s="15"/>
      <c r="B36" s="10" t="s">
        <v>284</v>
      </c>
      <c r="C36" s="18"/>
      <c r="D36" s="48" t="s">
        <v>148</v>
      </c>
      <c r="E36" s="48"/>
      <c r="F36" s="13" t="s">
        <v>146</v>
      </c>
      <c r="G36" s="48">
        <v>3</v>
      </c>
      <c r="H36" s="48"/>
      <c r="I36" s="18"/>
      <c r="J36" s="48" t="s">
        <v>141</v>
      </c>
      <c r="K36" s="48"/>
      <c r="L36" s="18"/>
      <c r="M36" s="48" t="s">
        <v>141</v>
      </c>
      <c r="N36" s="48"/>
      <c r="O36" s="18"/>
      <c r="P36" s="48" t="s">
        <v>141</v>
      </c>
      <c r="Q36" s="48"/>
      <c r="R36" s="18"/>
    </row>
    <row r="37" spans="1:18" ht="15.75" thickBot="1" x14ac:dyDescent="0.3">
      <c r="A37" s="15"/>
      <c r="B37" s="25" t="s">
        <v>46</v>
      </c>
      <c r="C37" s="26"/>
      <c r="D37" s="50" t="s">
        <v>285</v>
      </c>
      <c r="E37" s="50"/>
      <c r="F37" s="37" t="s">
        <v>146</v>
      </c>
      <c r="G37" s="50" t="s">
        <v>141</v>
      </c>
      <c r="H37" s="50"/>
      <c r="I37" s="26"/>
      <c r="J37" s="50" t="s">
        <v>141</v>
      </c>
      <c r="K37" s="50"/>
      <c r="L37" s="26"/>
      <c r="M37" s="50" t="s">
        <v>141</v>
      </c>
      <c r="N37" s="50"/>
      <c r="O37" s="26"/>
      <c r="P37" s="50" t="s">
        <v>285</v>
      </c>
      <c r="Q37" s="50"/>
      <c r="R37" s="37" t="s">
        <v>146</v>
      </c>
    </row>
    <row r="38" spans="1:18" x14ac:dyDescent="0.25">
      <c r="A38" s="15"/>
      <c r="B38" s="10" t="s">
        <v>47</v>
      </c>
      <c r="C38" s="18"/>
      <c r="D38" s="54" t="s">
        <v>286</v>
      </c>
      <c r="E38" s="54"/>
      <c r="F38" s="13" t="s">
        <v>146</v>
      </c>
      <c r="G38" s="54">
        <v>199</v>
      </c>
      <c r="H38" s="54"/>
      <c r="I38" s="18"/>
      <c r="J38" s="54" t="s">
        <v>141</v>
      </c>
      <c r="K38" s="54"/>
      <c r="L38" s="18"/>
      <c r="M38" s="54" t="s">
        <v>283</v>
      </c>
      <c r="N38" s="54"/>
      <c r="O38" s="13" t="s">
        <v>146</v>
      </c>
      <c r="P38" s="54" t="s">
        <v>286</v>
      </c>
      <c r="Q38" s="54"/>
      <c r="R38" s="13" t="s">
        <v>146</v>
      </c>
    </row>
    <row r="39" spans="1:18" ht="27" thickBot="1" x14ac:dyDescent="0.3">
      <c r="A39" s="15"/>
      <c r="B39" s="25" t="s">
        <v>48</v>
      </c>
      <c r="C39" s="26"/>
      <c r="D39" s="50" t="s">
        <v>153</v>
      </c>
      <c r="E39" s="50"/>
      <c r="F39" s="37" t="s">
        <v>146</v>
      </c>
      <c r="G39" s="50" t="s">
        <v>153</v>
      </c>
      <c r="H39" s="50"/>
      <c r="I39" s="37" t="s">
        <v>146</v>
      </c>
      <c r="J39" s="50">
        <v>1</v>
      </c>
      <c r="K39" s="50"/>
      <c r="L39" s="26"/>
      <c r="M39" s="50">
        <v>10</v>
      </c>
      <c r="N39" s="50"/>
      <c r="O39" s="26"/>
      <c r="P39" s="50" t="s">
        <v>153</v>
      </c>
      <c r="Q39" s="50"/>
      <c r="R39" s="37" t="s">
        <v>146</v>
      </c>
    </row>
    <row r="40" spans="1:18" ht="15.75" thickBot="1" x14ac:dyDescent="0.3">
      <c r="A40" s="15"/>
      <c r="B40" s="10" t="s">
        <v>49</v>
      </c>
      <c r="C40" s="18"/>
      <c r="D40" s="38" t="s">
        <v>140</v>
      </c>
      <c r="E40" s="39" t="s">
        <v>287</v>
      </c>
      <c r="F40" s="13" t="s">
        <v>146</v>
      </c>
      <c r="G40" s="38" t="s">
        <v>140</v>
      </c>
      <c r="H40" s="39">
        <v>188</v>
      </c>
      <c r="I40" s="18"/>
      <c r="J40" s="38" t="s">
        <v>140</v>
      </c>
      <c r="K40" s="39">
        <v>1</v>
      </c>
      <c r="L40" s="18"/>
      <c r="M40" s="38" t="s">
        <v>140</v>
      </c>
      <c r="N40" s="39" t="s">
        <v>288</v>
      </c>
      <c r="O40" s="13" t="s">
        <v>146</v>
      </c>
      <c r="P40" s="38" t="s">
        <v>140</v>
      </c>
      <c r="Q40" s="39" t="s">
        <v>287</v>
      </c>
      <c r="R40" s="13" t="s">
        <v>146</v>
      </c>
    </row>
    <row r="41" spans="1:18" ht="15.75" thickTop="1" x14ac:dyDescent="0.25">
      <c r="A41" s="15"/>
      <c r="B41" s="64"/>
      <c r="C41" s="64"/>
      <c r="D41" s="64"/>
      <c r="E41" s="64"/>
      <c r="F41" s="64"/>
      <c r="G41" s="64"/>
      <c r="H41" s="64"/>
      <c r="I41" s="64"/>
      <c r="J41" s="64"/>
      <c r="K41" s="64"/>
      <c r="L41" s="64"/>
      <c r="M41" s="64"/>
      <c r="N41" s="64"/>
      <c r="O41" s="64"/>
      <c r="P41" s="64"/>
      <c r="Q41" s="64"/>
      <c r="R41" s="64"/>
    </row>
    <row r="42" spans="1:18" x14ac:dyDescent="0.25">
      <c r="A42" s="15"/>
      <c r="B42" s="94" t="s">
        <v>270</v>
      </c>
      <c r="C42" s="94"/>
      <c r="D42" s="94"/>
      <c r="E42" s="94"/>
      <c r="F42" s="94"/>
      <c r="G42" s="94"/>
      <c r="H42" s="94"/>
      <c r="I42" s="94"/>
      <c r="J42" s="94"/>
      <c r="K42" s="94"/>
      <c r="L42" s="94"/>
      <c r="M42" s="94"/>
      <c r="N42" s="94"/>
      <c r="O42" s="94"/>
      <c r="P42" s="94"/>
      <c r="Q42" s="94"/>
      <c r="R42" s="94"/>
    </row>
    <row r="43" spans="1:18" x14ac:dyDescent="0.25">
      <c r="A43" s="15"/>
      <c r="B43" s="94" t="s">
        <v>271</v>
      </c>
      <c r="C43" s="94"/>
      <c r="D43" s="94"/>
      <c r="E43" s="94"/>
      <c r="F43" s="94"/>
      <c r="G43" s="94"/>
      <c r="H43" s="94"/>
      <c r="I43" s="94"/>
      <c r="J43" s="94"/>
      <c r="K43" s="94"/>
      <c r="L43" s="94"/>
      <c r="M43" s="94"/>
      <c r="N43" s="94"/>
      <c r="O43" s="94"/>
      <c r="P43" s="94"/>
      <c r="Q43" s="94"/>
      <c r="R43" s="94"/>
    </row>
    <row r="44" spans="1:18" x14ac:dyDescent="0.25">
      <c r="A44" s="15"/>
      <c r="B44" s="94" t="s">
        <v>289</v>
      </c>
      <c r="C44" s="94"/>
      <c r="D44" s="94"/>
      <c r="E44" s="94"/>
      <c r="F44" s="94"/>
      <c r="G44" s="94"/>
      <c r="H44" s="94"/>
      <c r="I44" s="94"/>
      <c r="J44" s="94"/>
      <c r="K44" s="94"/>
      <c r="L44" s="94"/>
      <c r="M44" s="94"/>
      <c r="N44" s="94"/>
      <c r="O44" s="94"/>
      <c r="P44" s="94"/>
      <c r="Q44" s="94"/>
      <c r="R44" s="94"/>
    </row>
    <row r="45" spans="1:18" x14ac:dyDescent="0.25">
      <c r="A45" s="15"/>
      <c r="B45" s="94" t="s">
        <v>273</v>
      </c>
      <c r="C45" s="94"/>
      <c r="D45" s="94"/>
      <c r="E45" s="94"/>
      <c r="F45" s="94"/>
      <c r="G45" s="94"/>
      <c r="H45" s="94"/>
      <c r="I45" s="94"/>
      <c r="J45" s="94"/>
      <c r="K45" s="94"/>
      <c r="L45" s="94"/>
      <c r="M45" s="94"/>
      <c r="N45" s="94"/>
      <c r="O45" s="94"/>
      <c r="P45" s="94"/>
      <c r="Q45" s="94"/>
      <c r="R45" s="94"/>
    </row>
    <row r="46" spans="1:18" x14ac:dyDescent="0.25">
      <c r="A46" s="15"/>
      <c r="B46" s="62"/>
      <c r="C46" s="62"/>
      <c r="D46" s="62"/>
      <c r="E46" s="62"/>
      <c r="F46" s="62"/>
      <c r="G46" s="62"/>
      <c r="H46" s="62"/>
      <c r="I46" s="62"/>
      <c r="J46" s="62"/>
      <c r="K46" s="62"/>
      <c r="L46" s="62"/>
      <c r="M46" s="62"/>
      <c r="N46" s="62"/>
      <c r="O46" s="62"/>
      <c r="P46" s="62"/>
      <c r="Q46" s="62"/>
      <c r="R46" s="62"/>
    </row>
    <row r="47" spans="1:18" x14ac:dyDescent="0.25">
      <c r="A47" s="15"/>
      <c r="B47" s="40"/>
      <c r="C47" s="41"/>
      <c r="D47" s="42" t="s">
        <v>274</v>
      </c>
      <c r="E47" s="42"/>
      <c r="F47" s="41"/>
      <c r="G47" s="42" t="s">
        <v>275</v>
      </c>
      <c r="H47" s="42"/>
      <c r="I47" s="41"/>
      <c r="J47" s="42" t="s">
        <v>191</v>
      </c>
      <c r="K47" s="42"/>
      <c r="L47" s="41"/>
      <c r="M47" s="42" t="s">
        <v>277</v>
      </c>
      <c r="N47" s="42"/>
      <c r="O47" s="41"/>
      <c r="P47" s="42" t="s">
        <v>278</v>
      </c>
      <c r="Q47" s="42"/>
      <c r="R47" s="41"/>
    </row>
    <row r="48" spans="1:18" x14ac:dyDescent="0.25">
      <c r="A48" s="15"/>
      <c r="B48" s="40"/>
      <c r="C48" s="41"/>
      <c r="D48" s="42"/>
      <c r="E48" s="42"/>
      <c r="F48" s="41"/>
      <c r="G48" s="42" t="s">
        <v>276</v>
      </c>
      <c r="H48" s="42"/>
      <c r="I48" s="41"/>
      <c r="J48" s="42" t="s">
        <v>275</v>
      </c>
      <c r="K48" s="42"/>
      <c r="L48" s="41"/>
      <c r="M48" s="42"/>
      <c r="N48" s="42"/>
      <c r="O48" s="41"/>
      <c r="P48" s="42"/>
      <c r="Q48" s="42"/>
      <c r="R48" s="41"/>
    </row>
    <row r="49" spans="1:18" ht="15.75" thickBot="1" x14ac:dyDescent="0.3">
      <c r="A49" s="15"/>
      <c r="B49" s="40"/>
      <c r="C49" s="41"/>
      <c r="D49" s="43"/>
      <c r="E49" s="43"/>
      <c r="F49" s="41"/>
      <c r="G49" s="81"/>
      <c r="H49" s="81"/>
      <c r="I49" s="41"/>
      <c r="J49" s="43" t="s">
        <v>276</v>
      </c>
      <c r="K49" s="43"/>
      <c r="L49" s="41"/>
      <c r="M49" s="43"/>
      <c r="N49" s="43"/>
      <c r="O49" s="41"/>
      <c r="P49" s="43"/>
      <c r="Q49" s="43"/>
      <c r="R49" s="41"/>
    </row>
    <row r="50" spans="1:18" x14ac:dyDescent="0.25">
      <c r="A50" s="15"/>
      <c r="B50" s="25" t="s">
        <v>28</v>
      </c>
      <c r="C50" s="26"/>
      <c r="D50" s="53"/>
      <c r="E50" s="53"/>
      <c r="F50" s="26"/>
      <c r="G50" s="53"/>
      <c r="H50" s="53"/>
      <c r="I50" s="26"/>
      <c r="J50" s="53"/>
      <c r="K50" s="53"/>
      <c r="L50" s="26"/>
      <c r="M50" s="53"/>
      <c r="N50" s="53"/>
      <c r="O50" s="26"/>
      <c r="P50" s="53"/>
      <c r="Q50" s="53"/>
      <c r="R50" s="26"/>
    </row>
    <row r="51" spans="1:18" x14ac:dyDescent="0.25">
      <c r="A51" s="15"/>
      <c r="B51" s="30" t="s">
        <v>29</v>
      </c>
      <c r="C51" s="18"/>
      <c r="D51" s="13" t="s">
        <v>140</v>
      </c>
      <c r="E51" s="31" t="s">
        <v>141</v>
      </c>
      <c r="F51" s="18"/>
      <c r="G51" s="13" t="s">
        <v>140</v>
      </c>
      <c r="H51" s="31">
        <v>284</v>
      </c>
      <c r="I51" s="18"/>
      <c r="J51" s="13" t="s">
        <v>140</v>
      </c>
      <c r="K51" s="31" t="s">
        <v>141</v>
      </c>
      <c r="L51" s="18"/>
      <c r="M51" s="13" t="s">
        <v>140</v>
      </c>
      <c r="N51" s="31" t="s">
        <v>141</v>
      </c>
      <c r="O51" s="18"/>
      <c r="P51" s="13" t="s">
        <v>140</v>
      </c>
      <c r="Q51" s="31">
        <v>284</v>
      </c>
      <c r="R51" s="18"/>
    </row>
    <row r="52" spans="1:18" x14ac:dyDescent="0.25">
      <c r="A52" s="15"/>
      <c r="B52" s="32" t="s">
        <v>30</v>
      </c>
      <c r="C52" s="26"/>
      <c r="D52" s="49" t="s">
        <v>141</v>
      </c>
      <c r="E52" s="49"/>
      <c r="F52" s="26"/>
      <c r="G52" s="49">
        <v>91</v>
      </c>
      <c r="H52" s="49"/>
      <c r="I52" s="26"/>
      <c r="J52" s="49" t="s">
        <v>141</v>
      </c>
      <c r="K52" s="49"/>
      <c r="L52" s="26"/>
      <c r="M52" s="49" t="s">
        <v>141</v>
      </c>
      <c r="N52" s="49"/>
      <c r="O52" s="26"/>
      <c r="P52" s="49">
        <v>91</v>
      </c>
      <c r="Q52" s="49"/>
      <c r="R52" s="26"/>
    </row>
    <row r="53" spans="1:18" x14ac:dyDescent="0.25">
      <c r="A53" s="15"/>
      <c r="B53" s="30" t="s">
        <v>31</v>
      </c>
      <c r="C53" s="18"/>
      <c r="D53" s="48" t="s">
        <v>141</v>
      </c>
      <c r="E53" s="48"/>
      <c r="F53" s="18"/>
      <c r="G53" s="48">
        <v>15</v>
      </c>
      <c r="H53" s="48"/>
      <c r="I53" s="18"/>
      <c r="J53" s="48" t="s">
        <v>141</v>
      </c>
      <c r="K53" s="48"/>
      <c r="L53" s="18"/>
      <c r="M53" s="48" t="s">
        <v>141</v>
      </c>
      <c r="N53" s="48"/>
      <c r="O53" s="18"/>
      <c r="P53" s="48">
        <v>15</v>
      </c>
      <c r="Q53" s="48"/>
      <c r="R53" s="18"/>
    </row>
    <row r="54" spans="1:18" ht="15.75" thickBot="1" x14ac:dyDescent="0.3">
      <c r="A54" s="15"/>
      <c r="B54" s="32" t="s">
        <v>32</v>
      </c>
      <c r="C54" s="26"/>
      <c r="D54" s="50">
        <v>167</v>
      </c>
      <c r="E54" s="50"/>
      <c r="F54" s="26"/>
      <c r="G54" s="50" t="s">
        <v>211</v>
      </c>
      <c r="H54" s="50"/>
      <c r="I54" s="37" t="s">
        <v>146</v>
      </c>
      <c r="J54" s="50" t="s">
        <v>141</v>
      </c>
      <c r="K54" s="50"/>
      <c r="L54" s="26"/>
      <c r="M54" s="50" t="s">
        <v>141</v>
      </c>
      <c r="N54" s="50"/>
      <c r="O54" s="26"/>
      <c r="P54" s="50">
        <v>166</v>
      </c>
      <c r="Q54" s="50"/>
      <c r="R54" s="26"/>
    </row>
    <row r="55" spans="1:18" ht="15.75" thickBot="1" x14ac:dyDescent="0.3">
      <c r="A55" s="15"/>
      <c r="B55" s="34" t="s">
        <v>33</v>
      </c>
      <c r="C55" s="18"/>
      <c r="D55" s="52">
        <v>167</v>
      </c>
      <c r="E55" s="52"/>
      <c r="F55" s="18"/>
      <c r="G55" s="52">
        <v>389</v>
      </c>
      <c r="H55" s="52"/>
      <c r="I55" s="18"/>
      <c r="J55" s="52" t="s">
        <v>141</v>
      </c>
      <c r="K55" s="52"/>
      <c r="L55" s="18"/>
      <c r="M55" s="52" t="s">
        <v>141</v>
      </c>
      <c r="N55" s="52"/>
      <c r="O55" s="18"/>
      <c r="P55" s="52">
        <v>556</v>
      </c>
      <c r="Q55" s="52"/>
      <c r="R55" s="18"/>
    </row>
    <row r="56" spans="1:18" x14ac:dyDescent="0.25">
      <c r="A56" s="15"/>
      <c r="B56" s="36"/>
      <c r="C56" s="26"/>
      <c r="D56" s="53"/>
      <c r="E56" s="53"/>
      <c r="F56" s="26"/>
      <c r="G56" s="53"/>
      <c r="H56" s="53"/>
      <c r="I56" s="26"/>
      <c r="J56" s="53"/>
      <c r="K56" s="53"/>
      <c r="L56" s="26"/>
      <c r="M56" s="53"/>
      <c r="N56" s="53"/>
      <c r="O56" s="26"/>
      <c r="P56" s="53"/>
      <c r="Q56" s="53"/>
      <c r="R56" s="26"/>
    </row>
    <row r="57" spans="1:18" x14ac:dyDescent="0.25">
      <c r="A57" s="15"/>
      <c r="B57" s="10" t="s">
        <v>34</v>
      </c>
      <c r="C57" s="18"/>
      <c r="D57" s="45"/>
      <c r="E57" s="45"/>
      <c r="F57" s="18"/>
      <c r="G57" s="45"/>
      <c r="H57" s="45"/>
      <c r="I57" s="18"/>
      <c r="J57" s="45"/>
      <c r="K57" s="45"/>
      <c r="L57" s="18"/>
      <c r="M57" s="45"/>
      <c r="N57" s="45"/>
      <c r="O57" s="18"/>
      <c r="P57" s="45"/>
      <c r="Q57" s="45"/>
      <c r="R57" s="18"/>
    </row>
    <row r="58" spans="1:18" x14ac:dyDescent="0.25">
      <c r="A58" s="15"/>
      <c r="B58" s="32" t="s">
        <v>35</v>
      </c>
      <c r="C58" s="26"/>
      <c r="D58" s="49" t="s">
        <v>141</v>
      </c>
      <c r="E58" s="49"/>
      <c r="F58" s="26"/>
      <c r="G58" s="49">
        <v>8</v>
      </c>
      <c r="H58" s="49"/>
      <c r="I58" s="26"/>
      <c r="J58" s="49" t="s">
        <v>141</v>
      </c>
      <c r="K58" s="49"/>
      <c r="L58" s="26"/>
      <c r="M58" s="49" t="s">
        <v>141</v>
      </c>
      <c r="N58" s="49"/>
      <c r="O58" s="26"/>
      <c r="P58" s="49">
        <v>8</v>
      </c>
      <c r="Q58" s="49"/>
      <c r="R58" s="26"/>
    </row>
    <row r="59" spans="1:18" x14ac:dyDescent="0.25">
      <c r="A59" s="15"/>
      <c r="B59" s="30" t="s">
        <v>36</v>
      </c>
      <c r="C59" s="18"/>
      <c r="D59" s="48" t="s">
        <v>141</v>
      </c>
      <c r="E59" s="48"/>
      <c r="F59" s="18"/>
      <c r="G59" s="48">
        <v>22</v>
      </c>
      <c r="H59" s="48"/>
      <c r="I59" s="18"/>
      <c r="J59" s="48" t="s">
        <v>141</v>
      </c>
      <c r="K59" s="48"/>
      <c r="L59" s="18"/>
      <c r="M59" s="48" t="s">
        <v>141</v>
      </c>
      <c r="N59" s="48"/>
      <c r="O59" s="18"/>
      <c r="P59" s="48">
        <v>22</v>
      </c>
      <c r="Q59" s="48"/>
      <c r="R59" s="18"/>
    </row>
    <row r="60" spans="1:18" x14ac:dyDescent="0.25">
      <c r="A60" s="15"/>
      <c r="B60" s="32" t="s">
        <v>37</v>
      </c>
      <c r="C60" s="26"/>
      <c r="D60" s="49" t="s">
        <v>141</v>
      </c>
      <c r="E60" s="49"/>
      <c r="F60" s="26"/>
      <c r="G60" s="49">
        <v>36</v>
      </c>
      <c r="H60" s="49"/>
      <c r="I60" s="26"/>
      <c r="J60" s="49" t="s">
        <v>141</v>
      </c>
      <c r="K60" s="49"/>
      <c r="L60" s="26"/>
      <c r="M60" s="49" t="s">
        <v>141</v>
      </c>
      <c r="N60" s="49"/>
      <c r="O60" s="26"/>
      <c r="P60" s="49">
        <v>36</v>
      </c>
      <c r="Q60" s="49"/>
      <c r="R60" s="26"/>
    </row>
    <row r="61" spans="1:18" x14ac:dyDescent="0.25">
      <c r="A61" s="15"/>
      <c r="B61" s="30" t="s">
        <v>38</v>
      </c>
      <c r="C61" s="18"/>
      <c r="D61" s="48">
        <v>13</v>
      </c>
      <c r="E61" s="48"/>
      <c r="F61" s="18"/>
      <c r="G61" s="48">
        <v>42</v>
      </c>
      <c r="H61" s="48"/>
      <c r="I61" s="18"/>
      <c r="J61" s="48" t="s">
        <v>141</v>
      </c>
      <c r="K61" s="48"/>
      <c r="L61" s="18"/>
      <c r="M61" s="48" t="s">
        <v>141</v>
      </c>
      <c r="N61" s="48"/>
      <c r="O61" s="18"/>
      <c r="P61" s="48">
        <v>55</v>
      </c>
      <c r="Q61" s="48"/>
      <c r="R61" s="18"/>
    </row>
    <row r="62" spans="1:18" x14ac:dyDescent="0.25">
      <c r="A62" s="15"/>
      <c r="B62" s="32" t="s">
        <v>39</v>
      </c>
      <c r="C62" s="26"/>
      <c r="D62" s="49" t="s">
        <v>141</v>
      </c>
      <c r="E62" s="49"/>
      <c r="F62" s="26"/>
      <c r="G62" s="49">
        <v>137</v>
      </c>
      <c r="H62" s="49"/>
      <c r="I62" s="26"/>
      <c r="J62" s="49" t="s">
        <v>141</v>
      </c>
      <c r="K62" s="49"/>
      <c r="L62" s="26"/>
      <c r="M62" s="49" t="s">
        <v>141</v>
      </c>
      <c r="N62" s="49"/>
      <c r="O62" s="26"/>
      <c r="P62" s="49">
        <v>137</v>
      </c>
      <c r="Q62" s="49"/>
      <c r="R62" s="26"/>
    </row>
    <row r="63" spans="1:18" x14ac:dyDescent="0.25">
      <c r="A63" s="15"/>
      <c r="B63" s="30" t="s">
        <v>40</v>
      </c>
      <c r="C63" s="18"/>
      <c r="D63" s="48" t="s">
        <v>141</v>
      </c>
      <c r="E63" s="48"/>
      <c r="F63" s="18"/>
      <c r="G63" s="48">
        <v>13</v>
      </c>
      <c r="H63" s="48"/>
      <c r="I63" s="18"/>
      <c r="J63" s="48" t="s">
        <v>141</v>
      </c>
      <c r="K63" s="48"/>
      <c r="L63" s="18"/>
      <c r="M63" s="48" t="s">
        <v>141</v>
      </c>
      <c r="N63" s="48"/>
      <c r="O63" s="18"/>
      <c r="P63" s="48">
        <v>13</v>
      </c>
      <c r="Q63" s="48"/>
      <c r="R63" s="18"/>
    </row>
    <row r="64" spans="1:18" ht="15.75" thickBot="1" x14ac:dyDescent="0.3">
      <c r="A64" s="15"/>
      <c r="B64" s="32" t="s">
        <v>41</v>
      </c>
      <c r="C64" s="26"/>
      <c r="D64" s="50" t="s">
        <v>141</v>
      </c>
      <c r="E64" s="50"/>
      <c r="F64" s="26"/>
      <c r="G64" s="50">
        <v>13</v>
      </c>
      <c r="H64" s="50"/>
      <c r="I64" s="26"/>
      <c r="J64" s="50" t="s">
        <v>141</v>
      </c>
      <c r="K64" s="50"/>
      <c r="L64" s="26"/>
      <c r="M64" s="50" t="s">
        <v>141</v>
      </c>
      <c r="N64" s="50"/>
      <c r="O64" s="26"/>
      <c r="P64" s="50">
        <v>13</v>
      </c>
      <c r="Q64" s="50"/>
      <c r="R64" s="26"/>
    </row>
    <row r="65" spans="1:18" ht="15.75" thickBot="1" x14ac:dyDescent="0.3">
      <c r="A65" s="15"/>
      <c r="B65" s="34" t="s">
        <v>42</v>
      </c>
      <c r="C65" s="18"/>
      <c r="D65" s="52">
        <v>13</v>
      </c>
      <c r="E65" s="52"/>
      <c r="F65" s="18"/>
      <c r="G65" s="52">
        <v>271</v>
      </c>
      <c r="H65" s="52"/>
      <c r="I65" s="18"/>
      <c r="J65" s="52" t="s">
        <v>141</v>
      </c>
      <c r="K65" s="52"/>
      <c r="L65" s="18"/>
      <c r="M65" s="52" t="s">
        <v>141</v>
      </c>
      <c r="N65" s="52"/>
      <c r="O65" s="18"/>
      <c r="P65" s="52">
        <v>284</v>
      </c>
      <c r="Q65" s="52"/>
      <c r="R65" s="18"/>
    </row>
    <row r="66" spans="1:18" x14ac:dyDescent="0.25">
      <c r="A66" s="15"/>
      <c r="B66" s="36"/>
      <c r="C66" s="26"/>
      <c r="D66" s="53"/>
      <c r="E66" s="53"/>
      <c r="F66" s="26"/>
      <c r="G66" s="53"/>
      <c r="H66" s="53"/>
      <c r="I66" s="26"/>
      <c r="J66" s="53"/>
      <c r="K66" s="53"/>
      <c r="L66" s="26"/>
      <c r="M66" s="53"/>
      <c r="N66" s="53"/>
      <c r="O66" s="26"/>
      <c r="P66" s="53"/>
      <c r="Q66" s="53"/>
      <c r="R66" s="26"/>
    </row>
    <row r="67" spans="1:18" x14ac:dyDescent="0.25">
      <c r="A67" s="15"/>
      <c r="B67" s="10" t="s">
        <v>290</v>
      </c>
      <c r="C67" s="18"/>
      <c r="D67" s="48">
        <v>154</v>
      </c>
      <c r="E67" s="48"/>
      <c r="F67" s="18"/>
      <c r="G67" s="48">
        <v>118</v>
      </c>
      <c r="H67" s="48"/>
      <c r="I67" s="18"/>
      <c r="J67" s="48" t="s">
        <v>141</v>
      </c>
      <c r="K67" s="48"/>
      <c r="L67" s="18"/>
      <c r="M67" s="48" t="s">
        <v>141</v>
      </c>
      <c r="N67" s="48"/>
      <c r="O67" s="18"/>
      <c r="P67" s="48">
        <v>272</v>
      </c>
      <c r="Q67" s="48"/>
      <c r="R67" s="18"/>
    </row>
    <row r="68" spans="1:18" x14ac:dyDescent="0.25">
      <c r="A68" s="15"/>
      <c r="B68" s="25" t="s">
        <v>44</v>
      </c>
      <c r="C68" s="26"/>
      <c r="D68" s="49" t="s">
        <v>141</v>
      </c>
      <c r="E68" s="49"/>
      <c r="F68" s="26"/>
      <c r="G68" s="49">
        <v>5</v>
      </c>
      <c r="H68" s="49"/>
      <c r="I68" s="26"/>
      <c r="J68" s="49" t="s">
        <v>141</v>
      </c>
      <c r="K68" s="49"/>
      <c r="L68" s="26"/>
      <c r="M68" s="49" t="s">
        <v>141</v>
      </c>
      <c r="N68" s="49"/>
      <c r="O68" s="26"/>
      <c r="P68" s="49">
        <v>5</v>
      </c>
      <c r="Q68" s="49"/>
      <c r="R68" s="26"/>
    </row>
    <row r="69" spans="1:18" x14ac:dyDescent="0.25">
      <c r="A69" s="15"/>
      <c r="B69" s="10" t="s">
        <v>282</v>
      </c>
      <c r="C69" s="18"/>
      <c r="D69" s="48">
        <v>121</v>
      </c>
      <c r="E69" s="48"/>
      <c r="F69" s="18"/>
      <c r="G69" s="48" t="s">
        <v>141</v>
      </c>
      <c r="H69" s="48"/>
      <c r="I69" s="18"/>
      <c r="J69" s="48" t="s">
        <v>141</v>
      </c>
      <c r="K69" s="48"/>
      <c r="L69" s="18"/>
      <c r="M69" s="48" t="s">
        <v>291</v>
      </c>
      <c r="N69" s="48"/>
      <c r="O69" s="13" t="s">
        <v>146</v>
      </c>
      <c r="P69" s="48" t="s">
        <v>141</v>
      </c>
      <c r="Q69" s="48"/>
      <c r="R69" s="18"/>
    </row>
    <row r="70" spans="1:18" x14ac:dyDescent="0.25">
      <c r="A70" s="15"/>
      <c r="B70" s="25" t="s">
        <v>292</v>
      </c>
      <c r="C70" s="26"/>
      <c r="D70" s="49">
        <v>2</v>
      </c>
      <c r="E70" s="49"/>
      <c r="F70" s="26"/>
      <c r="G70" s="49" t="s">
        <v>149</v>
      </c>
      <c r="H70" s="49"/>
      <c r="I70" s="37" t="s">
        <v>146</v>
      </c>
      <c r="J70" s="49" t="s">
        <v>141</v>
      </c>
      <c r="K70" s="49"/>
      <c r="L70" s="26"/>
      <c r="M70" s="49" t="s">
        <v>141</v>
      </c>
      <c r="N70" s="49"/>
      <c r="O70" s="26"/>
      <c r="P70" s="49" t="s">
        <v>141</v>
      </c>
      <c r="Q70" s="49"/>
      <c r="R70" s="26"/>
    </row>
    <row r="71" spans="1:18" x14ac:dyDescent="0.25">
      <c r="A71" s="15"/>
      <c r="B71" s="10" t="s">
        <v>45</v>
      </c>
      <c r="C71" s="18"/>
      <c r="D71" s="48" t="s">
        <v>149</v>
      </c>
      <c r="E71" s="48"/>
      <c r="F71" s="13" t="s">
        <v>146</v>
      </c>
      <c r="G71" s="48" t="s">
        <v>141</v>
      </c>
      <c r="H71" s="48"/>
      <c r="I71" s="18"/>
      <c r="J71" s="48" t="s">
        <v>141</v>
      </c>
      <c r="K71" s="48"/>
      <c r="L71" s="18"/>
      <c r="M71" s="48" t="s">
        <v>141</v>
      </c>
      <c r="N71" s="48"/>
      <c r="O71" s="18"/>
      <c r="P71" s="48" t="s">
        <v>149</v>
      </c>
      <c r="Q71" s="48"/>
      <c r="R71" s="13" t="s">
        <v>146</v>
      </c>
    </row>
    <row r="72" spans="1:18" ht="15.75" thickBot="1" x14ac:dyDescent="0.3">
      <c r="A72" s="15"/>
      <c r="B72" s="25" t="s">
        <v>46</v>
      </c>
      <c r="C72" s="26"/>
      <c r="D72" s="50" t="s">
        <v>293</v>
      </c>
      <c r="E72" s="50"/>
      <c r="F72" s="37" t="s">
        <v>146</v>
      </c>
      <c r="G72" s="50" t="s">
        <v>141</v>
      </c>
      <c r="H72" s="50"/>
      <c r="I72" s="26"/>
      <c r="J72" s="50" t="s">
        <v>141</v>
      </c>
      <c r="K72" s="50"/>
      <c r="L72" s="26"/>
      <c r="M72" s="50" t="s">
        <v>141</v>
      </c>
      <c r="N72" s="50"/>
      <c r="O72" s="26"/>
      <c r="P72" s="50" t="s">
        <v>293</v>
      </c>
      <c r="Q72" s="50"/>
      <c r="R72" s="37" t="s">
        <v>146</v>
      </c>
    </row>
    <row r="73" spans="1:18" x14ac:dyDescent="0.25">
      <c r="A73" s="15"/>
      <c r="B73" s="10" t="s">
        <v>294</v>
      </c>
      <c r="C73" s="18"/>
      <c r="D73" s="54">
        <v>197</v>
      </c>
      <c r="E73" s="54"/>
      <c r="F73" s="18"/>
      <c r="G73" s="54">
        <v>121</v>
      </c>
      <c r="H73" s="54"/>
      <c r="I73" s="18"/>
      <c r="J73" s="54" t="s">
        <v>141</v>
      </c>
      <c r="K73" s="54"/>
      <c r="L73" s="18"/>
      <c r="M73" s="54" t="s">
        <v>291</v>
      </c>
      <c r="N73" s="54"/>
      <c r="O73" s="13" t="s">
        <v>146</v>
      </c>
      <c r="P73" s="54">
        <v>197</v>
      </c>
      <c r="Q73" s="54"/>
      <c r="R73" s="18"/>
    </row>
    <row r="74" spans="1:18" ht="27" thickBot="1" x14ac:dyDescent="0.3">
      <c r="A74" s="15"/>
      <c r="B74" s="25" t="s">
        <v>295</v>
      </c>
      <c r="C74" s="26"/>
      <c r="D74" s="50">
        <v>12</v>
      </c>
      <c r="E74" s="50"/>
      <c r="F74" s="26"/>
      <c r="G74" s="50">
        <v>12</v>
      </c>
      <c r="H74" s="50"/>
      <c r="I74" s="26"/>
      <c r="J74" s="50" t="s">
        <v>296</v>
      </c>
      <c r="K74" s="50"/>
      <c r="L74" s="37" t="s">
        <v>146</v>
      </c>
      <c r="M74" s="50">
        <v>3</v>
      </c>
      <c r="N74" s="50"/>
      <c r="O74" s="26"/>
      <c r="P74" s="50">
        <v>12</v>
      </c>
      <c r="Q74" s="50"/>
      <c r="R74" s="26"/>
    </row>
    <row r="75" spans="1:18" ht="15.75" thickBot="1" x14ac:dyDescent="0.3">
      <c r="A75" s="15"/>
      <c r="B75" s="10" t="s">
        <v>297</v>
      </c>
      <c r="C75" s="18"/>
      <c r="D75" s="38" t="s">
        <v>140</v>
      </c>
      <c r="E75" s="39">
        <v>209</v>
      </c>
      <c r="F75" s="18"/>
      <c r="G75" s="38" t="s">
        <v>140</v>
      </c>
      <c r="H75" s="39">
        <v>133</v>
      </c>
      <c r="I75" s="18"/>
      <c r="J75" s="38" t="s">
        <v>140</v>
      </c>
      <c r="K75" s="39" t="s">
        <v>296</v>
      </c>
      <c r="L75" s="13" t="s">
        <v>146</v>
      </c>
      <c r="M75" s="38" t="s">
        <v>140</v>
      </c>
      <c r="N75" s="39" t="s">
        <v>298</v>
      </c>
      <c r="O75" s="13" t="s">
        <v>146</v>
      </c>
      <c r="P75" s="38" t="s">
        <v>140</v>
      </c>
      <c r="Q75" s="39">
        <v>209</v>
      </c>
      <c r="R75" s="18"/>
    </row>
    <row r="76" spans="1:18" ht="15.75" thickTop="1" x14ac:dyDescent="0.25">
      <c r="A76" s="15"/>
      <c r="B76" s="64"/>
      <c r="C76" s="64"/>
      <c r="D76" s="64"/>
      <c r="E76" s="64"/>
      <c r="F76" s="64"/>
      <c r="G76" s="64"/>
      <c r="H76" s="64"/>
      <c r="I76" s="64"/>
      <c r="J76" s="64"/>
      <c r="K76" s="64"/>
      <c r="L76" s="64"/>
      <c r="M76" s="64"/>
      <c r="N76" s="64"/>
      <c r="O76" s="64"/>
      <c r="P76" s="64"/>
      <c r="Q76" s="64"/>
      <c r="R76" s="64"/>
    </row>
    <row r="77" spans="1:18" x14ac:dyDescent="0.25">
      <c r="A77" s="15"/>
      <c r="B77" s="94" t="s">
        <v>270</v>
      </c>
      <c r="C77" s="94"/>
      <c r="D77" s="94"/>
      <c r="E77" s="94"/>
      <c r="F77" s="94"/>
      <c r="G77" s="94"/>
      <c r="H77" s="94"/>
      <c r="I77" s="94"/>
      <c r="J77" s="94"/>
      <c r="K77" s="94"/>
      <c r="L77" s="94"/>
      <c r="M77" s="94"/>
      <c r="N77" s="94"/>
      <c r="O77" s="94"/>
      <c r="P77" s="94"/>
      <c r="Q77" s="94"/>
      <c r="R77" s="94"/>
    </row>
    <row r="78" spans="1:18" x14ac:dyDescent="0.25">
      <c r="A78" s="15"/>
      <c r="B78" s="94" t="s">
        <v>271</v>
      </c>
      <c r="C78" s="94"/>
      <c r="D78" s="94"/>
      <c r="E78" s="94"/>
      <c r="F78" s="94"/>
      <c r="G78" s="94"/>
      <c r="H78" s="94"/>
      <c r="I78" s="94"/>
      <c r="J78" s="94"/>
      <c r="K78" s="94"/>
      <c r="L78" s="94"/>
      <c r="M78" s="94"/>
      <c r="N78" s="94"/>
      <c r="O78" s="94"/>
      <c r="P78" s="94"/>
      <c r="Q78" s="94"/>
      <c r="R78" s="94"/>
    </row>
    <row r="79" spans="1:18" x14ac:dyDescent="0.25">
      <c r="A79" s="15"/>
      <c r="B79" s="94" t="s">
        <v>299</v>
      </c>
      <c r="C79" s="94"/>
      <c r="D79" s="94"/>
      <c r="E79" s="94"/>
      <c r="F79" s="94"/>
      <c r="G79" s="94"/>
      <c r="H79" s="94"/>
      <c r="I79" s="94"/>
      <c r="J79" s="94"/>
      <c r="K79" s="94"/>
      <c r="L79" s="94"/>
      <c r="M79" s="94"/>
      <c r="N79" s="94"/>
      <c r="O79" s="94"/>
      <c r="P79" s="94"/>
      <c r="Q79" s="94"/>
      <c r="R79" s="94"/>
    </row>
    <row r="80" spans="1:18" x14ac:dyDescent="0.25">
      <c r="A80" s="15"/>
      <c r="B80" s="94" t="s">
        <v>273</v>
      </c>
      <c r="C80" s="94"/>
      <c r="D80" s="94"/>
      <c r="E80" s="94"/>
      <c r="F80" s="94"/>
      <c r="G80" s="94"/>
      <c r="H80" s="94"/>
      <c r="I80" s="94"/>
      <c r="J80" s="94"/>
      <c r="K80" s="94"/>
      <c r="L80" s="94"/>
      <c r="M80" s="94"/>
      <c r="N80" s="94"/>
      <c r="O80" s="94"/>
      <c r="P80" s="94"/>
      <c r="Q80" s="94"/>
      <c r="R80" s="94"/>
    </row>
    <row r="81" spans="1:18" x14ac:dyDescent="0.25">
      <c r="A81" s="15"/>
      <c r="B81" s="62"/>
      <c r="C81" s="62"/>
      <c r="D81" s="62"/>
      <c r="E81" s="62"/>
      <c r="F81" s="62"/>
      <c r="G81" s="62"/>
      <c r="H81" s="62"/>
      <c r="I81" s="62"/>
      <c r="J81" s="62"/>
      <c r="K81" s="62"/>
      <c r="L81" s="62"/>
      <c r="M81" s="62"/>
      <c r="N81" s="62"/>
      <c r="O81" s="62"/>
      <c r="P81" s="62"/>
      <c r="Q81" s="62"/>
      <c r="R81" s="62"/>
    </row>
    <row r="82" spans="1:18" x14ac:dyDescent="0.25">
      <c r="A82" s="15"/>
      <c r="B82" s="40"/>
      <c r="C82" s="41"/>
      <c r="D82" s="42" t="s">
        <v>274</v>
      </c>
      <c r="E82" s="42"/>
      <c r="F82" s="41"/>
      <c r="G82" s="42" t="s">
        <v>275</v>
      </c>
      <c r="H82" s="42"/>
      <c r="I82" s="41"/>
      <c r="J82" s="42" t="s">
        <v>191</v>
      </c>
      <c r="K82" s="42"/>
      <c r="L82" s="41"/>
      <c r="M82" s="42" t="s">
        <v>277</v>
      </c>
      <c r="N82" s="42"/>
      <c r="O82" s="41"/>
      <c r="P82" s="42" t="s">
        <v>278</v>
      </c>
      <c r="Q82" s="42"/>
      <c r="R82" s="41"/>
    </row>
    <row r="83" spans="1:18" x14ac:dyDescent="0.25">
      <c r="A83" s="15"/>
      <c r="B83" s="40"/>
      <c r="C83" s="41"/>
      <c r="D83" s="42"/>
      <c r="E83" s="42"/>
      <c r="F83" s="41"/>
      <c r="G83" s="42" t="s">
        <v>276</v>
      </c>
      <c r="H83" s="42"/>
      <c r="I83" s="41"/>
      <c r="J83" s="42" t="s">
        <v>275</v>
      </c>
      <c r="K83" s="42"/>
      <c r="L83" s="41"/>
      <c r="M83" s="42"/>
      <c r="N83" s="42"/>
      <c r="O83" s="41"/>
      <c r="P83" s="42"/>
      <c r="Q83" s="42"/>
      <c r="R83" s="41"/>
    </row>
    <row r="84" spans="1:18" ht="15.75" thickBot="1" x14ac:dyDescent="0.3">
      <c r="A84" s="15"/>
      <c r="B84" s="40"/>
      <c r="C84" s="41"/>
      <c r="D84" s="43"/>
      <c r="E84" s="43"/>
      <c r="F84" s="41"/>
      <c r="G84" s="81"/>
      <c r="H84" s="81"/>
      <c r="I84" s="41"/>
      <c r="J84" s="43" t="s">
        <v>276</v>
      </c>
      <c r="K84" s="43"/>
      <c r="L84" s="41"/>
      <c r="M84" s="43"/>
      <c r="N84" s="43"/>
      <c r="O84" s="41"/>
      <c r="P84" s="43"/>
      <c r="Q84" s="43"/>
      <c r="R84" s="41"/>
    </row>
    <row r="85" spans="1:18" x14ac:dyDescent="0.25">
      <c r="A85" s="15"/>
      <c r="B85" s="25" t="s">
        <v>28</v>
      </c>
      <c r="C85" s="26"/>
      <c r="D85" s="53"/>
      <c r="E85" s="53"/>
      <c r="F85" s="26"/>
      <c r="G85" s="53"/>
      <c r="H85" s="53"/>
      <c r="I85" s="26"/>
      <c r="J85" s="53"/>
      <c r="K85" s="53"/>
      <c r="L85" s="26"/>
      <c r="M85" s="53"/>
      <c r="N85" s="53"/>
      <c r="O85" s="26"/>
      <c r="P85" s="53"/>
      <c r="Q85" s="53"/>
      <c r="R85" s="26"/>
    </row>
    <row r="86" spans="1:18" x14ac:dyDescent="0.25">
      <c r="A86" s="15"/>
      <c r="B86" s="30" t="s">
        <v>29</v>
      </c>
      <c r="C86" s="18"/>
      <c r="D86" s="13" t="s">
        <v>140</v>
      </c>
      <c r="E86" s="31" t="s">
        <v>141</v>
      </c>
      <c r="F86" s="18"/>
      <c r="G86" s="13" t="s">
        <v>140</v>
      </c>
      <c r="H86" s="31">
        <v>867</v>
      </c>
      <c r="I86" s="18"/>
      <c r="J86" s="13" t="s">
        <v>140</v>
      </c>
      <c r="K86" s="31" t="s">
        <v>141</v>
      </c>
      <c r="L86" s="18"/>
      <c r="M86" s="13" t="s">
        <v>140</v>
      </c>
      <c r="N86" s="31" t="s">
        <v>141</v>
      </c>
      <c r="O86" s="18"/>
      <c r="P86" s="13" t="s">
        <v>140</v>
      </c>
      <c r="Q86" s="31">
        <v>867</v>
      </c>
      <c r="R86" s="18"/>
    </row>
    <row r="87" spans="1:18" x14ac:dyDescent="0.25">
      <c r="A87" s="15"/>
      <c r="B87" s="32" t="s">
        <v>30</v>
      </c>
      <c r="C87" s="26"/>
      <c r="D87" s="49" t="s">
        <v>141</v>
      </c>
      <c r="E87" s="49"/>
      <c r="F87" s="26"/>
      <c r="G87" s="49">
        <v>153</v>
      </c>
      <c r="H87" s="49"/>
      <c r="I87" s="26"/>
      <c r="J87" s="49" t="s">
        <v>141</v>
      </c>
      <c r="K87" s="49"/>
      <c r="L87" s="26"/>
      <c r="M87" s="49" t="s">
        <v>141</v>
      </c>
      <c r="N87" s="49"/>
      <c r="O87" s="26"/>
      <c r="P87" s="49">
        <v>153</v>
      </c>
      <c r="Q87" s="49"/>
      <c r="R87" s="26"/>
    </row>
    <row r="88" spans="1:18" x14ac:dyDescent="0.25">
      <c r="A88" s="15"/>
      <c r="B88" s="30" t="s">
        <v>31</v>
      </c>
      <c r="C88" s="18"/>
      <c r="D88" s="48" t="s">
        <v>141</v>
      </c>
      <c r="E88" s="48"/>
      <c r="F88" s="18"/>
      <c r="G88" s="48">
        <v>57</v>
      </c>
      <c r="H88" s="48"/>
      <c r="I88" s="18"/>
      <c r="J88" s="48" t="s">
        <v>141</v>
      </c>
      <c r="K88" s="48"/>
      <c r="L88" s="18"/>
      <c r="M88" s="48" t="s">
        <v>141</v>
      </c>
      <c r="N88" s="48"/>
      <c r="O88" s="18"/>
      <c r="P88" s="48">
        <v>57</v>
      </c>
      <c r="Q88" s="48"/>
      <c r="R88" s="18"/>
    </row>
    <row r="89" spans="1:18" ht="15.75" thickBot="1" x14ac:dyDescent="0.3">
      <c r="A89" s="15"/>
      <c r="B89" s="32" t="s">
        <v>32</v>
      </c>
      <c r="C89" s="26"/>
      <c r="D89" s="50" t="s">
        <v>300</v>
      </c>
      <c r="E89" s="50"/>
      <c r="F89" s="37" t="s">
        <v>146</v>
      </c>
      <c r="G89" s="50" t="s">
        <v>141</v>
      </c>
      <c r="H89" s="50"/>
      <c r="I89" s="26"/>
      <c r="J89" s="50" t="s">
        <v>141</v>
      </c>
      <c r="K89" s="50"/>
      <c r="L89" s="26"/>
      <c r="M89" s="50" t="s">
        <v>141</v>
      </c>
      <c r="N89" s="50"/>
      <c r="O89" s="26"/>
      <c r="P89" s="50" t="s">
        <v>300</v>
      </c>
      <c r="Q89" s="50"/>
      <c r="R89" s="37" t="s">
        <v>146</v>
      </c>
    </row>
    <row r="90" spans="1:18" ht="15.75" thickBot="1" x14ac:dyDescent="0.3">
      <c r="A90" s="15"/>
      <c r="B90" s="34" t="s">
        <v>33</v>
      </c>
      <c r="C90" s="18"/>
      <c r="D90" s="52" t="s">
        <v>300</v>
      </c>
      <c r="E90" s="52"/>
      <c r="F90" s="13" t="s">
        <v>146</v>
      </c>
      <c r="G90" s="83">
        <v>1077</v>
      </c>
      <c r="H90" s="83"/>
      <c r="I90" s="18"/>
      <c r="J90" s="52" t="s">
        <v>141</v>
      </c>
      <c r="K90" s="52"/>
      <c r="L90" s="18"/>
      <c r="M90" s="52" t="s">
        <v>141</v>
      </c>
      <c r="N90" s="52"/>
      <c r="O90" s="18"/>
      <c r="P90" s="52">
        <v>652</v>
      </c>
      <c r="Q90" s="52"/>
      <c r="R90" s="18"/>
    </row>
    <row r="91" spans="1:18" x14ac:dyDescent="0.25">
      <c r="A91" s="15"/>
      <c r="B91" s="36"/>
      <c r="C91" s="26"/>
      <c r="D91" s="53"/>
      <c r="E91" s="53"/>
      <c r="F91" s="26"/>
      <c r="G91" s="53"/>
      <c r="H91" s="53"/>
      <c r="I91" s="26"/>
      <c r="J91" s="53"/>
      <c r="K91" s="53"/>
      <c r="L91" s="26"/>
      <c r="M91" s="53"/>
      <c r="N91" s="53"/>
      <c r="O91" s="26"/>
      <c r="P91" s="53"/>
      <c r="Q91" s="53"/>
      <c r="R91" s="26"/>
    </row>
    <row r="92" spans="1:18" x14ac:dyDescent="0.25">
      <c r="A92" s="15"/>
      <c r="B92" s="10" t="s">
        <v>34</v>
      </c>
      <c r="C92" s="18"/>
      <c r="D92" s="45"/>
      <c r="E92" s="45"/>
      <c r="F92" s="18"/>
      <c r="G92" s="45"/>
      <c r="H92" s="45"/>
      <c r="I92" s="18"/>
      <c r="J92" s="45"/>
      <c r="K92" s="45"/>
      <c r="L92" s="18"/>
      <c r="M92" s="45"/>
      <c r="N92" s="45"/>
      <c r="O92" s="18"/>
      <c r="P92" s="45"/>
      <c r="Q92" s="45"/>
      <c r="R92" s="18"/>
    </row>
    <row r="93" spans="1:18" x14ac:dyDescent="0.25">
      <c r="A93" s="15"/>
      <c r="B93" s="32" t="s">
        <v>35</v>
      </c>
      <c r="C93" s="26"/>
      <c r="D93" s="49" t="s">
        <v>141</v>
      </c>
      <c r="E93" s="49"/>
      <c r="F93" s="26"/>
      <c r="G93" s="49">
        <v>8</v>
      </c>
      <c r="H93" s="49"/>
      <c r="I93" s="26"/>
      <c r="J93" s="49" t="s">
        <v>141</v>
      </c>
      <c r="K93" s="49"/>
      <c r="L93" s="26"/>
      <c r="M93" s="49" t="s">
        <v>141</v>
      </c>
      <c r="N93" s="49"/>
      <c r="O93" s="26"/>
      <c r="P93" s="49">
        <v>8</v>
      </c>
      <c r="Q93" s="49"/>
      <c r="R93" s="26"/>
    </row>
    <row r="94" spans="1:18" x14ac:dyDescent="0.25">
      <c r="A94" s="15"/>
      <c r="B94" s="30" t="s">
        <v>36</v>
      </c>
      <c r="C94" s="18"/>
      <c r="D94" s="48" t="s">
        <v>141</v>
      </c>
      <c r="E94" s="48"/>
      <c r="F94" s="18"/>
      <c r="G94" s="48">
        <v>49</v>
      </c>
      <c r="H94" s="48"/>
      <c r="I94" s="18"/>
      <c r="J94" s="48" t="s">
        <v>141</v>
      </c>
      <c r="K94" s="48"/>
      <c r="L94" s="18"/>
      <c r="M94" s="48" t="s">
        <v>141</v>
      </c>
      <c r="N94" s="48"/>
      <c r="O94" s="18"/>
      <c r="P94" s="48">
        <v>49</v>
      </c>
      <c r="Q94" s="48"/>
      <c r="R94" s="18"/>
    </row>
    <row r="95" spans="1:18" x14ac:dyDescent="0.25">
      <c r="A95" s="15"/>
      <c r="B95" s="32" t="s">
        <v>37</v>
      </c>
      <c r="C95" s="26"/>
      <c r="D95" s="49" t="s">
        <v>141</v>
      </c>
      <c r="E95" s="49"/>
      <c r="F95" s="26"/>
      <c r="G95" s="49">
        <v>94</v>
      </c>
      <c r="H95" s="49"/>
      <c r="I95" s="26"/>
      <c r="J95" s="49" t="s">
        <v>141</v>
      </c>
      <c r="K95" s="49"/>
      <c r="L95" s="26"/>
      <c r="M95" s="49" t="s">
        <v>141</v>
      </c>
      <c r="N95" s="49"/>
      <c r="O95" s="26"/>
      <c r="P95" s="49">
        <v>94</v>
      </c>
      <c r="Q95" s="49"/>
      <c r="R95" s="26"/>
    </row>
    <row r="96" spans="1:18" x14ac:dyDescent="0.25">
      <c r="A96" s="15"/>
      <c r="B96" s="30" t="s">
        <v>38</v>
      </c>
      <c r="C96" s="18"/>
      <c r="D96" s="48">
        <v>17</v>
      </c>
      <c r="E96" s="48"/>
      <c r="F96" s="18"/>
      <c r="G96" s="48">
        <v>74</v>
      </c>
      <c r="H96" s="48"/>
      <c r="I96" s="18"/>
      <c r="J96" s="48" t="s">
        <v>141</v>
      </c>
      <c r="K96" s="48"/>
      <c r="L96" s="18"/>
      <c r="M96" s="48" t="s">
        <v>141</v>
      </c>
      <c r="N96" s="48"/>
      <c r="O96" s="18"/>
      <c r="P96" s="48">
        <v>91</v>
      </c>
      <c r="Q96" s="48"/>
      <c r="R96" s="18"/>
    </row>
    <row r="97" spans="1:18" x14ac:dyDescent="0.25">
      <c r="A97" s="15"/>
      <c r="B97" s="32" t="s">
        <v>39</v>
      </c>
      <c r="C97" s="26"/>
      <c r="D97" s="49" t="s">
        <v>141</v>
      </c>
      <c r="E97" s="49"/>
      <c r="F97" s="26"/>
      <c r="G97" s="49">
        <v>406</v>
      </c>
      <c r="H97" s="49"/>
      <c r="I97" s="26"/>
      <c r="J97" s="49" t="s">
        <v>141</v>
      </c>
      <c r="K97" s="49"/>
      <c r="L97" s="26"/>
      <c r="M97" s="49" t="s">
        <v>141</v>
      </c>
      <c r="N97" s="49"/>
      <c r="O97" s="26"/>
      <c r="P97" s="49">
        <v>406</v>
      </c>
      <c r="Q97" s="49"/>
      <c r="R97" s="26"/>
    </row>
    <row r="98" spans="1:18" x14ac:dyDescent="0.25">
      <c r="A98" s="15"/>
      <c r="B98" s="30" t="s">
        <v>40</v>
      </c>
      <c r="C98" s="18"/>
      <c r="D98" s="48" t="s">
        <v>141</v>
      </c>
      <c r="E98" s="48"/>
      <c r="F98" s="18"/>
      <c r="G98" s="48">
        <v>13</v>
      </c>
      <c r="H98" s="48"/>
      <c r="I98" s="18"/>
      <c r="J98" s="48" t="s">
        <v>141</v>
      </c>
      <c r="K98" s="48"/>
      <c r="L98" s="18"/>
      <c r="M98" s="48" t="s">
        <v>141</v>
      </c>
      <c r="N98" s="48"/>
      <c r="O98" s="18"/>
      <c r="P98" s="48">
        <v>13</v>
      </c>
      <c r="Q98" s="48"/>
      <c r="R98" s="18"/>
    </row>
    <row r="99" spans="1:18" ht="15.75" thickBot="1" x14ac:dyDescent="0.3">
      <c r="A99" s="15"/>
      <c r="B99" s="32" t="s">
        <v>41</v>
      </c>
      <c r="C99" s="26"/>
      <c r="D99" s="50" t="s">
        <v>141</v>
      </c>
      <c r="E99" s="50"/>
      <c r="F99" s="26"/>
      <c r="G99" s="50">
        <v>67</v>
      </c>
      <c r="H99" s="50"/>
      <c r="I99" s="26"/>
      <c r="J99" s="50" t="s">
        <v>141</v>
      </c>
      <c r="K99" s="50"/>
      <c r="L99" s="26"/>
      <c r="M99" s="50" t="s">
        <v>141</v>
      </c>
      <c r="N99" s="50"/>
      <c r="O99" s="26"/>
      <c r="P99" s="50">
        <v>67</v>
      </c>
      <c r="Q99" s="50"/>
      <c r="R99" s="26"/>
    </row>
    <row r="100" spans="1:18" ht="15.75" thickBot="1" x14ac:dyDescent="0.3">
      <c r="A100" s="15"/>
      <c r="B100" s="34" t="s">
        <v>42</v>
      </c>
      <c r="C100" s="18"/>
      <c r="D100" s="52">
        <v>17</v>
      </c>
      <c r="E100" s="52"/>
      <c r="F100" s="18"/>
      <c r="G100" s="52">
        <v>711</v>
      </c>
      <c r="H100" s="52"/>
      <c r="I100" s="18"/>
      <c r="J100" s="52" t="s">
        <v>141</v>
      </c>
      <c r="K100" s="52"/>
      <c r="L100" s="18"/>
      <c r="M100" s="52" t="s">
        <v>141</v>
      </c>
      <c r="N100" s="52"/>
      <c r="O100" s="18"/>
      <c r="P100" s="52">
        <v>728</v>
      </c>
      <c r="Q100" s="52"/>
      <c r="R100" s="18"/>
    </row>
    <row r="101" spans="1:18" x14ac:dyDescent="0.25">
      <c r="A101" s="15"/>
      <c r="B101" s="36"/>
      <c r="C101" s="26"/>
      <c r="D101" s="53"/>
      <c r="E101" s="53"/>
      <c r="F101" s="26"/>
      <c r="G101" s="53"/>
      <c r="H101" s="53"/>
      <c r="I101" s="26"/>
      <c r="J101" s="53"/>
      <c r="K101" s="53"/>
      <c r="L101" s="26"/>
      <c r="M101" s="53"/>
      <c r="N101" s="53"/>
      <c r="O101" s="26"/>
      <c r="P101" s="53"/>
      <c r="Q101" s="53"/>
      <c r="R101" s="26"/>
    </row>
    <row r="102" spans="1:18" x14ac:dyDescent="0.25">
      <c r="A102" s="15"/>
      <c r="B102" s="10" t="s">
        <v>43</v>
      </c>
      <c r="C102" s="18"/>
      <c r="D102" s="48" t="s">
        <v>301</v>
      </c>
      <c r="E102" s="48"/>
      <c r="F102" s="13" t="s">
        <v>146</v>
      </c>
      <c r="G102" s="48">
        <v>366</v>
      </c>
      <c r="H102" s="48"/>
      <c r="I102" s="18"/>
      <c r="J102" s="48" t="s">
        <v>141</v>
      </c>
      <c r="K102" s="48"/>
      <c r="L102" s="18"/>
      <c r="M102" s="48" t="s">
        <v>141</v>
      </c>
      <c r="N102" s="48"/>
      <c r="O102" s="18"/>
      <c r="P102" s="48" t="s">
        <v>302</v>
      </c>
      <c r="Q102" s="48"/>
      <c r="R102" s="13" t="s">
        <v>146</v>
      </c>
    </row>
    <row r="103" spans="1:18" x14ac:dyDescent="0.25">
      <c r="A103" s="15"/>
      <c r="B103" s="25" t="s">
        <v>282</v>
      </c>
      <c r="C103" s="26"/>
      <c r="D103" s="49">
        <v>372</v>
      </c>
      <c r="E103" s="49"/>
      <c r="F103" s="26"/>
      <c r="G103" s="49" t="s">
        <v>141</v>
      </c>
      <c r="H103" s="49"/>
      <c r="I103" s="26"/>
      <c r="J103" s="49" t="s">
        <v>141</v>
      </c>
      <c r="K103" s="49"/>
      <c r="L103" s="26"/>
      <c r="M103" s="49" t="s">
        <v>303</v>
      </c>
      <c r="N103" s="49"/>
      <c r="O103" s="37" t="s">
        <v>146</v>
      </c>
      <c r="P103" s="49" t="s">
        <v>141</v>
      </c>
      <c r="Q103" s="49"/>
      <c r="R103" s="26"/>
    </row>
    <row r="104" spans="1:18" x14ac:dyDescent="0.25">
      <c r="A104" s="15"/>
      <c r="B104" s="10" t="s">
        <v>284</v>
      </c>
      <c r="C104" s="18"/>
      <c r="D104" s="48" t="s">
        <v>304</v>
      </c>
      <c r="E104" s="48"/>
      <c r="F104" s="13" t="s">
        <v>146</v>
      </c>
      <c r="G104" s="48">
        <v>6</v>
      </c>
      <c r="H104" s="48"/>
      <c r="I104" s="18"/>
      <c r="J104" s="48" t="s">
        <v>141</v>
      </c>
      <c r="K104" s="48"/>
      <c r="L104" s="18"/>
      <c r="M104" s="48" t="s">
        <v>141</v>
      </c>
      <c r="N104" s="48"/>
      <c r="O104" s="18"/>
      <c r="P104" s="48" t="s">
        <v>141</v>
      </c>
      <c r="Q104" s="48"/>
      <c r="R104" s="18"/>
    </row>
    <row r="105" spans="1:18" ht="15.75" thickBot="1" x14ac:dyDescent="0.3">
      <c r="A105" s="15"/>
      <c r="B105" s="25" t="s">
        <v>46</v>
      </c>
      <c r="C105" s="26"/>
      <c r="D105" s="50" t="s">
        <v>305</v>
      </c>
      <c r="E105" s="50"/>
      <c r="F105" s="37" t="s">
        <v>146</v>
      </c>
      <c r="G105" s="50" t="s">
        <v>141</v>
      </c>
      <c r="H105" s="50"/>
      <c r="I105" s="26"/>
      <c r="J105" s="50" t="s">
        <v>141</v>
      </c>
      <c r="K105" s="50"/>
      <c r="L105" s="26"/>
      <c r="M105" s="50" t="s">
        <v>141</v>
      </c>
      <c r="N105" s="50"/>
      <c r="O105" s="26"/>
      <c r="P105" s="50" t="s">
        <v>305</v>
      </c>
      <c r="Q105" s="50"/>
      <c r="R105" s="37" t="s">
        <v>146</v>
      </c>
    </row>
    <row r="106" spans="1:18" x14ac:dyDescent="0.25">
      <c r="A106" s="15"/>
      <c r="B106" s="10" t="s">
        <v>47</v>
      </c>
      <c r="C106" s="18"/>
      <c r="D106" s="54" t="s">
        <v>306</v>
      </c>
      <c r="E106" s="54"/>
      <c r="F106" s="13" t="s">
        <v>146</v>
      </c>
      <c r="G106" s="54">
        <v>372</v>
      </c>
      <c r="H106" s="54"/>
      <c r="I106" s="18"/>
      <c r="J106" s="54" t="s">
        <v>141</v>
      </c>
      <c r="K106" s="54"/>
      <c r="L106" s="18"/>
      <c r="M106" s="54" t="s">
        <v>303</v>
      </c>
      <c r="N106" s="54"/>
      <c r="O106" s="13" t="s">
        <v>146</v>
      </c>
      <c r="P106" s="54" t="s">
        <v>306</v>
      </c>
      <c r="Q106" s="54"/>
      <c r="R106" s="13" t="s">
        <v>146</v>
      </c>
    </row>
    <row r="107" spans="1:18" ht="27" thickBot="1" x14ac:dyDescent="0.3">
      <c r="A107" s="15"/>
      <c r="B107" s="25" t="s">
        <v>307</v>
      </c>
      <c r="C107" s="26"/>
      <c r="D107" s="50">
        <v>6</v>
      </c>
      <c r="E107" s="50"/>
      <c r="F107" s="26"/>
      <c r="G107" s="50">
        <v>6</v>
      </c>
      <c r="H107" s="50"/>
      <c r="I107" s="26"/>
      <c r="J107" s="50">
        <v>1</v>
      </c>
      <c r="K107" s="50"/>
      <c r="L107" s="26"/>
      <c r="M107" s="50" t="s">
        <v>308</v>
      </c>
      <c r="N107" s="50"/>
      <c r="O107" s="37" t="s">
        <v>146</v>
      </c>
      <c r="P107" s="50">
        <v>6</v>
      </c>
      <c r="Q107" s="50"/>
      <c r="R107" s="26"/>
    </row>
    <row r="108" spans="1:18" ht="15.75" thickBot="1" x14ac:dyDescent="0.3">
      <c r="A108" s="15"/>
      <c r="B108" s="10" t="s">
        <v>49</v>
      </c>
      <c r="C108" s="18"/>
      <c r="D108" s="38" t="s">
        <v>140</v>
      </c>
      <c r="E108" s="39" t="s">
        <v>309</v>
      </c>
      <c r="F108" s="13" t="s">
        <v>146</v>
      </c>
      <c r="G108" s="38" t="s">
        <v>140</v>
      </c>
      <c r="H108" s="39">
        <v>378</v>
      </c>
      <c r="I108" s="18"/>
      <c r="J108" s="38" t="s">
        <v>140</v>
      </c>
      <c r="K108" s="39">
        <v>1</v>
      </c>
      <c r="L108" s="18"/>
      <c r="M108" s="38" t="s">
        <v>140</v>
      </c>
      <c r="N108" s="39" t="s">
        <v>310</v>
      </c>
      <c r="O108" s="13" t="s">
        <v>146</v>
      </c>
      <c r="P108" s="38" t="s">
        <v>140</v>
      </c>
      <c r="Q108" s="39" t="s">
        <v>309</v>
      </c>
      <c r="R108" s="13" t="s">
        <v>146</v>
      </c>
    </row>
    <row r="109" spans="1:18" ht="15.75" thickTop="1" x14ac:dyDescent="0.25">
      <c r="A109" s="15"/>
      <c r="B109" s="64"/>
      <c r="C109" s="64"/>
      <c r="D109" s="64"/>
      <c r="E109" s="64"/>
      <c r="F109" s="64"/>
      <c r="G109" s="64"/>
      <c r="H109" s="64"/>
      <c r="I109" s="64"/>
      <c r="J109" s="64"/>
      <c r="K109" s="64"/>
      <c r="L109" s="64"/>
      <c r="M109" s="64"/>
      <c r="N109" s="64"/>
      <c r="O109" s="64"/>
      <c r="P109" s="64"/>
      <c r="Q109" s="64"/>
      <c r="R109" s="64"/>
    </row>
    <row r="110" spans="1:18" x14ac:dyDescent="0.25">
      <c r="A110" s="15"/>
      <c r="B110" s="94" t="s">
        <v>270</v>
      </c>
      <c r="C110" s="94"/>
      <c r="D110" s="94"/>
      <c r="E110" s="94"/>
      <c r="F110" s="94"/>
      <c r="G110" s="94"/>
      <c r="H110" s="94"/>
      <c r="I110" s="94"/>
      <c r="J110" s="94"/>
      <c r="K110" s="94"/>
      <c r="L110" s="94"/>
      <c r="M110" s="94"/>
      <c r="N110" s="94"/>
      <c r="O110" s="94"/>
      <c r="P110" s="94"/>
      <c r="Q110" s="94"/>
      <c r="R110" s="94"/>
    </row>
    <row r="111" spans="1:18" x14ac:dyDescent="0.25">
      <c r="A111" s="15"/>
      <c r="B111" s="94" t="s">
        <v>271</v>
      </c>
      <c r="C111" s="94"/>
      <c r="D111" s="94"/>
      <c r="E111" s="94"/>
      <c r="F111" s="94"/>
      <c r="G111" s="94"/>
      <c r="H111" s="94"/>
      <c r="I111" s="94"/>
      <c r="J111" s="94"/>
      <c r="K111" s="94"/>
      <c r="L111" s="94"/>
      <c r="M111" s="94"/>
      <c r="N111" s="94"/>
      <c r="O111" s="94"/>
      <c r="P111" s="94"/>
      <c r="Q111" s="94"/>
      <c r="R111" s="94"/>
    </row>
    <row r="112" spans="1:18" x14ac:dyDescent="0.25">
      <c r="A112" s="15"/>
      <c r="B112" s="94" t="s">
        <v>311</v>
      </c>
      <c r="C112" s="94"/>
      <c r="D112" s="94"/>
      <c r="E112" s="94"/>
      <c r="F112" s="94"/>
      <c r="G112" s="94"/>
      <c r="H112" s="94"/>
      <c r="I112" s="94"/>
      <c r="J112" s="94"/>
      <c r="K112" s="94"/>
      <c r="L112" s="94"/>
      <c r="M112" s="94"/>
      <c r="N112" s="94"/>
      <c r="O112" s="94"/>
      <c r="P112" s="94"/>
      <c r="Q112" s="94"/>
      <c r="R112" s="94"/>
    </row>
    <row r="113" spans="1:18" x14ac:dyDescent="0.25">
      <c r="A113" s="15"/>
      <c r="B113" s="94" t="s">
        <v>273</v>
      </c>
      <c r="C113" s="94"/>
      <c r="D113" s="94"/>
      <c r="E113" s="94"/>
      <c r="F113" s="94"/>
      <c r="G113" s="94"/>
      <c r="H113" s="94"/>
      <c r="I113" s="94"/>
      <c r="J113" s="94"/>
      <c r="K113" s="94"/>
      <c r="L113" s="94"/>
      <c r="M113" s="94"/>
      <c r="N113" s="94"/>
      <c r="O113" s="94"/>
      <c r="P113" s="94"/>
      <c r="Q113" s="94"/>
      <c r="R113" s="94"/>
    </row>
    <row r="114" spans="1:18" x14ac:dyDescent="0.25">
      <c r="A114" s="15"/>
      <c r="B114" s="62"/>
      <c r="C114" s="62"/>
      <c r="D114" s="62"/>
      <c r="E114" s="62"/>
      <c r="F114" s="62"/>
      <c r="G114" s="62"/>
      <c r="H114" s="62"/>
      <c r="I114" s="62"/>
      <c r="J114" s="62"/>
      <c r="K114" s="62"/>
      <c r="L114" s="62"/>
      <c r="M114" s="62"/>
      <c r="N114" s="62"/>
      <c r="O114" s="62"/>
      <c r="P114" s="62"/>
      <c r="Q114" s="62"/>
      <c r="R114" s="62"/>
    </row>
    <row r="115" spans="1:18" x14ac:dyDescent="0.25">
      <c r="A115" s="15"/>
      <c r="B115" s="40"/>
      <c r="C115" s="41"/>
      <c r="D115" s="42" t="s">
        <v>274</v>
      </c>
      <c r="E115" s="42"/>
      <c r="F115" s="41"/>
      <c r="G115" s="42" t="s">
        <v>275</v>
      </c>
      <c r="H115" s="42"/>
      <c r="I115" s="41"/>
      <c r="J115" s="42" t="s">
        <v>191</v>
      </c>
      <c r="K115" s="42"/>
      <c r="L115" s="41"/>
      <c r="M115" s="42" t="s">
        <v>277</v>
      </c>
      <c r="N115" s="42"/>
      <c r="O115" s="41"/>
      <c r="P115" s="42" t="s">
        <v>278</v>
      </c>
      <c r="Q115" s="42"/>
      <c r="R115" s="41"/>
    </row>
    <row r="116" spans="1:18" x14ac:dyDescent="0.25">
      <c r="A116" s="15"/>
      <c r="B116" s="40"/>
      <c r="C116" s="41"/>
      <c r="D116" s="42"/>
      <c r="E116" s="42"/>
      <c r="F116" s="41"/>
      <c r="G116" s="42" t="s">
        <v>276</v>
      </c>
      <c r="H116" s="42"/>
      <c r="I116" s="41"/>
      <c r="J116" s="42" t="s">
        <v>275</v>
      </c>
      <c r="K116" s="42"/>
      <c r="L116" s="41"/>
      <c r="M116" s="42"/>
      <c r="N116" s="42"/>
      <c r="O116" s="41"/>
      <c r="P116" s="42"/>
      <c r="Q116" s="42"/>
      <c r="R116" s="41"/>
    </row>
    <row r="117" spans="1:18" ht="15.75" thickBot="1" x14ac:dyDescent="0.3">
      <c r="A117" s="15"/>
      <c r="B117" s="40"/>
      <c r="C117" s="41"/>
      <c r="D117" s="43"/>
      <c r="E117" s="43"/>
      <c r="F117" s="41"/>
      <c r="G117" s="81"/>
      <c r="H117" s="81"/>
      <c r="I117" s="41"/>
      <c r="J117" s="43" t="s">
        <v>276</v>
      </c>
      <c r="K117" s="43"/>
      <c r="L117" s="41"/>
      <c r="M117" s="43"/>
      <c r="N117" s="43"/>
      <c r="O117" s="41"/>
      <c r="P117" s="43"/>
      <c r="Q117" s="43"/>
      <c r="R117" s="41"/>
    </row>
    <row r="118" spans="1:18" x14ac:dyDescent="0.25">
      <c r="A118" s="15"/>
      <c r="B118" s="25" t="s">
        <v>28</v>
      </c>
      <c r="C118" s="26"/>
      <c r="D118" s="53"/>
      <c r="E118" s="53"/>
      <c r="F118" s="26"/>
      <c r="G118" s="53"/>
      <c r="H118" s="53"/>
      <c r="I118" s="26"/>
      <c r="J118" s="53"/>
      <c r="K118" s="53"/>
      <c r="L118" s="26"/>
      <c r="M118" s="53"/>
      <c r="N118" s="53"/>
      <c r="O118" s="26"/>
      <c r="P118" s="53"/>
      <c r="Q118" s="53"/>
      <c r="R118" s="26"/>
    </row>
    <row r="119" spans="1:18" x14ac:dyDescent="0.25">
      <c r="A119" s="15"/>
      <c r="B119" s="30" t="s">
        <v>29</v>
      </c>
      <c r="C119" s="18"/>
      <c r="D119" s="13" t="s">
        <v>140</v>
      </c>
      <c r="E119" s="31" t="s">
        <v>141</v>
      </c>
      <c r="F119" s="18"/>
      <c r="G119" s="13" t="s">
        <v>140</v>
      </c>
      <c r="H119" s="31">
        <v>541</v>
      </c>
      <c r="I119" s="18"/>
      <c r="J119" s="13" t="s">
        <v>140</v>
      </c>
      <c r="K119" s="31" t="s">
        <v>141</v>
      </c>
      <c r="L119" s="18"/>
      <c r="M119" s="13" t="s">
        <v>140</v>
      </c>
      <c r="N119" s="31" t="s">
        <v>141</v>
      </c>
      <c r="O119" s="18"/>
      <c r="P119" s="13" t="s">
        <v>140</v>
      </c>
      <c r="Q119" s="31">
        <v>541</v>
      </c>
      <c r="R119" s="18"/>
    </row>
    <row r="120" spans="1:18" x14ac:dyDescent="0.25">
      <c r="A120" s="15"/>
      <c r="B120" s="32" t="s">
        <v>30</v>
      </c>
      <c r="C120" s="26"/>
      <c r="D120" s="49" t="s">
        <v>141</v>
      </c>
      <c r="E120" s="49"/>
      <c r="F120" s="26"/>
      <c r="G120" s="49">
        <v>165</v>
      </c>
      <c r="H120" s="49"/>
      <c r="I120" s="26"/>
      <c r="J120" s="49" t="s">
        <v>141</v>
      </c>
      <c r="K120" s="49"/>
      <c r="L120" s="26"/>
      <c r="M120" s="49" t="s">
        <v>141</v>
      </c>
      <c r="N120" s="49"/>
      <c r="O120" s="26"/>
      <c r="P120" s="49">
        <v>165</v>
      </c>
      <c r="Q120" s="49"/>
      <c r="R120" s="26"/>
    </row>
    <row r="121" spans="1:18" x14ac:dyDescent="0.25">
      <c r="A121" s="15"/>
      <c r="B121" s="30" t="s">
        <v>31</v>
      </c>
      <c r="C121" s="18"/>
      <c r="D121" s="48" t="s">
        <v>141</v>
      </c>
      <c r="E121" s="48"/>
      <c r="F121" s="18"/>
      <c r="G121" s="48">
        <v>29</v>
      </c>
      <c r="H121" s="48"/>
      <c r="I121" s="18"/>
      <c r="J121" s="48" t="s">
        <v>141</v>
      </c>
      <c r="K121" s="48"/>
      <c r="L121" s="18"/>
      <c r="M121" s="48" t="s">
        <v>141</v>
      </c>
      <c r="N121" s="48"/>
      <c r="O121" s="18"/>
      <c r="P121" s="48">
        <v>29</v>
      </c>
      <c r="Q121" s="48"/>
      <c r="R121" s="18"/>
    </row>
    <row r="122" spans="1:18" ht="15.75" thickBot="1" x14ac:dyDescent="0.3">
      <c r="A122" s="15"/>
      <c r="B122" s="32" t="s">
        <v>32</v>
      </c>
      <c r="C122" s="26"/>
      <c r="D122" s="50">
        <v>36</v>
      </c>
      <c r="E122" s="50"/>
      <c r="F122" s="26"/>
      <c r="G122" s="50" t="s">
        <v>211</v>
      </c>
      <c r="H122" s="50"/>
      <c r="I122" s="37" t="s">
        <v>146</v>
      </c>
      <c r="J122" s="50" t="s">
        <v>141</v>
      </c>
      <c r="K122" s="50"/>
      <c r="L122" s="26"/>
      <c r="M122" s="50" t="s">
        <v>141</v>
      </c>
      <c r="N122" s="50"/>
      <c r="O122" s="26"/>
      <c r="P122" s="50">
        <v>35</v>
      </c>
      <c r="Q122" s="50"/>
      <c r="R122" s="26"/>
    </row>
    <row r="123" spans="1:18" ht="15.75" thickBot="1" x14ac:dyDescent="0.3">
      <c r="A123" s="15"/>
      <c r="B123" s="34" t="s">
        <v>33</v>
      </c>
      <c r="C123" s="18"/>
      <c r="D123" s="52">
        <v>36</v>
      </c>
      <c r="E123" s="52"/>
      <c r="F123" s="18"/>
      <c r="G123" s="52">
        <v>734</v>
      </c>
      <c r="H123" s="52"/>
      <c r="I123" s="18"/>
      <c r="J123" s="52" t="s">
        <v>141</v>
      </c>
      <c r="K123" s="52"/>
      <c r="L123" s="18"/>
      <c r="M123" s="52" t="s">
        <v>141</v>
      </c>
      <c r="N123" s="52"/>
      <c r="O123" s="18"/>
      <c r="P123" s="52">
        <v>770</v>
      </c>
      <c r="Q123" s="52"/>
      <c r="R123" s="18"/>
    </row>
    <row r="124" spans="1:18" x14ac:dyDescent="0.25">
      <c r="A124" s="15"/>
      <c r="B124" s="36"/>
      <c r="C124" s="26"/>
      <c r="D124" s="53"/>
      <c r="E124" s="53"/>
      <c r="F124" s="26"/>
      <c r="G124" s="53"/>
      <c r="H124" s="53"/>
      <c r="I124" s="26"/>
      <c r="J124" s="53"/>
      <c r="K124" s="53"/>
      <c r="L124" s="26"/>
      <c r="M124" s="53"/>
      <c r="N124" s="53"/>
      <c r="O124" s="26"/>
      <c r="P124" s="53"/>
      <c r="Q124" s="53"/>
      <c r="R124" s="26"/>
    </row>
    <row r="125" spans="1:18" x14ac:dyDescent="0.25">
      <c r="A125" s="15"/>
      <c r="B125" s="10" t="s">
        <v>34</v>
      </c>
      <c r="C125" s="18"/>
      <c r="D125" s="45"/>
      <c r="E125" s="45"/>
      <c r="F125" s="18"/>
      <c r="G125" s="45"/>
      <c r="H125" s="45"/>
      <c r="I125" s="18"/>
      <c r="J125" s="45"/>
      <c r="K125" s="45"/>
      <c r="L125" s="18"/>
      <c r="M125" s="45"/>
      <c r="N125" s="45"/>
      <c r="O125" s="18"/>
      <c r="P125" s="45"/>
      <c r="Q125" s="45"/>
      <c r="R125" s="18"/>
    </row>
    <row r="126" spans="1:18" x14ac:dyDescent="0.25">
      <c r="A126" s="15"/>
      <c r="B126" s="32" t="s">
        <v>35</v>
      </c>
      <c r="C126" s="26"/>
      <c r="D126" s="49" t="s">
        <v>141</v>
      </c>
      <c r="E126" s="49"/>
      <c r="F126" s="26"/>
      <c r="G126" s="49">
        <v>10</v>
      </c>
      <c r="H126" s="49"/>
      <c r="I126" s="26"/>
      <c r="J126" s="49" t="s">
        <v>141</v>
      </c>
      <c r="K126" s="49"/>
      <c r="L126" s="26"/>
      <c r="M126" s="49" t="s">
        <v>141</v>
      </c>
      <c r="N126" s="49"/>
      <c r="O126" s="26"/>
      <c r="P126" s="49">
        <v>10</v>
      </c>
      <c r="Q126" s="49"/>
      <c r="R126" s="26"/>
    </row>
    <row r="127" spans="1:18" x14ac:dyDescent="0.25">
      <c r="A127" s="15"/>
      <c r="B127" s="30" t="s">
        <v>36</v>
      </c>
      <c r="C127" s="18"/>
      <c r="D127" s="48" t="s">
        <v>141</v>
      </c>
      <c r="E127" s="48"/>
      <c r="F127" s="18"/>
      <c r="G127" s="48">
        <v>42</v>
      </c>
      <c r="H127" s="48"/>
      <c r="I127" s="18"/>
      <c r="J127" s="48" t="s">
        <v>141</v>
      </c>
      <c r="K127" s="48"/>
      <c r="L127" s="18"/>
      <c r="M127" s="48" t="s">
        <v>141</v>
      </c>
      <c r="N127" s="48"/>
      <c r="O127" s="18"/>
      <c r="P127" s="48">
        <v>42</v>
      </c>
      <c r="Q127" s="48"/>
      <c r="R127" s="18"/>
    </row>
    <row r="128" spans="1:18" x14ac:dyDescent="0.25">
      <c r="A128" s="15"/>
      <c r="B128" s="32" t="s">
        <v>37</v>
      </c>
      <c r="C128" s="26"/>
      <c r="D128" s="49" t="s">
        <v>141</v>
      </c>
      <c r="E128" s="49"/>
      <c r="F128" s="26"/>
      <c r="G128" s="49">
        <v>71</v>
      </c>
      <c r="H128" s="49"/>
      <c r="I128" s="26"/>
      <c r="J128" s="49" t="s">
        <v>141</v>
      </c>
      <c r="K128" s="49"/>
      <c r="L128" s="26"/>
      <c r="M128" s="49" t="s">
        <v>141</v>
      </c>
      <c r="N128" s="49"/>
      <c r="O128" s="26"/>
      <c r="P128" s="49">
        <v>71</v>
      </c>
      <c r="Q128" s="49"/>
      <c r="R128" s="26"/>
    </row>
    <row r="129" spans="1:18" x14ac:dyDescent="0.25">
      <c r="A129" s="15"/>
      <c r="B129" s="30" t="s">
        <v>38</v>
      </c>
      <c r="C129" s="18"/>
      <c r="D129" s="48">
        <v>26</v>
      </c>
      <c r="E129" s="48"/>
      <c r="F129" s="18"/>
      <c r="G129" s="48">
        <v>87</v>
      </c>
      <c r="H129" s="48"/>
      <c r="I129" s="18"/>
      <c r="J129" s="48" t="s">
        <v>141</v>
      </c>
      <c r="K129" s="48"/>
      <c r="L129" s="18"/>
      <c r="M129" s="48" t="s">
        <v>141</v>
      </c>
      <c r="N129" s="48"/>
      <c r="O129" s="18"/>
      <c r="P129" s="48">
        <v>113</v>
      </c>
      <c r="Q129" s="48"/>
      <c r="R129" s="18"/>
    </row>
    <row r="130" spans="1:18" x14ac:dyDescent="0.25">
      <c r="A130" s="15"/>
      <c r="B130" s="32" t="s">
        <v>39</v>
      </c>
      <c r="C130" s="26"/>
      <c r="D130" s="49" t="s">
        <v>141</v>
      </c>
      <c r="E130" s="49"/>
      <c r="F130" s="26"/>
      <c r="G130" s="49">
        <v>253</v>
      </c>
      <c r="H130" s="49"/>
      <c r="I130" s="26"/>
      <c r="J130" s="49" t="s">
        <v>141</v>
      </c>
      <c r="K130" s="49"/>
      <c r="L130" s="26"/>
      <c r="M130" s="49" t="s">
        <v>141</v>
      </c>
      <c r="N130" s="49"/>
      <c r="O130" s="26"/>
      <c r="P130" s="49">
        <v>253</v>
      </c>
      <c r="Q130" s="49"/>
      <c r="R130" s="26"/>
    </row>
    <row r="131" spans="1:18" x14ac:dyDescent="0.25">
      <c r="A131" s="15"/>
      <c r="B131" s="30" t="s">
        <v>40</v>
      </c>
      <c r="C131" s="18"/>
      <c r="D131" s="48" t="s">
        <v>141</v>
      </c>
      <c r="E131" s="48"/>
      <c r="F131" s="18"/>
      <c r="G131" s="48">
        <v>25</v>
      </c>
      <c r="H131" s="48"/>
      <c r="I131" s="18"/>
      <c r="J131" s="48" t="s">
        <v>141</v>
      </c>
      <c r="K131" s="48"/>
      <c r="L131" s="18"/>
      <c r="M131" s="48" t="s">
        <v>141</v>
      </c>
      <c r="N131" s="48"/>
      <c r="O131" s="18"/>
      <c r="P131" s="48">
        <v>25</v>
      </c>
      <c r="Q131" s="48"/>
      <c r="R131" s="18"/>
    </row>
    <row r="132" spans="1:18" ht="15.75" thickBot="1" x14ac:dyDescent="0.3">
      <c r="A132" s="15"/>
      <c r="B132" s="32" t="s">
        <v>41</v>
      </c>
      <c r="C132" s="26"/>
      <c r="D132" s="50" t="s">
        <v>141</v>
      </c>
      <c r="E132" s="50"/>
      <c r="F132" s="26"/>
      <c r="G132" s="50">
        <v>34</v>
      </c>
      <c r="H132" s="50"/>
      <c r="I132" s="26"/>
      <c r="J132" s="50" t="s">
        <v>141</v>
      </c>
      <c r="K132" s="50"/>
      <c r="L132" s="26"/>
      <c r="M132" s="50" t="s">
        <v>141</v>
      </c>
      <c r="N132" s="50"/>
      <c r="O132" s="26"/>
      <c r="P132" s="50">
        <v>34</v>
      </c>
      <c r="Q132" s="50"/>
      <c r="R132" s="26"/>
    </row>
    <row r="133" spans="1:18" ht="15.75" thickBot="1" x14ac:dyDescent="0.3">
      <c r="A133" s="15"/>
      <c r="B133" s="34" t="s">
        <v>42</v>
      </c>
      <c r="C133" s="18"/>
      <c r="D133" s="52">
        <v>26</v>
      </c>
      <c r="E133" s="52"/>
      <c r="F133" s="18"/>
      <c r="G133" s="52">
        <v>522</v>
      </c>
      <c r="H133" s="52"/>
      <c r="I133" s="18"/>
      <c r="J133" s="52" t="s">
        <v>141</v>
      </c>
      <c r="K133" s="52"/>
      <c r="L133" s="18"/>
      <c r="M133" s="52" t="s">
        <v>141</v>
      </c>
      <c r="N133" s="52"/>
      <c r="O133" s="18"/>
      <c r="P133" s="52">
        <v>548</v>
      </c>
      <c r="Q133" s="52"/>
      <c r="R133" s="18"/>
    </row>
    <row r="134" spans="1:18" x14ac:dyDescent="0.25">
      <c r="A134" s="15"/>
      <c r="B134" s="36"/>
      <c r="C134" s="26"/>
      <c r="D134" s="53"/>
      <c r="E134" s="53"/>
      <c r="F134" s="26"/>
      <c r="G134" s="53"/>
      <c r="H134" s="53"/>
      <c r="I134" s="26"/>
      <c r="J134" s="53"/>
      <c r="K134" s="53"/>
      <c r="L134" s="26"/>
      <c r="M134" s="53"/>
      <c r="N134" s="53"/>
      <c r="O134" s="26"/>
      <c r="P134" s="53"/>
      <c r="Q134" s="53"/>
      <c r="R134" s="26"/>
    </row>
    <row r="135" spans="1:18" x14ac:dyDescent="0.25">
      <c r="A135" s="15"/>
      <c r="B135" s="10" t="s">
        <v>290</v>
      </c>
      <c r="C135" s="18"/>
      <c r="D135" s="48">
        <v>10</v>
      </c>
      <c r="E135" s="48"/>
      <c r="F135" s="18"/>
      <c r="G135" s="48">
        <v>212</v>
      </c>
      <c r="H135" s="48"/>
      <c r="I135" s="18"/>
      <c r="J135" s="48" t="s">
        <v>141</v>
      </c>
      <c r="K135" s="48"/>
      <c r="L135" s="18"/>
      <c r="M135" s="48" t="s">
        <v>141</v>
      </c>
      <c r="N135" s="48"/>
      <c r="O135" s="18"/>
      <c r="P135" s="48">
        <v>222</v>
      </c>
      <c r="Q135" s="48"/>
      <c r="R135" s="18"/>
    </row>
    <row r="136" spans="1:18" x14ac:dyDescent="0.25">
      <c r="A136" s="15"/>
      <c r="B136" s="25" t="s">
        <v>44</v>
      </c>
      <c r="C136" s="26"/>
      <c r="D136" s="49" t="s">
        <v>141</v>
      </c>
      <c r="E136" s="49"/>
      <c r="F136" s="26"/>
      <c r="G136" s="49">
        <v>7</v>
      </c>
      <c r="H136" s="49"/>
      <c r="I136" s="26"/>
      <c r="J136" s="49" t="s">
        <v>141</v>
      </c>
      <c r="K136" s="49"/>
      <c r="L136" s="26"/>
      <c r="M136" s="49" t="s">
        <v>141</v>
      </c>
      <c r="N136" s="49"/>
      <c r="O136" s="26"/>
      <c r="P136" s="49">
        <v>7</v>
      </c>
      <c r="Q136" s="49"/>
      <c r="R136" s="26"/>
    </row>
    <row r="137" spans="1:18" x14ac:dyDescent="0.25">
      <c r="A137" s="15"/>
      <c r="B137" s="10" t="s">
        <v>282</v>
      </c>
      <c r="C137" s="18"/>
      <c r="D137" s="48">
        <v>217</v>
      </c>
      <c r="E137" s="48"/>
      <c r="F137" s="18"/>
      <c r="G137" s="48" t="s">
        <v>141</v>
      </c>
      <c r="H137" s="48"/>
      <c r="I137" s="18"/>
      <c r="J137" s="48" t="s">
        <v>141</v>
      </c>
      <c r="K137" s="48"/>
      <c r="L137" s="18"/>
      <c r="M137" s="48" t="s">
        <v>312</v>
      </c>
      <c r="N137" s="48"/>
      <c r="O137" s="13" t="s">
        <v>146</v>
      </c>
      <c r="P137" s="48" t="s">
        <v>141</v>
      </c>
      <c r="Q137" s="48"/>
      <c r="R137" s="18"/>
    </row>
    <row r="138" spans="1:18" x14ac:dyDescent="0.25">
      <c r="A138" s="15"/>
      <c r="B138" s="25" t="s">
        <v>292</v>
      </c>
      <c r="C138" s="26"/>
      <c r="D138" s="49">
        <v>2</v>
      </c>
      <c r="E138" s="49"/>
      <c r="F138" s="26"/>
      <c r="G138" s="49" t="s">
        <v>149</v>
      </c>
      <c r="H138" s="49"/>
      <c r="I138" s="37" t="s">
        <v>146</v>
      </c>
      <c r="J138" s="49" t="s">
        <v>141</v>
      </c>
      <c r="K138" s="49"/>
      <c r="L138" s="26"/>
      <c r="M138" s="49" t="s">
        <v>141</v>
      </c>
      <c r="N138" s="49"/>
      <c r="O138" s="26"/>
      <c r="P138" s="49" t="s">
        <v>141</v>
      </c>
      <c r="Q138" s="49"/>
      <c r="R138" s="26"/>
    </row>
    <row r="139" spans="1:18" x14ac:dyDescent="0.25">
      <c r="A139" s="15"/>
      <c r="B139" s="10" t="s">
        <v>45</v>
      </c>
      <c r="C139" s="18"/>
      <c r="D139" s="48" t="s">
        <v>148</v>
      </c>
      <c r="E139" s="48"/>
      <c r="F139" s="13" t="s">
        <v>146</v>
      </c>
      <c r="G139" s="48" t="s">
        <v>141</v>
      </c>
      <c r="H139" s="48"/>
      <c r="I139" s="18"/>
      <c r="J139" s="48" t="s">
        <v>141</v>
      </c>
      <c r="K139" s="48"/>
      <c r="L139" s="18"/>
      <c r="M139" s="48" t="s">
        <v>141</v>
      </c>
      <c r="N139" s="48"/>
      <c r="O139" s="18"/>
      <c r="P139" s="48" t="s">
        <v>148</v>
      </c>
      <c r="Q139" s="48"/>
      <c r="R139" s="13" t="s">
        <v>146</v>
      </c>
    </row>
    <row r="140" spans="1:18" ht="15.75" thickBot="1" x14ac:dyDescent="0.3">
      <c r="A140" s="15"/>
      <c r="B140" s="25" t="s">
        <v>46</v>
      </c>
      <c r="C140" s="26"/>
      <c r="D140" s="50" t="s">
        <v>313</v>
      </c>
      <c r="E140" s="50"/>
      <c r="F140" s="37" t="s">
        <v>146</v>
      </c>
      <c r="G140" s="50" t="s">
        <v>141</v>
      </c>
      <c r="H140" s="50"/>
      <c r="I140" s="26"/>
      <c r="J140" s="50" t="s">
        <v>141</v>
      </c>
      <c r="K140" s="50"/>
      <c r="L140" s="26"/>
      <c r="M140" s="50" t="s">
        <v>141</v>
      </c>
      <c r="N140" s="50"/>
      <c r="O140" s="26"/>
      <c r="P140" s="50" t="s">
        <v>313</v>
      </c>
      <c r="Q140" s="50"/>
      <c r="R140" s="37" t="s">
        <v>146</v>
      </c>
    </row>
    <row r="141" spans="1:18" x14ac:dyDescent="0.25">
      <c r="A141" s="15"/>
      <c r="B141" s="10" t="s">
        <v>294</v>
      </c>
      <c r="C141" s="18"/>
      <c r="D141" s="54">
        <v>64</v>
      </c>
      <c r="E141" s="54"/>
      <c r="F141" s="18"/>
      <c r="G141" s="54">
        <v>217</v>
      </c>
      <c r="H141" s="54"/>
      <c r="I141" s="18"/>
      <c r="J141" s="54" t="s">
        <v>141</v>
      </c>
      <c r="K141" s="54"/>
      <c r="L141" s="18"/>
      <c r="M141" s="54" t="s">
        <v>312</v>
      </c>
      <c r="N141" s="54"/>
      <c r="O141" s="13" t="s">
        <v>146</v>
      </c>
      <c r="P141" s="54">
        <v>64</v>
      </c>
      <c r="Q141" s="54"/>
      <c r="R141" s="18"/>
    </row>
    <row r="142" spans="1:18" ht="27" thickBot="1" x14ac:dyDescent="0.3">
      <c r="A142" s="15"/>
      <c r="B142" s="25" t="s">
        <v>295</v>
      </c>
      <c r="C142" s="26"/>
      <c r="D142" s="50">
        <v>39</v>
      </c>
      <c r="E142" s="50"/>
      <c r="F142" s="26"/>
      <c r="G142" s="50">
        <v>39</v>
      </c>
      <c r="H142" s="50"/>
      <c r="I142" s="26"/>
      <c r="J142" s="50" t="s">
        <v>304</v>
      </c>
      <c r="K142" s="50"/>
      <c r="L142" s="37" t="s">
        <v>146</v>
      </c>
      <c r="M142" s="50" t="s">
        <v>314</v>
      </c>
      <c r="N142" s="50"/>
      <c r="O142" s="37" t="s">
        <v>146</v>
      </c>
      <c r="P142" s="50">
        <v>39</v>
      </c>
      <c r="Q142" s="50"/>
      <c r="R142" s="26"/>
    </row>
    <row r="143" spans="1:18" ht="15.75" thickBot="1" x14ac:dyDescent="0.3">
      <c r="A143" s="15"/>
      <c r="B143" s="10" t="s">
        <v>297</v>
      </c>
      <c r="C143" s="18"/>
      <c r="D143" s="38" t="s">
        <v>140</v>
      </c>
      <c r="E143" s="39">
        <v>103</v>
      </c>
      <c r="F143" s="18"/>
      <c r="G143" s="38" t="s">
        <v>140</v>
      </c>
      <c r="H143" s="39">
        <v>256</v>
      </c>
      <c r="I143" s="18"/>
      <c r="J143" s="38" t="s">
        <v>140</v>
      </c>
      <c r="K143" s="39" t="s">
        <v>304</v>
      </c>
      <c r="L143" s="13" t="s">
        <v>146</v>
      </c>
      <c r="M143" s="38" t="s">
        <v>140</v>
      </c>
      <c r="N143" s="39" t="s">
        <v>315</v>
      </c>
      <c r="O143" s="13" t="s">
        <v>146</v>
      </c>
      <c r="P143" s="38" t="s">
        <v>140</v>
      </c>
      <c r="Q143" s="39">
        <v>103</v>
      </c>
      <c r="R143" s="18"/>
    </row>
    <row r="144" spans="1:18" ht="15.75" thickTop="1" x14ac:dyDescent="0.25">
      <c r="A144" s="15"/>
      <c r="B144" s="64"/>
      <c r="C144" s="64"/>
      <c r="D144" s="64"/>
      <c r="E144" s="64"/>
      <c r="F144" s="64"/>
      <c r="G144" s="64"/>
      <c r="H144" s="64"/>
      <c r="I144" s="64"/>
      <c r="J144" s="64"/>
      <c r="K144" s="64"/>
      <c r="L144" s="64"/>
      <c r="M144" s="64"/>
      <c r="N144" s="64"/>
      <c r="O144" s="64"/>
      <c r="P144" s="64"/>
      <c r="Q144" s="64"/>
      <c r="R144" s="64"/>
    </row>
    <row r="145" spans="1:18" x14ac:dyDescent="0.25">
      <c r="A145" s="15"/>
      <c r="B145" s="94" t="s">
        <v>270</v>
      </c>
      <c r="C145" s="94"/>
      <c r="D145" s="94"/>
      <c r="E145" s="94"/>
      <c r="F145" s="94"/>
      <c r="G145" s="94"/>
      <c r="H145" s="94"/>
      <c r="I145" s="94"/>
      <c r="J145" s="94"/>
      <c r="K145" s="94"/>
      <c r="L145" s="94"/>
      <c r="M145" s="94"/>
      <c r="N145" s="94"/>
      <c r="O145" s="94"/>
      <c r="P145" s="94"/>
      <c r="Q145" s="94"/>
      <c r="R145" s="94"/>
    </row>
    <row r="146" spans="1:18" x14ac:dyDescent="0.25">
      <c r="A146" s="15"/>
      <c r="B146" s="94" t="s">
        <v>316</v>
      </c>
      <c r="C146" s="94"/>
      <c r="D146" s="94"/>
      <c r="E146" s="94"/>
      <c r="F146" s="94"/>
      <c r="G146" s="94"/>
      <c r="H146" s="94"/>
      <c r="I146" s="94"/>
      <c r="J146" s="94"/>
      <c r="K146" s="94"/>
      <c r="L146" s="94"/>
      <c r="M146" s="94"/>
      <c r="N146" s="94"/>
      <c r="O146" s="94"/>
      <c r="P146" s="94"/>
      <c r="Q146" s="94"/>
      <c r="R146" s="94"/>
    </row>
    <row r="147" spans="1:18" x14ac:dyDescent="0.25">
      <c r="A147" s="15"/>
      <c r="B147" s="94" t="s">
        <v>317</v>
      </c>
      <c r="C147" s="94"/>
      <c r="D147" s="94"/>
      <c r="E147" s="94"/>
      <c r="F147" s="94"/>
      <c r="G147" s="94"/>
      <c r="H147" s="94"/>
      <c r="I147" s="94"/>
      <c r="J147" s="94"/>
      <c r="K147" s="94"/>
      <c r="L147" s="94"/>
      <c r="M147" s="94"/>
      <c r="N147" s="94"/>
      <c r="O147" s="94"/>
      <c r="P147" s="94"/>
      <c r="Q147" s="94"/>
      <c r="R147" s="94"/>
    </row>
    <row r="148" spans="1:18" x14ac:dyDescent="0.25">
      <c r="A148" s="15"/>
      <c r="B148" s="94" t="s">
        <v>273</v>
      </c>
      <c r="C148" s="94"/>
      <c r="D148" s="94"/>
      <c r="E148" s="94"/>
      <c r="F148" s="94"/>
      <c r="G148" s="94"/>
      <c r="H148" s="94"/>
      <c r="I148" s="94"/>
      <c r="J148" s="94"/>
      <c r="K148" s="94"/>
      <c r="L148" s="94"/>
      <c r="M148" s="94"/>
      <c r="N148" s="94"/>
      <c r="O148" s="94"/>
      <c r="P148" s="94"/>
      <c r="Q148" s="94"/>
      <c r="R148" s="94"/>
    </row>
    <row r="149" spans="1:18" x14ac:dyDescent="0.25">
      <c r="A149" s="15"/>
      <c r="B149" s="62"/>
      <c r="C149" s="62"/>
      <c r="D149" s="62"/>
      <c r="E149" s="62"/>
      <c r="F149" s="62"/>
      <c r="G149" s="62"/>
      <c r="H149" s="62"/>
      <c r="I149" s="62"/>
      <c r="J149" s="62"/>
      <c r="K149" s="62"/>
      <c r="L149" s="62"/>
      <c r="M149" s="62"/>
      <c r="N149" s="62"/>
      <c r="O149" s="62"/>
      <c r="P149" s="62"/>
      <c r="Q149" s="62"/>
      <c r="R149" s="62"/>
    </row>
    <row r="150" spans="1:18" x14ac:dyDescent="0.25">
      <c r="A150" s="15"/>
      <c r="B150" s="40"/>
      <c r="C150" s="41"/>
      <c r="D150" s="42" t="s">
        <v>274</v>
      </c>
      <c r="E150" s="42"/>
      <c r="F150" s="41"/>
      <c r="G150" s="42" t="s">
        <v>275</v>
      </c>
      <c r="H150" s="42"/>
      <c r="I150" s="41"/>
      <c r="J150" s="42" t="s">
        <v>191</v>
      </c>
      <c r="K150" s="42"/>
      <c r="L150" s="41"/>
      <c r="M150" s="42" t="s">
        <v>277</v>
      </c>
      <c r="N150" s="42"/>
      <c r="O150" s="41"/>
      <c r="P150" s="42" t="s">
        <v>278</v>
      </c>
      <c r="Q150" s="42"/>
      <c r="R150" s="41"/>
    </row>
    <row r="151" spans="1:18" x14ac:dyDescent="0.25">
      <c r="A151" s="15"/>
      <c r="B151" s="40"/>
      <c r="C151" s="41"/>
      <c r="D151" s="42"/>
      <c r="E151" s="42"/>
      <c r="F151" s="41"/>
      <c r="G151" s="42" t="s">
        <v>276</v>
      </c>
      <c r="H151" s="42"/>
      <c r="I151" s="41"/>
      <c r="J151" s="42" t="s">
        <v>275</v>
      </c>
      <c r="K151" s="42"/>
      <c r="L151" s="41"/>
      <c r="M151" s="42"/>
      <c r="N151" s="42"/>
      <c r="O151" s="41"/>
      <c r="P151" s="42"/>
      <c r="Q151" s="42"/>
      <c r="R151" s="41"/>
    </row>
    <row r="152" spans="1:18" ht="15.75" thickBot="1" x14ac:dyDescent="0.3">
      <c r="A152" s="15"/>
      <c r="B152" s="40"/>
      <c r="C152" s="41"/>
      <c r="D152" s="43"/>
      <c r="E152" s="43"/>
      <c r="F152" s="41"/>
      <c r="G152" s="81"/>
      <c r="H152" s="81"/>
      <c r="I152" s="41"/>
      <c r="J152" s="43" t="s">
        <v>276</v>
      </c>
      <c r="K152" s="43"/>
      <c r="L152" s="41"/>
      <c r="M152" s="43"/>
      <c r="N152" s="43"/>
      <c r="O152" s="41"/>
      <c r="P152" s="43"/>
      <c r="Q152" s="43"/>
      <c r="R152" s="41"/>
    </row>
    <row r="153" spans="1:18" x14ac:dyDescent="0.25">
      <c r="A153" s="15"/>
      <c r="B153" s="84" t="s">
        <v>318</v>
      </c>
      <c r="C153" s="26"/>
      <c r="D153" s="53"/>
      <c r="E153" s="53"/>
      <c r="F153" s="26"/>
      <c r="G153" s="53"/>
      <c r="H153" s="53"/>
      <c r="I153" s="26"/>
      <c r="J153" s="53"/>
      <c r="K153" s="53"/>
      <c r="L153" s="26"/>
      <c r="M153" s="53"/>
      <c r="N153" s="53"/>
      <c r="O153" s="26"/>
      <c r="P153" s="53"/>
      <c r="Q153" s="53"/>
      <c r="R153" s="26"/>
    </row>
    <row r="154" spans="1:18" x14ac:dyDescent="0.25">
      <c r="A154" s="15"/>
      <c r="B154" s="10" t="s">
        <v>53</v>
      </c>
      <c r="C154" s="18"/>
      <c r="D154" s="45"/>
      <c r="E154" s="45"/>
      <c r="F154" s="18"/>
      <c r="G154" s="45"/>
      <c r="H154" s="45"/>
      <c r="I154" s="18"/>
      <c r="J154" s="45"/>
      <c r="K154" s="45"/>
      <c r="L154" s="18"/>
      <c r="M154" s="45"/>
      <c r="N154" s="45"/>
      <c r="O154" s="18"/>
      <c r="P154" s="45"/>
      <c r="Q154" s="45"/>
      <c r="R154" s="18"/>
    </row>
    <row r="155" spans="1:18" x14ac:dyDescent="0.25">
      <c r="A155" s="15"/>
      <c r="B155" s="32" t="s">
        <v>54</v>
      </c>
      <c r="C155" s="26"/>
      <c r="D155" s="37" t="s">
        <v>140</v>
      </c>
      <c r="E155" s="33">
        <v>24</v>
      </c>
      <c r="F155" s="26"/>
      <c r="G155" s="37" t="s">
        <v>140</v>
      </c>
      <c r="H155" s="33" t="s">
        <v>141</v>
      </c>
      <c r="I155" s="26"/>
      <c r="J155" s="37" t="s">
        <v>140</v>
      </c>
      <c r="K155" s="33">
        <v>49</v>
      </c>
      <c r="L155" s="26"/>
      <c r="M155" s="37" t="s">
        <v>140</v>
      </c>
      <c r="N155" s="33" t="s">
        <v>141</v>
      </c>
      <c r="O155" s="26"/>
      <c r="P155" s="37" t="s">
        <v>140</v>
      </c>
      <c r="Q155" s="33">
        <v>73</v>
      </c>
      <c r="R155" s="26"/>
    </row>
    <row r="156" spans="1:18" x14ac:dyDescent="0.25">
      <c r="A156" s="15"/>
      <c r="B156" s="30" t="s">
        <v>55</v>
      </c>
      <c r="C156" s="18"/>
      <c r="D156" s="45"/>
      <c r="E156" s="45"/>
      <c r="F156" s="18"/>
      <c r="G156" s="45"/>
      <c r="H156" s="45"/>
      <c r="I156" s="18"/>
      <c r="J156" s="45"/>
      <c r="K156" s="45"/>
      <c r="L156" s="18"/>
      <c r="M156" s="45"/>
      <c r="N156" s="45"/>
      <c r="O156" s="18"/>
      <c r="P156" s="45"/>
      <c r="Q156" s="45"/>
      <c r="R156" s="18"/>
    </row>
    <row r="157" spans="1:18" ht="26.25" x14ac:dyDescent="0.25">
      <c r="A157" s="15"/>
      <c r="B157" s="56" t="s">
        <v>319</v>
      </c>
      <c r="C157" s="26"/>
      <c r="D157" s="49" t="s">
        <v>141</v>
      </c>
      <c r="E157" s="49"/>
      <c r="F157" s="26"/>
      <c r="G157" s="49">
        <v>275</v>
      </c>
      <c r="H157" s="49"/>
      <c r="I157" s="26"/>
      <c r="J157" s="49" t="s">
        <v>141</v>
      </c>
      <c r="K157" s="49"/>
      <c r="L157" s="26"/>
      <c r="M157" s="49" t="s">
        <v>141</v>
      </c>
      <c r="N157" s="49"/>
      <c r="O157" s="26"/>
      <c r="P157" s="49">
        <v>275</v>
      </c>
      <c r="Q157" s="49"/>
      <c r="R157" s="26"/>
    </row>
    <row r="158" spans="1:18" x14ac:dyDescent="0.25">
      <c r="A158" s="15"/>
      <c r="B158" s="34" t="s">
        <v>320</v>
      </c>
      <c r="C158" s="18"/>
      <c r="D158" s="48" t="s">
        <v>141</v>
      </c>
      <c r="E158" s="48"/>
      <c r="F158" s="18"/>
      <c r="G158" s="48">
        <v>24</v>
      </c>
      <c r="H158" s="48"/>
      <c r="I158" s="18"/>
      <c r="J158" s="48" t="s">
        <v>141</v>
      </c>
      <c r="K158" s="48"/>
      <c r="L158" s="18"/>
      <c r="M158" s="48" t="s">
        <v>141</v>
      </c>
      <c r="N158" s="48"/>
      <c r="O158" s="18"/>
      <c r="P158" s="48">
        <v>24</v>
      </c>
      <c r="Q158" s="48"/>
      <c r="R158" s="18"/>
    </row>
    <row r="159" spans="1:18" x14ac:dyDescent="0.25">
      <c r="A159" s="15"/>
      <c r="B159" s="32" t="s">
        <v>58</v>
      </c>
      <c r="C159" s="26"/>
      <c r="D159" s="49" t="s">
        <v>141</v>
      </c>
      <c r="E159" s="49"/>
      <c r="F159" s="26"/>
      <c r="G159" s="49">
        <v>20</v>
      </c>
      <c r="H159" s="49"/>
      <c r="I159" s="26"/>
      <c r="J159" s="49" t="s">
        <v>141</v>
      </c>
      <c r="K159" s="49"/>
      <c r="L159" s="26"/>
      <c r="M159" s="49" t="s">
        <v>141</v>
      </c>
      <c r="N159" s="49"/>
      <c r="O159" s="26"/>
      <c r="P159" s="49">
        <v>20</v>
      </c>
      <c r="Q159" s="49"/>
      <c r="R159" s="26"/>
    </row>
    <row r="160" spans="1:18" x14ac:dyDescent="0.25">
      <c r="A160" s="15"/>
      <c r="B160" s="30" t="s">
        <v>59</v>
      </c>
      <c r="C160" s="18"/>
      <c r="D160" s="48">
        <v>3</v>
      </c>
      <c r="E160" s="48"/>
      <c r="F160" s="18"/>
      <c r="G160" s="48" t="s">
        <v>141</v>
      </c>
      <c r="H160" s="48"/>
      <c r="I160" s="18"/>
      <c r="J160" s="48" t="s">
        <v>141</v>
      </c>
      <c r="K160" s="48"/>
      <c r="L160" s="18"/>
      <c r="M160" s="48" t="s">
        <v>141</v>
      </c>
      <c r="N160" s="48"/>
      <c r="O160" s="18"/>
      <c r="P160" s="48">
        <v>3</v>
      </c>
      <c r="Q160" s="48"/>
      <c r="R160" s="18"/>
    </row>
    <row r="161" spans="1:18" x14ac:dyDescent="0.25">
      <c r="A161" s="15"/>
      <c r="B161" s="32" t="s">
        <v>60</v>
      </c>
      <c r="C161" s="26"/>
      <c r="D161" s="49" t="s">
        <v>141</v>
      </c>
      <c r="E161" s="49"/>
      <c r="F161" s="26"/>
      <c r="G161" s="49">
        <v>31</v>
      </c>
      <c r="H161" s="49"/>
      <c r="I161" s="26"/>
      <c r="J161" s="49">
        <v>64</v>
      </c>
      <c r="K161" s="49"/>
      <c r="L161" s="26"/>
      <c r="M161" s="49" t="s">
        <v>321</v>
      </c>
      <c r="N161" s="49"/>
      <c r="O161" s="37" t="s">
        <v>146</v>
      </c>
      <c r="P161" s="49">
        <v>68</v>
      </c>
      <c r="Q161" s="49"/>
      <c r="R161" s="26"/>
    </row>
    <row r="162" spans="1:18" ht="15.75" thickBot="1" x14ac:dyDescent="0.3">
      <c r="A162" s="15"/>
      <c r="B162" s="30" t="s">
        <v>61</v>
      </c>
      <c r="C162" s="18"/>
      <c r="D162" s="51" t="s">
        <v>141</v>
      </c>
      <c r="E162" s="51"/>
      <c r="F162" s="18"/>
      <c r="G162" s="51">
        <v>7</v>
      </c>
      <c r="H162" s="51"/>
      <c r="I162" s="18"/>
      <c r="J162" s="51" t="s">
        <v>141</v>
      </c>
      <c r="K162" s="51"/>
      <c r="L162" s="18"/>
      <c r="M162" s="51" t="s">
        <v>141</v>
      </c>
      <c r="N162" s="51"/>
      <c r="O162" s="18"/>
      <c r="P162" s="51">
        <v>7</v>
      </c>
      <c r="Q162" s="51"/>
      <c r="R162" s="18"/>
    </row>
    <row r="163" spans="1:18" ht="15.75" thickBot="1" x14ac:dyDescent="0.3">
      <c r="A163" s="15"/>
      <c r="B163" s="56" t="s">
        <v>62</v>
      </c>
      <c r="C163" s="26"/>
      <c r="D163" s="85">
        <v>27</v>
      </c>
      <c r="E163" s="85"/>
      <c r="F163" s="26"/>
      <c r="G163" s="85">
        <v>357</v>
      </c>
      <c r="H163" s="85"/>
      <c r="I163" s="26"/>
      <c r="J163" s="85">
        <v>113</v>
      </c>
      <c r="K163" s="85"/>
      <c r="L163" s="26"/>
      <c r="M163" s="85" t="s">
        <v>321</v>
      </c>
      <c r="N163" s="85"/>
      <c r="O163" s="37" t="s">
        <v>146</v>
      </c>
      <c r="P163" s="85">
        <v>470</v>
      </c>
      <c r="Q163" s="85"/>
      <c r="R163" s="26"/>
    </row>
    <row r="164" spans="1:18" x14ac:dyDescent="0.25">
      <c r="A164" s="15"/>
      <c r="B164" s="10" t="s">
        <v>63</v>
      </c>
      <c r="C164" s="18"/>
      <c r="D164" s="46"/>
      <c r="E164" s="46"/>
      <c r="F164" s="18"/>
      <c r="G164" s="46"/>
      <c r="H164" s="46"/>
      <c r="I164" s="18"/>
      <c r="J164" s="46"/>
      <c r="K164" s="46"/>
      <c r="L164" s="18"/>
      <c r="M164" s="46"/>
      <c r="N164" s="46"/>
      <c r="O164" s="18"/>
      <c r="P164" s="46"/>
      <c r="Q164" s="46"/>
      <c r="R164" s="18"/>
    </row>
    <row r="165" spans="1:18" x14ac:dyDescent="0.25">
      <c r="A165" s="15"/>
      <c r="B165" s="32" t="s">
        <v>64</v>
      </c>
      <c r="C165" s="26"/>
      <c r="D165" s="49" t="s">
        <v>141</v>
      </c>
      <c r="E165" s="49"/>
      <c r="F165" s="26"/>
      <c r="G165" s="80">
        <v>9288</v>
      </c>
      <c r="H165" s="80"/>
      <c r="I165" s="26"/>
      <c r="J165" s="49" t="s">
        <v>141</v>
      </c>
      <c r="K165" s="49"/>
      <c r="L165" s="26"/>
      <c r="M165" s="49" t="s">
        <v>141</v>
      </c>
      <c r="N165" s="49"/>
      <c r="O165" s="26"/>
      <c r="P165" s="80">
        <v>9288</v>
      </c>
      <c r="Q165" s="80"/>
      <c r="R165" s="26"/>
    </row>
    <row r="166" spans="1:18" ht="15.75" thickBot="1" x14ac:dyDescent="0.3">
      <c r="A166" s="15"/>
      <c r="B166" s="30" t="s">
        <v>65</v>
      </c>
      <c r="C166" s="18"/>
      <c r="D166" s="51" t="s">
        <v>141</v>
      </c>
      <c r="E166" s="51"/>
      <c r="F166" s="18"/>
      <c r="G166" s="51">
        <v>71</v>
      </c>
      <c r="H166" s="51"/>
      <c r="I166" s="18"/>
      <c r="J166" s="51" t="s">
        <v>141</v>
      </c>
      <c r="K166" s="51"/>
      <c r="L166" s="18"/>
      <c r="M166" s="51" t="s">
        <v>141</v>
      </c>
      <c r="N166" s="51"/>
      <c r="O166" s="18"/>
      <c r="P166" s="51">
        <v>71</v>
      </c>
      <c r="Q166" s="51"/>
      <c r="R166" s="18"/>
    </row>
    <row r="167" spans="1:18" x14ac:dyDescent="0.25">
      <c r="A167" s="15"/>
      <c r="B167" s="36"/>
      <c r="C167" s="26"/>
      <c r="D167" s="86" t="s">
        <v>141</v>
      </c>
      <c r="E167" s="86"/>
      <c r="F167" s="26"/>
      <c r="G167" s="87">
        <v>9359</v>
      </c>
      <c r="H167" s="87"/>
      <c r="I167" s="26"/>
      <c r="J167" s="86" t="s">
        <v>141</v>
      </c>
      <c r="K167" s="86"/>
      <c r="L167" s="26"/>
      <c r="M167" s="86" t="s">
        <v>141</v>
      </c>
      <c r="N167" s="86"/>
      <c r="O167" s="26"/>
      <c r="P167" s="87">
        <v>9359</v>
      </c>
      <c r="Q167" s="87"/>
      <c r="R167" s="26"/>
    </row>
    <row r="168" spans="1:18" ht="27" thickBot="1" x14ac:dyDescent="0.3">
      <c r="A168" s="15"/>
      <c r="B168" s="30" t="s">
        <v>322</v>
      </c>
      <c r="C168" s="18"/>
      <c r="D168" s="51" t="s">
        <v>141</v>
      </c>
      <c r="E168" s="51"/>
      <c r="F168" s="18"/>
      <c r="G168" s="82">
        <v>1147</v>
      </c>
      <c r="H168" s="82"/>
      <c r="I168" s="18"/>
      <c r="J168" s="51" t="s">
        <v>141</v>
      </c>
      <c r="K168" s="51"/>
      <c r="L168" s="18"/>
      <c r="M168" s="51" t="s">
        <v>141</v>
      </c>
      <c r="N168" s="51"/>
      <c r="O168" s="18"/>
      <c r="P168" s="82">
        <v>1147</v>
      </c>
      <c r="Q168" s="82"/>
      <c r="R168" s="18"/>
    </row>
    <row r="169" spans="1:18" ht="27" thickBot="1" x14ac:dyDescent="0.3">
      <c r="A169" s="15"/>
      <c r="B169" s="56" t="s">
        <v>68</v>
      </c>
      <c r="C169" s="26"/>
      <c r="D169" s="85" t="s">
        <v>141</v>
      </c>
      <c r="E169" s="85"/>
      <c r="F169" s="26"/>
      <c r="G169" s="89">
        <v>8212</v>
      </c>
      <c r="H169" s="89"/>
      <c r="I169" s="26"/>
      <c r="J169" s="85" t="s">
        <v>141</v>
      </c>
      <c r="K169" s="85"/>
      <c r="L169" s="26"/>
      <c r="M169" s="85" t="s">
        <v>141</v>
      </c>
      <c r="N169" s="85"/>
      <c r="O169" s="26"/>
      <c r="P169" s="89">
        <v>8212</v>
      </c>
      <c r="Q169" s="89"/>
      <c r="R169" s="26"/>
    </row>
    <row r="170" spans="1:18" x14ac:dyDescent="0.25">
      <c r="A170" s="15"/>
      <c r="B170" s="10" t="s">
        <v>69</v>
      </c>
      <c r="C170" s="18"/>
      <c r="D170" s="46"/>
      <c r="E170" s="46"/>
      <c r="F170" s="18"/>
      <c r="G170" s="46"/>
      <c r="H170" s="46"/>
      <c r="I170" s="18"/>
      <c r="J170" s="46"/>
      <c r="K170" s="46"/>
      <c r="L170" s="18"/>
      <c r="M170" s="46"/>
      <c r="N170" s="46"/>
      <c r="O170" s="18"/>
      <c r="P170" s="46"/>
      <c r="Q170" s="46"/>
      <c r="R170" s="18"/>
    </row>
    <row r="171" spans="1:18" x14ac:dyDescent="0.25">
      <c r="A171" s="15"/>
      <c r="B171" s="32" t="s">
        <v>323</v>
      </c>
      <c r="C171" s="26"/>
      <c r="D171" s="80">
        <v>8531</v>
      </c>
      <c r="E171" s="80"/>
      <c r="F171" s="26"/>
      <c r="G171" s="49">
        <v>1</v>
      </c>
      <c r="H171" s="49"/>
      <c r="I171" s="26"/>
      <c r="J171" s="49" t="s">
        <v>141</v>
      </c>
      <c r="K171" s="49"/>
      <c r="L171" s="26"/>
      <c r="M171" s="49" t="s">
        <v>324</v>
      </c>
      <c r="N171" s="49"/>
      <c r="O171" s="37" t="s">
        <v>146</v>
      </c>
      <c r="P171" s="49" t="s">
        <v>141</v>
      </c>
      <c r="Q171" s="49"/>
      <c r="R171" s="26"/>
    </row>
    <row r="172" spans="1:18" x14ac:dyDescent="0.25">
      <c r="A172" s="15"/>
      <c r="B172" s="30" t="s">
        <v>59</v>
      </c>
      <c r="C172" s="18"/>
      <c r="D172" s="48">
        <v>2</v>
      </c>
      <c r="E172" s="48"/>
      <c r="F172" s="18"/>
      <c r="G172" s="48" t="s">
        <v>141</v>
      </c>
      <c r="H172" s="48"/>
      <c r="I172" s="18"/>
      <c r="J172" s="48" t="s">
        <v>141</v>
      </c>
      <c r="K172" s="48"/>
      <c r="L172" s="18"/>
      <c r="M172" s="48" t="s">
        <v>141</v>
      </c>
      <c r="N172" s="48"/>
      <c r="O172" s="18"/>
      <c r="P172" s="48">
        <v>2</v>
      </c>
      <c r="Q172" s="48"/>
      <c r="R172" s="18"/>
    </row>
    <row r="173" spans="1:18" ht="26.25" x14ac:dyDescent="0.25">
      <c r="A173" s="15"/>
      <c r="B173" s="32" t="s">
        <v>325</v>
      </c>
      <c r="C173" s="26"/>
      <c r="D173" s="49" t="s">
        <v>141</v>
      </c>
      <c r="E173" s="49"/>
      <c r="F173" s="26"/>
      <c r="G173" s="49">
        <v>611</v>
      </c>
      <c r="H173" s="49"/>
      <c r="I173" s="26"/>
      <c r="J173" s="49" t="s">
        <v>141</v>
      </c>
      <c r="K173" s="49"/>
      <c r="L173" s="26"/>
      <c r="M173" s="49" t="s">
        <v>326</v>
      </c>
      <c r="N173" s="49"/>
      <c r="O173" s="37" t="s">
        <v>146</v>
      </c>
      <c r="P173" s="49" t="s">
        <v>141</v>
      </c>
      <c r="Q173" s="49"/>
      <c r="R173" s="26"/>
    </row>
    <row r="174" spans="1:18" x14ac:dyDescent="0.25">
      <c r="A174" s="15"/>
      <c r="B174" s="30" t="s">
        <v>70</v>
      </c>
      <c r="C174" s="18"/>
      <c r="D174" s="48">
        <v>101</v>
      </c>
      <c r="E174" s="48"/>
      <c r="F174" s="18"/>
      <c r="G174" s="48" t="s">
        <v>141</v>
      </c>
      <c r="H174" s="48"/>
      <c r="I174" s="18"/>
      <c r="J174" s="48" t="s">
        <v>141</v>
      </c>
      <c r="K174" s="48"/>
      <c r="L174" s="18"/>
      <c r="M174" s="48" t="s">
        <v>141</v>
      </c>
      <c r="N174" s="48"/>
      <c r="O174" s="18"/>
      <c r="P174" s="48">
        <v>101</v>
      </c>
      <c r="Q174" s="48"/>
      <c r="R174" s="18"/>
    </row>
    <row r="175" spans="1:18" ht="15.75" thickBot="1" x14ac:dyDescent="0.3">
      <c r="A175" s="15"/>
      <c r="B175" s="32" t="s">
        <v>71</v>
      </c>
      <c r="C175" s="26"/>
      <c r="D175" s="50" t="s">
        <v>141</v>
      </c>
      <c r="E175" s="50"/>
      <c r="F175" s="26"/>
      <c r="G175" s="50">
        <v>8</v>
      </c>
      <c r="H175" s="50"/>
      <c r="I175" s="26"/>
      <c r="J175" s="50" t="s">
        <v>141</v>
      </c>
      <c r="K175" s="50"/>
      <c r="L175" s="26"/>
      <c r="M175" s="50" t="s">
        <v>141</v>
      </c>
      <c r="N175" s="50"/>
      <c r="O175" s="26"/>
      <c r="P175" s="50">
        <v>8</v>
      </c>
      <c r="Q175" s="50"/>
      <c r="R175" s="26"/>
    </row>
    <row r="176" spans="1:18" ht="15.75" thickBot="1" x14ac:dyDescent="0.3">
      <c r="A176" s="15"/>
      <c r="B176" s="23"/>
      <c r="C176" s="18"/>
      <c r="D176" s="83">
        <v>8634</v>
      </c>
      <c r="E176" s="83"/>
      <c r="F176" s="18"/>
      <c r="G176" s="52">
        <v>620</v>
      </c>
      <c r="H176" s="52"/>
      <c r="I176" s="18"/>
      <c r="J176" s="52" t="s">
        <v>141</v>
      </c>
      <c r="K176" s="52"/>
      <c r="L176" s="18"/>
      <c r="M176" s="52" t="s">
        <v>327</v>
      </c>
      <c r="N176" s="52"/>
      <c r="O176" s="13" t="s">
        <v>146</v>
      </c>
      <c r="P176" s="52">
        <v>111</v>
      </c>
      <c r="Q176" s="52"/>
      <c r="R176" s="18"/>
    </row>
    <row r="177" spans="1:18" ht="15.75" thickBot="1" x14ac:dyDescent="0.3">
      <c r="A177" s="15"/>
      <c r="B177" s="56" t="s">
        <v>73</v>
      </c>
      <c r="C177" s="26"/>
      <c r="D177" s="57" t="s">
        <v>140</v>
      </c>
      <c r="E177" s="79">
        <v>8661</v>
      </c>
      <c r="F177" s="26"/>
      <c r="G177" s="57" t="s">
        <v>140</v>
      </c>
      <c r="H177" s="79">
        <v>9189</v>
      </c>
      <c r="I177" s="26"/>
      <c r="J177" s="57" t="s">
        <v>140</v>
      </c>
      <c r="K177" s="58">
        <v>113</v>
      </c>
      <c r="L177" s="26"/>
      <c r="M177" s="57" t="s">
        <v>140</v>
      </c>
      <c r="N177" s="58" t="s">
        <v>328</v>
      </c>
      <c r="O177" s="37" t="s">
        <v>146</v>
      </c>
      <c r="P177" s="57" t="s">
        <v>140</v>
      </c>
      <c r="Q177" s="79">
        <v>8793</v>
      </c>
      <c r="R177" s="26"/>
    </row>
    <row r="178" spans="1:18" ht="15.75" thickTop="1" x14ac:dyDescent="0.25">
      <c r="A178" s="15"/>
      <c r="B178" s="64"/>
      <c r="C178" s="64"/>
      <c r="D178" s="64"/>
      <c r="E178" s="64"/>
      <c r="F178" s="64"/>
      <c r="G178" s="64"/>
      <c r="H178" s="64"/>
      <c r="I178" s="64"/>
      <c r="J178" s="64"/>
      <c r="K178" s="64"/>
      <c r="L178" s="64"/>
      <c r="M178" s="64"/>
      <c r="N178" s="64"/>
      <c r="O178" s="64"/>
      <c r="P178" s="64"/>
      <c r="Q178" s="64"/>
      <c r="R178" s="64"/>
    </row>
    <row r="179" spans="1:18" x14ac:dyDescent="0.25">
      <c r="A179" s="15"/>
      <c r="B179" s="94" t="s">
        <v>270</v>
      </c>
      <c r="C179" s="94"/>
      <c r="D179" s="94"/>
      <c r="E179" s="94"/>
      <c r="F179" s="94"/>
      <c r="G179" s="94"/>
      <c r="H179" s="94"/>
      <c r="I179" s="94"/>
      <c r="J179" s="94"/>
      <c r="K179" s="94"/>
      <c r="L179" s="94"/>
      <c r="M179" s="94"/>
      <c r="N179" s="94"/>
      <c r="O179" s="94"/>
      <c r="P179" s="94"/>
      <c r="Q179" s="94"/>
      <c r="R179" s="94"/>
    </row>
    <row r="180" spans="1:18" x14ac:dyDescent="0.25">
      <c r="A180" s="15"/>
      <c r="B180" s="94" t="s">
        <v>316</v>
      </c>
      <c r="C180" s="94"/>
      <c r="D180" s="94"/>
      <c r="E180" s="94"/>
      <c r="F180" s="94"/>
      <c r="G180" s="94"/>
      <c r="H180" s="94"/>
      <c r="I180" s="94"/>
      <c r="J180" s="94"/>
      <c r="K180" s="94"/>
      <c r="L180" s="94"/>
      <c r="M180" s="94"/>
      <c r="N180" s="94"/>
      <c r="O180" s="94"/>
      <c r="P180" s="94"/>
      <c r="Q180" s="94"/>
      <c r="R180" s="94"/>
    </row>
    <row r="181" spans="1:18" x14ac:dyDescent="0.25">
      <c r="A181" s="15"/>
      <c r="B181" s="94" t="s">
        <v>317</v>
      </c>
      <c r="C181" s="94"/>
      <c r="D181" s="94"/>
      <c r="E181" s="94"/>
      <c r="F181" s="94"/>
      <c r="G181" s="94"/>
      <c r="H181" s="94"/>
      <c r="I181" s="94"/>
      <c r="J181" s="94"/>
      <c r="K181" s="94"/>
      <c r="L181" s="94"/>
      <c r="M181" s="94"/>
      <c r="N181" s="94"/>
      <c r="O181" s="94"/>
      <c r="P181" s="94"/>
      <c r="Q181" s="94"/>
      <c r="R181" s="94"/>
    </row>
    <row r="182" spans="1:18" x14ac:dyDescent="0.25">
      <c r="A182" s="15"/>
      <c r="B182" s="94" t="s">
        <v>273</v>
      </c>
      <c r="C182" s="94"/>
      <c r="D182" s="94"/>
      <c r="E182" s="94"/>
      <c r="F182" s="94"/>
      <c r="G182" s="94"/>
      <c r="H182" s="94"/>
      <c r="I182" s="94"/>
      <c r="J182" s="94"/>
      <c r="K182" s="94"/>
      <c r="L182" s="94"/>
      <c r="M182" s="94"/>
      <c r="N182" s="94"/>
      <c r="O182" s="94"/>
      <c r="P182" s="94"/>
      <c r="Q182" s="94"/>
      <c r="R182" s="94"/>
    </row>
    <row r="183" spans="1:18" x14ac:dyDescent="0.25">
      <c r="A183" s="15"/>
      <c r="B183" s="62"/>
      <c r="C183" s="62"/>
      <c r="D183" s="62"/>
      <c r="E183" s="62"/>
      <c r="F183" s="62"/>
      <c r="G183" s="62"/>
      <c r="H183" s="62"/>
      <c r="I183" s="62"/>
      <c r="J183" s="62"/>
      <c r="K183" s="62"/>
      <c r="L183" s="62"/>
      <c r="M183" s="62"/>
      <c r="N183" s="62"/>
      <c r="O183" s="62"/>
      <c r="P183" s="62"/>
      <c r="Q183" s="62"/>
      <c r="R183" s="62"/>
    </row>
    <row r="184" spans="1:18" x14ac:dyDescent="0.25">
      <c r="A184" s="15"/>
      <c r="B184" s="40"/>
      <c r="C184" s="41"/>
      <c r="D184" s="42" t="s">
        <v>274</v>
      </c>
      <c r="E184" s="42"/>
      <c r="F184" s="41"/>
      <c r="G184" s="42" t="s">
        <v>275</v>
      </c>
      <c r="H184" s="42"/>
      <c r="I184" s="41"/>
      <c r="J184" s="42" t="s">
        <v>191</v>
      </c>
      <c r="K184" s="42"/>
      <c r="L184" s="41"/>
      <c r="M184" s="42" t="s">
        <v>277</v>
      </c>
      <c r="N184" s="42"/>
      <c r="O184" s="41"/>
      <c r="P184" s="42" t="s">
        <v>278</v>
      </c>
      <c r="Q184" s="42"/>
      <c r="R184" s="41"/>
    </row>
    <row r="185" spans="1:18" x14ac:dyDescent="0.25">
      <c r="A185" s="15"/>
      <c r="B185" s="40"/>
      <c r="C185" s="41"/>
      <c r="D185" s="42"/>
      <c r="E185" s="42"/>
      <c r="F185" s="41"/>
      <c r="G185" s="42" t="s">
        <v>276</v>
      </c>
      <c r="H185" s="42"/>
      <c r="I185" s="41"/>
      <c r="J185" s="42" t="s">
        <v>275</v>
      </c>
      <c r="K185" s="42"/>
      <c r="L185" s="41"/>
      <c r="M185" s="42"/>
      <c r="N185" s="42"/>
      <c r="O185" s="41"/>
      <c r="P185" s="42"/>
      <c r="Q185" s="42"/>
      <c r="R185" s="41"/>
    </row>
    <row r="186" spans="1:18" ht="15.75" thickBot="1" x14ac:dyDescent="0.3">
      <c r="A186" s="15"/>
      <c r="B186" s="40"/>
      <c r="C186" s="41"/>
      <c r="D186" s="43"/>
      <c r="E186" s="43"/>
      <c r="F186" s="41"/>
      <c r="G186" s="81"/>
      <c r="H186" s="81"/>
      <c r="I186" s="41"/>
      <c r="J186" s="43" t="s">
        <v>276</v>
      </c>
      <c r="K186" s="43"/>
      <c r="L186" s="41"/>
      <c r="M186" s="43"/>
      <c r="N186" s="43"/>
      <c r="O186" s="41"/>
      <c r="P186" s="43"/>
      <c r="Q186" s="43"/>
      <c r="R186" s="41"/>
    </row>
    <row r="187" spans="1:18" x14ac:dyDescent="0.25">
      <c r="A187" s="15"/>
      <c r="B187" s="23"/>
      <c r="C187" s="18"/>
      <c r="D187" s="46"/>
      <c r="E187" s="46"/>
      <c r="F187" s="18"/>
      <c r="G187" s="46"/>
      <c r="H187" s="46"/>
      <c r="I187" s="18"/>
      <c r="J187" s="46"/>
      <c r="K187" s="46"/>
      <c r="L187" s="18"/>
      <c r="M187" s="46"/>
      <c r="N187" s="46"/>
      <c r="O187" s="18"/>
      <c r="P187" s="46"/>
      <c r="Q187" s="46"/>
      <c r="R187" s="18"/>
    </row>
    <row r="188" spans="1:18" x14ac:dyDescent="0.25">
      <c r="A188" s="15"/>
      <c r="B188" s="76" t="s">
        <v>329</v>
      </c>
      <c r="C188" s="26"/>
      <c r="D188" s="47"/>
      <c r="E188" s="47"/>
      <c r="F188" s="26"/>
      <c r="G188" s="47"/>
      <c r="H188" s="47"/>
      <c r="I188" s="26"/>
      <c r="J188" s="47"/>
      <c r="K188" s="47"/>
      <c r="L188" s="26"/>
      <c r="M188" s="47"/>
      <c r="N188" s="47"/>
      <c r="O188" s="26"/>
      <c r="P188" s="47"/>
      <c r="Q188" s="47"/>
      <c r="R188" s="26"/>
    </row>
    <row r="189" spans="1:18" x14ac:dyDescent="0.25">
      <c r="A189" s="15"/>
      <c r="B189" s="10" t="s">
        <v>330</v>
      </c>
      <c r="C189" s="18"/>
      <c r="D189" s="45"/>
      <c r="E189" s="45"/>
      <c r="F189" s="18"/>
      <c r="G189" s="45"/>
      <c r="H189" s="45"/>
      <c r="I189" s="18"/>
      <c r="J189" s="45"/>
      <c r="K189" s="45"/>
      <c r="L189" s="18"/>
      <c r="M189" s="45"/>
      <c r="N189" s="45"/>
      <c r="O189" s="18"/>
      <c r="P189" s="45"/>
      <c r="Q189" s="45"/>
      <c r="R189" s="18"/>
    </row>
    <row r="190" spans="1:18" x14ac:dyDescent="0.25">
      <c r="A190" s="15"/>
      <c r="B190" s="32" t="s">
        <v>74</v>
      </c>
      <c r="C190" s="26"/>
      <c r="D190" s="47"/>
      <c r="E190" s="47"/>
      <c r="F190" s="26"/>
      <c r="G190" s="47"/>
      <c r="H190" s="47"/>
      <c r="I190" s="26"/>
      <c r="J190" s="47"/>
      <c r="K190" s="47"/>
      <c r="L190" s="26"/>
      <c r="M190" s="47"/>
      <c r="N190" s="47"/>
      <c r="O190" s="26"/>
      <c r="P190" s="47"/>
      <c r="Q190" s="47"/>
      <c r="R190" s="26"/>
    </row>
    <row r="191" spans="1:18" x14ac:dyDescent="0.25">
      <c r="A191" s="15"/>
      <c r="B191" s="34" t="s">
        <v>75</v>
      </c>
      <c r="C191" s="18"/>
      <c r="D191" s="13" t="s">
        <v>140</v>
      </c>
      <c r="E191" s="31">
        <v>11</v>
      </c>
      <c r="F191" s="18"/>
      <c r="G191" s="13" t="s">
        <v>140</v>
      </c>
      <c r="H191" s="31">
        <v>169</v>
      </c>
      <c r="I191" s="18"/>
      <c r="J191" s="13" t="s">
        <v>140</v>
      </c>
      <c r="K191" s="31" t="s">
        <v>141</v>
      </c>
      <c r="L191" s="18"/>
      <c r="M191" s="13" t="s">
        <v>140</v>
      </c>
      <c r="N191" s="31" t="s">
        <v>141</v>
      </c>
      <c r="O191" s="18"/>
      <c r="P191" s="13" t="s">
        <v>140</v>
      </c>
      <c r="Q191" s="31">
        <v>180</v>
      </c>
      <c r="R191" s="18"/>
    </row>
    <row r="192" spans="1:18" x14ac:dyDescent="0.25">
      <c r="A192" s="15"/>
      <c r="B192" s="56" t="s">
        <v>71</v>
      </c>
      <c r="C192" s="26"/>
      <c r="D192" s="49" t="s">
        <v>141</v>
      </c>
      <c r="E192" s="49"/>
      <c r="F192" s="26"/>
      <c r="G192" s="49">
        <v>391</v>
      </c>
      <c r="H192" s="49"/>
      <c r="I192" s="26"/>
      <c r="J192" s="49" t="s">
        <v>141</v>
      </c>
      <c r="K192" s="49"/>
      <c r="L192" s="26"/>
      <c r="M192" s="49" t="s">
        <v>141</v>
      </c>
      <c r="N192" s="49"/>
      <c r="O192" s="26"/>
      <c r="P192" s="49">
        <v>391</v>
      </c>
      <c r="Q192" s="49"/>
      <c r="R192" s="26"/>
    </row>
    <row r="193" spans="1:18" x14ac:dyDescent="0.25">
      <c r="A193" s="15"/>
      <c r="B193" s="30" t="s">
        <v>59</v>
      </c>
      <c r="C193" s="18"/>
      <c r="D193" s="48">
        <v>154</v>
      </c>
      <c r="E193" s="48"/>
      <c r="F193" s="18"/>
      <c r="G193" s="48" t="s">
        <v>141</v>
      </c>
      <c r="H193" s="48"/>
      <c r="I193" s="18"/>
      <c r="J193" s="48" t="s">
        <v>141</v>
      </c>
      <c r="K193" s="48"/>
      <c r="L193" s="18"/>
      <c r="M193" s="48" t="s">
        <v>141</v>
      </c>
      <c r="N193" s="48"/>
      <c r="O193" s="18"/>
      <c r="P193" s="48">
        <v>154</v>
      </c>
      <c r="Q193" s="48"/>
      <c r="R193" s="18"/>
    </row>
    <row r="194" spans="1:18" x14ac:dyDescent="0.25">
      <c r="A194" s="15"/>
      <c r="B194" s="32" t="s">
        <v>76</v>
      </c>
      <c r="C194" s="26"/>
      <c r="D194" s="49">
        <v>53</v>
      </c>
      <c r="E194" s="49"/>
      <c r="F194" s="26"/>
      <c r="G194" s="49" t="s">
        <v>141</v>
      </c>
      <c r="H194" s="49"/>
      <c r="I194" s="26"/>
      <c r="J194" s="49" t="s">
        <v>141</v>
      </c>
      <c r="K194" s="49"/>
      <c r="L194" s="26"/>
      <c r="M194" s="49" t="s">
        <v>141</v>
      </c>
      <c r="N194" s="49"/>
      <c r="O194" s="26"/>
      <c r="P194" s="49">
        <v>53</v>
      </c>
      <c r="Q194" s="49"/>
      <c r="R194" s="26"/>
    </row>
    <row r="195" spans="1:18" x14ac:dyDescent="0.25">
      <c r="A195" s="15"/>
      <c r="B195" s="30" t="s">
        <v>77</v>
      </c>
      <c r="C195" s="18"/>
      <c r="D195" s="48" t="s">
        <v>141</v>
      </c>
      <c r="E195" s="48"/>
      <c r="F195" s="18"/>
      <c r="G195" s="48">
        <v>2</v>
      </c>
      <c r="H195" s="48"/>
      <c r="I195" s="18"/>
      <c r="J195" s="48" t="s">
        <v>141</v>
      </c>
      <c r="K195" s="48"/>
      <c r="L195" s="18"/>
      <c r="M195" s="48" t="s">
        <v>141</v>
      </c>
      <c r="N195" s="48"/>
      <c r="O195" s="18"/>
      <c r="P195" s="48">
        <v>2</v>
      </c>
      <c r="Q195" s="48"/>
      <c r="R195" s="18"/>
    </row>
    <row r="196" spans="1:18" x14ac:dyDescent="0.25">
      <c r="A196" s="15"/>
      <c r="B196" s="32" t="s">
        <v>78</v>
      </c>
      <c r="C196" s="26"/>
      <c r="D196" s="49" t="s">
        <v>141</v>
      </c>
      <c r="E196" s="49"/>
      <c r="F196" s="26"/>
      <c r="G196" s="49">
        <v>1</v>
      </c>
      <c r="H196" s="49"/>
      <c r="I196" s="26"/>
      <c r="J196" s="49">
        <v>84</v>
      </c>
      <c r="K196" s="49"/>
      <c r="L196" s="26"/>
      <c r="M196" s="49" t="s">
        <v>141</v>
      </c>
      <c r="N196" s="49"/>
      <c r="O196" s="26"/>
      <c r="P196" s="49">
        <v>85</v>
      </c>
      <c r="Q196" s="49"/>
      <c r="R196" s="26"/>
    </row>
    <row r="197" spans="1:18" ht="15.75" thickBot="1" x14ac:dyDescent="0.3">
      <c r="A197" s="15"/>
      <c r="B197" s="30" t="s">
        <v>79</v>
      </c>
      <c r="C197" s="18"/>
      <c r="D197" s="51">
        <v>5</v>
      </c>
      <c r="E197" s="51"/>
      <c r="F197" s="18"/>
      <c r="G197" s="51">
        <v>56</v>
      </c>
      <c r="H197" s="51"/>
      <c r="I197" s="18"/>
      <c r="J197" s="51" t="s">
        <v>141</v>
      </c>
      <c r="K197" s="51"/>
      <c r="L197" s="18"/>
      <c r="M197" s="51" t="s">
        <v>141</v>
      </c>
      <c r="N197" s="51"/>
      <c r="O197" s="18"/>
      <c r="P197" s="51">
        <v>61</v>
      </c>
      <c r="Q197" s="51"/>
      <c r="R197" s="18"/>
    </row>
    <row r="198" spans="1:18" ht="15.75" thickBot="1" x14ac:dyDescent="0.3">
      <c r="A198" s="15"/>
      <c r="B198" s="56" t="s">
        <v>80</v>
      </c>
      <c r="C198" s="26"/>
      <c r="D198" s="85">
        <v>223</v>
      </c>
      <c r="E198" s="85"/>
      <c r="F198" s="26"/>
      <c r="G198" s="85">
        <v>619</v>
      </c>
      <c r="H198" s="85"/>
      <c r="I198" s="26"/>
      <c r="J198" s="85">
        <v>84</v>
      </c>
      <c r="K198" s="85"/>
      <c r="L198" s="26"/>
      <c r="M198" s="85" t="s">
        <v>141</v>
      </c>
      <c r="N198" s="85"/>
      <c r="O198" s="26"/>
      <c r="P198" s="85">
        <v>926</v>
      </c>
      <c r="Q198" s="85"/>
      <c r="R198" s="26"/>
    </row>
    <row r="199" spans="1:18" x14ac:dyDescent="0.25">
      <c r="A199" s="15"/>
      <c r="B199" s="23"/>
      <c r="C199" s="18"/>
      <c r="D199" s="46"/>
      <c r="E199" s="46"/>
      <c r="F199" s="18"/>
      <c r="G199" s="46"/>
      <c r="H199" s="46"/>
      <c r="I199" s="18"/>
      <c r="J199" s="46"/>
      <c r="K199" s="46"/>
      <c r="L199" s="18"/>
      <c r="M199" s="46"/>
      <c r="N199" s="46"/>
      <c r="O199" s="18"/>
      <c r="P199" s="46"/>
      <c r="Q199" s="46"/>
      <c r="R199" s="18"/>
    </row>
    <row r="200" spans="1:18" x14ac:dyDescent="0.25">
      <c r="A200" s="15"/>
      <c r="B200" s="25" t="s">
        <v>81</v>
      </c>
      <c r="C200" s="26"/>
      <c r="D200" s="80">
        <v>4295</v>
      </c>
      <c r="E200" s="80"/>
      <c r="F200" s="26"/>
      <c r="G200" s="49" t="s">
        <v>141</v>
      </c>
      <c r="H200" s="49"/>
      <c r="I200" s="26"/>
      <c r="J200" s="49" t="s">
        <v>141</v>
      </c>
      <c r="K200" s="49"/>
      <c r="L200" s="26"/>
      <c r="M200" s="49" t="s">
        <v>141</v>
      </c>
      <c r="N200" s="49"/>
      <c r="O200" s="26"/>
      <c r="P200" s="80">
        <v>4295</v>
      </c>
      <c r="Q200" s="80"/>
      <c r="R200" s="26"/>
    </row>
    <row r="201" spans="1:18" x14ac:dyDescent="0.25">
      <c r="A201" s="15"/>
      <c r="B201" s="10" t="s">
        <v>331</v>
      </c>
      <c r="C201" s="18"/>
      <c r="D201" s="48">
        <v>611</v>
      </c>
      <c r="E201" s="48"/>
      <c r="F201" s="18"/>
      <c r="G201" s="48" t="s">
        <v>141</v>
      </c>
      <c r="H201" s="48"/>
      <c r="I201" s="18"/>
      <c r="J201" s="48" t="s">
        <v>141</v>
      </c>
      <c r="K201" s="48"/>
      <c r="L201" s="18"/>
      <c r="M201" s="48" t="s">
        <v>326</v>
      </c>
      <c r="N201" s="48"/>
      <c r="O201" s="13" t="s">
        <v>146</v>
      </c>
      <c r="P201" s="48" t="s">
        <v>141</v>
      </c>
      <c r="Q201" s="48"/>
      <c r="R201" s="18"/>
    </row>
    <row r="202" spans="1:18" x14ac:dyDescent="0.25">
      <c r="A202" s="15"/>
      <c r="B202" s="25" t="s">
        <v>82</v>
      </c>
      <c r="C202" s="26"/>
      <c r="D202" s="47"/>
      <c r="E202" s="47"/>
      <c r="F202" s="26"/>
      <c r="G202" s="47"/>
      <c r="H202" s="47"/>
      <c r="I202" s="26"/>
      <c r="J202" s="47"/>
      <c r="K202" s="47"/>
      <c r="L202" s="26"/>
      <c r="M202" s="47"/>
      <c r="N202" s="47"/>
      <c r="O202" s="26"/>
      <c r="P202" s="47"/>
      <c r="Q202" s="47"/>
      <c r="R202" s="26"/>
    </row>
    <row r="203" spans="1:18" x14ac:dyDescent="0.25">
      <c r="A203" s="15"/>
      <c r="B203" s="30" t="s">
        <v>59</v>
      </c>
      <c r="C203" s="18"/>
      <c r="D203" s="48">
        <v>112</v>
      </c>
      <c r="E203" s="48"/>
      <c r="F203" s="18"/>
      <c r="G203" s="48" t="s">
        <v>141</v>
      </c>
      <c r="H203" s="48"/>
      <c r="I203" s="18"/>
      <c r="J203" s="48" t="s">
        <v>141</v>
      </c>
      <c r="K203" s="48"/>
      <c r="L203" s="18"/>
      <c r="M203" s="48" t="s">
        <v>141</v>
      </c>
      <c r="N203" s="48"/>
      <c r="O203" s="18"/>
      <c r="P203" s="48">
        <v>112</v>
      </c>
      <c r="Q203" s="48"/>
      <c r="R203" s="18"/>
    </row>
    <row r="204" spans="1:18" x14ac:dyDescent="0.25">
      <c r="A204" s="15"/>
      <c r="B204" s="32" t="s">
        <v>77</v>
      </c>
      <c r="C204" s="26"/>
      <c r="D204" s="49" t="s">
        <v>141</v>
      </c>
      <c r="E204" s="49"/>
      <c r="F204" s="26"/>
      <c r="G204" s="49">
        <v>35</v>
      </c>
      <c r="H204" s="49"/>
      <c r="I204" s="26"/>
      <c r="J204" s="49" t="s">
        <v>141</v>
      </c>
      <c r="K204" s="49"/>
      <c r="L204" s="26"/>
      <c r="M204" s="49" t="s">
        <v>141</v>
      </c>
      <c r="N204" s="49"/>
      <c r="O204" s="26"/>
      <c r="P204" s="49">
        <v>35</v>
      </c>
      <c r="Q204" s="49"/>
      <c r="R204" s="26"/>
    </row>
    <row r="205" spans="1:18" ht="15.75" thickBot="1" x14ac:dyDescent="0.3">
      <c r="A205" s="15"/>
      <c r="B205" s="30" t="s">
        <v>71</v>
      </c>
      <c r="C205" s="18"/>
      <c r="D205" s="51" t="s">
        <v>141</v>
      </c>
      <c r="E205" s="51"/>
      <c r="F205" s="18"/>
      <c r="G205" s="51">
        <v>5</v>
      </c>
      <c r="H205" s="51"/>
      <c r="I205" s="18"/>
      <c r="J205" s="51" t="s">
        <v>141</v>
      </c>
      <c r="K205" s="51"/>
      <c r="L205" s="18"/>
      <c r="M205" s="51" t="s">
        <v>141</v>
      </c>
      <c r="N205" s="51"/>
      <c r="O205" s="18"/>
      <c r="P205" s="51">
        <v>5</v>
      </c>
      <c r="Q205" s="51"/>
      <c r="R205" s="18"/>
    </row>
    <row r="206" spans="1:18" ht="15.75" thickBot="1" x14ac:dyDescent="0.3">
      <c r="A206" s="15"/>
      <c r="B206" s="56" t="s">
        <v>83</v>
      </c>
      <c r="C206" s="26"/>
      <c r="D206" s="89">
        <v>5018</v>
      </c>
      <c r="E206" s="89"/>
      <c r="F206" s="26"/>
      <c r="G206" s="85">
        <v>40</v>
      </c>
      <c r="H206" s="85"/>
      <c r="I206" s="26"/>
      <c r="J206" s="85" t="s">
        <v>141</v>
      </c>
      <c r="K206" s="85"/>
      <c r="L206" s="26"/>
      <c r="M206" s="85" t="s">
        <v>326</v>
      </c>
      <c r="N206" s="85"/>
      <c r="O206" s="37" t="s">
        <v>146</v>
      </c>
      <c r="P206" s="89">
        <v>4447</v>
      </c>
      <c r="Q206" s="89"/>
      <c r="R206" s="26"/>
    </row>
    <row r="207" spans="1:18" x14ac:dyDescent="0.25">
      <c r="A207" s="15"/>
      <c r="B207" s="23"/>
      <c r="C207" s="18"/>
      <c r="D207" s="46"/>
      <c r="E207" s="46"/>
      <c r="F207" s="18"/>
      <c r="G207" s="46"/>
      <c r="H207" s="46"/>
      <c r="I207" s="18"/>
      <c r="J207" s="46"/>
      <c r="K207" s="46"/>
      <c r="L207" s="18"/>
      <c r="M207" s="46"/>
      <c r="N207" s="46"/>
      <c r="O207" s="18"/>
      <c r="P207" s="46"/>
      <c r="Q207" s="46"/>
      <c r="R207" s="18"/>
    </row>
    <row r="208" spans="1:18" x14ac:dyDescent="0.25">
      <c r="A208" s="15"/>
      <c r="B208" s="25" t="s">
        <v>332</v>
      </c>
      <c r="C208" s="26"/>
      <c r="D208" s="47"/>
      <c r="E208" s="47"/>
      <c r="F208" s="26"/>
      <c r="G208" s="47"/>
      <c r="H208" s="47"/>
      <c r="I208" s="26"/>
      <c r="J208" s="47"/>
      <c r="K208" s="47"/>
      <c r="L208" s="26"/>
      <c r="M208" s="47"/>
      <c r="N208" s="47"/>
      <c r="O208" s="26"/>
      <c r="P208" s="47"/>
      <c r="Q208" s="47"/>
      <c r="R208" s="26"/>
    </row>
    <row r="209" spans="1:18" ht="15.75" thickBot="1" x14ac:dyDescent="0.3">
      <c r="A209" s="15"/>
      <c r="B209" s="10" t="s">
        <v>333</v>
      </c>
      <c r="C209" s="18"/>
      <c r="D209" s="82">
        <v>3420</v>
      </c>
      <c r="E209" s="82"/>
      <c r="F209" s="18"/>
      <c r="G209" s="82">
        <v>8530</v>
      </c>
      <c r="H209" s="82"/>
      <c r="I209" s="18"/>
      <c r="J209" s="51">
        <v>29</v>
      </c>
      <c r="K209" s="51"/>
      <c r="L209" s="18"/>
      <c r="M209" s="51" t="s">
        <v>334</v>
      </c>
      <c r="N209" s="51"/>
      <c r="O209" s="13" t="s">
        <v>146</v>
      </c>
      <c r="P209" s="82">
        <v>3420</v>
      </c>
      <c r="Q209" s="82"/>
      <c r="R209" s="18"/>
    </row>
    <row r="210" spans="1:18" ht="15.75" thickBot="1" x14ac:dyDescent="0.3">
      <c r="A210" s="15"/>
      <c r="B210" s="56" t="s">
        <v>87</v>
      </c>
      <c r="C210" s="26"/>
      <c r="D210" s="57" t="s">
        <v>140</v>
      </c>
      <c r="E210" s="79">
        <v>8661</v>
      </c>
      <c r="F210" s="26"/>
      <c r="G210" s="57" t="s">
        <v>140</v>
      </c>
      <c r="H210" s="79">
        <v>9189</v>
      </c>
      <c r="I210" s="26"/>
      <c r="J210" s="57" t="s">
        <v>140</v>
      </c>
      <c r="K210" s="58">
        <v>113</v>
      </c>
      <c r="L210" s="26"/>
      <c r="M210" s="57" t="s">
        <v>140</v>
      </c>
      <c r="N210" s="58" t="s">
        <v>328</v>
      </c>
      <c r="O210" s="37" t="s">
        <v>146</v>
      </c>
      <c r="P210" s="57" t="s">
        <v>140</v>
      </c>
      <c r="Q210" s="79">
        <v>8793</v>
      </c>
      <c r="R210" s="26"/>
    </row>
    <row r="211" spans="1:18" ht="15.75" thickTop="1" x14ac:dyDescent="0.25">
      <c r="A211" s="15"/>
      <c r="B211" s="64"/>
      <c r="C211" s="64"/>
      <c r="D211" s="64"/>
      <c r="E211" s="64"/>
      <c r="F211" s="64"/>
      <c r="G211" s="64"/>
      <c r="H211" s="64"/>
      <c r="I211" s="64"/>
      <c r="J211" s="64"/>
      <c r="K211" s="64"/>
      <c r="L211" s="64"/>
      <c r="M211" s="64"/>
      <c r="N211" s="64"/>
      <c r="O211" s="64"/>
      <c r="P211" s="64"/>
      <c r="Q211" s="64"/>
      <c r="R211" s="64"/>
    </row>
    <row r="212" spans="1:18" x14ac:dyDescent="0.25">
      <c r="A212" s="15"/>
      <c r="B212" s="94" t="s">
        <v>270</v>
      </c>
      <c r="C212" s="94"/>
      <c r="D212" s="94"/>
      <c r="E212" s="94"/>
      <c r="F212" s="94"/>
      <c r="G212" s="94"/>
      <c r="H212" s="94"/>
      <c r="I212" s="94"/>
      <c r="J212" s="94"/>
      <c r="K212" s="94"/>
      <c r="L212" s="94"/>
      <c r="M212" s="94"/>
      <c r="N212" s="94"/>
      <c r="O212" s="94"/>
      <c r="P212" s="94"/>
      <c r="Q212" s="94"/>
      <c r="R212" s="94"/>
    </row>
    <row r="213" spans="1:18" x14ac:dyDescent="0.25">
      <c r="A213" s="15"/>
      <c r="B213" s="94" t="s">
        <v>316</v>
      </c>
      <c r="C213" s="94"/>
      <c r="D213" s="94"/>
      <c r="E213" s="94"/>
      <c r="F213" s="94"/>
      <c r="G213" s="94"/>
      <c r="H213" s="94"/>
      <c r="I213" s="94"/>
      <c r="J213" s="94"/>
      <c r="K213" s="94"/>
      <c r="L213" s="94"/>
      <c r="M213" s="94"/>
      <c r="N213" s="94"/>
      <c r="O213" s="94"/>
      <c r="P213" s="94"/>
      <c r="Q213" s="94"/>
      <c r="R213" s="94"/>
    </row>
    <row r="214" spans="1:18" x14ac:dyDescent="0.25">
      <c r="A214" s="15"/>
      <c r="B214" s="94" t="s">
        <v>335</v>
      </c>
      <c r="C214" s="94"/>
      <c r="D214" s="94"/>
      <c r="E214" s="94"/>
      <c r="F214" s="94"/>
      <c r="G214" s="94"/>
      <c r="H214" s="94"/>
      <c r="I214" s="94"/>
      <c r="J214" s="94"/>
      <c r="K214" s="94"/>
      <c r="L214" s="94"/>
      <c r="M214" s="94"/>
      <c r="N214" s="94"/>
      <c r="O214" s="94"/>
      <c r="P214" s="94"/>
      <c r="Q214" s="94"/>
      <c r="R214" s="94"/>
    </row>
    <row r="215" spans="1:18" x14ac:dyDescent="0.25">
      <c r="A215" s="15"/>
      <c r="B215" s="94" t="s">
        <v>273</v>
      </c>
      <c r="C215" s="94"/>
      <c r="D215" s="94"/>
      <c r="E215" s="94"/>
      <c r="F215" s="94"/>
      <c r="G215" s="94"/>
      <c r="H215" s="94"/>
      <c r="I215" s="94"/>
      <c r="J215" s="94"/>
      <c r="K215" s="94"/>
      <c r="L215" s="94"/>
      <c r="M215" s="94"/>
      <c r="N215" s="94"/>
      <c r="O215" s="94"/>
      <c r="P215" s="94"/>
      <c r="Q215" s="94"/>
      <c r="R215" s="94"/>
    </row>
    <row r="216" spans="1:18" x14ac:dyDescent="0.25">
      <c r="A216" s="15"/>
      <c r="B216" s="62"/>
      <c r="C216" s="62"/>
      <c r="D216" s="62"/>
      <c r="E216" s="62"/>
      <c r="F216" s="62"/>
      <c r="G216" s="62"/>
      <c r="H216" s="62"/>
      <c r="I216" s="62"/>
      <c r="J216" s="62"/>
      <c r="K216" s="62"/>
      <c r="L216" s="62"/>
      <c r="M216" s="62"/>
      <c r="N216" s="62"/>
      <c r="O216" s="62"/>
      <c r="P216" s="62"/>
      <c r="Q216" s="62"/>
      <c r="R216" s="62"/>
    </row>
    <row r="217" spans="1:18" x14ac:dyDescent="0.25">
      <c r="A217" s="15"/>
      <c r="B217" s="40"/>
      <c r="C217" s="41"/>
      <c r="D217" s="42" t="s">
        <v>274</v>
      </c>
      <c r="E217" s="42"/>
      <c r="F217" s="41"/>
      <c r="G217" s="42" t="s">
        <v>275</v>
      </c>
      <c r="H217" s="42"/>
      <c r="I217" s="41"/>
      <c r="J217" s="42" t="s">
        <v>191</v>
      </c>
      <c r="K217" s="42"/>
      <c r="L217" s="41"/>
      <c r="M217" s="42" t="s">
        <v>277</v>
      </c>
      <c r="N217" s="42"/>
      <c r="O217" s="41"/>
      <c r="P217" s="42" t="s">
        <v>278</v>
      </c>
      <c r="Q217" s="42"/>
      <c r="R217" s="41"/>
    </row>
    <row r="218" spans="1:18" x14ac:dyDescent="0.25">
      <c r="A218" s="15"/>
      <c r="B218" s="40"/>
      <c r="C218" s="41"/>
      <c r="D218" s="42"/>
      <c r="E218" s="42"/>
      <c r="F218" s="41"/>
      <c r="G218" s="42" t="s">
        <v>276</v>
      </c>
      <c r="H218" s="42"/>
      <c r="I218" s="41"/>
      <c r="J218" s="42" t="s">
        <v>275</v>
      </c>
      <c r="K218" s="42"/>
      <c r="L218" s="41"/>
      <c r="M218" s="42"/>
      <c r="N218" s="42"/>
      <c r="O218" s="41"/>
      <c r="P218" s="42"/>
      <c r="Q218" s="42"/>
      <c r="R218" s="41"/>
    </row>
    <row r="219" spans="1:18" ht="15.75" thickBot="1" x14ac:dyDescent="0.3">
      <c r="A219" s="15"/>
      <c r="B219" s="40"/>
      <c r="C219" s="41"/>
      <c r="D219" s="43"/>
      <c r="E219" s="43"/>
      <c r="F219" s="41"/>
      <c r="G219" s="81"/>
      <c r="H219" s="81"/>
      <c r="I219" s="41"/>
      <c r="J219" s="43" t="s">
        <v>276</v>
      </c>
      <c r="K219" s="43"/>
      <c r="L219" s="41"/>
      <c r="M219" s="43"/>
      <c r="N219" s="43"/>
      <c r="O219" s="41"/>
      <c r="P219" s="43"/>
      <c r="Q219" s="43"/>
      <c r="R219" s="41"/>
    </row>
    <row r="220" spans="1:18" x14ac:dyDescent="0.25">
      <c r="A220" s="15"/>
      <c r="B220" s="76" t="s">
        <v>318</v>
      </c>
      <c r="C220" s="26"/>
      <c r="D220" s="53"/>
      <c r="E220" s="53"/>
      <c r="F220" s="26"/>
      <c r="G220" s="53"/>
      <c r="H220" s="53"/>
      <c r="I220" s="26"/>
      <c r="J220" s="53"/>
      <c r="K220" s="53"/>
      <c r="L220" s="26"/>
      <c r="M220" s="53"/>
      <c r="N220" s="53"/>
      <c r="O220" s="26"/>
      <c r="P220" s="53"/>
      <c r="Q220" s="53"/>
      <c r="R220" s="26"/>
    </row>
    <row r="221" spans="1:18" x14ac:dyDescent="0.25">
      <c r="A221" s="15"/>
      <c r="B221" s="10" t="s">
        <v>53</v>
      </c>
      <c r="C221" s="18"/>
      <c r="D221" s="45"/>
      <c r="E221" s="45"/>
      <c r="F221" s="18"/>
      <c r="G221" s="45"/>
      <c r="H221" s="45"/>
      <c r="I221" s="18"/>
      <c r="J221" s="45"/>
      <c r="K221" s="45"/>
      <c r="L221" s="18"/>
      <c r="M221" s="45"/>
      <c r="N221" s="45"/>
      <c r="O221" s="18"/>
      <c r="P221" s="45"/>
      <c r="Q221" s="45"/>
      <c r="R221" s="18"/>
    </row>
    <row r="222" spans="1:18" x14ac:dyDescent="0.25">
      <c r="A222" s="15"/>
      <c r="B222" s="32" t="s">
        <v>54</v>
      </c>
      <c r="C222" s="26"/>
      <c r="D222" s="37" t="s">
        <v>140</v>
      </c>
      <c r="E222" s="33">
        <v>15</v>
      </c>
      <c r="F222" s="26"/>
      <c r="G222" s="37" t="s">
        <v>140</v>
      </c>
      <c r="H222" s="33" t="s">
        <v>141</v>
      </c>
      <c r="I222" s="26"/>
      <c r="J222" s="37" t="s">
        <v>140</v>
      </c>
      <c r="K222" s="33">
        <v>33</v>
      </c>
      <c r="L222" s="26"/>
      <c r="M222" s="37" t="s">
        <v>140</v>
      </c>
      <c r="N222" s="33" t="s">
        <v>141</v>
      </c>
      <c r="O222" s="26"/>
      <c r="P222" s="37" t="s">
        <v>140</v>
      </c>
      <c r="Q222" s="33">
        <v>48</v>
      </c>
      <c r="R222" s="26"/>
    </row>
    <row r="223" spans="1:18" x14ac:dyDescent="0.25">
      <c r="A223" s="15"/>
      <c r="B223" s="30" t="s">
        <v>55</v>
      </c>
      <c r="C223" s="18"/>
      <c r="D223" s="45"/>
      <c r="E223" s="45"/>
      <c r="F223" s="18"/>
      <c r="G223" s="45"/>
      <c r="H223" s="45"/>
      <c r="I223" s="18"/>
      <c r="J223" s="45"/>
      <c r="K223" s="45"/>
      <c r="L223" s="18"/>
      <c r="M223" s="45"/>
      <c r="N223" s="45"/>
      <c r="O223" s="18"/>
      <c r="P223" s="45"/>
      <c r="Q223" s="45"/>
      <c r="R223" s="18"/>
    </row>
    <row r="224" spans="1:18" ht="26.25" x14ac:dyDescent="0.25">
      <c r="A224" s="15"/>
      <c r="B224" s="56" t="s">
        <v>319</v>
      </c>
      <c r="C224" s="26"/>
      <c r="D224" s="49">
        <v>5</v>
      </c>
      <c r="E224" s="49"/>
      <c r="F224" s="26"/>
      <c r="G224" s="49">
        <v>226</v>
      </c>
      <c r="H224" s="49"/>
      <c r="I224" s="26"/>
      <c r="J224" s="49" t="s">
        <v>141</v>
      </c>
      <c r="K224" s="49"/>
      <c r="L224" s="26"/>
      <c r="M224" s="49" t="s">
        <v>141</v>
      </c>
      <c r="N224" s="49"/>
      <c r="O224" s="26"/>
      <c r="P224" s="49">
        <v>231</v>
      </c>
      <c r="Q224" s="49"/>
      <c r="R224" s="26"/>
    </row>
    <row r="225" spans="1:18" x14ac:dyDescent="0.25">
      <c r="A225" s="15"/>
      <c r="B225" s="34" t="s">
        <v>320</v>
      </c>
      <c r="C225" s="18"/>
      <c r="D225" s="48">
        <v>1</v>
      </c>
      <c r="E225" s="48"/>
      <c r="F225" s="18"/>
      <c r="G225" s="48">
        <v>39</v>
      </c>
      <c r="H225" s="48"/>
      <c r="I225" s="18"/>
      <c r="J225" s="48" t="s">
        <v>141</v>
      </c>
      <c r="K225" s="48"/>
      <c r="L225" s="18"/>
      <c r="M225" s="48" t="s">
        <v>141</v>
      </c>
      <c r="N225" s="48"/>
      <c r="O225" s="18"/>
      <c r="P225" s="48">
        <v>40</v>
      </c>
      <c r="Q225" s="48"/>
      <c r="R225" s="18"/>
    </row>
    <row r="226" spans="1:18" x14ac:dyDescent="0.25">
      <c r="A226" s="15"/>
      <c r="B226" s="32" t="s">
        <v>58</v>
      </c>
      <c r="C226" s="26"/>
      <c r="D226" s="49" t="s">
        <v>141</v>
      </c>
      <c r="E226" s="49"/>
      <c r="F226" s="26"/>
      <c r="G226" s="49">
        <v>20</v>
      </c>
      <c r="H226" s="49"/>
      <c r="I226" s="26"/>
      <c r="J226" s="49" t="s">
        <v>141</v>
      </c>
      <c r="K226" s="49"/>
      <c r="L226" s="26"/>
      <c r="M226" s="49" t="s">
        <v>141</v>
      </c>
      <c r="N226" s="49"/>
      <c r="O226" s="26"/>
      <c r="P226" s="49">
        <v>20</v>
      </c>
      <c r="Q226" s="49"/>
      <c r="R226" s="26"/>
    </row>
    <row r="227" spans="1:18" x14ac:dyDescent="0.25">
      <c r="A227" s="15"/>
      <c r="B227" s="30" t="s">
        <v>59</v>
      </c>
      <c r="C227" s="18"/>
      <c r="D227" s="48">
        <v>47</v>
      </c>
      <c r="E227" s="48"/>
      <c r="F227" s="18"/>
      <c r="G227" s="48" t="s">
        <v>141</v>
      </c>
      <c r="H227" s="48"/>
      <c r="I227" s="18"/>
      <c r="J227" s="48" t="s">
        <v>141</v>
      </c>
      <c r="K227" s="48"/>
      <c r="L227" s="18"/>
      <c r="M227" s="48" t="s">
        <v>141</v>
      </c>
      <c r="N227" s="48"/>
      <c r="O227" s="18"/>
      <c r="P227" s="48">
        <v>47</v>
      </c>
      <c r="Q227" s="48"/>
      <c r="R227" s="18"/>
    </row>
    <row r="228" spans="1:18" x14ac:dyDescent="0.25">
      <c r="A228" s="15"/>
      <c r="B228" s="32" t="s">
        <v>60</v>
      </c>
      <c r="C228" s="26"/>
      <c r="D228" s="49" t="s">
        <v>141</v>
      </c>
      <c r="E228" s="49"/>
      <c r="F228" s="26"/>
      <c r="G228" s="49">
        <v>235</v>
      </c>
      <c r="H228" s="49"/>
      <c r="I228" s="26"/>
      <c r="J228" s="49">
        <v>85</v>
      </c>
      <c r="K228" s="49"/>
      <c r="L228" s="26"/>
      <c r="M228" s="49" t="s">
        <v>321</v>
      </c>
      <c r="N228" s="49"/>
      <c r="O228" s="37" t="s">
        <v>146</v>
      </c>
      <c r="P228" s="49">
        <v>293</v>
      </c>
      <c r="Q228" s="49"/>
      <c r="R228" s="26"/>
    </row>
    <row r="229" spans="1:18" ht="15.75" thickBot="1" x14ac:dyDescent="0.3">
      <c r="A229" s="15"/>
      <c r="B229" s="30" t="s">
        <v>61</v>
      </c>
      <c r="C229" s="18"/>
      <c r="D229" s="51" t="s">
        <v>141</v>
      </c>
      <c r="E229" s="51"/>
      <c r="F229" s="18"/>
      <c r="G229" s="51">
        <v>10</v>
      </c>
      <c r="H229" s="51"/>
      <c r="I229" s="18"/>
      <c r="J229" s="51" t="s">
        <v>141</v>
      </c>
      <c r="K229" s="51"/>
      <c r="L229" s="18"/>
      <c r="M229" s="51" t="s">
        <v>141</v>
      </c>
      <c r="N229" s="51"/>
      <c r="O229" s="18"/>
      <c r="P229" s="51">
        <v>10</v>
      </c>
      <c r="Q229" s="51"/>
      <c r="R229" s="18"/>
    </row>
    <row r="230" spans="1:18" ht="15.75" thickBot="1" x14ac:dyDescent="0.3">
      <c r="A230" s="15"/>
      <c r="B230" s="56" t="s">
        <v>62</v>
      </c>
      <c r="C230" s="26"/>
      <c r="D230" s="85">
        <v>68</v>
      </c>
      <c r="E230" s="85"/>
      <c r="F230" s="26"/>
      <c r="G230" s="85">
        <v>530</v>
      </c>
      <c r="H230" s="85"/>
      <c r="I230" s="26"/>
      <c r="J230" s="85">
        <v>118</v>
      </c>
      <c r="K230" s="85"/>
      <c r="L230" s="26"/>
      <c r="M230" s="85" t="s">
        <v>321</v>
      </c>
      <c r="N230" s="85"/>
      <c r="O230" s="37" t="s">
        <v>146</v>
      </c>
      <c r="P230" s="85">
        <v>689</v>
      </c>
      <c r="Q230" s="85"/>
      <c r="R230" s="26"/>
    </row>
    <row r="231" spans="1:18" x14ac:dyDescent="0.25">
      <c r="A231" s="15"/>
      <c r="B231" s="10" t="s">
        <v>63</v>
      </c>
      <c r="C231" s="18"/>
      <c r="D231" s="46"/>
      <c r="E231" s="46"/>
      <c r="F231" s="18"/>
      <c r="G231" s="46"/>
      <c r="H231" s="46"/>
      <c r="I231" s="18"/>
      <c r="J231" s="46"/>
      <c r="K231" s="46"/>
      <c r="L231" s="18"/>
      <c r="M231" s="46"/>
      <c r="N231" s="46"/>
      <c r="O231" s="18"/>
      <c r="P231" s="46"/>
      <c r="Q231" s="46"/>
      <c r="R231" s="18"/>
    </row>
    <row r="232" spans="1:18" x14ac:dyDescent="0.25">
      <c r="A232" s="15"/>
      <c r="B232" s="32" t="s">
        <v>64</v>
      </c>
      <c r="C232" s="26"/>
      <c r="D232" s="49" t="s">
        <v>141</v>
      </c>
      <c r="E232" s="49"/>
      <c r="F232" s="26"/>
      <c r="G232" s="80">
        <v>8136</v>
      </c>
      <c r="H232" s="80"/>
      <c r="I232" s="26"/>
      <c r="J232" s="49" t="s">
        <v>141</v>
      </c>
      <c r="K232" s="49"/>
      <c r="L232" s="26"/>
      <c r="M232" s="49" t="s">
        <v>141</v>
      </c>
      <c r="N232" s="49"/>
      <c r="O232" s="26"/>
      <c r="P232" s="80">
        <v>8136</v>
      </c>
      <c r="Q232" s="80"/>
      <c r="R232" s="26"/>
    </row>
    <row r="233" spans="1:18" ht="15.75" thickBot="1" x14ac:dyDescent="0.3">
      <c r="A233" s="15"/>
      <c r="B233" s="30" t="s">
        <v>65</v>
      </c>
      <c r="C233" s="18"/>
      <c r="D233" s="51" t="s">
        <v>141</v>
      </c>
      <c r="E233" s="51"/>
      <c r="F233" s="18"/>
      <c r="G233" s="51">
        <v>56</v>
      </c>
      <c r="H233" s="51"/>
      <c r="I233" s="18"/>
      <c r="J233" s="51" t="s">
        <v>141</v>
      </c>
      <c r="K233" s="51"/>
      <c r="L233" s="18"/>
      <c r="M233" s="51" t="s">
        <v>141</v>
      </c>
      <c r="N233" s="51"/>
      <c r="O233" s="18"/>
      <c r="P233" s="51">
        <v>56</v>
      </c>
      <c r="Q233" s="51"/>
      <c r="R233" s="18"/>
    </row>
    <row r="234" spans="1:18" x14ac:dyDescent="0.25">
      <c r="A234" s="15"/>
      <c r="B234" s="36"/>
      <c r="C234" s="26"/>
      <c r="D234" s="86" t="s">
        <v>141</v>
      </c>
      <c r="E234" s="86"/>
      <c r="F234" s="26"/>
      <c r="G234" s="87">
        <v>8192</v>
      </c>
      <c r="H234" s="87"/>
      <c r="I234" s="26"/>
      <c r="J234" s="86" t="s">
        <v>141</v>
      </c>
      <c r="K234" s="86"/>
      <c r="L234" s="26"/>
      <c r="M234" s="86" t="s">
        <v>141</v>
      </c>
      <c r="N234" s="86"/>
      <c r="O234" s="26"/>
      <c r="P234" s="87">
        <v>8192</v>
      </c>
      <c r="Q234" s="87"/>
      <c r="R234" s="26"/>
    </row>
    <row r="235" spans="1:18" ht="27" thickBot="1" x14ac:dyDescent="0.3">
      <c r="A235" s="15"/>
      <c r="B235" s="30" t="s">
        <v>322</v>
      </c>
      <c r="C235" s="18"/>
      <c r="D235" s="51" t="s">
        <v>141</v>
      </c>
      <c r="E235" s="51"/>
      <c r="F235" s="18"/>
      <c r="G235" s="51">
        <v>770</v>
      </c>
      <c r="H235" s="51"/>
      <c r="I235" s="18"/>
      <c r="J235" s="51" t="s">
        <v>141</v>
      </c>
      <c r="K235" s="51"/>
      <c r="L235" s="18"/>
      <c r="M235" s="51" t="s">
        <v>141</v>
      </c>
      <c r="N235" s="51"/>
      <c r="O235" s="18"/>
      <c r="P235" s="51">
        <v>770</v>
      </c>
      <c r="Q235" s="51"/>
      <c r="R235" s="18"/>
    </row>
    <row r="236" spans="1:18" ht="27" thickBot="1" x14ac:dyDescent="0.3">
      <c r="A236" s="15"/>
      <c r="B236" s="56" t="s">
        <v>68</v>
      </c>
      <c r="C236" s="26"/>
      <c r="D236" s="85" t="s">
        <v>141</v>
      </c>
      <c r="E236" s="85"/>
      <c r="F236" s="26"/>
      <c r="G236" s="89">
        <v>7422</v>
      </c>
      <c r="H236" s="89"/>
      <c r="I236" s="26"/>
      <c r="J236" s="85" t="s">
        <v>141</v>
      </c>
      <c r="K236" s="85"/>
      <c r="L236" s="26"/>
      <c r="M236" s="85" t="s">
        <v>141</v>
      </c>
      <c r="N236" s="85"/>
      <c r="O236" s="26"/>
      <c r="P236" s="89">
        <v>7422</v>
      </c>
      <c r="Q236" s="89"/>
      <c r="R236" s="26"/>
    </row>
    <row r="237" spans="1:18" x14ac:dyDescent="0.25">
      <c r="A237" s="15"/>
      <c r="B237" s="10" t="s">
        <v>69</v>
      </c>
      <c r="C237" s="18"/>
      <c r="D237" s="46"/>
      <c r="E237" s="46"/>
      <c r="F237" s="18"/>
      <c r="G237" s="46"/>
      <c r="H237" s="46"/>
      <c r="I237" s="18"/>
      <c r="J237" s="46"/>
      <c r="K237" s="46"/>
      <c r="L237" s="18"/>
      <c r="M237" s="46"/>
      <c r="N237" s="46"/>
      <c r="O237" s="18"/>
      <c r="P237" s="46"/>
      <c r="Q237" s="46"/>
      <c r="R237" s="18"/>
    </row>
    <row r="238" spans="1:18" x14ac:dyDescent="0.25">
      <c r="A238" s="15"/>
      <c r="B238" s="32" t="s">
        <v>323</v>
      </c>
      <c r="C238" s="26"/>
      <c r="D238" s="80">
        <v>8142</v>
      </c>
      <c r="E238" s="80"/>
      <c r="F238" s="26"/>
      <c r="G238" s="49" t="s">
        <v>141</v>
      </c>
      <c r="H238" s="49"/>
      <c r="I238" s="26"/>
      <c r="J238" s="49" t="s">
        <v>141</v>
      </c>
      <c r="K238" s="49"/>
      <c r="L238" s="26"/>
      <c r="M238" s="49" t="s">
        <v>336</v>
      </c>
      <c r="N238" s="49"/>
      <c r="O238" s="37" t="s">
        <v>146</v>
      </c>
      <c r="P238" s="49" t="s">
        <v>141</v>
      </c>
      <c r="Q238" s="49"/>
      <c r="R238" s="26"/>
    </row>
    <row r="239" spans="1:18" x14ac:dyDescent="0.25">
      <c r="A239" s="15"/>
      <c r="B239" s="30" t="s">
        <v>59</v>
      </c>
      <c r="C239" s="18"/>
      <c r="D239" s="48">
        <v>97</v>
      </c>
      <c r="E239" s="48"/>
      <c r="F239" s="18"/>
      <c r="G239" s="48" t="s">
        <v>141</v>
      </c>
      <c r="H239" s="48"/>
      <c r="I239" s="18"/>
      <c r="J239" s="48" t="s">
        <v>141</v>
      </c>
      <c r="K239" s="48"/>
      <c r="L239" s="18"/>
      <c r="M239" s="48" t="s">
        <v>141</v>
      </c>
      <c r="N239" s="48"/>
      <c r="O239" s="18"/>
      <c r="P239" s="48">
        <v>97</v>
      </c>
      <c r="Q239" s="48"/>
      <c r="R239" s="18"/>
    </row>
    <row r="240" spans="1:18" ht="26.25" x14ac:dyDescent="0.25">
      <c r="A240" s="15"/>
      <c r="B240" s="32" t="s">
        <v>325</v>
      </c>
      <c r="C240" s="26"/>
      <c r="D240" s="49" t="s">
        <v>141</v>
      </c>
      <c r="E240" s="49"/>
      <c r="F240" s="26"/>
      <c r="G240" s="49">
        <v>832</v>
      </c>
      <c r="H240" s="49"/>
      <c r="I240" s="26"/>
      <c r="J240" s="49" t="s">
        <v>141</v>
      </c>
      <c r="K240" s="49"/>
      <c r="L240" s="26"/>
      <c r="M240" s="49" t="s">
        <v>337</v>
      </c>
      <c r="N240" s="49"/>
      <c r="O240" s="37" t="s">
        <v>146</v>
      </c>
      <c r="P240" s="49" t="s">
        <v>141</v>
      </c>
      <c r="Q240" s="49"/>
      <c r="R240" s="26"/>
    </row>
    <row r="241" spans="1:18" x14ac:dyDescent="0.25">
      <c r="A241" s="15"/>
      <c r="B241" s="30" t="s">
        <v>338</v>
      </c>
      <c r="C241" s="18"/>
      <c r="D241" s="48">
        <v>111</v>
      </c>
      <c r="E241" s="48"/>
      <c r="F241" s="18"/>
      <c r="G241" s="48" t="s">
        <v>141</v>
      </c>
      <c r="H241" s="48"/>
      <c r="I241" s="18"/>
      <c r="J241" s="48" t="s">
        <v>141</v>
      </c>
      <c r="K241" s="48"/>
      <c r="L241" s="18"/>
      <c r="M241" s="48" t="s">
        <v>141</v>
      </c>
      <c r="N241" s="48"/>
      <c r="O241" s="18"/>
      <c r="P241" s="48">
        <v>111</v>
      </c>
      <c r="Q241" s="48"/>
      <c r="R241" s="18"/>
    </row>
    <row r="242" spans="1:18" ht="15.75" thickBot="1" x14ac:dyDescent="0.3">
      <c r="A242" s="15"/>
      <c r="B242" s="32" t="s">
        <v>71</v>
      </c>
      <c r="C242" s="26"/>
      <c r="D242" s="50" t="s">
        <v>141</v>
      </c>
      <c r="E242" s="50"/>
      <c r="F242" s="26"/>
      <c r="G242" s="50">
        <v>7</v>
      </c>
      <c r="H242" s="50"/>
      <c r="I242" s="26"/>
      <c r="J242" s="50" t="s">
        <v>141</v>
      </c>
      <c r="K242" s="50"/>
      <c r="L242" s="26"/>
      <c r="M242" s="50" t="s">
        <v>141</v>
      </c>
      <c r="N242" s="50"/>
      <c r="O242" s="26"/>
      <c r="P242" s="50">
        <v>7</v>
      </c>
      <c r="Q242" s="50"/>
      <c r="R242" s="26"/>
    </row>
    <row r="243" spans="1:18" ht="15.75" thickBot="1" x14ac:dyDescent="0.3">
      <c r="A243" s="15"/>
      <c r="B243" s="23"/>
      <c r="C243" s="18"/>
      <c r="D243" s="83">
        <v>8350</v>
      </c>
      <c r="E243" s="83"/>
      <c r="F243" s="18"/>
      <c r="G243" s="52">
        <v>839</v>
      </c>
      <c r="H243" s="52"/>
      <c r="I243" s="18"/>
      <c r="J243" s="52" t="s">
        <v>141</v>
      </c>
      <c r="K243" s="52"/>
      <c r="L243" s="18"/>
      <c r="M243" s="52" t="s">
        <v>339</v>
      </c>
      <c r="N243" s="52"/>
      <c r="O243" s="13" t="s">
        <v>146</v>
      </c>
      <c r="P243" s="52">
        <v>215</v>
      </c>
      <c r="Q243" s="52"/>
      <c r="R243" s="18"/>
    </row>
    <row r="244" spans="1:18" ht="15.75" thickBot="1" x14ac:dyDescent="0.3">
      <c r="A244" s="15"/>
      <c r="B244" s="56" t="s">
        <v>73</v>
      </c>
      <c r="C244" s="26"/>
      <c r="D244" s="57" t="s">
        <v>140</v>
      </c>
      <c r="E244" s="79">
        <v>8418</v>
      </c>
      <c r="F244" s="26"/>
      <c r="G244" s="57" t="s">
        <v>140</v>
      </c>
      <c r="H244" s="79">
        <v>8791</v>
      </c>
      <c r="I244" s="26"/>
      <c r="J244" s="57" t="s">
        <v>140</v>
      </c>
      <c r="K244" s="58">
        <v>118</v>
      </c>
      <c r="L244" s="26"/>
      <c r="M244" s="57" t="s">
        <v>140</v>
      </c>
      <c r="N244" s="58" t="s">
        <v>340</v>
      </c>
      <c r="O244" s="37" t="s">
        <v>146</v>
      </c>
      <c r="P244" s="57" t="s">
        <v>140</v>
      </c>
      <c r="Q244" s="79">
        <v>8326</v>
      </c>
      <c r="R244" s="26"/>
    </row>
    <row r="245" spans="1:18" ht="15.75" thickTop="1" x14ac:dyDescent="0.25">
      <c r="A245" s="15"/>
      <c r="B245" s="64"/>
      <c r="C245" s="64"/>
      <c r="D245" s="64"/>
      <c r="E245" s="64"/>
      <c r="F245" s="64"/>
      <c r="G245" s="64"/>
      <c r="H245" s="64"/>
      <c r="I245" s="64"/>
      <c r="J245" s="64"/>
      <c r="K245" s="64"/>
      <c r="L245" s="64"/>
      <c r="M245" s="64"/>
      <c r="N245" s="64"/>
      <c r="O245" s="64"/>
      <c r="P245" s="64"/>
      <c r="Q245" s="64"/>
      <c r="R245" s="64"/>
    </row>
    <row r="246" spans="1:18" x14ac:dyDescent="0.25">
      <c r="A246" s="15"/>
      <c r="B246" s="94" t="s">
        <v>270</v>
      </c>
      <c r="C246" s="94"/>
      <c r="D246" s="94"/>
      <c r="E246" s="94"/>
      <c r="F246" s="94"/>
      <c r="G246" s="94"/>
      <c r="H246" s="94"/>
      <c r="I246" s="94"/>
      <c r="J246" s="94"/>
      <c r="K246" s="94"/>
      <c r="L246" s="94"/>
      <c r="M246" s="94"/>
      <c r="N246" s="94"/>
      <c r="O246" s="94"/>
      <c r="P246" s="94"/>
      <c r="Q246" s="94"/>
      <c r="R246" s="94"/>
    </row>
    <row r="247" spans="1:18" x14ac:dyDescent="0.25">
      <c r="A247" s="15"/>
      <c r="B247" s="94" t="s">
        <v>316</v>
      </c>
      <c r="C247" s="94"/>
      <c r="D247" s="94"/>
      <c r="E247" s="94"/>
      <c r="F247" s="94"/>
      <c r="G247" s="94"/>
      <c r="H247" s="94"/>
      <c r="I247" s="94"/>
      <c r="J247" s="94"/>
      <c r="K247" s="94"/>
      <c r="L247" s="94"/>
      <c r="M247" s="94"/>
      <c r="N247" s="94"/>
      <c r="O247" s="94"/>
      <c r="P247" s="94"/>
      <c r="Q247" s="94"/>
      <c r="R247" s="94"/>
    </row>
    <row r="248" spans="1:18" x14ac:dyDescent="0.25">
      <c r="A248" s="15"/>
      <c r="B248" s="94" t="s">
        <v>335</v>
      </c>
      <c r="C248" s="94"/>
      <c r="D248" s="94"/>
      <c r="E248" s="94"/>
      <c r="F248" s="94"/>
      <c r="G248" s="94"/>
      <c r="H248" s="94"/>
      <c r="I248" s="94"/>
      <c r="J248" s="94"/>
      <c r="K248" s="94"/>
      <c r="L248" s="94"/>
      <c r="M248" s="94"/>
      <c r="N248" s="94"/>
      <c r="O248" s="94"/>
      <c r="P248" s="94"/>
      <c r="Q248" s="94"/>
      <c r="R248" s="94"/>
    </row>
    <row r="249" spans="1:18" x14ac:dyDescent="0.25">
      <c r="A249" s="15"/>
      <c r="B249" s="94" t="s">
        <v>273</v>
      </c>
      <c r="C249" s="94"/>
      <c r="D249" s="94"/>
      <c r="E249" s="94"/>
      <c r="F249" s="94"/>
      <c r="G249" s="94"/>
      <c r="H249" s="94"/>
      <c r="I249" s="94"/>
      <c r="J249" s="94"/>
      <c r="K249" s="94"/>
      <c r="L249" s="94"/>
      <c r="M249" s="94"/>
      <c r="N249" s="94"/>
      <c r="O249" s="94"/>
      <c r="P249" s="94"/>
      <c r="Q249" s="94"/>
      <c r="R249" s="94"/>
    </row>
    <row r="250" spans="1:18" x14ac:dyDescent="0.25">
      <c r="A250" s="15"/>
      <c r="B250" s="62"/>
      <c r="C250" s="62"/>
      <c r="D250" s="62"/>
      <c r="E250" s="62"/>
      <c r="F250" s="62"/>
      <c r="G250" s="62"/>
      <c r="H250" s="62"/>
      <c r="I250" s="62"/>
      <c r="J250" s="62"/>
      <c r="K250" s="62"/>
      <c r="L250" s="62"/>
      <c r="M250" s="62"/>
      <c r="N250" s="62"/>
      <c r="O250" s="62"/>
      <c r="P250" s="62"/>
      <c r="Q250" s="62"/>
      <c r="R250" s="62"/>
    </row>
    <row r="251" spans="1:18" x14ac:dyDescent="0.25">
      <c r="A251" s="15"/>
      <c r="B251" s="40"/>
      <c r="C251" s="41"/>
      <c r="D251" s="42" t="s">
        <v>274</v>
      </c>
      <c r="E251" s="42"/>
      <c r="F251" s="41"/>
      <c r="G251" s="42" t="s">
        <v>275</v>
      </c>
      <c r="H251" s="42"/>
      <c r="I251" s="41"/>
      <c r="J251" s="42" t="s">
        <v>191</v>
      </c>
      <c r="K251" s="42"/>
      <c r="L251" s="41"/>
      <c r="M251" s="42" t="s">
        <v>277</v>
      </c>
      <c r="N251" s="42"/>
      <c r="O251" s="41"/>
      <c r="P251" s="42" t="s">
        <v>278</v>
      </c>
      <c r="Q251" s="42"/>
      <c r="R251" s="41"/>
    </row>
    <row r="252" spans="1:18" x14ac:dyDescent="0.25">
      <c r="A252" s="15"/>
      <c r="B252" s="40"/>
      <c r="C252" s="41"/>
      <c r="D252" s="42"/>
      <c r="E252" s="42"/>
      <c r="F252" s="41"/>
      <c r="G252" s="42" t="s">
        <v>276</v>
      </c>
      <c r="H252" s="42"/>
      <c r="I252" s="41"/>
      <c r="J252" s="42" t="s">
        <v>275</v>
      </c>
      <c r="K252" s="42"/>
      <c r="L252" s="41"/>
      <c r="M252" s="42"/>
      <c r="N252" s="42"/>
      <c r="O252" s="41"/>
      <c r="P252" s="42"/>
      <c r="Q252" s="42"/>
      <c r="R252" s="41"/>
    </row>
    <row r="253" spans="1:18" ht="15.75" thickBot="1" x14ac:dyDescent="0.3">
      <c r="A253" s="15"/>
      <c r="B253" s="40"/>
      <c r="C253" s="41"/>
      <c r="D253" s="43"/>
      <c r="E253" s="43"/>
      <c r="F253" s="41"/>
      <c r="G253" s="81"/>
      <c r="H253" s="81"/>
      <c r="I253" s="41"/>
      <c r="J253" s="43" t="s">
        <v>276</v>
      </c>
      <c r="K253" s="43"/>
      <c r="L253" s="41"/>
      <c r="M253" s="43"/>
      <c r="N253" s="43"/>
      <c r="O253" s="41"/>
      <c r="P253" s="43"/>
      <c r="Q253" s="43"/>
      <c r="R253" s="41"/>
    </row>
    <row r="254" spans="1:18" x14ac:dyDescent="0.25">
      <c r="A254" s="15"/>
      <c r="B254" s="76" t="s">
        <v>329</v>
      </c>
      <c r="C254" s="26"/>
      <c r="D254" s="53"/>
      <c r="E254" s="53"/>
      <c r="F254" s="26"/>
      <c r="G254" s="53"/>
      <c r="H254" s="53"/>
      <c r="I254" s="26"/>
      <c r="J254" s="53"/>
      <c r="K254" s="53"/>
      <c r="L254" s="26"/>
      <c r="M254" s="53"/>
      <c r="N254" s="53"/>
      <c r="O254" s="26"/>
      <c r="P254" s="53"/>
      <c r="Q254" s="53"/>
      <c r="R254" s="26"/>
    </row>
    <row r="255" spans="1:18" x14ac:dyDescent="0.25">
      <c r="A255" s="15"/>
      <c r="B255" s="10" t="s">
        <v>330</v>
      </c>
      <c r="C255" s="18"/>
      <c r="D255" s="45"/>
      <c r="E255" s="45"/>
      <c r="F255" s="18"/>
      <c r="G255" s="45"/>
      <c r="H255" s="45"/>
      <c r="I255" s="18"/>
      <c r="J255" s="45"/>
      <c r="K255" s="45"/>
      <c r="L255" s="18"/>
      <c r="M255" s="45"/>
      <c r="N255" s="45"/>
      <c r="O255" s="18"/>
      <c r="P255" s="45"/>
      <c r="Q255" s="45"/>
      <c r="R255" s="18"/>
    </row>
    <row r="256" spans="1:18" x14ac:dyDescent="0.25">
      <c r="A256" s="15"/>
      <c r="B256" s="32" t="s">
        <v>74</v>
      </c>
      <c r="C256" s="26"/>
      <c r="D256" s="47"/>
      <c r="E256" s="47"/>
      <c r="F256" s="26"/>
      <c r="G256" s="47"/>
      <c r="H256" s="47"/>
      <c r="I256" s="26"/>
      <c r="J256" s="47"/>
      <c r="K256" s="47"/>
      <c r="L256" s="26"/>
      <c r="M256" s="47"/>
      <c r="N256" s="47"/>
      <c r="O256" s="26"/>
      <c r="P256" s="47"/>
      <c r="Q256" s="47"/>
      <c r="R256" s="26"/>
    </row>
    <row r="257" spans="1:18" x14ac:dyDescent="0.25">
      <c r="A257" s="15"/>
      <c r="B257" s="34" t="s">
        <v>75</v>
      </c>
      <c r="C257" s="18"/>
      <c r="D257" s="13" t="s">
        <v>140</v>
      </c>
      <c r="E257" s="31">
        <v>2</v>
      </c>
      <c r="F257" s="18"/>
      <c r="G257" s="13" t="s">
        <v>140</v>
      </c>
      <c r="H257" s="31">
        <v>133</v>
      </c>
      <c r="I257" s="18"/>
      <c r="J257" s="13" t="s">
        <v>140</v>
      </c>
      <c r="K257" s="31" t="s">
        <v>141</v>
      </c>
      <c r="L257" s="18"/>
      <c r="M257" s="13" t="s">
        <v>140</v>
      </c>
      <c r="N257" s="31" t="s">
        <v>141</v>
      </c>
      <c r="O257" s="18"/>
      <c r="P257" s="13" t="s">
        <v>140</v>
      </c>
      <c r="Q257" s="31">
        <v>135</v>
      </c>
      <c r="R257" s="18"/>
    </row>
    <row r="258" spans="1:18" x14ac:dyDescent="0.25">
      <c r="A258" s="15"/>
      <c r="B258" s="56" t="s">
        <v>71</v>
      </c>
      <c r="C258" s="26"/>
      <c r="D258" s="49" t="s">
        <v>141</v>
      </c>
      <c r="E258" s="49"/>
      <c r="F258" s="26"/>
      <c r="G258" s="49">
        <v>382</v>
      </c>
      <c r="H258" s="49"/>
      <c r="I258" s="26"/>
      <c r="J258" s="49" t="s">
        <v>141</v>
      </c>
      <c r="K258" s="49"/>
      <c r="L258" s="26"/>
      <c r="M258" s="49" t="s">
        <v>141</v>
      </c>
      <c r="N258" s="49"/>
      <c r="O258" s="26"/>
      <c r="P258" s="49">
        <v>382</v>
      </c>
      <c r="Q258" s="49"/>
      <c r="R258" s="26"/>
    </row>
    <row r="259" spans="1:18" x14ac:dyDescent="0.25">
      <c r="A259" s="15"/>
      <c r="B259" s="30" t="s">
        <v>59</v>
      </c>
      <c r="C259" s="18"/>
      <c r="D259" s="48">
        <v>35</v>
      </c>
      <c r="E259" s="48"/>
      <c r="F259" s="18"/>
      <c r="G259" s="48" t="s">
        <v>141</v>
      </c>
      <c r="H259" s="48"/>
      <c r="I259" s="18"/>
      <c r="J259" s="48" t="s">
        <v>141</v>
      </c>
      <c r="K259" s="48"/>
      <c r="L259" s="18"/>
      <c r="M259" s="48" t="s">
        <v>141</v>
      </c>
      <c r="N259" s="48"/>
      <c r="O259" s="18"/>
      <c r="P259" s="48">
        <v>35</v>
      </c>
      <c r="Q259" s="48"/>
      <c r="R259" s="18"/>
    </row>
    <row r="260" spans="1:18" x14ac:dyDescent="0.25">
      <c r="A260" s="15"/>
      <c r="B260" s="32" t="s">
        <v>76</v>
      </c>
      <c r="C260" s="26"/>
      <c r="D260" s="49">
        <v>54</v>
      </c>
      <c r="E260" s="49"/>
      <c r="F260" s="26"/>
      <c r="G260" s="49" t="s">
        <v>141</v>
      </c>
      <c r="H260" s="49"/>
      <c r="I260" s="26"/>
      <c r="J260" s="49" t="s">
        <v>141</v>
      </c>
      <c r="K260" s="49"/>
      <c r="L260" s="26"/>
      <c r="M260" s="49" t="s">
        <v>141</v>
      </c>
      <c r="N260" s="49"/>
      <c r="O260" s="26"/>
      <c r="P260" s="49">
        <v>54</v>
      </c>
      <c r="Q260" s="49"/>
      <c r="R260" s="26"/>
    </row>
    <row r="261" spans="1:18" x14ac:dyDescent="0.25">
      <c r="A261" s="15"/>
      <c r="B261" s="30" t="s">
        <v>77</v>
      </c>
      <c r="C261" s="18"/>
      <c r="D261" s="48" t="s">
        <v>141</v>
      </c>
      <c r="E261" s="48"/>
      <c r="F261" s="18"/>
      <c r="G261" s="48">
        <v>2</v>
      </c>
      <c r="H261" s="48"/>
      <c r="I261" s="18"/>
      <c r="J261" s="48" t="s">
        <v>141</v>
      </c>
      <c r="K261" s="48"/>
      <c r="L261" s="18"/>
      <c r="M261" s="48" t="s">
        <v>141</v>
      </c>
      <c r="N261" s="48"/>
      <c r="O261" s="18"/>
      <c r="P261" s="48">
        <v>2</v>
      </c>
      <c r="Q261" s="48"/>
      <c r="R261" s="18"/>
    </row>
    <row r="262" spans="1:18" x14ac:dyDescent="0.25">
      <c r="A262" s="15"/>
      <c r="B262" s="32" t="s">
        <v>78</v>
      </c>
      <c r="C262" s="26"/>
      <c r="D262" s="49" t="s">
        <v>141</v>
      </c>
      <c r="E262" s="49"/>
      <c r="F262" s="26"/>
      <c r="G262" s="49">
        <v>34</v>
      </c>
      <c r="H262" s="49"/>
      <c r="I262" s="26"/>
      <c r="J262" s="49">
        <v>91</v>
      </c>
      <c r="K262" s="49"/>
      <c r="L262" s="26"/>
      <c r="M262" s="49" t="s">
        <v>141</v>
      </c>
      <c r="N262" s="49"/>
      <c r="O262" s="26"/>
      <c r="P262" s="49">
        <v>125</v>
      </c>
      <c r="Q262" s="49"/>
      <c r="R262" s="26"/>
    </row>
    <row r="263" spans="1:18" ht="15.75" thickBot="1" x14ac:dyDescent="0.3">
      <c r="A263" s="15"/>
      <c r="B263" s="30" t="s">
        <v>79</v>
      </c>
      <c r="C263" s="18"/>
      <c r="D263" s="51">
        <v>1</v>
      </c>
      <c r="E263" s="51"/>
      <c r="F263" s="18"/>
      <c r="G263" s="51">
        <v>63</v>
      </c>
      <c r="H263" s="51"/>
      <c r="I263" s="18"/>
      <c r="J263" s="51" t="s">
        <v>141</v>
      </c>
      <c r="K263" s="51"/>
      <c r="L263" s="18"/>
      <c r="M263" s="51" t="s">
        <v>141</v>
      </c>
      <c r="N263" s="51"/>
      <c r="O263" s="18"/>
      <c r="P263" s="51">
        <v>64</v>
      </c>
      <c r="Q263" s="51"/>
      <c r="R263" s="18"/>
    </row>
    <row r="264" spans="1:18" ht="15.75" thickBot="1" x14ac:dyDescent="0.3">
      <c r="A264" s="15"/>
      <c r="B264" s="56" t="s">
        <v>80</v>
      </c>
      <c r="C264" s="26"/>
      <c r="D264" s="85">
        <v>92</v>
      </c>
      <c r="E264" s="85"/>
      <c r="F264" s="26"/>
      <c r="G264" s="85">
        <v>614</v>
      </c>
      <c r="H264" s="85"/>
      <c r="I264" s="26"/>
      <c r="J264" s="85">
        <v>91</v>
      </c>
      <c r="K264" s="85"/>
      <c r="L264" s="26"/>
      <c r="M264" s="85" t="s">
        <v>141</v>
      </c>
      <c r="N264" s="85"/>
      <c r="O264" s="26"/>
      <c r="P264" s="85">
        <v>797</v>
      </c>
      <c r="Q264" s="85"/>
      <c r="R264" s="26"/>
    </row>
    <row r="265" spans="1:18" x14ac:dyDescent="0.25">
      <c r="A265" s="15"/>
      <c r="B265" s="23"/>
      <c r="C265" s="18"/>
      <c r="D265" s="46"/>
      <c r="E265" s="46"/>
      <c r="F265" s="18"/>
      <c r="G265" s="46"/>
      <c r="H265" s="46"/>
      <c r="I265" s="18"/>
      <c r="J265" s="46"/>
      <c r="K265" s="46"/>
      <c r="L265" s="18"/>
      <c r="M265" s="46"/>
      <c r="N265" s="46"/>
      <c r="O265" s="18"/>
      <c r="P265" s="46"/>
      <c r="Q265" s="46"/>
      <c r="R265" s="18"/>
    </row>
    <row r="266" spans="1:18" x14ac:dyDescent="0.25">
      <c r="A266" s="15"/>
      <c r="B266" s="25" t="s">
        <v>81</v>
      </c>
      <c r="C266" s="26"/>
      <c r="D266" s="80">
        <v>4039</v>
      </c>
      <c r="E266" s="80"/>
      <c r="F266" s="26"/>
      <c r="G266" s="49" t="s">
        <v>141</v>
      </c>
      <c r="H266" s="49"/>
      <c r="I266" s="26"/>
      <c r="J266" s="49" t="s">
        <v>141</v>
      </c>
      <c r="K266" s="49"/>
      <c r="L266" s="26"/>
      <c r="M266" s="49" t="s">
        <v>141</v>
      </c>
      <c r="N266" s="49"/>
      <c r="O266" s="26"/>
      <c r="P266" s="80">
        <v>4039</v>
      </c>
      <c r="Q266" s="80"/>
      <c r="R266" s="26"/>
    </row>
    <row r="267" spans="1:18" x14ac:dyDescent="0.25">
      <c r="A267" s="15"/>
      <c r="B267" s="10" t="s">
        <v>331</v>
      </c>
      <c r="C267" s="18"/>
      <c r="D267" s="48">
        <v>832</v>
      </c>
      <c r="E267" s="48"/>
      <c r="F267" s="18"/>
      <c r="G267" s="48" t="s">
        <v>141</v>
      </c>
      <c r="H267" s="48"/>
      <c r="I267" s="18"/>
      <c r="J267" s="48" t="s">
        <v>141</v>
      </c>
      <c r="K267" s="48"/>
      <c r="L267" s="18"/>
      <c r="M267" s="48" t="s">
        <v>337</v>
      </c>
      <c r="N267" s="48"/>
      <c r="O267" s="13" t="s">
        <v>146</v>
      </c>
      <c r="P267" s="48" t="s">
        <v>141</v>
      </c>
      <c r="Q267" s="48"/>
      <c r="R267" s="18"/>
    </row>
    <row r="268" spans="1:18" x14ac:dyDescent="0.25">
      <c r="A268" s="15"/>
      <c r="B268" s="25" t="s">
        <v>82</v>
      </c>
      <c r="C268" s="26"/>
      <c r="D268" s="47"/>
      <c r="E268" s="47"/>
      <c r="F268" s="26"/>
      <c r="G268" s="47"/>
      <c r="H268" s="47"/>
      <c r="I268" s="26"/>
      <c r="J268" s="47"/>
      <c r="K268" s="47"/>
      <c r="L268" s="26"/>
      <c r="M268" s="47"/>
      <c r="N268" s="47"/>
      <c r="O268" s="26"/>
      <c r="P268" s="47"/>
      <c r="Q268" s="47"/>
      <c r="R268" s="26"/>
    </row>
    <row r="269" spans="1:18" x14ac:dyDescent="0.25">
      <c r="A269" s="15"/>
      <c r="B269" s="30" t="s">
        <v>77</v>
      </c>
      <c r="C269" s="18"/>
      <c r="D269" s="48" t="s">
        <v>141</v>
      </c>
      <c r="E269" s="48"/>
      <c r="F269" s="18"/>
      <c r="G269" s="48">
        <v>28</v>
      </c>
      <c r="H269" s="48"/>
      <c r="I269" s="18"/>
      <c r="J269" s="48" t="s">
        <v>141</v>
      </c>
      <c r="K269" s="48"/>
      <c r="L269" s="18"/>
      <c r="M269" s="48" t="s">
        <v>141</v>
      </c>
      <c r="N269" s="48"/>
      <c r="O269" s="18"/>
      <c r="P269" s="48">
        <v>28</v>
      </c>
      <c r="Q269" s="48"/>
      <c r="R269" s="18"/>
    </row>
    <row r="270" spans="1:18" ht="15.75" thickBot="1" x14ac:dyDescent="0.3">
      <c r="A270" s="15"/>
      <c r="B270" s="32" t="s">
        <v>71</v>
      </c>
      <c r="C270" s="26"/>
      <c r="D270" s="50" t="s">
        <v>141</v>
      </c>
      <c r="E270" s="50"/>
      <c r="F270" s="26"/>
      <c r="G270" s="50">
        <v>7</v>
      </c>
      <c r="H270" s="50"/>
      <c r="I270" s="26"/>
      <c r="J270" s="50" t="s">
        <v>141</v>
      </c>
      <c r="K270" s="50"/>
      <c r="L270" s="26"/>
      <c r="M270" s="50" t="s">
        <v>141</v>
      </c>
      <c r="N270" s="50"/>
      <c r="O270" s="26"/>
      <c r="P270" s="50">
        <v>7</v>
      </c>
      <c r="Q270" s="50"/>
      <c r="R270" s="26"/>
    </row>
    <row r="271" spans="1:18" ht="15.75" thickBot="1" x14ac:dyDescent="0.3">
      <c r="A271" s="15"/>
      <c r="B271" s="34" t="s">
        <v>83</v>
      </c>
      <c r="C271" s="18"/>
      <c r="D271" s="83">
        <v>4871</v>
      </c>
      <c r="E271" s="83"/>
      <c r="F271" s="18"/>
      <c r="G271" s="52">
        <v>35</v>
      </c>
      <c r="H271" s="52"/>
      <c r="I271" s="18"/>
      <c r="J271" s="52" t="s">
        <v>141</v>
      </c>
      <c r="K271" s="52"/>
      <c r="L271" s="18"/>
      <c r="M271" s="52" t="s">
        <v>337</v>
      </c>
      <c r="N271" s="52"/>
      <c r="O271" s="13" t="s">
        <v>146</v>
      </c>
      <c r="P271" s="83">
        <v>4074</v>
      </c>
      <c r="Q271" s="83"/>
      <c r="R271" s="18"/>
    </row>
    <row r="272" spans="1:18" x14ac:dyDescent="0.25">
      <c r="A272" s="15"/>
      <c r="B272" s="36"/>
      <c r="C272" s="26"/>
      <c r="D272" s="53"/>
      <c r="E272" s="53"/>
      <c r="F272" s="26"/>
      <c r="G272" s="53"/>
      <c r="H272" s="53"/>
      <c r="I272" s="26"/>
      <c r="J272" s="53"/>
      <c r="K272" s="53"/>
      <c r="L272" s="26"/>
      <c r="M272" s="53"/>
      <c r="N272" s="53"/>
      <c r="O272" s="26"/>
      <c r="P272" s="53"/>
      <c r="Q272" s="53"/>
      <c r="R272" s="26"/>
    </row>
    <row r="273" spans="1:18" x14ac:dyDescent="0.25">
      <c r="A273" s="15"/>
      <c r="B273" s="10" t="s">
        <v>332</v>
      </c>
      <c r="C273" s="18"/>
      <c r="D273" s="45"/>
      <c r="E273" s="45"/>
      <c r="F273" s="18"/>
      <c r="G273" s="45"/>
      <c r="H273" s="45"/>
      <c r="I273" s="18"/>
      <c r="J273" s="45"/>
      <c r="K273" s="45"/>
      <c r="L273" s="18"/>
      <c r="M273" s="45"/>
      <c r="N273" s="45"/>
      <c r="O273" s="18"/>
      <c r="P273" s="45"/>
      <c r="Q273" s="45"/>
      <c r="R273" s="18"/>
    </row>
    <row r="274" spans="1:18" ht="15.75" thickBot="1" x14ac:dyDescent="0.3">
      <c r="A274" s="15"/>
      <c r="B274" s="25" t="s">
        <v>333</v>
      </c>
      <c r="C274" s="26"/>
      <c r="D274" s="88">
        <v>3455</v>
      </c>
      <c r="E274" s="88"/>
      <c r="F274" s="26"/>
      <c r="G274" s="88">
        <v>8142</v>
      </c>
      <c r="H274" s="88"/>
      <c r="I274" s="26"/>
      <c r="J274" s="50">
        <v>27</v>
      </c>
      <c r="K274" s="50"/>
      <c r="L274" s="26"/>
      <c r="M274" s="50" t="s">
        <v>341</v>
      </c>
      <c r="N274" s="50"/>
      <c r="O274" s="37" t="s">
        <v>146</v>
      </c>
      <c r="P274" s="88">
        <v>3455</v>
      </c>
      <c r="Q274" s="88"/>
      <c r="R274" s="26"/>
    </row>
    <row r="275" spans="1:18" ht="15.75" thickBot="1" x14ac:dyDescent="0.3">
      <c r="A275" s="15"/>
      <c r="B275" s="34" t="s">
        <v>87</v>
      </c>
      <c r="C275" s="18"/>
      <c r="D275" s="38" t="s">
        <v>140</v>
      </c>
      <c r="E275" s="90">
        <v>8418</v>
      </c>
      <c r="F275" s="18"/>
      <c r="G275" s="38" t="s">
        <v>140</v>
      </c>
      <c r="H275" s="90">
        <v>8791</v>
      </c>
      <c r="I275" s="18"/>
      <c r="J275" s="38" t="s">
        <v>140</v>
      </c>
      <c r="K275" s="39">
        <v>118</v>
      </c>
      <c r="L275" s="18"/>
      <c r="M275" s="38" t="s">
        <v>140</v>
      </c>
      <c r="N275" s="39" t="s">
        <v>340</v>
      </c>
      <c r="O275" s="13" t="s">
        <v>146</v>
      </c>
      <c r="P275" s="38" t="s">
        <v>140</v>
      </c>
      <c r="Q275" s="90">
        <v>8326</v>
      </c>
      <c r="R275" s="18"/>
    </row>
    <row r="276" spans="1:18" ht="15.75" thickTop="1" x14ac:dyDescent="0.25">
      <c r="A276" s="15"/>
      <c r="B276" s="64"/>
      <c r="C276" s="64"/>
      <c r="D276" s="64"/>
      <c r="E276" s="64"/>
      <c r="F276" s="64"/>
      <c r="G276" s="64"/>
      <c r="H276" s="64"/>
      <c r="I276" s="64"/>
      <c r="J276" s="64"/>
      <c r="K276" s="64"/>
      <c r="L276" s="64"/>
      <c r="M276" s="64"/>
      <c r="N276" s="64"/>
      <c r="O276" s="64"/>
      <c r="P276" s="64"/>
      <c r="Q276" s="64"/>
      <c r="R276" s="64"/>
    </row>
    <row r="277" spans="1:18" x14ac:dyDescent="0.25">
      <c r="A277" s="15"/>
      <c r="B277" s="94" t="s">
        <v>270</v>
      </c>
      <c r="C277" s="94"/>
      <c r="D277" s="94"/>
      <c r="E277" s="94"/>
      <c r="F277" s="94"/>
      <c r="G277" s="94"/>
      <c r="H277" s="94"/>
      <c r="I277" s="94"/>
      <c r="J277" s="94"/>
      <c r="K277" s="94"/>
      <c r="L277" s="94"/>
      <c r="M277" s="94"/>
      <c r="N277" s="94"/>
      <c r="O277" s="94"/>
      <c r="P277" s="94"/>
      <c r="Q277" s="94"/>
      <c r="R277" s="94"/>
    </row>
    <row r="278" spans="1:18" x14ac:dyDescent="0.25">
      <c r="A278" s="15"/>
      <c r="B278" s="94" t="s">
        <v>342</v>
      </c>
      <c r="C278" s="94"/>
      <c r="D278" s="94"/>
      <c r="E278" s="94"/>
      <c r="F278" s="94"/>
      <c r="G278" s="94"/>
      <c r="H278" s="94"/>
      <c r="I278" s="94"/>
      <c r="J278" s="94"/>
      <c r="K278" s="94"/>
      <c r="L278" s="94"/>
      <c r="M278" s="94"/>
      <c r="N278" s="94"/>
      <c r="O278" s="94"/>
      <c r="P278" s="94"/>
      <c r="Q278" s="94"/>
      <c r="R278" s="94"/>
    </row>
    <row r="279" spans="1:18" x14ac:dyDescent="0.25">
      <c r="A279" s="15"/>
      <c r="B279" s="94" t="s">
        <v>299</v>
      </c>
      <c r="C279" s="94"/>
      <c r="D279" s="94"/>
      <c r="E279" s="94"/>
      <c r="F279" s="94"/>
      <c r="G279" s="94"/>
      <c r="H279" s="94"/>
      <c r="I279" s="94"/>
      <c r="J279" s="94"/>
      <c r="K279" s="94"/>
      <c r="L279" s="94"/>
      <c r="M279" s="94"/>
      <c r="N279" s="94"/>
      <c r="O279" s="94"/>
      <c r="P279" s="94"/>
      <c r="Q279" s="94"/>
      <c r="R279" s="94"/>
    </row>
    <row r="280" spans="1:18" x14ac:dyDescent="0.25">
      <c r="A280" s="15"/>
      <c r="B280" s="94" t="s">
        <v>273</v>
      </c>
      <c r="C280" s="94"/>
      <c r="D280" s="94"/>
      <c r="E280" s="94"/>
      <c r="F280" s="94"/>
      <c r="G280" s="94"/>
      <c r="H280" s="94"/>
      <c r="I280" s="94"/>
      <c r="J280" s="94"/>
      <c r="K280" s="94"/>
      <c r="L280" s="94"/>
      <c r="M280" s="94"/>
      <c r="N280" s="94"/>
      <c r="O280" s="94"/>
      <c r="P280" s="94"/>
      <c r="Q280" s="94"/>
      <c r="R280" s="94"/>
    </row>
    <row r="281" spans="1:18" x14ac:dyDescent="0.25">
      <c r="A281" s="15"/>
      <c r="B281" s="62"/>
      <c r="C281" s="62"/>
      <c r="D281" s="62"/>
      <c r="E281" s="62"/>
      <c r="F281" s="62"/>
      <c r="G281" s="62"/>
      <c r="H281" s="62"/>
      <c r="I281" s="62"/>
      <c r="J281" s="62"/>
      <c r="K281" s="62"/>
      <c r="L281" s="62"/>
      <c r="M281" s="62"/>
      <c r="N281" s="62"/>
      <c r="O281" s="62"/>
      <c r="P281" s="62"/>
      <c r="Q281" s="62"/>
      <c r="R281" s="62"/>
    </row>
    <row r="282" spans="1:18" x14ac:dyDescent="0.25">
      <c r="A282" s="15"/>
      <c r="B282" s="40"/>
      <c r="C282" s="41"/>
      <c r="D282" s="42" t="s">
        <v>274</v>
      </c>
      <c r="E282" s="42"/>
      <c r="F282" s="41"/>
      <c r="G282" s="42" t="s">
        <v>275</v>
      </c>
      <c r="H282" s="42"/>
      <c r="I282" s="41"/>
      <c r="J282" s="20" t="s">
        <v>191</v>
      </c>
      <c r="K282" s="41"/>
      <c r="L282" s="42" t="s">
        <v>277</v>
      </c>
      <c r="M282" s="42"/>
      <c r="N282" s="41"/>
      <c r="O282" s="42" t="s">
        <v>278</v>
      </c>
      <c r="P282" s="42"/>
      <c r="Q282" s="41"/>
    </row>
    <row r="283" spans="1:18" x14ac:dyDescent="0.25">
      <c r="A283" s="15"/>
      <c r="B283" s="40"/>
      <c r="C283" s="41"/>
      <c r="D283" s="42"/>
      <c r="E283" s="42"/>
      <c r="F283" s="41"/>
      <c r="G283" s="42" t="s">
        <v>276</v>
      </c>
      <c r="H283" s="42"/>
      <c r="I283" s="41"/>
      <c r="J283" s="20" t="s">
        <v>275</v>
      </c>
      <c r="K283" s="41"/>
      <c r="L283" s="42"/>
      <c r="M283" s="42"/>
      <c r="N283" s="41"/>
      <c r="O283" s="42"/>
      <c r="P283" s="42"/>
      <c r="Q283" s="41"/>
    </row>
    <row r="284" spans="1:18" ht="15.75" thickBot="1" x14ac:dyDescent="0.3">
      <c r="A284" s="15"/>
      <c r="B284" s="40"/>
      <c r="C284" s="41"/>
      <c r="D284" s="43"/>
      <c r="E284" s="43"/>
      <c r="F284" s="41"/>
      <c r="G284" s="81"/>
      <c r="H284" s="81"/>
      <c r="I284" s="41"/>
      <c r="J284" s="21" t="s">
        <v>276</v>
      </c>
      <c r="K284" s="41"/>
      <c r="L284" s="43"/>
      <c r="M284" s="43"/>
      <c r="N284" s="41"/>
      <c r="O284" s="43"/>
      <c r="P284" s="43"/>
      <c r="Q284" s="41"/>
    </row>
    <row r="285" spans="1:18" x14ac:dyDescent="0.25">
      <c r="A285" s="15"/>
      <c r="B285" s="25" t="s">
        <v>92</v>
      </c>
      <c r="C285" s="26"/>
      <c r="D285" s="53"/>
      <c r="E285" s="53"/>
      <c r="F285" s="26"/>
      <c r="G285" s="53"/>
      <c r="H285" s="53"/>
      <c r="I285" s="26"/>
      <c r="J285" s="29"/>
      <c r="K285" s="26"/>
      <c r="L285" s="53"/>
      <c r="M285" s="53"/>
      <c r="N285" s="26"/>
      <c r="O285" s="53"/>
      <c r="P285" s="53"/>
      <c r="Q285" s="26"/>
    </row>
    <row r="286" spans="1:18" x14ac:dyDescent="0.25">
      <c r="A286" s="15"/>
      <c r="B286" s="30" t="s">
        <v>49</v>
      </c>
      <c r="C286" s="18"/>
      <c r="D286" s="13" t="s">
        <v>140</v>
      </c>
      <c r="E286" s="31" t="s">
        <v>309</v>
      </c>
      <c r="F286" s="13" t="s">
        <v>146</v>
      </c>
      <c r="G286" s="13" t="s">
        <v>140</v>
      </c>
      <c r="H286" s="31">
        <v>378</v>
      </c>
      <c r="I286" s="18"/>
      <c r="J286" s="31">
        <v>1</v>
      </c>
      <c r="K286" s="18"/>
      <c r="L286" s="13" t="s">
        <v>140</v>
      </c>
      <c r="M286" s="31" t="s">
        <v>310</v>
      </c>
      <c r="N286" s="13" t="s">
        <v>146</v>
      </c>
      <c r="O286" s="13" t="s">
        <v>140</v>
      </c>
      <c r="P286" s="31" t="s">
        <v>309</v>
      </c>
      <c r="Q286" s="13" t="s">
        <v>146</v>
      </c>
    </row>
    <row r="287" spans="1:18" ht="39" x14ac:dyDescent="0.25">
      <c r="A287" s="15"/>
      <c r="B287" s="32" t="s">
        <v>343</v>
      </c>
      <c r="C287" s="26"/>
      <c r="D287" s="47"/>
      <c r="E287" s="47"/>
      <c r="F287" s="26"/>
      <c r="G287" s="47"/>
      <c r="H287" s="47"/>
      <c r="I287" s="26"/>
      <c r="J287" s="29"/>
      <c r="K287" s="26"/>
      <c r="L287" s="47"/>
      <c r="M287" s="47"/>
      <c r="N287" s="26"/>
      <c r="O287" s="47"/>
      <c r="P287" s="47"/>
      <c r="Q287" s="26"/>
    </row>
    <row r="288" spans="1:18" ht="26.25" x14ac:dyDescent="0.25">
      <c r="A288" s="15"/>
      <c r="B288" s="34" t="s">
        <v>39</v>
      </c>
      <c r="C288" s="18"/>
      <c r="D288" s="48" t="s">
        <v>141</v>
      </c>
      <c r="E288" s="48"/>
      <c r="F288" s="18"/>
      <c r="G288" s="48">
        <v>414</v>
      </c>
      <c r="H288" s="48"/>
      <c r="I288" s="18"/>
      <c r="J288" s="31" t="s">
        <v>141</v>
      </c>
      <c r="K288" s="18"/>
      <c r="L288" s="48" t="s">
        <v>141</v>
      </c>
      <c r="M288" s="48"/>
      <c r="N288" s="18"/>
      <c r="O288" s="48">
        <v>414</v>
      </c>
      <c r="P288" s="48"/>
      <c r="Q288" s="18"/>
    </row>
    <row r="289" spans="1:17" x14ac:dyDescent="0.25">
      <c r="A289" s="15"/>
      <c r="B289" s="56" t="s">
        <v>94</v>
      </c>
      <c r="C289" s="26"/>
      <c r="D289" s="49" t="s">
        <v>141</v>
      </c>
      <c r="E289" s="49"/>
      <c r="F289" s="26"/>
      <c r="G289" s="49" t="s">
        <v>141</v>
      </c>
      <c r="H289" s="49"/>
      <c r="I289" s="26"/>
      <c r="J289" s="33">
        <v>15</v>
      </c>
      <c r="K289" s="26"/>
      <c r="L289" s="49" t="s">
        <v>141</v>
      </c>
      <c r="M289" s="49"/>
      <c r="N289" s="26"/>
      <c r="O289" s="49">
        <v>15</v>
      </c>
      <c r="P289" s="49"/>
      <c r="Q289" s="26"/>
    </row>
    <row r="290" spans="1:17" x14ac:dyDescent="0.25">
      <c r="A290" s="15"/>
      <c r="B290" s="34" t="s">
        <v>282</v>
      </c>
      <c r="C290" s="18"/>
      <c r="D290" s="48" t="s">
        <v>344</v>
      </c>
      <c r="E290" s="48"/>
      <c r="F290" s="13" t="s">
        <v>146</v>
      </c>
      <c r="G290" s="48" t="s">
        <v>211</v>
      </c>
      <c r="H290" s="48"/>
      <c r="I290" s="13" t="s">
        <v>146</v>
      </c>
      <c r="J290" s="31" t="s">
        <v>141</v>
      </c>
      <c r="K290" s="18"/>
      <c r="L290" s="48">
        <v>379</v>
      </c>
      <c r="M290" s="48"/>
      <c r="N290" s="18"/>
      <c r="O290" s="48" t="s">
        <v>141</v>
      </c>
      <c r="P290" s="48"/>
      <c r="Q290" s="18"/>
    </row>
    <row r="291" spans="1:17" ht="26.25" x14ac:dyDescent="0.25">
      <c r="A291" s="15"/>
      <c r="B291" s="56" t="s">
        <v>95</v>
      </c>
      <c r="C291" s="26"/>
      <c r="D291" s="49">
        <v>10</v>
      </c>
      <c r="E291" s="49"/>
      <c r="F291" s="26"/>
      <c r="G291" s="49" t="s">
        <v>141</v>
      </c>
      <c r="H291" s="49"/>
      <c r="I291" s="26"/>
      <c r="J291" s="33" t="s">
        <v>141</v>
      </c>
      <c r="K291" s="26"/>
      <c r="L291" s="49" t="s">
        <v>141</v>
      </c>
      <c r="M291" s="49"/>
      <c r="N291" s="26"/>
      <c r="O291" s="49">
        <v>10</v>
      </c>
      <c r="P291" s="49"/>
      <c r="Q291" s="26"/>
    </row>
    <row r="292" spans="1:17" ht="26.25" x14ac:dyDescent="0.25">
      <c r="A292" s="15"/>
      <c r="B292" s="34" t="s">
        <v>96</v>
      </c>
      <c r="C292" s="18"/>
      <c r="D292" s="48" t="s">
        <v>141</v>
      </c>
      <c r="E292" s="48"/>
      <c r="F292" s="18"/>
      <c r="G292" s="48">
        <v>11</v>
      </c>
      <c r="H292" s="48"/>
      <c r="I292" s="18"/>
      <c r="J292" s="31" t="s">
        <v>141</v>
      </c>
      <c r="K292" s="18"/>
      <c r="L292" s="48" t="s">
        <v>141</v>
      </c>
      <c r="M292" s="48"/>
      <c r="N292" s="18"/>
      <c r="O292" s="48">
        <v>11</v>
      </c>
      <c r="P292" s="48"/>
      <c r="Q292" s="18"/>
    </row>
    <row r="293" spans="1:17" x14ac:dyDescent="0.25">
      <c r="A293" s="15"/>
      <c r="B293" s="56" t="s">
        <v>97</v>
      </c>
      <c r="C293" s="26"/>
      <c r="D293" s="49">
        <v>11</v>
      </c>
      <c r="E293" s="49"/>
      <c r="F293" s="26"/>
      <c r="G293" s="49" t="s">
        <v>141</v>
      </c>
      <c r="H293" s="49"/>
      <c r="I293" s="26"/>
      <c r="J293" s="33" t="s">
        <v>141</v>
      </c>
      <c r="K293" s="26"/>
      <c r="L293" s="49" t="s">
        <v>141</v>
      </c>
      <c r="M293" s="49"/>
      <c r="N293" s="26"/>
      <c r="O293" s="49">
        <v>11</v>
      </c>
      <c r="P293" s="49"/>
      <c r="Q293" s="26"/>
    </row>
    <row r="294" spans="1:17" x14ac:dyDescent="0.25">
      <c r="A294" s="15"/>
      <c r="B294" s="30" t="s">
        <v>98</v>
      </c>
      <c r="C294" s="18"/>
      <c r="D294" s="45"/>
      <c r="E294" s="45"/>
      <c r="F294" s="18"/>
      <c r="G294" s="45"/>
      <c r="H294" s="45"/>
      <c r="I294" s="18"/>
      <c r="J294" s="24"/>
      <c r="K294" s="18"/>
      <c r="L294" s="45"/>
      <c r="M294" s="45"/>
      <c r="N294" s="18"/>
      <c r="O294" s="45"/>
      <c r="P294" s="45"/>
      <c r="Q294" s="18"/>
    </row>
    <row r="295" spans="1:17" x14ac:dyDescent="0.25">
      <c r="A295" s="15"/>
      <c r="B295" s="56" t="s">
        <v>55</v>
      </c>
      <c r="C295" s="26"/>
      <c r="D295" s="49">
        <v>6</v>
      </c>
      <c r="E295" s="49"/>
      <c r="F295" s="26"/>
      <c r="G295" s="49" t="s">
        <v>345</v>
      </c>
      <c r="H295" s="49"/>
      <c r="I295" s="37" t="s">
        <v>146</v>
      </c>
      <c r="J295" s="33" t="s">
        <v>211</v>
      </c>
      <c r="K295" s="37" t="s">
        <v>146</v>
      </c>
      <c r="L295" s="49" t="s">
        <v>141</v>
      </c>
      <c r="M295" s="49"/>
      <c r="N295" s="26"/>
      <c r="O295" s="49" t="s">
        <v>199</v>
      </c>
      <c r="P295" s="49"/>
      <c r="Q295" s="37" t="s">
        <v>146</v>
      </c>
    </row>
    <row r="296" spans="1:17" x14ac:dyDescent="0.25">
      <c r="A296" s="15"/>
      <c r="B296" s="34" t="s">
        <v>74</v>
      </c>
      <c r="C296" s="18"/>
      <c r="D296" s="48">
        <v>8</v>
      </c>
      <c r="E296" s="48"/>
      <c r="F296" s="18"/>
      <c r="G296" s="48" t="s">
        <v>346</v>
      </c>
      <c r="H296" s="48"/>
      <c r="I296" s="13" t="s">
        <v>146</v>
      </c>
      <c r="J296" s="31">
        <v>3</v>
      </c>
      <c r="K296" s="18"/>
      <c r="L296" s="48" t="s">
        <v>141</v>
      </c>
      <c r="M296" s="48"/>
      <c r="N296" s="18"/>
      <c r="O296" s="48">
        <v>3</v>
      </c>
      <c r="P296" s="48"/>
      <c r="Q296" s="18"/>
    </row>
    <row r="297" spans="1:17" x14ac:dyDescent="0.25">
      <c r="A297" s="15"/>
      <c r="B297" s="56" t="s">
        <v>59</v>
      </c>
      <c r="C297" s="26"/>
      <c r="D297" s="49">
        <v>370</v>
      </c>
      <c r="E297" s="49"/>
      <c r="F297" s="26"/>
      <c r="G297" s="49" t="s">
        <v>141</v>
      </c>
      <c r="H297" s="49"/>
      <c r="I297" s="26"/>
      <c r="J297" s="33" t="s">
        <v>141</v>
      </c>
      <c r="K297" s="26"/>
      <c r="L297" s="49" t="s">
        <v>141</v>
      </c>
      <c r="M297" s="49"/>
      <c r="N297" s="26"/>
      <c r="O297" s="49">
        <v>370</v>
      </c>
      <c r="P297" s="49"/>
      <c r="Q297" s="26"/>
    </row>
    <row r="298" spans="1:17" x14ac:dyDescent="0.25">
      <c r="A298" s="15"/>
      <c r="B298" s="34" t="s">
        <v>76</v>
      </c>
      <c r="C298" s="18"/>
      <c r="D298" s="48" t="s">
        <v>211</v>
      </c>
      <c r="E298" s="48"/>
      <c r="F298" s="13" t="s">
        <v>146</v>
      </c>
      <c r="G298" s="48" t="s">
        <v>141</v>
      </c>
      <c r="H298" s="48"/>
      <c r="I298" s="18"/>
      <c r="J298" s="31" t="s">
        <v>141</v>
      </c>
      <c r="K298" s="18"/>
      <c r="L298" s="48" t="s">
        <v>141</v>
      </c>
      <c r="M298" s="48"/>
      <c r="N298" s="18"/>
      <c r="O298" s="48" t="s">
        <v>211</v>
      </c>
      <c r="P298" s="48"/>
      <c r="Q298" s="13" t="s">
        <v>146</v>
      </c>
    </row>
    <row r="299" spans="1:17" x14ac:dyDescent="0.25">
      <c r="A299" s="15"/>
      <c r="B299" s="56" t="s">
        <v>99</v>
      </c>
      <c r="C299" s="26"/>
      <c r="D299" s="49" t="s">
        <v>141</v>
      </c>
      <c r="E299" s="49"/>
      <c r="F299" s="26"/>
      <c r="G299" s="49">
        <v>3</v>
      </c>
      <c r="H299" s="49"/>
      <c r="I299" s="26"/>
      <c r="J299" s="33">
        <v>2</v>
      </c>
      <c r="K299" s="26"/>
      <c r="L299" s="49" t="s">
        <v>141</v>
      </c>
      <c r="M299" s="49"/>
      <c r="N299" s="26"/>
      <c r="O299" s="49">
        <v>5</v>
      </c>
      <c r="P299" s="49"/>
      <c r="Q299" s="26"/>
    </row>
    <row r="300" spans="1:17" ht="15.75" thickBot="1" x14ac:dyDescent="0.3">
      <c r="A300" s="15"/>
      <c r="B300" s="34" t="s">
        <v>100</v>
      </c>
      <c r="C300" s="18"/>
      <c r="D300" s="51" t="s">
        <v>141</v>
      </c>
      <c r="E300" s="51"/>
      <c r="F300" s="18"/>
      <c r="G300" s="51" t="s">
        <v>153</v>
      </c>
      <c r="H300" s="51"/>
      <c r="I300" s="13" t="s">
        <v>146</v>
      </c>
      <c r="J300" s="35" t="s">
        <v>347</v>
      </c>
      <c r="K300" s="13" t="s">
        <v>146</v>
      </c>
      <c r="L300" s="51" t="s">
        <v>141</v>
      </c>
      <c r="M300" s="51"/>
      <c r="N300" s="18"/>
      <c r="O300" s="51" t="s">
        <v>296</v>
      </c>
      <c r="P300" s="51"/>
      <c r="Q300" s="13" t="s">
        <v>146</v>
      </c>
    </row>
    <row r="301" spans="1:17" ht="27" thickBot="1" x14ac:dyDescent="0.3">
      <c r="A301" s="15"/>
      <c r="B301" s="91" t="s">
        <v>348</v>
      </c>
      <c r="C301" s="26"/>
      <c r="D301" s="85" t="s">
        <v>349</v>
      </c>
      <c r="E301" s="85"/>
      <c r="F301" s="37" t="s">
        <v>146</v>
      </c>
      <c r="G301" s="85">
        <v>761</v>
      </c>
      <c r="H301" s="85"/>
      <c r="I301" s="26"/>
      <c r="J301" s="28">
        <v>16</v>
      </c>
      <c r="K301" s="26"/>
      <c r="L301" s="85" t="s">
        <v>141</v>
      </c>
      <c r="M301" s="85"/>
      <c r="N301" s="26"/>
      <c r="O301" s="85">
        <v>576</v>
      </c>
      <c r="P301" s="85"/>
      <c r="Q301" s="26"/>
    </row>
    <row r="302" spans="1:17" x14ac:dyDescent="0.25">
      <c r="A302" s="15"/>
      <c r="B302" s="23"/>
      <c r="C302" s="18"/>
      <c r="D302" s="46"/>
      <c r="E302" s="46"/>
      <c r="F302" s="18"/>
      <c r="G302" s="46"/>
      <c r="H302" s="46"/>
      <c r="I302" s="18"/>
      <c r="J302" s="24"/>
      <c r="K302" s="18"/>
      <c r="L302" s="46"/>
      <c r="M302" s="46"/>
      <c r="N302" s="18"/>
      <c r="O302" s="46"/>
      <c r="P302" s="46"/>
      <c r="Q302" s="18"/>
    </row>
    <row r="303" spans="1:17" x14ac:dyDescent="0.25">
      <c r="A303" s="15"/>
      <c r="B303" s="25" t="s">
        <v>102</v>
      </c>
      <c r="C303" s="26"/>
      <c r="D303" s="47"/>
      <c r="E303" s="47"/>
      <c r="F303" s="26"/>
      <c r="G303" s="47"/>
      <c r="H303" s="47"/>
      <c r="I303" s="26"/>
      <c r="J303" s="29"/>
      <c r="K303" s="26"/>
      <c r="L303" s="47"/>
      <c r="M303" s="47"/>
      <c r="N303" s="26"/>
      <c r="O303" s="47"/>
      <c r="P303" s="47"/>
      <c r="Q303" s="26"/>
    </row>
    <row r="304" spans="1:17" x14ac:dyDescent="0.25">
      <c r="A304" s="15"/>
      <c r="B304" s="30" t="s">
        <v>103</v>
      </c>
      <c r="C304" s="18"/>
      <c r="D304" s="48" t="s">
        <v>350</v>
      </c>
      <c r="E304" s="48"/>
      <c r="F304" s="13" t="s">
        <v>146</v>
      </c>
      <c r="G304" s="48" t="s">
        <v>351</v>
      </c>
      <c r="H304" s="48"/>
      <c r="I304" s="13" t="s">
        <v>146</v>
      </c>
      <c r="J304" s="31" t="s">
        <v>141</v>
      </c>
      <c r="K304" s="18"/>
      <c r="L304" s="48" t="s">
        <v>141</v>
      </c>
      <c r="M304" s="48"/>
      <c r="N304" s="18"/>
      <c r="O304" s="48" t="s">
        <v>352</v>
      </c>
      <c r="P304" s="48"/>
      <c r="Q304" s="13" t="s">
        <v>146</v>
      </c>
    </row>
    <row r="305" spans="1:17" x14ac:dyDescent="0.25">
      <c r="A305" s="15"/>
      <c r="B305" s="32" t="s">
        <v>104</v>
      </c>
      <c r="C305" s="26"/>
      <c r="D305" s="49" t="s">
        <v>141</v>
      </c>
      <c r="E305" s="49"/>
      <c r="F305" s="26"/>
      <c r="G305" s="49">
        <v>150</v>
      </c>
      <c r="H305" s="49"/>
      <c r="I305" s="26"/>
      <c r="J305" s="33" t="s">
        <v>141</v>
      </c>
      <c r="K305" s="26"/>
      <c r="L305" s="49" t="s">
        <v>141</v>
      </c>
      <c r="M305" s="49"/>
      <c r="N305" s="26"/>
      <c r="O305" s="49">
        <v>150</v>
      </c>
      <c r="P305" s="49"/>
      <c r="Q305" s="26"/>
    </row>
    <row r="306" spans="1:17" ht="26.25" x14ac:dyDescent="0.25">
      <c r="A306" s="15"/>
      <c r="B306" s="30" t="s">
        <v>105</v>
      </c>
      <c r="C306" s="18"/>
      <c r="D306" s="48" t="s">
        <v>141</v>
      </c>
      <c r="E306" s="48"/>
      <c r="F306" s="18"/>
      <c r="G306" s="48" t="s">
        <v>196</v>
      </c>
      <c r="H306" s="48"/>
      <c r="I306" s="13" t="s">
        <v>146</v>
      </c>
      <c r="J306" s="31" t="s">
        <v>141</v>
      </c>
      <c r="K306" s="18"/>
      <c r="L306" s="48" t="s">
        <v>141</v>
      </c>
      <c r="M306" s="48"/>
      <c r="N306" s="18"/>
      <c r="O306" s="48" t="s">
        <v>196</v>
      </c>
      <c r="P306" s="48"/>
      <c r="Q306" s="13" t="s">
        <v>146</v>
      </c>
    </row>
    <row r="307" spans="1:17" ht="15.75" thickBot="1" x14ac:dyDescent="0.3">
      <c r="A307" s="15"/>
      <c r="B307" s="32" t="s">
        <v>353</v>
      </c>
      <c r="C307" s="26"/>
      <c r="D307" s="50" t="s">
        <v>141</v>
      </c>
      <c r="E307" s="50"/>
      <c r="F307" s="26"/>
      <c r="G307" s="50">
        <v>221</v>
      </c>
      <c r="H307" s="50"/>
      <c r="I307" s="26"/>
      <c r="J307" s="28" t="s">
        <v>141</v>
      </c>
      <c r="K307" s="26"/>
      <c r="L307" s="50" t="s">
        <v>354</v>
      </c>
      <c r="M307" s="50"/>
      <c r="N307" s="37" t="s">
        <v>146</v>
      </c>
      <c r="O307" s="50" t="s">
        <v>141</v>
      </c>
      <c r="P307" s="50"/>
      <c r="Q307" s="26"/>
    </row>
    <row r="308" spans="1:17" ht="15.75" thickBot="1" x14ac:dyDescent="0.3">
      <c r="A308" s="15"/>
      <c r="B308" s="92" t="s">
        <v>355</v>
      </c>
      <c r="C308" s="18"/>
      <c r="D308" s="52" t="s">
        <v>350</v>
      </c>
      <c r="E308" s="52"/>
      <c r="F308" s="13" t="s">
        <v>146</v>
      </c>
      <c r="G308" s="52" t="s">
        <v>356</v>
      </c>
      <c r="H308" s="52"/>
      <c r="I308" s="13" t="s">
        <v>146</v>
      </c>
      <c r="J308" s="35" t="s">
        <v>141</v>
      </c>
      <c r="K308" s="18"/>
      <c r="L308" s="52" t="s">
        <v>354</v>
      </c>
      <c r="M308" s="52"/>
      <c r="N308" s="13" t="s">
        <v>146</v>
      </c>
      <c r="O308" s="52" t="s">
        <v>357</v>
      </c>
      <c r="P308" s="52"/>
      <c r="Q308" s="13" t="s">
        <v>146</v>
      </c>
    </row>
    <row r="309" spans="1:17" x14ac:dyDescent="0.25">
      <c r="A309" s="15"/>
      <c r="B309" s="36"/>
      <c r="C309" s="26"/>
      <c r="D309" s="53"/>
      <c r="E309" s="53"/>
      <c r="F309" s="26"/>
      <c r="G309" s="53"/>
      <c r="H309" s="53"/>
      <c r="I309" s="26"/>
      <c r="J309" s="29"/>
      <c r="K309" s="26"/>
      <c r="L309" s="53"/>
      <c r="M309" s="53"/>
      <c r="N309" s="26"/>
      <c r="O309" s="53"/>
      <c r="P309" s="53"/>
      <c r="Q309" s="26"/>
    </row>
    <row r="310" spans="1:17" x14ac:dyDescent="0.25">
      <c r="A310" s="15"/>
      <c r="B310" s="10" t="s">
        <v>107</v>
      </c>
      <c r="C310" s="18"/>
      <c r="D310" s="45"/>
      <c r="E310" s="45"/>
      <c r="F310" s="18"/>
      <c r="G310" s="45"/>
      <c r="H310" s="45"/>
      <c r="I310" s="18"/>
      <c r="J310" s="24"/>
      <c r="K310" s="18"/>
      <c r="L310" s="45"/>
      <c r="M310" s="45"/>
      <c r="N310" s="18"/>
      <c r="O310" s="45"/>
      <c r="P310" s="45"/>
      <c r="Q310" s="18"/>
    </row>
    <row r="311" spans="1:17" x14ac:dyDescent="0.25">
      <c r="A311" s="15"/>
      <c r="B311" s="32" t="s">
        <v>108</v>
      </c>
      <c r="C311" s="26"/>
      <c r="D311" s="80">
        <v>1300</v>
      </c>
      <c r="E311" s="80"/>
      <c r="F311" s="26"/>
      <c r="G311" s="49" t="s">
        <v>141</v>
      </c>
      <c r="H311" s="49"/>
      <c r="I311" s="26"/>
      <c r="J311" s="33" t="s">
        <v>141</v>
      </c>
      <c r="K311" s="26"/>
      <c r="L311" s="49" t="s">
        <v>141</v>
      </c>
      <c r="M311" s="49"/>
      <c r="N311" s="26"/>
      <c r="O311" s="80">
        <v>1300</v>
      </c>
      <c r="P311" s="80"/>
      <c r="Q311" s="26"/>
    </row>
    <row r="312" spans="1:17" x14ac:dyDescent="0.25">
      <c r="A312" s="15"/>
      <c r="B312" s="30" t="s">
        <v>109</v>
      </c>
      <c r="C312" s="18"/>
      <c r="D312" s="48" t="s">
        <v>358</v>
      </c>
      <c r="E312" s="48"/>
      <c r="F312" s="13" t="s">
        <v>146</v>
      </c>
      <c r="G312" s="48" t="s">
        <v>141</v>
      </c>
      <c r="H312" s="48"/>
      <c r="I312" s="18"/>
      <c r="J312" s="31" t="s">
        <v>141</v>
      </c>
      <c r="K312" s="18"/>
      <c r="L312" s="48" t="s">
        <v>141</v>
      </c>
      <c r="M312" s="48"/>
      <c r="N312" s="18"/>
      <c r="O312" s="48" t="s">
        <v>358</v>
      </c>
      <c r="P312" s="48"/>
      <c r="Q312" s="13" t="s">
        <v>146</v>
      </c>
    </row>
    <row r="313" spans="1:17" x14ac:dyDescent="0.25">
      <c r="A313" s="15"/>
      <c r="B313" s="32" t="s">
        <v>359</v>
      </c>
      <c r="C313" s="26"/>
      <c r="D313" s="49">
        <v>186</v>
      </c>
      <c r="E313" s="49"/>
      <c r="F313" s="26"/>
      <c r="G313" s="49" t="s">
        <v>141</v>
      </c>
      <c r="H313" s="49"/>
      <c r="I313" s="26"/>
      <c r="J313" s="33" t="s">
        <v>141</v>
      </c>
      <c r="K313" s="26"/>
      <c r="L313" s="49" t="s">
        <v>141</v>
      </c>
      <c r="M313" s="49"/>
      <c r="N313" s="26"/>
      <c r="O313" s="49">
        <v>186</v>
      </c>
      <c r="P313" s="49"/>
      <c r="Q313" s="26"/>
    </row>
    <row r="314" spans="1:17" ht="15.75" thickBot="1" x14ac:dyDescent="0.3">
      <c r="A314" s="15"/>
      <c r="B314" s="30" t="s">
        <v>360</v>
      </c>
      <c r="C314" s="18"/>
      <c r="D314" s="51" t="s">
        <v>354</v>
      </c>
      <c r="E314" s="51"/>
      <c r="F314" s="13" t="s">
        <v>146</v>
      </c>
      <c r="G314" s="51" t="s">
        <v>141</v>
      </c>
      <c r="H314" s="51"/>
      <c r="I314" s="18"/>
      <c r="J314" s="35" t="s">
        <v>141</v>
      </c>
      <c r="K314" s="18"/>
      <c r="L314" s="51">
        <v>221</v>
      </c>
      <c r="M314" s="51"/>
      <c r="N314" s="18"/>
      <c r="O314" s="51" t="s">
        <v>141</v>
      </c>
      <c r="P314" s="51"/>
      <c r="Q314" s="18"/>
    </row>
    <row r="315" spans="1:17" ht="27" thickBot="1" x14ac:dyDescent="0.3">
      <c r="A315" s="15"/>
      <c r="B315" s="91" t="s">
        <v>112</v>
      </c>
      <c r="C315" s="26"/>
      <c r="D315" s="85">
        <v>220</v>
      </c>
      <c r="E315" s="85"/>
      <c r="F315" s="26"/>
      <c r="G315" s="85" t="s">
        <v>141</v>
      </c>
      <c r="H315" s="85"/>
      <c r="I315" s="26"/>
      <c r="J315" s="28" t="s">
        <v>141</v>
      </c>
      <c r="K315" s="26"/>
      <c r="L315" s="85">
        <v>221</v>
      </c>
      <c r="M315" s="85"/>
      <c r="N315" s="26"/>
      <c r="O315" s="85">
        <v>441</v>
      </c>
      <c r="P315" s="85"/>
      <c r="Q315" s="26"/>
    </row>
    <row r="316" spans="1:17" x14ac:dyDescent="0.25">
      <c r="A316" s="15"/>
      <c r="B316" s="23"/>
      <c r="C316" s="18"/>
      <c r="D316" s="46"/>
      <c r="E316" s="46"/>
      <c r="F316" s="18"/>
      <c r="G316" s="46"/>
      <c r="H316" s="46"/>
      <c r="I316" s="18"/>
      <c r="J316" s="24"/>
      <c r="K316" s="18"/>
      <c r="L316" s="46"/>
      <c r="M316" s="46"/>
      <c r="N316" s="18"/>
      <c r="O316" s="46"/>
      <c r="P316" s="46"/>
      <c r="Q316" s="18"/>
    </row>
    <row r="317" spans="1:17" x14ac:dyDescent="0.25">
      <c r="A317" s="15"/>
      <c r="B317" s="25" t="s">
        <v>113</v>
      </c>
      <c r="C317" s="26"/>
      <c r="D317" s="49">
        <v>9</v>
      </c>
      <c r="E317" s="49"/>
      <c r="F317" s="26"/>
      <c r="G317" s="49" t="s">
        <v>141</v>
      </c>
      <c r="H317" s="49"/>
      <c r="I317" s="26"/>
      <c r="J317" s="33">
        <v>16</v>
      </c>
      <c r="K317" s="26"/>
      <c r="L317" s="49" t="s">
        <v>141</v>
      </c>
      <c r="M317" s="49"/>
      <c r="N317" s="26"/>
      <c r="O317" s="49">
        <v>25</v>
      </c>
      <c r="P317" s="49"/>
      <c r="Q317" s="26"/>
    </row>
    <row r="318" spans="1:17" x14ac:dyDescent="0.25">
      <c r="A318" s="15"/>
      <c r="B318" s="10" t="s">
        <v>54</v>
      </c>
      <c r="C318" s="18"/>
      <c r="D318" s="45"/>
      <c r="E318" s="45"/>
      <c r="F318" s="18"/>
      <c r="G318" s="45"/>
      <c r="H318" s="45"/>
      <c r="I318" s="18"/>
      <c r="J318" s="24"/>
      <c r="K318" s="18"/>
      <c r="L318" s="45"/>
      <c r="M318" s="45"/>
      <c r="N318" s="18"/>
      <c r="O318" s="45"/>
      <c r="P318" s="45"/>
      <c r="Q318" s="18"/>
    </row>
    <row r="319" spans="1:17" ht="15.75" thickBot="1" x14ac:dyDescent="0.3">
      <c r="A319" s="15"/>
      <c r="B319" s="32" t="s">
        <v>114</v>
      </c>
      <c r="C319" s="26"/>
      <c r="D319" s="50">
        <v>15</v>
      </c>
      <c r="E319" s="50"/>
      <c r="F319" s="26"/>
      <c r="G319" s="50" t="s">
        <v>141</v>
      </c>
      <c r="H319" s="50"/>
      <c r="I319" s="26"/>
      <c r="J319" s="28">
        <v>33</v>
      </c>
      <c r="K319" s="26"/>
      <c r="L319" s="50" t="s">
        <v>141</v>
      </c>
      <c r="M319" s="50"/>
      <c r="N319" s="26"/>
      <c r="O319" s="50">
        <v>48</v>
      </c>
      <c r="P319" s="50"/>
      <c r="Q319" s="26"/>
    </row>
    <row r="320" spans="1:17" ht="15.75" thickBot="1" x14ac:dyDescent="0.3">
      <c r="A320" s="15"/>
      <c r="B320" s="30" t="s">
        <v>115</v>
      </c>
      <c r="C320" s="18"/>
      <c r="D320" s="38" t="s">
        <v>140</v>
      </c>
      <c r="E320" s="39">
        <v>24</v>
      </c>
      <c r="F320" s="18"/>
      <c r="G320" s="38" t="s">
        <v>140</v>
      </c>
      <c r="H320" s="39" t="s">
        <v>141</v>
      </c>
      <c r="I320" s="18"/>
      <c r="J320" s="93">
        <v>49</v>
      </c>
      <c r="K320" s="18"/>
      <c r="L320" s="38" t="s">
        <v>140</v>
      </c>
      <c r="M320" s="39" t="s">
        <v>141</v>
      </c>
      <c r="N320" s="18"/>
      <c r="O320" s="38" t="s">
        <v>140</v>
      </c>
      <c r="P320" s="39">
        <v>73</v>
      </c>
      <c r="Q320" s="18"/>
    </row>
    <row r="321" spans="1:18" ht="15.75" thickTop="1" x14ac:dyDescent="0.25">
      <c r="A321" s="15"/>
      <c r="B321" s="64"/>
      <c r="C321" s="64"/>
      <c r="D321" s="64"/>
      <c r="E321" s="64"/>
      <c r="F321" s="64"/>
      <c r="G321" s="64"/>
      <c r="H321" s="64"/>
      <c r="I321" s="64"/>
      <c r="J321" s="64"/>
      <c r="K321" s="64"/>
      <c r="L321" s="64"/>
      <c r="M321" s="64"/>
      <c r="N321" s="64"/>
      <c r="O321" s="64"/>
      <c r="P321" s="64"/>
      <c r="Q321" s="64"/>
      <c r="R321" s="64"/>
    </row>
    <row r="322" spans="1:18" x14ac:dyDescent="0.25">
      <c r="A322" s="15"/>
      <c r="B322" s="94" t="s">
        <v>270</v>
      </c>
      <c r="C322" s="94"/>
      <c r="D322" s="94"/>
      <c r="E322" s="94"/>
      <c r="F322" s="94"/>
      <c r="G322" s="94"/>
      <c r="H322" s="94"/>
      <c r="I322" s="94"/>
      <c r="J322" s="94"/>
      <c r="K322" s="94"/>
      <c r="L322" s="94"/>
      <c r="M322" s="94"/>
      <c r="N322" s="94"/>
      <c r="O322" s="94"/>
      <c r="P322" s="94"/>
      <c r="Q322" s="94"/>
      <c r="R322" s="94"/>
    </row>
    <row r="323" spans="1:18" x14ac:dyDescent="0.25">
      <c r="A323" s="15"/>
      <c r="B323" s="94" t="s">
        <v>342</v>
      </c>
      <c r="C323" s="94"/>
      <c r="D323" s="94"/>
      <c r="E323" s="94"/>
      <c r="F323" s="94"/>
      <c r="G323" s="94"/>
      <c r="H323" s="94"/>
      <c r="I323" s="94"/>
      <c r="J323" s="94"/>
      <c r="K323" s="94"/>
      <c r="L323" s="94"/>
      <c r="M323" s="94"/>
      <c r="N323" s="94"/>
      <c r="O323" s="94"/>
      <c r="P323" s="94"/>
      <c r="Q323" s="94"/>
      <c r="R323" s="94"/>
    </row>
    <row r="324" spans="1:18" x14ac:dyDescent="0.25">
      <c r="A324" s="15"/>
      <c r="B324" s="94" t="s">
        <v>311</v>
      </c>
      <c r="C324" s="94"/>
      <c r="D324" s="94"/>
      <c r="E324" s="94"/>
      <c r="F324" s="94"/>
      <c r="G324" s="94"/>
      <c r="H324" s="94"/>
      <c r="I324" s="94"/>
      <c r="J324" s="94"/>
      <c r="K324" s="94"/>
      <c r="L324" s="94"/>
      <c r="M324" s="94"/>
      <c r="N324" s="94"/>
      <c r="O324" s="94"/>
      <c r="P324" s="94"/>
      <c r="Q324" s="94"/>
      <c r="R324" s="94"/>
    </row>
    <row r="325" spans="1:18" x14ac:dyDescent="0.25">
      <c r="A325" s="15"/>
      <c r="B325" s="94" t="s">
        <v>273</v>
      </c>
      <c r="C325" s="94"/>
      <c r="D325" s="94"/>
      <c r="E325" s="94"/>
      <c r="F325" s="94"/>
      <c r="G325" s="94"/>
      <c r="H325" s="94"/>
      <c r="I325" s="94"/>
      <c r="J325" s="94"/>
      <c r="K325" s="94"/>
      <c r="L325" s="94"/>
      <c r="M325" s="94"/>
      <c r="N325" s="94"/>
      <c r="O325" s="94"/>
      <c r="P325" s="94"/>
      <c r="Q325" s="94"/>
      <c r="R325" s="94"/>
    </row>
    <row r="326" spans="1:18" x14ac:dyDescent="0.25">
      <c r="A326" s="15"/>
      <c r="B326" s="64"/>
      <c r="C326" s="64"/>
      <c r="D326" s="64"/>
      <c r="E326" s="64"/>
      <c r="F326" s="64"/>
      <c r="G326" s="64"/>
      <c r="H326" s="64"/>
      <c r="I326" s="64"/>
      <c r="J326" s="64"/>
      <c r="K326" s="64"/>
      <c r="L326" s="64"/>
      <c r="M326" s="64"/>
      <c r="N326" s="64"/>
      <c r="O326" s="64"/>
      <c r="P326" s="64"/>
      <c r="Q326" s="64"/>
      <c r="R326" s="64"/>
    </row>
    <row r="327" spans="1:18" x14ac:dyDescent="0.25">
      <c r="A327" s="15"/>
      <c r="B327" s="40"/>
      <c r="C327" s="41"/>
      <c r="D327" s="42" t="s">
        <v>274</v>
      </c>
      <c r="E327" s="42"/>
      <c r="F327" s="41"/>
      <c r="G327" s="42" t="s">
        <v>275</v>
      </c>
      <c r="H327" s="42"/>
      <c r="I327" s="41"/>
      <c r="J327" s="42" t="s">
        <v>191</v>
      </c>
      <c r="K327" s="42"/>
      <c r="L327" s="41"/>
      <c r="M327" s="42" t="s">
        <v>277</v>
      </c>
      <c r="N327" s="42"/>
      <c r="O327" s="41"/>
      <c r="P327" s="42" t="s">
        <v>278</v>
      </c>
      <c r="Q327" s="42"/>
      <c r="R327" s="41"/>
    </row>
    <row r="328" spans="1:18" x14ac:dyDescent="0.25">
      <c r="A328" s="15"/>
      <c r="B328" s="40"/>
      <c r="C328" s="41"/>
      <c r="D328" s="42"/>
      <c r="E328" s="42"/>
      <c r="F328" s="41"/>
      <c r="G328" s="42" t="s">
        <v>276</v>
      </c>
      <c r="H328" s="42"/>
      <c r="I328" s="41"/>
      <c r="J328" s="42" t="s">
        <v>275</v>
      </c>
      <c r="K328" s="42"/>
      <c r="L328" s="41"/>
      <c r="M328" s="42"/>
      <c r="N328" s="42"/>
      <c r="O328" s="41"/>
      <c r="P328" s="42"/>
      <c r="Q328" s="42"/>
      <c r="R328" s="41"/>
    </row>
    <row r="329" spans="1:18" ht="15.75" thickBot="1" x14ac:dyDescent="0.3">
      <c r="A329" s="15"/>
      <c r="B329" s="40"/>
      <c r="C329" s="41"/>
      <c r="D329" s="43"/>
      <c r="E329" s="43"/>
      <c r="F329" s="41"/>
      <c r="G329" s="81"/>
      <c r="H329" s="81"/>
      <c r="I329" s="41"/>
      <c r="J329" s="43" t="s">
        <v>276</v>
      </c>
      <c r="K329" s="43"/>
      <c r="L329" s="41"/>
      <c r="M329" s="43"/>
      <c r="N329" s="43"/>
      <c r="O329" s="41"/>
      <c r="P329" s="43"/>
      <c r="Q329" s="43"/>
      <c r="R329" s="41"/>
    </row>
    <row r="330" spans="1:18" x14ac:dyDescent="0.25">
      <c r="A330" s="15"/>
      <c r="B330" s="25" t="s">
        <v>92</v>
      </c>
      <c r="C330" s="26"/>
      <c r="D330" s="53"/>
      <c r="E330" s="53"/>
      <c r="F330" s="26"/>
      <c r="G330" s="53"/>
      <c r="H330" s="53"/>
      <c r="I330" s="26"/>
      <c r="J330" s="53"/>
      <c r="K330" s="53"/>
      <c r="L330" s="26"/>
      <c r="M330" s="53"/>
      <c r="N330" s="53"/>
      <c r="O330" s="26"/>
      <c r="P330" s="53"/>
      <c r="Q330" s="53"/>
      <c r="R330" s="26"/>
    </row>
    <row r="331" spans="1:18" x14ac:dyDescent="0.25">
      <c r="A331" s="15"/>
      <c r="B331" s="30" t="s">
        <v>297</v>
      </c>
      <c r="C331" s="18"/>
      <c r="D331" s="13" t="s">
        <v>140</v>
      </c>
      <c r="E331" s="31">
        <v>103</v>
      </c>
      <c r="F331" s="18"/>
      <c r="G331" s="13" t="s">
        <v>140</v>
      </c>
      <c r="H331" s="31">
        <v>256</v>
      </c>
      <c r="I331" s="18"/>
      <c r="J331" s="13" t="s">
        <v>140</v>
      </c>
      <c r="K331" s="31" t="s">
        <v>304</v>
      </c>
      <c r="L331" s="13" t="s">
        <v>146</v>
      </c>
      <c r="M331" s="13" t="s">
        <v>140</v>
      </c>
      <c r="N331" s="31" t="s">
        <v>315</v>
      </c>
      <c r="O331" s="13" t="s">
        <v>146</v>
      </c>
      <c r="P331" s="13" t="s">
        <v>140</v>
      </c>
      <c r="Q331" s="31">
        <v>103</v>
      </c>
      <c r="R331" s="18"/>
    </row>
    <row r="332" spans="1:18" ht="39" x14ac:dyDescent="0.25">
      <c r="A332" s="15"/>
      <c r="B332" s="32" t="s">
        <v>361</v>
      </c>
      <c r="C332" s="26"/>
      <c r="D332" s="47"/>
      <c r="E332" s="47"/>
      <c r="F332" s="26"/>
      <c r="G332" s="47"/>
      <c r="H332" s="47"/>
      <c r="I332" s="26"/>
      <c r="J332" s="47"/>
      <c r="K332" s="47"/>
      <c r="L332" s="26"/>
      <c r="M332" s="47"/>
      <c r="N332" s="47"/>
      <c r="O332" s="26"/>
      <c r="P332" s="47"/>
      <c r="Q332" s="47"/>
      <c r="R332" s="26"/>
    </row>
    <row r="333" spans="1:18" ht="26.25" x14ac:dyDescent="0.25">
      <c r="A333" s="15"/>
      <c r="B333" s="34" t="s">
        <v>39</v>
      </c>
      <c r="C333" s="18"/>
      <c r="D333" s="48" t="s">
        <v>141</v>
      </c>
      <c r="E333" s="48"/>
      <c r="F333" s="18"/>
      <c r="G333" s="48">
        <v>312</v>
      </c>
      <c r="H333" s="48"/>
      <c r="I333" s="18"/>
      <c r="J333" s="48">
        <v>6</v>
      </c>
      <c r="K333" s="48"/>
      <c r="L333" s="18"/>
      <c r="M333" s="48" t="s">
        <v>141</v>
      </c>
      <c r="N333" s="48"/>
      <c r="O333" s="18"/>
      <c r="P333" s="48">
        <v>318</v>
      </c>
      <c r="Q333" s="48"/>
      <c r="R333" s="18"/>
    </row>
    <row r="334" spans="1:18" x14ac:dyDescent="0.25">
      <c r="A334" s="15"/>
      <c r="B334" s="56" t="s">
        <v>94</v>
      </c>
      <c r="C334" s="26"/>
      <c r="D334" s="49" t="s">
        <v>141</v>
      </c>
      <c r="E334" s="49"/>
      <c r="F334" s="26"/>
      <c r="G334" s="49" t="s">
        <v>141</v>
      </c>
      <c r="H334" s="49"/>
      <c r="I334" s="26"/>
      <c r="J334" s="49">
        <v>10</v>
      </c>
      <c r="K334" s="49"/>
      <c r="L334" s="26"/>
      <c r="M334" s="49" t="s">
        <v>141</v>
      </c>
      <c r="N334" s="49"/>
      <c r="O334" s="26"/>
      <c r="P334" s="49">
        <v>10</v>
      </c>
      <c r="Q334" s="49"/>
      <c r="R334" s="26"/>
    </row>
    <row r="335" spans="1:18" ht="26.25" x14ac:dyDescent="0.25">
      <c r="A335" s="15"/>
      <c r="B335" s="34" t="s">
        <v>362</v>
      </c>
      <c r="C335" s="18"/>
      <c r="D335" s="48" t="s">
        <v>141</v>
      </c>
      <c r="E335" s="48"/>
      <c r="F335" s="18"/>
      <c r="G335" s="48">
        <v>11</v>
      </c>
      <c r="H335" s="48"/>
      <c r="I335" s="18"/>
      <c r="J335" s="48" t="s">
        <v>141</v>
      </c>
      <c r="K335" s="48"/>
      <c r="L335" s="18"/>
      <c r="M335" s="48" t="s">
        <v>141</v>
      </c>
      <c r="N335" s="48"/>
      <c r="O335" s="18"/>
      <c r="P335" s="48">
        <v>11</v>
      </c>
      <c r="Q335" s="48"/>
      <c r="R335" s="18"/>
    </row>
    <row r="336" spans="1:18" x14ac:dyDescent="0.25">
      <c r="A336" s="15"/>
      <c r="B336" s="56" t="s">
        <v>282</v>
      </c>
      <c r="C336" s="26"/>
      <c r="D336" s="49" t="s">
        <v>363</v>
      </c>
      <c r="E336" s="49"/>
      <c r="F336" s="37" t="s">
        <v>146</v>
      </c>
      <c r="G336" s="49">
        <v>6</v>
      </c>
      <c r="H336" s="49"/>
      <c r="I336" s="26"/>
      <c r="J336" s="49" t="s">
        <v>141</v>
      </c>
      <c r="K336" s="49"/>
      <c r="L336" s="26"/>
      <c r="M336" s="49">
        <v>250</v>
      </c>
      <c r="N336" s="49"/>
      <c r="O336" s="26"/>
      <c r="P336" s="49" t="s">
        <v>141</v>
      </c>
      <c r="Q336" s="49"/>
      <c r="R336" s="26"/>
    </row>
    <row r="337" spans="1:18" x14ac:dyDescent="0.25">
      <c r="A337" s="15"/>
      <c r="B337" s="34" t="s">
        <v>45</v>
      </c>
      <c r="C337" s="18"/>
      <c r="D337" s="48">
        <v>3</v>
      </c>
      <c r="E337" s="48"/>
      <c r="F337" s="18"/>
      <c r="G337" s="48" t="s">
        <v>141</v>
      </c>
      <c r="H337" s="48"/>
      <c r="I337" s="18"/>
      <c r="J337" s="48" t="s">
        <v>141</v>
      </c>
      <c r="K337" s="48"/>
      <c r="L337" s="18"/>
      <c r="M337" s="48" t="s">
        <v>141</v>
      </c>
      <c r="N337" s="48"/>
      <c r="O337" s="18"/>
      <c r="P337" s="48">
        <v>3</v>
      </c>
      <c r="Q337" s="48"/>
      <c r="R337" s="18"/>
    </row>
    <row r="338" spans="1:18" ht="26.25" x14ac:dyDescent="0.25">
      <c r="A338" s="15"/>
      <c r="B338" s="56" t="s">
        <v>95</v>
      </c>
      <c r="C338" s="26"/>
      <c r="D338" s="49">
        <v>13</v>
      </c>
      <c r="E338" s="49"/>
      <c r="F338" s="26"/>
      <c r="G338" s="49" t="s">
        <v>141</v>
      </c>
      <c r="H338" s="49"/>
      <c r="I338" s="26"/>
      <c r="J338" s="49" t="s">
        <v>141</v>
      </c>
      <c r="K338" s="49"/>
      <c r="L338" s="26"/>
      <c r="M338" s="49" t="s">
        <v>141</v>
      </c>
      <c r="N338" s="49"/>
      <c r="O338" s="26"/>
      <c r="P338" s="49">
        <v>13</v>
      </c>
      <c r="Q338" s="49"/>
      <c r="R338" s="26"/>
    </row>
    <row r="339" spans="1:18" ht="26.25" x14ac:dyDescent="0.25">
      <c r="A339" s="15"/>
      <c r="B339" s="34" t="s">
        <v>96</v>
      </c>
      <c r="C339" s="18"/>
      <c r="D339" s="48" t="s">
        <v>141</v>
      </c>
      <c r="E339" s="48"/>
      <c r="F339" s="18"/>
      <c r="G339" s="48">
        <v>24</v>
      </c>
      <c r="H339" s="48"/>
      <c r="I339" s="18"/>
      <c r="J339" s="48" t="s">
        <v>141</v>
      </c>
      <c r="K339" s="48"/>
      <c r="L339" s="18"/>
      <c r="M339" s="48" t="s">
        <v>141</v>
      </c>
      <c r="N339" s="48"/>
      <c r="O339" s="18"/>
      <c r="P339" s="48">
        <v>24</v>
      </c>
      <c r="Q339" s="48"/>
      <c r="R339" s="18"/>
    </row>
    <row r="340" spans="1:18" x14ac:dyDescent="0.25">
      <c r="A340" s="15"/>
      <c r="B340" s="56" t="s">
        <v>364</v>
      </c>
      <c r="C340" s="26"/>
      <c r="D340" s="49">
        <v>11</v>
      </c>
      <c r="E340" s="49"/>
      <c r="F340" s="26"/>
      <c r="G340" s="49" t="s">
        <v>141</v>
      </c>
      <c r="H340" s="49"/>
      <c r="I340" s="26"/>
      <c r="J340" s="49" t="s">
        <v>141</v>
      </c>
      <c r="K340" s="49"/>
      <c r="L340" s="26"/>
      <c r="M340" s="49" t="s">
        <v>141</v>
      </c>
      <c r="N340" s="49"/>
      <c r="O340" s="26"/>
      <c r="P340" s="49">
        <v>11</v>
      </c>
      <c r="Q340" s="49"/>
      <c r="R340" s="26"/>
    </row>
    <row r="341" spans="1:18" ht="26.25" x14ac:dyDescent="0.25">
      <c r="A341" s="15"/>
      <c r="B341" s="34" t="s">
        <v>365</v>
      </c>
      <c r="C341" s="18"/>
      <c r="D341" s="48" t="s">
        <v>141</v>
      </c>
      <c r="E341" s="48"/>
      <c r="F341" s="18"/>
      <c r="G341" s="48">
        <v>15</v>
      </c>
      <c r="H341" s="48"/>
      <c r="I341" s="18"/>
      <c r="J341" s="48" t="s">
        <v>141</v>
      </c>
      <c r="K341" s="48"/>
      <c r="L341" s="18"/>
      <c r="M341" s="48" t="s">
        <v>296</v>
      </c>
      <c r="N341" s="48"/>
      <c r="O341" s="13" t="s">
        <v>146</v>
      </c>
      <c r="P341" s="48" t="s">
        <v>141</v>
      </c>
      <c r="Q341" s="48"/>
      <c r="R341" s="18"/>
    </row>
    <row r="342" spans="1:18" x14ac:dyDescent="0.25">
      <c r="A342" s="15"/>
      <c r="B342" s="32" t="s">
        <v>98</v>
      </c>
      <c r="C342" s="26"/>
      <c r="D342" s="47"/>
      <c r="E342" s="47"/>
      <c r="F342" s="26"/>
      <c r="G342" s="47"/>
      <c r="H342" s="47"/>
      <c r="I342" s="26"/>
      <c r="J342" s="47"/>
      <c r="K342" s="47"/>
      <c r="L342" s="26"/>
      <c r="M342" s="47"/>
      <c r="N342" s="47"/>
      <c r="O342" s="26"/>
      <c r="P342" s="47"/>
      <c r="Q342" s="47"/>
      <c r="R342" s="26"/>
    </row>
    <row r="343" spans="1:18" x14ac:dyDescent="0.25">
      <c r="A343" s="15"/>
      <c r="B343" s="34" t="s">
        <v>55</v>
      </c>
      <c r="C343" s="18"/>
      <c r="D343" s="48" t="s">
        <v>149</v>
      </c>
      <c r="E343" s="48"/>
      <c r="F343" s="13" t="s">
        <v>146</v>
      </c>
      <c r="G343" s="48" t="s">
        <v>366</v>
      </c>
      <c r="H343" s="48"/>
      <c r="I343" s="13" t="s">
        <v>146</v>
      </c>
      <c r="J343" s="48">
        <v>12</v>
      </c>
      <c r="K343" s="48"/>
      <c r="L343" s="18"/>
      <c r="M343" s="48" t="s">
        <v>148</v>
      </c>
      <c r="N343" s="48"/>
      <c r="O343" s="13" t="s">
        <v>146</v>
      </c>
      <c r="P343" s="48" t="s">
        <v>367</v>
      </c>
      <c r="Q343" s="48"/>
      <c r="R343" s="13" t="s">
        <v>146</v>
      </c>
    </row>
    <row r="344" spans="1:18" x14ac:dyDescent="0.25">
      <c r="A344" s="15"/>
      <c r="B344" s="56" t="s">
        <v>74</v>
      </c>
      <c r="C344" s="26"/>
      <c r="D344" s="49">
        <v>1</v>
      </c>
      <c r="E344" s="49"/>
      <c r="F344" s="26"/>
      <c r="G344" s="49">
        <v>61</v>
      </c>
      <c r="H344" s="49"/>
      <c r="I344" s="26"/>
      <c r="J344" s="49" t="s">
        <v>347</v>
      </c>
      <c r="K344" s="49"/>
      <c r="L344" s="37" t="s">
        <v>146</v>
      </c>
      <c r="M344" s="49">
        <v>3</v>
      </c>
      <c r="N344" s="49"/>
      <c r="O344" s="26"/>
      <c r="P344" s="49">
        <v>61</v>
      </c>
      <c r="Q344" s="49"/>
      <c r="R344" s="26"/>
    </row>
    <row r="345" spans="1:18" x14ac:dyDescent="0.25">
      <c r="A345" s="15"/>
      <c r="B345" s="34" t="s">
        <v>59</v>
      </c>
      <c r="C345" s="18"/>
      <c r="D345" s="48" t="s">
        <v>368</v>
      </c>
      <c r="E345" s="48"/>
      <c r="F345" s="13" t="s">
        <v>146</v>
      </c>
      <c r="G345" s="48">
        <v>1</v>
      </c>
      <c r="H345" s="48"/>
      <c r="I345" s="18"/>
      <c r="J345" s="48" t="s">
        <v>141</v>
      </c>
      <c r="K345" s="48"/>
      <c r="L345" s="18"/>
      <c r="M345" s="48" t="s">
        <v>141</v>
      </c>
      <c r="N345" s="48"/>
      <c r="O345" s="18"/>
      <c r="P345" s="48" t="s">
        <v>369</v>
      </c>
      <c r="Q345" s="48"/>
      <c r="R345" s="13" t="s">
        <v>146</v>
      </c>
    </row>
    <row r="346" spans="1:18" x14ac:dyDescent="0.25">
      <c r="A346" s="15"/>
      <c r="B346" s="56" t="s">
        <v>76</v>
      </c>
      <c r="C346" s="26"/>
      <c r="D346" s="49" t="s">
        <v>149</v>
      </c>
      <c r="E346" s="49"/>
      <c r="F346" s="37" t="s">
        <v>146</v>
      </c>
      <c r="G346" s="49" t="s">
        <v>141</v>
      </c>
      <c r="H346" s="49"/>
      <c r="I346" s="26"/>
      <c r="J346" s="49" t="s">
        <v>141</v>
      </c>
      <c r="K346" s="49"/>
      <c r="L346" s="26"/>
      <c r="M346" s="49" t="s">
        <v>141</v>
      </c>
      <c r="N346" s="49"/>
      <c r="O346" s="26"/>
      <c r="P346" s="49" t="s">
        <v>149</v>
      </c>
      <c r="Q346" s="49"/>
      <c r="R346" s="37" t="s">
        <v>146</v>
      </c>
    </row>
    <row r="347" spans="1:18" x14ac:dyDescent="0.25">
      <c r="A347" s="15"/>
      <c r="B347" s="34" t="s">
        <v>99</v>
      </c>
      <c r="C347" s="18"/>
      <c r="D347" s="48" t="s">
        <v>145</v>
      </c>
      <c r="E347" s="48"/>
      <c r="F347" s="13" t="s">
        <v>146</v>
      </c>
      <c r="G347" s="48" t="s">
        <v>347</v>
      </c>
      <c r="H347" s="48"/>
      <c r="I347" s="13" t="s">
        <v>146</v>
      </c>
      <c r="J347" s="48">
        <v>1</v>
      </c>
      <c r="K347" s="48"/>
      <c r="L347" s="18"/>
      <c r="M347" s="48" t="s">
        <v>141</v>
      </c>
      <c r="N347" s="48"/>
      <c r="O347" s="18"/>
      <c r="P347" s="48" t="s">
        <v>296</v>
      </c>
      <c r="Q347" s="48"/>
      <c r="R347" s="13" t="s">
        <v>146</v>
      </c>
    </row>
    <row r="348" spans="1:18" ht="15.75" thickBot="1" x14ac:dyDescent="0.3">
      <c r="A348" s="15"/>
      <c r="B348" s="56" t="s">
        <v>100</v>
      </c>
      <c r="C348" s="26"/>
      <c r="D348" s="50" t="s">
        <v>141</v>
      </c>
      <c r="E348" s="50"/>
      <c r="F348" s="26"/>
      <c r="G348" s="50" t="s">
        <v>370</v>
      </c>
      <c r="H348" s="50"/>
      <c r="I348" s="37" t="s">
        <v>146</v>
      </c>
      <c r="J348" s="50" t="s">
        <v>347</v>
      </c>
      <c r="K348" s="50"/>
      <c r="L348" s="37" t="s">
        <v>146</v>
      </c>
      <c r="M348" s="50" t="s">
        <v>141</v>
      </c>
      <c r="N348" s="50"/>
      <c r="O348" s="26"/>
      <c r="P348" s="50" t="s">
        <v>371</v>
      </c>
      <c r="Q348" s="50"/>
      <c r="R348" s="37" t="s">
        <v>146</v>
      </c>
    </row>
    <row r="349" spans="1:18" ht="27" thickBot="1" x14ac:dyDescent="0.3">
      <c r="A349" s="15"/>
      <c r="B349" s="92" t="s">
        <v>348</v>
      </c>
      <c r="C349" s="18"/>
      <c r="D349" s="52" t="s">
        <v>372</v>
      </c>
      <c r="E349" s="52"/>
      <c r="F349" s="13" t="s">
        <v>146</v>
      </c>
      <c r="G349" s="52">
        <v>613</v>
      </c>
      <c r="H349" s="52"/>
      <c r="I349" s="18"/>
      <c r="J349" s="52">
        <v>15</v>
      </c>
      <c r="K349" s="52"/>
      <c r="L349" s="18"/>
      <c r="M349" s="52" t="s">
        <v>296</v>
      </c>
      <c r="N349" s="52"/>
      <c r="O349" s="13" t="s">
        <v>146</v>
      </c>
      <c r="P349" s="52">
        <v>450</v>
      </c>
      <c r="Q349" s="52"/>
      <c r="R349" s="18"/>
    </row>
    <row r="350" spans="1:18" x14ac:dyDescent="0.25">
      <c r="A350" s="15"/>
      <c r="B350" s="36"/>
      <c r="C350" s="26"/>
      <c r="D350" s="53"/>
      <c r="E350" s="53"/>
      <c r="F350" s="26"/>
      <c r="G350" s="53"/>
      <c r="H350" s="53"/>
      <c r="I350" s="26"/>
      <c r="J350" s="53"/>
      <c r="K350" s="53"/>
      <c r="L350" s="26"/>
      <c r="M350" s="53"/>
      <c r="N350" s="53"/>
      <c r="O350" s="26"/>
      <c r="P350" s="53"/>
      <c r="Q350" s="53"/>
      <c r="R350" s="26"/>
    </row>
    <row r="351" spans="1:18" x14ac:dyDescent="0.25">
      <c r="A351" s="15"/>
      <c r="B351" s="10" t="s">
        <v>102</v>
      </c>
      <c r="C351" s="18"/>
      <c r="D351" s="45"/>
      <c r="E351" s="45"/>
      <c r="F351" s="18"/>
      <c r="G351" s="45"/>
      <c r="H351" s="45"/>
      <c r="I351" s="18"/>
      <c r="J351" s="45"/>
      <c r="K351" s="45"/>
      <c r="L351" s="18"/>
      <c r="M351" s="45"/>
      <c r="N351" s="45"/>
      <c r="O351" s="18"/>
      <c r="P351" s="45"/>
      <c r="Q351" s="45"/>
      <c r="R351" s="18"/>
    </row>
    <row r="352" spans="1:18" x14ac:dyDescent="0.25">
      <c r="A352" s="15"/>
      <c r="B352" s="32" t="s">
        <v>103</v>
      </c>
      <c r="C352" s="26"/>
      <c r="D352" s="49" t="s">
        <v>346</v>
      </c>
      <c r="E352" s="49"/>
      <c r="F352" s="37" t="s">
        <v>146</v>
      </c>
      <c r="G352" s="49" t="s">
        <v>373</v>
      </c>
      <c r="H352" s="49"/>
      <c r="I352" s="37" t="s">
        <v>146</v>
      </c>
      <c r="J352" s="49" t="s">
        <v>211</v>
      </c>
      <c r="K352" s="49"/>
      <c r="L352" s="37" t="s">
        <v>146</v>
      </c>
      <c r="M352" s="49" t="s">
        <v>141</v>
      </c>
      <c r="N352" s="49"/>
      <c r="O352" s="26"/>
      <c r="P352" s="49" t="s">
        <v>374</v>
      </c>
      <c r="Q352" s="49"/>
      <c r="R352" s="37" t="s">
        <v>146</v>
      </c>
    </row>
    <row r="353" spans="1:18" x14ac:dyDescent="0.25">
      <c r="A353" s="15"/>
      <c r="B353" s="30" t="s">
        <v>104</v>
      </c>
      <c r="C353" s="18"/>
      <c r="D353" s="48" t="s">
        <v>141</v>
      </c>
      <c r="E353" s="48"/>
      <c r="F353" s="18"/>
      <c r="G353" s="48">
        <v>10</v>
      </c>
      <c r="H353" s="48"/>
      <c r="I353" s="18"/>
      <c r="J353" s="48" t="s">
        <v>141</v>
      </c>
      <c r="K353" s="48"/>
      <c r="L353" s="18"/>
      <c r="M353" s="48" t="s">
        <v>141</v>
      </c>
      <c r="N353" s="48"/>
      <c r="O353" s="18"/>
      <c r="P353" s="48">
        <v>10</v>
      </c>
      <c r="Q353" s="48"/>
      <c r="R353" s="18"/>
    </row>
    <row r="354" spans="1:18" ht="26.25" x14ac:dyDescent="0.25">
      <c r="A354" s="15"/>
      <c r="B354" s="32" t="s">
        <v>105</v>
      </c>
      <c r="C354" s="26"/>
      <c r="D354" s="49" t="s">
        <v>141</v>
      </c>
      <c r="E354" s="49"/>
      <c r="F354" s="26"/>
      <c r="G354" s="49" t="s">
        <v>149</v>
      </c>
      <c r="H354" s="49"/>
      <c r="I354" s="37" t="s">
        <v>146</v>
      </c>
      <c r="J354" s="49" t="s">
        <v>141</v>
      </c>
      <c r="K354" s="49"/>
      <c r="L354" s="26"/>
      <c r="M354" s="49" t="s">
        <v>141</v>
      </c>
      <c r="N354" s="49"/>
      <c r="O354" s="26"/>
      <c r="P354" s="49" t="s">
        <v>149</v>
      </c>
      <c r="Q354" s="49"/>
      <c r="R354" s="37" t="s">
        <v>146</v>
      </c>
    </row>
    <row r="355" spans="1:18" ht="15.75" thickBot="1" x14ac:dyDescent="0.3">
      <c r="A355" s="15"/>
      <c r="B355" s="30" t="s">
        <v>353</v>
      </c>
      <c r="C355" s="18"/>
      <c r="D355" s="51" t="s">
        <v>375</v>
      </c>
      <c r="E355" s="51"/>
      <c r="F355" s="13" t="s">
        <v>146</v>
      </c>
      <c r="G355" s="51" t="s">
        <v>141</v>
      </c>
      <c r="H355" s="51"/>
      <c r="I355" s="18"/>
      <c r="J355" s="51" t="s">
        <v>141</v>
      </c>
      <c r="K355" s="51"/>
      <c r="L355" s="18"/>
      <c r="M355" s="51">
        <v>287</v>
      </c>
      <c r="N355" s="51"/>
      <c r="O355" s="18"/>
      <c r="P355" s="51" t="s">
        <v>141</v>
      </c>
      <c r="Q355" s="51"/>
      <c r="R355" s="18"/>
    </row>
    <row r="356" spans="1:18" ht="15.75" thickBot="1" x14ac:dyDescent="0.3">
      <c r="A356" s="15"/>
      <c r="B356" s="91" t="s">
        <v>355</v>
      </c>
      <c r="C356" s="26"/>
      <c r="D356" s="85" t="s">
        <v>376</v>
      </c>
      <c r="E356" s="85"/>
      <c r="F356" s="37" t="s">
        <v>146</v>
      </c>
      <c r="G356" s="85" t="s">
        <v>377</v>
      </c>
      <c r="H356" s="85"/>
      <c r="I356" s="37" t="s">
        <v>146</v>
      </c>
      <c r="J356" s="85" t="s">
        <v>211</v>
      </c>
      <c r="K356" s="85"/>
      <c r="L356" s="37" t="s">
        <v>146</v>
      </c>
      <c r="M356" s="85">
        <v>287</v>
      </c>
      <c r="N356" s="85"/>
      <c r="O356" s="26"/>
      <c r="P356" s="85" t="s">
        <v>378</v>
      </c>
      <c r="Q356" s="85"/>
      <c r="R356" s="37" t="s">
        <v>146</v>
      </c>
    </row>
    <row r="357" spans="1:18" x14ac:dyDescent="0.25">
      <c r="A357" s="15"/>
      <c r="B357" s="23"/>
      <c r="C357" s="18"/>
      <c r="D357" s="46"/>
      <c r="E357" s="46"/>
      <c r="F357" s="18"/>
      <c r="G357" s="46"/>
      <c r="H357" s="46"/>
      <c r="I357" s="18"/>
      <c r="J357" s="46"/>
      <c r="K357" s="46"/>
      <c r="L357" s="18"/>
      <c r="M357" s="46"/>
      <c r="N357" s="46"/>
      <c r="O357" s="18"/>
      <c r="P357" s="46"/>
      <c r="Q357" s="46"/>
      <c r="R357" s="18"/>
    </row>
    <row r="358" spans="1:18" x14ac:dyDescent="0.25">
      <c r="A358" s="15"/>
      <c r="B358" s="25" t="s">
        <v>107</v>
      </c>
      <c r="C358" s="26"/>
      <c r="D358" s="47"/>
      <c r="E358" s="47"/>
      <c r="F358" s="26"/>
      <c r="G358" s="47"/>
      <c r="H358" s="47"/>
      <c r="I358" s="26"/>
      <c r="J358" s="47"/>
      <c r="K358" s="47"/>
      <c r="L358" s="26"/>
      <c r="M358" s="47"/>
      <c r="N358" s="47"/>
      <c r="O358" s="26"/>
      <c r="P358" s="47"/>
      <c r="Q358" s="47"/>
      <c r="R358" s="26"/>
    </row>
    <row r="359" spans="1:18" x14ac:dyDescent="0.25">
      <c r="A359" s="15"/>
      <c r="B359" s="30" t="s">
        <v>108</v>
      </c>
      <c r="C359" s="18"/>
      <c r="D359" s="48">
        <v>985</v>
      </c>
      <c r="E359" s="48"/>
      <c r="F359" s="18"/>
      <c r="G359" s="48" t="s">
        <v>141</v>
      </c>
      <c r="H359" s="48"/>
      <c r="I359" s="18"/>
      <c r="J359" s="48" t="s">
        <v>141</v>
      </c>
      <c r="K359" s="48"/>
      <c r="L359" s="18"/>
      <c r="M359" s="48" t="s">
        <v>141</v>
      </c>
      <c r="N359" s="48"/>
      <c r="O359" s="18"/>
      <c r="P359" s="48">
        <v>985</v>
      </c>
      <c r="Q359" s="48"/>
      <c r="R359" s="18"/>
    </row>
    <row r="360" spans="1:18" x14ac:dyDescent="0.25">
      <c r="A360" s="15"/>
      <c r="B360" s="32" t="s">
        <v>109</v>
      </c>
      <c r="C360" s="26"/>
      <c r="D360" s="49" t="s">
        <v>379</v>
      </c>
      <c r="E360" s="49"/>
      <c r="F360" s="37" t="s">
        <v>146</v>
      </c>
      <c r="G360" s="49" t="s">
        <v>141</v>
      </c>
      <c r="H360" s="49"/>
      <c r="I360" s="26"/>
      <c r="J360" s="49" t="s">
        <v>141</v>
      </c>
      <c r="K360" s="49"/>
      <c r="L360" s="26"/>
      <c r="M360" s="49" t="s">
        <v>141</v>
      </c>
      <c r="N360" s="49"/>
      <c r="O360" s="26"/>
      <c r="P360" s="49" t="s">
        <v>379</v>
      </c>
      <c r="Q360" s="49"/>
      <c r="R360" s="37" t="s">
        <v>146</v>
      </c>
    </row>
    <row r="361" spans="1:18" x14ac:dyDescent="0.25">
      <c r="A361" s="15"/>
      <c r="B361" s="30" t="s">
        <v>380</v>
      </c>
      <c r="C361" s="18"/>
      <c r="D361" s="48" t="s">
        <v>141</v>
      </c>
      <c r="E361" s="48"/>
      <c r="F361" s="18"/>
      <c r="G361" s="48" t="s">
        <v>141</v>
      </c>
      <c r="H361" s="48"/>
      <c r="I361" s="18"/>
      <c r="J361" s="48" t="s">
        <v>296</v>
      </c>
      <c r="K361" s="48"/>
      <c r="L361" s="13" t="s">
        <v>146</v>
      </c>
      <c r="M361" s="48">
        <v>15</v>
      </c>
      <c r="N361" s="48"/>
      <c r="O361" s="18"/>
      <c r="P361" s="48" t="s">
        <v>141</v>
      </c>
      <c r="Q361" s="48"/>
      <c r="R361" s="18"/>
    </row>
    <row r="362" spans="1:18" x14ac:dyDescent="0.25">
      <c r="A362" s="15"/>
      <c r="B362" s="32" t="s">
        <v>360</v>
      </c>
      <c r="C362" s="26"/>
      <c r="D362" s="49" t="s">
        <v>141</v>
      </c>
      <c r="E362" s="49"/>
      <c r="F362" s="26"/>
      <c r="G362" s="49">
        <v>287</v>
      </c>
      <c r="H362" s="49"/>
      <c r="I362" s="26"/>
      <c r="J362" s="49" t="s">
        <v>141</v>
      </c>
      <c r="K362" s="49"/>
      <c r="L362" s="26"/>
      <c r="M362" s="49" t="s">
        <v>375</v>
      </c>
      <c r="N362" s="49"/>
      <c r="O362" s="37" t="s">
        <v>146</v>
      </c>
      <c r="P362" s="49" t="s">
        <v>141</v>
      </c>
      <c r="Q362" s="49"/>
      <c r="R362" s="26"/>
    </row>
    <row r="363" spans="1:18" ht="15.75" thickBot="1" x14ac:dyDescent="0.3">
      <c r="A363" s="15"/>
      <c r="B363" s="30" t="s">
        <v>111</v>
      </c>
      <c r="C363" s="18"/>
      <c r="D363" s="51" t="s">
        <v>347</v>
      </c>
      <c r="E363" s="51"/>
      <c r="F363" s="13" t="s">
        <v>146</v>
      </c>
      <c r="G363" s="51" t="s">
        <v>141</v>
      </c>
      <c r="H363" s="51"/>
      <c r="I363" s="18"/>
      <c r="J363" s="51" t="s">
        <v>141</v>
      </c>
      <c r="K363" s="51"/>
      <c r="L363" s="18"/>
      <c r="M363" s="51" t="s">
        <v>141</v>
      </c>
      <c r="N363" s="51"/>
      <c r="O363" s="18"/>
      <c r="P363" s="51" t="s">
        <v>347</v>
      </c>
      <c r="Q363" s="51"/>
      <c r="R363" s="13" t="s">
        <v>146</v>
      </c>
    </row>
    <row r="364" spans="1:18" ht="27" thickBot="1" x14ac:dyDescent="0.3">
      <c r="A364" s="15"/>
      <c r="B364" s="91" t="s">
        <v>381</v>
      </c>
      <c r="C364" s="26"/>
      <c r="D364" s="85">
        <v>676</v>
      </c>
      <c r="E364" s="85"/>
      <c r="F364" s="26"/>
      <c r="G364" s="85">
        <v>287</v>
      </c>
      <c r="H364" s="85"/>
      <c r="I364" s="26"/>
      <c r="J364" s="85" t="s">
        <v>296</v>
      </c>
      <c r="K364" s="85"/>
      <c r="L364" s="37" t="s">
        <v>146</v>
      </c>
      <c r="M364" s="85" t="s">
        <v>382</v>
      </c>
      <c r="N364" s="85"/>
      <c r="O364" s="37" t="s">
        <v>146</v>
      </c>
      <c r="P364" s="85">
        <v>676</v>
      </c>
      <c r="Q364" s="85"/>
      <c r="R364" s="26"/>
    </row>
    <row r="365" spans="1:18" x14ac:dyDescent="0.25">
      <c r="A365" s="15"/>
      <c r="B365" s="23"/>
      <c r="C365" s="18"/>
      <c r="D365" s="46"/>
      <c r="E365" s="46"/>
      <c r="F365" s="18"/>
      <c r="G365" s="46"/>
      <c r="H365" s="46"/>
      <c r="I365" s="18"/>
      <c r="J365" s="46"/>
      <c r="K365" s="46"/>
      <c r="L365" s="18"/>
      <c r="M365" s="46"/>
      <c r="N365" s="46"/>
      <c r="O365" s="18"/>
      <c r="P365" s="46"/>
      <c r="Q365" s="46"/>
      <c r="R365" s="18"/>
    </row>
    <row r="366" spans="1:18" x14ac:dyDescent="0.25">
      <c r="A366" s="15"/>
      <c r="B366" s="25" t="s">
        <v>113</v>
      </c>
      <c r="C366" s="26"/>
      <c r="D366" s="49">
        <v>218</v>
      </c>
      <c r="E366" s="49"/>
      <c r="F366" s="26"/>
      <c r="G366" s="49">
        <v>3</v>
      </c>
      <c r="H366" s="49"/>
      <c r="I366" s="26"/>
      <c r="J366" s="49" t="s">
        <v>211</v>
      </c>
      <c r="K366" s="49"/>
      <c r="L366" s="37" t="s">
        <v>146</v>
      </c>
      <c r="M366" s="49" t="s">
        <v>141</v>
      </c>
      <c r="N366" s="49"/>
      <c r="O366" s="26"/>
      <c r="P366" s="49">
        <v>220</v>
      </c>
      <c r="Q366" s="49"/>
      <c r="R366" s="26"/>
    </row>
    <row r="367" spans="1:18" x14ac:dyDescent="0.25">
      <c r="A367" s="15"/>
      <c r="B367" s="10" t="s">
        <v>54</v>
      </c>
      <c r="C367" s="18"/>
      <c r="D367" s="45"/>
      <c r="E367" s="45"/>
      <c r="F367" s="18"/>
      <c r="G367" s="45"/>
      <c r="H367" s="45"/>
      <c r="I367" s="18"/>
      <c r="J367" s="45"/>
      <c r="K367" s="45"/>
      <c r="L367" s="18"/>
      <c r="M367" s="45"/>
      <c r="N367" s="45"/>
      <c r="O367" s="18"/>
      <c r="P367" s="45"/>
      <c r="Q367" s="45"/>
      <c r="R367" s="18"/>
    </row>
    <row r="368" spans="1:18" ht="15.75" thickBot="1" x14ac:dyDescent="0.3">
      <c r="A368" s="15"/>
      <c r="B368" s="32" t="s">
        <v>114</v>
      </c>
      <c r="C368" s="26"/>
      <c r="D368" s="50" t="s">
        <v>141</v>
      </c>
      <c r="E368" s="50"/>
      <c r="F368" s="26"/>
      <c r="G368" s="50">
        <v>49</v>
      </c>
      <c r="H368" s="50"/>
      <c r="I368" s="26"/>
      <c r="J368" s="50">
        <v>14</v>
      </c>
      <c r="K368" s="50"/>
      <c r="L368" s="26"/>
      <c r="M368" s="50" t="s">
        <v>141</v>
      </c>
      <c r="N368" s="50"/>
      <c r="O368" s="26"/>
      <c r="P368" s="50">
        <v>63</v>
      </c>
      <c r="Q368" s="50"/>
      <c r="R368" s="26"/>
    </row>
    <row r="369" spans="1:18" ht="15.75" thickBot="1" x14ac:dyDescent="0.3">
      <c r="A369" s="15"/>
      <c r="B369" s="30" t="s">
        <v>115</v>
      </c>
      <c r="C369" s="18"/>
      <c r="D369" s="38" t="s">
        <v>140</v>
      </c>
      <c r="E369" s="39">
        <v>218</v>
      </c>
      <c r="F369" s="18"/>
      <c r="G369" s="38" t="s">
        <v>140</v>
      </c>
      <c r="H369" s="39">
        <v>52</v>
      </c>
      <c r="I369" s="18"/>
      <c r="J369" s="38" t="s">
        <v>140</v>
      </c>
      <c r="K369" s="39">
        <v>13</v>
      </c>
      <c r="L369" s="18"/>
      <c r="M369" s="38" t="s">
        <v>140</v>
      </c>
      <c r="N369" s="39" t="s">
        <v>141</v>
      </c>
      <c r="O369" s="18"/>
      <c r="P369" s="38" t="s">
        <v>140</v>
      </c>
      <c r="Q369" s="39">
        <v>283</v>
      </c>
      <c r="R369" s="18"/>
    </row>
    <row r="370" spans="1:18" ht="15.75" thickTop="1" x14ac:dyDescent="0.25">
      <c r="A370" s="15"/>
      <c r="B370" s="62"/>
      <c r="C370" s="62"/>
      <c r="D370" s="62"/>
      <c r="E370" s="62"/>
      <c r="F370" s="62"/>
      <c r="G370" s="62"/>
      <c r="H370" s="62"/>
      <c r="I370" s="62"/>
      <c r="J370" s="62"/>
      <c r="K370" s="62"/>
      <c r="L370" s="62"/>
      <c r="M370" s="62"/>
      <c r="N370" s="62"/>
      <c r="O370" s="62"/>
      <c r="P370" s="62"/>
      <c r="Q370" s="62"/>
      <c r="R370" s="62"/>
    </row>
  </sheetData>
  <mergeCells count="1453">
    <mergeCell ref="B323:R323"/>
    <mergeCell ref="B324:R324"/>
    <mergeCell ref="B325:R325"/>
    <mergeCell ref="B326:R326"/>
    <mergeCell ref="B370:R370"/>
    <mergeCell ref="B278:R278"/>
    <mergeCell ref="B279:R279"/>
    <mergeCell ref="B280:R280"/>
    <mergeCell ref="B281:R281"/>
    <mergeCell ref="B321:R321"/>
    <mergeCell ref="B322:R322"/>
    <mergeCell ref="B247:R247"/>
    <mergeCell ref="B248:R248"/>
    <mergeCell ref="B249:R249"/>
    <mergeCell ref="B250:R250"/>
    <mergeCell ref="B276:R276"/>
    <mergeCell ref="B277:R277"/>
    <mergeCell ref="B213:R213"/>
    <mergeCell ref="B214:R214"/>
    <mergeCell ref="B215:R215"/>
    <mergeCell ref="B216:R216"/>
    <mergeCell ref="B245:R245"/>
    <mergeCell ref="B246:R246"/>
    <mergeCell ref="B180:R180"/>
    <mergeCell ref="B181:R181"/>
    <mergeCell ref="B182:R182"/>
    <mergeCell ref="B183:R183"/>
    <mergeCell ref="B211:R211"/>
    <mergeCell ref="B212:R212"/>
    <mergeCell ref="B146:R146"/>
    <mergeCell ref="B147:R147"/>
    <mergeCell ref="B148:R148"/>
    <mergeCell ref="B149:R149"/>
    <mergeCell ref="B178:R178"/>
    <mergeCell ref="B179:R179"/>
    <mergeCell ref="B111:R111"/>
    <mergeCell ref="B112:R112"/>
    <mergeCell ref="B113:R113"/>
    <mergeCell ref="B114:R114"/>
    <mergeCell ref="B144:R144"/>
    <mergeCell ref="B145:R145"/>
    <mergeCell ref="B78:R78"/>
    <mergeCell ref="B79:R79"/>
    <mergeCell ref="B80:R80"/>
    <mergeCell ref="B81:R81"/>
    <mergeCell ref="B109:R109"/>
    <mergeCell ref="B110:R110"/>
    <mergeCell ref="B43:R43"/>
    <mergeCell ref="B44:R44"/>
    <mergeCell ref="B45:R45"/>
    <mergeCell ref="B46:R46"/>
    <mergeCell ref="B76:R76"/>
    <mergeCell ref="B77:R77"/>
    <mergeCell ref="B10:R10"/>
    <mergeCell ref="B11:R11"/>
    <mergeCell ref="B12:R12"/>
    <mergeCell ref="B13:R13"/>
    <mergeCell ref="B41:R41"/>
    <mergeCell ref="B42:R42"/>
    <mergeCell ref="B4:R4"/>
    <mergeCell ref="B5:R5"/>
    <mergeCell ref="B6:R6"/>
    <mergeCell ref="B7:R7"/>
    <mergeCell ref="B8:R8"/>
    <mergeCell ref="B9:R9"/>
    <mergeCell ref="D368:E368"/>
    <mergeCell ref="G368:H368"/>
    <mergeCell ref="J368:K368"/>
    <mergeCell ref="M368:N368"/>
    <mergeCell ref="P368:Q368"/>
    <mergeCell ref="A1:A2"/>
    <mergeCell ref="B1:R1"/>
    <mergeCell ref="B2:R2"/>
    <mergeCell ref="B3:R3"/>
    <mergeCell ref="A4:A370"/>
    <mergeCell ref="D366:E366"/>
    <mergeCell ref="G366:H366"/>
    <mergeCell ref="J366:K366"/>
    <mergeCell ref="M366:N366"/>
    <mergeCell ref="P366:Q366"/>
    <mergeCell ref="D367:E367"/>
    <mergeCell ref="G367:H367"/>
    <mergeCell ref="J367:K367"/>
    <mergeCell ref="M367:N367"/>
    <mergeCell ref="P367:Q367"/>
    <mergeCell ref="D364:E364"/>
    <mergeCell ref="G364:H364"/>
    <mergeCell ref="J364:K364"/>
    <mergeCell ref="M364:N364"/>
    <mergeCell ref="P364:Q364"/>
    <mergeCell ref="D365:E365"/>
    <mergeCell ref="G365:H365"/>
    <mergeCell ref="J365:K365"/>
    <mergeCell ref="M365:N365"/>
    <mergeCell ref="P365:Q365"/>
    <mergeCell ref="D362:E362"/>
    <mergeCell ref="G362:H362"/>
    <mergeCell ref="J362:K362"/>
    <mergeCell ref="M362:N362"/>
    <mergeCell ref="P362:Q362"/>
    <mergeCell ref="D363:E363"/>
    <mergeCell ref="G363:H363"/>
    <mergeCell ref="J363:K363"/>
    <mergeCell ref="M363:N363"/>
    <mergeCell ref="P363:Q363"/>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M327:N329"/>
    <mergeCell ref="O327:O329"/>
    <mergeCell ref="P327:Q329"/>
    <mergeCell ref="R327:R329"/>
    <mergeCell ref="D330:E330"/>
    <mergeCell ref="G330:H330"/>
    <mergeCell ref="J330:K330"/>
    <mergeCell ref="M330:N330"/>
    <mergeCell ref="P330:Q330"/>
    <mergeCell ref="G329:H329"/>
    <mergeCell ref="I327:I329"/>
    <mergeCell ref="J327:K327"/>
    <mergeCell ref="J328:K328"/>
    <mergeCell ref="J329:K329"/>
    <mergeCell ref="L327:L329"/>
    <mergeCell ref="D319:E319"/>
    <mergeCell ref="G319:H319"/>
    <mergeCell ref="L319:M319"/>
    <mergeCell ref="O319:P319"/>
    <mergeCell ref="B327:B329"/>
    <mergeCell ref="C327:C329"/>
    <mergeCell ref="D327:E329"/>
    <mergeCell ref="F327:F329"/>
    <mergeCell ref="G327:H327"/>
    <mergeCell ref="G328:H328"/>
    <mergeCell ref="D317:E317"/>
    <mergeCell ref="G317:H317"/>
    <mergeCell ref="L317:M317"/>
    <mergeCell ref="O317:P317"/>
    <mergeCell ref="D318:E318"/>
    <mergeCell ref="G318:H318"/>
    <mergeCell ref="L318:M318"/>
    <mergeCell ref="O318:P318"/>
    <mergeCell ref="D315:E315"/>
    <mergeCell ref="G315:H315"/>
    <mergeCell ref="L315:M315"/>
    <mergeCell ref="O315:P315"/>
    <mergeCell ref="D316:E316"/>
    <mergeCell ref="G316:H316"/>
    <mergeCell ref="L316:M316"/>
    <mergeCell ref="O316:P316"/>
    <mergeCell ref="D313:E313"/>
    <mergeCell ref="G313:H313"/>
    <mergeCell ref="L313:M313"/>
    <mergeCell ref="O313:P313"/>
    <mergeCell ref="D314:E314"/>
    <mergeCell ref="G314:H314"/>
    <mergeCell ref="L314:M314"/>
    <mergeCell ref="O314:P314"/>
    <mergeCell ref="D311:E311"/>
    <mergeCell ref="G311:H311"/>
    <mergeCell ref="L311:M311"/>
    <mergeCell ref="O311:P311"/>
    <mergeCell ref="D312:E312"/>
    <mergeCell ref="G312:H312"/>
    <mergeCell ref="L312:M312"/>
    <mergeCell ref="O312:P312"/>
    <mergeCell ref="D309:E309"/>
    <mergeCell ref="G309:H309"/>
    <mergeCell ref="L309:M309"/>
    <mergeCell ref="O309:P309"/>
    <mergeCell ref="D310:E310"/>
    <mergeCell ref="G310:H310"/>
    <mergeCell ref="L310:M310"/>
    <mergeCell ref="O310:P310"/>
    <mergeCell ref="D307:E307"/>
    <mergeCell ref="G307:H307"/>
    <mergeCell ref="L307:M307"/>
    <mergeCell ref="O307:P307"/>
    <mergeCell ref="D308:E308"/>
    <mergeCell ref="G308:H308"/>
    <mergeCell ref="L308:M308"/>
    <mergeCell ref="O308:P308"/>
    <mergeCell ref="D305:E305"/>
    <mergeCell ref="G305:H305"/>
    <mergeCell ref="L305:M305"/>
    <mergeCell ref="O305:P305"/>
    <mergeCell ref="D306:E306"/>
    <mergeCell ref="G306:H306"/>
    <mergeCell ref="L306:M306"/>
    <mergeCell ref="O306:P306"/>
    <mergeCell ref="D303:E303"/>
    <mergeCell ref="G303:H303"/>
    <mergeCell ref="L303:M303"/>
    <mergeCell ref="O303:P303"/>
    <mergeCell ref="D304:E304"/>
    <mergeCell ref="G304:H304"/>
    <mergeCell ref="L304:M304"/>
    <mergeCell ref="O304:P304"/>
    <mergeCell ref="D301:E301"/>
    <mergeCell ref="G301:H301"/>
    <mergeCell ref="L301:M301"/>
    <mergeCell ref="O301:P301"/>
    <mergeCell ref="D302:E302"/>
    <mergeCell ref="G302:H302"/>
    <mergeCell ref="L302:M302"/>
    <mergeCell ref="O302:P302"/>
    <mergeCell ref="D299:E299"/>
    <mergeCell ref="G299:H299"/>
    <mergeCell ref="L299:M299"/>
    <mergeCell ref="O299:P299"/>
    <mergeCell ref="D300:E300"/>
    <mergeCell ref="G300:H300"/>
    <mergeCell ref="L300:M300"/>
    <mergeCell ref="O300:P300"/>
    <mergeCell ref="D297:E297"/>
    <mergeCell ref="G297:H297"/>
    <mergeCell ref="L297:M297"/>
    <mergeCell ref="O297:P297"/>
    <mergeCell ref="D298:E298"/>
    <mergeCell ref="G298:H298"/>
    <mergeCell ref="L298:M298"/>
    <mergeCell ref="O298:P298"/>
    <mergeCell ref="D295:E295"/>
    <mergeCell ref="G295:H295"/>
    <mergeCell ref="L295:M295"/>
    <mergeCell ref="O295:P295"/>
    <mergeCell ref="D296:E296"/>
    <mergeCell ref="G296:H296"/>
    <mergeCell ref="L296:M296"/>
    <mergeCell ref="O296:P296"/>
    <mergeCell ref="D293:E293"/>
    <mergeCell ref="G293:H293"/>
    <mergeCell ref="L293:M293"/>
    <mergeCell ref="O293:P293"/>
    <mergeCell ref="D294:E294"/>
    <mergeCell ref="G294:H294"/>
    <mergeCell ref="L294:M294"/>
    <mergeCell ref="O294:P294"/>
    <mergeCell ref="D291:E291"/>
    <mergeCell ref="G291:H291"/>
    <mergeCell ref="L291:M291"/>
    <mergeCell ref="O291:P291"/>
    <mergeCell ref="D292:E292"/>
    <mergeCell ref="G292:H292"/>
    <mergeCell ref="L292:M292"/>
    <mergeCell ref="O292:P292"/>
    <mergeCell ref="D289:E289"/>
    <mergeCell ref="G289:H289"/>
    <mergeCell ref="L289:M289"/>
    <mergeCell ref="O289:P289"/>
    <mergeCell ref="D290:E290"/>
    <mergeCell ref="G290:H290"/>
    <mergeCell ref="L290:M290"/>
    <mergeCell ref="O290:P290"/>
    <mergeCell ref="D287:E287"/>
    <mergeCell ref="G287:H287"/>
    <mergeCell ref="L287:M287"/>
    <mergeCell ref="O287:P287"/>
    <mergeCell ref="D288:E288"/>
    <mergeCell ref="G288:H288"/>
    <mergeCell ref="L288:M288"/>
    <mergeCell ref="O288:P288"/>
    <mergeCell ref="O282:P284"/>
    <mergeCell ref="Q282:Q284"/>
    <mergeCell ref="D285:E285"/>
    <mergeCell ref="G285:H285"/>
    <mergeCell ref="L285:M285"/>
    <mergeCell ref="O285:P285"/>
    <mergeCell ref="G283:H283"/>
    <mergeCell ref="G284:H284"/>
    <mergeCell ref="I282:I284"/>
    <mergeCell ref="K282:K284"/>
    <mergeCell ref="L282:M284"/>
    <mergeCell ref="N282:N284"/>
    <mergeCell ref="D274:E274"/>
    <mergeCell ref="G274:H274"/>
    <mergeCell ref="J274:K274"/>
    <mergeCell ref="M274:N274"/>
    <mergeCell ref="P274:Q274"/>
    <mergeCell ref="B282:B284"/>
    <mergeCell ref="C282:C284"/>
    <mergeCell ref="D282:E284"/>
    <mergeCell ref="F282:F284"/>
    <mergeCell ref="G282:H282"/>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5:E255"/>
    <mergeCell ref="G255:H255"/>
    <mergeCell ref="J255:K255"/>
    <mergeCell ref="M255:N255"/>
    <mergeCell ref="P255:Q255"/>
    <mergeCell ref="D256:E256"/>
    <mergeCell ref="G256:H256"/>
    <mergeCell ref="J256:K256"/>
    <mergeCell ref="M256:N256"/>
    <mergeCell ref="P256:Q256"/>
    <mergeCell ref="O251:O253"/>
    <mergeCell ref="P251:Q253"/>
    <mergeCell ref="R251:R253"/>
    <mergeCell ref="D254:E254"/>
    <mergeCell ref="G254:H254"/>
    <mergeCell ref="J254:K254"/>
    <mergeCell ref="M254:N254"/>
    <mergeCell ref="P254:Q254"/>
    <mergeCell ref="I251:I253"/>
    <mergeCell ref="J251:K251"/>
    <mergeCell ref="J252:K252"/>
    <mergeCell ref="J253:K253"/>
    <mergeCell ref="L251:L253"/>
    <mergeCell ref="M251:N253"/>
    <mergeCell ref="B251:B253"/>
    <mergeCell ref="C251:C253"/>
    <mergeCell ref="D251:E253"/>
    <mergeCell ref="F251:F253"/>
    <mergeCell ref="G251:H251"/>
    <mergeCell ref="G252:H252"/>
    <mergeCell ref="G253:H253"/>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1:E221"/>
    <mergeCell ref="G221:H221"/>
    <mergeCell ref="J221:K221"/>
    <mergeCell ref="M221:N221"/>
    <mergeCell ref="P221:Q221"/>
    <mergeCell ref="D223:E223"/>
    <mergeCell ref="G223:H223"/>
    <mergeCell ref="J223:K223"/>
    <mergeCell ref="M223:N223"/>
    <mergeCell ref="P223:Q223"/>
    <mergeCell ref="L217:L219"/>
    <mergeCell ref="M217:N219"/>
    <mergeCell ref="O217:O219"/>
    <mergeCell ref="P217:Q219"/>
    <mergeCell ref="R217:R219"/>
    <mergeCell ref="D220:E220"/>
    <mergeCell ref="G220:H220"/>
    <mergeCell ref="J220:K220"/>
    <mergeCell ref="M220:N220"/>
    <mergeCell ref="P220:Q220"/>
    <mergeCell ref="G218:H218"/>
    <mergeCell ref="G219:H219"/>
    <mergeCell ref="I217:I219"/>
    <mergeCell ref="J217:K217"/>
    <mergeCell ref="J218:K218"/>
    <mergeCell ref="J219:K219"/>
    <mergeCell ref="D209:E209"/>
    <mergeCell ref="G209:H209"/>
    <mergeCell ref="J209:K209"/>
    <mergeCell ref="M209:N209"/>
    <mergeCell ref="P209:Q209"/>
    <mergeCell ref="B217:B219"/>
    <mergeCell ref="C217:C219"/>
    <mergeCell ref="D217:E219"/>
    <mergeCell ref="F217:F219"/>
    <mergeCell ref="G217:H217"/>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0:E190"/>
    <mergeCell ref="G190:H190"/>
    <mergeCell ref="J190:K190"/>
    <mergeCell ref="M190:N190"/>
    <mergeCell ref="P190:Q190"/>
    <mergeCell ref="D192:E192"/>
    <mergeCell ref="G192:H192"/>
    <mergeCell ref="J192:K192"/>
    <mergeCell ref="M192:N192"/>
    <mergeCell ref="P192:Q192"/>
    <mergeCell ref="D188:E188"/>
    <mergeCell ref="G188:H188"/>
    <mergeCell ref="J188:K188"/>
    <mergeCell ref="M188:N188"/>
    <mergeCell ref="P188:Q188"/>
    <mergeCell ref="D189:E189"/>
    <mergeCell ref="G189:H189"/>
    <mergeCell ref="J189:K189"/>
    <mergeCell ref="M189:N189"/>
    <mergeCell ref="P189:Q189"/>
    <mergeCell ref="O184:O186"/>
    <mergeCell ref="P184:Q186"/>
    <mergeCell ref="R184:R186"/>
    <mergeCell ref="D187:E187"/>
    <mergeCell ref="G187:H187"/>
    <mergeCell ref="J187:K187"/>
    <mergeCell ref="M187:N187"/>
    <mergeCell ref="P187:Q187"/>
    <mergeCell ref="I184:I186"/>
    <mergeCell ref="J184:K184"/>
    <mergeCell ref="J185:K185"/>
    <mergeCell ref="J186:K186"/>
    <mergeCell ref="L184:L186"/>
    <mergeCell ref="M184:N186"/>
    <mergeCell ref="B184:B186"/>
    <mergeCell ref="C184:C186"/>
    <mergeCell ref="D184:E186"/>
    <mergeCell ref="F184:F186"/>
    <mergeCell ref="G184:H184"/>
    <mergeCell ref="G185:H185"/>
    <mergeCell ref="G186:H186"/>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6:E156"/>
    <mergeCell ref="G156:H156"/>
    <mergeCell ref="J156:K156"/>
    <mergeCell ref="M156:N156"/>
    <mergeCell ref="P156:Q156"/>
    <mergeCell ref="L150:L152"/>
    <mergeCell ref="M150:N152"/>
    <mergeCell ref="O150:O152"/>
    <mergeCell ref="P150:Q152"/>
    <mergeCell ref="R150:R152"/>
    <mergeCell ref="D153:E153"/>
    <mergeCell ref="G153:H153"/>
    <mergeCell ref="J153:K153"/>
    <mergeCell ref="M153:N153"/>
    <mergeCell ref="P153:Q153"/>
    <mergeCell ref="G151:H151"/>
    <mergeCell ref="G152:H152"/>
    <mergeCell ref="I150:I152"/>
    <mergeCell ref="J150:K150"/>
    <mergeCell ref="J151:K151"/>
    <mergeCell ref="J152:K152"/>
    <mergeCell ref="D142:E142"/>
    <mergeCell ref="G142:H142"/>
    <mergeCell ref="J142:K142"/>
    <mergeCell ref="M142:N142"/>
    <mergeCell ref="P142:Q142"/>
    <mergeCell ref="B150:B152"/>
    <mergeCell ref="C150:C152"/>
    <mergeCell ref="D150:E152"/>
    <mergeCell ref="F150:F152"/>
    <mergeCell ref="G150:H150"/>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L115:L117"/>
    <mergeCell ref="M115:N117"/>
    <mergeCell ref="O115:O117"/>
    <mergeCell ref="P115:Q117"/>
    <mergeCell ref="R115:R117"/>
    <mergeCell ref="D118:E118"/>
    <mergeCell ref="G118:H118"/>
    <mergeCell ref="J118:K118"/>
    <mergeCell ref="M118:N118"/>
    <mergeCell ref="P118:Q118"/>
    <mergeCell ref="G116:H116"/>
    <mergeCell ref="G117:H117"/>
    <mergeCell ref="I115:I117"/>
    <mergeCell ref="J115:K115"/>
    <mergeCell ref="J116:K116"/>
    <mergeCell ref="J117:K117"/>
    <mergeCell ref="D107:E107"/>
    <mergeCell ref="G107:H107"/>
    <mergeCell ref="J107:K107"/>
    <mergeCell ref="M107:N107"/>
    <mergeCell ref="P107:Q107"/>
    <mergeCell ref="B115:B117"/>
    <mergeCell ref="C115:C117"/>
    <mergeCell ref="D115:E117"/>
    <mergeCell ref="F115:F117"/>
    <mergeCell ref="G115:H115"/>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L82:L84"/>
    <mergeCell ref="M82:N84"/>
    <mergeCell ref="O82:O84"/>
    <mergeCell ref="P82:Q84"/>
    <mergeCell ref="R82:R84"/>
    <mergeCell ref="D85:E85"/>
    <mergeCell ref="G85:H85"/>
    <mergeCell ref="J85:K85"/>
    <mergeCell ref="M85:N85"/>
    <mergeCell ref="P85:Q85"/>
    <mergeCell ref="G83:H83"/>
    <mergeCell ref="G84:H84"/>
    <mergeCell ref="I82:I84"/>
    <mergeCell ref="J82:K82"/>
    <mergeCell ref="J83:K83"/>
    <mergeCell ref="J84:K84"/>
    <mergeCell ref="D74:E74"/>
    <mergeCell ref="G74:H74"/>
    <mergeCell ref="J74:K74"/>
    <mergeCell ref="M74:N74"/>
    <mergeCell ref="P74:Q74"/>
    <mergeCell ref="B82:B84"/>
    <mergeCell ref="C82:C84"/>
    <mergeCell ref="D82:E84"/>
    <mergeCell ref="F82:F84"/>
    <mergeCell ref="G82:H82"/>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L47:L49"/>
    <mergeCell ref="M47:N49"/>
    <mergeCell ref="O47:O49"/>
    <mergeCell ref="P47:Q49"/>
    <mergeCell ref="R47:R49"/>
    <mergeCell ref="D50:E50"/>
    <mergeCell ref="G50:H50"/>
    <mergeCell ref="J50:K50"/>
    <mergeCell ref="M50:N50"/>
    <mergeCell ref="P50:Q50"/>
    <mergeCell ref="G48:H48"/>
    <mergeCell ref="G49:H49"/>
    <mergeCell ref="I47:I49"/>
    <mergeCell ref="J47:K47"/>
    <mergeCell ref="J48:K48"/>
    <mergeCell ref="J49:K49"/>
    <mergeCell ref="D39:E39"/>
    <mergeCell ref="G39:H39"/>
    <mergeCell ref="J39:K39"/>
    <mergeCell ref="M39:N39"/>
    <mergeCell ref="P39:Q39"/>
    <mergeCell ref="B47:B49"/>
    <mergeCell ref="C47:C49"/>
    <mergeCell ref="D47:E49"/>
    <mergeCell ref="F47:F49"/>
    <mergeCell ref="G47:H47"/>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O14:O16"/>
    <mergeCell ref="P14:Q16"/>
    <mergeCell ref="R14:R16"/>
    <mergeCell ref="D17:E17"/>
    <mergeCell ref="G17:H17"/>
    <mergeCell ref="J17:K17"/>
    <mergeCell ref="M17:N17"/>
    <mergeCell ref="P17:Q17"/>
    <mergeCell ref="I14:I16"/>
    <mergeCell ref="J14:K14"/>
    <mergeCell ref="J15:K15"/>
    <mergeCell ref="J16:K16"/>
    <mergeCell ref="L14:L16"/>
    <mergeCell ref="M14:N16"/>
    <mergeCell ref="B14:B16"/>
    <mergeCell ref="C14:C16"/>
    <mergeCell ref="D14:E16"/>
    <mergeCell ref="F14:F16"/>
    <mergeCell ref="G14:H14"/>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383</v>
      </c>
      <c r="B1" s="1" t="s">
        <v>1</v>
      </c>
    </row>
    <row r="2" spans="1:2" x14ac:dyDescent="0.25">
      <c r="A2" s="6"/>
      <c r="B2" s="1" t="s">
        <v>2</v>
      </c>
    </row>
    <row r="3" spans="1:2" ht="30" x14ac:dyDescent="0.25">
      <c r="A3" s="3" t="s">
        <v>121</v>
      </c>
      <c r="B3" s="4" t="s">
        <v>3</v>
      </c>
    </row>
    <row r="4" spans="1:2" x14ac:dyDescent="0.25">
      <c r="A4" s="15" t="s">
        <v>123</v>
      </c>
      <c r="B4" s="4" t="s">
        <v>3</v>
      </c>
    </row>
    <row r="5" spans="1:2" x14ac:dyDescent="0.25">
      <c r="A5" s="15"/>
      <c r="B5" s="11" t="s">
        <v>123</v>
      </c>
    </row>
    <row r="6" spans="1:2" x14ac:dyDescent="0.25">
      <c r="A6" s="15"/>
      <c r="B6" s="12"/>
    </row>
    <row r="7" spans="1:2" ht="306.75" x14ac:dyDescent="0.25">
      <c r="A7" s="15"/>
      <c r="B7" s="13" t="s">
        <v>124</v>
      </c>
    </row>
    <row r="8" spans="1:2" x14ac:dyDescent="0.25">
      <c r="A8" s="15"/>
      <c r="B8" s="13"/>
    </row>
    <row r="9" spans="1:2" x14ac:dyDescent="0.25">
      <c r="A9" s="15"/>
      <c r="B9" s="14" t="s">
        <v>125</v>
      </c>
    </row>
    <row r="10" spans="1:2" x14ac:dyDescent="0.25">
      <c r="A10" s="15"/>
      <c r="B10" s="13"/>
    </row>
    <row r="11" spans="1:2" ht="39" x14ac:dyDescent="0.25">
      <c r="A11" s="15"/>
      <c r="B11" s="13" t="s">
        <v>126</v>
      </c>
    </row>
    <row r="12" spans="1:2" x14ac:dyDescent="0.25">
      <c r="A12" s="15" t="s">
        <v>127</v>
      </c>
      <c r="B12" s="4" t="s">
        <v>3</v>
      </c>
    </row>
    <row r="13" spans="1:2" ht="26.25" x14ac:dyDescent="0.25">
      <c r="A13" s="15"/>
      <c r="B13" s="14" t="s">
        <v>127</v>
      </c>
    </row>
    <row r="14" spans="1:2" x14ac:dyDescent="0.25">
      <c r="A14" s="15"/>
      <c r="B14" s="13"/>
    </row>
    <row r="15" spans="1:2" ht="26.25" x14ac:dyDescent="0.25">
      <c r="A15" s="15"/>
      <c r="B15" s="13" t="s">
        <v>128</v>
      </c>
    </row>
    <row r="16" spans="1:2" x14ac:dyDescent="0.25">
      <c r="A16" s="15"/>
      <c r="B16" s="13"/>
    </row>
    <row r="17" spans="1:2" ht="166.5" x14ac:dyDescent="0.25">
      <c r="A17" s="15"/>
      <c r="B17" s="14" t="s">
        <v>129</v>
      </c>
    </row>
    <row r="18" spans="1:2" x14ac:dyDescent="0.25">
      <c r="A18" s="15"/>
      <c r="B18" s="13"/>
    </row>
    <row r="19" spans="1:2" ht="230.25" x14ac:dyDescent="0.25">
      <c r="A19" s="15"/>
      <c r="B19" s="14" t="s">
        <v>130</v>
      </c>
    </row>
    <row r="20" spans="1:2" x14ac:dyDescent="0.25">
      <c r="A20" s="15"/>
      <c r="B20" s="13"/>
    </row>
  </sheetData>
  <mergeCells count="3">
    <mergeCell ref="A1:A2"/>
    <mergeCell ref="A4:A11"/>
    <mergeCell ref="A12: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2.85546875" customWidth="1"/>
    <col min="4" max="4" width="6.28515625" customWidth="1"/>
    <col min="5" max="5" width="11.5703125" customWidth="1"/>
    <col min="6" max="6" width="5.28515625" customWidth="1"/>
    <col min="7" max="7" width="6.28515625" customWidth="1"/>
    <col min="8" max="8" width="12.5703125" customWidth="1"/>
    <col min="9" max="9" width="5.28515625" customWidth="1"/>
    <col min="10" max="10" width="6.28515625" customWidth="1"/>
    <col min="11" max="11" width="9.42578125" customWidth="1"/>
    <col min="12" max="12" width="32.85546875" customWidth="1"/>
    <col min="13" max="13" width="6.28515625" customWidth="1"/>
    <col min="14" max="14" width="12.5703125" customWidth="1"/>
    <col min="15" max="15" width="5.28515625" customWidth="1"/>
  </cols>
  <sheetData>
    <row r="1" spans="1:15" ht="15" customHeight="1" x14ac:dyDescent="0.25">
      <c r="A1" s="6" t="s">
        <v>3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31</v>
      </c>
      <c r="B3" s="60" t="s">
        <v>3</v>
      </c>
      <c r="C3" s="60"/>
      <c r="D3" s="60"/>
      <c r="E3" s="60"/>
      <c r="F3" s="60"/>
      <c r="G3" s="60"/>
      <c r="H3" s="60"/>
      <c r="I3" s="60"/>
      <c r="J3" s="60"/>
      <c r="K3" s="60"/>
      <c r="L3" s="60"/>
      <c r="M3" s="60"/>
      <c r="N3" s="60"/>
      <c r="O3" s="60"/>
    </row>
    <row r="4" spans="1:15" ht="15" customHeight="1" x14ac:dyDescent="0.25">
      <c r="A4" s="15" t="s">
        <v>385</v>
      </c>
      <c r="B4" s="60" t="s">
        <v>3</v>
      </c>
      <c r="C4" s="60"/>
      <c r="D4" s="60"/>
      <c r="E4" s="60"/>
      <c r="F4" s="60"/>
      <c r="G4" s="60"/>
      <c r="H4" s="60"/>
      <c r="I4" s="60"/>
      <c r="J4" s="60"/>
      <c r="K4" s="60"/>
      <c r="L4" s="60"/>
      <c r="M4" s="60"/>
      <c r="N4" s="60"/>
      <c r="O4" s="60"/>
    </row>
    <row r="5" spans="1:15" x14ac:dyDescent="0.25">
      <c r="A5" s="15"/>
      <c r="B5" s="62" t="s">
        <v>136</v>
      </c>
      <c r="C5" s="62"/>
      <c r="D5" s="62"/>
      <c r="E5" s="62"/>
      <c r="F5" s="62"/>
      <c r="G5" s="62"/>
      <c r="H5" s="62"/>
      <c r="I5" s="62"/>
      <c r="J5" s="62"/>
      <c r="K5" s="62"/>
      <c r="L5" s="62"/>
      <c r="M5" s="62"/>
      <c r="N5" s="62"/>
      <c r="O5" s="62"/>
    </row>
    <row r="6" spans="1:15" x14ac:dyDescent="0.25">
      <c r="A6" s="15"/>
      <c r="B6" s="62"/>
      <c r="C6" s="62"/>
      <c r="D6" s="62"/>
      <c r="E6" s="62"/>
      <c r="F6" s="62"/>
      <c r="G6" s="62"/>
      <c r="H6" s="62"/>
      <c r="I6" s="62"/>
      <c r="J6" s="62"/>
      <c r="K6" s="62"/>
      <c r="L6" s="62"/>
      <c r="M6" s="62"/>
      <c r="N6" s="62"/>
      <c r="O6" s="62"/>
    </row>
    <row r="7" spans="1:15" x14ac:dyDescent="0.25">
      <c r="A7" s="15"/>
      <c r="B7" s="40"/>
      <c r="C7" s="41"/>
      <c r="D7" s="42" t="s">
        <v>137</v>
      </c>
      <c r="E7" s="42"/>
      <c r="F7" s="42"/>
      <c r="G7" s="42"/>
      <c r="H7" s="42"/>
      <c r="I7" s="41"/>
      <c r="J7" s="42" t="s">
        <v>139</v>
      </c>
      <c r="K7" s="42"/>
      <c r="L7" s="42"/>
      <c r="M7" s="42"/>
      <c r="N7" s="42"/>
      <c r="O7" s="41"/>
    </row>
    <row r="8" spans="1:15" ht="15.75" thickBot="1" x14ac:dyDescent="0.3">
      <c r="A8" s="15"/>
      <c r="B8" s="40"/>
      <c r="C8" s="41"/>
      <c r="D8" s="43" t="s">
        <v>138</v>
      </c>
      <c r="E8" s="43"/>
      <c r="F8" s="43"/>
      <c r="G8" s="43"/>
      <c r="H8" s="43"/>
      <c r="I8" s="41"/>
      <c r="J8" s="43" t="s">
        <v>138</v>
      </c>
      <c r="K8" s="43"/>
      <c r="L8" s="43"/>
      <c r="M8" s="43"/>
      <c r="N8" s="43"/>
      <c r="O8" s="41"/>
    </row>
    <row r="9" spans="1:15" ht="15.75" thickBot="1" x14ac:dyDescent="0.3">
      <c r="A9" s="15"/>
      <c r="B9" s="18"/>
      <c r="C9" s="19"/>
      <c r="D9" s="44">
        <v>2014</v>
      </c>
      <c r="E9" s="44"/>
      <c r="F9" s="22"/>
      <c r="G9" s="44">
        <v>2013</v>
      </c>
      <c r="H9" s="44"/>
      <c r="I9" s="19"/>
      <c r="J9" s="44">
        <v>2014</v>
      </c>
      <c r="K9" s="44"/>
      <c r="L9" s="22"/>
      <c r="M9" s="44">
        <v>2013</v>
      </c>
      <c r="N9" s="44"/>
      <c r="O9" s="19"/>
    </row>
    <row r="10" spans="1:15" x14ac:dyDescent="0.25">
      <c r="A10" s="15"/>
      <c r="B10" s="23"/>
      <c r="C10" s="18"/>
      <c r="D10" s="46"/>
      <c r="E10" s="46"/>
      <c r="F10" s="18"/>
      <c r="G10" s="46"/>
      <c r="H10" s="46"/>
      <c r="I10" s="18"/>
      <c r="J10" s="46"/>
      <c r="K10" s="46"/>
      <c r="L10" s="18"/>
      <c r="M10" s="46"/>
      <c r="N10" s="46"/>
      <c r="O10" s="18"/>
    </row>
    <row r="11" spans="1:15" ht="15.75" thickBot="1" x14ac:dyDescent="0.3">
      <c r="A11" s="15"/>
      <c r="B11" s="25" t="s">
        <v>28</v>
      </c>
      <c r="C11" s="26"/>
      <c r="D11" s="27" t="s">
        <v>140</v>
      </c>
      <c r="E11" s="28">
        <v>37</v>
      </c>
      <c r="F11" s="26"/>
      <c r="G11" s="27" t="s">
        <v>140</v>
      </c>
      <c r="H11" s="28">
        <v>125</v>
      </c>
      <c r="I11" s="26"/>
      <c r="J11" s="27" t="s">
        <v>140</v>
      </c>
      <c r="K11" s="28">
        <v>68</v>
      </c>
      <c r="L11" s="26"/>
      <c r="M11" s="27" t="s">
        <v>140</v>
      </c>
      <c r="N11" s="28">
        <v>248</v>
      </c>
      <c r="O11" s="26"/>
    </row>
    <row r="12" spans="1:15" x14ac:dyDescent="0.25">
      <c r="A12" s="15"/>
      <c r="B12" s="23"/>
      <c r="C12" s="18"/>
      <c r="D12" s="46"/>
      <c r="E12" s="46"/>
      <c r="F12" s="18"/>
      <c r="G12" s="46"/>
      <c r="H12" s="46"/>
      <c r="I12" s="18"/>
      <c r="J12" s="46"/>
      <c r="K12" s="46"/>
      <c r="L12" s="18"/>
      <c r="M12" s="46"/>
      <c r="N12" s="46"/>
      <c r="O12" s="18"/>
    </row>
    <row r="13" spans="1:15" x14ac:dyDescent="0.25">
      <c r="A13" s="15"/>
      <c r="B13" s="25" t="s">
        <v>34</v>
      </c>
      <c r="C13" s="26"/>
      <c r="D13" s="47"/>
      <c r="E13" s="47"/>
      <c r="F13" s="26"/>
      <c r="G13" s="47"/>
      <c r="H13" s="47"/>
      <c r="I13" s="26"/>
      <c r="J13" s="47"/>
      <c r="K13" s="47"/>
      <c r="L13" s="26"/>
      <c r="M13" s="47"/>
      <c r="N13" s="47"/>
      <c r="O13" s="26"/>
    </row>
    <row r="14" spans="1:15" x14ac:dyDescent="0.25">
      <c r="A14" s="15"/>
      <c r="B14" s="30" t="s">
        <v>35</v>
      </c>
      <c r="C14" s="18"/>
      <c r="D14" s="48" t="s">
        <v>141</v>
      </c>
      <c r="E14" s="48"/>
      <c r="F14" s="18"/>
      <c r="G14" s="48">
        <v>8</v>
      </c>
      <c r="H14" s="48"/>
      <c r="I14" s="18"/>
      <c r="J14" s="48" t="s">
        <v>141</v>
      </c>
      <c r="K14" s="48"/>
      <c r="L14" s="18"/>
      <c r="M14" s="48">
        <v>16</v>
      </c>
      <c r="N14" s="48"/>
      <c r="O14" s="18"/>
    </row>
    <row r="15" spans="1:15" x14ac:dyDescent="0.25">
      <c r="A15" s="15"/>
      <c r="B15" s="32" t="s">
        <v>36</v>
      </c>
      <c r="C15" s="26"/>
      <c r="D15" s="49">
        <v>2</v>
      </c>
      <c r="E15" s="49"/>
      <c r="F15" s="26"/>
      <c r="G15" s="49">
        <v>10</v>
      </c>
      <c r="H15" s="49"/>
      <c r="I15" s="26"/>
      <c r="J15" s="49">
        <v>5</v>
      </c>
      <c r="K15" s="49"/>
      <c r="L15" s="26"/>
      <c r="M15" s="49">
        <v>19</v>
      </c>
      <c r="N15" s="49"/>
      <c r="O15" s="26"/>
    </row>
    <row r="16" spans="1:15" x14ac:dyDescent="0.25">
      <c r="A16" s="15"/>
      <c r="B16" s="30" t="s">
        <v>37</v>
      </c>
      <c r="C16" s="18"/>
      <c r="D16" s="48">
        <v>12</v>
      </c>
      <c r="E16" s="48"/>
      <c r="F16" s="18"/>
      <c r="G16" s="48">
        <v>32</v>
      </c>
      <c r="H16" s="48"/>
      <c r="I16" s="18"/>
      <c r="J16" s="48">
        <v>25</v>
      </c>
      <c r="K16" s="48"/>
      <c r="L16" s="18"/>
      <c r="M16" s="48">
        <v>61</v>
      </c>
      <c r="N16" s="48"/>
      <c r="O16" s="18"/>
    </row>
    <row r="17" spans="1:15" x14ac:dyDescent="0.25">
      <c r="A17" s="15"/>
      <c r="B17" s="32" t="s">
        <v>39</v>
      </c>
      <c r="C17" s="26"/>
      <c r="D17" s="49">
        <v>2</v>
      </c>
      <c r="E17" s="49"/>
      <c r="F17" s="26"/>
      <c r="G17" s="49">
        <v>32</v>
      </c>
      <c r="H17" s="49"/>
      <c r="I17" s="26"/>
      <c r="J17" s="49">
        <v>8</v>
      </c>
      <c r="K17" s="49"/>
      <c r="L17" s="26"/>
      <c r="M17" s="49">
        <v>65</v>
      </c>
      <c r="N17" s="49"/>
      <c r="O17" s="26"/>
    </row>
    <row r="18" spans="1:15" x14ac:dyDescent="0.25">
      <c r="A18" s="15"/>
      <c r="B18" s="30" t="s">
        <v>142</v>
      </c>
      <c r="C18" s="18"/>
      <c r="D18" s="48">
        <v>12</v>
      </c>
      <c r="E18" s="48"/>
      <c r="F18" s="18"/>
      <c r="G18" s="48">
        <v>10</v>
      </c>
      <c r="H18" s="48"/>
      <c r="I18" s="18"/>
      <c r="J18" s="48">
        <v>15</v>
      </c>
      <c r="K18" s="48"/>
      <c r="L18" s="18"/>
      <c r="M18" s="48">
        <v>10</v>
      </c>
      <c r="N18" s="48"/>
      <c r="O18" s="18"/>
    </row>
    <row r="19" spans="1:15" ht="15.75" thickBot="1" x14ac:dyDescent="0.3">
      <c r="A19" s="15"/>
      <c r="B19" s="32" t="s">
        <v>143</v>
      </c>
      <c r="C19" s="26"/>
      <c r="D19" s="50">
        <v>8</v>
      </c>
      <c r="E19" s="50"/>
      <c r="F19" s="26"/>
      <c r="G19" s="50">
        <v>17</v>
      </c>
      <c r="H19" s="50"/>
      <c r="I19" s="26"/>
      <c r="J19" s="50">
        <v>13</v>
      </c>
      <c r="K19" s="50"/>
      <c r="L19" s="26"/>
      <c r="M19" s="50">
        <v>34</v>
      </c>
      <c r="N19" s="50"/>
      <c r="O19" s="26"/>
    </row>
    <row r="20" spans="1:15" ht="15.75" thickBot="1" x14ac:dyDescent="0.3">
      <c r="A20" s="15"/>
      <c r="B20" s="34" t="s">
        <v>42</v>
      </c>
      <c r="C20" s="18"/>
      <c r="D20" s="52">
        <v>36</v>
      </c>
      <c r="E20" s="52"/>
      <c r="F20" s="18"/>
      <c r="G20" s="52">
        <v>109</v>
      </c>
      <c r="H20" s="52"/>
      <c r="I20" s="18"/>
      <c r="J20" s="52">
        <v>66</v>
      </c>
      <c r="K20" s="52"/>
      <c r="L20" s="18"/>
      <c r="M20" s="52">
        <v>205</v>
      </c>
      <c r="N20" s="52"/>
      <c r="O20" s="18"/>
    </row>
    <row r="21" spans="1:15" x14ac:dyDescent="0.25">
      <c r="A21" s="15"/>
      <c r="B21" s="36"/>
      <c r="C21" s="26"/>
      <c r="D21" s="53"/>
      <c r="E21" s="53"/>
      <c r="F21" s="26"/>
      <c r="G21" s="53"/>
      <c r="H21" s="53"/>
      <c r="I21" s="26"/>
      <c r="J21" s="53"/>
      <c r="K21" s="53"/>
      <c r="L21" s="26"/>
      <c r="M21" s="53"/>
      <c r="N21" s="53"/>
      <c r="O21" s="26"/>
    </row>
    <row r="22" spans="1:15" x14ac:dyDescent="0.25">
      <c r="A22" s="15"/>
      <c r="B22" s="30" t="s">
        <v>144</v>
      </c>
      <c r="C22" s="18"/>
      <c r="D22" s="48" t="s">
        <v>145</v>
      </c>
      <c r="E22" s="48"/>
      <c r="F22" s="13" t="s">
        <v>146</v>
      </c>
      <c r="G22" s="48" t="s">
        <v>141</v>
      </c>
      <c r="H22" s="48"/>
      <c r="I22" s="18"/>
      <c r="J22" s="48">
        <v>1</v>
      </c>
      <c r="K22" s="48"/>
      <c r="L22" s="18"/>
      <c r="M22" s="48" t="s">
        <v>141</v>
      </c>
      <c r="N22" s="48"/>
      <c r="O22" s="18"/>
    </row>
    <row r="23" spans="1:15" ht="15.75" thickBot="1" x14ac:dyDescent="0.3">
      <c r="A23" s="15"/>
      <c r="B23" s="32" t="s">
        <v>147</v>
      </c>
      <c r="C23" s="26"/>
      <c r="D23" s="50">
        <v>2</v>
      </c>
      <c r="E23" s="50"/>
      <c r="F23" s="26"/>
      <c r="G23" s="50" t="s">
        <v>148</v>
      </c>
      <c r="H23" s="50"/>
      <c r="I23" s="37" t="s">
        <v>146</v>
      </c>
      <c r="J23" s="50">
        <v>5</v>
      </c>
      <c r="K23" s="50"/>
      <c r="L23" s="26"/>
      <c r="M23" s="50" t="s">
        <v>149</v>
      </c>
      <c r="N23" s="50"/>
      <c r="O23" s="37" t="s">
        <v>146</v>
      </c>
    </row>
    <row r="24" spans="1:15" ht="26.25" x14ac:dyDescent="0.25">
      <c r="A24" s="15"/>
      <c r="B24" s="10" t="s">
        <v>150</v>
      </c>
      <c r="C24" s="18"/>
      <c r="D24" s="54" t="s">
        <v>151</v>
      </c>
      <c r="E24" s="54"/>
      <c r="F24" s="13" t="s">
        <v>146</v>
      </c>
      <c r="G24" s="54">
        <v>13</v>
      </c>
      <c r="H24" s="54"/>
      <c r="I24" s="18"/>
      <c r="J24" s="54">
        <v>8</v>
      </c>
      <c r="K24" s="54"/>
      <c r="L24" s="18"/>
      <c r="M24" s="54">
        <v>41</v>
      </c>
      <c r="N24" s="54"/>
      <c r="O24" s="18"/>
    </row>
    <row r="25" spans="1:15" ht="15.75" thickBot="1" x14ac:dyDescent="0.3">
      <c r="A25" s="15"/>
      <c r="B25" s="25" t="s">
        <v>152</v>
      </c>
      <c r="C25" s="26"/>
      <c r="D25" s="50">
        <v>2</v>
      </c>
      <c r="E25" s="50"/>
      <c r="F25" s="26"/>
      <c r="G25" s="50">
        <v>1</v>
      </c>
      <c r="H25" s="50"/>
      <c r="I25" s="26"/>
      <c r="J25" s="50">
        <v>2</v>
      </c>
      <c r="K25" s="50"/>
      <c r="L25" s="26"/>
      <c r="M25" s="50">
        <v>2</v>
      </c>
      <c r="N25" s="50"/>
      <c r="O25" s="26"/>
    </row>
    <row r="26" spans="1:15" ht="27" thickBot="1" x14ac:dyDescent="0.3">
      <c r="A26" s="15"/>
      <c r="B26" s="10" t="s">
        <v>48</v>
      </c>
      <c r="C26" s="18"/>
      <c r="D26" s="38" t="s">
        <v>140</v>
      </c>
      <c r="E26" s="39" t="s">
        <v>153</v>
      </c>
      <c r="F26" s="13" t="s">
        <v>146</v>
      </c>
      <c r="G26" s="38" t="s">
        <v>140</v>
      </c>
      <c r="H26" s="39">
        <v>12</v>
      </c>
      <c r="I26" s="18"/>
      <c r="J26" s="38" t="s">
        <v>140</v>
      </c>
      <c r="K26" s="39">
        <v>6</v>
      </c>
      <c r="L26" s="18"/>
      <c r="M26" s="38" t="s">
        <v>140</v>
      </c>
      <c r="N26" s="39">
        <v>39</v>
      </c>
      <c r="O26" s="18"/>
    </row>
    <row r="27" spans="1:15" ht="15.75" thickTop="1" x14ac:dyDescent="0.25">
      <c r="A27" s="15"/>
      <c r="B27" s="62"/>
      <c r="C27" s="62"/>
      <c r="D27" s="62"/>
      <c r="E27" s="62"/>
      <c r="F27" s="62"/>
      <c r="G27" s="62"/>
      <c r="H27" s="62"/>
      <c r="I27" s="62"/>
      <c r="J27" s="62"/>
      <c r="K27" s="62"/>
      <c r="L27" s="62"/>
      <c r="M27" s="62"/>
      <c r="N27" s="62"/>
      <c r="O27" s="62"/>
    </row>
    <row r="28" spans="1:15" ht="21.75" customHeight="1" x14ac:dyDescent="0.25">
      <c r="A28" s="15"/>
      <c r="B28" s="65" t="s">
        <v>154</v>
      </c>
      <c r="C28" s="65"/>
      <c r="D28" s="65"/>
      <c r="E28" s="65"/>
      <c r="F28" s="65"/>
      <c r="G28" s="65"/>
      <c r="H28" s="65"/>
      <c r="I28" s="65"/>
      <c r="J28" s="65"/>
      <c r="K28" s="65"/>
      <c r="L28" s="65"/>
      <c r="M28" s="65"/>
      <c r="N28" s="65"/>
      <c r="O28" s="65"/>
    </row>
    <row r="29" spans="1:15" x14ac:dyDescent="0.25">
      <c r="A29" s="15"/>
      <c r="B29" s="62"/>
      <c r="C29" s="62"/>
      <c r="D29" s="62"/>
      <c r="E29" s="62"/>
      <c r="F29" s="62"/>
      <c r="G29" s="62"/>
      <c r="H29" s="62"/>
      <c r="I29" s="62"/>
      <c r="J29" s="62"/>
      <c r="K29" s="62"/>
      <c r="L29" s="62"/>
      <c r="M29" s="62"/>
      <c r="N29" s="62"/>
      <c r="O29" s="62"/>
    </row>
    <row r="30" spans="1:15" ht="15.75" thickBot="1" x14ac:dyDescent="0.3">
      <c r="A30" s="15"/>
      <c r="B30" s="18"/>
      <c r="C30" s="19"/>
      <c r="D30" s="43" t="s">
        <v>155</v>
      </c>
      <c r="E30" s="43"/>
      <c r="F30" s="19"/>
      <c r="G30" s="43" t="s">
        <v>156</v>
      </c>
      <c r="H30" s="43"/>
      <c r="I30" s="19"/>
    </row>
    <row r="31" spans="1:15" x14ac:dyDescent="0.25">
      <c r="A31" s="15"/>
      <c r="B31" s="55" t="s">
        <v>60</v>
      </c>
      <c r="C31" s="26"/>
      <c r="D31" s="53"/>
      <c r="E31" s="53"/>
      <c r="F31" s="26"/>
      <c r="G31" s="53"/>
      <c r="H31" s="53"/>
      <c r="I31" s="26"/>
    </row>
    <row r="32" spans="1:15" x14ac:dyDescent="0.25">
      <c r="A32" s="15"/>
      <c r="B32" s="30" t="s">
        <v>53</v>
      </c>
      <c r="C32" s="18"/>
      <c r="D32" s="13" t="s">
        <v>140</v>
      </c>
      <c r="E32" s="31">
        <v>26</v>
      </c>
      <c r="F32" s="18"/>
      <c r="G32" s="13" t="s">
        <v>140</v>
      </c>
      <c r="H32" s="31">
        <v>37</v>
      </c>
      <c r="I32" s="18"/>
    </row>
    <row r="33" spans="1:15" x14ac:dyDescent="0.25">
      <c r="A33" s="15"/>
      <c r="B33" s="32" t="s">
        <v>157</v>
      </c>
      <c r="C33" s="26"/>
      <c r="D33" s="49">
        <v>37</v>
      </c>
      <c r="E33" s="49"/>
      <c r="F33" s="26"/>
      <c r="G33" s="49">
        <v>246</v>
      </c>
      <c r="H33" s="49"/>
      <c r="I33" s="26"/>
    </row>
    <row r="34" spans="1:15" ht="15.75" thickBot="1" x14ac:dyDescent="0.3">
      <c r="A34" s="15"/>
      <c r="B34" s="30" t="s">
        <v>158</v>
      </c>
      <c r="C34" s="18"/>
      <c r="D34" s="51">
        <v>5</v>
      </c>
      <c r="E34" s="51"/>
      <c r="F34" s="18"/>
      <c r="G34" s="51">
        <v>10</v>
      </c>
      <c r="H34" s="51"/>
      <c r="I34" s="18"/>
    </row>
    <row r="35" spans="1:15" ht="27" thickBot="1" x14ac:dyDescent="0.3">
      <c r="A35" s="15"/>
      <c r="B35" s="56" t="s">
        <v>159</v>
      </c>
      <c r="C35" s="26"/>
      <c r="D35" s="57" t="s">
        <v>140</v>
      </c>
      <c r="E35" s="58">
        <v>68</v>
      </c>
      <c r="F35" s="26"/>
      <c r="G35" s="57" t="s">
        <v>140</v>
      </c>
      <c r="H35" s="58">
        <v>293</v>
      </c>
      <c r="I35" s="26"/>
    </row>
    <row r="36" spans="1:15" ht="15.75" thickTop="1" x14ac:dyDescent="0.25">
      <c r="A36" s="15"/>
      <c r="B36" s="23"/>
      <c r="C36" s="18"/>
      <c r="D36" s="59"/>
      <c r="E36" s="59"/>
      <c r="F36" s="18"/>
      <c r="G36" s="59"/>
      <c r="H36" s="59"/>
      <c r="I36" s="18"/>
    </row>
    <row r="37" spans="1:15" x14ac:dyDescent="0.25">
      <c r="A37" s="15"/>
      <c r="B37" s="55" t="s">
        <v>78</v>
      </c>
      <c r="C37" s="26"/>
      <c r="D37" s="47"/>
      <c r="E37" s="47"/>
      <c r="F37" s="26"/>
      <c r="G37" s="47"/>
      <c r="H37" s="47"/>
      <c r="I37" s="26"/>
    </row>
    <row r="38" spans="1:15" x14ac:dyDescent="0.25">
      <c r="A38" s="15"/>
      <c r="B38" s="30" t="s">
        <v>74</v>
      </c>
      <c r="C38" s="18"/>
      <c r="D38" s="13" t="s">
        <v>140</v>
      </c>
      <c r="E38" s="31">
        <v>42</v>
      </c>
      <c r="F38" s="18"/>
      <c r="G38" s="13" t="s">
        <v>140</v>
      </c>
      <c r="H38" s="31">
        <v>50</v>
      </c>
      <c r="I38" s="18"/>
    </row>
    <row r="39" spans="1:15" x14ac:dyDescent="0.25">
      <c r="A39" s="15"/>
      <c r="B39" s="32" t="s">
        <v>160</v>
      </c>
      <c r="C39" s="26"/>
      <c r="D39" s="49">
        <v>6</v>
      </c>
      <c r="E39" s="49"/>
      <c r="F39" s="26"/>
      <c r="G39" s="49">
        <v>10</v>
      </c>
      <c r="H39" s="49"/>
      <c r="I39" s="26"/>
    </row>
    <row r="40" spans="1:15" x14ac:dyDescent="0.25">
      <c r="A40" s="15"/>
      <c r="B40" s="30" t="s">
        <v>77</v>
      </c>
      <c r="C40" s="18"/>
      <c r="D40" s="48">
        <v>37</v>
      </c>
      <c r="E40" s="48"/>
      <c r="F40" s="18"/>
      <c r="G40" s="48">
        <v>60</v>
      </c>
      <c r="H40" s="48"/>
      <c r="I40" s="18"/>
    </row>
    <row r="41" spans="1:15" ht="15.75" thickBot="1" x14ac:dyDescent="0.3">
      <c r="A41" s="15"/>
      <c r="B41" s="32" t="s">
        <v>161</v>
      </c>
      <c r="C41" s="26"/>
      <c r="D41" s="50" t="s">
        <v>141</v>
      </c>
      <c r="E41" s="50"/>
      <c r="F41" s="26"/>
      <c r="G41" s="50">
        <v>5</v>
      </c>
      <c r="H41" s="50"/>
      <c r="I41" s="26"/>
    </row>
    <row r="42" spans="1:15" ht="27" thickBot="1" x14ac:dyDescent="0.3">
      <c r="A42" s="15"/>
      <c r="B42" s="34" t="s">
        <v>162</v>
      </c>
      <c r="C42" s="18"/>
      <c r="D42" s="38" t="s">
        <v>140</v>
      </c>
      <c r="E42" s="39">
        <v>85</v>
      </c>
      <c r="F42" s="18"/>
      <c r="G42" s="38" t="s">
        <v>140</v>
      </c>
      <c r="H42" s="39">
        <v>125</v>
      </c>
      <c r="I42" s="18"/>
    </row>
    <row r="43" spans="1:15" ht="15.75" thickTop="1" x14ac:dyDescent="0.25">
      <c r="A43" s="15"/>
      <c r="B43" s="62"/>
      <c r="C43" s="62"/>
      <c r="D43" s="62"/>
      <c r="E43" s="62"/>
      <c r="F43" s="62"/>
      <c r="G43" s="62"/>
      <c r="H43" s="62"/>
      <c r="I43" s="62"/>
      <c r="J43" s="62"/>
      <c r="K43" s="62"/>
      <c r="L43" s="62"/>
      <c r="M43" s="62"/>
      <c r="N43" s="62"/>
      <c r="O43" s="62"/>
    </row>
  </sheetData>
  <mergeCells count="102">
    <mergeCell ref="B29:O29"/>
    <mergeCell ref="B43:O43"/>
    <mergeCell ref="A1:A2"/>
    <mergeCell ref="B1:O1"/>
    <mergeCell ref="B2:O2"/>
    <mergeCell ref="B3:O3"/>
    <mergeCell ref="A4:A43"/>
    <mergeCell ref="B4:O4"/>
    <mergeCell ref="B5:O5"/>
    <mergeCell ref="B6:O6"/>
    <mergeCell ref="B27:O27"/>
    <mergeCell ref="B28:O28"/>
    <mergeCell ref="D39:E39"/>
    <mergeCell ref="G39:H39"/>
    <mergeCell ref="D40:E40"/>
    <mergeCell ref="G40:H40"/>
    <mergeCell ref="D41:E41"/>
    <mergeCell ref="G41:H41"/>
    <mergeCell ref="D34:E34"/>
    <mergeCell ref="G34:H34"/>
    <mergeCell ref="D36:E36"/>
    <mergeCell ref="G36:H36"/>
    <mergeCell ref="D37:E37"/>
    <mergeCell ref="G37:H37"/>
    <mergeCell ref="D30:E30"/>
    <mergeCell ref="G30:H30"/>
    <mergeCell ref="D31:E31"/>
    <mergeCell ref="G31:H31"/>
    <mergeCell ref="D33:E33"/>
    <mergeCell ref="G33:H33"/>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6" t="s">
        <v>26</v>
      </c>
      <c r="C1" s="6"/>
      <c r="D1" s="6" t="s">
        <v>1</v>
      </c>
      <c r="E1" s="6"/>
    </row>
    <row r="2" spans="1:5" x14ac:dyDescent="0.25">
      <c r="A2" s="1" t="s">
        <v>25</v>
      </c>
      <c r="B2" s="1" t="s">
        <v>2</v>
      </c>
      <c r="C2" s="1" t="s">
        <v>27</v>
      </c>
      <c r="D2" s="1" t="s">
        <v>2</v>
      </c>
      <c r="E2" s="1" t="s">
        <v>27</v>
      </c>
    </row>
    <row r="3" spans="1:5" x14ac:dyDescent="0.25">
      <c r="A3" s="3" t="s">
        <v>28</v>
      </c>
      <c r="B3" s="4" t="s">
        <v>3</v>
      </c>
      <c r="C3" s="4" t="s">
        <v>3</v>
      </c>
      <c r="D3" s="4" t="s">
        <v>3</v>
      </c>
      <c r="E3" s="4" t="s">
        <v>3</v>
      </c>
    </row>
    <row r="4" spans="1:5" x14ac:dyDescent="0.25">
      <c r="A4" s="2" t="s">
        <v>29</v>
      </c>
      <c r="B4" s="7">
        <v>461</v>
      </c>
      <c r="C4" s="7">
        <v>284</v>
      </c>
      <c r="D4" s="7">
        <v>867</v>
      </c>
      <c r="E4" s="7">
        <v>541</v>
      </c>
    </row>
    <row r="5" spans="1:5" x14ac:dyDescent="0.25">
      <c r="A5" s="2" t="s">
        <v>30</v>
      </c>
      <c r="B5" s="4">
        <v>75</v>
      </c>
      <c r="C5" s="4">
        <v>91</v>
      </c>
      <c r="D5" s="4">
        <v>153</v>
      </c>
      <c r="E5" s="4">
        <v>165</v>
      </c>
    </row>
    <row r="6" spans="1:5" x14ac:dyDescent="0.25">
      <c r="A6" s="2" t="s">
        <v>31</v>
      </c>
      <c r="B6" s="4">
        <v>30</v>
      </c>
      <c r="C6" s="4">
        <v>15</v>
      </c>
      <c r="D6" s="4">
        <v>57</v>
      </c>
      <c r="E6" s="4">
        <v>29</v>
      </c>
    </row>
    <row r="7" spans="1:5" x14ac:dyDescent="0.25">
      <c r="A7" s="2" t="s">
        <v>32</v>
      </c>
      <c r="B7" s="4">
        <v>-290</v>
      </c>
      <c r="C7" s="4">
        <v>166</v>
      </c>
      <c r="D7" s="4">
        <v>-425</v>
      </c>
      <c r="E7" s="4">
        <v>35</v>
      </c>
    </row>
    <row r="8" spans="1:5" x14ac:dyDescent="0.25">
      <c r="A8" s="2" t="s">
        <v>33</v>
      </c>
      <c r="B8" s="4">
        <v>276</v>
      </c>
      <c r="C8" s="4">
        <v>556</v>
      </c>
      <c r="D8" s="4">
        <v>652</v>
      </c>
      <c r="E8" s="4">
        <v>770</v>
      </c>
    </row>
    <row r="9" spans="1:5" x14ac:dyDescent="0.25">
      <c r="A9" s="3" t="s">
        <v>34</v>
      </c>
      <c r="B9" s="4" t="s">
        <v>3</v>
      </c>
      <c r="C9" s="4" t="s">
        <v>3</v>
      </c>
      <c r="D9" s="4" t="s">
        <v>3</v>
      </c>
      <c r="E9" s="4" t="s">
        <v>3</v>
      </c>
    </row>
    <row r="10" spans="1:5" x14ac:dyDescent="0.25">
      <c r="A10" s="2" t="s">
        <v>35</v>
      </c>
      <c r="B10" s="4">
        <v>5</v>
      </c>
      <c r="C10" s="4">
        <v>8</v>
      </c>
      <c r="D10" s="4">
        <v>8</v>
      </c>
      <c r="E10" s="4">
        <v>10</v>
      </c>
    </row>
    <row r="11" spans="1:5" x14ac:dyDescent="0.25">
      <c r="A11" s="2" t="s">
        <v>36</v>
      </c>
      <c r="B11" s="4">
        <v>26</v>
      </c>
      <c r="C11" s="4">
        <v>22</v>
      </c>
      <c r="D11" s="4">
        <v>49</v>
      </c>
      <c r="E11" s="4">
        <v>42</v>
      </c>
    </row>
    <row r="12" spans="1:5" x14ac:dyDescent="0.25">
      <c r="A12" s="2" t="s">
        <v>37</v>
      </c>
      <c r="B12" s="4">
        <v>50</v>
      </c>
      <c r="C12" s="4">
        <v>36</v>
      </c>
      <c r="D12" s="4">
        <v>94</v>
      </c>
      <c r="E12" s="4">
        <v>71</v>
      </c>
    </row>
    <row r="13" spans="1:5" x14ac:dyDescent="0.25">
      <c r="A13" s="2" t="s">
        <v>38</v>
      </c>
      <c r="B13" s="4">
        <v>42</v>
      </c>
      <c r="C13" s="4">
        <v>55</v>
      </c>
      <c r="D13" s="4">
        <v>91</v>
      </c>
      <c r="E13" s="4">
        <v>113</v>
      </c>
    </row>
    <row r="14" spans="1:5" ht="30" x14ac:dyDescent="0.25">
      <c r="A14" s="2" t="s">
        <v>39</v>
      </c>
      <c r="B14" s="4">
        <v>214</v>
      </c>
      <c r="C14" s="4">
        <v>137</v>
      </c>
      <c r="D14" s="4">
        <v>406</v>
      </c>
      <c r="E14" s="4">
        <v>253</v>
      </c>
    </row>
    <row r="15" spans="1:5" x14ac:dyDescent="0.25">
      <c r="A15" s="2" t="s">
        <v>40</v>
      </c>
      <c r="B15" s="4">
        <v>5</v>
      </c>
      <c r="C15" s="4">
        <v>13</v>
      </c>
      <c r="D15" s="4">
        <v>13</v>
      </c>
      <c r="E15" s="4">
        <v>25</v>
      </c>
    </row>
    <row r="16" spans="1:5" x14ac:dyDescent="0.25">
      <c r="A16" s="2" t="s">
        <v>41</v>
      </c>
      <c r="B16" s="4">
        <v>34</v>
      </c>
      <c r="C16" s="4">
        <v>13</v>
      </c>
      <c r="D16" s="4">
        <v>67</v>
      </c>
      <c r="E16" s="4">
        <v>34</v>
      </c>
    </row>
    <row r="17" spans="1:5" x14ac:dyDescent="0.25">
      <c r="A17" s="2" t="s">
        <v>42</v>
      </c>
      <c r="B17" s="4">
        <v>376</v>
      </c>
      <c r="C17" s="4">
        <v>284</v>
      </c>
      <c r="D17" s="4">
        <v>728</v>
      </c>
      <c r="E17" s="4">
        <v>548</v>
      </c>
    </row>
    <row r="18" spans="1:5" x14ac:dyDescent="0.25">
      <c r="A18" s="2" t="s">
        <v>43</v>
      </c>
      <c r="B18" s="4">
        <v>-100</v>
      </c>
      <c r="C18" s="4">
        <v>272</v>
      </c>
      <c r="D18" s="4">
        <v>-76</v>
      </c>
      <c r="E18" s="4">
        <v>222</v>
      </c>
    </row>
    <row r="19" spans="1:5" x14ac:dyDescent="0.25">
      <c r="A19" s="2" t="s">
        <v>44</v>
      </c>
      <c r="B19" s="4" t="s">
        <v>3</v>
      </c>
      <c r="C19" s="4">
        <v>5</v>
      </c>
      <c r="D19" s="4" t="s">
        <v>3</v>
      </c>
      <c r="E19" s="4">
        <v>7</v>
      </c>
    </row>
    <row r="20" spans="1:5" x14ac:dyDescent="0.25">
      <c r="A20" s="2" t="s">
        <v>45</v>
      </c>
      <c r="B20" s="4" t="s">
        <v>3</v>
      </c>
      <c r="C20" s="4">
        <v>-2</v>
      </c>
      <c r="D20" s="4" t="s">
        <v>3</v>
      </c>
      <c r="E20" s="4">
        <v>-3</v>
      </c>
    </row>
    <row r="21" spans="1:5" x14ac:dyDescent="0.25">
      <c r="A21" s="2" t="s">
        <v>46</v>
      </c>
      <c r="B21" s="4">
        <v>-80</v>
      </c>
      <c r="C21" s="4">
        <v>-78</v>
      </c>
      <c r="D21" s="4">
        <v>-157</v>
      </c>
      <c r="E21" s="4">
        <v>-162</v>
      </c>
    </row>
    <row r="22" spans="1:5" ht="30" x14ac:dyDescent="0.25">
      <c r="A22" s="2" t="s">
        <v>47</v>
      </c>
      <c r="B22" s="4">
        <v>-180</v>
      </c>
      <c r="C22" s="4">
        <v>197</v>
      </c>
      <c r="D22" s="4">
        <v>-233</v>
      </c>
      <c r="E22" s="4">
        <v>64</v>
      </c>
    </row>
    <row r="23" spans="1:5" ht="30" x14ac:dyDescent="0.25">
      <c r="A23" s="2" t="s">
        <v>48</v>
      </c>
      <c r="B23" s="4">
        <v>-11</v>
      </c>
      <c r="C23" s="4">
        <v>12</v>
      </c>
      <c r="D23" s="4">
        <v>6</v>
      </c>
      <c r="E23" s="4">
        <v>39</v>
      </c>
    </row>
    <row r="24" spans="1:5" x14ac:dyDescent="0.25">
      <c r="A24" s="2" t="s">
        <v>49</v>
      </c>
      <c r="B24" s="7">
        <v>-191</v>
      </c>
      <c r="C24" s="7">
        <v>209</v>
      </c>
      <c r="D24" s="7">
        <v>-227</v>
      </c>
      <c r="E24" s="7">
        <v>1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4.5703125" customWidth="1"/>
    <col min="6" max="6" width="4.7109375" customWidth="1"/>
    <col min="7" max="7" width="5.5703125" customWidth="1"/>
    <col min="8" max="8" width="14.5703125" customWidth="1"/>
    <col min="9" max="9" width="4.7109375" customWidth="1"/>
    <col min="10" max="10" width="5.5703125" customWidth="1"/>
    <col min="11" max="11" width="14.5703125" customWidth="1"/>
    <col min="12" max="12" width="27.5703125" customWidth="1"/>
    <col min="13" max="13" width="5.5703125" customWidth="1"/>
    <col min="14" max="14" width="14.5703125" customWidth="1"/>
    <col min="15" max="15" width="27.5703125" customWidth="1"/>
    <col min="16" max="16" width="5.5703125" customWidth="1"/>
    <col min="17" max="17" width="12.42578125" customWidth="1"/>
    <col min="18" max="18" width="4.7109375" customWidth="1"/>
    <col min="19" max="19" width="5.5703125" customWidth="1"/>
    <col min="20" max="20" width="8.140625" customWidth="1"/>
    <col min="21" max="21" width="27.5703125" customWidth="1"/>
    <col min="22" max="22" width="5.5703125" customWidth="1"/>
    <col min="23" max="23" width="12.42578125" customWidth="1"/>
    <col min="24" max="24" width="4.7109375" customWidth="1"/>
    <col min="25" max="25" width="5.5703125" customWidth="1"/>
    <col min="26" max="26" width="12.42578125" customWidth="1"/>
    <col min="27" max="27" width="4.7109375" customWidth="1"/>
  </cols>
  <sheetData>
    <row r="1" spans="1:27" ht="15" customHeight="1" x14ac:dyDescent="0.25">
      <c r="A1" s="6" t="s">
        <v>38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167</v>
      </c>
      <c r="B3" s="60" t="s">
        <v>3</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x14ac:dyDescent="0.25">
      <c r="A4" s="15" t="s">
        <v>387</v>
      </c>
      <c r="B4" s="60" t="s">
        <v>3</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5"/>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ht="15.75" thickBot="1" x14ac:dyDescent="0.3">
      <c r="A6" s="15"/>
      <c r="B6" s="18"/>
      <c r="C6" s="19"/>
      <c r="D6" s="43" t="s">
        <v>155</v>
      </c>
      <c r="E6" s="43"/>
      <c r="F6" s="43"/>
      <c r="G6" s="43"/>
      <c r="H6" s="43"/>
      <c r="I6" s="19"/>
      <c r="J6" s="43" t="s">
        <v>156</v>
      </c>
      <c r="K6" s="43"/>
      <c r="L6" s="43"/>
      <c r="M6" s="43"/>
      <c r="N6" s="43"/>
      <c r="O6" s="19"/>
    </row>
    <row r="7" spans="1:27" x14ac:dyDescent="0.25">
      <c r="A7" s="15"/>
      <c r="B7" s="40"/>
      <c r="C7" s="41"/>
      <c r="D7" s="68" t="s">
        <v>170</v>
      </c>
      <c r="E7" s="68"/>
      <c r="F7" s="69"/>
      <c r="G7" s="68" t="s">
        <v>172</v>
      </c>
      <c r="H7" s="68"/>
      <c r="I7" s="41"/>
      <c r="J7" s="68" t="s">
        <v>170</v>
      </c>
      <c r="K7" s="68"/>
      <c r="L7" s="69"/>
      <c r="M7" s="68" t="s">
        <v>172</v>
      </c>
      <c r="N7" s="68"/>
      <c r="O7" s="41"/>
    </row>
    <row r="8" spans="1:27" ht="15.75" thickBot="1" x14ac:dyDescent="0.3">
      <c r="A8" s="15"/>
      <c r="B8" s="40"/>
      <c r="C8" s="41"/>
      <c r="D8" s="43" t="s">
        <v>171</v>
      </c>
      <c r="E8" s="43"/>
      <c r="F8" s="70"/>
      <c r="G8" s="43" t="s">
        <v>173</v>
      </c>
      <c r="H8" s="43"/>
      <c r="I8" s="41"/>
      <c r="J8" s="43" t="s">
        <v>171</v>
      </c>
      <c r="K8" s="43"/>
      <c r="L8" s="70"/>
      <c r="M8" s="43" t="s">
        <v>173</v>
      </c>
      <c r="N8" s="43"/>
      <c r="O8" s="41"/>
    </row>
    <row r="9" spans="1:27" x14ac:dyDescent="0.25">
      <c r="A9" s="15"/>
      <c r="B9" s="18"/>
      <c r="C9" s="19"/>
      <c r="D9" s="42" t="s">
        <v>174</v>
      </c>
      <c r="E9" s="42"/>
      <c r="F9" s="42"/>
      <c r="G9" s="42"/>
      <c r="H9" s="42"/>
      <c r="I9" s="42"/>
      <c r="J9" s="42"/>
      <c r="K9" s="42"/>
      <c r="L9" s="42"/>
      <c r="M9" s="42"/>
      <c r="N9" s="42"/>
      <c r="O9" s="19"/>
    </row>
    <row r="10" spans="1:27" ht="15.75" thickBot="1" x14ac:dyDescent="0.3">
      <c r="A10" s="15"/>
      <c r="B10" s="25" t="s">
        <v>81</v>
      </c>
      <c r="C10" s="26"/>
      <c r="D10" s="57" t="s">
        <v>140</v>
      </c>
      <c r="E10" s="66">
        <v>4295</v>
      </c>
      <c r="F10" s="26"/>
      <c r="G10" s="57" t="s">
        <v>140</v>
      </c>
      <c r="H10" s="66">
        <v>4683</v>
      </c>
      <c r="I10" s="26"/>
      <c r="J10" s="57" t="s">
        <v>140</v>
      </c>
      <c r="K10" s="66">
        <v>4039</v>
      </c>
      <c r="L10" s="26"/>
      <c r="M10" s="57" t="s">
        <v>140</v>
      </c>
      <c r="N10" s="66">
        <v>4451</v>
      </c>
      <c r="O10" s="26"/>
    </row>
    <row r="11" spans="1:27" ht="15.75" thickTop="1" x14ac:dyDescent="0.25">
      <c r="A11" s="15"/>
      <c r="B11" s="23"/>
      <c r="C11" s="18"/>
      <c r="D11" s="59"/>
      <c r="E11" s="59"/>
      <c r="F11" s="18"/>
      <c r="G11" s="59"/>
      <c r="H11" s="59"/>
      <c r="I11" s="18"/>
      <c r="J11" s="59"/>
      <c r="K11" s="59"/>
      <c r="L11" s="18"/>
      <c r="M11" s="59"/>
      <c r="N11" s="59"/>
      <c r="O11" s="18"/>
    </row>
    <row r="12" spans="1:27" ht="15.75" thickBot="1" x14ac:dyDescent="0.3">
      <c r="A12" s="15"/>
      <c r="B12" s="25" t="s">
        <v>175</v>
      </c>
      <c r="C12" s="26"/>
      <c r="D12" s="57" t="s">
        <v>140</v>
      </c>
      <c r="E12" s="67" t="s">
        <v>176</v>
      </c>
      <c r="F12" s="37" t="s">
        <v>146</v>
      </c>
      <c r="G12" s="57" t="s">
        <v>140</v>
      </c>
      <c r="H12" s="67" t="s">
        <v>176</v>
      </c>
      <c r="I12" s="37" t="s">
        <v>146</v>
      </c>
      <c r="J12" s="57" t="s">
        <v>140</v>
      </c>
      <c r="K12" s="67">
        <v>109</v>
      </c>
      <c r="L12" s="26"/>
      <c r="M12" s="57" t="s">
        <v>140</v>
      </c>
      <c r="N12" s="67">
        <v>109</v>
      </c>
      <c r="O12" s="26"/>
    </row>
    <row r="13" spans="1:27" ht="15.75" thickTop="1" x14ac:dyDescent="0.25">
      <c r="A13" s="15" t="s">
        <v>388</v>
      </c>
      <c r="B13" s="60" t="s">
        <v>3</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row>
    <row r="14" spans="1:27" x14ac:dyDescent="0.25">
      <c r="A14" s="15"/>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row>
    <row r="15" spans="1:27" x14ac:dyDescent="0.25">
      <c r="A15" s="15"/>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row>
    <row r="16" spans="1:27" ht="15.75" thickBot="1" x14ac:dyDescent="0.3">
      <c r="A16" s="15"/>
      <c r="B16" s="18"/>
      <c r="C16" s="19"/>
      <c r="D16" s="43" t="s">
        <v>182</v>
      </c>
      <c r="E16" s="43"/>
      <c r="F16" s="43"/>
      <c r="G16" s="43"/>
      <c r="H16" s="43"/>
      <c r="I16" s="43"/>
      <c r="J16" s="43"/>
      <c r="K16" s="43"/>
      <c r="L16" s="43"/>
      <c r="M16" s="43"/>
      <c r="N16" s="43"/>
      <c r="O16" s="43"/>
      <c r="P16" s="43"/>
      <c r="Q16" s="43"/>
      <c r="R16" s="43"/>
      <c r="S16" s="43"/>
      <c r="T16" s="43"/>
      <c r="U16" s="43"/>
      <c r="V16" s="43"/>
      <c r="W16" s="43"/>
      <c r="X16" s="43"/>
      <c r="Y16" s="43"/>
      <c r="Z16" s="43"/>
      <c r="AA16" s="19"/>
    </row>
    <row r="17" spans="1:27" ht="15.75" thickBot="1" x14ac:dyDescent="0.3">
      <c r="A17" s="15"/>
      <c r="B17" s="18"/>
      <c r="C17" s="19"/>
      <c r="D17" s="44" t="s">
        <v>183</v>
      </c>
      <c r="E17" s="44"/>
      <c r="F17" s="44"/>
      <c r="G17" s="44"/>
      <c r="H17" s="44"/>
      <c r="I17" s="44"/>
      <c r="J17" s="44"/>
      <c r="K17" s="44"/>
      <c r="L17" s="44"/>
      <c r="M17" s="44"/>
      <c r="N17" s="44"/>
      <c r="O17" s="22"/>
      <c r="P17" s="44" t="s">
        <v>184</v>
      </c>
      <c r="Q17" s="44"/>
      <c r="R17" s="44"/>
      <c r="S17" s="44"/>
      <c r="T17" s="44"/>
      <c r="U17" s="44"/>
      <c r="V17" s="44"/>
      <c r="W17" s="44"/>
      <c r="X17" s="44"/>
      <c r="Y17" s="44"/>
      <c r="Z17" s="44"/>
      <c r="AA17" s="19"/>
    </row>
    <row r="18" spans="1:27" ht="15.75" thickBot="1" x14ac:dyDescent="0.3">
      <c r="A18" s="15"/>
      <c r="B18" s="18"/>
      <c r="C18" s="19"/>
      <c r="D18" s="68" t="s">
        <v>185</v>
      </c>
      <c r="E18" s="68"/>
      <c r="F18" s="22"/>
      <c r="G18" s="69"/>
      <c r="H18" s="69"/>
      <c r="I18" s="22"/>
      <c r="J18" s="44" t="s">
        <v>186</v>
      </c>
      <c r="K18" s="44"/>
      <c r="L18" s="44"/>
      <c r="M18" s="44"/>
      <c r="N18" s="44"/>
      <c r="O18" s="19"/>
      <c r="P18" s="68" t="s">
        <v>185</v>
      </c>
      <c r="Q18" s="68"/>
      <c r="R18" s="22"/>
      <c r="S18" s="69"/>
      <c r="T18" s="69"/>
      <c r="U18" s="22"/>
      <c r="V18" s="44" t="s">
        <v>186</v>
      </c>
      <c r="W18" s="44"/>
      <c r="X18" s="44"/>
      <c r="Y18" s="44"/>
      <c r="Z18" s="44"/>
      <c r="AA18" s="19"/>
    </row>
    <row r="19" spans="1:27" x14ac:dyDescent="0.25">
      <c r="A19" s="15"/>
      <c r="B19" s="40"/>
      <c r="C19" s="41"/>
      <c r="D19" s="42" t="s">
        <v>172</v>
      </c>
      <c r="E19" s="42"/>
      <c r="F19" s="41"/>
      <c r="G19" s="42" t="s">
        <v>188</v>
      </c>
      <c r="H19" s="42"/>
      <c r="I19" s="41"/>
      <c r="J19" s="68" t="s">
        <v>190</v>
      </c>
      <c r="K19" s="68"/>
      <c r="L19" s="69"/>
      <c r="M19" s="68" t="s">
        <v>191</v>
      </c>
      <c r="N19" s="68"/>
      <c r="O19" s="41"/>
      <c r="P19" s="42" t="s">
        <v>172</v>
      </c>
      <c r="Q19" s="42"/>
      <c r="R19" s="41"/>
      <c r="S19" s="42" t="s">
        <v>188</v>
      </c>
      <c r="T19" s="42"/>
      <c r="U19" s="41"/>
      <c r="V19" s="68" t="s">
        <v>190</v>
      </c>
      <c r="W19" s="68"/>
      <c r="X19" s="69"/>
      <c r="Y19" s="68" t="s">
        <v>191</v>
      </c>
      <c r="Z19" s="68"/>
      <c r="AA19" s="41"/>
    </row>
    <row r="20" spans="1:27" ht="15.75" thickBot="1" x14ac:dyDescent="0.3">
      <c r="A20" s="15"/>
      <c r="B20" s="40"/>
      <c r="C20" s="41"/>
      <c r="D20" s="43" t="s">
        <v>187</v>
      </c>
      <c r="E20" s="43"/>
      <c r="F20" s="41"/>
      <c r="G20" s="43" t="s">
        <v>189</v>
      </c>
      <c r="H20" s="43"/>
      <c r="I20" s="41"/>
      <c r="J20" s="43"/>
      <c r="K20" s="43"/>
      <c r="L20" s="70"/>
      <c r="M20" s="43" t="s">
        <v>192</v>
      </c>
      <c r="N20" s="43"/>
      <c r="O20" s="41"/>
      <c r="P20" s="43" t="s">
        <v>187</v>
      </c>
      <c r="Q20" s="43"/>
      <c r="R20" s="41"/>
      <c r="S20" s="43" t="s">
        <v>189</v>
      </c>
      <c r="T20" s="43"/>
      <c r="U20" s="41"/>
      <c r="V20" s="43"/>
      <c r="W20" s="43"/>
      <c r="X20" s="70"/>
      <c r="Y20" s="43" t="s">
        <v>192</v>
      </c>
      <c r="Z20" s="43"/>
      <c r="AA20" s="41"/>
    </row>
    <row r="21" spans="1:27" x14ac:dyDescent="0.25">
      <c r="A21" s="15"/>
      <c r="B21" s="18"/>
      <c r="C21" s="19"/>
      <c r="D21" s="42" t="s">
        <v>174</v>
      </c>
      <c r="E21" s="42"/>
      <c r="F21" s="42"/>
      <c r="G21" s="42"/>
      <c r="H21" s="42"/>
      <c r="I21" s="42"/>
      <c r="J21" s="42"/>
      <c r="K21" s="42"/>
      <c r="L21" s="42"/>
      <c r="M21" s="42"/>
      <c r="N21" s="42"/>
      <c r="O21" s="19"/>
      <c r="P21" s="42" t="s">
        <v>174</v>
      </c>
      <c r="Q21" s="42"/>
      <c r="R21" s="42"/>
      <c r="S21" s="42"/>
      <c r="T21" s="42"/>
      <c r="U21" s="42"/>
      <c r="V21" s="42"/>
      <c r="W21" s="42"/>
      <c r="X21" s="42"/>
      <c r="Y21" s="42"/>
      <c r="Z21" s="42"/>
      <c r="AA21" s="19"/>
    </row>
    <row r="22" spans="1:27" x14ac:dyDescent="0.25">
      <c r="A22" s="15"/>
      <c r="B22" s="71" t="s">
        <v>193</v>
      </c>
      <c r="C22" s="26"/>
      <c r="D22" s="47"/>
      <c r="E22" s="47"/>
      <c r="F22" s="26"/>
      <c r="G22" s="47"/>
      <c r="H22" s="47"/>
      <c r="I22" s="26"/>
      <c r="J22" s="47"/>
      <c r="K22" s="47"/>
      <c r="L22" s="26"/>
      <c r="M22" s="47"/>
      <c r="N22" s="47"/>
      <c r="O22" s="26"/>
      <c r="P22" s="47"/>
      <c r="Q22" s="47"/>
      <c r="R22" s="26"/>
      <c r="S22" s="47"/>
      <c r="T22" s="47"/>
      <c r="U22" s="26"/>
      <c r="V22" s="47"/>
      <c r="W22" s="47"/>
      <c r="X22" s="26"/>
      <c r="Y22" s="47"/>
      <c r="Z22" s="47"/>
      <c r="AA22" s="26"/>
    </row>
    <row r="23" spans="1:27" ht="15.75" thickBot="1" x14ac:dyDescent="0.3">
      <c r="A23" s="15"/>
      <c r="B23" s="25" t="s">
        <v>59</v>
      </c>
      <c r="C23" s="26"/>
      <c r="D23" s="57" t="s">
        <v>140</v>
      </c>
      <c r="E23" s="67">
        <v>62</v>
      </c>
      <c r="F23" s="26"/>
      <c r="G23" s="57" t="s">
        <v>140</v>
      </c>
      <c r="H23" s="67" t="s">
        <v>194</v>
      </c>
      <c r="I23" s="37" t="s">
        <v>146</v>
      </c>
      <c r="J23" s="57" t="s">
        <v>140</v>
      </c>
      <c r="K23" s="67">
        <v>3</v>
      </c>
      <c r="L23" s="26"/>
      <c r="M23" s="57" t="s">
        <v>140</v>
      </c>
      <c r="N23" s="67">
        <v>2</v>
      </c>
      <c r="O23" s="26"/>
      <c r="P23" s="57" t="s">
        <v>140</v>
      </c>
      <c r="Q23" s="67" t="s">
        <v>195</v>
      </c>
      <c r="R23" s="37" t="s">
        <v>146</v>
      </c>
      <c r="S23" s="57" t="s">
        <v>140</v>
      </c>
      <c r="T23" s="67">
        <v>57</v>
      </c>
      <c r="U23" s="26"/>
      <c r="V23" s="57" t="s">
        <v>140</v>
      </c>
      <c r="W23" s="67" t="s">
        <v>196</v>
      </c>
      <c r="X23" s="37" t="s">
        <v>146</v>
      </c>
      <c r="Y23" s="57" t="s">
        <v>140</v>
      </c>
      <c r="Z23" s="67" t="s">
        <v>197</v>
      </c>
      <c r="AA23" s="37" t="s">
        <v>146</v>
      </c>
    </row>
    <row r="24" spans="1:27" ht="15.75" thickTop="1" x14ac:dyDescent="0.25">
      <c r="A24" s="15"/>
      <c r="B24" s="72"/>
      <c r="C24" s="73"/>
      <c r="D24" s="74"/>
      <c r="E24" s="74"/>
      <c r="F24" s="73"/>
      <c r="G24" s="74"/>
      <c r="H24" s="74"/>
      <c r="I24" s="73"/>
      <c r="J24" s="74"/>
      <c r="K24" s="74"/>
      <c r="L24" s="73"/>
      <c r="M24" s="74"/>
      <c r="N24" s="74"/>
      <c r="O24" s="73"/>
      <c r="P24" s="74"/>
      <c r="Q24" s="74"/>
      <c r="R24" s="73"/>
      <c r="S24" s="74"/>
      <c r="T24" s="74"/>
      <c r="U24" s="73"/>
      <c r="V24" s="74"/>
      <c r="W24" s="74"/>
      <c r="X24" s="73"/>
      <c r="Y24" s="74"/>
      <c r="Z24" s="74"/>
      <c r="AA24" s="73"/>
    </row>
    <row r="25" spans="1:27" x14ac:dyDescent="0.25">
      <c r="A25" s="15"/>
      <c r="B25" s="71" t="s">
        <v>198</v>
      </c>
      <c r="C25" s="26"/>
      <c r="D25" s="47"/>
      <c r="E25" s="47"/>
      <c r="F25" s="26"/>
      <c r="G25" s="47"/>
      <c r="H25" s="47"/>
      <c r="I25" s="26"/>
      <c r="J25" s="47"/>
      <c r="K25" s="47"/>
      <c r="L25" s="26"/>
      <c r="M25" s="47"/>
      <c r="N25" s="47"/>
      <c r="O25" s="26"/>
      <c r="P25" s="47"/>
      <c r="Q25" s="47"/>
      <c r="R25" s="26"/>
      <c r="S25" s="47"/>
      <c r="T25" s="47"/>
      <c r="U25" s="26"/>
      <c r="V25" s="47"/>
      <c r="W25" s="47"/>
      <c r="X25" s="26"/>
      <c r="Y25" s="47"/>
      <c r="Z25" s="47"/>
      <c r="AA25" s="26"/>
    </row>
    <row r="26" spans="1:27" ht="15.75" thickBot="1" x14ac:dyDescent="0.3">
      <c r="A26" s="15"/>
      <c r="B26" s="25" t="s">
        <v>59</v>
      </c>
      <c r="C26" s="26"/>
      <c r="D26" s="57" t="s">
        <v>140</v>
      </c>
      <c r="E26" s="67">
        <v>164</v>
      </c>
      <c r="F26" s="26"/>
      <c r="G26" s="57" t="s">
        <v>140</v>
      </c>
      <c r="H26" s="67" t="s">
        <v>199</v>
      </c>
      <c r="I26" s="37" t="s">
        <v>146</v>
      </c>
      <c r="J26" s="57" t="s">
        <v>140</v>
      </c>
      <c r="K26" s="67">
        <v>47</v>
      </c>
      <c r="L26" s="26"/>
      <c r="M26" s="57" t="s">
        <v>140</v>
      </c>
      <c r="N26" s="67">
        <v>97</v>
      </c>
      <c r="O26" s="26"/>
      <c r="P26" s="57" t="s">
        <v>140</v>
      </c>
      <c r="Q26" s="67" t="s">
        <v>200</v>
      </c>
      <c r="R26" s="37" t="s">
        <v>146</v>
      </c>
      <c r="S26" s="57" t="s">
        <v>140</v>
      </c>
      <c r="T26" s="67">
        <v>20</v>
      </c>
      <c r="U26" s="26"/>
      <c r="V26" s="57" t="s">
        <v>140</v>
      </c>
      <c r="W26" s="67" t="s">
        <v>201</v>
      </c>
      <c r="X26" s="37" t="s">
        <v>146</v>
      </c>
      <c r="Y26" s="57" t="s">
        <v>140</v>
      </c>
      <c r="Z26" s="67" t="s">
        <v>141</v>
      </c>
      <c r="AA26" s="26"/>
    </row>
    <row r="27" spans="1:27" ht="15.75" thickTop="1" x14ac:dyDescent="0.25">
      <c r="A27" s="15"/>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row>
    <row r="28" spans="1:27" ht="21.75" customHeight="1" x14ac:dyDescent="0.25">
      <c r="A28" s="15"/>
      <c r="B28" s="65" t="s">
        <v>202</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row>
  </sheetData>
  <mergeCells count="93">
    <mergeCell ref="B27:AA27"/>
    <mergeCell ref="B28:AA28"/>
    <mergeCell ref="V25:W25"/>
    <mergeCell ref="Y25:Z25"/>
    <mergeCell ref="A1:A2"/>
    <mergeCell ref="B1:AA1"/>
    <mergeCell ref="B2:AA2"/>
    <mergeCell ref="B3:AA3"/>
    <mergeCell ref="A4:A12"/>
    <mergeCell ref="B4:AA4"/>
    <mergeCell ref="B5:AA5"/>
    <mergeCell ref="A13:A28"/>
    <mergeCell ref="D25:E25"/>
    <mergeCell ref="G25:H25"/>
    <mergeCell ref="J25:K25"/>
    <mergeCell ref="M25:N25"/>
    <mergeCell ref="P25:Q25"/>
    <mergeCell ref="S25:T25"/>
    <mergeCell ref="V22:W22"/>
    <mergeCell ref="Y22:Z22"/>
    <mergeCell ref="D24:E24"/>
    <mergeCell ref="G24:H24"/>
    <mergeCell ref="J24:K24"/>
    <mergeCell ref="M24:N24"/>
    <mergeCell ref="P24:Q24"/>
    <mergeCell ref="S24:T24"/>
    <mergeCell ref="V24:W24"/>
    <mergeCell ref="Y24:Z24"/>
    <mergeCell ref="D22:E22"/>
    <mergeCell ref="G22:H22"/>
    <mergeCell ref="J22:K22"/>
    <mergeCell ref="M22:N22"/>
    <mergeCell ref="P22:Q22"/>
    <mergeCell ref="S22:T22"/>
    <mergeCell ref="V19:W20"/>
    <mergeCell ref="X19:X20"/>
    <mergeCell ref="Y19:Z19"/>
    <mergeCell ref="Y20:Z20"/>
    <mergeCell ref="AA19:AA20"/>
    <mergeCell ref="D21:N21"/>
    <mergeCell ref="P21:Z21"/>
    <mergeCell ref="P19:Q19"/>
    <mergeCell ref="P20:Q20"/>
    <mergeCell ref="R19:R20"/>
    <mergeCell ref="S19:T19"/>
    <mergeCell ref="S20:T20"/>
    <mergeCell ref="U19:U20"/>
    <mergeCell ref="I19:I20"/>
    <mergeCell ref="J19:K20"/>
    <mergeCell ref="L19:L20"/>
    <mergeCell ref="M19:N19"/>
    <mergeCell ref="M20:N20"/>
    <mergeCell ref="O19:O20"/>
    <mergeCell ref="B19:B20"/>
    <mergeCell ref="C19:C20"/>
    <mergeCell ref="D19:E19"/>
    <mergeCell ref="D20:E20"/>
    <mergeCell ref="F19:F20"/>
    <mergeCell ref="G19:H19"/>
    <mergeCell ref="G20:H20"/>
    <mergeCell ref="D17:N17"/>
    <mergeCell ref="P17:Z17"/>
    <mergeCell ref="D18:E18"/>
    <mergeCell ref="G18:H18"/>
    <mergeCell ref="J18:N18"/>
    <mergeCell ref="P18:Q18"/>
    <mergeCell ref="S18:T18"/>
    <mergeCell ref="V18:Z18"/>
    <mergeCell ref="D9:N9"/>
    <mergeCell ref="D11:E11"/>
    <mergeCell ref="G11:H11"/>
    <mergeCell ref="J11:K11"/>
    <mergeCell ref="M11:N11"/>
    <mergeCell ref="D16:Z16"/>
    <mergeCell ref="B13:AA13"/>
    <mergeCell ref="B14:AA14"/>
    <mergeCell ref="B15:AA15"/>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85546875" bestFit="1" customWidth="1"/>
    <col min="4" max="4" width="4.140625" customWidth="1"/>
    <col min="5" max="5" width="6" customWidth="1"/>
    <col min="6" max="6" width="1.5703125" bestFit="1" customWidth="1"/>
  </cols>
  <sheetData>
    <row r="1" spans="1:6" ht="15" customHeight="1" x14ac:dyDescent="0.25">
      <c r="A1" s="6" t="s">
        <v>389</v>
      </c>
      <c r="B1" s="6" t="s">
        <v>1</v>
      </c>
      <c r="C1" s="6"/>
      <c r="D1" s="6"/>
      <c r="E1" s="6"/>
      <c r="F1" s="6"/>
    </row>
    <row r="2" spans="1:6" ht="15" customHeight="1" x14ac:dyDescent="0.25">
      <c r="A2" s="6"/>
      <c r="B2" s="6" t="s">
        <v>2</v>
      </c>
      <c r="C2" s="6"/>
      <c r="D2" s="6"/>
      <c r="E2" s="6"/>
      <c r="F2" s="6"/>
    </row>
    <row r="3" spans="1:6" ht="15" customHeight="1" x14ac:dyDescent="0.25">
      <c r="A3" s="3" t="s">
        <v>204</v>
      </c>
      <c r="B3" s="60" t="s">
        <v>3</v>
      </c>
      <c r="C3" s="60"/>
      <c r="D3" s="60"/>
      <c r="E3" s="60"/>
      <c r="F3" s="60"/>
    </row>
    <row r="4" spans="1:6" ht="15" customHeight="1" x14ac:dyDescent="0.25">
      <c r="A4" s="15" t="s">
        <v>390</v>
      </c>
      <c r="B4" s="60" t="s">
        <v>3</v>
      </c>
      <c r="C4" s="60"/>
      <c r="D4" s="60"/>
      <c r="E4" s="60"/>
      <c r="F4" s="60"/>
    </row>
    <row r="5" spans="1:6" x14ac:dyDescent="0.25">
      <c r="A5" s="15"/>
      <c r="B5" s="62"/>
      <c r="C5" s="62"/>
      <c r="D5" s="62"/>
      <c r="E5" s="62"/>
      <c r="F5" s="62"/>
    </row>
    <row r="6" spans="1:6" ht="15.75" thickBot="1" x14ac:dyDescent="0.3">
      <c r="A6" s="15"/>
      <c r="B6" s="18"/>
      <c r="C6" s="19"/>
      <c r="D6" s="43">
        <v>2014</v>
      </c>
      <c r="E6" s="43"/>
      <c r="F6" s="19"/>
    </row>
    <row r="7" spans="1:6" x14ac:dyDescent="0.25">
      <c r="A7" s="15"/>
      <c r="B7" s="18"/>
      <c r="C7" s="19"/>
      <c r="D7" s="68" t="s">
        <v>174</v>
      </c>
      <c r="E7" s="68"/>
      <c r="F7" s="19"/>
    </row>
    <row r="8" spans="1:6" x14ac:dyDescent="0.25">
      <c r="A8" s="15"/>
      <c r="B8" s="25" t="s">
        <v>208</v>
      </c>
      <c r="C8" s="26"/>
      <c r="D8" s="37" t="s">
        <v>140</v>
      </c>
      <c r="E8" s="33">
        <v>30</v>
      </c>
      <c r="F8" s="26"/>
    </row>
    <row r="9" spans="1:6" x14ac:dyDescent="0.25">
      <c r="A9" s="15"/>
      <c r="B9" s="10" t="s">
        <v>209</v>
      </c>
      <c r="C9" s="18"/>
      <c r="D9" s="48">
        <v>6</v>
      </c>
      <c r="E9" s="48"/>
      <c r="F9" s="18"/>
    </row>
    <row r="10" spans="1:6" x14ac:dyDescent="0.25">
      <c r="A10" s="15"/>
      <c r="B10" s="25" t="s">
        <v>210</v>
      </c>
      <c r="C10" s="26"/>
      <c r="D10" s="49" t="s">
        <v>211</v>
      </c>
      <c r="E10" s="49"/>
      <c r="F10" s="37" t="s">
        <v>146</v>
      </c>
    </row>
    <row r="11" spans="1:6" x14ac:dyDescent="0.25">
      <c r="A11" s="15"/>
      <c r="B11" s="10" t="s">
        <v>212</v>
      </c>
      <c r="C11" s="18"/>
      <c r="D11" s="48">
        <v>1</v>
      </c>
      <c r="E11" s="48"/>
      <c r="F11" s="18"/>
    </row>
    <row r="12" spans="1:6" x14ac:dyDescent="0.25">
      <c r="A12" s="15"/>
      <c r="B12" s="25" t="s">
        <v>213</v>
      </c>
      <c r="C12" s="26"/>
      <c r="D12" s="49">
        <v>2</v>
      </c>
      <c r="E12" s="49"/>
      <c r="F12" s="26"/>
    </row>
    <row r="13" spans="1:6" ht="15.75" thickBot="1" x14ac:dyDescent="0.3">
      <c r="A13" s="15"/>
      <c r="B13" s="10" t="s">
        <v>71</v>
      </c>
      <c r="C13" s="18"/>
      <c r="D13" s="51" t="s">
        <v>211</v>
      </c>
      <c r="E13" s="51"/>
      <c r="F13" s="13" t="s">
        <v>146</v>
      </c>
    </row>
    <row r="14" spans="1:6" ht="15.75" thickBot="1" x14ac:dyDescent="0.3">
      <c r="A14" s="15"/>
      <c r="B14" s="25" t="s">
        <v>214</v>
      </c>
      <c r="C14" s="26"/>
      <c r="D14" s="75" t="s">
        <v>140</v>
      </c>
      <c r="E14" s="58">
        <v>37</v>
      </c>
      <c r="F14" s="26"/>
    </row>
  </sheetData>
  <mergeCells count="14">
    <mergeCell ref="D13:E13"/>
    <mergeCell ref="A1:A2"/>
    <mergeCell ref="B1:F1"/>
    <mergeCell ref="B2:F2"/>
    <mergeCell ref="B3:F3"/>
    <mergeCell ref="A4:A14"/>
    <mergeCell ref="B4:F4"/>
    <mergeCell ref="B5:F5"/>
    <mergeCell ref="D6:E6"/>
    <mergeCell ref="D7:E7"/>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85546875" bestFit="1" customWidth="1"/>
    <col min="2" max="2" width="36.5703125" bestFit="1" customWidth="1"/>
    <col min="3" max="3" width="19.28515625" customWidth="1"/>
    <col min="4" max="4" width="22.7109375" customWidth="1"/>
    <col min="5" max="5" width="19.28515625" customWidth="1"/>
    <col min="6" max="6" width="3.7109375" customWidth="1"/>
    <col min="7" max="7" width="10.28515625" customWidth="1"/>
    <col min="8" max="8" width="19.28515625" customWidth="1"/>
  </cols>
  <sheetData>
    <row r="1" spans="1:8" ht="15" customHeight="1" x14ac:dyDescent="0.25">
      <c r="A1" s="6" t="s">
        <v>391</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16</v>
      </c>
      <c r="B3" s="60" t="s">
        <v>3</v>
      </c>
      <c r="C3" s="60"/>
      <c r="D3" s="60"/>
      <c r="E3" s="60"/>
      <c r="F3" s="60"/>
      <c r="G3" s="60"/>
      <c r="H3" s="60"/>
    </row>
    <row r="4" spans="1:8" ht="15" customHeight="1" x14ac:dyDescent="0.25">
      <c r="A4" s="15" t="s">
        <v>392</v>
      </c>
      <c r="B4" s="60" t="s">
        <v>3</v>
      </c>
      <c r="C4" s="60"/>
      <c r="D4" s="60"/>
      <c r="E4" s="60"/>
      <c r="F4" s="60"/>
      <c r="G4" s="60"/>
      <c r="H4" s="60"/>
    </row>
    <row r="5" spans="1:8" x14ac:dyDescent="0.25">
      <c r="A5" s="15"/>
      <c r="B5" s="62"/>
      <c r="C5" s="62"/>
      <c r="D5" s="62"/>
      <c r="E5" s="62"/>
      <c r="F5" s="62"/>
      <c r="G5" s="62"/>
      <c r="H5" s="62"/>
    </row>
    <row r="6" spans="1:8" ht="15.75" thickBot="1" x14ac:dyDescent="0.3">
      <c r="A6" s="15"/>
      <c r="B6" s="18"/>
      <c r="C6" s="19"/>
      <c r="D6" s="21" t="s">
        <v>219</v>
      </c>
      <c r="E6" s="19"/>
      <c r="F6" s="43" t="s">
        <v>155</v>
      </c>
      <c r="G6" s="43"/>
      <c r="H6" s="19"/>
    </row>
    <row r="7" spans="1:8" x14ac:dyDescent="0.25">
      <c r="A7" s="15"/>
      <c r="B7" s="18"/>
      <c r="C7" s="19"/>
      <c r="D7" s="19"/>
      <c r="E7" s="19"/>
      <c r="F7" s="68" t="s">
        <v>174</v>
      </c>
      <c r="G7" s="68"/>
      <c r="H7" s="19"/>
    </row>
    <row r="8" spans="1:8" ht="26.25" x14ac:dyDescent="0.25">
      <c r="A8" s="15"/>
      <c r="B8" s="25" t="s">
        <v>220</v>
      </c>
      <c r="C8" s="26"/>
      <c r="D8" s="76" t="s">
        <v>221</v>
      </c>
      <c r="E8" s="26"/>
      <c r="F8" s="37" t="s">
        <v>140</v>
      </c>
      <c r="G8" s="33">
        <v>550</v>
      </c>
      <c r="H8" s="26"/>
    </row>
    <row r="9" spans="1:8" ht="26.25" x14ac:dyDescent="0.25">
      <c r="A9" s="15"/>
      <c r="B9" s="10" t="s">
        <v>222</v>
      </c>
      <c r="C9" s="18"/>
      <c r="D9" s="17" t="s">
        <v>221</v>
      </c>
      <c r="E9" s="18"/>
      <c r="F9" s="48">
        <v>495</v>
      </c>
      <c r="G9" s="48"/>
      <c r="H9" s="18"/>
    </row>
    <row r="10" spans="1:8" ht="26.25" x14ac:dyDescent="0.25">
      <c r="A10" s="15"/>
      <c r="B10" s="25" t="s">
        <v>223</v>
      </c>
      <c r="C10" s="26"/>
      <c r="D10" s="76" t="s">
        <v>221</v>
      </c>
      <c r="E10" s="26"/>
      <c r="F10" s="49">
        <v>150</v>
      </c>
      <c r="G10" s="49"/>
      <c r="H10" s="26"/>
    </row>
    <row r="11" spans="1:8" ht="26.25" x14ac:dyDescent="0.25">
      <c r="A11" s="15"/>
      <c r="B11" s="10" t="s">
        <v>224</v>
      </c>
      <c r="C11" s="18"/>
      <c r="D11" s="77">
        <v>6.8750000000000006E-2</v>
      </c>
      <c r="E11" s="18"/>
      <c r="F11" s="48">
        <v>750</v>
      </c>
      <c r="G11" s="48"/>
      <c r="H11" s="18"/>
    </row>
    <row r="12" spans="1:8" ht="26.25" x14ac:dyDescent="0.25">
      <c r="A12" s="15"/>
      <c r="B12" s="25" t="s">
        <v>225</v>
      </c>
      <c r="C12" s="26"/>
      <c r="D12" s="78">
        <v>9.375E-2</v>
      </c>
      <c r="E12" s="26"/>
      <c r="F12" s="80">
        <v>2000</v>
      </c>
      <c r="G12" s="80"/>
      <c r="H12" s="26"/>
    </row>
    <row r="13" spans="1:8" ht="27" thickBot="1" x14ac:dyDescent="0.3">
      <c r="A13" s="15"/>
      <c r="B13" s="10" t="s">
        <v>226</v>
      </c>
      <c r="C13" s="18"/>
      <c r="D13" s="77">
        <v>7.7499999999999999E-2</v>
      </c>
      <c r="E13" s="18"/>
      <c r="F13" s="51">
        <v>350</v>
      </c>
      <c r="G13" s="51"/>
      <c r="H13" s="18"/>
    </row>
    <row r="14" spans="1:8" ht="15.75" thickBot="1" x14ac:dyDescent="0.3">
      <c r="A14" s="15"/>
      <c r="B14" s="32" t="s">
        <v>227</v>
      </c>
      <c r="C14" s="26"/>
      <c r="D14" s="29"/>
      <c r="E14" s="26"/>
      <c r="F14" s="57" t="s">
        <v>140</v>
      </c>
      <c r="G14" s="79">
        <v>4295</v>
      </c>
      <c r="H14" s="26"/>
    </row>
    <row r="15" spans="1:8" ht="15.75" thickTop="1" x14ac:dyDescent="0.25">
      <c r="A15" s="15"/>
      <c r="B15" s="62"/>
      <c r="C15" s="62"/>
      <c r="D15" s="62"/>
      <c r="E15" s="62"/>
      <c r="F15" s="62"/>
      <c r="G15" s="62"/>
      <c r="H15" s="62"/>
    </row>
    <row r="16" spans="1:8" ht="21.75" customHeight="1" x14ac:dyDescent="0.25">
      <c r="A16" s="15"/>
      <c r="B16" s="65" t="s">
        <v>228</v>
      </c>
      <c r="C16" s="65"/>
      <c r="D16" s="65"/>
      <c r="E16" s="65"/>
      <c r="F16" s="65"/>
      <c r="G16" s="65"/>
      <c r="H16" s="65"/>
    </row>
    <row r="17" spans="1:8" x14ac:dyDescent="0.25">
      <c r="A17" s="15"/>
      <c r="B17" s="65" t="s">
        <v>229</v>
      </c>
      <c r="C17" s="65"/>
      <c r="D17" s="65"/>
      <c r="E17" s="65"/>
      <c r="F17" s="65"/>
      <c r="G17" s="65"/>
      <c r="H17" s="65"/>
    </row>
    <row r="18" spans="1:8" ht="21.75" customHeight="1" x14ac:dyDescent="0.25">
      <c r="A18" s="15"/>
      <c r="B18" s="65" t="s">
        <v>230</v>
      </c>
      <c r="C18" s="65"/>
      <c r="D18" s="65"/>
      <c r="E18" s="65"/>
      <c r="F18" s="65"/>
      <c r="G18" s="65"/>
      <c r="H18" s="65"/>
    </row>
  </sheetData>
  <mergeCells count="18">
    <mergeCell ref="B17:H17"/>
    <mergeCell ref="B18:H18"/>
    <mergeCell ref="F13:G13"/>
    <mergeCell ref="A1:A2"/>
    <mergeCell ref="B1:H1"/>
    <mergeCell ref="B2:H2"/>
    <mergeCell ref="B3:H3"/>
    <mergeCell ref="A4:A18"/>
    <mergeCell ref="B4:H4"/>
    <mergeCell ref="B5:H5"/>
    <mergeCell ref="B15:H15"/>
    <mergeCell ref="B16:H16"/>
    <mergeCell ref="F6:G6"/>
    <mergeCell ref="F7:G7"/>
    <mergeCell ref="F9:G9"/>
    <mergeCell ref="F10:G10"/>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2.5703125" customWidth="1"/>
    <col min="8" max="8" width="7.42578125" customWidth="1"/>
    <col min="9" max="9" width="1.5703125" bestFit="1" customWidth="1"/>
    <col min="10" max="10" width="10.28515625" bestFit="1" customWidth="1"/>
    <col min="11" max="11" width="3.5703125" bestFit="1" customWidth="1"/>
    <col min="12" max="12" width="3" customWidth="1"/>
    <col min="13" max="13" width="7.28515625" customWidth="1"/>
    <col min="14" max="14" width="5.85546875" customWidth="1"/>
    <col min="15" max="15" width="2.85546875" customWidth="1"/>
    <col min="16" max="16" width="7.7109375" customWidth="1"/>
    <col min="17" max="17" width="5.7109375" customWidth="1"/>
    <col min="18" max="18" width="1.5703125" bestFit="1" customWidth="1"/>
  </cols>
  <sheetData>
    <row r="1" spans="1:18" ht="15" customHeight="1" x14ac:dyDescent="0.25">
      <c r="A1" s="6" t="s">
        <v>3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67</v>
      </c>
      <c r="B3" s="60" t="s">
        <v>3</v>
      </c>
      <c r="C3" s="60"/>
      <c r="D3" s="60"/>
      <c r="E3" s="60"/>
      <c r="F3" s="60"/>
      <c r="G3" s="60"/>
      <c r="H3" s="60"/>
      <c r="I3" s="60"/>
      <c r="J3" s="60"/>
      <c r="K3" s="60"/>
      <c r="L3" s="60"/>
      <c r="M3" s="60"/>
      <c r="N3" s="60"/>
      <c r="O3" s="60"/>
      <c r="P3" s="60"/>
      <c r="Q3" s="60"/>
      <c r="R3" s="60"/>
    </row>
    <row r="4" spans="1:18" ht="15" customHeight="1" x14ac:dyDescent="0.25">
      <c r="A4" s="15" t="s">
        <v>394</v>
      </c>
      <c r="B4" s="60" t="s">
        <v>3</v>
      </c>
      <c r="C4" s="60"/>
      <c r="D4" s="60"/>
      <c r="E4" s="60"/>
      <c r="F4" s="60"/>
      <c r="G4" s="60"/>
      <c r="H4" s="60"/>
      <c r="I4" s="60"/>
      <c r="J4" s="60"/>
      <c r="K4" s="60"/>
      <c r="L4" s="60"/>
      <c r="M4" s="60"/>
      <c r="N4" s="60"/>
      <c r="O4" s="60"/>
      <c r="P4" s="60"/>
      <c r="Q4" s="60"/>
      <c r="R4" s="60"/>
    </row>
    <row r="5" spans="1:18" x14ac:dyDescent="0.25">
      <c r="A5" s="15"/>
      <c r="B5" s="64"/>
      <c r="C5" s="64"/>
      <c r="D5" s="64"/>
      <c r="E5" s="64"/>
      <c r="F5" s="64"/>
      <c r="G5" s="64"/>
      <c r="H5" s="64"/>
      <c r="I5" s="64"/>
      <c r="J5" s="64"/>
      <c r="K5" s="64"/>
      <c r="L5" s="64"/>
      <c r="M5" s="64"/>
      <c r="N5" s="64"/>
      <c r="O5" s="64"/>
      <c r="P5" s="64"/>
      <c r="Q5" s="64"/>
      <c r="R5" s="64"/>
    </row>
    <row r="6" spans="1:18" x14ac:dyDescent="0.25">
      <c r="A6" s="15"/>
      <c r="B6" s="94" t="s">
        <v>270</v>
      </c>
      <c r="C6" s="94"/>
      <c r="D6" s="94"/>
      <c r="E6" s="94"/>
      <c r="F6" s="94"/>
      <c r="G6" s="94"/>
      <c r="H6" s="94"/>
      <c r="I6" s="94"/>
      <c r="J6" s="94"/>
      <c r="K6" s="94"/>
      <c r="L6" s="94"/>
      <c r="M6" s="94"/>
      <c r="N6" s="94"/>
      <c r="O6" s="94"/>
      <c r="P6" s="94"/>
      <c r="Q6" s="94"/>
      <c r="R6" s="94"/>
    </row>
    <row r="7" spans="1:18" x14ac:dyDescent="0.25">
      <c r="A7" s="15"/>
      <c r="B7" s="94" t="s">
        <v>271</v>
      </c>
      <c r="C7" s="94"/>
      <c r="D7" s="94"/>
      <c r="E7" s="94"/>
      <c r="F7" s="94"/>
      <c r="G7" s="94"/>
      <c r="H7" s="94"/>
      <c r="I7" s="94"/>
      <c r="J7" s="94"/>
      <c r="K7" s="94"/>
      <c r="L7" s="94"/>
      <c r="M7" s="94"/>
      <c r="N7" s="94"/>
      <c r="O7" s="94"/>
      <c r="P7" s="94"/>
      <c r="Q7" s="94"/>
      <c r="R7" s="94"/>
    </row>
    <row r="8" spans="1:18" x14ac:dyDescent="0.25">
      <c r="A8" s="15"/>
      <c r="B8" s="94" t="s">
        <v>272</v>
      </c>
      <c r="C8" s="94"/>
      <c r="D8" s="94"/>
      <c r="E8" s="94"/>
      <c r="F8" s="94"/>
      <c r="G8" s="94"/>
      <c r="H8" s="94"/>
      <c r="I8" s="94"/>
      <c r="J8" s="94"/>
      <c r="K8" s="94"/>
      <c r="L8" s="94"/>
      <c r="M8" s="94"/>
      <c r="N8" s="94"/>
      <c r="O8" s="94"/>
      <c r="P8" s="94"/>
      <c r="Q8" s="94"/>
      <c r="R8" s="94"/>
    </row>
    <row r="9" spans="1:18" x14ac:dyDescent="0.25">
      <c r="A9" s="15"/>
      <c r="B9" s="94" t="s">
        <v>273</v>
      </c>
      <c r="C9" s="94"/>
      <c r="D9" s="94"/>
      <c r="E9" s="94"/>
      <c r="F9" s="94"/>
      <c r="G9" s="94"/>
      <c r="H9" s="94"/>
      <c r="I9" s="94"/>
      <c r="J9" s="94"/>
      <c r="K9" s="94"/>
      <c r="L9" s="94"/>
      <c r="M9" s="94"/>
      <c r="N9" s="94"/>
      <c r="O9" s="94"/>
      <c r="P9" s="94"/>
      <c r="Q9" s="94"/>
      <c r="R9" s="94"/>
    </row>
    <row r="10" spans="1:18" x14ac:dyDescent="0.25">
      <c r="A10" s="15"/>
      <c r="B10" s="62"/>
      <c r="C10" s="62"/>
      <c r="D10" s="62"/>
      <c r="E10" s="62"/>
      <c r="F10" s="62"/>
      <c r="G10" s="62"/>
      <c r="H10" s="62"/>
      <c r="I10" s="62"/>
      <c r="J10" s="62"/>
      <c r="K10" s="62"/>
      <c r="L10" s="62"/>
      <c r="M10" s="62"/>
      <c r="N10" s="62"/>
      <c r="O10" s="62"/>
      <c r="P10" s="62"/>
      <c r="Q10" s="62"/>
      <c r="R10" s="62"/>
    </row>
    <row r="11" spans="1:18" x14ac:dyDescent="0.25">
      <c r="A11" s="15"/>
      <c r="B11" s="40"/>
      <c r="C11" s="41"/>
      <c r="D11" s="42" t="s">
        <v>274</v>
      </c>
      <c r="E11" s="42"/>
      <c r="F11" s="41"/>
      <c r="G11" s="42" t="s">
        <v>275</v>
      </c>
      <c r="H11" s="42"/>
      <c r="I11" s="41"/>
      <c r="J11" s="42" t="s">
        <v>191</v>
      </c>
      <c r="K11" s="42"/>
      <c r="L11" s="41"/>
      <c r="M11" s="42" t="s">
        <v>277</v>
      </c>
      <c r="N11" s="42"/>
      <c r="O11" s="41"/>
      <c r="P11" s="42" t="s">
        <v>278</v>
      </c>
      <c r="Q11" s="42"/>
      <c r="R11" s="41"/>
    </row>
    <row r="12" spans="1:18" x14ac:dyDescent="0.25">
      <c r="A12" s="15"/>
      <c r="B12" s="40"/>
      <c r="C12" s="41"/>
      <c r="D12" s="42"/>
      <c r="E12" s="42"/>
      <c r="F12" s="41"/>
      <c r="G12" s="42" t="s">
        <v>276</v>
      </c>
      <c r="H12" s="42"/>
      <c r="I12" s="41"/>
      <c r="J12" s="42" t="s">
        <v>275</v>
      </c>
      <c r="K12" s="42"/>
      <c r="L12" s="41"/>
      <c r="M12" s="42"/>
      <c r="N12" s="42"/>
      <c r="O12" s="41"/>
      <c r="P12" s="42"/>
      <c r="Q12" s="42"/>
      <c r="R12" s="41"/>
    </row>
    <row r="13" spans="1:18" ht="15.75" thickBot="1" x14ac:dyDescent="0.3">
      <c r="A13" s="15"/>
      <c r="B13" s="40"/>
      <c r="C13" s="41"/>
      <c r="D13" s="43"/>
      <c r="E13" s="43"/>
      <c r="F13" s="41"/>
      <c r="G13" s="81"/>
      <c r="H13" s="81"/>
      <c r="I13" s="41"/>
      <c r="J13" s="43" t="s">
        <v>276</v>
      </c>
      <c r="K13" s="43"/>
      <c r="L13" s="41"/>
      <c r="M13" s="43"/>
      <c r="N13" s="43"/>
      <c r="O13" s="41"/>
      <c r="P13" s="43"/>
      <c r="Q13" s="43"/>
      <c r="R13" s="41"/>
    </row>
    <row r="14" spans="1:18" x14ac:dyDescent="0.25">
      <c r="A14" s="15"/>
      <c r="B14" s="25" t="s">
        <v>28</v>
      </c>
      <c r="C14" s="26"/>
      <c r="D14" s="53"/>
      <c r="E14" s="53"/>
      <c r="F14" s="26"/>
      <c r="G14" s="53"/>
      <c r="H14" s="53"/>
      <c r="I14" s="26"/>
      <c r="J14" s="53"/>
      <c r="K14" s="53"/>
      <c r="L14" s="26"/>
      <c r="M14" s="53"/>
      <c r="N14" s="53"/>
      <c r="O14" s="26"/>
      <c r="P14" s="53"/>
      <c r="Q14" s="53"/>
      <c r="R14" s="26"/>
    </row>
    <row r="15" spans="1:18" x14ac:dyDescent="0.25">
      <c r="A15" s="15"/>
      <c r="B15" s="30" t="s">
        <v>29</v>
      </c>
      <c r="C15" s="18"/>
      <c r="D15" s="13" t="s">
        <v>140</v>
      </c>
      <c r="E15" s="31" t="s">
        <v>141</v>
      </c>
      <c r="F15" s="18"/>
      <c r="G15" s="13" t="s">
        <v>140</v>
      </c>
      <c r="H15" s="31">
        <v>461</v>
      </c>
      <c r="I15" s="18"/>
      <c r="J15" s="13" t="s">
        <v>140</v>
      </c>
      <c r="K15" s="31" t="s">
        <v>141</v>
      </c>
      <c r="L15" s="18"/>
      <c r="M15" s="13" t="s">
        <v>140</v>
      </c>
      <c r="N15" s="31" t="s">
        <v>141</v>
      </c>
      <c r="O15" s="18"/>
      <c r="P15" s="13" t="s">
        <v>140</v>
      </c>
      <c r="Q15" s="31">
        <v>461</v>
      </c>
      <c r="R15" s="18"/>
    </row>
    <row r="16" spans="1:18" x14ac:dyDescent="0.25">
      <c r="A16" s="15"/>
      <c r="B16" s="32" t="s">
        <v>30</v>
      </c>
      <c r="C16" s="26"/>
      <c r="D16" s="49" t="s">
        <v>141</v>
      </c>
      <c r="E16" s="49"/>
      <c r="F16" s="26"/>
      <c r="G16" s="49">
        <v>75</v>
      </c>
      <c r="H16" s="49"/>
      <c r="I16" s="26"/>
      <c r="J16" s="49" t="s">
        <v>141</v>
      </c>
      <c r="K16" s="49"/>
      <c r="L16" s="26"/>
      <c r="M16" s="49" t="s">
        <v>141</v>
      </c>
      <c r="N16" s="49"/>
      <c r="O16" s="26"/>
      <c r="P16" s="49">
        <v>75</v>
      </c>
      <c r="Q16" s="49"/>
      <c r="R16" s="26"/>
    </row>
    <row r="17" spans="1:18" x14ac:dyDescent="0.25">
      <c r="A17" s="15"/>
      <c r="B17" s="30" t="s">
        <v>31</v>
      </c>
      <c r="C17" s="18"/>
      <c r="D17" s="48" t="s">
        <v>141</v>
      </c>
      <c r="E17" s="48"/>
      <c r="F17" s="18"/>
      <c r="G17" s="48">
        <v>30</v>
      </c>
      <c r="H17" s="48"/>
      <c r="I17" s="18"/>
      <c r="J17" s="48" t="s">
        <v>141</v>
      </c>
      <c r="K17" s="48"/>
      <c r="L17" s="18"/>
      <c r="M17" s="48" t="s">
        <v>141</v>
      </c>
      <c r="N17" s="48"/>
      <c r="O17" s="18"/>
      <c r="P17" s="48">
        <v>30</v>
      </c>
      <c r="Q17" s="48"/>
      <c r="R17" s="18"/>
    </row>
    <row r="18" spans="1:18" ht="15.75" thickBot="1" x14ac:dyDescent="0.3">
      <c r="A18" s="15"/>
      <c r="B18" s="32" t="s">
        <v>32</v>
      </c>
      <c r="C18" s="26"/>
      <c r="D18" s="50" t="s">
        <v>279</v>
      </c>
      <c r="E18" s="50"/>
      <c r="F18" s="37" t="s">
        <v>146</v>
      </c>
      <c r="G18" s="50" t="s">
        <v>141</v>
      </c>
      <c r="H18" s="50"/>
      <c r="I18" s="26"/>
      <c r="J18" s="50" t="s">
        <v>141</v>
      </c>
      <c r="K18" s="50"/>
      <c r="L18" s="26"/>
      <c r="M18" s="50" t="s">
        <v>141</v>
      </c>
      <c r="N18" s="50"/>
      <c r="O18" s="26"/>
      <c r="P18" s="50" t="s">
        <v>279</v>
      </c>
      <c r="Q18" s="50"/>
      <c r="R18" s="37" t="s">
        <v>146</v>
      </c>
    </row>
    <row r="19" spans="1:18" ht="15.75" thickBot="1" x14ac:dyDescent="0.3">
      <c r="A19" s="15"/>
      <c r="B19" s="34" t="s">
        <v>33</v>
      </c>
      <c r="C19" s="18"/>
      <c r="D19" s="52" t="s">
        <v>279</v>
      </c>
      <c r="E19" s="52"/>
      <c r="F19" s="13" t="s">
        <v>146</v>
      </c>
      <c r="G19" s="52">
        <v>566</v>
      </c>
      <c r="H19" s="52"/>
      <c r="I19" s="18"/>
      <c r="J19" s="52" t="s">
        <v>141</v>
      </c>
      <c r="K19" s="52"/>
      <c r="L19" s="18"/>
      <c r="M19" s="52" t="s">
        <v>141</v>
      </c>
      <c r="N19" s="52"/>
      <c r="O19" s="18"/>
      <c r="P19" s="52">
        <v>276</v>
      </c>
      <c r="Q19" s="52"/>
      <c r="R19" s="18"/>
    </row>
    <row r="20" spans="1:18" x14ac:dyDescent="0.25">
      <c r="A20" s="15"/>
      <c r="B20" s="36"/>
      <c r="C20" s="26"/>
      <c r="D20" s="53"/>
      <c r="E20" s="53"/>
      <c r="F20" s="26"/>
      <c r="G20" s="53"/>
      <c r="H20" s="53"/>
      <c r="I20" s="26"/>
      <c r="J20" s="53"/>
      <c r="K20" s="53"/>
      <c r="L20" s="26"/>
      <c r="M20" s="53"/>
      <c r="N20" s="53"/>
      <c r="O20" s="26"/>
      <c r="P20" s="53"/>
      <c r="Q20" s="53"/>
      <c r="R20" s="26"/>
    </row>
    <row r="21" spans="1:18" x14ac:dyDescent="0.25">
      <c r="A21" s="15"/>
      <c r="B21" s="10" t="s">
        <v>34</v>
      </c>
      <c r="C21" s="18"/>
      <c r="D21" s="45"/>
      <c r="E21" s="45"/>
      <c r="F21" s="18"/>
      <c r="G21" s="45"/>
      <c r="H21" s="45"/>
      <c r="I21" s="18"/>
      <c r="J21" s="45"/>
      <c r="K21" s="45"/>
      <c r="L21" s="18"/>
      <c r="M21" s="45"/>
      <c r="N21" s="45"/>
      <c r="O21" s="18"/>
      <c r="P21" s="45"/>
      <c r="Q21" s="45"/>
      <c r="R21" s="18"/>
    </row>
    <row r="22" spans="1:18" x14ac:dyDescent="0.25">
      <c r="A22" s="15"/>
      <c r="B22" s="32" t="s">
        <v>35</v>
      </c>
      <c r="C22" s="26"/>
      <c r="D22" s="49" t="s">
        <v>141</v>
      </c>
      <c r="E22" s="49"/>
      <c r="F22" s="26"/>
      <c r="G22" s="49">
        <v>5</v>
      </c>
      <c r="H22" s="49"/>
      <c r="I22" s="26"/>
      <c r="J22" s="49" t="s">
        <v>141</v>
      </c>
      <c r="K22" s="49"/>
      <c r="L22" s="26"/>
      <c r="M22" s="49" t="s">
        <v>141</v>
      </c>
      <c r="N22" s="49"/>
      <c r="O22" s="26"/>
      <c r="P22" s="49">
        <v>5</v>
      </c>
      <c r="Q22" s="49"/>
      <c r="R22" s="26"/>
    </row>
    <row r="23" spans="1:18" x14ac:dyDescent="0.25">
      <c r="A23" s="15"/>
      <c r="B23" s="30" t="s">
        <v>36</v>
      </c>
      <c r="C23" s="18"/>
      <c r="D23" s="48" t="s">
        <v>141</v>
      </c>
      <c r="E23" s="48"/>
      <c r="F23" s="18"/>
      <c r="G23" s="48">
        <v>26</v>
      </c>
      <c r="H23" s="48"/>
      <c r="I23" s="18"/>
      <c r="J23" s="48" t="s">
        <v>141</v>
      </c>
      <c r="K23" s="48"/>
      <c r="L23" s="18"/>
      <c r="M23" s="48" t="s">
        <v>141</v>
      </c>
      <c r="N23" s="48"/>
      <c r="O23" s="18"/>
      <c r="P23" s="48">
        <v>26</v>
      </c>
      <c r="Q23" s="48"/>
      <c r="R23" s="18"/>
    </row>
    <row r="24" spans="1:18" x14ac:dyDescent="0.25">
      <c r="A24" s="15"/>
      <c r="B24" s="32" t="s">
        <v>37</v>
      </c>
      <c r="C24" s="26"/>
      <c r="D24" s="49" t="s">
        <v>141</v>
      </c>
      <c r="E24" s="49"/>
      <c r="F24" s="26"/>
      <c r="G24" s="49">
        <v>50</v>
      </c>
      <c r="H24" s="49"/>
      <c r="I24" s="26"/>
      <c r="J24" s="49" t="s">
        <v>141</v>
      </c>
      <c r="K24" s="49"/>
      <c r="L24" s="26"/>
      <c r="M24" s="49" t="s">
        <v>141</v>
      </c>
      <c r="N24" s="49"/>
      <c r="O24" s="26"/>
      <c r="P24" s="49">
        <v>50</v>
      </c>
      <c r="Q24" s="49"/>
      <c r="R24" s="26"/>
    </row>
    <row r="25" spans="1:18" x14ac:dyDescent="0.25">
      <c r="A25" s="15"/>
      <c r="B25" s="30" t="s">
        <v>38</v>
      </c>
      <c r="C25" s="18"/>
      <c r="D25" s="48">
        <v>6</v>
      </c>
      <c r="E25" s="48"/>
      <c r="F25" s="18"/>
      <c r="G25" s="48">
        <v>36</v>
      </c>
      <c r="H25" s="48"/>
      <c r="I25" s="18"/>
      <c r="J25" s="48" t="s">
        <v>141</v>
      </c>
      <c r="K25" s="48"/>
      <c r="L25" s="18"/>
      <c r="M25" s="48" t="s">
        <v>141</v>
      </c>
      <c r="N25" s="48"/>
      <c r="O25" s="18"/>
      <c r="P25" s="48">
        <v>42</v>
      </c>
      <c r="Q25" s="48"/>
      <c r="R25" s="18"/>
    </row>
    <row r="26" spans="1:18" x14ac:dyDescent="0.25">
      <c r="A26" s="15"/>
      <c r="B26" s="32" t="s">
        <v>39</v>
      </c>
      <c r="C26" s="26"/>
      <c r="D26" s="49" t="s">
        <v>141</v>
      </c>
      <c r="E26" s="49"/>
      <c r="F26" s="26"/>
      <c r="G26" s="49">
        <v>214</v>
      </c>
      <c r="H26" s="49"/>
      <c r="I26" s="26"/>
      <c r="J26" s="49" t="s">
        <v>141</v>
      </c>
      <c r="K26" s="49"/>
      <c r="L26" s="26"/>
      <c r="M26" s="49" t="s">
        <v>141</v>
      </c>
      <c r="N26" s="49"/>
      <c r="O26" s="26"/>
      <c r="P26" s="49">
        <v>214</v>
      </c>
      <c r="Q26" s="49"/>
      <c r="R26" s="26"/>
    </row>
    <row r="27" spans="1:18" x14ac:dyDescent="0.25">
      <c r="A27" s="15"/>
      <c r="B27" s="30" t="s">
        <v>40</v>
      </c>
      <c r="C27" s="18"/>
      <c r="D27" s="48" t="s">
        <v>141</v>
      </c>
      <c r="E27" s="48"/>
      <c r="F27" s="18"/>
      <c r="G27" s="48">
        <v>5</v>
      </c>
      <c r="H27" s="48"/>
      <c r="I27" s="18"/>
      <c r="J27" s="48" t="s">
        <v>141</v>
      </c>
      <c r="K27" s="48"/>
      <c r="L27" s="18"/>
      <c r="M27" s="48" t="s">
        <v>141</v>
      </c>
      <c r="N27" s="48"/>
      <c r="O27" s="18"/>
      <c r="P27" s="48">
        <v>5</v>
      </c>
      <c r="Q27" s="48"/>
      <c r="R27" s="18"/>
    </row>
    <row r="28" spans="1:18" ht="15.75" thickBot="1" x14ac:dyDescent="0.3">
      <c r="A28" s="15"/>
      <c r="B28" s="32" t="s">
        <v>41</v>
      </c>
      <c r="C28" s="26"/>
      <c r="D28" s="50" t="s">
        <v>141</v>
      </c>
      <c r="E28" s="50"/>
      <c r="F28" s="26"/>
      <c r="G28" s="50">
        <v>34</v>
      </c>
      <c r="H28" s="50"/>
      <c r="I28" s="26"/>
      <c r="J28" s="50" t="s">
        <v>141</v>
      </c>
      <c r="K28" s="50"/>
      <c r="L28" s="26"/>
      <c r="M28" s="50" t="s">
        <v>141</v>
      </c>
      <c r="N28" s="50"/>
      <c r="O28" s="26"/>
      <c r="P28" s="50">
        <v>34</v>
      </c>
      <c r="Q28" s="50"/>
      <c r="R28" s="26"/>
    </row>
    <row r="29" spans="1:18" ht="15.75" thickBot="1" x14ac:dyDescent="0.3">
      <c r="A29" s="15"/>
      <c r="B29" s="34" t="s">
        <v>42</v>
      </c>
      <c r="C29" s="18"/>
      <c r="D29" s="52">
        <v>6</v>
      </c>
      <c r="E29" s="52"/>
      <c r="F29" s="18"/>
      <c r="G29" s="52">
        <v>370</v>
      </c>
      <c r="H29" s="52"/>
      <c r="I29" s="18"/>
      <c r="J29" s="52" t="s">
        <v>141</v>
      </c>
      <c r="K29" s="52"/>
      <c r="L29" s="18"/>
      <c r="M29" s="52" t="s">
        <v>141</v>
      </c>
      <c r="N29" s="52"/>
      <c r="O29" s="18"/>
      <c r="P29" s="52">
        <v>376</v>
      </c>
      <c r="Q29" s="52"/>
      <c r="R29" s="18"/>
    </row>
    <row r="30" spans="1:18" x14ac:dyDescent="0.25">
      <c r="A30" s="15"/>
      <c r="B30" s="36"/>
      <c r="C30" s="26"/>
      <c r="D30" s="53"/>
      <c r="E30" s="53"/>
      <c r="F30" s="26"/>
      <c r="G30" s="53"/>
      <c r="H30" s="53"/>
      <c r="I30" s="26"/>
      <c r="J30" s="53"/>
      <c r="K30" s="53"/>
      <c r="L30" s="26"/>
      <c r="M30" s="53"/>
      <c r="N30" s="53"/>
      <c r="O30" s="26"/>
      <c r="P30" s="53"/>
      <c r="Q30" s="53"/>
      <c r="R30" s="26"/>
    </row>
    <row r="31" spans="1:18" x14ac:dyDescent="0.25">
      <c r="A31" s="15"/>
      <c r="B31" s="10" t="s">
        <v>43</v>
      </c>
      <c r="C31" s="18"/>
      <c r="D31" s="48" t="s">
        <v>280</v>
      </c>
      <c r="E31" s="48"/>
      <c r="F31" s="13" t="s">
        <v>146</v>
      </c>
      <c r="G31" s="48">
        <v>196</v>
      </c>
      <c r="H31" s="48"/>
      <c r="I31" s="18"/>
      <c r="J31" s="48" t="s">
        <v>141</v>
      </c>
      <c r="K31" s="48"/>
      <c r="L31" s="18"/>
      <c r="M31" s="48" t="s">
        <v>141</v>
      </c>
      <c r="N31" s="48"/>
      <c r="O31" s="18"/>
      <c r="P31" s="48" t="s">
        <v>281</v>
      </c>
      <c r="Q31" s="48"/>
      <c r="R31" s="13" t="s">
        <v>146</v>
      </c>
    </row>
    <row r="32" spans="1:18" x14ac:dyDescent="0.25">
      <c r="A32" s="15"/>
      <c r="B32" s="25" t="s">
        <v>282</v>
      </c>
      <c r="C32" s="26"/>
      <c r="D32" s="49">
        <v>199</v>
      </c>
      <c r="E32" s="49"/>
      <c r="F32" s="26"/>
      <c r="G32" s="49" t="s">
        <v>141</v>
      </c>
      <c r="H32" s="49"/>
      <c r="I32" s="26"/>
      <c r="J32" s="49" t="s">
        <v>141</v>
      </c>
      <c r="K32" s="49"/>
      <c r="L32" s="26"/>
      <c r="M32" s="49" t="s">
        <v>283</v>
      </c>
      <c r="N32" s="49"/>
      <c r="O32" s="37" t="s">
        <v>146</v>
      </c>
      <c r="P32" s="49" t="s">
        <v>141</v>
      </c>
      <c r="Q32" s="49"/>
      <c r="R32" s="26"/>
    </row>
    <row r="33" spans="1:18" x14ac:dyDescent="0.25">
      <c r="A33" s="15"/>
      <c r="B33" s="10" t="s">
        <v>284</v>
      </c>
      <c r="C33" s="18"/>
      <c r="D33" s="48" t="s">
        <v>148</v>
      </c>
      <c r="E33" s="48"/>
      <c r="F33" s="13" t="s">
        <v>146</v>
      </c>
      <c r="G33" s="48">
        <v>3</v>
      </c>
      <c r="H33" s="48"/>
      <c r="I33" s="18"/>
      <c r="J33" s="48" t="s">
        <v>141</v>
      </c>
      <c r="K33" s="48"/>
      <c r="L33" s="18"/>
      <c r="M33" s="48" t="s">
        <v>141</v>
      </c>
      <c r="N33" s="48"/>
      <c r="O33" s="18"/>
      <c r="P33" s="48" t="s">
        <v>141</v>
      </c>
      <c r="Q33" s="48"/>
      <c r="R33" s="18"/>
    </row>
    <row r="34" spans="1:18" ht="15.75" thickBot="1" x14ac:dyDescent="0.3">
      <c r="A34" s="15"/>
      <c r="B34" s="25" t="s">
        <v>46</v>
      </c>
      <c r="C34" s="26"/>
      <c r="D34" s="50" t="s">
        <v>285</v>
      </c>
      <c r="E34" s="50"/>
      <c r="F34" s="37" t="s">
        <v>146</v>
      </c>
      <c r="G34" s="50" t="s">
        <v>141</v>
      </c>
      <c r="H34" s="50"/>
      <c r="I34" s="26"/>
      <c r="J34" s="50" t="s">
        <v>141</v>
      </c>
      <c r="K34" s="50"/>
      <c r="L34" s="26"/>
      <c r="M34" s="50" t="s">
        <v>141</v>
      </c>
      <c r="N34" s="50"/>
      <c r="O34" s="26"/>
      <c r="P34" s="50" t="s">
        <v>285</v>
      </c>
      <c r="Q34" s="50"/>
      <c r="R34" s="37" t="s">
        <v>146</v>
      </c>
    </row>
    <row r="35" spans="1:18" x14ac:dyDescent="0.25">
      <c r="A35" s="15"/>
      <c r="B35" s="10" t="s">
        <v>47</v>
      </c>
      <c r="C35" s="18"/>
      <c r="D35" s="54" t="s">
        <v>286</v>
      </c>
      <c r="E35" s="54"/>
      <c r="F35" s="13" t="s">
        <v>146</v>
      </c>
      <c r="G35" s="54">
        <v>199</v>
      </c>
      <c r="H35" s="54"/>
      <c r="I35" s="18"/>
      <c r="J35" s="54" t="s">
        <v>141</v>
      </c>
      <c r="K35" s="54"/>
      <c r="L35" s="18"/>
      <c r="M35" s="54" t="s">
        <v>283</v>
      </c>
      <c r="N35" s="54"/>
      <c r="O35" s="13" t="s">
        <v>146</v>
      </c>
      <c r="P35" s="54" t="s">
        <v>286</v>
      </c>
      <c r="Q35" s="54"/>
      <c r="R35" s="13" t="s">
        <v>146</v>
      </c>
    </row>
    <row r="36" spans="1:18" ht="27" thickBot="1" x14ac:dyDescent="0.3">
      <c r="A36" s="15"/>
      <c r="B36" s="25" t="s">
        <v>48</v>
      </c>
      <c r="C36" s="26"/>
      <c r="D36" s="50" t="s">
        <v>153</v>
      </c>
      <c r="E36" s="50"/>
      <c r="F36" s="37" t="s">
        <v>146</v>
      </c>
      <c r="G36" s="50" t="s">
        <v>153</v>
      </c>
      <c r="H36" s="50"/>
      <c r="I36" s="37" t="s">
        <v>146</v>
      </c>
      <c r="J36" s="50">
        <v>1</v>
      </c>
      <c r="K36" s="50"/>
      <c r="L36" s="26"/>
      <c r="M36" s="50">
        <v>10</v>
      </c>
      <c r="N36" s="50"/>
      <c r="O36" s="26"/>
      <c r="P36" s="50" t="s">
        <v>153</v>
      </c>
      <c r="Q36" s="50"/>
      <c r="R36" s="37" t="s">
        <v>146</v>
      </c>
    </row>
    <row r="37" spans="1:18" ht="15.75" thickBot="1" x14ac:dyDescent="0.3">
      <c r="A37" s="15"/>
      <c r="B37" s="10" t="s">
        <v>49</v>
      </c>
      <c r="C37" s="18"/>
      <c r="D37" s="38" t="s">
        <v>140</v>
      </c>
      <c r="E37" s="39" t="s">
        <v>287</v>
      </c>
      <c r="F37" s="13" t="s">
        <v>146</v>
      </c>
      <c r="G37" s="38" t="s">
        <v>140</v>
      </c>
      <c r="H37" s="39">
        <v>188</v>
      </c>
      <c r="I37" s="18"/>
      <c r="J37" s="38" t="s">
        <v>140</v>
      </c>
      <c r="K37" s="39">
        <v>1</v>
      </c>
      <c r="L37" s="18"/>
      <c r="M37" s="38" t="s">
        <v>140</v>
      </c>
      <c r="N37" s="39" t="s">
        <v>288</v>
      </c>
      <c r="O37" s="13" t="s">
        <v>146</v>
      </c>
      <c r="P37" s="38" t="s">
        <v>140</v>
      </c>
      <c r="Q37" s="39" t="s">
        <v>287</v>
      </c>
      <c r="R37" s="13" t="s">
        <v>146</v>
      </c>
    </row>
    <row r="38" spans="1:18" ht="15.75" thickTop="1" x14ac:dyDescent="0.25">
      <c r="A38" s="15"/>
      <c r="B38" s="64"/>
      <c r="C38" s="64"/>
      <c r="D38" s="64"/>
      <c r="E38" s="64"/>
      <c r="F38" s="64"/>
      <c r="G38" s="64"/>
      <c r="H38" s="64"/>
      <c r="I38" s="64"/>
      <c r="J38" s="64"/>
      <c r="K38" s="64"/>
      <c r="L38" s="64"/>
      <c r="M38" s="64"/>
      <c r="N38" s="64"/>
      <c r="O38" s="64"/>
      <c r="P38" s="64"/>
      <c r="Q38" s="64"/>
      <c r="R38" s="64"/>
    </row>
    <row r="39" spans="1:18" x14ac:dyDescent="0.25">
      <c r="A39" s="15"/>
      <c r="B39" s="94" t="s">
        <v>270</v>
      </c>
      <c r="C39" s="94"/>
      <c r="D39" s="94"/>
      <c r="E39" s="94"/>
      <c r="F39" s="94"/>
      <c r="G39" s="94"/>
      <c r="H39" s="94"/>
      <c r="I39" s="94"/>
      <c r="J39" s="94"/>
      <c r="K39" s="94"/>
      <c r="L39" s="94"/>
      <c r="M39" s="94"/>
      <c r="N39" s="94"/>
      <c r="O39" s="94"/>
      <c r="P39" s="94"/>
      <c r="Q39" s="94"/>
      <c r="R39" s="94"/>
    </row>
    <row r="40" spans="1:18" x14ac:dyDescent="0.25">
      <c r="A40" s="15"/>
      <c r="B40" s="94" t="s">
        <v>271</v>
      </c>
      <c r="C40" s="94"/>
      <c r="D40" s="94"/>
      <c r="E40" s="94"/>
      <c r="F40" s="94"/>
      <c r="G40" s="94"/>
      <c r="H40" s="94"/>
      <c r="I40" s="94"/>
      <c r="J40" s="94"/>
      <c r="K40" s="94"/>
      <c r="L40" s="94"/>
      <c r="M40" s="94"/>
      <c r="N40" s="94"/>
      <c r="O40" s="94"/>
      <c r="P40" s="94"/>
      <c r="Q40" s="94"/>
      <c r="R40" s="94"/>
    </row>
    <row r="41" spans="1:18" x14ac:dyDescent="0.25">
      <c r="A41" s="15"/>
      <c r="B41" s="94" t="s">
        <v>289</v>
      </c>
      <c r="C41" s="94"/>
      <c r="D41" s="94"/>
      <c r="E41" s="94"/>
      <c r="F41" s="94"/>
      <c r="G41" s="94"/>
      <c r="H41" s="94"/>
      <c r="I41" s="94"/>
      <c r="J41" s="94"/>
      <c r="K41" s="94"/>
      <c r="L41" s="94"/>
      <c r="M41" s="94"/>
      <c r="N41" s="94"/>
      <c r="O41" s="94"/>
      <c r="P41" s="94"/>
      <c r="Q41" s="94"/>
      <c r="R41" s="94"/>
    </row>
    <row r="42" spans="1:18" x14ac:dyDescent="0.25">
      <c r="A42" s="15"/>
      <c r="B42" s="94" t="s">
        <v>273</v>
      </c>
      <c r="C42" s="94"/>
      <c r="D42" s="94"/>
      <c r="E42" s="94"/>
      <c r="F42" s="94"/>
      <c r="G42" s="94"/>
      <c r="H42" s="94"/>
      <c r="I42" s="94"/>
      <c r="J42" s="94"/>
      <c r="K42" s="94"/>
      <c r="L42" s="94"/>
      <c r="M42" s="94"/>
      <c r="N42" s="94"/>
      <c r="O42" s="94"/>
      <c r="P42" s="94"/>
      <c r="Q42" s="94"/>
      <c r="R42" s="94"/>
    </row>
    <row r="43" spans="1:18" x14ac:dyDescent="0.25">
      <c r="A43" s="15"/>
      <c r="B43" s="62"/>
      <c r="C43" s="62"/>
      <c r="D43" s="62"/>
      <c r="E43" s="62"/>
      <c r="F43" s="62"/>
      <c r="G43" s="62"/>
      <c r="H43" s="62"/>
      <c r="I43" s="62"/>
      <c r="J43" s="62"/>
      <c r="K43" s="62"/>
      <c r="L43" s="62"/>
      <c r="M43" s="62"/>
      <c r="N43" s="62"/>
      <c r="O43" s="62"/>
      <c r="P43" s="62"/>
      <c r="Q43" s="62"/>
      <c r="R43" s="62"/>
    </row>
    <row r="44" spans="1:18" x14ac:dyDescent="0.25">
      <c r="A44" s="15"/>
      <c r="B44" s="40"/>
      <c r="C44" s="41"/>
      <c r="D44" s="42" t="s">
        <v>274</v>
      </c>
      <c r="E44" s="42"/>
      <c r="F44" s="41"/>
      <c r="G44" s="42" t="s">
        <v>275</v>
      </c>
      <c r="H44" s="42"/>
      <c r="I44" s="41"/>
      <c r="J44" s="42" t="s">
        <v>191</v>
      </c>
      <c r="K44" s="42"/>
      <c r="L44" s="41"/>
      <c r="M44" s="42" t="s">
        <v>277</v>
      </c>
      <c r="N44" s="42"/>
      <c r="O44" s="41"/>
      <c r="P44" s="42" t="s">
        <v>278</v>
      </c>
      <c r="Q44" s="42"/>
      <c r="R44" s="41"/>
    </row>
    <row r="45" spans="1:18" x14ac:dyDescent="0.25">
      <c r="A45" s="15"/>
      <c r="B45" s="40"/>
      <c r="C45" s="41"/>
      <c r="D45" s="42"/>
      <c r="E45" s="42"/>
      <c r="F45" s="41"/>
      <c r="G45" s="42" t="s">
        <v>276</v>
      </c>
      <c r="H45" s="42"/>
      <c r="I45" s="41"/>
      <c r="J45" s="42" t="s">
        <v>275</v>
      </c>
      <c r="K45" s="42"/>
      <c r="L45" s="41"/>
      <c r="M45" s="42"/>
      <c r="N45" s="42"/>
      <c r="O45" s="41"/>
      <c r="P45" s="42"/>
      <c r="Q45" s="42"/>
      <c r="R45" s="41"/>
    </row>
    <row r="46" spans="1:18" ht="15.75" thickBot="1" x14ac:dyDescent="0.3">
      <c r="A46" s="15"/>
      <c r="B46" s="40"/>
      <c r="C46" s="41"/>
      <c r="D46" s="43"/>
      <c r="E46" s="43"/>
      <c r="F46" s="41"/>
      <c r="G46" s="81"/>
      <c r="H46" s="81"/>
      <c r="I46" s="41"/>
      <c r="J46" s="43" t="s">
        <v>276</v>
      </c>
      <c r="K46" s="43"/>
      <c r="L46" s="41"/>
      <c r="M46" s="43"/>
      <c r="N46" s="43"/>
      <c r="O46" s="41"/>
      <c r="P46" s="43"/>
      <c r="Q46" s="43"/>
      <c r="R46" s="41"/>
    </row>
    <row r="47" spans="1:18" x14ac:dyDescent="0.25">
      <c r="A47" s="15"/>
      <c r="B47" s="25" t="s">
        <v>28</v>
      </c>
      <c r="C47" s="26"/>
      <c r="D47" s="53"/>
      <c r="E47" s="53"/>
      <c r="F47" s="26"/>
      <c r="G47" s="53"/>
      <c r="H47" s="53"/>
      <c r="I47" s="26"/>
      <c r="J47" s="53"/>
      <c r="K47" s="53"/>
      <c r="L47" s="26"/>
      <c r="M47" s="53"/>
      <c r="N47" s="53"/>
      <c r="O47" s="26"/>
      <c r="P47" s="53"/>
      <c r="Q47" s="53"/>
      <c r="R47" s="26"/>
    </row>
    <row r="48" spans="1:18" x14ac:dyDescent="0.25">
      <c r="A48" s="15"/>
      <c r="B48" s="30" t="s">
        <v>29</v>
      </c>
      <c r="C48" s="18"/>
      <c r="D48" s="13" t="s">
        <v>140</v>
      </c>
      <c r="E48" s="31" t="s">
        <v>141</v>
      </c>
      <c r="F48" s="18"/>
      <c r="G48" s="13" t="s">
        <v>140</v>
      </c>
      <c r="H48" s="31">
        <v>284</v>
      </c>
      <c r="I48" s="18"/>
      <c r="J48" s="13" t="s">
        <v>140</v>
      </c>
      <c r="K48" s="31" t="s">
        <v>141</v>
      </c>
      <c r="L48" s="18"/>
      <c r="M48" s="13" t="s">
        <v>140</v>
      </c>
      <c r="N48" s="31" t="s">
        <v>141</v>
      </c>
      <c r="O48" s="18"/>
      <c r="P48" s="13" t="s">
        <v>140</v>
      </c>
      <c r="Q48" s="31">
        <v>284</v>
      </c>
      <c r="R48" s="18"/>
    </row>
    <row r="49" spans="1:18" x14ac:dyDescent="0.25">
      <c r="A49" s="15"/>
      <c r="B49" s="32" t="s">
        <v>30</v>
      </c>
      <c r="C49" s="26"/>
      <c r="D49" s="49" t="s">
        <v>141</v>
      </c>
      <c r="E49" s="49"/>
      <c r="F49" s="26"/>
      <c r="G49" s="49">
        <v>91</v>
      </c>
      <c r="H49" s="49"/>
      <c r="I49" s="26"/>
      <c r="J49" s="49" t="s">
        <v>141</v>
      </c>
      <c r="K49" s="49"/>
      <c r="L49" s="26"/>
      <c r="M49" s="49" t="s">
        <v>141</v>
      </c>
      <c r="N49" s="49"/>
      <c r="O49" s="26"/>
      <c r="P49" s="49">
        <v>91</v>
      </c>
      <c r="Q49" s="49"/>
      <c r="R49" s="26"/>
    </row>
    <row r="50" spans="1:18" x14ac:dyDescent="0.25">
      <c r="A50" s="15"/>
      <c r="B50" s="30" t="s">
        <v>31</v>
      </c>
      <c r="C50" s="18"/>
      <c r="D50" s="48" t="s">
        <v>141</v>
      </c>
      <c r="E50" s="48"/>
      <c r="F50" s="18"/>
      <c r="G50" s="48">
        <v>15</v>
      </c>
      <c r="H50" s="48"/>
      <c r="I50" s="18"/>
      <c r="J50" s="48" t="s">
        <v>141</v>
      </c>
      <c r="K50" s="48"/>
      <c r="L50" s="18"/>
      <c r="M50" s="48" t="s">
        <v>141</v>
      </c>
      <c r="N50" s="48"/>
      <c r="O50" s="18"/>
      <c r="P50" s="48">
        <v>15</v>
      </c>
      <c r="Q50" s="48"/>
      <c r="R50" s="18"/>
    </row>
    <row r="51" spans="1:18" ht="15.75" thickBot="1" x14ac:dyDescent="0.3">
      <c r="A51" s="15"/>
      <c r="B51" s="32" t="s">
        <v>32</v>
      </c>
      <c r="C51" s="26"/>
      <c r="D51" s="50">
        <v>167</v>
      </c>
      <c r="E51" s="50"/>
      <c r="F51" s="26"/>
      <c r="G51" s="50" t="s">
        <v>211</v>
      </c>
      <c r="H51" s="50"/>
      <c r="I51" s="37" t="s">
        <v>146</v>
      </c>
      <c r="J51" s="50" t="s">
        <v>141</v>
      </c>
      <c r="K51" s="50"/>
      <c r="L51" s="26"/>
      <c r="M51" s="50" t="s">
        <v>141</v>
      </c>
      <c r="N51" s="50"/>
      <c r="O51" s="26"/>
      <c r="P51" s="50">
        <v>166</v>
      </c>
      <c r="Q51" s="50"/>
      <c r="R51" s="26"/>
    </row>
    <row r="52" spans="1:18" ht="15.75" thickBot="1" x14ac:dyDescent="0.3">
      <c r="A52" s="15"/>
      <c r="B52" s="34" t="s">
        <v>33</v>
      </c>
      <c r="C52" s="18"/>
      <c r="D52" s="52">
        <v>167</v>
      </c>
      <c r="E52" s="52"/>
      <c r="F52" s="18"/>
      <c r="G52" s="52">
        <v>389</v>
      </c>
      <c r="H52" s="52"/>
      <c r="I52" s="18"/>
      <c r="J52" s="52" t="s">
        <v>141</v>
      </c>
      <c r="K52" s="52"/>
      <c r="L52" s="18"/>
      <c r="M52" s="52" t="s">
        <v>141</v>
      </c>
      <c r="N52" s="52"/>
      <c r="O52" s="18"/>
      <c r="P52" s="52">
        <v>556</v>
      </c>
      <c r="Q52" s="52"/>
      <c r="R52" s="18"/>
    </row>
    <row r="53" spans="1:18" x14ac:dyDescent="0.25">
      <c r="A53" s="15"/>
      <c r="B53" s="36"/>
      <c r="C53" s="26"/>
      <c r="D53" s="53"/>
      <c r="E53" s="53"/>
      <c r="F53" s="26"/>
      <c r="G53" s="53"/>
      <c r="H53" s="53"/>
      <c r="I53" s="26"/>
      <c r="J53" s="53"/>
      <c r="K53" s="53"/>
      <c r="L53" s="26"/>
      <c r="M53" s="53"/>
      <c r="N53" s="53"/>
      <c r="O53" s="26"/>
      <c r="P53" s="53"/>
      <c r="Q53" s="53"/>
      <c r="R53" s="26"/>
    </row>
    <row r="54" spans="1:18" x14ac:dyDescent="0.25">
      <c r="A54" s="15"/>
      <c r="B54" s="10" t="s">
        <v>34</v>
      </c>
      <c r="C54" s="18"/>
      <c r="D54" s="45"/>
      <c r="E54" s="45"/>
      <c r="F54" s="18"/>
      <c r="G54" s="45"/>
      <c r="H54" s="45"/>
      <c r="I54" s="18"/>
      <c r="J54" s="45"/>
      <c r="K54" s="45"/>
      <c r="L54" s="18"/>
      <c r="M54" s="45"/>
      <c r="N54" s="45"/>
      <c r="O54" s="18"/>
      <c r="P54" s="45"/>
      <c r="Q54" s="45"/>
      <c r="R54" s="18"/>
    </row>
    <row r="55" spans="1:18" x14ac:dyDescent="0.25">
      <c r="A55" s="15"/>
      <c r="B55" s="32" t="s">
        <v>35</v>
      </c>
      <c r="C55" s="26"/>
      <c r="D55" s="49" t="s">
        <v>141</v>
      </c>
      <c r="E55" s="49"/>
      <c r="F55" s="26"/>
      <c r="G55" s="49">
        <v>8</v>
      </c>
      <c r="H55" s="49"/>
      <c r="I55" s="26"/>
      <c r="J55" s="49" t="s">
        <v>141</v>
      </c>
      <c r="K55" s="49"/>
      <c r="L55" s="26"/>
      <c r="M55" s="49" t="s">
        <v>141</v>
      </c>
      <c r="N55" s="49"/>
      <c r="O55" s="26"/>
      <c r="P55" s="49">
        <v>8</v>
      </c>
      <c r="Q55" s="49"/>
      <c r="R55" s="26"/>
    </row>
    <row r="56" spans="1:18" x14ac:dyDescent="0.25">
      <c r="A56" s="15"/>
      <c r="B56" s="30" t="s">
        <v>36</v>
      </c>
      <c r="C56" s="18"/>
      <c r="D56" s="48" t="s">
        <v>141</v>
      </c>
      <c r="E56" s="48"/>
      <c r="F56" s="18"/>
      <c r="G56" s="48">
        <v>22</v>
      </c>
      <c r="H56" s="48"/>
      <c r="I56" s="18"/>
      <c r="J56" s="48" t="s">
        <v>141</v>
      </c>
      <c r="K56" s="48"/>
      <c r="L56" s="18"/>
      <c r="M56" s="48" t="s">
        <v>141</v>
      </c>
      <c r="N56" s="48"/>
      <c r="O56" s="18"/>
      <c r="P56" s="48">
        <v>22</v>
      </c>
      <c r="Q56" s="48"/>
      <c r="R56" s="18"/>
    </row>
    <row r="57" spans="1:18" x14ac:dyDescent="0.25">
      <c r="A57" s="15"/>
      <c r="B57" s="32" t="s">
        <v>37</v>
      </c>
      <c r="C57" s="26"/>
      <c r="D57" s="49" t="s">
        <v>141</v>
      </c>
      <c r="E57" s="49"/>
      <c r="F57" s="26"/>
      <c r="G57" s="49">
        <v>36</v>
      </c>
      <c r="H57" s="49"/>
      <c r="I57" s="26"/>
      <c r="J57" s="49" t="s">
        <v>141</v>
      </c>
      <c r="K57" s="49"/>
      <c r="L57" s="26"/>
      <c r="M57" s="49" t="s">
        <v>141</v>
      </c>
      <c r="N57" s="49"/>
      <c r="O57" s="26"/>
      <c r="P57" s="49">
        <v>36</v>
      </c>
      <c r="Q57" s="49"/>
      <c r="R57" s="26"/>
    </row>
    <row r="58" spans="1:18" x14ac:dyDescent="0.25">
      <c r="A58" s="15"/>
      <c r="B58" s="30" t="s">
        <v>38</v>
      </c>
      <c r="C58" s="18"/>
      <c r="D58" s="48">
        <v>13</v>
      </c>
      <c r="E58" s="48"/>
      <c r="F58" s="18"/>
      <c r="G58" s="48">
        <v>42</v>
      </c>
      <c r="H58" s="48"/>
      <c r="I58" s="18"/>
      <c r="J58" s="48" t="s">
        <v>141</v>
      </c>
      <c r="K58" s="48"/>
      <c r="L58" s="18"/>
      <c r="M58" s="48" t="s">
        <v>141</v>
      </c>
      <c r="N58" s="48"/>
      <c r="O58" s="18"/>
      <c r="P58" s="48">
        <v>55</v>
      </c>
      <c r="Q58" s="48"/>
      <c r="R58" s="18"/>
    </row>
    <row r="59" spans="1:18" x14ac:dyDescent="0.25">
      <c r="A59" s="15"/>
      <c r="B59" s="32" t="s">
        <v>39</v>
      </c>
      <c r="C59" s="26"/>
      <c r="D59" s="49" t="s">
        <v>141</v>
      </c>
      <c r="E59" s="49"/>
      <c r="F59" s="26"/>
      <c r="G59" s="49">
        <v>137</v>
      </c>
      <c r="H59" s="49"/>
      <c r="I59" s="26"/>
      <c r="J59" s="49" t="s">
        <v>141</v>
      </c>
      <c r="K59" s="49"/>
      <c r="L59" s="26"/>
      <c r="M59" s="49" t="s">
        <v>141</v>
      </c>
      <c r="N59" s="49"/>
      <c r="O59" s="26"/>
      <c r="P59" s="49">
        <v>137</v>
      </c>
      <c r="Q59" s="49"/>
      <c r="R59" s="26"/>
    </row>
    <row r="60" spans="1:18" x14ac:dyDescent="0.25">
      <c r="A60" s="15"/>
      <c r="B60" s="30" t="s">
        <v>40</v>
      </c>
      <c r="C60" s="18"/>
      <c r="D60" s="48" t="s">
        <v>141</v>
      </c>
      <c r="E60" s="48"/>
      <c r="F60" s="18"/>
      <c r="G60" s="48">
        <v>13</v>
      </c>
      <c r="H60" s="48"/>
      <c r="I60" s="18"/>
      <c r="J60" s="48" t="s">
        <v>141</v>
      </c>
      <c r="K60" s="48"/>
      <c r="L60" s="18"/>
      <c r="M60" s="48" t="s">
        <v>141</v>
      </c>
      <c r="N60" s="48"/>
      <c r="O60" s="18"/>
      <c r="P60" s="48">
        <v>13</v>
      </c>
      <c r="Q60" s="48"/>
      <c r="R60" s="18"/>
    </row>
    <row r="61" spans="1:18" ht="15.75" thickBot="1" x14ac:dyDescent="0.3">
      <c r="A61" s="15"/>
      <c r="B61" s="32" t="s">
        <v>41</v>
      </c>
      <c r="C61" s="26"/>
      <c r="D61" s="50" t="s">
        <v>141</v>
      </c>
      <c r="E61" s="50"/>
      <c r="F61" s="26"/>
      <c r="G61" s="50">
        <v>13</v>
      </c>
      <c r="H61" s="50"/>
      <c r="I61" s="26"/>
      <c r="J61" s="50" t="s">
        <v>141</v>
      </c>
      <c r="K61" s="50"/>
      <c r="L61" s="26"/>
      <c r="M61" s="50" t="s">
        <v>141</v>
      </c>
      <c r="N61" s="50"/>
      <c r="O61" s="26"/>
      <c r="P61" s="50">
        <v>13</v>
      </c>
      <c r="Q61" s="50"/>
      <c r="R61" s="26"/>
    </row>
    <row r="62" spans="1:18" ht="15.75" thickBot="1" x14ac:dyDescent="0.3">
      <c r="A62" s="15"/>
      <c r="B62" s="34" t="s">
        <v>42</v>
      </c>
      <c r="C62" s="18"/>
      <c r="D62" s="52">
        <v>13</v>
      </c>
      <c r="E62" s="52"/>
      <c r="F62" s="18"/>
      <c r="G62" s="52">
        <v>271</v>
      </c>
      <c r="H62" s="52"/>
      <c r="I62" s="18"/>
      <c r="J62" s="52" t="s">
        <v>141</v>
      </c>
      <c r="K62" s="52"/>
      <c r="L62" s="18"/>
      <c r="M62" s="52" t="s">
        <v>141</v>
      </c>
      <c r="N62" s="52"/>
      <c r="O62" s="18"/>
      <c r="P62" s="52">
        <v>284</v>
      </c>
      <c r="Q62" s="52"/>
      <c r="R62" s="18"/>
    </row>
    <row r="63" spans="1:18" x14ac:dyDescent="0.25">
      <c r="A63" s="15"/>
      <c r="B63" s="36"/>
      <c r="C63" s="26"/>
      <c r="D63" s="53"/>
      <c r="E63" s="53"/>
      <c r="F63" s="26"/>
      <c r="G63" s="53"/>
      <c r="H63" s="53"/>
      <c r="I63" s="26"/>
      <c r="J63" s="53"/>
      <c r="K63" s="53"/>
      <c r="L63" s="26"/>
      <c r="M63" s="53"/>
      <c r="N63" s="53"/>
      <c r="O63" s="26"/>
      <c r="P63" s="53"/>
      <c r="Q63" s="53"/>
      <c r="R63" s="26"/>
    </row>
    <row r="64" spans="1:18" x14ac:dyDescent="0.25">
      <c r="A64" s="15"/>
      <c r="B64" s="10" t="s">
        <v>290</v>
      </c>
      <c r="C64" s="18"/>
      <c r="D64" s="48">
        <v>154</v>
      </c>
      <c r="E64" s="48"/>
      <c r="F64" s="18"/>
      <c r="G64" s="48">
        <v>118</v>
      </c>
      <c r="H64" s="48"/>
      <c r="I64" s="18"/>
      <c r="J64" s="48" t="s">
        <v>141</v>
      </c>
      <c r="K64" s="48"/>
      <c r="L64" s="18"/>
      <c r="M64" s="48" t="s">
        <v>141</v>
      </c>
      <c r="N64" s="48"/>
      <c r="O64" s="18"/>
      <c r="P64" s="48">
        <v>272</v>
      </c>
      <c r="Q64" s="48"/>
      <c r="R64" s="18"/>
    </row>
    <row r="65" spans="1:18" x14ac:dyDescent="0.25">
      <c r="A65" s="15"/>
      <c r="B65" s="25" t="s">
        <v>44</v>
      </c>
      <c r="C65" s="26"/>
      <c r="D65" s="49" t="s">
        <v>141</v>
      </c>
      <c r="E65" s="49"/>
      <c r="F65" s="26"/>
      <c r="G65" s="49">
        <v>5</v>
      </c>
      <c r="H65" s="49"/>
      <c r="I65" s="26"/>
      <c r="J65" s="49" t="s">
        <v>141</v>
      </c>
      <c r="K65" s="49"/>
      <c r="L65" s="26"/>
      <c r="M65" s="49" t="s">
        <v>141</v>
      </c>
      <c r="N65" s="49"/>
      <c r="O65" s="26"/>
      <c r="P65" s="49">
        <v>5</v>
      </c>
      <c r="Q65" s="49"/>
      <c r="R65" s="26"/>
    </row>
    <row r="66" spans="1:18" x14ac:dyDescent="0.25">
      <c r="A66" s="15"/>
      <c r="B66" s="10" t="s">
        <v>282</v>
      </c>
      <c r="C66" s="18"/>
      <c r="D66" s="48">
        <v>121</v>
      </c>
      <c r="E66" s="48"/>
      <c r="F66" s="18"/>
      <c r="G66" s="48" t="s">
        <v>141</v>
      </c>
      <c r="H66" s="48"/>
      <c r="I66" s="18"/>
      <c r="J66" s="48" t="s">
        <v>141</v>
      </c>
      <c r="K66" s="48"/>
      <c r="L66" s="18"/>
      <c r="M66" s="48" t="s">
        <v>291</v>
      </c>
      <c r="N66" s="48"/>
      <c r="O66" s="13" t="s">
        <v>146</v>
      </c>
      <c r="P66" s="48" t="s">
        <v>141</v>
      </c>
      <c r="Q66" s="48"/>
      <c r="R66" s="18"/>
    </row>
    <row r="67" spans="1:18" x14ac:dyDescent="0.25">
      <c r="A67" s="15"/>
      <c r="B67" s="25" t="s">
        <v>292</v>
      </c>
      <c r="C67" s="26"/>
      <c r="D67" s="49">
        <v>2</v>
      </c>
      <c r="E67" s="49"/>
      <c r="F67" s="26"/>
      <c r="G67" s="49" t="s">
        <v>149</v>
      </c>
      <c r="H67" s="49"/>
      <c r="I67" s="37" t="s">
        <v>146</v>
      </c>
      <c r="J67" s="49" t="s">
        <v>141</v>
      </c>
      <c r="K67" s="49"/>
      <c r="L67" s="26"/>
      <c r="M67" s="49" t="s">
        <v>141</v>
      </c>
      <c r="N67" s="49"/>
      <c r="O67" s="26"/>
      <c r="P67" s="49" t="s">
        <v>141</v>
      </c>
      <c r="Q67" s="49"/>
      <c r="R67" s="26"/>
    </row>
    <row r="68" spans="1:18" x14ac:dyDescent="0.25">
      <c r="A68" s="15"/>
      <c r="B68" s="10" t="s">
        <v>45</v>
      </c>
      <c r="C68" s="18"/>
      <c r="D68" s="48" t="s">
        <v>149</v>
      </c>
      <c r="E68" s="48"/>
      <c r="F68" s="13" t="s">
        <v>146</v>
      </c>
      <c r="G68" s="48" t="s">
        <v>141</v>
      </c>
      <c r="H68" s="48"/>
      <c r="I68" s="18"/>
      <c r="J68" s="48" t="s">
        <v>141</v>
      </c>
      <c r="K68" s="48"/>
      <c r="L68" s="18"/>
      <c r="M68" s="48" t="s">
        <v>141</v>
      </c>
      <c r="N68" s="48"/>
      <c r="O68" s="18"/>
      <c r="P68" s="48" t="s">
        <v>149</v>
      </c>
      <c r="Q68" s="48"/>
      <c r="R68" s="13" t="s">
        <v>146</v>
      </c>
    </row>
    <row r="69" spans="1:18" ht="15.75" thickBot="1" x14ac:dyDescent="0.3">
      <c r="A69" s="15"/>
      <c r="B69" s="25" t="s">
        <v>46</v>
      </c>
      <c r="C69" s="26"/>
      <c r="D69" s="50" t="s">
        <v>293</v>
      </c>
      <c r="E69" s="50"/>
      <c r="F69" s="37" t="s">
        <v>146</v>
      </c>
      <c r="G69" s="50" t="s">
        <v>141</v>
      </c>
      <c r="H69" s="50"/>
      <c r="I69" s="26"/>
      <c r="J69" s="50" t="s">
        <v>141</v>
      </c>
      <c r="K69" s="50"/>
      <c r="L69" s="26"/>
      <c r="M69" s="50" t="s">
        <v>141</v>
      </c>
      <c r="N69" s="50"/>
      <c r="O69" s="26"/>
      <c r="P69" s="50" t="s">
        <v>293</v>
      </c>
      <c r="Q69" s="50"/>
      <c r="R69" s="37" t="s">
        <v>146</v>
      </c>
    </row>
    <row r="70" spans="1:18" x14ac:dyDescent="0.25">
      <c r="A70" s="15"/>
      <c r="B70" s="10" t="s">
        <v>294</v>
      </c>
      <c r="C70" s="18"/>
      <c r="D70" s="54">
        <v>197</v>
      </c>
      <c r="E70" s="54"/>
      <c r="F70" s="18"/>
      <c r="G70" s="54">
        <v>121</v>
      </c>
      <c r="H70" s="54"/>
      <c r="I70" s="18"/>
      <c r="J70" s="54" t="s">
        <v>141</v>
      </c>
      <c r="K70" s="54"/>
      <c r="L70" s="18"/>
      <c r="M70" s="54" t="s">
        <v>291</v>
      </c>
      <c r="N70" s="54"/>
      <c r="O70" s="13" t="s">
        <v>146</v>
      </c>
      <c r="P70" s="54">
        <v>197</v>
      </c>
      <c r="Q70" s="54"/>
      <c r="R70" s="18"/>
    </row>
    <row r="71" spans="1:18" ht="27" thickBot="1" x14ac:dyDescent="0.3">
      <c r="A71" s="15"/>
      <c r="B71" s="25" t="s">
        <v>295</v>
      </c>
      <c r="C71" s="26"/>
      <c r="D71" s="50">
        <v>12</v>
      </c>
      <c r="E71" s="50"/>
      <c r="F71" s="26"/>
      <c r="G71" s="50">
        <v>12</v>
      </c>
      <c r="H71" s="50"/>
      <c r="I71" s="26"/>
      <c r="J71" s="50" t="s">
        <v>296</v>
      </c>
      <c r="K71" s="50"/>
      <c r="L71" s="37" t="s">
        <v>146</v>
      </c>
      <c r="M71" s="50">
        <v>3</v>
      </c>
      <c r="N71" s="50"/>
      <c r="O71" s="26"/>
      <c r="P71" s="50">
        <v>12</v>
      </c>
      <c r="Q71" s="50"/>
      <c r="R71" s="26"/>
    </row>
    <row r="72" spans="1:18" ht="15.75" thickBot="1" x14ac:dyDescent="0.3">
      <c r="A72" s="15"/>
      <c r="B72" s="10" t="s">
        <v>297</v>
      </c>
      <c r="C72" s="18"/>
      <c r="D72" s="38" t="s">
        <v>140</v>
      </c>
      <c r="E72" s="39">
        <v>209</v>
      </c>
      <c r="F72" s="18"/>
      <c r="G72" s="38" t="s">
        <v>140</v>
      </c>
      <c r="H72" s="39">
        <v>133</v>
      </c>
      <c r="I72" s="18"/>
      <c r="J72" s="38" t="s">
        <v>140</v>
      </c>
      <c r="K72" s="39" t="s">
        <v>296</v>
      </c>
      <c r="L72" s="13" t="s">
        <v>146</v>
      </c>
      <c r="M72" s="38" t="s">
        <v>140</v>
      </c>
      <c r="N72" s="39" t="s">
        <v>298</v>
      </c>
      <c r="O72" s="13" t="s">
        <v>146</v>
      </c>
      <c r="P72" s="38" t="s">
        <v>140</v>
      </c>
      <c r="Q72" s="39">
        <v>209</v>
      </c>
      <c r="R72" s="18"/>
    </row>
    <row r="73" spans="1:18" ht="15.75" thickTop="1" x14ac:dyDescent="0.25">
      <c r="A73" s="15"/>
      <c r="B73" s="64"/>
      <c r="C73" s="64"/>
      <c r="D73" s="64"/>
      <c r="E73" s="64"/>
      <c r="F73" s="64"/>
      <c r="G73" s="64"/>
      <c r="H73" s="64"/>
      <c r="I73" s="64"/>
      <c r="J73" s="64"/>
      <c r="K73" s="64"/>
      <c r="L73" s="64"/>
      <c r="M73" s="64"/>
      <c r="N73" s="64"/>
      <c r="O73" s="64"/>
      <c r="P73" s="64"/>
      <c r="Q73" s="64"/>
      <c r="R73" s="64"/>
    </row>
    <row r="74" spans="1:18" x14ac:dyDescent="0.25">
      <c r="A74" s="15"/>
      <c r="B74" s="94" t="s">
        <v>270</v>
      </c>
      <c r="C74" s="94"/>
      <c r="D74" s="94"/>
      <c r="E74" s="94"/>
      <c r="F74" s="94"/>
      <c r="G74" s="94"/>
      <c r="H74" s="94"/>
      <c r="I74" s="94"/>
      <c r="J74" s="94"/>
      <c r="K74" s="94"/>
      <c r="L74" s="94"/>
      <c r="M74" s="94"/>
      <c r="N74" s="94"/>
      <c r="O74" s="94"/>
      <c r="P74" s="94"/>
      <c r="Q74" s="94"/>
      <c r="R74" s="94"/>
    </row>
    <row r="75" spans="1:18" x14ac:dyDescent="0.25">
      <c r="A75" s="15"/>
      <c r="B75" s="94" t="s">
        <v>271</v>
      </c>
      <c r="C75" s="94"/>
      <c r="D75" s="94"/>
      <c r="E75" s="94"/>
      <c r="F75" s="94"/>
      <c r="G75" s="94"/>
      <c r="H75" s="94"/>
      <c r="I75" s="94"/>
      <c r="J75" s="94"/>
      <c r="K75" s="94"/>
      <c r="L75" s="94"/>
      <c r="M75" s="94"/>
      <c r="N75" s="94"/>
      <c r="O75" s="94"/>
      <c r="P75" s="94"/>
      <c r="Q75" s="94"/>
      <c r="R75" s="94"/>
    </row>
    <row r="76" spans="1:18" x14ac:dyDescent="0.25">
      <c r="A76" s="15"/>
      <c r="B76" s="94" t="s">
        <v>299</v>
      </c>
      <c r="C76" s="94"/>
      <c r="D76" s="94"/>
      <c r="E76" s="94"/>
      <c r="F76" s="94"/>
      <c r="G76" s="94"/>
      <c r="H76" s="94"/>
      <c r="I76" s="94"/>
      <c r="J76" s="94"/>
      <c r="K76" s="94"/>
      <c r="L76" s="94"/>
      <c r="M76" s="94"/>
      <c r="N76" s="94"/>
      <c r="O76" s="94"/>
      <c r="P76" s="94"/>
      <c r="Q76" s="94"/>
      <c r="R76" s="94"/>
    </row>
    <row r="77" spans="1:18" x14ac:dyDescent="0.25">
      <c r="A77" s="15"/>
      <c r="B77" s="94" t="s">
        <v>273</v>
      </c>
      <c r="C77" s="94"/>
      <c r="D77" s="94"/>
      <c r="E77" s="94"/>
      <c r="F77" s="94"/>
      <c r="G77" s="94"/>
      <c r="H77" s="94"/>
      <c r="I77" s="94"/>
      <c r="J77" s="94"/>
      <c r="K77" s="94"/>
      <c r="L77" s="94"/>
      <c r="M77" s="94"/>
      <c r="N77" s="94"/>
      <c r="O77" s="94"/>
      <c r="P77" s="94"/>
      <c r="Q77" s="94"/>
      <c r="R77" s="94"/>
    </row>
    <row r="78" spans="1:18" x14ac:dyDescent="0.25">
      <c r="A78" s="15"/>
      <c r="B78" s="62"/>
      <c r="C78" s="62"/>
      <c r="D78" s="62"/>
      <c r="E78" s="62"/>
      <c r="F78" s="62"/>
      <c r="G78" s="62"/>
      <c r="H78" s="62"/>
      <c r="I78" s="62"/>
      <c r="J78" s="62"/>
      <c r="K78" s="62"/>
      <c r="L78" s="62"/>
      <c r="M78" s="62"/>
      <c r="N78" s="62"/>
      <c r="O78" s="62"/>
      <c r="P78" s="62"/>
      <c r="Q78" s="62"/>
      <c r="R78" s="62"/>
    </row>
    <row r="79" spans="1:18" x14ac:dyDescent="0.25">
      <c r="A79" s="15"/>
      <c r="B79" s="40"/>
      <c r="C79" s="41"/>
      <c r="D79" s="42" t="s">
        <v>274</v>
      </c>
      <c r="E79" s="42"/>
      <c r="F79" s="41"/>
      <c r="G79" s="42" t="s">
        <v>275</v>
      </c>
      <c r="H79" s="42"/>
      <c r="I79" s="41"/>
      <c r="J79" s="42" t="s">
        <v>191</v>
      </c>
      <c r="K79" s="42"/>
      <c r="L79" s="41"/>
      <c r="M79" s="42" t="s">
        <v>277</v>
      </c>
      <c r="N79" s="42"/>
      <c r="O79" s="41"/>
      <c r="P79" s="42" t="s">
        <v>278</v>
      </c>
      <c r="Q79" s="42"/>
      <c r="R79" s="41"/>
    </row>
    <row r="80" spans="1:18" x14ac:dyDescent="0.25">
      <c r="A80" s="15"/>
      <c r="B80" s="40"/>
      <c r="C80" s="41"/>
      <c r="D80" s="42"/>
      <c r="E80" s="42"/>
      <c r="F80" s="41"/>
      <c r="G80" s="42" t="s">
        <v>276</v>
      </c>
      <c r="H80" s="42"/>
      <c r="I80" s="41"/>
      <c r="J80" s="42" t="s">
        <v>275</v>
      </c>
      <c r="K80" s="42"/>
      <c r="L80" s="41"/>
      <c r="M80" s="42"/>
      <c r="N80" s="42"/>
      <c r="O80" s="41"/>
      <c r="P80" s="42"/>
      <c r="Q80" s="42"/>
      <c r="R80" s="41"/>
    </row>
    <row r="81" spans="1:18" ht="15.75" thickBot="1" x14ac:dyDescent="0.3">
      <c r="A81" s="15"/>
      <c r="B81" s="40"/>
      <c r="C81" s="41"/>
      <c r="D81" s="43"/>
      <c r="E81" s="43"/>
      <c r="F81" s="41"/>
      <c r="G81" s="81"/>
      <c r="H81" s="81"/>
      <c r="I81" s="41"/>
      <c r="J81" s="43" t="s">
        <v>276</v>
      </c>
      <c r="K81" s="43"/>
      <c r="L81" s="41"/>
      <c r="M81" s="43"/>
      <c r="N81" s="43"/>
      <c r="O81" s="41"/>
      <c r="P81" s="43"/>
      <c r="Q81" s="43"/>
      <c r="R81" s="41"/>
    </row>
    <row r="82" spans="1:18" x14ac:dyDescent="0.25">
      <c r="A82" s="15"/>
      <c r="B82" s="25" t="s">
        <v>28</v>
      </c>
      <c r="C82" s="26"/>
      <c r="D82" s="53"/>
      <c r="E82" s="53"/>
      <c r="F82" s="26"/>
      <c r="G82" s="53"/>
      <c r="H82" s="53"/>
      <c r="I82" s="26"/>
      <c r="J82" s="53"/>
      <c r="K82" s="53"/>
      <c r="L82" s="26"/>
      <c r="M82" s="53"/>
      <c r="N82" s="53"/>
      <c r="O82" s="26"/>
      <c r="P82" s="53"/>
      <c r="Q82" s="53"/>
      <c r="R82" s="26"/>
    </row>
    <row r="83" spans="1:18" x14ac:dyDescent="0.25">
      <c r="A83" s="15"/>
      <c r="B83" s="30" t="s">
        <v>29</v>
      </c>
      <c r="C83" s="18"/>
      <c r="D83" s="13" t="s">
        <v>140</v>
      </c>
      <c r="E83" s="31" t="s">
        <v>141</v>
      </c>
      <c r="F83" s="18"/>
      <c r="G83" s="13" t="s">
        <v>140</v>
      </c>
      <c r="H83" s="31">
        <v>867</v>
      </c>
      <c r="I83" s="18"/>
      <c r="J83" s="13" t="s">
        <v>140</v>
      </c>
      <c r="K83" s="31" t="s">
        <v>141</v>
      </c>
      <c r="L83" s="18"/>
      <c r="M83" s="13" t="s">
        <v>140</v>
      </c>
      <c r="N83" s="31" t="s">
        <v>141</v>
      </c>
      <c r="O83" s="18"/>
      <c r="P83" s="13" t="s">
        <v>140</v>
      </c>
      <c r="Q83" s="31">
        <v>867</v>
      </c>
      <c r="R83" s="18"/>
    </row>
    <row r="84" spans="1:18" x14ac:dyDescent="0.25">
      <c r="A84" s="15"/>
      <c r="B84" s="32" t="s">
        <v>30</v>
      </c>
      <c r="C84" s="26"/>
      <c r="D84" s="49" t="s">
        <v>141</v>
      </c>
      <c r="E84" s="49"/>
      <c r="F84" s="26"/>
      <c r="G84" s="49">
        <v>153</v>
      </c>
      <c r="H84" s="49"/>
      <c r="I84" s="26"/>
      <c r="J84" s="49" t="s">
        <v>141</v>
      </c>
      <c r="K84" s="49"/>
      <c r="L84" s="26"/>
      <c r="M84" s="49" t="s">
        <v>141</v>
      </c>
      <c r="N84" s="49"/>
      <c r="O84" s="26"/>
      <c r="P84" s="49">
        <v>153</v>
      </c>
      <c r="Q84" s="49"/>
      <c r="R84" s="26"/>
    </row>
    <row r="85" spans="1:18" x14ac:dyDescent="0.25">
      <c r="A85" s="15"/>
      <c r="B85" s="30" t="s">
        <v>31</v>
      </c>
      <c r="C85" s="18"/>
      <c r="D85" s="48" t="s">
        <v>141</v>
      </c>
      <c r="E85" s="48"/>
      <c r="F85" s="18"/>
      <c r="G85" s="48">
        <v>57</v>
      </c>
      <c r="H85" s="48"/>
      <c r="I85" s="18"/>
      <c r="J85" s="48" t="s">
        <v>141</v>
      </c>
      <c r="K85" s="48"/>
      <c r="L85" s="18"/>
      <c r="M85" s="48" t="s">
        <v>141</v>
      </c>
      <c r="N85" s="48"/>
      <c r="O85" s="18"/>
      <c r="P85" s="48">
        <v>57</v>
      </c>
      <c r="Q85" s="48"/>
      <c r="R85" s="18"/>
    </row>
    <row r="86" spans="1:18" ht="15.75" thickBot="1" x14ac:dyDescent="0.3">
      <c r="A86" s="15"/>
      <c r="B86" s="32" t="s">
        <v>32</v>
      </c>
      <c r="C86" s="26"/>
      <c r="D86" s="50" t="s">
        <v>300</v>
      </c>
      <c r="E86" s="50"/>
      <c r="F86" s="37" t="s">
        <v>146</v>
      </c>
      <c r="G86" s="50" t="s">
        <v>141</v>
      </c>
      <c r="H86" s="50"/>
      <c r="I86" s="26"/>
      <c r="J86" s="50" t="s">
        <v>141</v>
      </c>
      <c r="K86" s="50"/>
      <c r="L86" s="26"/>
      <c r="M86" s="50" t="s">
        <v>141</v>
      </c>
      <c r="N86" s="50"/>
      <c r="O86" s="26"/>
      <c r="P86" s="50" t="s">
        <v>300</v>
      </c>
      <c r="Q86" s="50"/>
      <c r="R86" s="37" t="s">
        <v>146</v>
      </c>
    </row>
    <row r="87" spans="1:18" ht="15.75" thickBot="1" x14ac:dyDescent="0.3">
      <c r="A87" s="15"/>
      <c r="B87" s="34" t="s">
        <v>33</v>
      </c>
      <c r="C87" s="18"/>
      <c r="D87" s="52" t="s">
        <v>300</v>
      </c>
      <c r="E87" s="52"/>
      <c r="F87" s="13" t="s">
        <v>146</v>
      </c>
      <c r="G87" s="83">
        <v>1077</v>
      </c>
      <c r="H87" s="83"/>
      <c r="I87" s="18"/>
      <c r="J87" s="52" t="s">
        <v>141</v>
      </c>
      <c r="K87" s="52"/>
      <c r="L87" s="18"/>
      <c r="M87" s="52" t="s">
        <v>141</v>
      </c>
      <c r="N87" s="52"/>
      <c r="O87" s="18"/>
      <c r="P87" s="52">
        <v>652</v>
      </c>
      <c r="Q87" s="52"/>
      <c r="R87" s="18"/>
    </row>
    <row r="88" spans="1:18" x14ac:dyDescent="0.25">
      <c r="A88" s="15"/>
      <c r="B88" s="36"/>
      <c r="C88" s="26"/>
      <c r="D88" s="53"/>
      <c r="E88" s="53"/>
      <c r="F88" s="26"/>
      <c r="G88" s="53"/>
      <c r="H88" s="53"/>
      <c r="I88" s="26"/>
      <c r="J88" s="53"/>
      <c r="K88" s="53"/>
      <c r="L88" s="26"/>
      <c r="M88" s="53"/>
      <c r="N88" s="53"/>
      <c r="O88" s="26"/>
      <c r="P88" s="53"/>
      <c r="Q88" s="53"/>
      <c r="R88" s="26"/>
    </row>
    <row r="89" spans="1:18" x14ac:dyDescent="0.25">
      <c r="A89" s="15"/>
      <c r="B89" s="10" t="s">
        <v>34</v>
      </c>
      <c r="C89" s="18"/>
      <c r="D89" s="45"/>
      <c r="E89" s="45"/>
      <c r="F89" s="18"/>
      <c r="G89" s="45"/>
      <c r="H89" s="45"/>
      <c r="I89" s="18"/>
      <c r="J89" s="45"/>
      <c r="K89" s="45"/>
      <c r="L89" s="18"/>
      <c r="M89" s="45"/>
      <c r="N89" s="45"/>
      <c r="O89" s="18"/>
      <c r="P89" s="45"/>
      <c r="Q89" s="45"/>
      <c r="R89" s="18"/>
    </row>
    <row r="90" spans="1:18" x14ac:dyDescent="0.25">
      <c r="A90" s="15"/>
      <c r="B90" s="32" t="s">
        <v>35</v>
      </c>
      <c r="C90" s="26"/>
      <c r="D90" s="49" t="s">
        <v>141</v>
      </c>
      <c r="E90" s="49"/>
      <c r="F90" s="26"/>
      <c r="G90" s="49">
        <v>8</v>
      </c>
      <c r="H90" s="49"/>
      <c r="I90" s="26"/>
      <c r="J90" s="49" t="s">
        <v>141</v>
      </c>
      <c r="K90" s="49"/>
      <c r="L90" s="26"/>
      <c r="M90" s="49" t="s">
        <v>141</v>
      </c>
      <c r="N90" s="49"/>
      <c r="O90" s="26"/>
      <c r="P90" s="49">
        <v>8</v>
      </c>
      <c r="Q90" s="49"/>
      <c r="R90" s="26"/>
    </row>
    <row r="91" spans="1:18" x14ac:dyDescent="0.25">
      <c r="A91" s="15"/>
      <c r="B91" s="30" t="s">
        <v>36</v>
      </c>
      <c r="C91" s="18"/>
      <c r="D91" s="48" t="s">
        <v>141</v>
      </c>
      <c r="E91" s="48"/>
      <c r="F91" s="18"/>
      <c r="G91" s="48">
        <v>49</v>
      </c>
      <c r="H91" s="48"/>
      <c r="I91" s="18"/>
      <c r="J91" s="48" t="s">
        <v>141</v>
      </c>
      <c r="K91" s="48"/>
      <c r="L91" s="18"/>
      <c r="M91" s="48" t="s">
        <v>141</v>
      </c>
      <c r="N91" s="48"/>
      <c r="O91" s="18"/>
      <c r="P91" s="48">
        <v>49</v>
      </c>
      <c r="Q91" s="48"/>
      <c r="R91" s="18"/>
    </row>
    <row r="92" spans="1:18" x14ac:dyDescent="0.25">
      <c r="A92" s="15"/>
      <c r="B92" s="32" t="s">
        <v>37</v>
      </c>
      <c r="C92" s="26"/>
      <c r="D92" s="49" t="s">
        <v>141</v>
      </c>
      <c r="E92" s="49"/>
      <c r="F92" s="26"/>
      <c r="G92" s="49">
        <v>94</v>
      </c>
      <c r="H92" s="49"/>
      <c r="I92" s="26"/>
      <c r="J92" s="49" t="s">
        <v>141</v>
      </c>
      <c r="K92" s="49"/>
      <c r="L92" s="26"/>
      <c r="M92" s="49" t="s">
        <v>141</v>
      </c>
      <c r="N92" s="49"/>
      <c r="O92" s="26"/>
      <c r="P92" s="49">
        <v>94</v>
      </c>
      <c r="Q92" s="49"/>
      <c r="R92" s="26"/>
    </row>
    <row r="93" spans="1:18" x14ac:dyDescent="0.25">
      <c r="A93" s="15"/>
      <c r="B93" s="30" t="s">
        <v>38</v>
      </c>
      <c r="C93" s="18"/>
      <c r="D93" s="48">
        <v>17</v>
      </c>
      <c r="E93" s="48"/>
      <c r="F93" s="18"/>
      <c r="G93" s="48">
        <v>74</v>
      </c>
      <c r="H93" s="48"/>
      <c r="I93" s="18"/>
      <c r="J93" s="48" t="s">
        <v>141</v>
      </c>
      <c r="K93" s="48"/>
      <c r="L93" s="18"/>
      <c r="M93" s="48" t="s">
        <v>141</v>
      </c>
      <c r="N93" s="48"/>
      <c r="O93" s="18"/>
      <c r="P93" s="48">
        <v>91</v>
      </c>
      <c r="Q93" s="48"/>
      <c r="R93" s="18"/>
    </row>
    <row r="94" spans="1:18" x14ac:dyDescent="0.25">
      <c r="A94" s="15"/>
      <c r="B94" s="32" t="s">
        <v>39</v>
      </c>
      <c r="C94" s="26"/>
      <c r="D94" s="49" t="s">
        <v>141</v>
      </c>
      <c r="E94" s="49"/>
      <c r="F94" s="26"/>
      <c r="G94" s="49">
        <v>406</v>
      </c>
      <c r="H94" s="49"/>
      <c r="I94" s="26"/>
      <c r="J94" s="49" t="s">
        <v>141</v>
      </c>
      <c r="K94" s="49"/>
      <c r="L94" s="26"/>
      <c r="M94" s="49" t="s">
        <v>141</v>
      </c>
      <c r="N94" s="49"/>
      <c r="O94" s="26"/>
      <c r="P94" s="49">
        <v>406</v>
      </c>
      <c r="Q94" s="49"/>
      <c r="R94" s="26"/>
    </row>
    <row r="95" spans="1:18" x14ac:dyDescent="0.25">
      <c r="A95" s="15"/>
      <c r="B95" s="30" t="s">
        <v>40</v>
      </c>
      <c r="C95" s="18"/>
      <c r="D95" s="48" t="s">
        <v>141</v>
      </c>
      <c r="E95" s="48"/>
      <c r="F95" s="18"/>
      <c r="G95" s="48">
        <v>13</v>
      </c>
      <c r="H95" s="48"/>
      <c r="I95" s="18"/>
      <c r="J95" s="48" t="s">
        <v>141</v>
      </c>
      <c r="K95" s="48"/>
      <c r="L95" s="18"/>
      <c r="M95" s="48" t="s">
        <v>141</v>
      </c>
      <c r="N95" s="48"/>
      <c r="O95" s="18"/>
      <c r="P95" s="48">
        <v>13</v>
      </c>
      <c r="Q95" s="48"/>
      <c r="R95" s="18"/>
    </row>
    <row r="96" spans="1:18" ht="15.75" thickBot="1" x14ac:dyDescent="0.3">
      <c r="A96" s="15"/>
      <c r="B96" s="32" t="s">
        <v>41</v>
      </c>
      <c r="C96" s="26"/>
      <c r="D96" s="50" t="s">
        <v>141</v>
      </c>
      <c r="E96" s="50"/>
      <c r="F96" s="26"/>
      <c r="G96" s="50">
        <v>67</v>
      </c>
      <c r="H96" s="50"/>
      <c r="I96" s="26"/>
      <c r="J96" s="50" t="s">
        <v>141</v>
      </c>
      <c r="K96" s="50"/>
      <c r="L96" s="26"/>
      <c r="M96" s="50" t="s">
        <v>141</v>
      </c>
      <c r="N96" s="50"/>
      <c r="O96" s="26"/>
      <c r="P96" s="50">
        <v>67</v>
      </c>
      <c r="Q96" s="50"/>
      <c r="R96" s="26"/>
    </row>
    <row r="97" spans="1:18" ht="15.75" thickBot="1" x14ac:dyDescent="0.3">
      <c r="A97" s="15"/>
      <c r="B97" s="34" t="s">
        <v>42</v>
      </c>
      <c r="C97" s="18"/>
      <c r="D97" s="52">
        <v>17</v>
      </c>
      <c r="E97" s="52"/>
      <c r="F97" s="18"/>
      <c r="G97" s="52">
        <v>711</v>
      </c>
      <c r="H97" s="52"/>
      <c r="I97" s="18"/>
      <c r="J97" s="52" t="s">
        <v>141</v>
      </c>
      <c r="K97" s="52"/>
      <c r="L97" s="18"/>
      <c r="M97" s="52" t="s">
        <v>141</v>
      </c>
      <c r="N97" s="52"/>
      <c r="O97" s="18"/>
      <c r="P97" s="52">
        <v>728</v>
      </c>
      <c r="Q97" s="52"/>
      <c r="R97" s="18"/>
    </row>
    <row r="98" spans="1:18" x14ac:dyDescent="0.25">
      <c r="A98" s="15"/>
      <c r="B98" s="36"/>
      <c r="C98" s="26"/>
      <c r="D98" s="53"/>
      <c r="E98" s="53"/>
      <c r="F98" s="26"/>
      <c r="G98" s="53"/>
      <c r="H98" s="53"/>
      <c r="I98" s="26"/>
      <c r="J98" s="53"/>
      <c r="K98" s="53"/>
      <c r="L98" s="26"/>
      <c r="M98" s="53"/>
      <c r="N98" s="53"/>
      <c r="O98" s="26"/>
      <c r="P98" s="53"/>
      <c r="Q98" s="53"/>
      <c r="R98" s="26"/>
    </row>
    <row r="99" spans="1:18" x14ac:dyDescent="0.25">
      <c r="A99" s="15"/>
      <c r="B99" s="10" t="s">
        <v>43</v>
      </c>
      <c r="C99" s="18"/>
      <c r="D99" s="48" t="s">
        <v>301</v>
      </c>
      <c r="E99" s="48"/>
      <c r="F99" s="13" t="s">
        <v>146</v>
      </c>
      <c r="G99" s="48">
        <v>366</v>
      </c>
      <c r="H99" s="48"/>
      <c r="I99" s="18"/>
      <c r="J99" s="48" t="s">
        <v>141</v>
      </c>
      <c r="K99" s="48"/>
      <c r="L99" s="18"/>
      <c r="M99" s="48" t="s">
        <v>141</v>
      </c>
      <c r="N99" s="48"/>
      <c r="O99" s="18"/>
      <c r="P99" s="48" t="s">
        <v>302</v>
      </c>
      <c r="Q99" s="48"/>
      <c r="R99" s="13" t="s">
        <v>146</v>
      </c>
    </row>
    <row r="100" spans="1:18" x14ac:dyDescent="0.25">
      <c r="A100" s="15"/>
      <c r="B100" s="25" t="s">
        <v>282</v>
      </c>
      <c r="C100" s="26"/>
      <c r="D100" s="49">
        <v>372</v>
      </c>
      <c r="E100" s="49"/>
      <c r="F100" s="26"/>
      <c r="G100" s="49" t="s">
        <v>141</v>
      </c>
      <c r="H100" s="49"/>
      <c r="I100" s="26"/>
      <c r="J100" s="49" t="s">
        <v>141</v>
      </c>
      <c r="K100" s="49"/>
      <c r="L100" s="26"/>
      <c r="M100" s="49" t="s">
        <v>303</v>
      </c>
      <c r="N100" s="49"/>
      <c r="O100" s="37" t="s">
        <v>146</v>
      </c>
      <c r="P100" s="49" t="s">
        <v>141</v>
      </c>
      <c r="Q100" s="49"/>
      <c r="R100" s="26"/>
    </row>
    <row r="101" spans="1:18" x14ac:dyDescent="0.25">
      <c r="A101" s="15"/>
      <c r="B101" s="10" t="s">
        <v>284</v>
      </c>
      <c r="C101" s="18"/>
      <c r="D101" s="48" t="s">
        <v>304</v>
      </c>
      <c r="E101" s="48"/>
      <c r="F101" s="13" t="s">
        <v>146</v>
      </c>
      <c r="G101" s="48">
        <v>6</v>
      </c>
      <c r="H101" s="48"/>
      <c r="I101" s="18"/>
      <c r="J101" s="48" t="s">
        <v>141</v>
      </c>
      <c r="K101" s="48"/>
      <c r="L101" s="18"/>
      <c r="M101" s="48" t="s">
        <v>141</v>
      </c>
      <c r="N101" s="48"/>
      <c r="O101" s="18"/>
      <c r="P101" s="48" t="s">
        <v>141</v>
      </c>
      <c r="Q101" s="48"/>
      <c r="R101" s="18"/>
    </row>
    <row r="102" spans="1:18" ht="15.75" thickBot="1" x14ac:dyDescent="0.3">
      <c r="A102" s="15"/>
      <c r="B102" s="25" t="s">
        <v>46</v>
      </c>
      <c r="C102" s="26"/>
      <c r="D102" s="50" t="s">
        <v>305</v>
      </c>
      <c r="E102" s="50"/>
      <c r="F102" s="37" t="s">
        <v>146</v>
      </c>
      <c r="G102" s="50" t="s">
        <v>141</v>
      </c>
      <c r="H102" s="50"/>
      <c r="I102" s="26"/>
      <c r="J102" s="50" t="s">
        <v>141</v>
      </c>
      <c r="K102" s="50"/>
      <c r="L102" s="26"/>
      <c r="M102" s="50" t="s">
        <v>141</v>
      </c>
      <c r="N102" s="50"/>
      <c r="O102" s="26"/>
      <c r="P102" s="50" t="s">
        <v>305</v>
      </c>
      <c r="Q102" s="50"/>
      <c r="R102" s="37" t="s">
        <v>146</v>
      </c>
    </row>
    <row r="103" spans="1:18" x14ac:dyDescent="0.25">
      <c r="A103" s="15"/>
      <c r="B103" s="10" t="s">
        <v>47</v>
      </c>
      <c r="C103" s="18"/>
      <c r="D103" s="54" t="s">
        <v>306</v>
      </c>
      <c r="E103" s="54"/>
      <c r="F103" s="13" t="s">
        <v>146</v>
      </c>
      <c r="G103" s="54">
        <v>372</v>
      </c>
      <c r="H103" s="54"/>
      <c r="I103" s="18"/>
      <c r="J103" s="54" t="s">
        <v>141</v>
      </c>
      <c r="K103" s="54"/>
      <c r="L103" s="18"/>
      <c r="M103" s="54" t="s">
        <v>303</v>
      </c>
      <c r="N103" s="54"/>
      <c r="O103" s="13" t="s">
        <v>146</v>
      </c>
      <c r="P103" s="54" t="s">
        <v>306</v>
      </c>
      <c r="Q103" s="54"/>
      <c r="R103" s="13" t="s">
        <v>146</v>
      </c>
    </row>
    <row r="104" spans="1:18" ht="27" thickBot="1" x14ac:dyDescent="0.3">
      <c r="A104" s="15"/>
      <c r="B104" s="25" t="s">
        <v>307</v>
      </c>
      <c r="C104" s="26"/>
      <c r="D104" s="50">
        <v>6</v>
      </c>
      <c r="E104" s="50"/>
      <c r="F104" s="26"/>
      <c r="G104" s="50">
        <v>6</v>
      </c>
      <c r="H104" s="50"/>
      <c r="I104" s="26"/>
      <c r="J104" s="50">
        <v>1</v>
      </c>
      <c r="K104" s="50"/>
      <c r="L104" s="26"/>
      <c r="M104" s="50" t="s">
        <v>308</v>
      </c>
      <c r="N104" s="50"/>
      <c r="O104" s="37" t="s">
        <v>146</v>
      </c>
      <c r="P104" s="50">
        <v>6</v>
      </c>
      <c r="Q104" s="50"/>
      <c r="R104" s="26"/>
    </row>
    <row r="105" spans="1:18" ht="15.75" thickBot="1" x14ac:dyDescent="0.3">
      <c r="A105" s="15"/>
      <c r="B105" s="10" t="s">
        <v>49</v>
      </c>
      <c r="C105" s="18"/>
      <c r="D105" s="38" t="s">
        <v>140</v>
      </c>
      <c r="E105" s="39" t="s">
        <v>309</v>
      </c>
      <c r="F105" s="13" t="s">
        <v>146</v>
      </c>
      <c r="G105" s="38" t="s">
        <v>140</v>
      </c>
      <c r="H105" s="39">
        <v>378</v>
      </c>
      <c r="I105" s="18"/>
      <c r="J105" s="38" t="s">
        <v>140</v>
      </c>
      <c r="K105" s="39">
        <v>1</v>
      </c>
      <c r="L105" s="18"/>
      <c r="M105" s="38" t="s">
        <v>140</v>
      </c>
      <c r="N105" s="39" t="s">
        <v>310</v>
      </c>
      <c r="O105" s="13" t="s">
        <v>146</v>
      </c>
      <c r="P105" s="38" t="s">
        <v>140</v>
      </c>
      <c r="Q105" s="39" t="s">
        <v>309</v>
      </c>
      <c r="R105" s="13" t="s">
        <v>146</v>
      </c>
    </row>
    <row r="106" spans="1:18" ht="15.75" thickTop="1" x14ac:dyDescent="0.25">
      <c r="A106" s="15"/>
      <c r="B106" s="64"/>
      <c r="C106" s="64"/>
      <c r="D106" s="64"/>
      <c r="E106" s="64"/>
      <c r="F106" s="64"/>
      <c r="G106" s="64"/>
      <c r="H106" s="64"/>
      <c r="I106" s="64"/>
      <c r="J106" s="64"/>
      <c r="K106" s="64"/>
      <c r="L106" s="64"/>
      <c r="M106" s="64"/>
      <c r="N106" s="64"/>
      <c r="O106" s="64"/>
      <c r="P106" s="64"/>
      <c r="Q106" s="64"/>
      <c r="R106" s="64"/>
    </row>
    <row r="107" spans="1:18" x14ac:dyDescent="0.25">
      <c r="A107" s="15"/>
      <c r="B107" s="94" t="s">
        <v>270</v>
      </c>
      <c r="C107" s="94"/>
      <c r="D107" s="94"/>
      <c r="E107" s="94"/>
      <c r="F107" s="94"/>
      <c r="G107" s="94"/>
      <c r="H107" s="94"/>
      <c r="I107" s="94"/>
      <c r="J107" s="94"/>
      <c r="K107" s="94"/>
      <c r="L107" s="94"/>
      <c r="M107" s="94"/>
      <c r="N107" s="94"/>
      <c r="O107" s="94"/>
      <c r="P107" s="94"/>
      <c r="Q107" s="94"/>
      <c r="R107" s="94"/>
    </row>
    <row r="108" spans="1:18" x14ac:dyDescent="0.25">
      <c r="A108" s="15"/>
      <c r="B108" s="94" t="s">
        <v>271</v>
      </c>
      <c r="C108" s="94"/>
      <c r="D108" s="94"/>
      <c r="E108" s="94"/>
      <c r="F108" s="94"/>
      <c r="G108" s="94"/>
      <c r="H108" s="94"/>
      <c r="I108" s="94"/>
      <c r="J108" s="94"/>
      <c r="K108" s="94"/>
      <c r="L108" s="94"/>
      <c r="M108" s="94"/>
      <c r="N108" s="94"/>
      <c r="O108" s="94"/>
      <c r="P108" s="94"/>
      <c r="Q108" s="94"/>
      <c r="R108" s="94"/>
    </row>
    <row r="109" spans="1:18" x14ac:dyDescent="0.25">
      <c r="A109" s="15"/>
      <c r="B109" s="94" t="s">
        <v>311</v>
      </c>
      <c r="C109" s="94"/>
      <c r="D109" s="94"/>
      <c r="E109" s="94"/>
      <c r="F109" s="94"/>
      <c r="G109" s="94"/>
      <c r="H109" s="94"/>
      <c r="I109" s="94"/>
      <c r="J109" s="94"/>
      <c r="K109" s="94"/>
      <c r="L109" s="94"/>
      <c r="M109" s="94"/>
      <c r="N109" s="94"/>
      <c r="O109" s="94"/>
      <c r="P109" s="94"/>
      <c r="Q109" s="94"/>
      <c r="R109" s="94"/>
    </row>
    <row r="110" spans="1:18" x14ac:dyDescent="0.25">
      <c r="A110" s="15"/>
      <c r="B110" s="94" t="s">
        <v>273</v>
      </c>
      <c r="C110" s="94"/>
      <c r="D110" s="94"/>
      <c r="E110" s="94"/>
      <c r="F110" s="94"/>
      <c r="G110" s="94"/>
      <c r="H110" s="94"/>
      <c r="I110" s="94"/>
      <c r="J110" s="94"/>
      <c r="K110" s="94"/>
      <c r="L110" s="94"/>
      <c r="M110" s="94"/>
      <c r="N110" s="94"/>
      <c r="O110" s="94"/>
      <c r="P110" s="94"/>
      <c r="Q110" s="94"/>
      <c r="R110" s="94"/>
    </row>
    <row r="111" spans="1:18" x14ac:dyDescent="0.25">
      <c r="A111" s="15"/>
      <c r="B111" s="62"/>
      <c r="C111" s="62"/>
      <c r="D111" s="62"/>
      <c r="E111" s="62"/>
      <c r="F111" s="62"/>
      <c r="G111" s="62"/>
      <c r="H111" s="62"/>
      <c r="I111" s="62"/>
      <c r="J111" s="62"/>
      <c r="K111" s="62"/>
      <c r="L111" s="62"/>
      <c r="M111" s="62"/>
      <c r="N111" s="62"/>
      <c r="O111" s="62"/>
      <c r="P111" s="62"/>
      <c r="Q111" s="62"/>
      <c r="R111" s="62"/>
    </row>
    <row r="112" spans="1:18" x14ac:dyDescent="0.25">
      <c r="A112" s="15"/>
      <c r="B112" s="40"/>
      <c r="C112" s="41"/>
      <c r="D112" s="42" t="s">
        <v>274</v>
      </c>
      <c r="E112" s="42"/>
      <c r="F112" s="41"/>
      <c r="G112" s="42" t="s">
        <v>275</v>
      </c>
      <c r="H112" s="42"/>
      <c r="I112" s="41"/>
      <c r="J112" s="42" t="s">
        <v>191</v>
      </c>
      <c r="K112" s="42"/>
      <c r="L112" s="41"/>
      <c r="M112" s="42" t="s">
        <v>277</v>
      </c>
      <c r="N112" s="42"/>
      <c r="O112" s="41"/>
      <c r="P112" s="42" t="s">
        <v>278</v>
      </c>
      <c r="Q112" s="42"/>
      <c r="R112" s="41"/>
    </row>
    <row r="113" spans="1:18" x14ac:dyDescent="0.25">
      <c r="A113" s="15"/>
      <c r="B113" s="40"/>
      <c r="C113" s="41"/>
      <c r="D113" s="42"/>
      <c r="E113" s="42"/>
      <c r="F113" s="41"/>
      <c r="G113" s="42" t="s">
        <v>276</v>
      </c>
      <c r="H113" s="42"/>
      <c r="I113" s="41"/>
      <c r="J113" s="42" t="s">
        <v>275</v>
      </c>
      <c r="K113" s="42"/>
      <c r="L113" s="41"/>
      <c r="M113" s="42"/>
      <c r="N113" s="42"/>
      <c r="O113" s="41"/>
      <c r="P113" s="42"/>
      <c r="Q113" s="42"/>
      <c r="R113" s="41"/>
    </row>
    <row r="114" spans="1:18" ht="15.75" thickBot="1" x14ac:dyDescent="0.3">
      <c r="A114" s="15"/>
      <c r="B114" s="40"/>
      <c r="C114" s="41"/>
      <c r="D114" s="43"/>
      <c r="E114" s="43"/>
      <c r="F114" s="41"/>
      <c r="G114" s="81"/>
      <c r="H114" s="81"/>
      <c r="I114" s="41"/>
      <c r="J114" s="43" t="s">
        <v>276</v>
      </c>
      <c r="K114" s="43"/>
      <c r="L114" s="41"/>
      <c r="M114" s="43"/>
      <c r="N114" s="43"/>
      <c r="O114" s="41"/>
      <c r="P114" s="43"/>
      <c r="Q114" s="43"/>
      <c r="R114" s="41"/>
    </row>
    <row r="115" spans="1:18" x14ac:dyDescent="0.25">
      <c r="A115" s="15"/>
      <c r="B115" s="25" t="s">
        <v>28</v>
      </c>
      <c r="C115" s="26"/>
      <c r="D115" s="53"/>
      <c r="E115" s="53"/>
      <c r="F115" s="26"/>
      <c r="G115" s="53"/>
      <c r="H115" s="53"/>
      <c r="I115" s="26"/>
      <c r="J115" s="53"/>
      <c r="K115" s="53"/>
      <c r="L115" s="26"/>
      <c r="M115" s="53"/>
      <c r="N115" s="53"/>
      <c r="O115" s="26"/>
      <c r="P115" s="53"/>
      <c r="Q115" s="53"/>
      <c r="R115" s="26"/>
    </row>
    <row r="116" spans="1:18" x14ac:dyDescent="0.25">
      <c r="A116" s="15"/>
      <c r="B116" s="30" t="s">
        <v>29</v>
      </c>
      <c r="C116" s="18"/>
      <c r="D116" s="13" t="s">
        <v>140</v>
      </c>
      <c r="E116" s="31" t="s">
        <v>141</v>
      </c>
      <c r="F116" s="18"/>
      <c r="G116" s="13" t="s">
        <v>140</v>
      </c>
      <c r="H116" s="31">
        <v>541</v>
      </c>
      <c r="I116" s="18"/>
      <c r="J116" s="13" t="s">
        <v>140</v>
      </c>
      <c r="K116" s="31" t="s">
        <v>141</v>
      </c>
      <c r="L116" s="18"/>
      <c r="M116" s="13" t="s">
        <v>140</v>
      </c>
      <c r="N116" s="31" t="s">
        <v>141</v>
      </c>
      <c r="O116" s="18"/>
      <c r="P116" s="13" t="s">
        <v>140</v>
      </c>
      <c r="Q116" s="31">
        <v>541</v>
      </c>
      <c r="R116" s="18"/>
    </row>
    <row r="117" spans="1:18" x14ac:dyDescent="0.25">
      <c r="A117" s="15"/>
      <c r="B117" s="32" t="s">
        <v>30</v>
      </c>
      <c r="C117" s="26"/>
      <c r="D117" s="49" t="s">
        <v>141</v>
      </c>
      <c r="E117" s="49"/>
      <c r="F117" s="26"/>
      <c r="G117" s="49">
        <v>165</v>
      </c>
      <c r="H117" s="49"/>
      <c r="I117" s="26"/>
      <c r="J117" s="49" t="s">
        <v>141</v>
      </c>
      <c r="K117" s="49"/>
      <c r="L117" s="26"/>
      <c r="M117" s="49" t="s">
        <v>141</v>
      </c>
      <c r="N117" s="49"/>
      <c r="O117" s="26"/>
      <c r="P117" s="49">
        <v>165</v>
      </c>
      <c r="Q117" s="49"/>
      <c r="R117" s="26"/>
    </row>
    <row r="118" spans="1:18" x14ac:dyDescent="0.25">
      <c r="A118" s="15"/>
      <c r="B118" s="30" t="s">
        <v>31</v>
      </c>
      <c r="C118" s="18"/>
      <c r="D118" s="48" t="s">
        <v>141</v>
      </c>
      <c r="E118" s="48"/>
      <c r="F118" s="18"/>
      <c r="G118" s="48">
        <v>29</v>
      </c>
      <c r="H118" s="48"/>
      <c r="I118" s="18"/>
      <c r="J118" s="48" t="s">
        <v>141</v>
      </c>
      <c r="K118" s="48"/>
      <c r="L118" s="18"/>
      <c r="M118" s="48" t="s">
        <v>141</v>
      </c>
      <c r="N118" s="48"/>
      <c r="O118" s="18"/>
      <c r="P118" s="48">
        <v>29</v>
      </c>
      <c r="Q118" s="48"/>
      <c r="R118" s="18"/>
    </row>
    <row r="119" spans="1:18" ht="15.75" thickBot="1" x14ac:dyDescent="0.3">
      <c r="A119" s="15"/>
      <c r="B119" s="32" t="s">
        <v>32</v>
      </c>
      <c r="C119" s="26"/>
      <c r="D119" s="50">
        <v>36</v>
      </c>
      <c r="E119" s="50"/>
      <c r="F119" s="26"/>
      <c r="G119" s="50" t="s">
        <v>211</v>
      </c>
      <c r="H119" s="50"/>
      <c r="I119" s="37" t="s">
        <v>146</v>
      </c>
      <c r="J119" s="50" t="s">
        <v>141</v>
      </c>
      <c r="K119" s="50"/>
      <c r="L119" s="26"/>
      <c r="M119" s="50" t="s">
        <v>141</v>
      </c>
      <c r="N119" s="50"/>
      <c r="O119" s="26"/>
      <c r="P119" s="50">
        <v>35</v>
      </c>
      <c r="Q119" s="50"/>
      <c r="R119" s="26"/>
    </row>
    <row r="120" spans="1:18" ht="15.75" thickBot="1" x14ac:dyDescent="0.3">
      <c r="A120" s="15"/>
      <c r="B120" s="34" t="s">
        <v>33</v>
      </c>
      <c r="C120" s="18"/>
      <c r="D120" s="52">
        <v>36</v>
      </c>
      <c r="E120" s="52"/>
      <c r="F120" s="18"/>
      <c r="G120" s="52">
        <v>734</v>
      </c>
      <c r="H120" s="52"/>
      <c r="I120" s="18"/>
      <c r="J120" s="52" t="s">
        <v>141</v>
      </c>
      <c r="K120" s="52"/>
      <c r="L120" s="18"/>
      <c r="M120" s="52" t="s">
        <v>141</v>
      </c>
      <c r="N120" s="52"/>
      <c r="O120" s="18"/>
      <c r="P120" s="52">
        <v>770</v>
      </c>
      <c r="Q120" s="52"/>
      <c r="R120" s="18"/>
    </row>
    <row r="121" spans="1:18" x14ac:dyDescent="0.25">
      <c r="A121" s="15"/>
      <c r="B121" s="36"/>
      <c r="C121" s="26"/>
      <c r="D121" s="53"/>
      <c r="E121" s="53"/>
      <c r="F121" s="26"/>
      <c r="G121" s="53"/>
      <c r="H121" s="53"/>
      <c r="I121" s="26"/>
      <c r="J121" s="53"/>
      <c r="K121" s="53"/>
      <c r="L121" s="26"/>
      <c r="M121" s="53"/>
      <c r="N121" s="53"/>
      <c r="O121" s="26"/>
      <c r="P121" s="53"/>
      <c r="Q121" s="53"/>
      <c r="R121" s="26"/>
    </row>
    <row r="122" spans="1:18" x14ac:dyDescent="0.25">
      <c r="A122" s="15"/>
      <c r="B122" s="10" t="s">
        <v>34</v>
      </c>
      <c r="C122" s="18"/>
      <c r="D122" s="45"/>
      <c r="E122" s="45"/>
      <c r="F122" s="18"/>
      <c r="G122" s="45"/>
      <c r="H122" s="45"/>
      <c r="I122" s="18"/>
      <c r="J122" s="45"/>
      <c r="K122" s="45"/>
      <c r="L122" s="18"/>
      <c r="M122" s="45"/>
      <c r="N122" s="45"/>
      <c r="O122" s="18"/>
      <c r="P122" s="45"/>
      <c r="Q122" s="45"/>
      <c r="R122" s="18"/>
    </row>
    <row r="123" spans="1:18" x14ac:dyDescent="0.25">
      <c r="A123" s="15"/>
      <c r="B123" s="32" t="s">
        <v>35</v>
      </c>
      <c r="C123" s="26"/>
      <c r="D123" s="49" t="s">
        <v>141</v>
      </c>
      <c r="E123" s="49"/>
      <c r="F123" s="26"/>
      <c r="G123" s="49">
        <v>10</v>
      </c>
      <c r="H123" s="49"/>
      <c r="I123" s="26"/>
      <c r="J123" s="49" t="s">
        <v>141</v>
      </c>
      <c r="K123" s="49"/>
      <c r="L123" s="26"/>
      <c r="M123" s="49" t="s">
        <v>141</v>
      </c>
      <c r="N123" s="49"/>
      <c r="O123" s="26"/>
      <c r="P123" s="49">
        <v>10</v>
      </c>
      <c r="Q123" s="49"/>
      <c r="R123" s="26"/>
    </row>
    <row r="124" spans="1:18" x14ac:dyDescent="0.25">
      <c r="A124" s="15"/>
      <c r="B124" s="30" t="s">
        <v>36</v>
      </c>
      <c r="C124" s="18"/>
      <c r="D124" s="48" t="s">
        <v>141</v>
      </c>
      <c r="E124" s="48"/>
      <c r="F124" s="18"/>
      <c r="G124" s="48">
        <v>42</v>
      </c>
      <c r="H124" s="48"/>
      <c r="I124" s="18"/>
      <c r="J124" s="48" t="s">
        <v>141</v>
      </c>
      <c r="K124" s="48"/>
      <c r="L124" s="18"/>
      <c r="M124" s="48" t="s">
        <v>141</v>
      </c>
      <c r="N124" s="48"/>
      <c r="O124" s="18"/>
      <c r="P124" s="48">
        <v>42</v>
      </c>
      <c r="Q124" s="48"/>
      <c r="R124" s="18"/>
    </row>
    <row r="125" spans="1:18" x14ac:dyDescent="0.25">
      <c r="A125" s="15"/>
      <c r="B125" s="32" t="s">
        <v>37</v>
      </c>
      <c r="C125" s="26"/>
      <c r="D125" s="49" t="s">
        <v>141</v>
      </c>
      <c r="E125" s="49"/>
      <c r="F125" s="26"/>
      <c r="G125" s="49">
        <v>71</v>
      </c>
      <c r="H125" s="49"/>
      <c r="I125" s="26"/>
      <c r="J125" s="49" t="s">
        <v>141</v>
      </c>
      <c r="K125" s="49"/>
      <c r="L125" s="26"/>
      <c r="M125" s="49" t="s">
        <v>141</v>
      </c>
      <c r="N125" s="49"/>
      <c r="O125" s="26"/>
      <c r="P125" s="49">
        <v>71</v>
      </c>
      <c r="Q125" s="49"/>
      <c r="R125" s="26"/>
    </row>
    <row r="126" spans="1:18" x14ac:dyDescent="0.25">
      <c r="A126" s="15"/>
      <c r="B126" s="30" t="s">
        <v>38</v>
      </c>
      <c r="C126" s="18"/>
      <c r="D126" s="48">
        <v>26</v>
      </c>
      <c r="E126" s="48"/>
      <c r="F126" s="18"/>
      <c r="G126" s="48">
        <v>87</v>
      </c>
      <c r="H126" s="48"/>
      <c r="I126" s="18"/>
      <c r="J126" s="48" t="s">
        <v>141</v>
      </c>
      <c r="K126" s="48"/>
      <c r="L126" s="18"/>
      <c r="M126" s="48" t="s">
        <v>141</v>
      </c>
      <c r="N126" s="48"/>
      <c r="O126" s="18"/>
      <c r="P126" s="48">
        <v>113</v>
      </c>
      <c r="Q126" s="48"/>
      <c r="R126" s="18"/>
    </row>
    <row r="127" spans="1:18" x14ac:dyDescent="0.25">
      <c r="A127" s="15"/>
      <c r="B127" s="32" t="s">
        <v>39</v>
      </c>
      <c r="C127" s="26"/>
      <c r="D127" s="49" t="s">
        <v>141</v>
      </c>
      <c r="E127" s="49"/>
      <c r="F127" s="26"/>
      <c r="G127" s="49">
        <v>253</v>
      </c>
      <c r="H127" s="49"/>
      <c r="I127" s="26"/>
      <c r="J127" s="49" t="s">
        <v>141</v>
      </c>
      <c r="K127" s="49"/>
      <c r="L127" s="26"/>
      <c r="M127" s="49" t="s">
        <v>141</v>
      </c>
      <c r="N127" s="49"/>
      <c r="O127" s="26"/>
      <c r="P127" s="49">
        <v>253</v>
      </c>
      <c r="Q127" s="49"/>
      <c r="R127" s="26"/>
    </row>
    <row r="128" spans="1:18" x14ac:dyDescent="0.25">
      <c r="A128" s="15"/>
      <c r="B128" s="30" t="s">
        <v>40</v>
      </c>
      <c r="C128" s="18"/>
      <c r="D128" s="48" t="s">
        <v>141</v>
      </c>
      <c r="E128" s="48"/>
      <c r="F128" s="18"/>
      <c r="G128" s="48">
        <v>25</v>
      </c>
      <c r="H128" s="48"/>
      <c r="I128" s="18"/>
      <c r="J128" s="48" t="s">
        <v>141</v>
      </c>
      <c r="K128" s="48"/>
      <c r="L128" s="18"/>
      <c r="M128" s="48" t="s">
        <v>141</v>
      </c>
      <c r="N128" s="48"/>
      <c r="O128" s="18"/>
      <c r="P128" s="48">
        <v>25</v>
      </c>
      <c r="Q128" s="48"/>
      <c r="R128" s="18"/>
    </row>
    <row r="129" spans="1:18" ht="15.75" thickBot="1" x14ac:dyDescent="0.3">
      <c r="A129" s="15"/>
      <c r="B129" s="32" t="s">
        <v>41</v>
      </c>
      <c r="C129" s="26"/>
      <c r="D129" s="50" t="s">
        <v>141</v>
      </c>
      <c r="E129" s="50"/>
      <c r="F129" s="26"/>
      <c r="G129" s="50">
        <v>34</v>
      </c>
      <c r="H129" s="50"/>
      <c r="I129" s="26"/>
      <c r="J129" s="50" t="s">
        <v>141</v>
      </c>
      <c r="K129" s="50"/>
      <c r="L129" s="26"/>
      <c r="M129" s="50" t="s">
        <v>141</v>
      </c>
      <c r="N129" s="50"/>
      <c r="O129" s="26"/>
      <c r="P129" s="50">
        <v>34</v>
      </c>
      <c r="Q129" s="50"/>
      <c r="R129" s="26"/>
    </row>
    <row r="130" spans="1:18" ht="15.75" thickBot="1" x14ac:dyDescent="0.3">
      <c r="A130" s="15"/>
      <c r="B130" s="34" t="s">
        <v>42</v>
      </c>
      <c r="C130" s="18"/>
      <c r="D130" s="52">
        <v>26</v>
      </c>
      <c r="E130" s="52"/>
      <c r="F130" s="18"/>
      <c r="G130" s="52">
        <v>522</v>
      </c>
      <c r="H130" s="52"/>
      <c r="I130" s="18"/>
      <c r="J130" s="52" t="s">
        <v>141</v>
      </c>
      <c r="K130" s="52"/>
      <c r="L130" s="18"/>
      <c r="M130" s="52" t="s">
        <v>141</v>
      </c>
      <c r="N130" s="52"/>
      <c r="O130" s="18"/>
      <c r="P130" s="52">
        <v>548</v>
      </c>
      <c r="Q130" s="52"/>
      <c r="R130" s="18"/>
    </row>
    <row r="131" spans="1:18" x14ac:dyDescent="0.25">
      <c r="A131" s="15"/>
      <c r="B131" s="36"/>
      <c r="C131" s="26"/>
      <c r="D131" s="53"/>
      <c r="E131" s="53"/>
      <c r="F131" s="26"/>
      <c r="G131" s="53"/>
      <c r="H131" s="53"/>
      <c r="I131" s="26"/>
      <c r="J131" s="53"/>
      <c r="K131" s="53"/>
      <c r="L131" s="26"/>
      <c r="M131" s="53"/>
      <c r="N131" s="53"/>
      <c r="O131" s="26"/>
      <c r="P131" s="53"/>
      <c r="Q131" s="53"/>
      <c r="R131" s="26"/>
    </row>
    <row r="132" spans="1:18" x14ac:dyDescent="0.25">
      <c r="A132" s="15"/>
      <c r="B132" s="10" t="s">
        <v>290</v>
      </c>
      <c r="C132" s="18"/>
      <c r="D132" s="48">
        <v>10</v>
      </c>
      <c r="E132" s="48"/>
      <c r="F132" s="18"/>
      <c r="G132" s="48">
        <v>212</v>
      </c>
      <c r="H132" s="48"/>
      <c r="I132" s="18"/>
      <c r="J132" s="48" t="s">
        <v>141</v>
      </c>
      <c r="K132" s="48"/>
      <c r="L132" s="18"/>
      <c r="M132" s="48" t="s">
        <v>141</v>
      </c>
      <c r="N132" s="48"/>
      <c r="O132" s="18"/>
      <c r="P132" s="48">
        <v>222</v>
      </c>
      <c r="Q132" s="48"/>
      <c r="R132" s="18"/>
    </row>
    <row r="133" spans="1:18" x14ac:dyDescent="0.25">
      <c r="A133" s="15"/>
      <c r="B133" s="25" t="s">
        <v>44</v>
      </c>
      <c r="C133" s="26"/>
      <c r="D133" s="49" t="s">
        <v>141</v>
      </c>
      <c r="E133" s="49"/>
      <c r="F133" s="26"/>
      <c r="G133" s="49">
        <v>7</v>
      </c>
      <c r="H133" s="49"/>
      <c r="I133" s="26"/>
      <c r="J133" s="49" t="s">
        <v>141</v>
      </c>
      <c r="K133" s="49"/>
      <c r="L133" s="26"/>
      <c r="M133" s="49" t="s">
        <v>141</v>
      </c>
      <c r="N133" s="49"/>
      <c r="O133" s="26"/>
      <c r="P133" s="49">
        <v>7</v>
      </c>
      <c r="Q133" s="49"/>
      <c r="R133" s="26"/>
    </row>
    <row r="134" spans="1:18" x14ac:dyDescent="0.25">
      <c r="A134" s="15"/>
      <c r="B134" s="10" t="s">
        <v>282</v>
      </c>
      <c r="C134" s="18"/>
      <c r="D134" s="48">
        <v>217</v>
      </c>
      <c r="E134" s="48"/>
      <c r="F134" s="18"/>
      <c r="G134" s="48" t="s">
        <v>141</v>
      </c>
      <c r="H134" s="48"/>
      <c r="I134" s="18"/>
      <c r="J134" s="48" t="s">
        <v>141</v>
      </c>
      <c r="K134" s="48"/>
      <c r="L134" s="18"/>
      <c r="M134" s="48" t="s">
        <v>312</v>
      </c>
      <c r="N134" s="48"/>
      <c r="O134" s="13" t="s">
        <v>146</v>
      </c>
      <c r="P134" s="48" t="s">
        <v>141</v>
      </c>
      <c r="Q134" s="48"/>
      <c r="R134" s="18"/>
    </row>
    <row r="135" spans="1:18" x14ac:dyDescent="0.25">
      <c r="A135" s="15"/>
      <c r="B135" s="25" t="s">
        <v>292</v>
      </c>
      <c r="C135" s="26"/>
      <c r="D135" s="49">
        <v>2</v>
      </c>
      <c r="E135" s="49"/>
      <c r="F135" s="26"/>
      <c r="G135" s="49" t="s">
        <v>149</v>
      </c>
      <c r="H135" s="49"/>
      <c r="I135" s="37" t="s">
        <v>146</v>
      </c>
      <c r="J135" s="49" t="s">
        <v>141</v>
      </c>
      <c r="K135" s="49"/>
      <c r="L135" s="26"/>
      <c r="M135" s="49" t="s">
        <v>141</v>
      </c>
      <c r="N135" s="49"/>
      <c r="O135" s="26"/>
      <c r="P135" s="49" t="s">
        <v>141</v>
      </c>
      <c r="Q135" s="49"/>
      <c r="R135" s="26"/>
    </row>
    <row r="136" spans="1:18" x14ac:dyDescent="0.25">
      <c r="A136" s="15"/>
      <c r="B136" s="10" t="s">
        <v>45</v>
      </c>
      <c r="C136" s="18"/>
      <c r="D136" s="48" t="s">
        <v>148</v>
      </c>
      <c r="E136" s="48"/>
      <c r="F136" s="13" t="s">
        <v>146</v>
      </c>
      <c r="G136" s="48" t="s">
        <v>141</v>
      </c>
      <c r="H136" s="48"/>
      <c r="I136" s="18"/>
      <c r="J136" s="48" t="s">
        <v>141</v>
      </c>
      <c r="K136" s="48"/>
      <c r="L136" s="18"/>
      <c r="M136" s="48" t="s">
        <v>141</v>
      </c>
      <c r="N136" s="48"/>
      <c r="O136" s="18"/>
      <c r="P136" s="48" t="s">
        <v>148</v>
      </c>
      <c r="Q136" s="48"/>
      <c r="R136" s="13" t="s">
        <v>146</v>
      </c>
    </row>
    <row r="137" spans="1:18" ht="15.75" thickBot="1" x14ac:dyDescent="0.3">
      <c r="A137" s="15"/>
      <c r="B137" s="25" t="s">
        <v>46</v>
      </c>
      <c r="C137" s="26"/>
      <c r="D137" s="50" t="s">
        <v>313</v>
      </c>
      <c r="E137" s="50"/>
      <c r="F137" s="37" t="s">
        <v>146</v>
      </c>
      <c r="G137" s="50" t="s">
        <v>141</v>
      </c>
      <c r="H137" s="50"/>
      <c r="I137" s="26"/>
      <c r="J137" s="50" t="s">
        <v>141</v>
      </c>
      <c r="K137" s="50"/>
      <c r="L137" s="26"/>
      <c r="M137" s="50" t="s">
        <v>141</v>
      </c>
      <c r="N137" s="50"/>
      <c r="O137" s="26"/>
      <c r="P137" s="50" t="s">
        <v>313</v>
      </c>
      <c r="Q137" s="50"/>
      <c r="R137" s="37" t="s">
        <v>146</v>
      </c>
    </row>
    <row r="138" spans="1:18" x14ac:dyDescent="0.25">
      <c r="A138" s="15"/>
      <c r="B138" s="10" t="s">
        <v>294</v>
      </c>
      <c r="C138" s="18"/>
      <c r="D138" s="54">
        <v>64</v>
      </c>
      <c r="E138" s="54"/>
      <c r="F138" s="18"/>
      <c r="G138" s="54">
        <v>217</v>
      </c>
      <c r="H138" s="54"/>
      <c r="I138" s="18"/>
      <c r="J138" s="54" t="s">
        <v>141</v>
      </c>
      <c r="K138" s="54"/>
      <c r="L138" s="18"/>
      <c r="M138" s="54" t="s">
        <v>312</v>
      </c>
      <c r="N138" s="54"/>
      <c r="O138" s="13" t="s">
        <v>146</v>
      </c>
      <c r="P138" s="54">
        <v>64</v>
      </c>
      <c r="Q138" s="54"/>
      <c r="R138" s="18"/>
    </row>
    <row r="139" spans="1:18" ht="27" thickBot="1" x14ac:dyDescent="0.3">
      <c r="A139" s="15"/>
      <c r="B139" s="25" t="s">
        <v>295</v>
      </c>
      <c r="C139" s="26"/>
      <c r="D139" s="50">
        <v>39</v>
      </c>
      <c r="E139" s="50"/>
      <c r="F139" s="26"/>
      <c r="G139" s="50">
        <v>39</v>
      </c>
      <c r="H139" s="50"/>
      <c r="I139" s="26"/>
      <c r="J139" s="50" t="s">
        <v>304</v>
      </c>
      <c r="K139" s="50"/>
      <c r="L139" s="37" t="s">
        <v>146</v>
      </c>
      <c r="M139" s="50" t="s">
        <v>314</v>
      </c>
      <c r="N139" s="50"/>
      <c r="O139" s="37" t="s">
        <v>146</v>
      </c>
      <c r="P139" s="50">
        <v>39</v>
      </c>
      <c r="Q139" s="50"/>
      <c r="R139" s="26"/>
    </row>
    <row r="140" spans="1:18" ht="15.75" thickBot="1" x14ac:dyDescent="0.3">
      <c r="A140" s="15"/>
      <c r="B140" s="10" t="s">
        <v>297</v>
      </c>
      <c r="C140" s="18"/>
      <c r="D140" s="38" t="s">
        <v>140</v>
      </c>
      <c r="E140" s="39">
        <v>103</v>
      </c>
      <c r="F140" s="18"/>
      <c r="G140" s="38" t="s">
        <v>140</v>
      </c>
      <c r="H140" s="39">
        <v>256</v>
      </c>
      <c r="I140" s="18"/>
      <c r="J140" s="38" t="s">
        <v>140</v>
      </c>
      <c r="K140" s="39" t="s">
        <v>304</v>
      </c>
      <c r="L140" s="13" t="s">
        <v>146</v>
      </c>
      <c r="M140" s="38" t="s">
        <v>140</v>
      </c>
      <c r="N140" s="39" t="s">
        <v>315</v>
      </c>
      <c r="O140" s="13" t="s">
        <v>146</v>
      </c>
      <c r="P140" s="38" t="s">
        <v>140</v>
      </c>
      <c r="Q140" s="39">
        <v>103</v>
      </c>
      <c r="R140" s="18"/>
    </row>
    <row r="141" spans="1:18" ht="15.75" thickTop="1" x14ac:dyDescent="0.25">
      <c r="A141" s="15"/>
      <c r="B141" s="64"/>
      <c r="C141" s="64"/>
      <c r="D141" s="64"/>
      <c r="E141" s="64"/>
      <c r="F141" s="64"/>
      <c r="G141" s="64"/>
      <c r="H141" s="64"/>
      <c r="I141" s="64"/>
      <c r="J141" s="64"/>
      <c r="K141" s="64"/>
      <c r="L141" s="64"/>
      <c r="M141" s="64"/>
      <c r="N141" s="64"/>
      <c r="O141" s="64"/>
      <c r="P141" s="64"/>
      <c r="Q141" s="64"/>
      <c r="R141" s="64"/>
    </row>
    <row r="142" spans="1:18" ht="15" customHeight="1" x14ac:dyDescent="0.25">
      <c r="A142" s="15" t="s">
        <v>395</v>
      </c>
      <c r="B142" s="60" t="s">
        <v>3</v>
      </c>
      <c r="C142" s="60"/>
      <c r="D142" s="60"/>
      <c r="E142" s="60"/>
      <c r="F142" s="60"/>
      <c r="G142" s="60"/>
      <c r="H142" s="60"/>
      <c r="I142" s="60"/>
      <c r="J142" s="60"/>
      <c r="K142" s="60"/>
      <c r="L142" s="60"/>
      <c r="M142" s="60"/>
      <c r="N142" s="60"/>
      <c r="O142" s="60"/>
      <c r="P142" s="60"/>
      <c r="Q142" s="60"/>
      <c r="R142" s="60"/>
    </row>
    <row r="143" spans="1:18" x14ac:dyDescent="0.25">
      <c r="A143" s="15"/>
      <c r="B143" s="64"/>
      <c r="C143" s="64"/>
      <c r="D143" s="64"/>
      <c r="E143" s="64"/>
      <c r="F143" s="64"/>
      <c r="G143" s="64"/>
      <c r="H143" s="64"/>
      <c r="I143" s="64"/>
      <c r="J143" s="64"/>
      <c r="K143" s="64"/>
      <c r="L143" s="64"/>
      <c r="M143" s="64"/>
      <c r="N143" s="64"/>
      <c r="O143" s="64"/>
      <c r="P143" s="64"/>
      <c r="Q143" s="64"/>
      <c r="R143" s="64"/>
    </row>
    <row r="144" spans="1:18" x14ac:dyDescent="0.25">
      <c r="A144" s="15"/>
      <c r="B144" s="94" t="s">
        <v>270</v>
      </c>
      <c r="C144" s="94"/>
      <c r="D144" s="94"/>
      <c r="E144" s="94"/>
      <c r="F144" s="94"/>
      <c r="G144" s="94"/>
      <c r="H144" s="94"/>
      <c r="I144" s="94"/>
      <c r="J144" s="94"/>
      <c r="K144" s="94"/>
      <c r="L144" s="94"/>
      <c r="M144" s="94"/>
      <c r="N144" s="94"/>
      <c r="O144" s="94"/>
      <c r="P144" s="94"/>
      <c r="Q144" s="94"/>
      <c r="R144" s="94"/>
    </row>
    <row r="145" spans="1:18" x14ac:dyDescent="0.25">
      <c r="A145" s="15"/>
      <c r="B145" s="94" t="s">
        <v>316</v>
      </c>
      <c r="C145" s="94"/>
      <c r="D145" s="94"/>
      <c r="E145" s="94"/>
      <c r="F145" s="94"/>
      <c r="G145" s="94"/>
      <c r="H145" s="94"/>
      <c r="I145" s="94"/>
      <c r="J145" s="94"/>
      <c r="K145" s="94"/>
      <c r="L145" s="94"/>
      <c r="M145" s="94"/>
      <c r="N145" s="94"/>
      <c r="O145" s="94"/>
      <c r="P145" s="94"/>
      <c r="Q145" s="94"/>
      <c r="R145" s="94"/>
    </row>
    <row r="146" spans="1:18" x14ac:dyDescent="0.25">
      <c r="A146" s="15"/>
      <c r="B146" s="94" t="s">
        <v>317</v>
      </c>
      <c r="C146" s="94"/>
      <c r="D146" s="94"/>
      <c r="E146" s="94"/>
      <c r="F146" s="94"/>
      <c r="G146" s="94"/>
      <c r="H146" s="94"/>
      <c r="I146" s="94"/>
      <c r="J146" s="94"/>
      <c r="K146" s="94"/>
      <c r="L146" s="94"/>
      <c r="M146" s="94"/>
      <c r="N146" s="94"/>
      <c r="O146" s="94"/>
      <c r="P146" s="94"/>
      <c r="Q146" s="94"/>
      <c r="R146" s="94"/>
    </row>
    <row r="147" spans="1:18" x14ac:dyDescent="0.25">
      <c r="A147" s="15"/>
      <c r="B147" s="94" t="s">
        <v>273</v>
      </c>
      <c r="C147" s="94"/>
      <c r="D147" s="94"/>
      <c r="E147" s="94"/>
      <c r="F147" s="94"/>
      <c r="G147" s="94"/>
      <c r="H147" s="94"/>
      <c r="I147" s="94"/>
      <c r="J147" s="94"/>
      <c r="K147" s="94"/>
      <c r="L147" s="94"/>
      <c r="M147" s="94"/>
      <c r="N147" s="94"/>
      <c r="O147" s="94"/>
      <c r="P147" s="94"/>
      <c r="Q147" s="94"/>
      <c r="R147" s="94"/>
    </row>
    <row r="148" spans="1:18" x14ac:dyDescent="0.25">
      <c r="A148" s="15"/>
      <c r="B148" s="62"/>
      <c r="C148" s="62"/>
      <c r="D148" s="62"/>
      <c r="E148" s="62"/>
      <c r="F148" s="62"/>
      <c r="G148" s="62"/>
      <c r="H148" s="62"/>
      <c r="I148" s="62"/>
      <c r="J148" s="62"/>
      <c r="K148" s="62"/>
      <c r="L148" s="62"/>
      <c r="M148" s="62"/>
      <c r="N148" s="62"/>
      <c r="O148" s="62"/>
      <c r="P148" s="62"/>
      <c r="Q148" s="62"/>
      <c r="R148" s="62"/>
    </row>
    <row r="149" spans="1:18" x14ac:dyDescent="0.25">
      <c r="A149" s="15"/>
      <c r="B149" s="40"/>
      <c r="C149" s="41"/>
      <c r="D149" s="42" t="s">
        <v>274</v>
      </c>
      <c r="E149" s="42"/>
      <c r="F149" s="41"/>
      <c r="G149" s="42" t="s">
        <v>275</v>
      </c>
      <c r="H149" s="42"/>
      <c r="I149" s="41"/>
      <c r="J149" s="42" t="s">
        <v>191</v>
      </c>
      <c r="K149" s="42"/>
      <c r="L149" s="41"/>
      <c r="M149" s="42" t="s">
        <v>277</v>
      </c>
      <c r="N149" s="42"/>
      <c r="O149" s="41"/>
      <c r="P149" s="42" t="s">
        <v>278</v>
      </c>
      <c r="Q149" s="42"/>
      <c r="R149" s="41"/>
    </row>
    <row r="150" spans="1:18" x14ac:dyDescent="0.25">
      <c r="A150" s="15"/>
      <c r="B150" s="40"/>
      <c r="C150" s="41"/>
      <c r="D150" s="42"/>
      <c r="E150" s="42"/>
      <c r="F150" s="41"/>
      <c r="G150" s="42" t="s">
        <v>276</v>
      </c>
      <c r="H150" s="42"/>
      <c r="I150" s="41"/>
      <c r="J150" s="42" t="s">
        <v>275</v>
      </c>
      <c r="K150" s="42"/>
      <c r="L150" s="41"/>
      <c r="M150" s="42"/>
      <c r="N150" s="42"/>
      <c r="O150" s="41"/>
      <c r="P150" s="42"/>
      <c r="Q150" s="42"/>
      <c r="R150" s="41"/>
    </row>
    <row r="151" spans="1:18" ht="15.75" thickBot="1" x14ac:dyDescent="0.3">
      <c r="A151" s="15"/>
      <c r="B151" s="40"/>
      <c r="C151" s="41"/>
      <c r="D151" s="43"/>
      <c r="E151" s="43"/>
      <c r="F151" s="41"/>
      <c r="G151" s="81"/>
      <c r="H151" s="81"/>
      <c r="I151" s="41"/>
      <c r="J151" s="43" t="s">
        <v>276</v>
      </c>
      <c r="K151" s="43"/>
      <c r="L151" s="41"/>
      <c r="M151" s="43"/>
      <c r="N151" s="43"/>
      <c r="O151" s="41"/>
      <c r="P151" s="43"/>
      <c r="Q151" s="43"/>
      <c r="R151" s="41"/>
    </row>
    <row r="152" spans="1:18" x14ac:dyDescent="0.25">
      <c r="A152" s="15"/>
      <c r="B152" s="84" t="s">
        <v>318</v>
      </c>
      <c r="C152" s="26"/>
      <c r="D152" s="53"/>
      <c r="E152" s="53"/>
      <c r="F152" s="26"/>
      <c r="G152" s="53"/>
      <c r="H152" s="53"/>
      <c r="I152" s="26"/>
      <c r="J152" s="53"/>
      <c r="K152" s="53"/>
      <c r="L152" s="26"/>
      <c r="M152" s="53"/>
      <c r="N152" s="53"/>
      <c r="O152" s="26"/>
      <c r="P152" s="53"/>
      <c r="Q152" s="53"/>
      <c r="R152" s="26"/>
    </row>
    <row r="153" spans="1:18" x14ac:dyDescent="0.25">
      <c r="A153" s="15"/>
      <c r="B153" s="10" t="s">
        <v>53</v>
      </c>
      <c r="C153" s="18"/>
      <c r="D153" s="45"/>
      <c r="E153" s="45"/>
      <c r="F153" s="18"/>
      <c r="G153" s="45"/>
      <c r="H153" s="45"/>
      <c r="I153" s="18"/>
      <c r="J153" s="45"/>
      <c r="K153" s="45"/>
      <c r="L153" s="18"/>
      <c r="M153" s="45"/>
      <c r="N153" s="45"/>
      <c r="O153" s="18"/>
      <c r="P153" s="45"/>
      <c r="Q153" s="45"/>
      <c r="R153" s="18"/>
    </row>
    <row r="154" spans="1:18" x14ac:dyDescent="0.25">
      <c r="A154" s="15"/>
      <c r="B154" s="32" t="s">
        <v>54</v>
      </c>
      <c r="C154" s="26"/>
      <c r="D154" s="37" t="s">
        <v>140</v>
      </c>
      <c r="E154" s="33">
        <v>24</v>
      </c>
      <c r="F154" s="26"/>
      <c r="G154" s="37" t="s">
        <v>140</v>
      </c>
      <c r="H154" s="33" t="s">
        <v>141</v>
      </c>
      <c r="I154" s="26"/>
      <c r="J154" s="37" t="s">
        <v>140</v>
      </c>
      <c r="K154" s="33">
        <v>49</v>
      </c>
      <c r="L154" s="26"/>
      <c r="M154" s="37" t="s">
        <v>140</v>
      </c>
      <c r="N154" s="33" t="s">
        <v>141</v>
      </c>
      <c r="O154" s="26"/>
      <c r="P154" s="37" t="s">
        <v>140</v>
      </c>
      <c r="Q154" s="33">
        <v>73</v>
      </c>
      <c r="R154" s="26"/>
    </row>
    <row r="155" spans="1:18" x14ac:dyDescent="0.25">
      <c r="A155" s="15"/>
      <c r="B155" s="30" t="s">
        <v>55</v>
      </c>
      <c r="C155" s="18"/>
      <c r="D155" s="45"/>
      <c r="E155" s="45"/>
      <c r="F155" s="18"/>
      <c r="G155" s="45"/>
      <c r="H155" s="45"/>
      <c r="I155" s="18"/>
      <c r="J155" s="45"/>
      <c r="K155" s="45"/>
      <c r="L155" s="18"/>
      <c r="M155" s="45"/>
      <c r="N155" s="45"/>
      <c r="O155" s="18"/>
      <c r="P155" s="45"/>
      <c r="Q155" s="45"/>
      <c r="R155" s="18"/>
    </row>
    <row r="156" spans="1:18" ht="26.25" x14ac:dyDescent="0.25">
      <c r="A156" s="15"/>
      <c r="B156" s="56" t="s">
        <v>319</v>
      </c>
      <c r="C156" s="26"/>
      <c r="D156" s="49" t="s">
        <v>141</v>
      </c>
      <c r="E156" s="49"/>
      <c r="F156" s="26"/>
      <c r="G156" s="49">
        <v>275</v>
      </c>
      <c r="H156" s="49"/>
      <c r="I156" s="26"/>
      <c r="J156" s="49" t="s">
        <v>141</v>
      </c>
      <c r="K156" s="49"/>
      <c r="L156" s="26"/>
      <c r="M156" s="49" t="s">
        <v>141</v>
      </c>
      <c r="N156" s="49"/>
      <c r="O156" s="26"/>
      <c r="P156" s="49">
        <v>275</v>
      </c>
      <c r="Q156" s="49"/>
      <c r="R156" s="26"/>
    </row>
    <row r="157" spans="1:18" x14ac:dyDescent="0.25">
      <c r="A157" s="15"/>
      <c r="B157" s="34" t="s">
        <v>320</v>
      </c>
      <c r="C157" s="18"/>
      <c r="D157" s="48" t="s">
        <v>141</v>
      </c>
      <c r="E157" s="48"/>
      <c r="F157" s="18"/>
      <c r="G157" s="48">
        <v>24</v>
      </c>
      <c r="H157" s="48"/>
      <c r="I157" s="18"/>
      <c r="J157" s="48" t="s">
        <v>141</v>
      </c>
      <c r="K157" s="48"/>
      <c r="L157" s="18"/>
      <c r="M157" s="48" t="s">
        <v>141</v>
      </c>
      <c r="N157" s="48"/>
      <c r="O157" s="18"/>
      <c r="P157" s="48">
        <v>24</v>
      </c>
      <c r="Q157" s="48"/>
      <c r="R157" s="18"/>
    </row>
    <row r="158" spans="1:18" x14ac:dyDescent="0.25">
      <c r="A158" s="15"/>
      <c r="B158" s="32" t="s">
        <v>58</v>
      </c>
      <c r="C158" s="26"/>
      <c r="D158" s="49" t="s">
        <v>141</v>
      </c>
      <c r="E158" s="49"/>
      <c r="F158" s="26"/>
      <c r="G158" s="49">
        <v>20</v>
      </c>
      <c r="H158" s="49"/>
      <c r="I158" s="26"/>
      <c r="J158" s="49" t="s">
        <v>141</v>
      </c>
      <c r="K158" s="49"/>
      <c r="L158" s="26"/>
      <c r="M158" s="49" t="s">
        <v>141</v>
      </c>
      <c r="N158" s="49"/>
      <c r="O158" s="26"/>
      <c r="P158" s="49">
        <v>20</v>
      </c>
      <c r="Q158" s="49"/>
      <c r="R158" s="26"/>
    </row>
    <row r="159" spans="1:18" x14ac:dyDescent="0.25">
      <c r="A159" s="15"/>
      <c r="B159" s="30" t="s">
        <v>59</v>
      </c>
      <c r="C159" s="18"/>
      <c r="D159" s="48">
        <v>3</v>
      </c>
      <c r="E159" s="48"/>
      <c r="F159" s="18"/>
      <c r="G159" s="48" t="s">
        <v>141</v>
      </c>
      <c r="H159" s="48"/>
      <c r="I159" s="18"/>
      <c r="J159" s="48" t="s">
        <v>141</v>
      </c>
      <c r="K159" s="48"/>
      <c r="L159" s="18"/>
      <c r="M159" s="48" t="s">
        <v>141</v>
      </c>
      <c r="N159" s="48"/>
      <c r="O159" s="18"/>
      <c r="P159" s="48">
        <v>3</v>
      </c>
      <c r="Q159" s="48"/>
      <c r="R159" s="18"/>
    </row>
    <row r="160" spans="1:18" x14ac:dyDescent="0.25">
      <c r="A160" s="15"/>
      <c r="B160" s="32" t="s">
        <v>60</v>
      </c>
      <c r="C160" s="26"/>
      <c r="D160" s="49" t="s">
        <v>141</v>
      </c>
      <c r="E160" s="49"/>
      <c r="F160" s="26"/>
      <c r="G160" s="49">
        <v>31</v>
      </c>
      <c r="H160" s="49"/>
      <c r="I160" s="26"/>
      <c r="J160" s="49">
        <v>64</v>
      </c>
      <c r="K160" s="49"/>
      <c r="L160" s="26"/>
      <c r="M160" s="49" t="s">
        <v>321</v>
      </c>
      <c r="N160" s="49"/>
      <c r="O160" s="37" t="s">
        <v>146</v>
      </c>
      <c r="P160" s="49">
        <v>68</v>
      </c>
      <c r="Q160" s="49"/>
      <c r="R160" s="26"/>
    </row>
    <row r="161" spans="1:18" ht="15.75" thickBot="1" x14ac:dyDescent="0.3">
      <c r="A161" s="15"/>
      <c r="B161" s="30" t="s">
        <v>61</v>
      </c>
      <c r="C161" s="18"/>
      <c r="D161" s="51" t="s">
        <v>141</v>
      </c>
      <c r="E161" s="51"/>
      <c r="F161" s="18"/>
      <c r="G161" s="51">
        <v>7</v>
      </c>
      <c r="H161" s="51"/>
      <c r="I161" s="18"/>
      <c r="J161" s="51" t="s">
        <v>141</v>
      </c>
      <c r="K161" s="51"/>
      <c r="L161" s="18"/>
      <c r="M161" s="51" t="s">
        <v>141</v>
      </c>
      <c r="N161" s="51"/>
      <c r="O161" s="18"/>
      <c r="P161" s="51">
        <v>7</v>
      </c>
      <c r="Q161" s="51"/>
      <c r="R161" s="18"/>
    </row>
    <row r="162" spans="1:18" ht="15.75" thickBot="1" x14ac:dyDescent="0.3">
      <c r="A162" s="15"/>
      <c r="B162" s="56" t="s">
        <v>62</v>
      </c>
      <c r="C162" s="26"/>
      <c r="D162" s="85">
        <v>27</v>
      </c>
      <c r="E162" s="85"/>
      <c r="F162" s="26"/>
      <c r="G162" s="85">
        <v>357</v>
      </c>
      <c r="H162" s="85"/>
      <c r="I162" s="26"/>
      <c r="J162" s="85">
        <v>113</v>
      </c>
      <c r="K162" s="85"/>
      <c r="L162" s="26"/>
      <c r="M162" s="85" t="s">
        <v>321</v>
      </c>
      <c r="N162" s="85"/>
      <c r="O162" s="37" t="s">
        <v>146</v>
      </c>
      <c r="P162" s="85">
        <v>470</v>
      </c>
      <c r="Q162" s="85"/>
      <c r="R162" s="26"/>
    </row>
    <row r="163" spans="1:18" x14ac:dyDescent="0.25">
      <c r="A163" s="15"/>
      <c r="B163" s="10" t="s">
        <v>63</v>
      </c>
      <c r="C163" s="18"/>
      <c r="D163" s="46"/>
      <c r="E163" s="46"/>
      <c r="F163" s="18"/>
      <c r="G163" s="46"/>
      <c r="H163" s="46"/>
      <c r="I163" s="18"/>
      <c r="J163" s="46"/>
      <c r="K163" s="46"/>
      <c r="L163" s="18"/>
      <c r="M163" s="46"/>
      <c r="N163" s="46"/>
      <c r="O163" s="18"/>
      <c r="P163" s="46"/>
      <c r="Q163" s="46"/>
      <c r="R163" s="18"/>
    </row>
    <row r="164" spans="1:18" x14ac:dyDescent="0.25">
      <c r="A164" s="15"/>
      <c r="B164" s="32" t="s">
        <v>64</v>
      </c>
      <c r="C164" s="26"/>
      <c r="D164" s="49" t="s">
        <v>141</v>
      </c>
      <c r="E164" s="49"/>
      <c r="F164" s="26"/>
      <c r="G164" s="80">
        <v>9288</v>
      </c>
      <c r="H164" s="80"/>
      <c r="I164" s="26"/>
      <c r="J164" s="49" t="s">
        <v>141</v>
      </c>
      <c r="K164" s="49"/>
      <c r="L164" s="26"/>
      <c r="M164" s="49" t="s">
        <v>141</v>
      </c>
      <c r="N164" s="49"/>
      <c r="O164" s="26"/>
      <c r="P164" s="80">
        <v>9288</v>
      </c>
      <c r="Q164" s="80"/>
      <c r="R164" s="26"/>
    </row>
    <row r="165" spans="1:18" ht="15.75" thickBot="1" x14ac:dyDescent="0.3">
      <c r="A165" s="15"/>
      <c r="B165" s="30" t="s">
        <v>65</v>
      </c>
      <c r="C165" s="18"/>
      <c r="D165" s="51" t="s">
        <v>141</v>
      </c>
      <c r="E165" s="51"/>
      <c r="F165" s="18"/>
      <c r="G165" s="51">
        <v>71</v>
      </c>
      <c r="H165" s="51"/>
      <c r="I165" s="18"/>
      <c r="J165" s="51" t="s">
        <v>141</v>
      </c>
      <c r="K165" s="51"/>
      <c r="L165" s="18"/>
      <c r="M165" s="51" t="s">
        <v>141</v>
      </c>
      <c r="N165" s="51"/>
      <c r="O165" s="18"/>
      <c r="P165" s="51">
        <v>71</v>
      </c>
      <c r="Q165" s="51"/>
      <c r="R165" s="18"/>
    </row>
    <row r="166" spans="1:18" x14ac:dyDescent="0.25">
      <c r="A166" s="15"/>
      <c r="B166" s="36"/>
      <c r="C166" s="26"/>
      <c r="D166" s="86" t="s">
        <v>141</v>
      </c>
      <c r="E166" s="86"/>
      <c r="F166" s="26"/>
      <c r="G166" s="87">
        <v>9359</v>
      </c>
      <c r="H166" s="87"/>
      <c r="I166" s="26"/>
      <c r="J166" s="86" t="s">
        <v>141</v>
      </c>
      <c r="K166" s="86"/>
      <c r="L166" s="26"/>
      <c r="M166" s="86" t="s">
        <v>141</v>
      </c>
      <c r="N166" s="86"/>
      <c r="O166" s="26"/>
      <c r="P166" s="87">
        <v>9359</v>
      </c>
      <c r="Q166" s="87"/>
      <c r="R166" s="26"/>
    </row>
    <row r="167" spans="1:18" ht="27" thickBot="1" x14ac:dyDescent="0.3">
      <c r="A167" s="15"/>
      <c r="B167" s="30" t="s">
        <v>322</v>
      </c>
      <c r="C167" s="18"/>
      <c r="D167" s="51" t="s">
        <v>141</v>
      </c>
      <c r="E167" s="51"/>
      <c r="F167" s="18"/>
      <c r="G167" s="82">
        <v>1147</v>
      </c>
      <c r="H167" s="82"/>
      <c r="I167" s="18"/>
      <c r="J167" s="51" t="s">
        <v>141</v>
      </c>
      <c r="K167" s="51"/>
      <c r="L167" s="18"/>
      <c r="M167" s="51" t="s">
        <v>141</v>
      </c>
      <c r="N167" s="51"/>
      <c r="O167" s="18"/>
      <c r="P167" s="82">
        <v>1147</v>
      </c>
      <c r="Q167" s="82"/>
      <c r="R167" s="18"/>
    </row>
    <row r="168" spans="1:18" ht="27" thickBot="1" x14ac:dyDescent="0.3">
      <c r="A168" s="15"/>
      <c r="B168" s="56" t="s">
        <v>68</v>
      </c>
      <c r="C168" s="26"/>
      <c r="D168" s="85" t="s">
        <v>141</v>
      </c>
      <c r="E168" s="85"/>
      <c r="F168" s="26"/>
      <c r="G168" s="89">
        <v>8212</v>
      </c>
      <c r="H168" s="89"/>
      <c r="I168" s="26"/>
      <c r="J168" s="85" t="s">
        <v>141</v>
      </c>
      <c r="K168" s="85"/>
      <c r="L168" s="26"/>
      <c r="M168" s="85" t="s">
        <v>141</v>
      </c>
      <c r="N168" s="85"/>
      <c r="O168" s="26"/>
      <c r="P168" s="89">
        <v>8212</v>
      </c>
      <c r="Q168" s="89"/>
      <c r="R168" s="26"/>
    </row>
    <row r="169" spans="1:18" x14ac:dyDescent="0.25">
      <c r="A169" s="15"/>
      <c r="B169" s="10" t="s">
        <v>69</v>
      </c>
      <c r="C169" s="18"/>
      <c r="D169" s="46"/>
      <c r="E169" s="46"/>
      <c r="F169" s="18"/>
      <c r="G169" s="46"/>
      <c r="H169" s="46"/>
      <c r="I169" s="18"/>
      <c r="J169" s="46"/>
      <c r="K169" s="46"/>
      <c r="L169" s="18"/>
      <c r="M169" s="46"/>
      <c r="N169" s="46"/>
      <c r="O169" s="18"/>
      <c r="P169" s="46"/>
      <c r="Q169" s="46"/>
      <c r="R169" s="18"/>
    </row>
    <row r="170" spans="1:18" x14ac:dyDescent="0.25">
      <c r="A170" s="15"/>
      <c r="B170" s="32" t="s">
        <v>323</v>
      </c>
      <c r="C170" s="26"/>
      <c r="D170" s="80">
        <v>8531</v>
      </c>
      <c r="E170" s="80"/>
      <c r="F170" s="26"/>
      <c r="G170" s="49">
        <v>1</v>
      </c>
      <c r="H170" s="49"/>
      <c r="I170" s="26"/>
      <c r="J170" s="49" t="s">
        <v>141</v>
      </c>
      <c r="K170" s="49"/>
      <c r="L170" s="26"/>
      <c r="M170" s="49" t="s">
        <v>324</v>
      </c>
      <c r="N170" s="49"/>
      <c r="O170" s="37" t="s">
        <v>146</v>
      </c>
      <c r="P170" s="49" t="s">
        <v>141</v>
      </c>
      <c r="Q170" s="49"/>
      <c r="R170" s="26"/>
    </row>
    <row r="171" spans="1:18" x14ac:dyDescent="0.25">
      <c r="A171" s="15"/>
      <c r="B171" s="30" t="s">
        <v>59</v>
      </c>
      <c r="C171" s="18"/>
      <c r="D171" s="48">
        <v>2</v>
      </c>
      <c r="E171" s="48"/>
      <c r="F171" s="18"/>
      <c r="G171" s="48" t="s">
        <v>141</v>
      </c>
      <c r="H171" s="48"/>
      <c r="I171" s="18"/>
      <c r="J171" s="48" t="s">
        <v>141</v>
      </c>
      <c r="K171" s="48"/>
      <c r="L171" s="18"/>
      <c r="M171" s="48" t="s">
        <v>141</v>
      </c>
      <c r="N171" s="48"/>
      <c r="O171" s="18"/>
      <c r="P171" s="48">
        <v>2</v>
      </c>
      <c r="Q171" s="48"/>
      <c r="R171" s="18"/>
    </row>
    <row r="172" spans="1:18" ht="26.25" x14ac:dyDescent="0.25">
      <c r="A172" s="15"/>
      <c r="B172" s="32" t="s">
        <v>325</v>
      </c>
      <c r="C172" s="26"/>
      <c r="D172" s="49" t="s">
        <v>141</v>
      </c>
      <c r="E172" s="49"/>
      <c r="F172" s="26"/>
      <c r="G172" s="49">
        <v>611</v>
      </c>
      <c r="H172" s="49"/>
      <c r="I172" s="26"/>
      <c r="J172" s="49" t="s">
        <v>141</v>
      </c>
      <c r="K172" s="49"/>
      <c r="L172" s="26"/>
      <c r="M172" s="49" t="s">
        <v>326</v>
      </c>
      <c r="N172" s="49"/>
      <c r="O172" s="37" t="s">
        <v>146</v>
      </c>
      <c r="P172" s="49" t="s">
        <v>141</v>
      </c>
      <c r="Q172" s="49"/>
      <c r="R172" s="26"/>
    </row>
    <row r="173" spans="1:18" x14ac:dyDescent="0.25">
      <c r="A173" s="15"/>
      <c r="B173" s="30" t="s">
        <v>70</v>
      </c>
      <c r="C173" s="18"/>
      <c r="D173" s="48">
        <v>101</v>
      </c>
      <c r="E173" s="48"/>
      <c r="F173" s="18"/>
      <c r="G173" s="48" t="s">
        <v>141</v>
      </c>
      <c r="H173" s="48"/>
      <c r="I173" s="18"/>
      <c r="J173" s="48" t="s">
        <v>141</v>
      </c>
      <c r="K173" s="48"/>
      <c r="L173" s="18"/>
      <c r="M173" s="48" t="s">
        <v>141</v>
      </c>
      <c r="N173" s="48"/>
      <c r="O173" s="18"/>
      <c r="P173" s="48">
        <v>101</v>
      </c>
      <c r="Q173" s="48"/>
      <c r="R173" s="18"/>
    </row>
    <row r="174" spans="1:18" ht="15.75" thickBot="1" x14ac:dyDescent="0.3">
      <c r="A174" s="15"/>
      <c r="B174" s="32" t="s">
        <v>71</v>
      </c>
      <c r="C174" s="26"/>
      <c r="D174" s="50" t="s">
        <v>141</v>
      </c>
      <c r="E174" s="50"/>
      <c r="F174" s="26"/>
      <c r="G174" s="50">
        <v>8</v>
      </c>
      <c r="H174" s="50"/>
      <c r="I174" s="26"/>
      <c r="J174" s="50" t="s">
        <v>141</v>
      </c>
      <c r="K174" s="50"/>
      <c r="L174" s="26"/>
      <c r="M174" s="50" t="s">
        <v>141</v>
      </c>
      <c r="N174" s="50"/>
      <c r="O174" s="26"/>
      <c r="P174" s="50">
        <v>8</v>
      </c>
      <c r="Q174" s="50"/>
      <c r="R174" s="26"/>
    </row>
    <row r="175" spans="1:18" ht="15.75" thickBot="1" x14ac:dyDescent="0.3">
      <c r="A175" s="15"/>
      <c r="B175" s="23"/>
      <c r="C175" s="18"/>
      <c r="D175" s="83">
        <v>8634</v>
      </c>
      <c r="E175" s="83"/>
      <c r="F175" s="18"/>
      <c r="G175" s="52">
        <v>620</v>
      </c>
      <c r="H175" s="52"/>
      <c r="I175" s="18"/>
      <c r="J175" s="52" t="s">
        <v>141</v>
      </c>
      <c r="K175" s="52"/>
      <c r="L175" s="18"/>
      <c r="M175" s="52" t="s">
        <v>327</v>
      </c>
      <c r="N175" s="52"/>
      <c r="O175" s="13" t="s">
        <v>146</v>
      </c>
      <c r="P175" s="52">
        <v>111</v>
      </c>
      <c r="Q175" s="52"/>
      <c r="R175" s="18"/>
    </row>
    <row r="176" spans="1:18" ht="15.75" thickBot="1" x14ac:dyDescent="0.3">
      <c r="A176" s="15"/>
      <c r="B176" s="56" t="s">
        <v>73</v>
      </c>
      <c r="C176" s="26"/>
      <c r="D176" s="57" t="s">
        <v>140</v>
      </c>
      <c r="E176" s="79">
        <v>8661</v>
      </c>
      <c r="F176" s="26"/>
      <c r="G176" s="57" t="s">
        <v>140</v>
      </c>
      <c r="H176" s="79">
        <v>9189</v>
      </c>
      <c r="I176" s="26"/>
      <c r="J176" s="57" t="s">
        <v>140</v>
      </c>
      <c r="K176" s="58">
        <v>113</v>
      </c>
      <c r="L176" s="26"/>
      <c r="M176" s="57" t="s">
        <v>140</v>
      </c>
      <c r="N176" s="58" t="s">
        <v>328</v>
      </c>
      <c r="O176" s="37" t="s">
        <v>146</v>
      </c>
      <c r="P176" s="57" t="s">
        <v>140</v>
      </c>
      <c r="Q176" s="79">
        <v>8793</v>
      </c>
      <c r="R176" s="26"/>
    </row>
    <row r="177" spans="1:18" ht="15.75" thickTop="1" x14ac:dyDescent="0.25">
      <c r="A177" s="15"/>
      <c r="B177" s="64"/>
      <c r="C177" s="64"/>
      <c r="D177" s="64"/>
      <c r="E177" s="64"/>
      <c r="F177" s="64"/>
      <c r="G177" s="64"/>
      <c r="H177" s="64"/>
      <c r="I177" s="64"/>
      <c r="J177" s="64"/>
      <c r="K177" s="64"/>
      <c r="L177" s="64"/>
      <c r="M177" s="64"/>
      <c r="N177" s="64"/>
      <c r="O177" s="64"/>
      <c r="P177" s="64"/>
      <c r="Q177" s="64"/>
      <c r="R177" s="64"/>
    </row>
    <row r="178" spans="1:18" x14ac:dyDescent="0.25">
      <c r="A178" s="15"/>
      <c r="B178" s="94" t="s">
        <v>270</v>
      </c>
      <c r="C178" s="94"/>
      <c r="D178" s="94"/>
      <c r="E178" s="94"/>
      <c r="F178" s="94"/>
      <c r="G178" s="94"/>
      <c r="H178" s="94"/>
      <c r="I178" s="94"/>
      <c r="J178" s="94"/>
      <c r="K178" s="94"/>
      <c r="L178" s="94"/>
      <c r="M178" s="94"/>
      <c r="N178" s="94"/>
      <c r="O178" s="94"/>
      <c r="P178" s="94"/>
      <c r="Q178" s="94"/>
      <c r="R178" s="94"/>
    </row>
    <row r="179" spans="1:18" x14ac:dyDescent="0.25">
      <c r="A179" s="15"/>
      <c r="B179" s="94" t="s">
        <v>316</v>
      </c>
      <c r="C179" s="94"/>
      <c r="D179" s="94"/>
      <c r="E179" s="94"/>
      <c r="F179" s="94"/>
      <c r="G179" s="94"/>
      <c r="H179" s="94"/>
      <c r="I179" s="94"/>
      <c r="J179" s="94"/>
      <c r="K179" s="94"/>
      <c r="L179" s="94"/>
      <c r="M179" s="94"/>
      <c r="N179" s="94"/>
      <c r="O179" s="94"/>
      <c r="P179" s="94"/>
      <c r="Q179" s="94"/>
      <c r="R179" s="94"/>
    </row>
    <row r="180" spans="1:18" x14ac:dyDescent="0.25">
      <c r="A180" s="15"/>
      <c r="B180" s="94" t="s">
        <v>317</v>
      </c>
      <c r="C180" s="94"/>
      <c r="D180" s="94"/>
      <c r="E180" s="94"/>
      <c r="F180" s="94"/>
      <c r="G180" s="94"/>
      <c r="H180" s="94"/>
      <c r="I180" s="94"/>
      <c r="J180" s="94"/>
      <c r="K180" s="94"/>
      <c r="L180" s="94"/>
      <c r="M180" s="94"/>
      <c r="N180" s="94"/>
      <c r="O180" s="94"/>
      <c r="P180" s="94"/>
      <c r="Q180" s="94"/>
      <c r="R180" s="94"/>
    </row>
    <row r="181" spans="1:18" x14ac:dyDescent="0.25">
      <c r="A181" s="15"/>
      <c r="B181" s="94" t="s">
        <v>273</v>
      </c>
      <c r="C181" s="94"/>
      <c r="D181" s="94"/>
      <c r="E181" s="94"/>
      <c r="F181" s="94"/>
      <c r="G181" s="94"/>
      <c r="H181" s="94"/>
      <c r="I181" s="94"/>
      <c r="J181" s="94"/>
      <c r="K181" s="94"/>
      <c r="L181" s="94"/>
      <c r="M181" s="94"/>
      <c r="N181" s="94"/>
      <c r="O181" s="94"/>
      <c r="P181" s="94"/>
      <c r="Q181" s="94"/>
      <c r="R181" s="94"/>
    </row>
    <row r="182" spans="1:18" x14ac:dyDescent="0.25">
      <c r="A182" s="15"/>
      <c r="B182" s="62"/>
      <c r="C182" s="62"/>
      <c r="D182" s="62"/>
      <c r="E182" s="62"/>
      <c r="F182" s="62"/>
      <c r="G182" s="62"/>
      <c r="H182" s="62"/>
      <c r="I182" s="62"/>
      <c r="J182" s="62"/>
      <c r="K182" s="62"/>
      <c r="L182" s="62"/>
      <c r="M182" s="62"/>
      <c r="N182" s="62"/>
      <c r="O182" s="62"/>
      <c r="P182" s="62"/>
      <c r="Q182" s="62"/>
      <c r="R182" s="62"/>
    </row>
    <row r="183" spans="1:18" x14ac:dyDescent="0.25">
      <c r="A183" s="15"/>
      <c r="B183" s="40"/>
      <c r="C183" s="41"/>
      <c r="D183" s="42" t="s">
        <v>274</v>
      </c>
      <c r="E183" s="42"/>
      <c r="F183" s="41"/>
      <c r="G183" s="42" t="s">
        <v>275</v>
      </c>
      <c r="H183" s="42"/>
      <c r="I183" s="41"/>
      <c r="J183" s="42" t="s">
        <v>191</v>
      </c>
      <c r="K183" s="42"/>
      <c r="L183" s="41"/>
      <c r="M183" s="42" t="s">
        <v>277</v>
      </c>
      <c r="N183" s="42"/>
      <c r="O183" s="41"/>
      <c r="P183" s="42" t="s">
        <v>278</v>
      </c>
      <c r="Q183" s="42"/>
      <c r="R183" s="41"/>
    </row>
    <row r="184" spans="1:18" x14ac:dyDescent="0.25">
      <c r="A184" s="15"/>
      <c r="B184" s="40"/>
      <c r="C184" s="41"/>
      <c r="D184" s="42"/>
      <c r="E184" s="42"/>
      <c r="F184" s="41"/>
      <c r="G184" s="42" t="s">
        <v>276</v>
      </c>
      <c r="H184" s="42"/>
      <c r="I184" s="41"/>
      <c r="J184" s="42" t="s">
        <v>275</v>
      </c>
      <c r="K184" s="42"/>
      <c r="L184" s="41"/>
      <c r="M184" s="42"/>
      <c r="N184" s="42"/>
      <c r="O184" s="41"/>
      <c r="P184" s="42"/>
      <c r="Q184" s="42"/>
      <c r="R184" s="41"/>
    </row>
    <row r="185" spans="1:18" ht="15.75" thickBot="1" x14ac:dyDescent="0.3">
      <c r="A185" s="15"/>
      <c r="B185" s="40"/>
      <c r="C185" s="41"/>
      <c r="D185" s="43"/>
      <c r="E185" s="43"/>
      <c r="F185" s="41"/>
      <c r="G185" s="81"/>
      <c r="H185" s="81"/>
      <c r="I185" s="41"/>
      <c r="J185" s="43" t="s">
        <v>276</v>
      </c>
      <c r="K185" s="43"/>
      <c r="L185" s="41"/>
      <c r="M185" s="43"/>
      <c r="N185" s="43"/>
      <c r="O185" s="41"/>
      <c r="P185" s="43"/>
      <c r="Q185" s="43"/>
      <c r="R185" s="41"/>
    </row>
    <row r="186" spans="1:18" x14ac:dyDescent="0.25">
      <c r="A186" s="15"/>
      <c r="B186" s="23"/>
      <c r="C186" s="18"/>
      <c r="D186" s="46"/>
      <c r="E186" s="46"/>
      <c r="F186" s="18"/>
      <c r="G186" s="46"/>
      <c r="H186" s="46"/>
      <c r="I186" s="18"/>
      <c r="J186" s="46"/>
      <c r="K186" s="46"/>
      <c r="L186" s="18"/>
      <c r="M186" s="46"/>
      <c r="N186" s="46"/>
      <c r="O186" s="18"/>
      <c r="P186" s="46"/>
      <c r="Q186" s="46"/>
      <c r="R186" s="18"/>
    </row>
    <row r="187" spans="1:18" x14ac:dyDescent="0.25">
      <c r="A187" s="15"/>
      <c r="B187" s="76" t="s">
        <v>329</v>
      </c>
      <c r="C187" s="26"/>
      <c r="D187" s="47"/>
      <c r="E187" s="47"/>
      <c r="F187" s="26"/>
      <c r="G187" s="47"/>
      <c r="H187" s="47"/>
      <c r="I187" s="26"/>
      <c r="J187" s="47"/>
      <c r="K187" s="47"/>
      <c r="L187" s="26"/>
      <c r="M187" s="47"/>
      <c r="N187" s="47"/>
      <c r="O187" s="26"/>
      <c r="P187" s="47"/>
      <c r="Q187" s="47"/>
      <c r="R187" s="26"/>
    </row>
    <row r="188" spans="1:18" x14ac:dyDescent="0.25">
      <c r="A188" s="15"/>
      <c r="B188" s="10" t="s">
        <v>330</v>
      </c>
      <c r="C188" s="18"/>
      <c r="D188" s="45"/>
      <c r="E188" s="45"/>
      <c r="F188" s="18"/>
      <c r="G188" s="45"/>
      <c r="H188" s="45"/>
      <c r="I188" s="18"/>
      <c r="J188" s="45"/>
      <c r="K188" s="45"/>
      <c r="L188" s="18"/>
      <c r="M188" s="45"/>
      <c r="N188" s="45"/>
      <c r="O188" s="18"/>
      <c r="P188" s="45"/>
      <c r="Q188" s="45"/>
      <c r="R188" s="18"/>
    </row>
    <row r="189" spans="1:18" x14ac:dyDescent="0.25">
      <c r="A189" s="15"/>
      <c r="B189" s="32" t="s">
        <v>74</v>
      </c>
      <c r="C189" s="26"/>
      <c r="D189" s="47"/>
      <c r="E189" s="47"/>
      <c r="F189" s="26"/>
      <c r="G189" s="47"/>
      <c r="H189" s="47"/>
      <c r="I189" s="26"/>
      <c r="J189" s="47"/>
      <c r="K189" s="47"/>
      <c r="L189" s="26"/>
      <c r="M189" s="47"/>
      <c r="N189" s="47"/>
      <c r="O189" s="26"/>
      <c r="P189" s="47"/>
      <c r="Q189" s="47"/>
      <c r="R189" s="26"/>
    </row>
    <row r="190" spans="1:18" x14ac:dyDescent="0.25">
      <c r="A190" s="15"/>
      <c r="B190" s="34" t="s">
        <v>75</v>
      </c>
      <c r="C190" s="18"/>
      <c r="D190" s="13" t="s">
        <v>140</v>
      </c>
      <c r="E190" s="31">
        <v>11</v>
      </c>
      <c r="F190" s="18"/>
      <c r="G190" s="13" t="s">
        <v>140</v>
      </c>
      <c r="H190" s="31">
        <v>169</v>
      </c>
      <c r="I190" s="18"/>
      <c r="J190" s="13" t="s">
        <v>140</v>
      </c>
      <c r="K190" s="31" t="s">
        <v>141</v>
      </c>
      <c r="L190" s="18"/>
      <c r="M190" s="13" t="s">
        <v>140</v>
      </c>
      <c r="N190" s="31" t="s">
        <v>141</v>
      </c>
      <c r="O190" s="18"/>
      <c r="P190" s="13" t="s">
        <v>140</v>
      </c>
      <c r="Q190" s="31">
        <v>180</v>
      </c>
      <c r="R190" s="18"/>
    </row>
    <row r="191" spans="1:18" x14ac:dyDescent="0.25">
      <c r="A191" s="15"/>
      <c r="B191" s="56" t="s">
        <v>71</v>
      </c>
      <c r="C191" s="26"/>
      <c r="D191" s="49" t="s">
        <v>141</v>
      </c>
      <c r="E191" s="49"/>
      <c r="F191" s="26"/>
      <c r="G191" s="49">
        <v>391</v>
      </c>
      <c r="H191" s="49"/>
      <c r="I191" s="26"/>
      <c r="J191" s="49" t="s">
        <v>141</v>
      </c>
      <c r="K191" s="49"/>
      <c r="L191" s="26"/>
      <c r="M191" s="49" t="s">
        <v>141</v>
      </c>
      <c r="N191" s="49"/>
      <c r="O191" s="26"/>
      <c r="P191" s="49">
        <v>391</v>
      </c>
      <c r="Q191" s="49"/>
      <c r="R191" s="26"/>
    </row>
    <row r="192" spans="1:18" x14ac:dyDescent="0.25">
      <c r="A192" s="15"/>
      <c r="B192" s="30" t="s">
        <v>59</v>
      </c>
      <c r="C192" s="18"/>
      <c r="D192" s="48">
        <v>154</v>
      </c>
      <c r="E192" s="48"/>
      <c r="F192" s="18"/>
      <c r="G192" s="48" t="s">
        <v>141</v>
      </c>
      <c r="H192" s="48"/>
      <c r="I192" s="18"/>
      <c r="J192" s="48" t="s">
        <v>141</v>
      </c>
      <c r="K192" s="48"/>
      <c r="L192" s="18"/>
      <c r="M192" s="48" t="s">
        <v>141</v>
      </c>
      <c r="N192" s="48"/>
      <c r="O192" s="18"/>
      <c r="P192" s="48">
        <v>154</v>
      </c>
      <c r="Q192" s="48"/>
      <c r="R192" s="18"/>
    </row>
    <row r="193" spans="1:18" x14ac:dyDescent="0.25">
      <c r="A193" s="15"/>
      <c r="B193" s="32" t="s">
        <v>76</v>
      </c>
      <c r="C193" s="26"/>
      <c r="D193" s="49">
        <v>53</v>
      </c>
      <c r="E193" s="49"/>
      <c r="F193" s="26"/>
      <c r="G193" s="49" t="s">
        <v>141</v>
      </c>
      <c r="H193" s="49"/>
      <c r="I193" s="26"/>
      <c r="J193" s="49" t="s">
        <v>141</v>
      </c>
      <c r="K193" s="49"/>
      <c r="L193" s="26"/>
      <c r="M193" s="49" t="s">
        <v>141</v>
      </c>
      <c r="N193" s="49"/>
      <c r="O193" s="26"/>
      <c r="P193" s="49">
        <v>53</v>
      </c>
      <c r="Q193" s="49"/>
      <c r="R193" s="26"/>
    </row>
    <row r="194" spans="1:18" x14ac:dyDescent="0.25">
      <c r="A194" s="15"/>
      <c r="B194" s="30" t="s">
        <v>77</v>
      </c>
      <c r="C194" s="18"/>
      <c r="D194" s="48" t="s">
        <v>141</v>
      </c>
      <c r="E194" s="48"/>
      <c r="F194" s="18"/>
      <c r="G194" s="48">
        <v>2</v>
      </c>
      <c r="H194" s="48"/>
      <c r="I194" s="18"/>
      <c r="J194" s="48" t="s">
        <v>141</v>
      </c>
      <c r="K194" s="48"/>
      <c r="L194" s="18"/>
      <c r="M194" s="48" t="s">
        <v>141</v>
      </c>
      <c r="N194" s="48"/>
      <c r="O194" s="18"/>
      <c r="P194" s="48">
        <v>2</v>
      </c>
      <c r="Q194" s="48"/>
      <c r="R194" s="18"/>
    </row>
    <row r="195" spans="1:18" x14ac:dyDescent="0.25">
      <c r="A195" s="15"/>
      <c r="B195" s="32" t="s">
        <v>78</v>
      </c>
      <c r="C195" s="26"/>
      <c r="D195" s="49" t="s">
        <v>141</v>
      </c>
      <c r="E195" s="49"/>
      <c r="F195" s="26"/>
      <c r="G195" s="49">
        <v>1</v>
      </c>
      <c r="H195" s="49"/>
      <c r="I195" s="26"/>
      <c r="J195" s="49">
        <v>84</v>
      </c>
      <c r="K195" s="49"/>
      <c r="L195" s="26"/>
      <c r="M195" s="49" t="s">
        <v>141</v>
      </c>
      <c r="N195" s="49"/>
      <c r="O195" s="26"/>
      <c r="P195" s="49">
        <v>85</v>
      </c>
      <c r="Q195" s="49"/>
      <c r="R195" s="26"/>
    </row>
    <row r="196" spans="1:18" ht="15.75" thickBot="1" x14ac:dyDescent="0.3">
      <c r="A196" s="15"/>
      <c r="B196" s="30" t="s">
        <v>79</v>
      </c>
      <c r="C196" s="18"/>
      <c r="D196" s="51">
        <v>5</v>
      </c>
      <c r="E196" s="51"/>
      <c r="F196" s="18"/>
      <c r="G196" s="51">
        <v>56</v>
      </c>
      <c r="H196" s="51"/>
      <c r="I196" s="18"/>
      <c r="J196" s="51" t="s">
        <v>141</v>
      </c>
      <c r="K196" s="51"/>
      <c r="L196" s="18"/>
      <c r="M196" s="51" t="s">
        <v>141</v>
      </c>
      <c r="N196" s="51"/>
      <c r="O196" s="18"/>
      <c r="P196" s="51">
        <v>61</v>
      </c>
      <c r="Q196" s="51"/>
      <c r="R196" s="18"/>
    </row>
    <row r="197" spans="1:18" ht="15.75" thickBot="1" x14ac:dyDescent="0.3">
      <c r="A197" s="15"/>
      <c r="B197" s="56" t="s">
        <v>80</v>
      </c>
      <c r="C197" s="26"/>
      <c r="D197" s="85">
        <v>223</v>
      </c>
      <c r="E197" s="85"/>
      <c r="F197" s="26"/>
      <c r="G197" s="85">
        <v>619</v>
      </c>
      <c r="H197" s="85"/>
      <c r="I197" s="26"/>
      <c r="J197" s="85">
        <v>84</v>
      </c>
      <c r="K197" s="85"/>
      <c r="L197" s="26"/>
      <c r="M197" s="85" t="s">
        <v>141</v>
      </c>
      <c r="N197" s="85"/>
      <c r="O197" s="26"/>
      <c r="P197" s="85">
        <v>926</v>
      </c>
      <c r="Q197" s="85"/>
      <c r="R197" s="26"/>
    </row>
    <row r="198" spans="1:18" x14ac:dyDescent="0.25">
      <c r="A198" s="15"/>
      <c r="B198" s="23"/>
      <c r="C198" s="18"/>
      <c r="D198" s="46"/>
      <c r="E198" s="46"/>
      <c r="F198" s="18"/>
      <c r="G198" s="46"/>
      <c r="H198" s="46"/>
      <c r="I198" s="18"/>
      <c r="J198" s="46"/>
      <c r="K198" s="46"/>
      <c r="L198" s="18"/>
      <c r="M198" s="46"/>
      <c r="N198" s="46"/>
      <c r="O198" s="18"/>
      <c r="P198" s="46"/>
      <c r="Q198" s="46"/>
      <c r="R198" s="18"/>
    </row>
    <row r="199" spans="1:18" x14ac:dyDescent="0.25">
      <c r="A199" s="15"/>
      <c r="B199" s="25" t="s">
        <v>81</v>
      </c>
      <c r="C199" s="26"/>
      <c r="D199" s="80">
        <v>4295</v>
      </c>
      <c r="E199" s="80"/>
      <c r="F199" s="26"/>
      <c r="G199" s="49" t="s">
        <v>141</v>
      </c>
      <c r="H199" s="49"/>
      <c r="I199" s="26"/>
      <c r="J199" s="49" t="s">
        <v>141</v>
      </c>
      <c r="K199" s="49"/>
      <c r="L199" s="26"/>
      <c r="M199" s="49" t="s">
        <v>141</v>
      </c>
      <c r="N199" s="49"/>
      <c r="O199" s="26"/>
      <c r="P199" s="80">
        <v>4295</v>
      </c>
      <c r="Q199" s="80"/>
      <c r="R199" s="26"/>
    </row>
    <row r="200" spans="1:18" x14ac:dyDescent="0.25">
      <c r="A200" s="15"/>
      <c r="B200" s="10" t="s">
        <v>331</v>
      </c>
      <c r="C200" s="18"/>
      <c r="D200" s="48">
        <v>611</v>
      </c>
      <c r="E200" s="48"/>
      <c r="F200" s="18"/>
      <c r="G200" s="48" t="s">
        <v>141</v>
      </c>
      <c r="H200" s="48"/>
      <c r="I200" s="18"/>
      <c r="J200" s="48" t="s">
        <v>141</v>
      </c>
      <c r="K200" s="48"/>
      <c r="L200" s="18"/>
      <c r="M200" s="48" t="s">
        <v>326</v>
      </c>
      <c r="N200" s="48"/>
      <c r="O200" s="13" t="s">
        <v>146</v>
      </c>
      <c r="P200" s="48" t="s">
        <v>141</v>
      </c>
      <c r="Q200" s="48"/>
      <c r="R200" s="18"/>
    </row>
    <row r="201" spans="1:18" x14ac:dyDescent="0.25">
      <c r="A201" s="15"/>
      <c r="B201" s="25" t="s">
        <v>82</v>
      </c>
      <c r="C201" s="26"/>
      <c r="D201" s="47"/>
      <c r="E201" s="47"/>
      <c r="F201" s="26"/>
      <c r="G201" s="47"/>
      <c r="H201" s="47"/>
      <c r="I201" s="26"/>
      <c r="J201" s="47"/>
      <c r="K201" s="47"/>
      <c r="L201" s="26"/>
      <c r="M201" s="47"/>
      <c r="N201" s="47"/>
      <c r="O201" s="26"/>
      <c r="P201" s="47"/>
      <c r="Q201" s="47"/>
      <c r="R201" s="26"/>
    </row>
    <row r="202" spans="1:18" x14ac:dyDescent="0.25">
      <c r="A202" s="15"/>
      <c r="B202" s="30" t="s">
        <v>59</v>
      </c>
      <c r="C202" s="18"/>
      <c r="D202" s="48">
        <v>112</v>
      </c>
      <c r="E202" s="48"/>
      <c r="F202" s="18"/>
      <c r="G202" s="48" t="s">
        <v>141</v>
      </c>
      <c r="H202" s="48"/>
      <c r="I202" s="18"/>
      <c r="J202" s="48" t="s">
        <v>141</v>
      </c>
      <c r="K202" s="48"/>
      <c r="L202" s="18"/>
      <c r="M202" s="48" t="s">
        <v>141</v>
      </c>
      <c r="N202" s="48"/>
      <c r="O202" s="18"/>
      <c r="P202" s="48">
        <v>112</v>
      </c>
      <c r="Q202" s="48"/>
      <c r="R202" s="18"/>
    </row>
    <row r="203" spans="1:18" x14ac:dyDescent="0.25">
      <c r="A203" s="15"/>
      <c r="B203" s="32" t="s">
        <v>77</v>
      </c>
      <c r="C203" s="26"/>
      <c r="D203" s="49" t="s">
        <v>141</v>
      </c>
      <c r="E203" s="49"/>
      <c r="F203" s="26"/>
      <c r="G203" s="49">
        <v>35</v>
      </c>
      <c r="H203" s="49"/>
      <c r="I203" s="26"/>
      <c r="J203" s="49" t="s">
        <v>141</v>
      </c>
      <c r="K203" s="49"/>
      <c r="L203" s="26"/>
      <c r="M203" s="49" t="s">
        <v>141</v>
      </c>
      <c r="N203" s="49"/>
      <c r="O203" s="26"/>
      <c r="P203" s="49">
        <v>35</v>
      </c>
      <c r="Q203" s="49"/>
      <c r="R203" s="26"/>
    </row>
    <row r="204" spans="1:18" ht="15.75" thickBot="1" x14ac:dyDescent="0.3">
      <c r="A204" s="15"/>
      <c r="B204" s="30" t="s">
        <v>71</v>
      </c>
      <c r="C204" s="18"/>
      <c r="D204" s="51" t="s">
        <v>141</v>
      </c>
      <c r="E204" s="51"/>
      <c r="F204" s="18"/>
      <c r="G204" s="51">
        <v>5</v>
      </c>
      <c r="H204" s="51"/>
      <c r="I204" s="18"/>
      <c r="J204" s="51" t="s">
        <v>141</v>
      </c>
      <c r="K204" s="51"/>
      <c r="L204" s="18"/>
      <c r="M204" s="51" t="s">
        <v>141</v>
      </c>
      <c r="N204" s="51"/>
      <c r="O204" s="18"/>
      <c r="P204" s="51">
        <v>5</v>
      </c>
      <c r="Q204" s="51"/>
      <c r="R204" s="18"/>
    </row>
    <row r="205" spans="1:18" ht="15.75" thickBot="1" x14ac:dyDescent="0.3">
      <c r="A205" s="15"/>
      <c r="B205" s="56" t="s">
        <v>83</v>
      </c>
      <c r="C205" s="26"/>
      <c r="D205" s="89">
        <v>5018</v>
      </c>
      <c r="E205" s="89"/>
      <c r="F205" s="26"/>
      <c r="G205" s="85">
        <v>40</v>
      </c>
      <c r="H205" s="85"/>
      <c r="I205" s="26"/>
      <c r="J205" s="85" t="s">
        <v>141</v>
      </c>
      <c r="K205" s="85"/>
      <c r="L205" s="26"/>
      <c r="M205" s="85" t="s">
        <v>326</v>
      </c>
      <c r="N205" s="85"/>
      <c r="O205" s="37" t="s">
        <v>146</v>
      </c>
      <c r="P205" s="89">
        <v>4447</v>
      </c>
      <c r="Q205" s="89"/>
      <c r="R205" s="26"/>
    </row>
    <row r="206" spans="1:18" x14ac:dyDescent="0.25">
      <c r="A206" s="15"/>
      <c r="B206" s="23"/>
      <c r="C206" s="18"/>
      <c r="D206" s="46"/>
      <c r="E206" s="46"/>
      <c r="F206" s="18"/>
      <c r="G206" s="46"/>
      <c r="H206" s="46"/>
      <c r="I206" s="18"/>
      <c r="J206" s="46"/>
      <c r="K206" s="46"/>
      <c r="L206" s="18"/>
      <c r="M206" s="46"/>
      <c r="N206" s="46"/>
      <c r="O206" s="18"/>
      <c r="P206" s="46"/>
      <c r="Q206" s="46"/>
      <c r="R206" s="18"/>
    </row>
    <row r="207" spans="1:18" x14ac:dyDescent="0.25">
      <c r="A207" s="15"/>
      <c r="B207" s="25" t="s">
        <v>332</v>
      </c>
      <c r="C207" s="26"/>
      <c r="D207" s="47"/>
      <c r="E207" s="47"/>
      <c r="F207" s="26"/>
      <c r="G207" s="47"/>
      <c r="H207" s="47"/>
      <c r="I207" s="26"/>
      <c r="J207" s="47"/>
      <c r="K207" s="47"/>
      <c r="L207" s="26"/>
      <c r="M207" s="47"/>
      <c r="N207" s="47"/>
      <c r="O207" s="26"/>
      <c r="P207" s="47"/>
      <c r="Q207" s="47"/>
      <c r="R207" s="26"/>
    </row>
    <row r="208" spans="1:18" ht="15.75" thickBot="1" x14ac:dyDescent="0.3">
      <c r="A208" s="15"/>
      <c r="B208" s="10" t="s">
        <v>333</v>
      </c>
      <c r="C208" s="18"/>
      <c r="D208" s="82">
        <v>3420</v>
      </c>
      <c r="E208" s="82"/>
      <c r="F208" s="18"/>
      <c r="G208" s="82">
        <v>8530</v>
      </c>
      <c r="H208" s="82"/>
      <c r="I208" s="18"/>
      <c r="J208" s="51">
        <v>29</v>
      </c>
      <c r="K208" s="51"/>
      <c r="L208" s="18"/>
      <c r="M208" s="51" t="s">
        <v>334</v>
      </c>
      <c r="N208" s="51"/>
      <c r="O208" s="13" t="s">
        <v>146</v>
      </c>
      <c r="P208" s="82">
        <v>3420</v>
      </c>
      <c r="Q208" s="82"/>
      <c r="R208" s="18"/>
    </row>
    <row r="209" spans="1:18" ht="15.75" thickBot="1" x14ac:dyDescent="0.3">
      <c r="A209" s="15"/>
      <c r="B209" s="56" t="s">
        <v>87</v>
      </c>
      <c r="C209" s="26"/>
      <c r="D209" s="57" t="s">
        <v>140</v>
      </c>
      <c r="E209" s="79">
        <v>8661</v>
      </c>
      <c r="F209" s="26"/>
      <c r="G209" s="57" t="s">
        <v>140</v>
      </c>
      <c r="H209" s="79">
        <v>9189</v>
      </c>
      <c r="I209" s="26"/>
      <c r="J209" s="57" t="s">
        <v>140</v>
      </c>
      <c r="K209" s="58">
        <v>113</v>
      </c>
      <c r="L209" s="26"/>
      <c r="M209" s="57" t="s">
        <v>140</v>
      </c>
      <c r="N209" s="58" t="s">
        <v>328</v>
      </c>
      <c r="O209" s="37" t="s">
        <v>146</v>
      </c>
      <c r="P209" s="57" t="s">
        <v>140</v>
      </c>
      <c r="Q209" s="79">
        <v>8793</v>
      </c>
      <c r="R209" s="26"/>
    </row>
    <row r="210" spans="1:18" ht="15.75" thickTop="1" x14ac:dyDescent="0.25">
      <c r="A210" s="15"/>
      <c r="B210" s="64"/>
      <c r="C210" s="64"/>
      <c r="D210" s="64"/>
      <c r="E210" s="64"/>
      <c r="F210" s="64"/>
      <c r="G210" s="64"/>
      <c r="H210" s="64"/>
      <c r="I210" s="64"/>
      <c r="J210" s="64"/>
      <c r="K210" s="64"/>
      <c r="L210" s="64"/>
      <c r="M210" s="64"/>
      <c r="N210" s="64"/>
      <c r="O210" s="64"/>
      <c r="P210" s="64"/>
      <c r="Q210" s="64"/>
      <c r="R210" s="64"/>
    </row>
    <row r="211" spans="1:18" x14ac:dyDescent="0.25">
      <c r="A211" s="15"/>
      <c r="B211" s="94" t="s">
        <v>270</v>
      </c>
      <c r="C211" s="94"/>
      <c r="D211" s="94"/>
      <c r="E211" s="94"/>
      <c r="F211" s="94"/>
      <c r="G211" s="94"/>
      <c r="H211" s="94"/>
      <c r="I211" s="94"/>
      <c r="J211" s="94"/>
      <c r="K211" s="94"/>
      <c r="L211" s="94"/>
      <c r="M211" s="94"/>
      <c r="N211" s="94"/>
      <c r="O211" s="94"/>
      <c r="P211" s="94"/>
      <c r="Q211" s="94"/>
      <c r="R211" s="94"/>
    </row>
    <row r="212" spans="1:18" x14ac:dyDescent="0.25">
      <c r="A212" s="15"/>
      <c r="B212" s="94" t="s">
        <v>316</v>
      </c>
      <c r="C212" s="94"/>
      <c r="D212" s="94"/>
      <c r="E212" s="94"/>
      <c r="F212" s="94"/>
      <c r="G212" s="94"/>
      <c r="H212" s="94"/>
      <c r="I212" s="94"/>
      <c r="J212" s="94"/>
      <c r="K212" s="94"/>
      <c r="L212" s="94"/>
      <c r="M212" s="94"/>
      <c r="N212" s="94"/>
      <c r="O212" s="94"/>
      <c r="P212" s="94"/>
      <c r="Q212" s="94"/>
      <c r="R212" s="94"/>
    </row>
    <row r="213" spans="1:18" x14ac:dyDescent="0.25">
      <c r="A213" s="15"/>
      <c r="B213" s="94" t="s">
        <v>335</v>
      </c>
      <c r="C213" s="94"/>
      <c r="D213" s="94"/>
      <c r="E213" s="94"/>
      <c r="F213" s="94"/>
      <c r="G213" s="94"/>
      <c r="H213" s="94"/>
      <c r="I213" s="94"/>
      <c r="J213" s="94"/>
      <c r="K213" s="94"/>
      <c r="L213" s="94"/>
      <c r="M213" s="94"/>
      <c r="N213" s="94"/>
      <c r="O213" s="94"/>
      <c r="P213" s="94"/>
      <c r="Q213" s="94"/>
      <c r="R213" s="94"/>
    </row>
    <row r="214" spans="1:18" x14ac:dyDescent="0.25">
      <c r="A214" s="15"/>
      <c r="B214" s="94" t="s">
        <v>273</v>
      </c>
      <c r="C214" s="94"/>
      <c r="D214" s="94"/>
      <c r="E214" s="94"/>
      <c r="F214" s="94"/>
      <c r="G214" s="94"/>
      <c r="H214" s="94"/>
      <c r="I214" s="94"/>
      <c r="J214" s="94"/>
      <c r="K214" s="94"/>
      <c r="L214" s="94"/>
      <c r="M214" s="94"/>
      <c r="N214" s="94"/>
      <c r="O214" s="94"/>
      <c r="P214" s="94"/>
      <c r="Q214" s="94"/>
      <c r="R214" s="94"/>
    </row>
    <row r="215" spans="1:18" x14ac:dyDescent="0.25">
      <c r="A215" s="15"/>
      <c r="B215" s="62"/>
      <c r="C215" s="62"/>
      <c r="D215" s="62"/>
      <c r="E215" s="62"/>
      <c r="F215" s="62"/>
      <c r="G215" s="62"/>
      <c r="H215" s="62"/>
      <c r="I215" s="62"/>
      <c r="J215" s="62"/>
      <c r="K215" s="62"/>
      <c r="L215" s="62"/>
      <c r="M215" s="62"/>
      <c r="N215" s="62"/>
      <c r="O215" s="62"/>
      <c r="P215" s="62"/>
      <c r="Q215" s="62"/>
      <c r="R215" s="62"/>
    </row>
    <row r="216" spans="1:18" x14ac:dyDescent="0.25">
      <c r="A216" s="15"/>
      <c r="B216" s="40"/>
      <c r="C216" s="41"/>
      <c r="D216" s="42" t="s">
        <v>274</v>
      </c>
      <c r="E216" s="42"/>
      <c r="F216" s="41"/>
      <c r="G216" s="42" t="s">
        <v>275</v>
      </c>
      <c r="H216" s="42"/>
      <c r="I216" s="41"/>
      <c r="J216" s="42" t="s">
        <v>191</v>
      </c>
      <c r="K216" s="42"/>
      <c r="L216" s="41"/>
      <c r="M216" s="42" t="s">
        <v>277</v>
      </c>
      <c r="N216" s="42"/>
      <c r="O216" s="41"/>
      <c r="P216" s="42" t="s">
        <v>278</v>
      </c>
      <c r="Q216" s="42"/>
      <c r="R216" s="41"/>
    </row>
    <row r="217" spans="1:18" x14ac:dyDescent="0.25">
      <c r="A217" s="15"/>
      <c r="B217" s="40"/>
      <c r="C217" s="41"/>
      <c r="D217" s="42"/>
      <c r="E217" s="42"/>
      <c r="F217" s="41"/>
      <c r="G217" s="42" t="s">
        <v>276</v>
      </c>
      <c r="H217" s="42"/>
      <c r="I217" s="41"/>
      <c r="J217" s="42" t="s">
        <v>275</v>
      </c>
      <c r="K217" s="42"/>
      <c r="L217" s="41"/>
      <c r="M217" s="42"/>
      <c r="N217" s="42"/>
      <c r="O217" s="41"/>
      <c r="P217" s="42"/>
      <c r="Q217" s="42"/>
      <c r="R217" s="41"/>
    </row>
    <row r="218" spans="1:18" ht="15.75" thickBot="1" x14ac:dyDescent="0.3">
      <c r="A218" s="15"/>
      <c r="B218" s="40"/>
      <c r="C218" s="41"/>
      <c r="D218" s="43"/>
      <c r="E218" s="43"/>
      <c r="F218" s="41"/>
      <c r="G218" s="81"/>
      <c r="H218" s="81"/>
      <c r="I218" s="41"/>
      <c r="J218" s="43" t="s">
        <v>276</v>
      </c>
      <c r="K218" s="43"/>
      <c r="L218" s="41"/>
      <c r="M218" s="43"/>
      <c r="N218" s="43"/>
      <c r="O218" s="41"/>
      <c r="P218" s="43"/>
      <c r="Q218" s="43"/>
      <c r="R218" s="41"/>
    </row>
    <row r="219" spans="1:18" x14ac:dyDescent="0.25">
      <c r="A219" s="15"/>
      <c r="B219" s="76" t="s">
        <v>318</v>
      </c>
      <c r="C219" s="26"/>
      <c r="D219" s="53"/>
      <c r="E219" s="53"/>
      <c r="F219" s="26"/>
      <c r="G219" s="53"/>
      <c r="H219" s="53"/>
      <c r="I219" s="26"/>
      <c r="J219" s="53"/>
      <c r="K219" s="53"/>
      <c r="L219" s="26"/>
      <c r="M219" s="53"/>
      <c r="N219" s="53"/>
      <c r="O219" s="26"/>
      <c r="P219" s="53"/>
      <c r="Q219" s="53"/>
      <c r="R219" s="26"/>
    </row>
    <row r="220" spans="1:18" x14ac:dyDescent="0.25">
      <c r="A220" s="15"/>
      <c r="B220" s="10" t="s">
        <v>53</v>
      </c>
      <c r="C220" s="18"/>
      <c r="D220" s="45"/>
      <c r="E220" s="45"/>
      <c r="F220" s="18"/>
      <c r="G220" s="45"/>
      <c r="H220" s="45"/>
      <c r="I220" s="18"/>
      <c r="J220" s="45"/>
      <c r="K220" s="45"/>
      <c r="L220" s="18"/>
      <c r="M220" s="45"/>
      <c r="N220" s="45"/>
      <c r="O220" s="18"/>
      <c r="P220" s="45"/>
      <c r="Q220" s="45"/>
      <c r="R220" s="18"/>
    </row>
    <row r="221" spans="1:18" x14ac:dyDescent="0.25">
      <c r="A221" s="15"/>
      <c r="B221" s="32" t="s">
        <v>54</v>
      </c>
      <c r="C221" s="26"/>
      <c r="D221" s="37" t="s">
        <v>140</v>
      </c>
      <c r="E221" s="33">
        <v>15</v>
      </c>
      <c r="F221" s="26"/>
      <c r="G221" s="37" t="s">
        <v>140</v>
      </c>
      <c r="H221" s="33" t="s">
        <v>141</v>
      </c>
      <c r="I221" s="26"/>
      <c r="J221" s="37" t="s">
        <v>140</v>
      </c>
      <c r="K221" s="33">
        <v>33</v>
      </c>
      <c r="L221" s="26"/>
      <c r="M221" s="37" t="s">
        <v>140</v>
      </c>
      <c r="N221" s="33" t="s">
        <v>141</v>
      </c>
      <c r="O221" s="26"/>
      <c r="P221" s="37" t="s">
        <v>140</v>
      </c>
      <c r="Q221" s="33">
        <v>48</v>
      </c>
      <c r="R221" s="26"/>
    </row>
    <row r="222" spans="1:18" x14ac:dyDescent="0.25">
      <c r="A222" s="15"/>
      <c r="B222" s="30" t="s">
        <v>55</v>
      </c>
      <c r="C222" s="18"/>
      <c r="D222" s="45"/>
      <c r="E222" s="45"/>
      <c r="F222" s="18"/>
      <c r="G222" s="45"/>
      <c r="H222" s="45"/>
      <c r="I222" s="18"/>
      <c r="J222" s="45"/>
      <c r="K222" s="45"/>
      <c r="L222" s="18"/>
      <c r="M222" s="45"/>
      <c r="N222" s="45"/>
      <c r="O222" s="18"/>
      <c r="P222" s="45"/>
      <c r="Q222" s="45"/>
      <c r="R222" s="18"/>
    </row>
    <row r="223" spans="1:18" ht="26.25" x14ac:dyDescent="0.25">
      <c r="A223" s="15"/>
      <c r="B223" s="56" t="s">
        <v>319</v>
      </c>
      <c r="C223" s="26"/>
      <c r="D223" s="49">
        <v>5</v>
      </c>
      <c r="E223" s="49"/>
      <c r="F223" s="26"/>
      <c r="G223" s="49">
        <v>226</v>
      </c>
      <c r="H223" s="49"/>
      <c r="I223" s="26"/>
      <c r="J223" s="49" t="s">
        <v>141</v>
      </c>
      <c r="K223" s="49"/>
      <c r="L223" s="26"/>
      <c r="M223" s="49" t="s">
        <v>141</v>
      </c>
      <c r="N223" s="49"/>
      <c r="O223" s="26"/>
      <c r="P223" s="49">
        <v>231</v>
      </c>
      <c r="Q223" s="49"/>
      <c r="R223" s="26"/>
    </row>
    <row r="224" spans="1:18" x14ac:dyDescent="0.25">
      <c r="A224" s="15"/>
      <c r="B224" s="34" t="s">
        <v>320</v>
      </c>
      <c r="C224" s="18"/>
      <c r="D224" s="48">
        <v>1</v>
      </c>
      <c r="E224" s="48"/>
      <c r="F224" s="18"/>
      <c r="G224" s="48">
        <v>39</v>
      </c>
      <c r="H224" s="48"/>
      <c r="I224" s="18"/>
      <c r="J224" s="48" t="s">
        <v>141</v>
      </c>
      <c r="K224" s="48"/>
      <c r="L224" s="18"/>
      <c r="M224" s="48" t="s">
        <v>141</v>
      </c>
      <c r="N224" s="48"/>
      <c r="O224" s="18"/>
      <c r="P224" s="48">
        <v>40</v>
      </c>
      <c r="Q224" s="48"/>
      <c r="R224" s="18"/>
    </row>
    <row r="225" spans="1:18" x14ac:dyDescent="0.25">
      <c r="A225" s="15"/>
      <c r="B225" s="32" t="s">
        <v>58</v>
      </c>
      <c r="C225" s="26"/>
      <c r="D225" s="49" t="s">
        <v>141</v>
      </c>
      <c r="E225" s="49"/>
      <c r="F225" s="26"/>
      <c r="G225" s="49">
        <v>20</v>
      </c>
      <c r="H225" s="49"/>
      <c r="I225" s="26"/>
      <c r="J225" s="49" t="s">
        <v>141</v>
      </c>
      <c r="K225" s="49"/>
      <c r="L225" s="26"/>
      <c r="M225" s="49" t="s">
        <v>141</v>
      </c>
      <c r="N225" s="49"/>
      <c r="O225" s="26"/>
      <c r="P225" s="49">
        <v>20</v>
      </c>
      <c r="Q225" s="49"/>
      <c r="R225" s="26"/>
    </row>
    <row r="226" spans="1:18" x14ac:dyDescent="0.25">
      <c r="A226" s="15"/>
      <c r="B226" s="30" t="s">
        <v>59</v>
      </c>
      <c r="C226" s="18"/>
      <c r="D226" s="48">
        <v>47</v>
      </c>
      <c r="E226" s="48"/>
      <c r="F226" s="18"/>
      <c r="G226" s="48" t="s">
        <v>141</v>
      </c>
      <c r="H226" s="48"/>
      <c r="I226" s="18"/>
      <c r="J226" s="48" t="s">
        <v>141</v>
      </c>
      <c r="K226" s="48"/>
      <c r="L226" s="18"/>
      <c r="M226" s="48" t="s">
        <v>141</v>
      </c>
      <c r="N226" s="48"/>
      <c r="O226" s="18"/>
      <c r="P226" s="48">
        <v>47</v>
      </c>
      <c r="Q226" s="48"/>
      <c r="R226" s="18"/>
    </row>
    <row r="227" spans="1:18" x14ac:dyDescent="0.25">
      <c r="A227" s="15"/>
      <c r="B227" s="32" t="s">
        <v>60</v>
      </c>
      <c r="C227" s="26"/>
      <c r="D227" s="49" t="s">
        <v>141</v>
      </c>
      <c r="E227" s="49"/>
      <c r="F227" s="26"/>
      <c r="G227" s="49">
        <v>235</v>
      </c>
      <c r="H227" s="49"/>
      <c r="I227" s="26"/>
      <c r="J227" s="49">
        <v>85</v>
      </c>
      <c r="K227" s="49"/>
      <c r="L227" s="26"/>
      <c r="M227" s="49" t="s">
        <v>321</v>
      </c>
      <c r="N227" s="49"/>
      <c r="O227" s="37" t="s">
        <v>146</v>
      </c>
      <c r="P227" s="49">
        <v>293</v>
      </c>
      <c r="Q227" s="49"/>
      <c r="R227" s="26"/>
    </row>
    <row r="228" spans="1:18" ht="15.75" thickBot="1" x14ac:dyDescent="0.3">
      <c r="A228" s="15"/>
      <c r="B228" s="30" t="s">
        <v>61</v>
      </c>
      <c r="C228" s="18"/>
      <c r="D228" s="51" t="s">
        <v>141</v>
      </c>
      <c r="E228" s="51"/>
      <c r="F228" s="18"/>
      <c r="G228" s="51">
        <v>10</v>
      </c>
      <c r="H228" s="51"/>
      <c r="I228" s="18"/>
      <c r="J228" s="51" t="s">
        <v>141</v>
      </c>
      <c r="K228" s="51"/>
      <c r="L228" s="18"/>
      <c r="M228" s="51" t="s">
        <v>141</v>
      </c>
      <c r="N228" s="51"/>
      <c r="O228" s="18"/>
      <c r="P228" s="51">
        <v>10</v>
      </c>
      <c r="Q228" s="51"/>
      <c r="R228" s="18"/>
    </row>
    <row r="229" spans="1:18" ht="15.75" thickBot="1" x14ac:dyDescent="0.3">
      <c r="A229" s="15"/>
      <c r="B229" s="56" t="s">
        <v>62</v>
      </c>
      <c r="C229" s="26"/>
      <c r="D229" s="85">
        <v>68</v>
      </c>
      <c r="E229" s="85"/>
      <c r="F229" s="26"/>
      <c r="G229" s="85">
        <v>530</v>
      </c>
      <c r="H229" s="85"/>
      <c r="I229" s="26"/>
      <c r="J229" s="85">
        <v>118</v>
      </c>
      <c r="K229" s="85"/>
      <c r="L229" s="26"/>
      <c r="M229" s="85" t="s">
        <v>321</v>
      </c>
      <c r="N229" s="85"/>
      <c r="O229" s="37" t="s">
        <v>146</v>
      </c>
      <c r="P229" s="85">
        <v>689</v>
      </c>
      <c r="Q229" s="85"/>
      <c r="R229" s="26"/>
    </row>
    <row r="230" spans="1:18" x14ac:dyDescent="0.25">
      <c r="A230" s="15"/>
      <c r="B230" s="10" t="s">
        <v>63</v>
      </c>
      <c r="C230" s="18"/>
      <c r="D230" s="46"/>
      <c r="E230" s="46"/>
      <c r="F230" s="18"/>
      <c r="G230" s="46"/>
      <c r="H230" s="46"/>
      <c r="I230" s="18"/>
      <c r="J230" s="46"/>
      <c r="K230" s="46"/>
      <c r="L230" s="18"/>
      <c r="M230" s="46"/>
      <c r="N230" s="46"/>
      <c r="O230" s="18"/>
      <c r="P230" s="46"/>
      <c r="Q230" s="46"/>
      <c r="R230" s="18"/>
    </row>
    <row r="231" spans="1:18" x14ac:dyDescent="0.25">
      <c r="A231" s="15"/>
      <c r="B231" s="32" t="s">
        <v>64</v>
      </c>
      <c r="C231" s="26"/>
      <c r="D231" s="49" t="s">
        <v>141</v>
      </c>
      <c r="E231" s="49"/>
      <c r="F231" s="26"/>
      <c r="G231" s="80">
        <v>8136</v>
      </c>
      <c r="H231" s="80"/>
      <c r="I231" s="26"/>
      <c r="J231" s="49" t="s">
        <v>141</v>
      </c>
      <c r="K231" s="49"/>
      <c r="L231" s="26"/>
      <c r="M231" s="49" t="s">
        <v>141</v>
      </c>
      <c r="N231" s="49"/>
      <c r="O231" s="26"/>
      <c r="P231" s="80">
        <v>8136</v>
      </c>
      <c r="Q231" s="80"/>
      <c r="R231" s="26"/>
    </row>
    <row r="232" spans="1:18" ht="15.75" thickBot="1" x14ac:dyDescent="0.3">
      <c r="A232" s="15"/>
      <c r="B232" s="30" t="s">
        <v>65</v>
      </c>
      <c r="C232" s="18"/>
      <c r="D232" s="51" t="s">
        <v>141</v>
      </c>
      <c r="E232" s="51"/>
      <c r="F232" s="18"/>
      <c r="G232" s="51">
        <v>56</v>
      </c>
      <c r="H232" s="51"/>
      <c r="I232" s="18"/>
      <c r="J232" s="51" t="s">
        <v>141</v>
      </c>
      <c r="K232" s="51"/>
      <c r="L232" s="18"/>
      <c r="M232" s="51" t="s">
        <v>141</v>
      </c>
      <c r="N232" s="51"/>
      <c r="O232" s="18"/>
      <c r="P232" s="51">
        <v>56</v>
      </c>
      <c r="Q232" s="51"/>
      <c r="R232" s="18"/>
    </row>
    <row r="233" spans="1:18" x14ac:dyDescent="0.25">
      <c r="A233" s="15"/>
      <c r="B233" s="36"/>
      <c r="C233" s="26"/>
      <c r="D233" s="86" t="s">
        <v>141</v>
      </c>
      <c r="E233" s="86"/>
      <c r="F233" s="26"/>
      <c r="G233" s="87">
        <v>8192</v>
      </c>
      <c r="H233" s="87"/>
      <c r="I233" s="26"/>
      <c r="J233" s="86" t="s">
        <v>141</v>
      </c>
      <c r="K233" s="86"/>
      <c r="L233" s="26"/>
      <c r="M233" s="86" t="s">
        <v>141</v>
      </c>
      <c r="N233" s="86"/>
      <c r="O233" s="26"/>
      <c r="P233" s="87">
        <v>8192</v>
      </c>
      <c r="Q233" s="87"/>
      <c r="R233" s="26"/>
    </row>
    <row r="234" spans="1:18" ht="27" thickBot="1" x14ac:dyDescent="0.3">
      <c r="A234" s="15"/>
      <c r="B234" s="30" t="s">
        <v>322</v>
      </c>
      <c r="C234" s="18"/>
      <c r="D234" s="51" t="s">
        <v>141</v>
      </c>
      <c r="E234" s="51"/>
      <c r="F234" s="18"/>
      <c r="G234" s="51">
        <v>770</v>
      </c>
      <c r="H234" s="51"/>
      <c r="I234" s="18"/>
      <c r="J234" s="51" t="s">
        <v>141</v>
      </c>
      <c r="K234" s="51"/>
      <c r="L234" s="18"/>
      <c r="M234" s="51" t="s">
        <v>141</v>
      </c>
      <c r="N234" s="51"/>
      <c r="O234" s="18"/>
      <c r="P234" s="51">
        <v>770</v>
      </c>
      <c r="Q234" s="51"/>
      <c r="R234" s="18"/>
    </row>
    <row r="235" spans="1:18" ht="27" thickBot="1" x14ac:dyDescent="0.3">
      <c r="A235" s="15"/>
      <c r="B235" s="56" t="s">
        <v>68</v>
      </c>
      <c r="C235" s="26"/>
      <c r="D235" s="85" t="s">
        <v>141</v>
      </c>
      <c r="E235" s="85"/>
      <c r="F235" s="26"/>
      <c r="G235" s="89">
        <v>7422</v>
      </c>
      <c r="H235" s="89"/>
      <c r="I235" s="26"/>
      <c r="J235" s="85" t="s">
        <v>141</v>
      </c>
      <c r="K235" s="85"/>
      <c r="L235" s="26"/>
      <c r="M235" s="85" t="s">
        <v>141</v>
      </c>
      <c r="N235" s="85"/>
      <c r="O235" s="26"/>
      <c r="P235" s="89">
        <v>7422</v>
      </c>
      <c r="Q235" s="89"/>
      <c r="R235" s="26"/>
    </row>
    <row r="236" spans="1:18" x14ac:dyDescent="0.25">
      <c r="A236" s="15"/>
      <c r="B236" s="10" t="s">
        <v>69</v>
      </c>
      <c r="C236" s="18"/>
      <c r="D236" s="46"/>
      <c r="E236" s="46"/>
      <c r="F236" s="18"/>
      <c r="G236" s="46"/>
      <c r="H236" s="46"/>
      <c r="I236" s="18"/>
      <c r="J236" s="46"/>
      <c r="K236" s="46"/>
      <c r="L236" s="18"/>
      <c r="M236" s="46"/>
      <c r="N236" s="46"/>
      <c r="O236" s="18"/>
      <c r="P236" s="46"/>
      <c r="Q236" s="46"/>
      <c r="R236" s="18"/>
    </row>
    <row r="237" spans="1:18" x14ac:dyDescent="0.25">
      <c r="A237" s="15"/>
      <c r="B237" s="32" t="s">
        <v>323</v>
      </c>
      <c r="C237" s="26"/>
      <c r="D237" s="80">
        <v>8142</v>
      </c>
      <c r="E237" s="80"/>
      <c r="F237" s="26"/>
      <c r="G237" s="49" t="s">
        <v>141</v>
      </c>
      <c r="H237" s="49"/>
      <c r="I237" s="26"/>
      <c r="J237" s="49" t="s">
        <v>141</v>
      </c>
      <c r="K237" s="49"/>
      <c r="L237" s="26"/>
      <c r="M237" s="49" t="s">
        <v>336</v>
      </c>
      <c r="N237" s="49"/>
      <c r="O237" s="37" t="s">
        <v>146</v>
      </c>
      <c r="P237" s="49" t="s">
        <v>141</v>
      </c>
      <c r="Q237" s="49"/>
      <c r="R237" s="26"/>
    </row>
    <row r="238" spans="1:18" x14ac:dyDescent="0.25">
      <c r="A238" s="15"/>
      <c r="B238" s="30" t="s">
        <v>59</v>
      </c>
      <c r="C238" s="18"/>
      <c r="D238" s="48">
        <v>97</v>
      </c>
      <c r="E238" s="48"/>
      <c r="F238" s="18"/>
      <c r="G238" s="48" t="s">
        <v>141</v>
      </c>
      <c r="H238" s="48"/>
      <c r="I238" s="18"/>
      <c r="J238" s="48" t="s">
        <v>141</v>
      </c>
      <c r="K238" s="48"/>
      <c r="L238" s="18"/>
      <c r="M238" s="48" t="s">
        <v>141</v>
      </c>
      <c r="N238" s="48"/>
      <c r="O238" s="18"/>
      <c r="P238" s="48">
        <v>97</v>
      </c>
      <c r="Q238" s="48"/>
      <c r="R238" s="18"/>
    </row>
    <row r="239" spans="1:18" ht="26.25" x14ac:dyDescent="0.25">
      <c r="A239" s="15"/>
      <c r="B239" s="32" t="s">
        <v>325</v>
      </c>
      <c r="C239" s="26"/>
      <c r="D239" s="49" t="s">
        <v>141</v>
      </c>
      <c r="E239" s="49"/>
      <c r="F239" s="26"/>
      <c r="G239" s="49">
        <v>832</v>
      </c>
      <c r="H239" s="49"/>
      <c r="I239" s="26"/>
      <c r="J239" s="49" t="s">
        <v>141</v>
      </c>
      <c r="K239" s="49"/>
      <c r="L239" s="26"/>
      <c r="M239" s="49" t="s">
        <v>337</v>
      </c>
      <c r="N239" s="49"/>
      <c r="O239" s="37" t="s">
        <v>146</v>
      </c>
      <c r="P239" s="49" t="s">
        <v>141</v>
      </c>
      <c r="Q239" s="49"/>
      <c r="R239" s="26"/>
    </row>
    <row r="240" spans="1:18" x14ac:dyDescent="0.25">
      <c r="A240" s="15"/>
      <c r="B240" s="30" t="s">
        <v>338</v>
      </c>
      <c r="C240" s="18"/>
      <c r="D240" s="48">
        <v>111</v>
      </c>
      <c r="E240" s="48"/>
      <c r="F240" s="18"/>
      <c r="G240" s="48" t="s">
        <v>141</v>
      </c>
      <c r="H240" s="48"/>
      <c r="I240" s="18"/>
      <c r="J240" s="48" t="s">
        <v>141</v>
      </c>
      <c r="K240" s="48"/>
      <c r="L240" s="18"/>
      <c r="M240" s="48" t="s">
        <v>141</v>
      </c>
      <c r="N240" s="48"/>
      <c r="O240" s="18"/>
      <c r="P240" s="48">
        <v>111</v>
      </c>
      <c r="Q240" s="48"/>
      <c r="R240" s="18"/>
    </row>
    <row r="241" spans="1:18" ht="15.75" thickBot="1" x14ac:dyDescent="0.3">
      <c r="A241" s="15"/>
      <c r="B241" s="32" t="s">
        <v>71</v>
      </c>
      <c r="C241" s="26"/>
      <c r="D241" s="50" t="s">
        <v>141</v>
      </c>
      <c r="E241" s="50"/>
      <c r="F241" s="26"/>
      <c r="G241" s="50">
        <v>7</v>
      </c>
      <c r="H241" s="50"/>
      <c r="I241" s="26"/>
      <c r="J241" s="50" t="s">
        <v>141</v>
      </c>
      <c r="K241" s="50"/>
      <c r="L241" s="26"/>
      <c r="M241" s="50" t="s">
        <v>141</v>
      </c>
      <c r="N241" s="50"/>
      <c r="O241" s="26"/>
      <c r="P241" s="50">
        <v>7</v>
      </c>
      <c r="Q241" s="50"/>
      <c r="R241" s="26"/>
    </row>
    <row r="242" spans="1:18" ht="15.75" thickBot="1" x14ac:dyDescent="0.3">
      <c r="A242" s="15"/>
      <c r="B242" s="23"/>
      <c r="C242" s="18"/>
      <c r="D242" s="83">
        <v>8350</v>
      </c>
      <c r="E242" s="83"/>
      <c r="F242" s="18"/>
      <c r="G242" s="52">
        <v>839</v>
      </c>
      <c r="H242" s="52"/>
      <c r="I242" s="18"/>
      <c r="J242" s="52" t="s">
        <v>141</v>
      </c>
      <c r="K242" s="52"/>
      <c r="L242" s="18"/>
      <c r="M242" s="52" t="s">
        <v>339</v>
      </c>
      <c r="N242" s="52"/>
      <c r="O242" s="13" t="s">
        <v>146</v>
      </c>
      <c r="P242" s="52">
        <v>215</v>
      </c>
      <c r="Q242" s="52"/>
      <c r="R242" s="18"/>
    </row>
    <row r="243" spans="1:18" ht="15.75" thickBot="1" x14ac:dyDescent="0.3">
      <c r="A243" s="15"/>
      <c r="B243" s="56" t="s">
        <v>73</v>
      </c>
      <c r="C243" s="26"/>
      <c r="D243" s="57" t="s">
        <v>140</v>
      </c>
      <c r="E243" s="79">
        <v>8418</v>
      </c>
      <c r="F243" s="26"/>
      <c r="G243" s="57" t="s">
        <v>140</v>
      </c>
      <c r="H243" s="79">
        <v>8791</v>
      </c>
      <c r="I243" s="26"/>
      <c r="J243" s="57" t="s">
        <v>140</v>
      </c>
      <c r="K243" s="58">
        <v>118</v>
      </c>
      <c r="L243" s="26"/>
      <c r="M243" s="57" t="s">
        <v>140</v>
      </c>
      <c r="N243" s="58" t="s">
        <v>340</v>
      </c>
      <c r="O243" s="37" t="s">
        <v>146</v>
      </c>
      <c r="P243" s="57" t="s">
        <v>140</v>
      </c>
      <c r="Q243" s="79">
        <v>8326</v>
      </c>
      <c r="R243" s="26"/>
    </row>
    <row r="244" spans="1:18" ht="15.75" thickTop="1" x14ac:dyDescent="0.25">
      <c r="A244" s="15"/>
      <c r="B244" s="64"/>
      <c r="C244" s="64"/>
      <c r="D244" s="64"/>
      <c r="E244" s="64"/>
      <c r="F244" s="64"/>
      <c r="G244" s="64"/>
      <c r="H244" s="64"/>
      <c r="I244" s="64"/>
      <c r="J244" s="64"/>
      <c r="K244" s="64"/>
      <c r="L244" s="64"/>
      <c r="M244" s="64"/>
      <c r="N244" s="64"/>
      <c r="O244" s="64"/>
      <c r="P244" s="64"/>
      <c r="Q244" s="64"/>
      <c r="R244" s="64"/>
    </row>
    <row r="245" spans="1:18" x14ac:dyDescent="0.25">
      <c r="A245" s="15"/>
      <c r="B245" s="94" t="s">
        <v>270</v>
      </c>
      <c r="C245" s="94"/>
      <c r="D245" s="94"/>
      <c r="E245" s="94"/>
      <c r="F245" s="94"/>
      <c r="G245" s="94"/>
      <c r="H245" s="94"/>
      <c r="I245" s="94"/>
      <c r="J245" s="94"/>
      <c r="K245" s="94"/>
      <c r="L245" s="94"/>
      <c r="M245" s="94"/>
      <c r="N245" s="94"/>
      <c r="O245" s="94"/>
      <c r="P245" s="94"/>
      <c r="Q245" s="94"/>
      <c r="R245" s="94"/>
    </row>
    <row r="246" spans="1:18" x14ac:dyDescent="0.25">
      <c r="A246" s="15"/>
      <c r="B246" s="94" t="s">
        <v>316</v>
      </c>
      <c r="C246" s="94"/>
      <c r="D246" s="94"/>
      <c r="E246" s="94"/>
      <c r="F246" s="94"/>
      <c r="G246" s="94"/>
      <c r="H246" s="94"/>
      <c r="I246" s="94"/>
      <c r="J246" s="94"/>
      <c r="K246" s="94"/>
      <c r="L246" s="94"/>
      <c r="M246" s="94"/>
      <c r="N246" s="94"/>
      <c r="O246" s="94"/>
      <c r="P246" s="94"/>
      <c r="Q246" s="94"/>
      <c r="R246" s="94"/>
    </row>
    <row r="247" spans="1:18" x14ac:dyDescent="0.25">
      <c r="A247" s="15"/>
      <c r="B247" s="94" t="s">
        <v>335</v>
      </c>
      <c r="C247" s="94"/>
      <c r="D247" s="94"/>
      <c r="E247" s="94"/>
      <c r="F247" s="94"/>
      <c r="G247" s="94"/>
      <c r="H247" s="94"/>
      <c r="I247" s="94"/>
      <c r="J247" s="94"/>
      <c r="K247" s="94"/>
      <c r="L247" s="94"/>
      <c r="M247" s="94"/>
      <c r="N247" s="94"/>
      <c r="O247" s="94"/>
      <c r="P247" s="94"/>
      <c r="Q247" s="94"/>
      <c r="R247" s="94"/>
    </row>
    <row r="248" spans="1:18" x14ac:dyDescent="0.25">
      <c r="A248" s="15"/>
      <c r="B248" s="94" t="s">
        <v>273</v>
      </c>
      <c r="C248" s="94"/>
      <c r="D248" s="94"/>
      <c r="E248" s="94"/>
      <c r="F248" s="94"/>
      <c r="G248" s="94"/>
      <c r="H248" s="94"/>
      <c r="I248" s="94"/>
      <c r="J248" s="94"/>
      <c r="K248" s="94"/>
      <c r="L248" s="94"/>
      <c r="M248" s="94"/>
      <c r="N248" s="94"/>
      <c r="O248" s="94"/>
      <c r="P248" s="94"/>
      <c r="Q248" s="94"/>
      <c r="R248" s="94"/>
    </row>
    <row r="249" spans="1:18" x14ac:dyDescent="0.25">
      <c r="A249" s="15"/>
      <c r="B249" s="62"/>
      <c r="C249" s="62"/>
      <c r="D249" s="62"/>
      <c r="E249" s="62"/>
      <c r="F249" s="62"/>
      <c r="G249" s="62"/>
      <c r="H249" s="62"/>
      <c r="I249" s="62"/>
      <c r="J249" s="62"/>
      <c r="K249" s="62"/>
      <c r="L249" s="62"/>
      <c r="M249" s="62"/>
      <c r="N249" s="62"/>
      <c r="O249" s="62"/>
      <c r="P249" s="62"/>
      <c r="Q249" s="62"/>
      <c r="R249" s="62"/>
    </row>
    <row r="250" spans="1:18" x14ac:dyDescent="0.25">
      <c r="A250" s="15"/>
      <c r="B250" s="40"/>
      <c r="C250" s="41"/>
      <c r="D250" s="42" t="s">
        <v>274</v>
      </c>
      <c r="E250" s="42"/>
      <c r="F250" s="41"/>
      <c r="G250" s="42" t="s">
        <v>275</v>
      </c>
      <c r="H250" s="42"/>
      <c r="I250" s="41"/>
      <c r="J250" s="42" t="s">
        <v>191</v>
      </c>
      <c r="K250" s="42"/>
      <c r="L250" s="41"/>
      <c r="M250" s="42" t="s">
        <v>277</v>
      </c>
      <c r="N250" s="42"/>
      <c r="O250" s="41"/>
      <c r="P250" s="42" t="s">
        <v>278</v>
      </c>
      <c r="Q250" s="42"/>
      <c r="R250" s="41"/>
    </row>
    <row r="251" spans="1:18" x14ac:dyDescent="0.25">
      <c r="A251" s="15"/>
      <c r="B251" s="40"/>
      <c r="C251" s="41"/>
      <c r="D251" s="42"/>
      <c r="E251" s="42"/>
      <c r="F251" s="41"/>
      <c r="G251" s="42" t="s">
        <v>276</v>
      </c>
      <c r="H251" s="42"/>
      <c r="I251" s="41"/>
      <c r="J251" s="42" t="s">
        <v>275</v>
      </c>
      <c r="K251" s="42"/>
      <c r="L251" s="41"/>
      <c r="M251" s="42"/>
      <c r="N251" s="42"/>
      <c r="O251" s="41"/>
      <c r="P251" s="42"/>
      <c r="Q251" s="42"/>
      <c r="R251" s="41"/>
    </row>
    <row r="252" spans="1:18" ht="15.75" thickBot="1" x14ac:dyDescent="0.3">
      <c r="A252" s="15"/>
      <c r="B252" s="40"/>
      <c r="C252" s="41"/>
      <c r="D252" s="43"/>
      <c r="E252" s="43"/>
      <c r="F252" s="41"/>
      <c r="G252" s="81"/>
      <c r="H252" s="81"/>
      <c r="I252" s="41"/>
      <c r="J252" s="43" t="s">
        <v>276</v>
      </c>
      <c r="K252" s="43"/>
      <c r="L252" s="41"/>
      <c r="M252" s="43"/>
      <c r="N252" s="43"/>
      <c r="O252" s="41"/>
      <c r="P252" s="43"/>
      <c r="Q252" s="43"/>
      <c r="R252" s="41"/>
    </row>
    <row r="253" spans="1:18" x14ac:dyDescent="0.25">
      <c r="A253" s="15"/>
      <c r="B253" s="76" t="s">
        <v>329</v>
      </c>
      <c r="C253" s="26"/>
      <c r="D253" s="53"/>
      <c r="E253" s="53"/>
      <c r="F253" s="26"/>
      <c r="G253" s="53"/>
      <c r="H253" s="53"/>
      <c r="I253" s="26"/>
      <c r="J253" s="53"/>
      <c r="K253" s="53"/>
      <c r="L253" s="26"/>
      <c r="M253" s="53"/>
      <c r="N253" s="53"/>
      <c r="O253" s="26"/>
      <c r="P253" s="53"/>
      <c r="Q253" s="53"/>
      <c r="R253" s="26"/>
    </row>
    <row r="254" spans="1:18" x14ac:dyDescent="0.25">
      <c r="A254" s="15"/>
      <c r="B254" s="10" t="s">
        <v>330</v>
      </c>
      <c r="C254" s="18"/>
      <c r="D254" s="45"/>
      <c r="E254" s="45"/>
      <c r="F254" s="18"/>
      <c r="G254" s="45"/>
      <c r="H254" s="45"/>
      <c r="I254" s="18"/>
      <c r="J254" s="45"/>
      <c r="K254" s="45"/>
      <c r="L254" s="18"/>
      <c r="M254" s="45"/>
      <c r="N254" s="45"/>
      <c r="O254" s="18"/>
      <c r="P254" s="45"/>
      <c r="Q254" s="45"/>
      <c r="R254" s="18"/>
    </row>
    <row r="255" spans="1:18" x14ac:dyDescent="0.25">
      <c r="A255" s="15"/>
      <c r="B255" s="32" t="s">
        <v>74</v>
      </c>
      <c r="C255" s="26"/>
      <c r="D255" s="47"/>
      <c r="E255" s="47"/>
      <c r="F255" s="26"/>
      <c r="G255" s="47"/>
      <c r="H255" s="47"/>
      <c r="I255" s="26"/>
      <c r="J255" s="47"/>
      <c r="K255" s="47"/>
      <c r="L255" s="26"/>
      <c r="M255" s="47"/>
      <c r="N255" s="47"/>
      <c r="O255" s="26"/>
      <c r="P255" s="47"/>
      <c r="Q255" s="47"/>
      <c r="R255" s="26"/>
    </row>
    <row r="256" spans="1:18" x14ac:dyDescent="0.25">
      <c r="A256" s="15"/>
      <c r="B256" s="34" t="s">
        <v>75</v>
      </c>
      <c r="C256" s="18"/>
      <c r="D256" s="13" t="s">
        <v>140</v>
      </c>
      <c r="E256" s="31">
        <v>2</v>
      </c>
      <c r="F256" s="18"/>
      <c r="G256" s="13" t="s">
        <v>140</v>
      </c>
      <c r="H256" s="31">
        <v>133</v>
      </c>
      <c r="I256" s="18"/>
      <c r="J256" s="13" t="s">
        <v>140</v>
      </c>
      <c r="K256" s="31" t="s">
        <v>141</v>
      </c>
      <c r="L256" s="18"/>
      <c r="M256" s="13" t="s">
        <v>140</v>
      </c>
      <c r="N256" s="31" t="s">
        <v>141</v>
      </c>
      <c r="O256" s="18"/>
      <c r="P256" s="13" t="s">
        <v>140</v>
      </c>
      <c r="Q256" s="31">
        <v>135</v>
      </c>
      <c r="R256" s="18"/>
    </row>
    <row r="257" spans="1:18" x14ac:dyDescent="0.25">
      <c r="A257" s="15"/>
      <c r="B257" s="56" t="s">
        <v>71</v>
      </c>
      <c r="C257" s="26"/>
      <c r="D257" s="49" t="s">
        <v>141</v>
      </c>
      <c r="E257" s="49"/>
      <c r="F257" s="26"/>
      <c r="G257" s="49">
        <v>382</v>
      </c>
      <c r="H257" s="49"/>
      <c r="I257" s="26"/>
      <c r="J257" s="49" t="s">
        <v>141</v>
      </c>
      <c r="K257" s="49"/>
      <c r="L257" s="26"/>
      <c r="M257" s="49" t="s">
        <v>141</v>
      </c>
      <c r="N257" s="49"/>
      <c r="O257" s="26"/>
      <c r="P257" s="49">
        <v>382</v>
      </c>
      <c r="Q257" s="49"/>
      <c r="R257" s="26"/>
    </row>
    <row r="258" spans="1:18" x14ac:dyDescent="0.25">
      <c r="A258" s="15"/>
      <c r="B258" s="30" t="s">
        <v>59</v>
      </c>
      <c r="C258" s="18"/>
      <c r="D258" s="48">
        <v>35</v>
      </c>
      <c r="E258" s="48"/>
      <c r="F258" s="18"/>
      <c r="G258" s="48" t="s">
        <v>141</v>
      </c>
      <c r="H258" s="48"/>
      <c r="I258" s="18"/>
      <c r="J258" s="48" t="s">
        <v>141</v>
      </c>
      <c r="K258" s="48"/>
      <c r="L258" s="18"/>
      <c r="M258" s="48" t="s">
        <v>141</v>
      </c>
      <c r="N258" s="48"/>
      <c r="O258" s="18"/>
      <c r="P258" s="48">
        <v>35</v>
      </c>
      <c r="Q258" s="48"/>
      <c r="R258" s="18"/>
    </row>
    <row r="259" spans="1:18" x14ac:dyDescent="0.25">
      <c r="A259" s="15"/>
      <c r="B259" s="32" t="s">
        <v>76</v>
      </c>
      <c r="C259" s="26"/>
      <c r="D259" s="49">
        <v>54</v>
      </c>
      <c r="E259" s="49"/>
      <c r="F259" s="26"/>
      <c r="G259" s="49" t="s">
        <v>141</v>
      </c>
      <c r="H259" s="49"/>
      <c r="I259" s="26"/>
      <c r="J259" s="49" t="s">
        <v>141</v>
      </c>
      <c r="K259" s="49"/>
      <c r="L259" s="26"/>
      <c r="M259" s="49" t="s">
        <v>141</v>
      </c>
      <c r="N259" s="49"/>
      <c r="O259" s="26"/>
      <c r="P259" s="49">
        <v>54</v>
      </c>
      <c r="Q259" s="49"/>
      <c r="R259" s="26"/>
    </row>
    <row r="260" spans="1:18" x14ac:dyDescent="0.25">
      <c r="A260" s="15"/>
      <c r="B260" s="30" t="s">
        <v>77</v>
      </c>
      <c r="C260" s="18"/>
      <c r="D260" s="48" t="s">
        <v>141</v>
      </c>
      <c r="E260" s="48"/>
      <c r="F260" s="18"/>
      <c r="G260" s="48">
        <v>2</v>
      </c>
      <c r="H260" s="48"/>
      <c r="I260" s="18"/>
      <c r="J260" s="48" t="s">
        <v>141</v>
      </c>
      <c r="K260" s="48"/>
      <c r="L260" s="18"/>
      <c r="M260" s="48" t="s">
        <v>141</v>
      </c>
      <c r="N260" s="48"/>
      <c r="O260" s="18"/>
      <c r="P260" s="48">
        <v>2</v>
      </c>
      <c r="Q260" s="48"/>
      <c r="R260" s="18"/>
    </row>
    <row r="261" spans="1:18" x14ac:dyDescent="0.25">
      <c r="A261" s="15"/>
      <c r="B261" s="32" t="s">
        <v>78</v>
      </c>
      <c r="C261" s="26"/>
      <c r="D261" s="49" t="s">
        <v>141</v>
      </c>
      <c r="E261" s="49"/>
      <c r="F261" s="26"/>
      <c r="G261" s="49">
        <v>34</v>
      </c>
      <c r="H261" s="49"/>
      <c r="I261" s="26"/>
      <c r="J261" s="49">
        <v>91</v>
      </c>
      <c r="K261" s="49"/>
      <c r="L261" s="26"/>
      <c r="M261" s="49" t="s">
        <v>141</v>
      </c>
      <c r="N261" s="49"/>
      <c r="O261" s="26"/>
      <c r="P261" s="49">
        <v>125</v>
      </c>
      <c r="Q261" s="49"/>
      <c r="R261" s="26"/>
    </row>
    <row r="262" spans="1:18" ht="15.75" thickBot="1" x14ac:dyDescent="0.3">
      <c r="A262" s="15"/>
      <c r="B262" s="30" t="s">
        <v>79</v>
      </c>
      <c r="C262" s="18"/>
      <c r="D262" s="51">
        <v>1</v>
      </c>
      <c r="E262" s="51"/>
      <c r="F262" s="18"/>
      <c r="G262" s="51">
        <v>63</v>
      </c>
      <c r="H262" s="51"/>
      <c r="I262" s="18"/>
      <c r="J262" s="51" t="s">
        <v>141</v>
      </c>
      <c r="K262" s="51"/>
      <c r="L262" s="18"/>
      <c r="M262" s="51" t="s">
        <v>141</v>
      </c>
      <c r="N262" s="51"/>
      <c r="O262" s="18"/>
      <c r="P262" s="51">
        <v>64</v>
      </c>
      <c r="Q262" s="51"/>
      <c r="R262" s="18"/>
    </row>
    <row r="263" spans="1:18" ht="15.75" thickBot="1" x14ac:dyDescent="0.3">
      <c r="A263" s="15"/>
      <c r="B263" s="56" t="s">
        <v>80</v>
      </c>
      <c r="C263" s="26"/>
      <c r="D263" s="85">
        <v>92</v>
      </c>
      <c r="E263" s="85"/>
      <c r="F263" s="26"/>
      <c r="G263" s="85">
        <v>614</v>
      </c>
      <c r="H263" s="85"/>
      <c r="I263" s="26"/>
      <c r="J263" s="85">
        <v>91</v>
      </c>
      <c r="K263" s="85"/>
      <c r="L263" s="26"/>
      <c r="M263" s="85" t="s">
        <v>141</v>
      </c>
      <c r="N263" s="85"/>
      <c r="O263" s="26"/>
      <c r="P263" s="85">
        <v>797</v>
      </c>
      <c r="Q263" s="85"/>
      <c r="R263" s="26"/>
    </row>
    <row r="264" spans="1:18" x14ac:dyDescent="0.25">
      <c r="A264" s="15"/>
      <c r="B264" s="23"/>
      <c r="C264" s="18"/>
      <c r="D264" s="46"/>
      <c r="E264" s="46"/>
      <c r="F264" s="18"/>
      <c r="G264" s="46"/>
      <c r="H264" s="46"/>
      <c r="I264" s="18"/>
      <c r="J264" s="46"/>
      <c r="K264" s="46"/>
      <c r="L264" s="18"/>
      <c r="M264" s="46"/>
      <c r="N264" s="46"/>
      <c r="O264" s="18"/>
      <c r="P264" s="46"/>
      <c r="Q264" s="46"/>
      <c r="R264" s="18"/>
    </row>
    <row r="265" spans="1:18" x14ac:dyDescent="0.25">
      <c r="A265" s="15"/>
      <c r="B265" s="25" t="s">
        <v>81</v>
      </c>
      <c r="C265" s="26"/>
      <c r="D265" s="80">
        <v>4039</v>
      </c>
      <c r="E265" s="80"/>
      <c r="F265" s="26"/>
      <c r="G265" s="49" t="s">
        <v>141</v>
      </c>
      <c r="H265" s="49"/>
      <c r="I265" s="26"/>
      <c r="J265" s="49" t="s">
        <v>141</v>
      </c>
      <c r="K265" s="49"/>
      <c r="L265" s="26"/>
      <c r="M265" s="49" t="s">
        <v>141</v>
      </c>
      <c r="N265" s="49"/>
      <c r="O265" s="26"/>
      <c r="P265" s="80">
        <v>4039</v>
      </c>
      <c r="Q265" s="80"/>
      <c r="R265" s="26"/>
    </row>
    <row r="266" spans="1:18" x14ac:dyDescent="0.25">
      <c r="A266" s="15"/>
      <c r="B266" s="10" t="s">
        <v>331</v>
      </c>
      <c r="C266" s="18"/>
      <c r="D266" s="48">
        <v>832</v>
      </c>
      <c r="E266" s="48"/>
      <c r="F266" s="18"/>
      <c r="G266" s="48" t="s">
        <v>141</v>
      </c>
      <c r="H266" s="48"/>
      <c r="I266" s="18"/>
      <c r="J266" s="48" t="s">
        <v>141</v>
      </c>
      <c r="K266" s="48"/>
      <c r="L266" s="18"/>
      <c r="M266" s="48" t="s">
        <v>337</v>
      </c>
      <c r="N266" s="48"/>
      <c r="O266" s="13" t="s">
        <v>146</v>
      </c>
      <c r="P266" s="48" t="s">
        <v>141</v>
      </c>
      <c r="Q266" s="48"/>
      <c r="R266" s="18"/>
    </row>
    <row r="267" spans="1:18" x14ac:dyDescent="0.25">
      <c r="A267" s="15"/>
      <c r="B267" s="25" t="s">
        <v>82</v>
      </c>
      <c r="C267" s="26"/>
      <c r="D267" s="47"/>
      <c r="E267" s="47"/>
      <c r="F267" s="26"/>
      <c r="G267" s="47"/>
      <c r="H267" s="47"/>
      <c r="I267" s="26"/>
      <c r="J267" s="47"/>
      <c r="K267" s="47"/>
      <c r="L267" s="26"/>
      <c r="M267" s="47"/>
      <c r="N267" s="47"/>
      <c r="O267" s="26"/>
      <c r="P267" s="47"/>
      <c r="Q267" s="47"/>
      <c r="R267" s="26"/>
    </row>
    <row r="268" spans="1:18" x14ac:dyDescent="0.25">
      <c r="A268" s="15"/>
      <c r="B268" s="30" t="s">
        <v>77</v>
      </c>
      <c r="C268" s="18"/>
      <c r="D268" s="48" t="s">
        <v>141</v>
      </c>
      <c r="E268" s="48"/>
      <c r="F268" s="18"/>
      <c r="G268" s="48">
        <v>28</v>
      </c>
      <c r="H268" s="48"/>
      <c r="I268" s="18"/>
      <c r="J268" s="48" t="s">
        <v>141</v>
      </c>
      <c r="K268" s="48"/>
      <c r="L268" s="18"/>
      <c r="M268" s="48" t="s">
        <v>141</v>
      </c>
      <c r="N268" s="48"/>
      <c r="O268" s="18"/>
      <c r="P268" s="48">
        <v>28</v>
      </c>
      <c r="Q268" s="48"/>
      <c r="R268" s="18"/>
    </row>
    <row r="269" spans="1:18" ht="15.75" thickBot="1" x14ac:dyDescent="0.3">
      <c r="A269" s="15"/>
      <c r="B269" s="32" t="s">
        <v>71</v>
      </c>
      <c r="C269" s="26"/>
      <c r="D269" s="50" t="s">
        <v>141</v>
      </c>
      <c r="E269" s="50"/>
      <c r="F269" s="26"/>
      <c r="G269" s="50">
        <v>7</v>
      </c>
      <c r="H269" s="50"/>
      <c r="I269" s="26"/>
      <c r="J269" s="50" t="s">
        <v>141</v>
      </c>
      <c r="K269" s="50"/>
      <c r="L269" s="26"/>
      <c r="M269" s="50" t="s">
        <v>141</v>
      </c>
      <c r="N269" s="50"/>
      <c r="O269" s="26"/>
      <c r="P269" s="50">
        <v>7</v>
      </c>
      <c r="Q269" s="50"/>
      <c r="R269" s="26"/>
    </row>
    <row r="270" spans="1:18" ht="15.75" thickBot="1" x14ac:dyDescent="0.3">
      <c r="A270" s="15"/>
      <c r="B270" s="34" t="s">
        <v>83</v>
      </c>
      <c r="C270" s="18"/>
      <c r="D270" s="83">
        <v>4871</v>
      </c>
      <c r="E270" s="83"/>
      <c r="F270" s="18"/>
      <c r="G270" s="52">
        <v>35</v>
      </c>
      <c r="H270" s="52"/>
      <c r="I270" s="18"/>
      <c r="J270" s="52" t="s">
        <v>141</v>
      </c>
      <c r="K270" s="52"/>
      <c r="L270" s="18"/>
      <c r="M270" s="52" t="s">
        <v>337</v>
      </c>
      <c r="N270" s="52"/>
      <c r="O270" s="13" t="s">
        <v>146</v>
      </c>
      <c r="P270" s="83">
        <v>4074</v>
      </c>
      <c r="Q270" s="83"/>
      <c r="R270" s="18"/>
    </row>
    <row r="271" spans="1:18" x14ac:dyDescent="0.25">
      <c r="A271" s="15"/>
      <c r="B271" s="36"/>
      <c r="C271" s="26"/>
      <c r="D271" s="53"/>
      <c r="E271" s="53"/>
      <c r="F271" s="26"/>
      <c r="G271" s="53"/>
      <c r="H271" s="53"/>
      <c r="I271" s="26"/>
      <c r="J271" s="53"/>
      <c r="K271" s="53"/>
      <c r="L271" s="26"/>
      <c r="M271" s="53"/>
      <c r="N271" s="53"/>
      <c r="O271" s="26"/>
      <c r="P271" s="53"/>
      <c r="Q271" s="53"/>
      <c r="R271" s="26"/>
    </row>
    <row r="272" spans="1:18" x14ac:dyDescent="0.25">
      <c r="A272" s="15"/>
      <c r="B272" s="10" t="s">
        <v>332</v>
      </c>
      <c r="C272" s="18"/>
      <c r="D272" s="45"/>
      <c r="E272" s="45"/>
      <c r="F272" s="18"/>
      <c r="G272" s="45"/>
      <c r="H272" s="45"/>
      <c r="I272" s="18"/>
      <c r="J272" s="45"/>
      <c r="K272" s="45"/>
      <c r="L272" s="18"/>
      <c r="M272" s="45"/>
      <c r="N272" s="45"/>
      <c r="O272" s="18"/>
      <c r="P272" s="45"/>
      <c r="Q272" s="45"/>
      <c r="R272" s="18"/>
    </row>
    <row r="273" spans="1:18" ht="15.75" thickBot="1" x14ac:dyDescent="0.3">
      <c r="A273" s="15"/>
      <c r="B273" s="25" t="s">
        <v>333</v>
      </c>
      <c r="C273" s="26"/>
      <c r="D273" s="88">
        <v>3455</v>
      </c>
      <c r="E273" s="88"/>
      <c r="F273" s="26"/>
      <c r="G273" s="88">
        <v>8142</v>
      </c>
      <c r="H273" s="88"/>
      <c r="I273" s="26"/>
      <c r="J273" s="50">
        <v>27</v>
      </c>
      <c r="K273" s="50"/>
      <c r="L273" s="26"/>
      <c r="M273" s="50" t="s">
        <v>341</v>
      </c>
      <c r="N273" s="50"/>
      <c r="O273" s="37" t="s">
        <v>146</v>
      </c>
      <c r="P273" s="88">
        <v>3455</v>
      </c>
      <c r="Q273" s="88"/>
      <c r="R273" s="26"/>
    </row>
    <row r="274" spans="1:18" ht="15.75" thickBot="1" x14ac:dyDescent="0.3">
      <c r="A274" s="15"/>
      <c r="B274" s="34" t="s">
        <v>87</v>
      </c>
      <c r="C274" s="18"/>
      <c r="D274" s="38" t="s">
        <v>140</v>
      </c>
      <c r="E274" s="90">
        <v>8418</v>
      </c>
      <c r="F274" s="18"/>
      <c r="G274" s="38" t="s">
        <v>140</v>
      </c>
      <c r="H274" s="90">
        <v>8791</v>
      </c>
      <c r="I274" s="18"/>
      <c r="J274" s="38" t="s">
        <v>140</v>
      </c>
      <c r="K274" s="39">
        <v>118</v>
      </c>
      <c r="L274" s="18"/>
      <c r="M274" s="38" t="s">
        <v>140</v>
      </c>
      <c r="N274" s="39" t="s">
        <v>340</v>
      </c>
      <c r="O274" s="13" t="s">
        <v>146</v>
      </c>
      <c r="P274" s="38" t="s">
        <v>140</v>
      </c>
      <c r="Q274" s="90">
        <v>8326</v>
      </c>
      <c r="R274" s="18"/>
    </row>
    <row r="275" spans="1:18" ht="15.75" thickTop="1" x14ac:dyDescent="0.25">
      <c r="A275" s="15"/>
      <c r="B275" s="64"/>
      <c r="C275" s="64"/>
      <c r="D275" s="64"/>
      <c r="E275" s="64"/>
      <c r="F275" s="64"/>
      <c r="G275" s="64"/>
      <c r="H275" s="64"/>
      <c r="I275" s="64"/>
      <c r="J275" s="64"/>
      <c r="K275" s="64"/>
      <c r="L275" s="64"/>
      <c r="M275" s="64"/>
      <c r="N275" s="64"/>
      <c r="O275" s="64"/>
      <c r="P275" s="64"/>
      <c r="Q275" s="64"/>
      <c r="R275" s="64"/>
    </row>
    <row r="276" spans="1:18" ht="15" customHeight="1" x14ac:dyDescent="0.25">
      <c r="A276" s="15" t="s">
        <v>396</v>
      </c>
      <c r="B276" s="60" t="s">
        <v>3</v>
      </c>
      <c r="C276" s="60"/>
      <c r="D276" s="60"/>
      <c r="E276" s="60"/>
      <c r="F276" s="60"/>
      <c r="G276" s="60"/>
      <c r="H276" s="60"/>
      <c r="I276" s="60"/>
      <c r="J276" s="60"/>
      <c r="K276" s="60"/>
      <c r="L276" s="60"/>
      <c r="M276" s="60"/>
      <c r="N276" s="60"/>
      <c r="O276" s="60"/>
      <c r="P276" s="60"/>
      <c r="Q276" s="60"/>
      <c r="R276" s="60"/>
    </row>
    <row r="277" spans="1:18" x14ac:dyDescent="0.25">
      <c r="A277" s="15"/>
      <c r="B277" s="64"/>
      <c r="C277" s="64"/>
      <c r="D277" s="64"/>
      <c r="E277" s="64"/>
      <c r="F277" s="64"/>
      <c r="G277" s="64"/>
      <c r="H277" s="64"/>
      <c r="I277" s="64"/>
      <c r="J277" s="64"/>
      <c r="K277" s="64"/>
      <c r="L277" s="64"/>
      <c r="M277" s="64"/>
      <c r="N277" s="64"/>
      <c r="O277" s="64"/>
      <c r="P277" s="64"/>
      <c r="Q277" s="64"/>
      <c r="R277" s="64"/>
    </row>
    <row r="278" spans="1:18" x14ac:dyDescent="0.25">
      <c r="A278" s="15"/>
      <c r="B278" s="94" t="s">
        <v>270</v>
      </c>
      <c r="C278" s="94"/>
      <c r="D278" s="94"/>
      <c r="E278" s="94"/>
      <c r="F278" s="94"/>
      <c r="G278" s="94"/>
      <c r="H278" s="94"/>
      <c r="I278" s="94"/>
      <c r="J278" s="94"/>
      <c r="K278" s="94"/>
      <c r="L278" s="94"/>
      <c r="M278" s="94"/>
      <c r="N278" s="94"/>
      <c r="O278" s="94"/>
      <c r="P278" s="94"/>
      <c r="Q278" s="94"/>
      <c r="R278" s="94"/>
    </row>
    <row r="279" spans="1:18" x14ac:dyDescent="0.25">
      <c r="A279" s="15"/>
      <c r="B279" s="94" t="s">
        <v>342</v>
      </c>
      <c r="C279" s="94"/>
      <c r="D279" s="94"/>
      <c r="E279" s="94"/>
      <c r="F279" s="94"/>
      <c r="G279" s="94"/>
      <c r="H279" s="94"/>
      <c r="I279" s="94"/>
      <c r="J279" s="94"/>
      <c r="K279" s="94"/>
      <c r="L279" s="94"/>
      <c r="M279" s="94"/>
      <c r="N279" s="94"/>
      <c r="O279" s="94"/>
      <c r="P279" s="94"/>
      <c r="Q279" s="94"/>
      <c r="R279" s="94"/>
    </row>
    <row r="280" spans="1:18" x14ac:dyDescent="0.25">
      <c r="A280" s="15"/>
      <c r="B280" s="94" t="s">
        <v>299</v>
      </c>
      <c r="C280" s="94"/>
      <c r="D280" s="94"/>
      <c r="E280" s="94"/>
      <c r="F280" s="94"/>
      <c r="G280" s="94"/>
      <c r="H280" s="94"/>
      <c r="I280" s="94"/>
      <c r="J280" s="94"/>
      <c r="K280" s="94"/>
      <c r="L280" s="94"/>
      <c r="M280" s="94"/>
      <c r="N280" s="94"/>
      <c r="O280" s="94"/>
      <c r="P280" s="94"/>
      <c r="Q280" s="94"/>
      <c r="R280" s="94"/>
    </row>
    <row r="281" spans="1:18" x14ac:dyDescent="0.25">
      <c r="A281" s="15"/>
      <c r="B281" s="94" t="s">
        <v>273</v>
      </c>
      <c r="C281" s="94"/>
      <c r="D281" s="94"/>
      <c r="E281" s="94"/>
      <c r="F281" s="94"/>
      <c r="G281" s="94"/>
      <c r="H281" s="94"/>
      <c r="I281" s="94"/>
      <c r="J281" s="94"/>
      <c r="K281" s="94"/>
      <c r="L281" s="94"/>
      <c r="M281" s="94"/>
      <c r="N281" s="94"/>
      <c r="O281" s="94"/>
      <c r="P281" s="94"/>
      <c r="Q281" s="94"/>
      <c r="R281" s="94"/>
    </row>
    <row r="282" spans="1:18" x14ac:dyDescent="0.25">
      <c r="A282" s="15"/>
      <c r="B282" s="62"/>
      <c r="C282" s="62"/>
      <c r="D282" s="62"/>
      <c r="E282" s="62"/>
      <c r="F282" s="62"/>
      <c r="G282" s="62"/>
      <c r="H282" s="62"/>
      <c r="I282" s="62"/>
      <c r="J282" s="62"/>
      <c r="K282" s="62"/>
      <c r="L282" s="62"/>
      <c r="M282" s="62"/>
      <c r="N282" s="62"/>
      <c r="O282" s="62"/>
      <c r="P282" s="62"/>
      <c r="Q282" s="62"/>
      <c r="R282" s="62"/>
    </row>
    <row r="283" spans="1:18" x14ac:dyDescent="0.25">
      <c r="A283" s="15"/>
      <c r="B283" s="40"/>
      <c r="C283" s="41"/>
      <c r="D283" s="42" t="s">
        <v>274</v>
      </c>
      <c r="E283" s="42"/>
      <c r="F283" s="41"/>
      <c r="G283" s="42" t="s">
        <v>275</v>
      </c>
      <c r="H283" s="42"/>
      <c r="I283" s="41"/>
      <c r="J283" s="20" t="s">
        <v>191</v>
      </c>
      <c r="K283" s="41"/>
      <c r="L283" s="42" t="s">
        <v>277</v>
      </c>
      <c r="M283" s="42"/>
      <c r="N283" s="41"/>
      <c r="O283" s="42" t="s">
        <v>278</v>
      </c>
      <c r="P283" s="42"/>
      <c r="Q283" s="41"/>
    </row>
    <row r="284" spans="1:18" x14ac:dyDescent="0.25">
      <c r="A284" s="15"/>
      <c r="B284" s="40"/>
      <c r="C284" s="41"/>
      <c r="D284" s="42"/>
      <c r="E284" s="42"/>
      <c r="F284" s="41"/>
      <c r="G284" s="42" t="s">
        <v>276</v>
      </c>
      <c r="H284" s="42"/>
      <c r="I284" s="41"/>
      <c r="J284" s="20" t="s">
        <v>275</v>
      </c>
      <c r="K284" s="41"/>
      <c r="L284" s="42"/>
      <c r="M284" s="42"/>
      <c r="N284" s="41"/>
      <c r="O284" s="42"/>
      <c r="P284" s="42"/>
      <c r="Q284" s="41"/>
    </row>
    <row r="285" spans="1:18" ht="15.75" thickBot="1" x14ac:dyDescent="0.3">
      <c r="A285" s="15"/>
      <c r="B285" s="40"/>
      <c r="C285" s="41"/>
      <c r="D285" s="43"/>
      <c r="E285" s="43"/>
      <c r="F285" s="41"/>
      <c r="G285" s="81"/>
      <c r="H285" s="81"/>
      <c r="I285" s="41"/>
      <c r="J285" s="21" t="s">
        <v>276</v>
      </c>
      <c r="K285" s="41"/>
      <c r="L285" s="43"/>
      <c r="M285" s="43"/>
      <c r="N285" s="41"/>
      <c r="O285" s="43"/>
      <c r="P285" s="43"/>
      <c r="Q285" s="41"/>
    </row>
    <row r="286" spans="1:18" x14ac:dyDescent="0.25">
      <c r="A286" s="15"/>
      <c r="B286" s="25" t="s">
        <v>92</v>
      </c>
      <c r="C286" s="26"/>
      <c r="D286" s="53"/>
      <c r="E286" s="53"/>
      <c r="F286" s="26"/>
      <c r="G286" s="53"/>
      <c r="H286" s="53"/>
      <c r="I286" s="26"/>
      <c r="J286" s="29"/>
      <c r="K286" s="26"/>
      <c r="L286" s="53"/>
      <c r="M286" s="53"/>
      <c r="N286" s="26"/>
      <c r="O286" s="53"/>
      <c r="P286" s="53"/>
      <c r="Q286" s="26"/>
    </row>
    <row r="287" spans="1:18" x14ac:dyDescent="0.25">
      <c r="A287" s="15"/>
      <c r="B287" s="30" t="s">
        <v>49</v>
      </c>
      <c r="C287" s="18"/>
      <c r="D287" s="13" t="s">
        <v>140</v>
      </c>
      <c r="E287" s="31" t="s">
        <v>309</v>
      </c>
      <c r="F287" s="13" t="s">
        <v>146</v>
      </c>
      <c r="G287" s="13" t="s">
        <v>140</v>
      </c>
      <c r="H287" s="31">
        <v>378</v>
      </c>
      <c r="I287" s="18"/>
      <c r="J287" s="31">
        <v>1</v>
      </c>
      <c r="K287" s="18"/>
      <c r="L287" s="13" t="s">
        <v>140</v>
      </c>
      <c r="M287" s="31" t="s">
        <v>310</v>
      </c>
      <c r="N287" s="13" t="s">
        <v>146</v>
      </c>
      <c r="O287" s="13" t="s">
        <v>140</v>
      </c>
      <c r="P287" s="31" t="s">
        <v>309</v>
      </c>
      <c r="Q287" s="13" t="s">
        <v>146</v>
      </c>
    </row>
    <row r="288" spans="1:18" ht="39" x14ac:dyDescent="0.25">
      <c r="A288" s="15"/>
      <c r="B288" s="32" t="s">
        <v>343</v>
      </c>
      <c r="C288" s="26"/>
      <c r="D288" s="47"/>
      <c r="E288" s="47"/>
      <c r="F288" s="26"/>
      <c r="G288" s="47"/>
      <c r="H288" s="47"/>
      <c r="I288" s="26"/>
      <c r="J288" s="29"/>
      <c r="K288" s="26"/>
      <c r="L288" s="47"/>
      <c r="M288" s="47"/>
      <c r="N288" s="26"/>
      <c r="O288" s="47"/>
      <c r="P288" s="47"/>
      <c r="Q288" s="26"/>
    </row>
    <row r="289" spans="1:17" ht="26.25" x14ac:dyDescent="0.25">
      <c r="A289" s="15"/>
      <c r="B289" s="34" t="s">
        <v>39</v>
      </c>
      <c r="C289" s="18"/>
      <c r="D289" s="48" t="s">
        <v>141</v>
      </c>
      <c r="E289" s="48"/>
      <c r="F289" s="18"/>
      <c r="G289" s="48">
        <v>414</v>
      </c>
      <c r="H289" s="48"/>
      <c r="I289" s="18"/>
      <c r="J289" s="31" t="s">
        <v>141</v>
      </c>
      <c r="K289" s="18"/>
      <c r="L289" s="48" t="s">
        <v>141</v>
      </c>
      <c r="M289" s="48"/>
      <c r="N289" s="18"/>
      <c r="O289" s="48">
        <v>414</v>
      </c>
      <c r="P289" s="48"/>
      <c r="Q289" s="18"/>
    </row>
    <row r="290" spans="1:17" x14ac:dyDescent="0.25">
      <c r="A290" s="15"/>
      <c r="B290" s="56" t="s">
        <v>94</v>
      </c>
      <c r="C290" s="26"/>
      <c r="D290" s="49" t="s">
        <v>141</v>
      </c>
      <c r="E290" s="49"/>
      <c r="F290" s="26"/>
      <c r="G290" s="49" t="s">
        <v>141</v>
      </c>
      <c r="H290" s="49"/>
      <c r="I290" s="26"/>
      <c r="J290" s="33">
        <v>15</v>
      </c>
      <c r="K290" s="26"/>
      <c r="L290" s="49" t="s">
        <v>141</v>
      </c>
      <c r="M290" s="49"/>
      <c r="N290" s="26"/>
      <c r="O290" s="49">
        <v>15</v>
      </c>
      <c r="P290" s="49"/>
      <c r="Q290" s="26"/>
    </row>
    <row r="291" spans="1:17" x14ac:dyDescent="0.25">
      <c r="A291" s="15"/>
      <c r="B291" s="34" t="s">
        <v>282</v>
      </c>
      <c r="C291" s="18"/>
      <c r="D291" s="48" t="s">
        <v>344</v>
      </c>
      <c r="E291" s="48"/>
      <c r="F291" s="13" t="s">
        <v>146</v>
      </c>
      <c r="G291" s="48" t="s">
        <v>211</v>
      </c>
      <c r="H291" s="48"/>
      <c r="I291" s="13" t="s">
        <v>146</v>
      </c>
      <c r="J291" s="31" t="s">
        <v>141</v>
      </c>
      <c r="K291" s="18"/>
      <c r="L291" s="48">
        <v>379</v>
      </c>
      <c r="M291" s="48"/>
      <c r="N291" s="18"/>
      <c r="O291" s="48" t="s">
        <v>141</v>
      </c>
      <c r="P291" s="48"/>
      <c r="Q291" s="18"/>
    </row>
    <row r="292" spans="1:17" ht="26.25" x14ac:dyDescent="0.25">
      <c r="A292" s="15"/>
      <c r="B292" s="56" t="s">
        <v>95</v>
      </c>
      <c r="C292" s="26"/>
      <c r="D292" s="49">
        <v>10</v>
      </c>
      <c r="E292" s="49"/>
      <c r="F292" s="26"/>
      <c r="G292" s="49" t="s">
        <v>141</v>
      </c>
      <c r="H292" s="49"/>
      <c r="I292" s="26"/>
      <c r="J292" s="33" t="s">
        <v>141</v>
      </c>
      <c r="K292" s="26"/>
      <c r="L292" s="49" t="s">
        <v>141</v>
      </c>
      <c r="M292" s="49"/>
      <c r="N292" s="26"/>
      <c r="O292" s="49">
        <v>10</v>
      </c>
      <c r="P292" s="49"/>
      <c r="Q292" s="26"/>
    </row>
    <row r="293" spans="1:17" ht="26.25" x14ac:dyDescent="0.25">
      <c r="A293" s="15"/>
      <c r="B293" s="34" t="s">
        <v>96</v>
      </c>
      <c r="C293" s="18"/>
      <c r="D293" s="48" t="s">
        <v>141</v>
      </c>
      <c r="E293" s="48"/>
      <c r="F293" s="18"/>
      <c r="G293" s="48">
        <v>11</v>
      </c>
      <c r="H293" s="48"/>
      <c r="I293" s="18"/>
      <c r="J293" s="31" t="s">
        <v>141</v>
      </c>
      <c r="K293" s="18"/>
      <c r="L293" s="48" t="s">
        <v>141</v>
      </c>
      <c r="M293" s="48"/>
      <c r="N293" s="18"/>
      <c r="O293" s="48">
        <v>11</v>
      </c>
      <c r="P293" s="48"/>
      <c r="Q293" s="18"/>
    </row>
    <row r="294" spans="1:17" x14ac:dyDescent="0.25">
      <c r="A294" s="15"/>
      <c r="B294" s="56" t="s">
        <v>97</v>
      </c>
      <c r="C294" s="26"/>
      <c r="D294" s="49">
        <v>11</v>
      </c>
      <c r="E294" s="49"/>
      <c r="F294" s="26"/>
      <c r="G294" s="49" t="s">
        <v>141</v>
      </c>
      <c r="H294" s="49"/>
      <c r="I294" s="26"/>
      <c r="J294" s="33" t="s">
        <v>141</v>
      </c>
      <c r="K294" s="26"/>
      <c r="L294" s="49" t="s">
        <v>141</v>
      </c>
      <c r="M294" s="49"/>
      <c r="N294" s="26"/>
      <c r="O294" s="49">
        <v>11</v>
      </c>
      <c r="P294" s="49"/>
      <c r="Q294" s="26"/>
    </row>
    <row r="295" spans="1:17" x14ac:dyDescent="0.25">
      <c r="A295" s="15"/>
      <c r="B295" s="30" t="s">
        <v>98</v>
      </c>
      <c r="C295" s="18"/>
      <c r="D295" s="45"/>
      <c r="E295" s="45"/>
      <c r="F295" s="18"/>
      <c r="G295" s="45"/>
      <c r="H295" s="45"/>
      <c r="I295" s="18"/>
      <c r="J295" s="24"/>
      <c r="K295" s="18"/>
      <c r="L295" s="45"/>
      <c r="M295" s="45"/>
      <c r="N295" s="18"/>
      <c r="O295" s="45"/>
      <c r="P295" s="45"/>
      <c r="Q295" s="18"/>
    </row>
    <row r="296" spans="1:17" x14ac:dyDescent="0.25">
      <c r="A296" s="15"/>
      <c r="B296" s="56" t="s">
        <v>55</v>
      </c>
      <c r="C296" s="26"/>
      <c r="D296" s="49">
        <v>6</v>
      </c>
      <c r="E296" s="49"/>
      <c r="F296" s="26"/>
      <c r="G296" s="49" t="s">
        <v>345</v>
      </c>
      <c r="H296" s="49"/>
      <c r="I296" s="37" t="s">
        <v>146</v>
      </c>
      <c r="J296" s="33" t="s">
        <v>211</v>
      </c>
      <c r="K296" s="37" t="s">
        <v>146</v>
      </c>
      <c r="L296" s="49" t="s">
        <v>141</v>
      </c>
      <c r="M296" s="49"/>
      <c r="N296" s="26"/>
      <c r="O296" s="49" t="s">
        <v>199</v>
      </c>
      <c r="P296" s="49"/>
      <c r="Q296" s="37" t="s">
        <v>146</v>
      </c>
    </row>
    <row r="297" spans="1:17" x14ac:dyDescent="0.25">
      <c r="A297" s="15"/>
      <c r="B297" s="34" t="s">
        <v>74</v>
      </c>
      <c r="C297" s="18"/>
      <c r="D297" s="48">
        <v>8</v>
      </c>
      <c r="E297" s="48"/>
      <c r="F297" s="18"/>
      <c r="G297" s="48" t="s">
        <v>346</v>
      </c>
      <c r="H297" s="48"/>
      <c r="I297" s="13" t="s">
        <v>146</v>
      </c>
      <c r="J297" s="31">
        <v>3</v>
      </c>
      <c r="K297" s="18"/>
      <c r="L297" s="48" t="s">
        <v>141</v>
      </c>
      <c r="M297" s="48"/>
      <c r="N297" s="18"/>
      <c r="O297" s="48">
        <v>3</v>
      </c>
      <c r="P297" s="48"/>
      <c r="Q297" s="18"/>
    </row>
    <row r="298" spans="1:17" x14ac:dyDescent="0.25">
      <c r="A298" s="15"/>
      <c r="B298" s="56" t="s">
        <v>59</v>
      </c>
      <c r="C298" s="26"/>
      <c r="D298" s="49">
        <v>370</v>
      </c>
      <c r="E298" s="49"/>
      <c r="F298" s="26"/>
      <c r="G298" s="49" t="s">
        <v>141</v>
      </c>
      <c r="H298" s="49"/>
      <c r="I298" s="26"/>
      <c r="J298" s="33" t="s">
        <v>141</v>
      </c>
      <c r="K298" s="26"/>
      <c r="L298" s="49" t="s">
        <v>141</v>
      </c>
      <c r="M298" s="49"/>
      <c r="N298" s="26"/>
      <c r="O298" s="49">
        <v>370</v>
      </c>
      <c r="P298" s="49"/>
      <c r="Q298" s="26"/>
    </row>
    <row r="299" spans="1:17" x14ac:dyDescent="0.25">
      <c r="A299" s="15"/>
      <c r="B299" s="34" t="s">
        <v>76</v>
      </c>
      <c r="C299" s="18"/>
      <c r="D299" s="48" t="s">
        <v>211</v>
      </c>
      <c r="E299" s="48"/>
      <c r="F299" s="13" t="s">
        <v>146</v>
      </c>
      <c r="G299" s="48" t="s">
        <v>141</v>
      </c>
      <c r="H299" s="48"/>
      <c r="I299" s="18"/>
      <c r="J299" s="31" t="s">
        <v>141</v>
      </c>
      <c r="K299" s="18"/>
      <c r="L299" s="48" t="s">
        <v>141</v>
      </c>
      <c r="M299" s="48"/>
      <c r="N299" s="18"/>
      <c r="O299" s="48" t="s">
        <v>211</v>
      </c>
      <c r="P299" s="48"/>
      <c r="Q299" s="13" t="s">
        <v>146</v>
      </c>
    </row>
    <row r="300" spans="1:17" x14ac:dyDescent="0.25">
      <c r="A300" s="15"/>
      <c r="B300" s="56" t="s">
        <v>99</v>
      </c>
      <c r="C300" s="26"/>
      <c r="D300" s="49" t="s">
        <v>141</v>
      </c>
      <c r="E300" s="49"/>
      <c r="F300" s="26"/>
      <c r="G300" s="49">
        <v>3</v>
      </c>
      <c r="H300" s="49"/>
      <c r="I300" s="26"/>
      <c r="J300" s="33">
        <v>2</v>
      </c>
      <c r="K300" s="26"/>
      <c r="L300" s="49" t="s">
        <v>141</v>
      </c>
      <c r="M300" s="49"/>
      <c r="N300" s="26"/>
      <c r="O300" s="49">
        <v>5</v>
      </c>
      <c r="P300" s="49"/>
      <c r="Q300" s="26"/>
    </row>
    <row r="301" spans="1:17" ht="15.75" thickBot="1" x14ac:dyDescent="0.3">
      <c r="A301" s="15"/>
      <c r="B301" s="34" t="s">
        <v>100</v>
      </c>
      <c r="C301" s="18"/>
      <c r="D301" s="51" t="s">
        <v>141</v>
      </c>
      <c r="E301" s="51"/>
      <c r="F301" s="18"/>
      <c r="G301" s="51" t="s">
        <v>153</v>
      </c>
      <c r="H301" s="51"/>
      <c r="I301" s="13" t="s">
        <v>146</v>
      </c>
      <c r="J301" s="35" t="s">
        <v>347</v>
      </c>
      <c r="K301" s="13" t="s">
        <v>146</v>
      </c>
      <c r="L301" s="51" t="s">
        <v>141</v>
      </c>
      <c r="M301" s="51"/>
      <c r="N301" s="18"/>
      <c r="O301" s="51" t="s">
        <v>296</v>
      </c>
      <c r="P301" s="51"/>
      <c r="Q301" s="13" t="s">
        <v>146</v>
      </c>
    </row>
    <row r="302" spans="1:17" ht="27" thickBot="1" x14ac:dyDescent="0.3">
      <c r="A302" s="15"/>
      <c r="B302" s="91" t="s">
        <v>348</v>
      </c>
      <c r="C302" s="26"/>
      <c r="D302" s="85" t="s">
        <v>349</v>
      </c>
      <c r="E302" s="85"/>
      <c r="F302" s="37" t="s">
        <v>146</v>
      </c>
      <c r="G302" s="85">
        <v>761</v>
      </c>
      <c r="H302" s="85"/>
      <c r="I302" s="26"/>
      <c r="J302" s="28">
        <v>16</v>
      </c>
      <c r="K302" s="26"/>
      <c r="L302" s="85" t="s">
        <v>141</v>
      </c>
      <c r="M302" s="85"/>
      <c r="N302" s="26"/>
      <c r="O302" s="85">
        <v>576</v>
      </c>
      <c r="P302" s="85"/>
      <c r="Q302" s="26"/>
    </row>
    <row r="303" spans="1:17" x14ac:dyDescent="0.25">
      <c r="A303" s="15"/>
      <c r="B303" s="23"/>
      <c r="C303" s="18"/>
      <c r="D303" s="46"/>
      <c r="E303" s="46"/>
      <c r="F303" s="18"/>
      <c r="G303" s="46"/>
      <c r="H303" s="46"/>
      <c r="I303" s="18"/>
      <c r="J303" s="24"/>
      <c r="K303" s="18"/>
      <c r="L303" s="46"/>
      <c r="M303" s="46"/>
      <c r="N303" s="18"/>
      <c r="O303" s="46"/>
      <c r="P303" s="46"/>
      <c r="Q303" s="18"/>
    </row>
    <row r="304" spans="1:17" x14ac:dyDescent="0.25">
      <c r="A304" s="15"/>
      <c r="B304" s="25" t="s">
        <v>102</v>
      </c>
      <c r="C304" s="26"/>
      <c r="D304" s="47"/>
      <c r="E304" s="47"/>
      <c r="F304" s="26"/>
      <c r="G304" s="47"/>
      <c r="H304" s="47"/>
      <c r="I304" s="26"/>
      <c r="J304" s="29"/>
      <c r="K304" s="26"/>
      <c r="L304" s="47"/>
      <c r="M304" s="47"/>
      <c r="N304" s="26"/>
      <c r="O304" s="47"/>
      <c r="P304" s="47"/>
      <c r="Q304" s="26"/>
    </row>
    <row r="305" spans="1:17" x14ac:dyDescent="0.25">
      <c r="A305" s="15"/>
      <c r="B305" s="30" t="s">
        <v>103</v>
      </c>
      <c r="C305" s="18"/>
      <c r="D305" s="48" t="s">
        <v>350</v>
      </c>
      <c r="E305" s="48"/>
      <c r="F305" s="13" t="s">
        <v>146</v>
      </c>
      <c r="G305" s="48" t="s">
        <v>351</v>
      </c>
      <c r="H305" s="48"/>
      <c r="I305" s="13" t="s">
        <v>146</v>
      </c>
      <c r="J305" s="31" t="s">
        <v>141</v>
      </c>
      <c r="K305" s="18"/>
      <c r="L305" s="48" t="s">
        <v>141</v>
      </c>
      <c r="M305" s="48"/>
      <c r="N305" s="18"/>
      <c r="O305" s="48" t="s">
        <v>352</v>
      </c>
      <c r="P305" s="48"/>
      <c r="Q305" s="13" t="s">
        <v>146</v>
      </c>
    </row>
    <row r="306" spans="1:17" x14ac:dyDescent="0.25">
      <c r="A306" s="15"/>
      <c r="B306" s="32" t="s">
        <v>104</v>
      </c>
      <c r="C306" s="26"/>
      <c r="D306" s="49" t="s">
        <v>141</v>
      </c>
      <c r="E306" s="49"/>
      <c r="F306" s="26"/>
      <c r="G306" s="49">
        <v>150</v>
      </c>
      <c r="H306" s="49"/>
      <c r="I306" s="26"/>
      <c r="J306" s="33" t="s">
        <v>141</v>
      </c>
      <c r="K306" s="26"/>
      <c r="L306" s="49" t="s">
        <v>141</v>
      </c>
      <c r="M306" s="49"/>
      <c r="N306" s="26"/>
      <c r="O306" s="49">
        <v>150</v>
      </c>
      <c r="P306" s="49"/>
      <c r="Q306" s="26"/>
    </row>
    <row r="307" spans="1:17" ht="26.25" x14ac:dyDescent="0.25">
      <c r="A307" s="15"/>
      <c r="B307" s="30" t="s">
        <v>105</v>
      </c>
      <c r="C307" s="18"/>
      <c r="D307" s="48" t="s">
        <v>141</v>
      </c>
      <c r="E307" s="48"/>
      <c r="F307" s="18"/>
      <c r="G307" s="48" t="s">
        <v>196</v>
      </c>
      <c r="H307" s="48"/>
      <c r="I307" s="13" t="s">
        <v>146</v>
      </c>
      <c r="J307" s="31" t="s">
        <v>141</v>
      </c>
      <c r="K307" s="18"/>
      <c r="L307" s="48" t="s">
        <v>141</v>
      </c>
      <c r="M307" s="48"/>
      <c r="N307" s="18"/>
      <c r="O307" s="48" t="s">
        <v>196</v>
      </c>
      <c r="P307" s="48"/>
      <c r="Q307" s="13" t="s">
        <v>146</v>
      </c>
    </row>
    <row r="308" spans="1:17" ht="15.75" thickBot="1" x14ac:dyDescent="0.3">
      <c r="A308" s="15"/>
      <c r="B308" s="32" t="s">
        <v>353</v>
      </c>
      <c r="C308" s="26"/>
      <c r="D308" s="50" t="s">
        <v>141</v>
      </c>
      <c r="E308" s="50"/>
      <c r="F308" s="26"/>
      <c r="G308" s="50">
        <v>221</v>
      </c>
      <c r="H308" s="50"/>
      <c r="I308" s="26"/>
      <c r="J308" s="28" t="s">
        <v>141</v>
      </c>
      <c r="K308" s="26"/>
      <c r="L308" s="50" t="s">
        <v>354</v>
      </c>
      <c r="M308" s="50"/>
      <c r="N308" s="37" t="s">
        <v>146</v>
      </c>
      <c r="O308" s="50" t="s">
        <v>141</v>
      </c>
      <c r="P308" s="50"/>
      <c r="Q308" s="26"/>
    </row>
    <row r="309" spans="1:17" ht="15.75" thickBot="1" x14ac:dyDescent="0.3">
      <c r="A309" s="15"/>
      <c r="B309" s="92" t="s">
        <v>355</v>
      </c>
      <c r="C309" s="18"/>
      <c r="D309" s="52" t="s">
        <v>350</v>
      </c>
      <c r="E309" s="52"/>
      <c r="F309" s="13" t="s">
        <v>146</v>
      </c>
      <c r="G309" s="52" t="s">
        <v>356</v>
      </c>
      <c r="H309" s="52"/>
      <c r="I309" s="13" t="s">
        <v>146</v>
      </c>
      <c r="J309" s="35" t="s">
        <v>141</v>
      </c>
      <c r="K309" s="18"/>
      <c r="L309" s="52" t="s">
        <v>354</v>
      </c>
      <c r="M309" s="52"/>
      <c r="N309" s="13" t="s">
        <v>146</v>
      </c>
      <c r="O309" s="52" t="s">
        <v>357</v>
      </c>
      <c r="P309" s="52"/>
      <c r="Q309" s="13" t="s">
        <v>146</v>
      </c>
    </row>
    <row r="310" spans="1:17" x14ac:dyDescent="0.25">
      <c r="A310" s="15"/>
      <c r="B310" s="36"/>
      <c r="C310" s="26"/>
      <c r="D310" s="53"/>
      <c r="E310" s="53"/>
      <c r="F310" s="26"/>
      <c r="G310" s="53"/>
      <c r="H310" s="53"/>
      <c r="I310" s="26"/>
      <c r="J310" s="29"/>
      <c r="K310" s="26"/>
      <c r="L310" s="53"/>
      <c r="M310" s="53"/>
      <c r="N310" s="26"/>
      <c r="O310" s="53"/>
      <c r="P310" s="53"/>
      <c r="Q310" s="26"/>
    </row>
    <row r="311" spans="1:17" x14ac:dyDescent="0.25">
      <c r="A311" s="15"/>
      <c r="B311" s="10" t="s">
        <v>107</v>
      </c>
      <c r="C311" s="18"/>
      <c r="D311" s="45"/>
      <c r="E311" s="45"/>
      <c r="F311" s="18"/>
      <c r="G311" s="45"/>
      <c r="H311" s="45"/>
      <c r="I311" s="18"/>
      <c r="J311" s="24"/>
      <c r="K311" s="18"/>
      <c r="L311" s="45"/>
      <c r="M311" s="45"/>
      <c r="N311" s="18"/>
      <c r="O311" s="45"/>
      <c r="P311" s="45"/>
      <c r="Q311" s="18"/>
    </row>
    <row r="312" spans="1:17" x14ac:dyDescent="0.25">
      <c r="A312" s="15"/>
      <c r="B312" s="32" t="s">
        <v>108</v>
      </c>
      <c r="C312" s="26"/>
      <c r="D312" s="80">
        <v>1300</v>
      </c>
      <c r="E312" s="80"/>
      <c r="F312" s="26"/>
      <c r="G312" s="49" t="s">
        <v>141</v>
      </c>
      <c r="H312" s="49"/>
      <c r="I312" s="26"/>
      <c r="J312" s="33" t="s">
        <v>141</v>
      </c>
      <c r="K312" s="26"/>
      <c r="L312" s="49" t="s">
        <v>141</v>
      </c>
      <c r="M312" s="49"/>
      <c r="N312" s="26"/>
      <c r="O312" s="80">
        <v>1300</v>
      </c>
      <c r="P312" s="80"/>
      <c r="Q312" s="26"/>
    </row>
    <row r="313" spans="1:17" x14ac:dyDescent="0.25">
      <c r="A313" s="15"/>
      <c r="B313" s="30" t="s">
        <v>109</v>
      </c>
      <c r="C313" s="18"/>
      <c r="D313" s="48" t="s">
        <v>358</v>
      </c>
      <c r="E313" s="48"/>
      <c r="F313" s="13" t="s">
        <v>146</v>
      </c>
      <c r="G313" s="48" t="s">
        <v>141</v>
      </c>
      <c r="H313" s="48"/>
      <c r="I313" s="18"/>
      <c r="J313" s="31" t="s">
        <v>141</v>
      </c>
      <c r="K313" s="18"/>
      <c r="L313" s="48" t="s">
        <v>141</v>
      </c>
      <c r="M313" s="48"/>
      <c r="N313" s="18"/>
      <c r="O313" s="48" t="s">
        <v>358</v>
      </c>
      <c r="P313" s="48"/>
      <c r="Q313" s="13" t="s">
        <v>146</v>
      </c>
    </row>
    <row r="314" spans="1:17" x14ac:dyDescent="0.25">
      <c r="A314" s="15"/>
      <c r="B314" s="32" t="s">
        <v>359</v>
      </c>
      <c r="C314" s="26"/>
      <c r="D314" s="49">
        <v>186</v>
      </c>
      <c r="E314" s="49"/>
      <c r="F314" s="26"/>
      <c r="G314" s="49" t="s">
        <v>141</v>
      </c>
      <c r="H314" s="49"/>
      <c r="I314" s="26"/>
      <c r="J314" s="33" t="s">
        <v>141</v>
      </c>
      <c r="K314" s="26"/>
      <c r="L314" s="49" t="s">
        <v>141</v>
      </c>
      <c r="M314" s="49"/>
      <c r="N314" s="26"/>
      <c r="O314" s="49">
        <v>186</v>
      </c>
      <c r="P314" s="49"/>
      <c r="Q314" s="26"/>
    </row>
    <row r="315" spans="1:17" ht="15.75" thickBot="1" x14ac:dyDescent="0.3">
      <c r="A315" s="15"/>
      <c r="B315" s="30" t="s">
        <v>360</v>
      </c>
      <c r="C315" s="18"/>
      <c r="D315" s="51" t="s">
        <v>354</v>
      </c>
      <c r="E315" s="51"/>
      <c r="F315" s="13" t="s">
        <v>146</v>
      </c>
      <c r="G315" s="51" t="s">
        <v>141</v>
      </c>
      <c r="H315" s="51"/>
      <c r="I315" s="18"/>
      <c r="J315" s="35" t="s">
        <v>141</v>
      </c>
      <c r="K315" s="18"/>
      <c r="L315" s="51">
        <v>221</v>
      </c>
      <c r="M315" s="51"/>
      <c r="N315" s="18"/>
      <c r="O315" s="51" t="s">
        <v>141</v>
      </c>
      <c r="P315" s="51"/>
      <c r="Q315" s="18"/>
    </row>
    <row r="316" spans="1:17" ht="27" thickBot="1" x14ac:dyDescent="0.3">
      <c r="A316" s="15"/>
      <c r="B316" s="91" t="s">
        <v>112</v>
      </c>
      <c r="C316" s="26"/>
      <c r="D316" s="85">
        <v>220</v>
      </c>
      <c r="E316" s="85"/>
      <c r="F316" s="26"/>
      <c r="G316" s="85" t="s">
        <v>141</v>
      </c>
      <c r="H316" s="85"/>
      <c r="I316" s="26"/>
      <c r="J316" s="28" t="s">
        <v>141</v>
      </c>
      <c r="K316" s="26"/>
      <c r="L316" s="85">
        <v>221</v>
      </c>
      <c r="M316" s="85"/>
      <c r="N316" s="26"/>
      <c r="O316" s="85">
        <v>441</v>
      </c>
      <c r="P316" s="85"/>
      <c r="Q316" s="26"/>
    </row>
    <row r="317" spans="1:17" x14ac:dyDescent="0.25">
      <c r="A317" s="15"/>
      <c r="B317" s="23"/>
      <c r="C317" s="18"/>
      <c r="D317" s="46"/>
      <c r="E317" s="46"/>
      <c r="F317" s="18"/>
      <c r="G317" s="46"/>
      <c r="H317" s="46"/>
      <c r="I317" s="18"/>
      <c r="J317" s="24"/>
      <c r="K317" s="18"/>
      <c r="L317" s="46"/>
      <c r="M317" s="46"/>
      <c r="N317" s="18"/>
      <c r="O317" s="46"/>
      <c r="P317" s="46"/>
      <c r="Q317" s="18"/>
    </row>
    <row r="318" spans="1:17" x14ac:dyDescent="0.25">
      <c r="A318" s="15"/>
      <c r="B318" s="25" t="s">
        <v>113</v>
      </c>
      <c r="C318" s="26"/>
      <c r="D318" s="49">
        <v>9</v>
      </c>
      <c r="E318" s="49"/>
      <c r="F318" s="26"/>
      <c r="G318" s="49" t="s">
        <v>141</v>
      </c>
      <c r="H318" s="49"/>
      <c r="I318" s="26"/>
      <c r="J318" s="33">
        <v>16</v>
      </c>
      <c r="K318" s="26"/>
      <c r="L318" s="49" t="s">
        <v>141</v>
      </c>
      <c r="M318" s="49"/>
      <c r="N318" s="26"/>
      <c r="O318" s="49">
        <v>25</v>
      </c>
      <c r="P318" s="49"/>
      <c r="Q318" s="26"/>
    </row>
    <row r="319" spans="1:17" x14ac:dyDescent="0.25">
      <c r="A319" s="15"/>
      <c r="B319" s="10" t="s">
        <v>54</v>
      </c>
      <c r="C319" s="18"/>
      <c r="D319" s="45"/>
      <c r="E319" s="45"/>
      <c r="F319" s="18"/>
      <c r="G319" s="45"/>
      <c r="H319" s="45"/>
      <c r="I319" s="18"/>
      <c r="J319" s="24"/>
      <c r="K319" s="18"/>
      <c r="L319" s="45"/>
      <c r="M319" s="45"/>
      <c r="N319" s="18"/>
      <c r="O319" s="45"/>
      <c r="P319" s="45"/>
      <c r="Q319" s="18"/>
    </row>
    <row r="320" spans="1:17" ht="15.75" thickBot="1" x14ac:dyDescent="0.3">
      <c r="A320" s="15"/>
      <c r="B320" s="32" t="s">
        <v>114</v>
      </c>
      <c r="C320" s="26"/>
      <c r="D320" s="50">
        <v>15</v>
      </c>
      <c r="E320" s="50"/>
      <c r="F320" s="26"/>
      <c r="G320" s="50" t="s">
        <v>141</v>
      </c>
      <c r="H320" s="50"/>
      <c r="I320" s="26"/>
      <c r="J320" s="28">
        <v>33</v>
      </c>
      <c r="K320" s="26"/>
      <c r="L320" s="50" t="s">
        <v>141</v>
      </c>
      <c r="M320" s="50"/>
      <c r="N320" s="26"/>
      <c r="O320" s="50">
        <v>48</v>
      </c>
      <c r="P320" s="50"/>
      <c r="Q320" s="26"/>
    </row>
    <row r="321" spans="1:18" ht="15.75" thickBot="1" x14ac:dyDescent="0.3">
      <c r="A321" s="15"/>
      <c r="B321" s="30" t="s">
        <v>115</v>
      </c>
      <c r="C321" s="18"/>
      <c r="D321" s="38" t="s">
        <v>140</v>
      </c>
      <c r="E321" s="39">
        <v>24</v>
      </c>
      <c r="F321" s="18"/>
      <c r="G321" s="38" t="s">
        <v>140</v>
      </c>
      <c r="H321" s="39" t="s">
        <v>141</v>
      </c>
      <c r="I321" s="18"/>
      <c r="J321" s="93">
        <v>49</v>
      </c>
      <c r="K321" s="18"/>
      <c r="L321" s="38" t="s">
        <v>140</v>
      </c>
      <c r="M321" s="39" t="s">
        <v>141</v>
      </c>
      <c r="N321" s="18"/>
      <c r="O321" s="38" t="s">
        <v>140</v>
      </c>
      <c r="P321" s="39">
        <v>73</v>
      </c>
      <c r="Q321" s="18"/>
    </row>
    <row r="322" spans="1:18" ht="15.75" thickTop="1" x14ac:dyDescent="0.25">
      <c r="A322" s="15"/>
      <c r="B322" s="64"/>
      <c r="C322" s="64"/>
      <c r="D322" s="64"/>
      <c r="E322" s="64"/>
      <c r="F322" s="64"/>
      <c r="G322" s="64"/>
      <c r="H322" s="64"/>
      <c r="I322" s="64"/>
      <c r="J322" s="64"/>
      <c r="K322" s="64"/>
      <c r="L322" s="64"/>
      <c r="M322" s="64"/>
      <c r="N322" s="64"/>
      <c r="O322" s="64"/>
      <c r="P322" s="64"/>
      <c r="Q322" s="64"/>
      <c r="R322" s="64"/>
    </row>
    <row r="323" spans="1:18" x14ac:dyDescent="0.25">
      <c r="A323" s="15"/>
      <c r="B323" s="94" t="s">
        <v>270</v>
      </c>
      <c r="C323" s="94"/>
      <c r="D323" s="94"/>
      <c r="E323" s="94"/>
      <c r="F323" s="94"/>
      <c r="G323" s="94"/>
      <c r="H323" s="94"/>
      <c r="I323" s="94"/>
      <c r="J323" s="94"/>
      <c r="K323" s="94"/>
      <c r="L323" s="94"/>
      <c r="M323" s="94"/>
      <c r="N323" s="94"/>
      <c r="O323" s="94"/>
      <c r="P323" s="94"/>
      <c r="Q323" s="94"/>
      <c r="R323" s="94"/>
    </row>
    <row r="324" spans="1:18" x14ac:dyDescent="0.25">
      <c r="A324" s="15"/>
      <c r="B324" s="94" t="s">
        <v>342</v>
      </c>
      <c r="C324" s="94"/>
      <c r="D324" s="94"/>
      <c r="E324" s="94"/>
      <c r="F324" s="94"/>
      <c r="G324" s="94"/>
      <c r="H324" s="94"/>
      <c r="I324" s="94"/>
      <c r="J324" s="94"/>
      <c r="K324" s="94"/>
      <c r="L324" s="94"/>
      <c r="M324" s="94"/>
      <c r="N324" s="94"/>
      <c r="O324" s="94"/>
      <c r="P324" s="94"/>
      <c r="Q324" s="94"/>
      <c r="R324" s="94"/>
    </row>
    <row r="325" spans="1:18" x14ac:dyDescent="0.25">
      <c r="A325" s="15"/>
      <c r="B325" s="94" t="s">
        <v>311</v>
      </c>
      <c r="C325" s="94"/>
      <c r="D325" s="94"/>
      <c r="E325" s="94"/>
      <c r="F325" s="94"/>
      <c r="G325" s="94"/>
      <c r="H325" s="94"/>
      <c r="I325" s="94"/>
      <c r="J325" s="94"/>
      <c r="K325" s="94"/>
      <c r="L325" s="94"/>
      <c r="M325" s="94"/>
      <c r="N325" s="94"/>
      <c r="O325" s="94"/>
      <c r="P325" s="94"/>
      <c r="Q325" s="94"/>
      <c r="R325" s="94"/>
    </row>
    <row r="326" spans="1:18" x14ac:dyDescent="0.25">
      <c r="A326" s="15"/>
      <c r="B326" s="94" t="s">
        <v>273</v>
      </c>
      <c r="C326" s="94"/>
      <c r="D326" s="94"/>
      <c r="E326" s="94"/>
      <c r="F326" s="94"/>
      <c r="G326" s="94"/>
      <c r="H326" s="94"/>
      <c r="I326" s="94"/>
      <c r="J326" s="94"/>
      <c r="K326" s="94"/>
      <c r="L326" s="94"/>
      <c r="M326" s="94"/>
      <c r="N326" s="94"/>
      <c r="O326" s="94"/>
      <c r="P326" s="94"/>
      <c r="Q326" s="94"/>
      <c r="R326" s="94"/>
    </row>
    <row r="327" spans="1:18" x14ac:dyDescent="0.25">
      <c r="A327" s="15"/>
      <c r="B327" s="64"/>
      <c r="C327" s="64"/>
      <c r="D327" s="64"/>
      <c r="E327" s="64"/>
      <c r="F327" s="64"/>
      <c r="G327" s="64"/>
      <c r="H327" s="64"/>
      <c r="I327" s="64"/>
      <c r="J327" s="64"/>
      <c r="K327" s="64"/>
      <c r="L327" s="64"/>
      <c r="M327" s="64"/>
      <c r="N327" s="64"/>
      <c r="O327" s="64"/>
      <c r="P327" s="64"/>
      <c r="Q327" s="64"/>
      <c r="R327" s="64"/>
    </row>
    <row r="328" spans="1:18" x14ac:dyDescent="0.25">
      <c r="A328" s="15"/>
      <c r="B328" s="40"/>
      <c r="C328" s="41"/>
      <c r="D328" s="42" t="s">
        <v>274</v>
      </c>
      <c r="E328" s="42"/>
      <c r="F328" s="41"/>
      <c r="G328" s="42" t="s">
        <v>275</v>
      </c>
      <c r="H328" s="42"/>
      <c r="I328" s="41"/>
      <c r="J328" s="42" t="s">
        <v>191</v>
      </c>
      <c r="K328" s="42"/>
      <c r="L328" s="41"/>
      <c r="M328" s="42" t="s">
        <v>277</v>
      </c>
      <c r="N328" s="42"/>
      <c r="O328" s="41"/>
      <c r="P328" s="42" t="s">
        <v>278</v>
      </c>
      <c r="Q328" s="42"/>
      <c r="R328" s="41"/>
    </row>
    <row r="329" spans="1:18" x14ac:dyDescent="0.25">
      <c r="A329" s="15"/>
      <c r="B329" s="40"/>
      <c r="C329" s="41"/>
      <c r="D329" s="42"/>
      <c r="E329" s="42"/>
      <c r="F329" s="41"/>
      <c r="G329" s="42" t="s">
        <v>276</v>
      </c>
      <c r="H329" s="42"/>
      <c r="I329" s="41"/>
      <c r="J329" s="42" t="s">
        <v>275</v>
      </c>
      <c r="K329" s="42"/>
      <c r="L329" s="41"/>
      <c r="M329" s="42"/>
      <c r="N329" s="42"/>
      <c r="O329" s="41"/>
      <c r="P329" s="42"/>
      <c r="Q329" s="42"/>
      <c r="R329" s="41"/>
    </row>
    <row r="330" spans="1:18" ht="15.75" thickBot="1" x14ac:dyDescent="0.3">
      <c r="A330" s="15"/>
      <c r="B330" s="40"/>
      <c r="C330" s="41"/>
      <c r="D330" s="43"/>
      <c r="E330" s="43"/>
      <c r="F330" s="41"/>
      <c r="G330" s="81"/>
      <c r="H330" s="81"/>
      <c r="I330" s="41"/>
      <c r="J330" s="43" t="s">
        <v>276</v>
      </c>
      <c r="K330" s="43"/>
      <c r="L330" s="41"/>
      <c r="M330" s="43"/>
      <c r="N330" s="43"/>
      <c r="O330" s="41"/>
      <c r="P330" s="43"/>
      <c r="Q330" s="43"/>
      <c r="R330" s="41"/>
    </row>
    <row r="331" spans="1:18" x14ac:dyDescent="0.25">
      <c r="A331" s="15"/>
      <c r="B331" s="25" t="s">
        <v>92</v>
      </c>
      <c r="C331" s="26"/>
      <c r="D331" s="53"/>
      <c r="E331" s="53"/>
      <c r="F331" s="26"/>
      <c r="G331" s="53"/>
      <c r="H331" s="53"/>
      <c r="I331" s="26"/>
      <c r="J331" s="53"/>
      <c r="K331" s="53"/>
      <c r="L331" s="26"/>
      <c r="M331" s="53"/>
      <c r="N331" s="53"/>
      <c r="O331" s="26"/>
      <c r="P331" s="53"/>
      <c r="Q331" s="53"/>
      <c r="R331" s="26"/>
    </row>
    <row r="332" spans="1:18" x14ac:dyDescent="0.25">
      <c r="A332" s="15"/>
      <c r="B332" s="30" t="s">
        <v>297</v>
      </c>
      <c r="C332" s="18"/>
      <c r="D332" s="13" t="s">
        <v>140</v>
      </c>
      <c r="E332" s="31">
        <v>103</v>
      </c>
      <c r="F332" s="18"/>
      <c r="G332" s="13" t="s">
        <v>140</v>
      </c>
      <c r="H332" s="31">
        <v>256</v>
      </c>
      <c r="I332" s="18"/>
      <c r="J332" s="13" t="s">
        <v>140</v>
      </c>
      <c r="K332" s="31" t="s">
        <v>304</v>
      </c>
      <c r="L332" s="13" t="s">
        <v>146</v>
      </c>
      <c r="M332" s="13" t="s">
        <v>140</v>
      </c>
      <c r="N332" s="31" t="s">
        <v>315</v>
      </c>
      <c r="O332" s="13" t="s">
        <v>146</v>
      </c>
      <c r="P332" s="13" t="s">
        <v>140</v>
      </c>
      <c r="Q332" s="31">
        <v>103</v>
      </c>
      <c r="R332" s="18"/>
    </row>
    <row r="333" spans="1:18" ht="39" x14ac:dyDescent="0.25">
      <c r="A333" s="15"/>
      <c r="B333" s="32" t="s">
        <v>361</v>
      </c>
      <c r="C333" s="26"/>
      <c r="D333" s="47"/>
      <c r="E333" s="47"/>
      <c r="F333" s="26"/>
      <c r="G333" s="47"/>
      <c r="H333" s="47"/>
      <c r="I333" s="26"/>
      <c r="J333" s="47"/>
      <c r="K333" s="47"/>
      <c r="L333" s="26"/>
      <c r="M333" s="47"/>
      <c r="N333" s="47"/>
      <c r="O333" s="26"/>
      <c r="P333" s="47"/>
      <c r="Q333" s="47"/>
      <c r="R333" s="26"/>
    </row>
    <row r="334" spans="1:18" ht="26.25" x14ac:dyDescent="0.25">
      <c r="A334" s="15"/>
      <c r="B334" s="34" t="s">
        <v>39</v>
      </c>
      <c r="C334" s="18"/>
      <c r="D334" s="48" t="s">
        <v>141</v>
      </c>
      <c r="E334" s="48"/>
      <c r="F334" s="18"/>
      <c r="G334" s="48">
        <v>312</v>
      </c>
      <c r="H334" s="48"/>
      <c r="I334" s="18"/>
      <c r="J334" s="48">
        <v>6</v>
      </c>
      <c r="K334" s="48"/>
      <c r="L334" s="18"/>
      <c r="M334" s="48" t="s">
        <v>141</v>
      </c>
      <c r="N334" s="48"/>
      <c r="O334" s="18"/>
      <c r="P334" s="48">
        <v>318</v>
      </c>
      <c r="Q334" s="48"/>
      <c r="R334" s="18"/>
    </row>
    <row r="335" spans="1:18" x14ac:dyDescent="0.25">
      <c r="A335" s="15"/>
      <c r="B335" s="56" t="s">
        <v>94</v>
      </c>
      <c r="C335" s="26"/>
      <c r="D335" s="49" t="s">
        <v>141</v>
      </c>
      <c r="E335" s="49"/>
      <c r="F335" s="26"/>
      <c r="G335" s="49" t="s">
        <v>141</v>
      </c>
      <c r="H335" s="49"/>
      <c r="I335" s="26"/>
      <c r="J335" s="49">
        <v>10</v>
      </c>
      <c r="K335" s="49"/>
      <c r="L335" s="26"/>
      <c r="M335" s="49" t="s">
        <v>141</v>
      </c>
      <c r="N335" s="49"/>
      <c r="O335" s="26"/>
      <c r="P335" s="49">
        <v>10</v>
      </c>
      <c r="Q335" s="49"/>
      <c r="R335" s="26"/>
    </row>
    <row r="336" spans="1:18" ht="26.25" x14ac:dyDescent="0.25">
      <c r="A336" s="15"/>
      <c r="B336" s="34" t="s">
        <v>362</v>
      </c>
      <c r="C336" s="18"/>
      <c r="D336" s="48" t="s">
        <v>141</v>
      </c>
      <c r="E336" s="48"/>
      <c r="F336" s="18"/>
      <c r="G336" s="48">
        <v>11</v>
      </c>
      <c r="H336" s="48"/>
      <c r="I336" s="18"/>
      <c r="J336" s="48" t="s">
        <v>141</v>
      </c>
      <c r="K336" s="48"/>
      <c r="L336" s="18"/>
      <c r="M336" s="48" t="s">
        <v>141</v>
      </c>
      <c r="N336" s="48"/>
      <c r="O336" s="18"/>
      <c r="P336" s="48">
        <v>11</v>
      </c>
      <c r="Q336" s="48"/>
      <c r="R336" s="18"/>
    </row>
    <row r="337" spans="1:18" x14ac:dyDescent="0.25">
      <c r="A337" s="15"/>
      <c r="B337" s="56" t="s">
        <v>282</v>
      </c>
      <c r="C337" s="26"/>
      <c r="D337" s="49" t="s">
        <v>363</v>
      </c>
      <c r="E337" s="49"/>
      <c r="F337" s="37" t="s">
        <v>146</v>
      </c>
      <c r="G337" s="49">
        <v>6</v>
      </c>
      <c r="H337" s="49"/>
      <c r="I337" s="26"/>
      <c r="J337" s="49" t="s">
        <v>141</v>
      </c>
      <c r="K337" s="49"/>
      <c r="L337" s="26"/>
      <c r="M337" s="49">
        <v>250</v>
      </c>
      <c r="N337" s="49"/>
      <c r="O337" s="26"/>
      <c r="P337" s="49" t="s">
        <v>141</v>
      </c>
      <c r="Q337" s="49"/>
      <c r="R337" s="26"/>
    </row>
    <row r="338" spans="1:18" x14ac:dyDescent="0.25">
      <c r="A338" s="15"/>
      <c r="B338" s="34" t="s">
        <v>45</v>
      </c>
      <c r="C338" s="18"/>
      <c r="D338" s="48">
        <v>3</v>
      </c>
      <c r="E338" s="48"/>
      <c r="F338" s="18"/>
      <c r="G338" s="48" t="s">
        <v>141</v>
      </c>
      <c r="H338" s="48"/>
      <c r="I338" s="18"/>
      <c r="J338" s="48" t="s">
        <v>141</v>
      </c>
      <c r="K338" s="48"/>
      <c r="L338" s="18"/>
      <c r="M338" s="48" t="s">
        <v>141</v>
      </c>
      <c r="N338" s="48"/>
      <c r="O338" s="18"/>
      <c r="P338" s="48">
        <v>3</v>
      </c>
      <c r="Q338" s="48"/>
      <c r="R338" s="18"/>
    </row>
    <row r="339" spans="1:18" ht="26.25" x14ac:dyDescent="0.25">
      <c r="A339" s="15"/>
      <c r="B339" s="56" t="s">
        <v>95</v>
      </c>
      <c r="C339" s="26"/>
      <c r="D339" s="49">
        <v>13</v>
      </c>
      <c r="E339" s="49"/>
      <c r="F339" s="26"/>
      <c r="G339" s="49" t="s">
        <v>141</v>
      </c>
      <c r="H339" s="49"/>
      <c r="I339" s="26"/>
      <c r="J339" s="49" t="s">
        <v>141</v>
      </c>
      <c r="K339" s="49"/>
      <c r="L339" s="26"/>
      <c r="M339" s="49" t="s">
        <v>141</v>
      </c>
      <c r="N339" s="49"/>
      <c r="O339" s="26"/>
      <c r="P339" s="49">
        <v>13</v>
      </c>
      <c r="Q339" s="49"/>
      <c r="R339" s="26"/>
    </row>
    <row r="340" spans="1:18" ht="26.25" x14ac:dyDescent="0.25">
      <c r="A340" s="15"/>
      <c r="B340" s="34" t="s">
        <v>96</v>
      </c>
      <c r="C340" s="18"/>
      <c r="D340" s="48" t="s">
        <v>141</v>
      </c>
      <c r="E340" s="48"/>
      <c r="F340" s="18"/>
      <c r="G340" s="48">
        <v>24</v>
      </c>
      <c r="H340" s="48"/>
      <c r="I340" s="18"/>
      <c r="J340" s="48" t="s">
        <v>141</v>
      </c>
      <c r="K340" s="48"/>
      <c r="L340" s="18"/>
      <c r="M340" s="48" t="s">
        <v>141</v>
      </c>
      <c r="N340" s="48"/>
      <c r="O340" s="18"/>
      <c r="P340" s="48">
        <v>24</v>
      </c>
      <c r="Q340" s="48"/>
      <c r="R340" s="18"/>
    </row>
    <row r="341" spans="1:18" x14ac:dyDescent="0.25">
      <c r="A341" s="15"/>
      <c r="B341" s="56" t="s">
        <v>364</v>
      </c>
      <c r="C341" s="26"/>
      <c r="D341" s="49">
        <v>11</v>
      </c>
      <c r="E341" s="49"/>
      <c r="F341" s="26"/>
      <c r="G341" s="49" t="s">
        <v>141</v>
      </c>
      <c r="H341" s="49"/>
      <c r="I341" s="26"/>
      <c r="J341" s="49" t="s">
        <v>141</v>
      </c>
      <c r="K341" s="49"/>
      <c r="L341" s="26"/>
      <c r="M341" s="49" t="s">
        <v>141</v>
      </c>
      <c r="N341" s="49"/>
      <c r="O341" s="26"/>
      <c r="P341" s="49">
        <v>11</v>
      </c>
      <c r="Q341" s="49"/>
      <c r="R341" s="26"/>
    </row>
    <row r="342" spans="1:18" ht="26.25" x14ac:dyDescent="0.25">
      <c r="A342" s="15"/>
      <c r="B342" s="34" t="s">
        <v>365</v>
      </c>
      <c r="C342" s="18"/>
      <c r="D342" s="48" t="s">
        <v>141</v>
      </c>
      <c r="E342" s="48"/>
      <c r="F342" s="18"/>
      <c r="G342" s="48">
        <v>15</v>
      </c>
      <c r="H342" s="48"/>
      <c r="I342" s="18"/>
      <c r="J342" s="48" t="s">
        <v>141</v>
      </c>
      <c r="K342" s="48"/>
      <c r="L342" s="18"/>
      <c r="M342" s="48" t="s">
        <v>296</v>
      </c>
      <c r="N342" s="48"/>
      <c r="O342" s="13" t="s">
        <v>146</v>
      </c>
      <c r="P342" s="48" t="s">
        <v>141</v>
      </c>
      <c r="Q342" s="48"/>
      <c r="R342" s="18"/>
    </row>
    <row r="343" spans="1:18" x14ac:dyDescent="0.25">
      <c r="A343" s="15"/>
      <c r="B343" s="32" t="s">
        <v>98</v>
      </c>
      <c r="C343" s="26"/>
      <c r="D343" s="47"/>
      <c r="E343" s="47"/>
      <c r="F343" s="26"/>
      <c r="G343" s="47"/>
      <c r="H343" s="47"/>
      <c r="I343" s="26"/>
      <c r="J343" s="47"/>
      <c r="K343" s="47"/>
      <c r="L343" s="26"/>
      <c r="M343" s="47"/>
      <c r="N343" s="47"/>
      <c r="O343" s="26"/>
      <c r="P343" s="47"/>
      <c r="Q343" s="47"/>
      <c r="R343" s="26"/>
    </row>
    <row r="344" spans="1:18" x14ac:dyDescent="0.25">
      <c r="A344" s="15"/>
      <c r="B344" s="34" t="s">
        <v>55</v>
      </c>
      <c r="C344" s="18"/>
      <c r="D344" s="48" t="s">
        <v>149</v>
      </c>
      <c r="E344" s="48"/>
      <c r="F344" s="13" t="s">
        <v>146</v>
      </c>
      <c r="G344" s="48" t="s">
        <v>366</v>
      </c>
      <c r="H344" s="48"/>
      <c r="I344" s="13" t="s">
        <v>146</v>
      </c>
      <c r="J344" s="48">
        <v>12</v>
      </c>
      <c r="K344" s="48"/>
      <c r="L344" s="18"/>
      <c r="M344" s="48" t="s">
        <v>148</v>
      </c>
      <c r="N344" s="48"/>
      <c r="O344" s="13" t="s">
        <v>146</v>
      </c>
      <c r="P344" s="48" t="s">
        <v>367</v>
      </c>
      <c r="Q344" s="48"/>
      <c r="R344" s="13" t="s">
        <v>146</v>
      </c>
    </row>
    <row r="345" spans="1:18" x14ac:dyDescent="0.25">
      <c r="A345" s="15"/>
      <c r="B345" s="56" t="s">
        <v>74</v>
      </c>
      <c r="C345" s="26"/>
      <c r="D345" s="49">
        <v>1</v>
      </c>
      <c r="E345" s="49"/>
      <c r="F345" s="26"/>
      <c r="G345" s="49">
        <v>61</v>
      </c>
      <c r="H345" s="49"/>
      <c r="I345" s="26"/>
      <c r="J345" s="49" t="s">
        <v>347</v>
      </c>
      <c r="K345" s="49"/>
      <c r="L345" s="37" t="s">
        <v>146</v>
      </c>
      <c r="M345" s="49">
        <v>3</v>
      </c>
      <c r="N345" s="49"/>
      <c r="O345" s="26"/>
      <c r="P345" s="49">
        <v>61</v>
      </c>
      <c r="Q345" s="49"/>
      <c r="R345" s="26"/>
    </row>
    <row r="346" spans="1:18" x14ac:dyDescent="0.25">
      <c r="A346" s="15"/>
      <c r="B346" s="34" t="s">
        <v>59</v>
      </c>
      <c r="C346" s="18"/>
      <c r="D346" s="48" t="s">
        <v>368</v>
      </c>
      <c r="E346" s="48"/>
      <c r="F346" s="13" t="s">
        <v>146</v>
      </c>
      <c r="G346" s="48">
        <v>1</v>
      </c>
      <c r="H346" s="48"/>
      <c r="I346" s="18"/>
      <c r="J346" s="48" t="s">
        <v>141</v>
      </c>
      <c r="K346" s="48"/>
      <c r="L346" s="18"/>
      <c r="M346" s="48" t="s">
        <v>141</v>
      </c>
      <c r="N346" s="48"/>
      <c r="O346" s="18"/>
      <c r="P346" s="48" t="s">
        <v>369</v>
      </c>
      <c r="Q346" s="48"/>
      <c r="R346" s="13" t="s">
        <v>146</v>
      </c>
    </row>
    <row r="347" spans="1:18" x14ac:dyDescent="0.25">
      <c r="A347" s="15"/>
      <c r="B347" s="56" t="s">
        <v>76</v>
      </c>
      <c r="C347" s="26"/>
      <c r="D347" s="49" t="s">
        <v>149</v>
      </c>
      <c r="E347" s="49"/>
      <c r="F347" s="37" t="s">
        <v>146</v>
      </c>
      <c r="G347" s="49" t="s">
        <v>141</v>
      </c>
      <c r="H347" s="49"/>
      <c r="I347" s="26"/>
      <c r="J347" s="49" t="s">
        <v>141</v>
      </c>
      <c r="K347" s="49"/>
      <c r="L347" s="26"/>
      <c r="M347" s="49" t="s">
        <v>141</v>
      </c>
      <c r="N347" s="49"/>
      <c r="O347" s="26"/>
      <c r="P347" s="49" t="s">
        <v>149</v>
      </c>
      <c r="Q347" s="49"/>
      <c r="R347" s="37" t="s">
        <v>146</v>
      </c>
    </row>
    <row r="348" spans="1:18" x14ac:dyDescent="0.25">
      <c r="A348" s="15"/>
      <c r="B348" s="34" t="s">
        <v>99</v>
      </c>
      <c r="C348" s="18"/>
      <c r="D348" s="48" t="s">
        <v>145</v>
      </c>
      <c r="E348" s="48"/>
      <c r="F348" s="13" t="s">
        <v>146</v>
      </c>
      <c r="G348" s="48" t="s">
        <v>347</v>
      </c>
      <c r="H348" s="48"/>
      <c r="I348" s="13" t="s">
        <v>146</v>
      </c>
      <c r="J348" s="48">
        <v>1</v>
      </c>
      <c r="K348" s="48"/>
      <c r="L348" s="18"/>
      <c r="M348" s="48" t="s">
        <v>141</v>
      </c>
      <c r="N348" s="48"/>
      <c r="O348" s="18"/>
      <c r="P348" s="48" t="s">
        <v>296</v>
      </c>
      <c r="Q348" s="48"/>
      <c r="R348" s="13" t="s">
        <v>146</v>
      </c>
    </row>
    <row r="349" spans="1:18" ht="15.75" thickBot="1" x14ac:dyDescent="0.3">
      <c r="A349" s="15"/>
      <c r="B349" s="56" t="s">
        <v>100</v>
      </c>
      <c r="C349" s="26"/>
      <c r="D349" s="50" t="s">
        <v>141</v>
      </c>
      <c r="E349" s="50"/>
      <c r="F349" s="26"/>
      <c r="G349" s="50" t="s">
        <v>370</v>
      </c>
      <c r="H349" s="50"/>
      <c r="I349" s="37" t="s">
        <v>146</v>
      </c>
      <c r="J349" s="50" t="s">
        <v>347</v>
      </c>
      <c r="K349" s="50"/>
      <c r="L349" s="37" t="s">
        <v>146</v>
      </c>
      <c r="M349" s="50" t="s">
        <v>141</v>
      </c>
      <c r="N349" s="50"/>
      <c r="O349" s="26"/>
      <c r="P349" s="50" t="s">
        <v>371</v>
      </c>
      <c r="Q349" s="50"/>
      <c r="R349" s="37" t="s">
        <v>146</v>
      </c>
    </row>
    <row r="350" spans="1:18" ht="27" thickBot="1" x14ac:dyDescent="0.3">
      <c r="A350" s="15"/>
      <c r="B350" s="92" t="s">
        <v>348</v>
      </c>
      <c r="C350" s="18"/>
      <c r="D350" s="52" t="s">
        <v>372</v>
      </c>
      <c r="E350" s="52"/>
      <c r="F350" s="13" t="s">
        <v>146</v>
      </c>
      <c r="G350" s="52">
        <v>613</v>
      </c>
      <c r="H350" s="52"/>
      <c r="I350" s="18"/>
      <c r="J350" s="52">
        <v>15</v>
      </c>
      <c r="K350" s="52"/>
      <c r="L350" s="18"/>
      <c r="M350" s="52" t="s">
        <v>296</v>
      </c>
      <c r="N350" s="52"/>
      <c r="O350" s="13" t="s">
        <v>146</v>
      </c>
      <c r="P350" s="52">
        <v>450</v>
      </c>
      <c r="Q350" s="52"/>
      <c r="R350" s="18"/>
    </row>
    <row r="351" spans="1:18" x14ac:dyDescent="0.25">
      <c r="A351" s="15"/>
      <c r="B351" s="36"/>
      <c r="C351" s="26"/>
      <c r="D351" s="53"/>
      <c r="E351" s="53"/>
      <c r="F351" s="26"/>
      <c r="G351" s="53"/>
      <c r="H351" s="53"/>
      <c r="I351" s="26"/>
      <c r="J351" s="53"/>
      <c r="K351" s="53"/>
      <c r="L351" s="26"/>
      <c r="M351" s="53"/>
      <c r="N351" s="53"/>
      <c r="O351" s="26"/>
      <c r="P351" s="53"/>
      <c r="Q351" s="53"/>
      <c r="R351" s="26"/>
    </row>
    <row r="352" spans="1:18" x14ac:dyDescent="0.25">
      <c r="A352" s="15"/>
      <c r="B352" s="10" t="s">
        <v>102</v>
      </c>
      <c r="C352" s="18"/>
      <c r="D352" s="45"/>
      <c r="E352" s="45"/>
      <c r="F352" s="18"/>
      <c r="G352" s="45"/>
      <c r="H352" s="45"/>
      <c r="I352" s="18"/>
      <c r="J352" s="45"/>
      <c r="K352" s="45"/>
      <c r="L352" s="18"/>
      <c r="M352" s="45"/>
      <c r="N352" s="45"/>
      <c r="O352" s="18"/>
      <c r="P352" s="45"/>
      <c r="Q352" s="45"/>
      <c r="R352" s="18"/>
    </row>
    <row r="353" spans="1:18" x14ac:dyDescent="0.25">
      <c r="A353" s="15"/>
      <c r="B353" s="32" t="s">
        <v>103</v>
      </c>
      <c r="C353" s="26"/>
      <c r="D353" s="49" t="s">
        <v>346</v>
      </c>
      <c r="E353" s="49"/>
      <c r="F353" s="37" t="s">
        <v>146</v>
      </c>
      <c r="G353" s="49" t="s">
        <v>373</v>
      </c>
      <c r="H353" s="49"/>
      <c r="I353" s="37" t="s">
        <v>146</v>
      </c>
      <c r="J353" s="49" t="s">
        <v>211</v>
      </c>
      <c r="K353" s="49"/>
      <c r="L353" s="37" t="s">
        <v>146</v>
      </c>
      <c r="M353" s="49" t="s">
        <v>141</v>
      </c>
      <c r="N353" s="49"/>
      <c r="O353" s="26"/>
      <c r="P353" s="49" t="s">
        <v>374</v>
      </c>
      <c r="Q353" s="49"/>
      <c r="R353" s="37" t="s">
        <v>146</v>
      </c>
    </row>
    <row r="354" spans="1:18" x14ac:dyDescent="0.25">
      <c r="A354" s="15"/>
      <c r="B354" s="30" t="s">
        <v>104</v>
      </c>
      <c r="C354" s="18"/>
      <c r="D354" s="48" t="s">
        <v>141</v>
      </c>
      <c r="E354" s="48"/>
      <c r="F354" s="18"/>
      <c r="G354" s="48">
        <v>10</v>
      </c>
      <c r="H354" s="48"/>
      <c r="I354" s="18"/>
      <c r="J354" s="48" t="s">
        <v>141</v>
      </c>
      <c r="K354" s="48"/>
      <c r="L354" s="18"/>
      <c r="M354" s="48" t="s">
        <v>141</v>
      </c>
      <c r="N354" s="48"/>
      <c r="O354" s="18"/>
      <c r="P354" s="48">
        <v>10</v>
      </c>
      <c r="Q354" s="48"/>
      <c r="R354" s="18"/>
    </row>
    <row r="355" spans="1:18" ht="26.25" x14ac:dyDescent="0.25">
      <c r="A355" s="15"/>
      <c r="B355" s="32" t="s">
        <v>105</v>
      </c>
      <c r="C355" s="26"/>
      <c r="D355" s="49" t="s">
        <v>141</v>
      </c>
      <c r="E355" s="49"/>
      <c r="F355" s="26"/>
      <c r="G355" s="49" t="s">
        <v>149</v>
      </c>
      <c r="H355" s="49"/>
      <c r="I355" s="37" t="s">
        <v>146</v>
      </c>
      <c r="J355" s="49" t="s">
        <v>141</v>
      </c>
      <c r="K355" s="49"/>
      <c r="L355" s="26"/>
      <c r="M355" s="49" t="s">
        <v>141</v>
      </c>
      <c r="N355" s="49"/>
      <c r="O355" s="26"/>
      <c r="P355" s="49" t="s">
        <v>149</v>
      </c>
      <c r="Q355" s="49"/>
      <c r="R355" s="37" t="s">
        <v>146</v>
      </c>
    </row>
    <row r="356" spans="1:18" ht="15.75" thickBot="1" x14ac:dyDescent="0.3">
      <c r="A356" s="15"/>
      <c r="B356" s="30" t="s">
        <v>353</v>
      </c>
      <c r="C356" s="18"/>
      <c r="D356" s="51" t="s">
        <v>375</v>
      </c>
      <c r="E356" s="51"/>
      <c r="F356" s="13" t="s">
        <v>146</v>
      </c>
      <c r="G356" s="51" t="s">
        <v>141</v>
      </c>
      <c r="H356" s="51"/>
      <c r="I356" s="18"/>
      <c r="J356" s="51" t="s">
        <v>141</v>
      </c>
      <c r="K356" s="51"/>
      <c r="L356" s="18"/>
      <c r="M356" s="51">
        <v>287</v>
      </c>
      <c r="N356" s="51"/>
      <c r="O356" s="18"/>
      <c r="P356" s="51" t="s">
        <v>141</v>
      </c>
      <c r="Q356" s="51"/>
      <c r="R356" s="18"/>
    </row>
    <row r="357" spans="1:18" ht="15.75" thickBot="1" x14ac:dyDescent="0.3">
      <c r="A357" s="15"/>
      <c r="B357" s="91" t="s">
        <v>355</v>
      </c>
      <c r="C357" s="26"/>
      <c r="D357" s="85" t="s">
        <v>376</v>
      </c>
      <c r="E357" s="85"/>
      <c r="F357" s="37" t="s">
        <v>146</v>
      </c>
      <c r="G357" s="85" t="s">
        <v>377</v>
      </c>
      <c r="H357" s="85"/>
      <c r="I357" s="37" t="s">
        <v>146</v>
      </c>
      <c r="J357" s="85" t="s">
        <v>211</v>
      </c>
      <c r="K357" s="85"/>
      <c r="L357" s="37" t="s">
        <v>146</v>
      </c>
      <c r="M357" s="85">
        <v>287</v>
      </c>
      <c r="N357" s="85"/>
      <c r="O357" s="26"/>
      <c r="P357" s="85" t="s">
        <v>378</v>
      </c>
      <c r="Q357" s="85"/>
      <c r="R357" s="37" t="s">
        <v>146</v>
      </c>
    </row>
    <row r="358" spans="1:18" x14ac:dyDescent="0.25">
      <c r="A358" s="15"/>
      <c r="B358" s="23"/>
      <c r="C358" s="18"/>
      <c r="D358" s="46"/>
      <c r="E358" s="46"/>
      <c r="F358" s="18"/>
      <c r="G358" s="46"/>
      <c r="H358" s="46"/>
      <c r="I358" s="18"/>
      <c r="J358" s="46"/>
      <c r="K358" s="46"/>
      <c r="L358" s="18"/>
      <c r="M358" s="46"/>
      <c r="N358" s="46"/>
      <c r="O358" s="18"/>
      <c r="P358" s="46"/>
      <c r="Q358" s="46"/>
      <c r="R358" s="18"/>
    </row>
    <row r="359" spans="1:18" x14ac:dyDescent="0.25">
      <c r="A359" s="15"/>
      <c r="B359" s="25" t="s">
        <v>107</v>
      </c>
      <c r="C359" s="26"/>
      <c r="D359" s="47"/>
      <c r="E359" s="47"/>
      <c r="F359" s="26"/>
      <c r="G359" s="47"/>
      <c r="H359" s="47"/>
      <c r="I359" s="26"/>
      <c r="J359" s="47"/>
      <c r="K359" s="47"/>
      <c r="L359" s="26"/>
      <c r="M359" s="47"/>
      <c r="N359" s="47"/>
      <c r="O359" s="26"/>
      <c r="P359" s="47"/>
      <c r="Q359" s="47"/>
      <c r="R359" s="26"/>
    </row>
    <row r="360" spans="1:18" x14ac:dyDescent="0.25">
      <c r="A360" s="15"/>
      <c r="B360" s="30" t="s">
        <v>108</v>
      </c>
      <c r="C360" s="18"/>
      <c r="D360" s="48">
        <v>985</v>
      </c>
      <c r="E360" s="48"/>
      <c r="F360" s="18"/>
      <c r="G360" s="48" t="s">
        <v>141</v>
      </c>
      <c r="H360" s="48"/>
      <c r="I360" s="18"/>
      <c r="J360" s="48" t="s">
        <v>141</v>
      </c>
      <c r="K360" s="48"/>
      <c r="L360" s="18"/>
      <c r="M360" s="48" t="s">
        <v>141</v>
      </c>
      <c r="N360" s="48"/>
      <c r="O360" s="18"/>
      <c r="P360" s="48">
        <v>985</v>
      </c>
      <c r="Q360" s="48"/>
      <c r="R360" s="18"/>
    </row>
    <row r="361" spans="1:18" x14ac:dyDescent="0.25">
      <c r="A361" s="15"/>
      <c r="B361" s="32" t="s">
        <v>109</v>
      </c>
      <c r="C361" s="26"/>
      <c r="D361" s="49" t="s">
        <v>379</v>
      </c>
      <c r="E361" s="49"/>
      <c r="F361" s="37" t="s">
        <v>146</v>
      </c>
      <c r="G361" s="49" t="s">
        <v>141</v>
      </c>
      <c r="H361" s="49"/>
      <c r="I361" s="26"/>
      <c r="J361" s="49" t="s">
        <v>141</v>
      </c>
      <c r="K361" s="49"/>
      <c r="L361" s="26"/>
      <c r="M361" s="49" t="s">
        <v>141</v>
      </c>
      <c r="N361" s="49"/>
      <c r="O361" s="26"/>
      <c r="P361" s="49" t="s">
        <v>379</v>
      </c>
      <c r="Q361" s="49"/>
      <c r="R361" s="37" t="s">
        <v>146</v>
      </c>
    </row>
    <row r="362" spans="1:18" x14ac:dyDescent="0.25">
      <c r="A362" s="15"/>
      <c r="B362" s="30" t="s">
        <v>380</v>
      </c>
      <c r="C362" s="18"/>
      <c r="D362" s="48" t="s">
        <v>141</v>
      </c>
      <c r="E362" s="48"/>
      <c r="F362" s="18"/>
      <c r="G362" s="48" t="s">
        <v>141</v>
      </c>
      <c r="H362" s="48"/>
      <c r="I362" s="18"/>
      <c r="J362" s="48" t="s">
        <v>296</v>
      </c>
      <c r="K362" s="48"/>
      <c r="L362" s="13" t="s">
        <v>146</v>
      </c>
      <c r="M362" s="48">
        <v>15</v>
      </c>
      <c r="N362" s="48"/>
      <c r="O362" s="18"/>
      <c r="P362" s="48" t="s">
        <v>141</v>
      </c>
      <c r="Q362" s="48"/>
      <c r="R362" s="18"/>
    </row>
    <row r="363" spans="1:18" x14ac:dyDescent="0.25">
      <c r="A363" s="15"/>
      <c r="B363" s="32" t="s">
        <v>360</v>
      </c>
      <c r="C363" s="26"/>
      <c r="D363" s="49" t="s">
        <v>141</v>
      </c>
      <c r="E363" s="49"/>
      <c r="F363" s="26"/>
      <c r="G363" s="49">
        <v>287</v>
      </c>
      <c r="H363" s="49"/>
      <c r="I363" s="26"/>
      <c r="J363" s="49" t="s">
        <v>141</v>
      </c>
      <c r="K363" s="49"/>
      <c r="L363" s="26"/>
      <c r="M363" s="49" t="s">
        <v>375</v>
      </c>
      <c r="N363" s="49"/>
      <c r="O363" s="37" t="s">
        <v>146</v>
      </c>
      <c r="P363" s="49" t="s">
        <v>141</v>
      </c>
      <c r="Q363" s="49"/>
      <c r="R363" s="26"/>
    </row>
    <row r="364" spans="1:18" ht="15.75" thickBot="1" x14ac:dyDescent="0.3">
      <c r="A364" s="15"/>
      <c r="B364" s="30" t="s">
        <v>111</v>
      </c>
      <c r="C364" s="18"/>
      <c r="D364" s="51" t="s">
        <v>347</v>
      </c>
      <c r="E364" s="51"/>
      <c r="F364" s="13" t="s">
        <v>146</v>
      </c>
      <c r="G364" s="51" t="s">
        <v>141</v>
      </c>
      <c r="H364" s="51"/>
      <c r="I364" s="18"/>
      <c r="J364" s="51" t="s">
        <v>141</v>
      </c>
      <c r="K364" s="51"/>
      <c r="L364" s="18"/>
      <c r="M364" s="51" t="s">
        <v>141</v>
      </c>
      <c r="N364" s="51"/>
      <c r="O364" s="18"/>
      <c r="P364" s="51" t="s">
        <v>347</v>
      </c>
      <c r="Q364" s="51"/>
      <c r="R364" s="13" t="s">
        <v>146</v>
      </c>
    </row>
    <row r="365" spans="1:18" ht="27" thickBot="1" x14ac:dyDescent="0.3">
      <c r="A365" s="15"/>
      <c r="B365" s="91" t="s">
        <v>381</v>
      </c>
      <c r="C365" s="26"/>
      <c r="D365" s="85">
        <v>676</v>
      </c>
      <c r="E365" s="85"/>
      <c r="F365" s="26"/>
      <c r="G365" s="85">
        <v>287</v>
      </c>
      <c r="H365" s="85"/>
      <c r="I365" s="26"/>
      <c r="J365" s="85" t="s">
        <v>296</v>
      </c>
      <c r="K365" s="85"/>
      <c r="L365" s="37" t="s">
        <v>146</v>
      </c>
      <c r="M365" s="85" t="s">
        <v>382</v>
      </c>
      <c r="N365" s="85"/>
      <c r="O365" s="37" t="s">
        <v>146</v>
      </c>
      <c r="P365" s="85">
        <v>676</v>
      </c>
      <c r="Q365" s="85"/>
      <c r="R365" s="26"/>
    </row>
    <row r="366" spans="1:18" x14ac:dyDescent="0.25">
      <c r="A366" s="15"/>
      <c r="B366" s="23"/>
      <c r="C366" s="18"/>
      <c r="D366" s="46"/>
      <c r="E366" s="46"/>
      <c r="F366" s="18"/>
      <c r="G366" s="46"/>
      <c r="H366" s="46"/>
      <c r="I366" s="18"/>
      <c r="J366" s="46"/>
      <c r="K366" s="46"/>
      <c r="L366" s="18"/>
      <c r="M366" s="46"/>
      <c r="N366" s="46"/>
      <c r="O366" s="18"/>
      <c r="P366" s="46"/>
      <c r="Q366" s="46"/>
      <c r="R366" s="18"/>
    </row>
    <row r="367" spans="1:18" x14ac:dyDescent="0.25">
      <c r="A367" s="15"/>
      <c r="B367" s="25" t="s">
        <v>113</v>
      </c>
      <c r="C367" s="26"/>
      <c r="D367" s="49">
        <v>218</v>
      </c>
      <c r="E367" s="49"/>
      <c r="F367" s="26"/>
      <c r="G367" s="49">
        <v>3</v>
      </c>
      <c r="H367" s="49"/>
      <c r="I367" s="26"/>
      <c r="J367" s="49" t="s">
        <v>211</v>
      </c>
      <c r="K367" s="49"/>
      <c r="L367" s="37" t="s">
        <v>146</v>
      </c>
      <c r="M367" s="49" t="s">
        <v>141</v>
      </c>
      <c r="N367" s="49"/>
      <c r="O367" s="26"/>
      <c r="P367" s="49">
        <v>220</v>
      </c>
      <c r="Q367" s="49"/>
      <c r="R367" s="26"/>
    </row>
    <row r="368" spans="1:18" x14ac:dyDescent="0.25">
      <c r="A368" s="15"/>
      <c r="B368" s="10" t="s">
        <v>54</v>
      </c>
      <c r="C368" s="18"/>
      <c r="D368" s="45"/>
      <c r="E368" s="45"/>
      <c r="F368" s="18"/>
      <c r="G368" s="45"/>
      <c r="H368" s="45"/>
      <c r="I368" s="18"/>
      <c r="J368" s="45"/>
      <c r="K368" s="45"/>
      <c r="L368" s="18"/>
      <c r="M368" s="45"/>
      <c r="N368" s="45"/>
      <c r="O368" s="18"/>
      <c r="P368" s="45"/>
      <c r="Q368" s="45"/>
      <c r="R368" s="18"/>
    </row>
    <row r="369" spans="1:18" ht="15.75" thickBot="1" x14ac:dyDescent="0.3">
      <c r="A369" s="15"/>
      <c r="B369" s="32" t="s">
        <v>114</v>
      </c>
      <c r="C369" s="26"/>
      <c r="D369" s="50" t="s">
        <v>141</v>
      </c>
      <c r="E369" s="50"/>
      <c r="F369" s="26"/>
      <c r="G369" s="50">
        <v>49</v>
      </c>
      <c r="H369" s="50"/>
      <c r="I369" s="26"/>
      <c r="J369" s="50">
        <v>14</v>
      </c>
      <c r="K369" s="50"/>
      <c r="L369" s="26"/>
      <c r="M369" s="50" t="s">
        <v>141</v>
      </c>
      <c r="N369" s="50"/>
      <c r="O369" s="26"/>
      <c r="P369" s="50">
        <v>63</v>
      </c>
      <c r="Q369" s="50"/>
      <c r="R369" s="26"/>
    </row>
    <row r="370" spans="1:18" ht="15.75" thickBot="1" x14ac:dyDescent="0.3">
      <c r="A370" s="15"/>
      <c r="B370" s="30" t="s">
        <v>115</v>
      </c>
      <c r="C370" s="18"/>
      <c r="D370" s="38" t="s">
        <v>140</v>
      </c>
      <c r="E370" s="39">
        <v>218</v>
      </c>
      <c r="F370" s="18"/>
      <c r="G370" s="38" t="s">
        <v>140</v>
      </c>
      <c r="H370" s="39">
        <v>52</v>
      </c>
      <c r="I370" s="18"/>
      <c r="J370" s="38" t="s">
        <v>140</v>
      </c>
      <c r="K370" s="39">
        <v>13</v>
      </c>
      <c r="L370" s="18"/>
      <c r="M370" s="38" t="s">
        <v>140</v>
      </c>
      <c r="N370" s="39" t="s">
        <v>141</v>
      </c>
      <c r="O370" s="18"/>
      <c r="P370" s="38" t="s">
        <v>140</v>
      </c>
      <c r="Q370" s="39">
        <v>283</v>
      </c>
      <c r="R370" s="18"/>
    </row>
    <row r="371" spans="1:18" ht="15.75" thickTop="1" x14ac:dyDescent="0.25">
      <c r="A371" s="15"/>
      <c r="B371" s="62"/>
      <c r="C371" s="62"/>
      <c r="D371" s="62"/>
      <c r="E371" s="62"/>
      <c r="F371" s="62"/>
      <c r="G371" s="62"/>
      <c r="H371" s="62"/>
      <c r="I371" s="62"/>
      <c r="J371" s="62"/>
      <c r="K371" s="62"/>
      <c r="L371" s="62"/>
      <c r="M371" s="62"/>
      <c r="N371" s="62"/>
      <c r="O371" s="62"/>
      <c r="P371" s="62"/>
      <c r="Q371" s="62"/>
      <c r="R371" s="62"/>
    </row>
  </sheetData>
  <mergeCells count="1456">
    <mergeCell ref="B323:R323"/>
    <mergeCell ref="B324:R324"/>
    <mergeCell ref="B325:R325"/>
    <mergeCell ref="B326:R326"/>
    <mergeCell ref="B327:R327"/>
    <mergeCell ref="B371:R371"/>
    <mergeCell ref="B275:R275"/>
    <mergeCell ref="A276:A371"/>
    <mergeCell ref="B276:R276"/>
    <mergeCell ref="B277:R277"/>
    <mergeCell ref="B278:R278"/>
    <mergeCell ref="B279:R279"/>
    <mergeCell ref="B280:R280"/>
    <mergeCell ref="B281:R281"/>
    <mergeCell ref="B282:R282"/>
    <mergeCell ref="B322:R322"/>
    <mergeCell ref="B244:R244"/>
    <mergeCell ref="B245:R245"/>
    <mergeCell ref="B246:R246"/>
    <mergeCell ref="B247:R247"/>
    <mergeCell ref="B248:R248"/>
    <mergeCell ref="B249:R249"/>
    <mergeCell ref="B210:R210"/>
    <mergeCell ref="B211:R211"/>
    <mergeCell ref="B212:R212"/>
    <mergeCell ref="B213:R213"/>
    <mergeCell ref="B214:R214"/>
    <mergeCell ref="B215:R215"/>
    <mergeCell ref="B177:R177"/>
    <mergeCell ref="B178:R178"/>
    <mergeCell ref="B179:R179"/>
    <mergeCell ref="B180:R180"/>
    <mergeCell ref="B181:R181"/>
    <mergeCell ref="B182:R182"/>
    <mergeCell ref="B111:R111"/>
    <mergeCell ref="B141:R141"/>
    <mergeCell ref="A142:A275"/>
    <mergeCell ref="B142:R142"/>
    <mergeCell ref="B143:R143"/>
    <mergeCell ref="B144:R144"/>
    <mergeCell ref="B145:R145"/>
    <mergeCell ref="B146:R146"/>
    <mergeCell ref="B147:R147"/>
    <mergeCell ref="B148:R148"/>
    <mergeCell ref="B78:R78"/>
    <mergeCell ref="B106:R106"/>
    <mergeCell ref="B107:R107"/>
    <mergeCell ref="B108:R108"/>
    <mergeCell ref="B109:R109"/>
    <mergeCell ref="B110:R110"/>
    <mergeCell ref="B43:R43"/>
    <mergeCell ref="B73:R73"/>
    <mergeCell ref="B74:R74"/>
    <mergeCell ref="B75:R75"/>
    <mergeCell ref="B76:R76"/>
    <mergeCell ref="B77:R77"/>
    <mergeCell ref="B10:R10"/>
    <mergeCell ref="B38:R38"/>
    <mergeCell ref="B39:R39"/>
    <mergeCell ref="B40:R40"/>
    <mergeCell ref="B41:R41"/>
    <mergeCell ref="B42:R42"/>
    <mergeCell ref="B4:R4"/>
    <mergeCell ref="B5:R5"/>
    <mergeCell ref="B6:R6"/>
    <mergeCell ref="B7:R7"/>
    <mergeCell ref="B8:R8"/>
    <mergeCell ref="B9:R9"/>
    <mergeCell ref="D369:E369"/>
    <mergeCell ref="G369:H369"/>
    <mergeCell ref="J369:K369"/>
    <mergeCell ref="M369:N369"/>
    <mergeCell ref="P369:Q369"/>
    <mergeCell ref="A1:A2"/>
    <mergeCell ref="B1:R1"/>
    <mergeCell ref="B2:R2"/>
    <mergeCell ref="B3:R3"/>
    <mergeCell ref="A4:A141"/>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M328:N330"/>
    <mergeCell ref="O328:O330"/>
    <mergeCell ref="P328:Q330"/>
    <mergeCell ref="R328:R330"/>
    <mergeCell ref="D331:E331"/>
    <mergeCell ref="G331:H331"/>
    <mergeCell ref="J331:K331"/>
    <mergeCell ref="M331:N331"/>
    <mergeCell ref="P331:Q331"/>
    <mergeCell ref="G330:H330"/>
    <mergeCell ref="I328:I330"/>
    <mergeCell ref="J328:K328"/>
    <mergeCell ref="J329:K329"/>
    <mergeCell ref="J330:K330"/>
    <mergeCell ref="L328:L330"/>
    <mergeCell ref="D320:E320"/>
    <mergeCell ref="G320:H320"/>
    <mergeCell ref="L320:M320"/>
    <mergeCell ref="O320:P320"/>
    <mergeCell ref="B328:B330"/>
    <mergeCell ref="C328:C330"/>
    <mergeCell ref="D328:E330"/>
    <mergeCell ref="F328:F330"/>
    <mergeCell ref="G328:H328"/>
    <mergeCell ref="G329:H329"/>
    <mergeCell ref="D318:E318"/>
    <mergeCell ref="G318:H318"/>
    <mergeCell ref="L318:M318"/>
    <mergeCell ref="O318:P318"/>
    <mergeCell ref="D319:E319"/>
    <mergeCell ref="G319:H319"/>
    <mergeCell ref="L319:M319"/>
    <mergeCell ref="O319:P319"/>
    <mergeCell ref="D316:E316"/>
    <mergeCell ref="G316:H316"/>
    <mergeCell ref="L316:M316"/>
    <mergeCell ref="O316:P316"/>
    <mergeCell ref="D317:E317"/>
    <mergeCell ref="G317:H317"/>
    <mergeCell ref="L317:M317"/>
    <mergeCell ref="O317:P317"/>
    <mergeCell ref="D314:E314"/>
    <mergeCell ref="G314:H314"/>
    <mergeCell ref="L314:M314"/>
    <mergeCell ref="O314:P314"/>
    <mergeCell ref="D315:E315"/>
    <mergeCell ref="G315:H315"/>
    <mergeCell ref="L315:M315"/>
    <mergeCell ref="O315:P315"/>
    <mergeCell ref="D312:E312"/>
    <mergeCell ref="G312:H312"/>
    <mergeCell ref="L312:M312"/>
    <mergeCell ref="O312:P312"/>
    <mergeCell ref="D313:E313"/>
    <mergeCell ref="G313:H313"/>
    <mergeCell ref="L313:M313"/>
    <mergeCell ref="O313:P313"/>
    <mergeCell ref="D310:E310"/>
    <mergeCell ref="G310:H310"/>
    <mergeCell ref="L310:M310"/>
    <mergeCell ref="O310:P310"/>
    <mergeCell ref="D311:E311"/>
    <mergeCell ref="G311:H311"/>
    <mergeCell ref="L311:M311"/>
    <mergeCell ref="O311:P311"/>
    <mergeCell ref="D308:E308"/>
    <mergeCell ref="G308:H308"/>
    <mergeCell ref="L308:M308"/>
    <mergeCell ref="O308:P308"/>
    <mergeCell ref="D309:E309"/>
    <mergeCell ref="G309:H309"/>
    <mergeCell ref="L309:M309"/>
    <mergeCell ref="O309:P309"/>
    <mergeCell ref="D306:E306"/>
    <mergeCell ref="G306:H306"/>
    <mergeCell ref="L306:M306"/>
    <mergeCell ref="O306:P306"/>
    <mergeCell ref="D307:E307"/>
    <mergeCell ref="G307:H307"/>
    <mergeCell ref="L307:M307"/>
    <mergeCell ref="O307:P307"/>
    <mergeCell ref="D304:E304"/>
    <mergeCell ref="G304:H304"/>
    <mergeCell ref="L304:M304"/>
    <mergeCell ref="O304:P304"/>
    <mergeCell ref="D305:E305"/>
    <mergeCell ref="G305:H305"/>
    <mergeCell ref="L305:M305"/>
    <mergeCell ref="O305:P305"/>
    <mergeCell ref="D302:E302"/>
    <mergeCell ref="G302:H302"/>
    <mergeCell ref="L302:M302"/>
    <mergeCell ref="O302:P302"/>
    <mergeCell ref="D303:E303"/>
    <mergeCell ref="G303:H303"/>
    <mergeCell ref="L303:M303"/>
    <mergeCell ref="O303:P303"/>
    <mergeCell ref="D300:E300"/>
    <mergeCell ref="G300:H300"/>
    <mergeCell ref="L300:M300"/>
    <mergeCell ref="O300:P300"/>
    <mergeCell ref="D301:E301"/>
    <mergeCell ref="G301:H301"/>
    <mergeCell ref="L301:M301"/>
    <mergeCell ref="O301:P301"/>
    <mergeCell ref="D298:E298"/>
    <mergeCell ref="G298:H298"/>
    <mergeCell ref="L298:M298"/>
    <mergeCell ref="O298:P298"/>
    <mergeCell ref="D299:E299"/>
    <mergeCell ref="G299:H299"/>
    <mergeCell ref="L299:M299"/>
    <mergeCell ref="O299:P299"/>
    <mergeCell ref="D296:E296"/>
    <mergeCell ref="G296:H296"/>
    <mergeCell ref="L296:M296"/>
    <mergeCell ref="O296:P296"/>
    <mergeCell ref="D297:E297"/>
    <mergeCell ref="G297:H297"/>
    <mergeCell ref="L297:M297"/>
    <mergeCell ref="O297:P297"/>
    <mergeCell ref="D294:E294"/>
    <mergeCell ref="G294:H294"/>
    <mergeCell ref="L294:M294"/>
    <mergeCell ref="O294:P294"/>
    <mergeCell ref="D295:E295"/>
    <mergeCell ref="G295:H295"/>
    <mergeCell ref="L295:M295"/>
    <mergeCell ref="O295:P295"/>
    <mergeCell ref="D292:E292"/>
    <mergeCell ref="G292:H292"/>
    <mergeCell ref="L292:M292"/>
    <mergeCell ref="O292:P292"/>
    <mergeCell ref="D293:E293"/>
    <mergeCell ref="G293:H293"/>
    <mergeCell ref="L293:M293"/>
    <mergeCell ref="O293:P293"/>
    <mergeCell ref="D290:E290"/>
    <mergeCell ref="G290:H290"/>
    <mergeCell ref="L290:M290"/>
    <mergeCell ref="O290:P290"/>
    <mergeCell ref="D291:E291"/>
    <mergeCell ref="G291:H291"/>
    <mergeCell ref="L291:M291"/>
    <mergeCell ref="O291:P291"/>
    <mergeCell ref="D288:E288"/>
    <mergeCell ref="G288:H288"/>
    <mergeCell ref="L288:M288"/>
    <mergeCell ref="O288:P288"/>
    <mergeCell ref="D289:E289"/>
    <mergeCell ref="G289:H289"/>
    <mergeCell ref="L289:M289"/>
    <mergeCell ref="O289:P289"/>
    <mergeCell ref="O283:P285"/>
    <mergeCell ref="Q283:Q285"/>
    <mergeCell ref="D286:E286"/>
    <mergeCell ref="G286:H286"/>
    <mergeCell ref="L286:M286"/>
    <mergeCell ref="O286:P286"/>
    <mergeCell ref="G284:H284"/>
    <mergeCell ref="G285:H285"/>
    <mergeCell ref="I283:I285"/>
    <mergeCell ref="K283:K285"/>
    <mergeCell ref="L283:M285"/>
    <mergeCell ref="N283:N285"/>
    <mergeCell ref="D273:E273"/>
    <mergeCell ref="G273:H273"/>
    <mergeCell ref="J273:K273"/>
    <mergeCell ref="M273:N273"/>
    <mergeCell ref="P273:Q273"/>
    <mergeCell ref="B283:B285"/>
    <mergeCell ref="C283:C285"/>
    <mergeCell ref="D283:E285"/>
    <mergeCell ref="F283:F285"/>
    <mergeCell ref="G283:H283"/>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5:E255"/>
    <mergeCell ref="G255:H255"/>
    <mergeCell ref="J255:K255"/>
    <mergeCell ref="M255:N255"/>
    <mergeCell ref="P255:Q255"/>
    <mergeCell ref="O250:O252"/>
    <mergeCell ref="P250:Q252"/>
    <mergeCell ref="R250:R252"/>
    <mergeCell ref="D253:E253"/>
    <mergeCell ref="G253:H253"/>
    <mergeCell ref="J253:K253"/>
    <mergeCell ref="M253:N253"/>
    <mergeCell ref="P253:Q253"/>
    <mergeCell ref="I250:I252"/>
    <mergeCell ref="J250:K250"/>
    <mergeCell ref="J251:K251"/>
    <mergeCell ref="J252:K252"/>
    <mergeCell ref="L250:L252"/>
    <mergeCell ref="M250:N252"/>
    <mergeCell ref="B250:B252"/>
    <mergeCell ref="C250:C252"/>
    <mergeCell ref="D250:E252"/>
    <mergeCell ref="F250:F252"/>
    <mergeCell ref="G250:H250"/>
    <mergeCell ref="G251:H251"/>
    <mergeCell ref="G252:H252"/>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0:E220"/>
    <mergeCell ref="G220:H220"/>
    <mergeCell ref="J220:K220"/>
    <mergeCell ref="M220:N220"/>
    <mergeCell ref="P220:Q220"/>
    <mergeCell ref="D222:E222"/>
    <mergeCell ref="G222:H222"/>
    <mergeCell ref="J222:K222"/>
    <mergeCell ref="M222:N222"/>
    <mergeCell ref="P222:Q222"/>
    <mergeCell ref="L216:L218"/>
    <mergeCell ref="M216:N218"/>
    <mergeCell ref="O216:O218"/>
    <mergeCell ref="P216:Q218"/>
    <mergeCell ref="R216:R218"/>
    <mergeCell ref="D219:E219"/>
    <mergeCell ref="G219:H219"/>
    <mergeCell ref="J219:K219"/>
    <mergeCell ref="M219:N219"/>
    <mergeCell ref="P219:Q219"/>
    <mergeCell ref="G217:H217"/>
    <mergeCell ref="G218:H218"/>
    <mergeCell ref="I216:I218"/>
    <mergeCell ref="J216:K216"/>
    <mergeCell ref="J217:K217"/>
    <mergeCell ref="J218:K218"/>
    <mergeCell ref="D208:E208"/>
    <mergeCell ref="G208:H208"/>
    <mergeCell ref="J208:K208"/>
    <mergeCell ref="M208:N208"/>
    <mergeCell ref="P208:Q208"/>
    <mergeCell ref="B216:B218"/>
    <mergeCell ref="C216:C218"/>
    <mergeCell ref="D216:E218"/>
    <mergeCell ref="F216:F218"/>
    <mergeCell ref="G216:H216"/>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1:E191"/>
    <mergeCell ref="G191:H191"/>
    <mergeCell ref="J191:K191"/>
    <mergeCell ref="M191:N191"/>
    <mergeCell ref="P191:Q191"/>
    <mergeCell ref="D187:E187"/>
    <mergeCell ref="G187:H187"/>
    <mergeCell ref="J187:K187"/>
    <mergeCell ref="M187:N187"/>
    <mergeCell ref="P187:Q187"/>
    <mergeCell ref="D188:E188"/>
    <mergeCell ref="G188:H188"/>
    <mergeCell ref="J188:K188"/>
    <mergeCell ref="M188:N188"/>
    <mergeCell ref="P188:Q188"/>
    <mergeCell ref="O183:O185"/>
    <mergeCell ref="P183:Q185"/>
    <mergeCell ref="R183:R185"/>
    <mergeCell ref="D186:E186"/>
    <mergeCell ref="G186:H186"/>
    <mergeCell ref="J186:K186"/>
    <mergeCell ref="M186:N186"/>
    <mergeCell ref="P186:Q186"/>
    <mergeCell ref="I183:I185"/>
    <mergeCell ref="J183:K183"/>
    <mergeCell ref="J184:K184"/>
    <mergeCell ref="J185:K185"/>
    <mergeCell ref="L183:L185"/>
    <mergeCell ref="M183:N185"/>
    <mergeCell ref="B183:B185"/>
    <mergeCell ref="C183:C185"/>
    <mergeCell ref="D183:E185"/>
    <mergeCell ref="F183:F185"/>
    <mergeCell ref="G183:H183"/>
    <mergeCell ref="G184:H184"/>
    <mergeCell ref="G185:H185"/>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5:E155"/>
    <mergeCell ref="G155:H155"/>
    <mergeCell ref="J155:K155"/>
    <mergeCell ref="M155:N155"/>
    <mergeCell ref="P155:Q155"/>
    <mergeCell ref="L149:L151"/>
    <mergeCell ref="M149:N151"/>
    <mergeCell ref="O149:O151"/>
    <mergeCell ref="P149:Q151"/>
    <mergeCell ref="R149:R151"/>
    <mergeCell ref="D152:E152"/>
    <mergeCell ref="G152:H152"/>
    <mergeCell ref="J152:K152"/>
    <mergeCell ref="M152:N152"/>
    <mergeCell ref="P152:Q152"/>
    <mergeCell ref="G150:H150"/>
    <mergeCell ref="G151:H151"/>
    <mergeCell ref="I149:I151"/>
    <mergeCell ref="J149:K149"/>
    <mergeCell ref="J150:K150"/>
    <mergeCell ref="J151:K151"/>
    <mergeCell ref="D139:E139"/>
    <mergeCell ref="G139:H139"/>
    <mergeCell ref="J139:K139"/>
    <mergeCell ref="M139:N139"/>
    <mergeCell ref="P139:Q139"/>
    <mergeCell ref="B149:B151"/>
    <mergeCell ref="C149:C151"/>
    <mergeCell ref="D149:E151"/>
    <mergeCell ref="F149:F151"/>
    <mergeCell ref="G149:H149"/>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L112:L114"/>
    <mergeCell ref="M112:N114"/>
    <mergeCell ref="O112:O114"/>
    <mergeCell ref="P112:Q114"/>
    <mergeCell ref="R112:R114"/>
    <mergeCell ref="D115:E115"/>
    <mergeCell ref="G115:H115"/>
    <mergeCell ref="J115:K115"/>
    <mergeCell ref="M115:N115"/>
    <mergeCell ref="P115:Q115"/>
    <mergeCell ref="G113:H113"/>
    <mergeCell ref="G114:H114"/>
    <mergeCell ref="I112:I114"/>
    <mergeCell ref="J112:K112"/>
    <mergeCell ref="J113:K113"/>
    <mergeCell ref="J114:K114"/>
    <mergeCell ref="D104:E104"/>
    <mergeCell ref="G104:H104"/>
    <mergeCell ref="J104:K104"/>
    <mergeCell ref="M104:N104"/>
    <mergeCell ref="P104:Q104"/>
    <mergeCell ref="B112:B114"/>
    <mergeCell ref="C112:C114"/>
    <mergeCell ref="D112:E114"/>
    <mergeCell ref="F112:F114"/>
    <mergeCell ref="G112:H112"/>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L79:L81"/>
    <mergeCell ref="M79:N81"/>
    <mergeCell ref="O79:O81"/>
    <mergeCell ref="P79:Q81"/>
    <mergeCell ref="R79:R81"/>
    <mergeCell ref="D82:E82"/>
    <mergeCell ref="G82:H82"/>
    <mergeCell ref="J82:K82"/>
    <mergeCell ref="M82:N82"/>
    <mergeCell ref="P82:Q82"/>
    <mergeCell ref="G80:H80"/>
    <mergeCell ref="G81:H81"/>
    <mergeCell ref="I79:I81"/>
    <mergeCell ref="J79:K79"/>
    <mergeCell ref="J80:K80"/>
    <mergeCell ref="J81:K81"/>
    <mergeCell ref="D71:E71"/>
    <mergeCell ref="G71:H71"/>
    <mergeCell ref="J71:K71"/>
    <mergeCell ref="M71:N71"/>
    <mergeCell ref="P71:Q71"/>
    <mergeCell ref="B79:B81"/>
    <mergeCell ref="C79:C81"/>
    <mergeCell ref="D79:E81"/>
    <mergeCell ref="F79:F81"/>
    <mergeCell ref="G79:H79"/>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L44:L46"/>
    <mergeCell ref="M44:N46"/>
    <mergeCell ref="O44:O46"/>
    <mergeCell ref="P44:Q46"/>
    <mergeCell ref="R44:R46"/>
    <mergeCell ref="D47:E47"/>
    <mergeCell ref="G47:H47"/>
    <mergeCell ref="J47:K47"/>
    <mergeCell ref="M47:N47"/>
    <mergeCell ref="P47:Q47"/>
    <mergeCell ref="G45:H45"/>
    <mergeCell ref="G46:H46"/>
    <mergeCell ref="I44:I46"/>
    <mergeCell ref="J44:K44"/>
    <mergeCell ref="J45:K45"/>
    <mergeCell ref="J46:K46"/>
    <mergeCell ref="D36:E36"/>
    <mergeCell ref="G36:H36"/>
    <mergeCell ref="J36:K36"/>
    <mergeCell ref="M36:N36"/>
    <mergeCell ref="P36:Q36"/>
    <mergeCell ref="B44:B46"/>
    <mergeCell ref="C44:C46"/>
    <mergeCell ref="D44:E46"/>
    <mergeCell ref="F44:F46"/>
    <mergeCell ref="G44:H44"/>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O11:O13"/>
    <mergeCell ref="P11:Q13"/>
    <mergeCell ref="R11:R13"/>
    <mergeCell ref="D14:E14"/>
    <mergeCell ref="G14:H14"/>
    <mergeCell ref="J14:K14"/>
    <mergeCell ref="M14:N14"/>
    <mergeCell ref="P14:Q14"/>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397</v>
      </c>
      <c r="B1" s="1" t="s">
        <v>398</v>
      </c>
      <c r="C1" s="6" t="s">
        <v>1</v>
      </c>
      <c r="D1" s="6"/>
    </row>
    <row r="2" spans="1:4" x14ac:dyDescent="0.25">
      <c r="A2" s="1" t="s">
        <v>25</v>
      </c>
      <c r="B2" s="1" t="s">
        <v>399</v>
      </c>
      <c r="C2" s="1" t="s">
        <v>2</v>
      </c>
      <c r="D2" s="1" t="s">
        <v>27</v>
      </c>
    </row>
    <row r="3" spans="1:4" x14ac:dyDescent="0.25">
      <c r="A3" s="3" t="s">
        <v>400</v>
      </c>
      <c r="B3" s="4" t="s">
        <v>3</v>
      </c>
      <c r="C3" s="4" t="s">
        <v>3</v>
      </c>
      <c r="D3" s="4" t="s">
        <v>3</v>
      </c>
    </row>
    <row r="4" spans="1:4" x14ac:dyDescent="0.25">
      <c r="A4" s="2" t="s">
        <v>401</v>
      </c>
      <c r="B4" s="4" t="s">
        <v>3</v>
      </c>
      <c r="C4" s="7">
        <v>154</v>
      </c>
      <c r="D4" s="7">
        <v>2</v>
      </c>
    </row>
    <row r="5" spans="1:4" x14ac:dyDescent="0.25">
      <c r="A5" s="2" t="s">
        <v>402</v>
      </c>
      <c r="B5" s="4">
        <v>0</v>
      </c>
      <c r="C5" s="4" t="s">
        <v>3</v>
      </c>
      <c r="D5" s="4" t="s">
        <v>3</v>
      </c>
    </row>
    <row r="6" spans="1:4" x14ac:dyDescent="0.25">
      <c r="A6" s="2" t="s">
        <v>403</v>
      </c>
      <c r="B6" s="4">
        <v>0</v>
      </c>
      <c r="C6" s="4" t="s">
        <v>3</v>
      </c>
      <c r="D6" s="4" t="s">
        <v>3</v>
      </c>
    </row>
    <row r="7" spans="1:4" ht="60" x14ac:dyDescent="0.25">
      <c r="A7" s="2" t="s">
        <v>404</v>
      </c>
      <c r="B7" s="4" t="s">
        <v>3</v>
      </c>
      <c r="C7" s="4" t="s">
        <v>3</v>
      </c>
      <c r="D7" s="4" t="s">
        <v>3</v>
      </c>
    </row>
    <row r="8" spans="1:4" x14ac:dyDescent="0.25">
      <c r="A8" s="3" t="s">
        <v>400</v>
      </c>
      <c r="B8" s="4" t="s">
        <v>3</v>
      </c>
      <c r="C8" s="4" t="s">
        <v>3</v>
      </c>
      <c r="D8" s="4" t="s">
        <v>3</v>
      </c>
    </row>
    <row r="9" spans="1:4" x14ac:dyDescent="0.25">
      <c r="A9" s="2" t="s">
        <v>405</v>
      </c>
      <c r="B9" s="8">
        <v>37000</v>
      </c>
      <c r="C9" s="4" t="s">
        <v>3</v>
      </c>
      <c r="D9" s="4" t="s">
        <v>3</v>
      </c>
    </row>
    <row r="10" spans="1:4" ht="30" x14ac:dyDescent="0.25">
      <c r="A10" s="2" t="s">
        <v>406</v>
      </c>
      <c r="B10" s="95">
        <v>0.25</v>
      </c>
      <c r="C10" s="4" t="s">
        <v>3</v>
      </c>
      <c r="D10" s="4" t="s">
        <v>3</v>
      </c>
    </row>
    <row r="11" spans="1:4" x14ac:dyDescent="0.25">
      <c r="A11" s="2" t="s">
        <v>401</v>
      </c>
      <c r="B11" s="7">
        <v>152</v>
      </c>
      <c r="C11" s="4" t="s">
        <v>3</v>
      </c>
      <c r="D11" s="4" t="s">
        <v>3</v>
      </c>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36.5703125" bestFit="1" customWidth="1"/>
    <col min="12" max="15" width="16" bestFit="1" customWidth="1"/>
    <col min="16" max="16" width="36.28515625" bestFit="1" customWidth="1"/>
  </cols>
  <sheetData>
    <row r="1" spans="1:16" ht="15" customHeight="1" x14ac:dyDescent="0.25">
      <c r="A1" s="1" t="s">
        <v>407</v>
      </c>
      <c r="B1" s="6" t="s">
        <v>26</v>
      </c>
      <c r="C1" s="6"/>
      <c r="D1" s="6" t="s">
        <v>1</v>
      </c>
      <c r="E1" s="6"/>
      <c r="F1" s="1"/>
      <c r="G1" s="6" t="s">
        <v>26</v>
      </c>
      <c r="H1" s="6"/>
      <c r="I1" s="6" t="s">
        <v>1</v>
      </c>
      <c r="J1" s="6"/>
      <c r="K1" s="1"/>
      <c r="L1" s="6" t="s">
        <v>26</v>
      </c>
      <c r="M1" s="6"/>
      <c r="N1" s="6" t="s">
        <v>1</v>
      </c>
      <c r="O1" s="6"/>
      <c r="P1" s="1" t="s">
        <v>26</v>
      </c>
    </row>
    <row r="2" spans="1:16" x14ac:dyDescent="0.25">
      <c r="A2" s="1" t="s">
        <v>25</v>
      </c>
      <c r="B2" s="6" t="s">
        <v>2</v>
      </c>
      <c r="C2" s="6" t="s">
        <v>27</v>
      </c>
      <c r="D2" s="6" t="s">
        <v>2</v>
      </c>
      <c r="E2" s="6" t="s">
        <v>27</v>
      </c>
      <c r="F2" s="6" t="s">
        <v>51</v>
      </c>
      <c r="G2" s="1" t="s">
        <v>2</v>
      </c>
      <c r="H2" s="1" t="s">
        <v>27</v>
      </c>
      <c r="I2" s="1" t="s">
        <v>2</v>
      </c>
      <c r="J2" s="1" t="s">
        <v>27</v>
      </c>
      <c r="K2" s="1" t="s">
        <v>51</v>
      </c>
      <c r="L2" s="1" t="s">
        <v>2</v>
      </c>
      <c r="M2" s="1" t="s">
        <v>27</v>
      </c>
      <c r="N2" s="1" t="s">
        <v>2</v>
      </c>
      <c r="O2" s="1" t="s">
        <v>27</v>
      </c>
      <c r="P2" s="1" t="s">
        <v>410</v>
      </c>
    </row>
    <row r="3" spans="1:16" ht="60" x14ac:dyDescent="0.25">
      <c r="A3" s="1"/>
      <c r="B3" s="6"/>
      <c r="C3" s="6"/>
      <c r="D3" s="6"/>
      <c r="E3" s="6"/>
      <c r="F3" s="6"/>
      <c r="G3" s="1" t="s">
        <v>408</v>
      </c>
      <c r="H3" s="1" t="s">
        <v>408</v>
      </c>
      <c r="I3" s="1" t="s">
        <v>408</v>
      </c>
      <c r="J3" s="1" t="s">
        <v>408</v>
      </c>
      <c r="K3" s="1" t="s">
        <v>408</v>
      </c>
      <c r="L3" s="1" t="s">
        <v>409</v>
      </c>
      <c r="M3" s="1" t="s">
        <v>409</v>
      </c>
      <c r="N3" s="1" t="s">
        <v>409</v>
      </c>
      <c r="O3" s="1" t="s">
        <v>409</v>
      </c>
      <c r="P3" s="1" t="s">
        <v>411</v>
      </c>
    </row>
    <row r="4" spans="1:16" x14ac:dyDescent="0.25">
      <c r="A4" s="3" t="s">
        <v>131</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412</v>
      </c>
      <c r="B5" s="4" t="s">
        <v>3</v>
      </c>
      <c r="C5" s="4" t="s">
        <v>3</v>
      </c>
      <c r="D5" s="7">
        <v>150</v>
      </c>
      <c r="E5" s="7">
        <v>10</v>
      </c>
      <c r="F5" s="4" t="s">
        <v>3</v>
      </c>
      <c r="G5" s="4" t="s">
        <v>3</v>
      </c>
      <c r="H5" s="4" t="s">
        <v>3</v>
      </c>
      <c r="I5" s="4" t="s">
        <v>3</v>
      </c>
      <c r="J5" s="4" t="s">
        <v>3</v>
      </c>
      <c r="K5" s="4" t="s">
        <v>3</v>
      </c>
      <c r="L5" s="4" t="s">
        <v>3</v>
      </c>
      <c r="M5" s="4" t="s">
        <v>3</v>
      </c>
      <c r="N5" s="4" t="s">
        <v>3</v>
      </c>
      <c r="O5" s="4" t="s">
        <v>3</v>
      </c>
      <c r="P5" s="7">
        <v>10</v>
      </c>
    </row>
    <row r="6" spans="1:16" ht="45" x14ac:dyDescent="0.25">
      <c r="A6" s="3" t="s">
        <v>385</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28</v>
      </c>
      <c r="B7" s="4" t="s">
        <v>3</v>
      </c>
      <c r="C7" s="4" t="s">
        <v>3</v>
      </c>
      <c r="D7" s="4" t="s">
        <v>3</v>
      </c>
      <c r="E7" s="4" t="s">
        <v>3</v>
      </c>
      <c r="F7" s="4" t="s">
        <v>3</v>
      </c>
      <c r="G7" s="4">
        <v>37</v>
      </c>
      <c r="H7" s="4">
        <v>125</v>
      </c>
      <c r="I7" s="4">
        <v>68</v>
      </c>
      <c r="J7" s="4">
        <v>248</v>
      </c>
      <c r="K7" s="4" t="s">
        <v>3</v>
      </c>
      <c r="L7" s="4" t="s">
        <v>3</v>
      </c>
      <c r="M7" s="4" t="s">
        <v>3</v>
      </c>
      <c r="N7" s="4" t="s">
        <v>3</v>
      </c>
      <c r="O7" s="4" t="s">
        <v>3</v>
      </c>
      <c r="P7" s="4" t="s">
        <v>3</v>
      </c>
    </row>
    <row r="8" spans="1:16" x14ac:dyDescent="0.25">
      <c r="A8" s="3" t="s">
        <v>34</v>
      </c>
      <c r="B8" s="4" t="s">
        <v>3</v>
      </c>
      <c r="C8" s="4" t="s">
        <v>3</v>
      </c>
      <c r="D8" s="4" t="s">
        <v>3</v>
      </c>
      <c r="E8" s="4" t="s">
        <v>3</v>
      </c>
      <c r="F8" s="4" t="s">
        <v>3</v>
      </c>
      <c r="G8" s="4" t="s">
        <v>3</v>
      </c>
      <c r="H8" s="4" t="s">
        <v>3</v>
      </c>
      <c r="I8" s="4" t="s">
        <v>3</v>
      </c>
      <c r="J8" s="4" t="s">
        <v>3</v>
      </c>
      <c r="K8" s="4" t="s">
        <v>3</v>
      </c>
      <c r="L8" s="4" t="s">
        <v>3</v>
      </c>
      <c r="M8" s="4" t="s">
        <v>3</v>
      </c>
      <c r="N8" s="4" t="s">
        <v>3</v>
      </c>
      <c r="O8" s="4" t="s">
        <v>3</v>
      </c>
      <c r="P8" s="4" t="s">
        <v>3</v>
      </c>
    </row>
    <row r="9" spans="1:16" x14ac:dyDescent="0.25">
      <c r="A9" s="2" t="s">
        <v>35</v>
      </c>
      <c r="B9" s="4" t="s">
        <v>3</v>
      </c>
      <c r="C9" s="4" t="s">
        <v>3</v>
      </c>
      <c r="D9" s="4" t="s">
        <v>3</v>
      </c>
      <c r="E9" s="4" t="s">
        <v>3</v>
      </c>
      <c r="F9" s="4" t="s">
        <v>3</v>
      </c>
      <c r="G9" s="4" t="s">
        <v>3</v>
      </c>
      <c r="H9" s="4">
        <v>8</v>
      </c>
      <c r="I9" s="4" t="s">
        <v>3</v>
      </c>
      <c r="J9" s="4">
        <v>16</v>
      </c>
      <c r="K9" s="4" t="s">
        <v>3</v>
      </c>
      <c r="L9" s="4" t="s">
        <v>3</v>
      </c>
      <c r="M9" s="4" t="s">
        <v>3</v>
      </c>
      <c r="N9" s="4" t="s">
        <v>3</v>
      </c>
      <c r="O9" s="4" t="s">
        <v>3</v>
      </c>
      <c r="P9" s="4" t="s">
        <v>3</v>
      </c>
    </row>
    <row r="10" spans="1:16" x14ac:dyDescent="0.25">
      <c r="A10" s="2" t="s">
        <v>36</v>
      </c>
      <c r="B10" s="4" t="s">
        <v>3</v>
      </c>
      <c r="C10" s="4" t="s">
        <v>3</v>
      </c>
      <c r="D10" s="4" t="s">
        <v>3</v>
      </c>
      <c r="E10" s="4" t="s">
        <v>3</v>
      </c>
      <c r="F10" s="4" t="s">
        <v>3</v>
      </c>
      <c r="G10" s="4">
        <v>2</v>
      </c>
      <c r="H10" s="4">
        <v>10</v>
      </c>
      <c r="I10" s="4">
        <v>5</v>
      </c>
      <c r="J10" s="4">
        <v>19</v>
      </c>
      <c r="K10" s="4" t="s">
        <v>3</v>
      </c>
      <c r="L10" s="4" t="s">
        <v>3</v>
      </c>
      <c r="M10" s="4" t="s">
        <v>3</v>
      </c>
      <c r="N10" s="4" t="s">
        <v>3</v>
      </c>
      <c r="O10" s="4" t="s">
        <v>3</v>
      </c>
      <c r="P10" s="4" t="s">
        <v>3</v>
      </c>
    </row>
    <row r="11" spans="1:16" x14ac:dyDescent="0.25">
      <c r="A11" s="2" t="s">
        <v>37</v>
      </c>
      <c r="B11" s="4" t="s">
        <v>3</v>
      </c>
      <c r="C11" s="4" t="s">
        <v>3</v>
      </c>
      <c r="D11" s="4" t="s">
        <v>3</v>
      </c>
      <c r="E11" s="4" t="s">
        <v>3</v>
      </c>
      <c r="F11" s="4" t="s">
        <v>3</v>
      </c>
      <c r="G11" s="4">
        <v>12</v>
      </c>
      <c r="H11" s="4">
        <v>32</v>
      </c>
      <c r="I11" s="4">
        <v>25</v>
      </c>
      <c r="J11" s="4">
        <v>61</v>
      </c>
      <c r="K11" s="4" t="s">
        <v>3</v>
      </c>
      <c r="L11" s="4" t="s">
        <v>3</v>
      </c>
      <c r="M11" s="4" t="s">
        <v>3</v>
      </c>
      <c r="N11" s="4" t="s">
        <v>3</v>
      </c>
      <c r="O11" s="4" t="s">
        <v>3</v>
      </c>
      <c r="P11" s="4" t="s">
        <v>3</v>
      </c>
    </row>
    <row r="12" spans="1:16" ht="30" x14ac:dyDescent="0.25">
      <c r="A12" s="2" t="s">
        <v>39</v>
      </c>
      <c r="B12" s="4" t="s">
        <v>3</v>
      </c>
      <c r="C12" s="4" t="s">
        <v>3</v>
      </c>
      <c r="D12" s="4" t="s">
        <v>3</v>
      </c>
      <c r="E12" s="4" t="s">
        <v>3</v>
      </c>
      <c r="F12" s="4" t="s">
        <v>3</v>
      </c>
      <c r="G12" s="4">
        <v>2</v>
      </c>
      <c r="H12" s="4">
        <v>32</v>
      </c>
      <c r="I12" s="4">
        <v>8</v>
      </c>
      <c r="J12" s="4">
        <v>65</v>
      </c>
      <c r="K12" s="4" t="s">
        <v>3</v>
      </c>
      <c r="L12" s="4" t="s">
        <v>3</v>
      </c>
      <c r="M12" s="4" t="s">
        <v>3</v>
      </c>
      <c r="N12" s="4" t="s">
        <v>3</v>
      </c>
      <c r="O12" s="4" t="s">
        <v>3</v>
      </c>
      <c r="P12" s="4" t="s">
        <v>3</v>
      </c>
    </row>
    <row r="13" spans="1:16" x14ac:dyDescent="0.25">
      <c r="A13" s="2" t="s">
        <v>94</v>
      </c>
      <c r="B13" s="4" t="s">
        <v>3</v>
      </c>
      <c r="C13" s="4" t="s">
        <v>3</v>
      </c>
      <c r="D13" s="4" t="s">
        <v>3</v>
      </c>
      <c r="E13" s="4" t="s">
        <v>3</v>
      </c>
      <c r="F13" s="4" t="s">
        <v>3</v>
      </c>
      <c r="G13" s="4">
        <v>12</v>
      </c>
      <c r="H13" s="4">
        <v>10</v>
      </c>
      <c r="I13" s="4">
        <v>15</v>
      </c>
      <c r="J13" s="4">
        <v>10</v>
      </c>
      <c r="K13" s="4" t="s">
        <v>3</v>
      </c>
      <c r="L13" s="4">
        <v>12</v>
      </c>
      <c r="M13" s="4">
        <v>10</v>
      </c>
      <c r="N13" s="4">
        <v>15</v>
      </c>
      <c r="O13" s="4">
        <v>10</v>
      </c>
      <c r="P13" s="4" t="s">
        <v>3</v>
      </c>
    </row>
    <row r="14" spans="1:16" x14ac:dyDescent="0.25">
      <c r="A14" s="2" t="s">
        <v>143</v>
      </c>
      <c r="B14" s="4" t="s">
        <v>3</v>
      </c>
      <c r="C14" s="4" t="s">
        <v>3</v>
      </c>
      <c r="D14" s="4" t="s">
        <v>3</v>
      </c>
      <c r="E14" s="4" t="s">
        <v>3</v>
      </c>
      <c r="F14" s="4" t="s">
        <v>3</v>
      </c>
      <c r="G14" s="4">
        <v>8</v>
      </c>
      <c r="H14" s="4">
        <v>17</v>
      </c>
      <c r="I14" s="4">
        <v>13</v>
      </c>
      <c r="J14" s="4">
        <v>34</v>
      </c>
      <c r="K14" s="4" t="s">
        <v>3</v>
      </c>
      <c r="L14" s="4" t="s">
        <v>3</v>
      </c>
      <c r="M14" s="4" t="s">
        <v>3</v>
      </c>
      <c r="N14" s="4" t="s">
        <v>3</v>
      </c>
      <c r="O14" s="4" t="s">
        <v>3</v>
      </c>
      <c r="P14" s="4" t="s">
        <v>3</v>
      </c>
    </row>
    <row r="15" spans="1:16" x14ac:dyDescent="0.25">
      <c r="A15" s="2" t="s">
        <v>42</v>
      </c>
      <c r="B15" s="4" t="s">
        <v>3</v>
      </c>
      <c r="C15" s="4" t="s">
        <v>3</v>
      </c>
      <c r="D15" s="4" t="s">
        <v>3</v>
      </c>
      <c r="E15" s="4" t="s">
        <v>3</v>
      </c>
      <c r="F15" s="4" t="s">
        <v>3</v>
      </c>
      <c r="G15" s="4">
        <v>36</v>
      </c>
      <c r="H15" s="4">
        <v>109</v>
      </c>
      <c r="I15" s="4">
        <v>66</v>
      </c>
      <c r="J15" s="4">
        <v>205</v>
      </c>
      <c r="K15" s="4" t="s">
        <v>3</v>
      </c>
      <c r="L15" s="4" t="s">
        <v>3</v>
      </c>
      <c r="M15" s="4" t="s">
        <v>3</v>
      </c>
      <c r="N15" s="4" t="s">
        <v>3</v>
      </c>
      <c r="O15" s="4" t="s">
        <v>3</v>
      </c>
      <c r="P15" s="4" t="s">
        <v>3</v>
      </c>
    </row>
    <row r="16" spans="1:16" x14ac:dyDescent="0.25">
      <c r="A16" s="2" t="s">
        <v>144</v>
      </c>
      <c r="B16" s="4" t="s">
        <v>3</v>
      </c>
      <c r="C16" s="4" t="s">
        <v>3</v>
      </c>
      <c r="D16" s="4" t="s">
        <v>3</v>
      </c>
      <c r="E16" s="4" t="s">
        <v>3</v>
      </c>
      <c r="F16" s="4" t="s">
        <v>3</v>
      </c>
      <c r="G16" s="4">
        <v>-12</v>
      </c>
      <c r="H16" s="4" t="s">
        <v>3</v>
      </c>
      <c r="I16" s="4">
        <v>1</v>
      </c>
      <c r="J16" s="4" t="s">
        <v>3</v>
      </c>
      <c r="K16" s="4" t="s">
        <v>3</v>
      </c>
      <c r="L16" s="4" t="s">
        <v>3</v>
      </c>
      <c r="M16" s="4" t="s">
        <v>3</v>
      </c>
      <c r="N16" s="4" t="s">
        <v>3</v>
      </c>
      <c r="O16" s="4" t="s">
        <v>3</v>
      </c>
      <c r="P16" s="4" t="s">
        <v>3</v>
      </c>
    </row>
    <row r="17" spans="1:16" x14ac:dyDescent="0.25">
      <c r="A17" s="2" t="s">
        <v>147</v>
      </c>
      <c r="B17" s="4" t="s">
        <v>3</v>
      </c>
      <c r="C17" s="4" t="s">
        <v>3</v>
      </c>
      <c r="D17" s="4" t="s">
        <v>3</v>
      </c>
      <c r="E17" s="4" t="s">
        <v>3</v>
      </c>
      <c r="F17" s="4" t="s">
        <v>3</v>
      </c>
      <c r="G17" s="4">
        <v>2</v>
      </c>
      <c r="H17" s="4">
        <v>-3</v>
      </c>
      <c r="I17" s="4">
        <v>5</v>
      </c>
      <c r="J17" s="4">
        <v>-2</v>
      </c>
      <c r="K17" s="4" t="s">
        <v>3</v>
      </c>
      <c r="L17" s="4" t="s">
        <v>3</v>
      </c>
      <c r="M17" s="4" t="s">
        <v>3</v>
      </c>
      <c r="N17" s="4" t="s">
        <v>3</v>
      </c>
      <c r="O17" s="4" t="s">
        <v>3</v>
      </c>
      <c r="P17" s="4" t="s">
        <v>3</v>
      </c>
    </row>
    <row r="18" spans="1:16" ht="30" x14ac:dyDescent="0.25">
      <c r="A18" s="2" t="s">
        <v>413</v>
      </c>
      <c r="B18" s="4" t="s">
        <v>3</v>
      </c>
      <c r="C18" s="4" t="s">
        <v>3</v>
      </c>
      <c r="D18" s="4" t="s">
        <v>3</v>
      </c>
      <c r="E18" s="4" t="s">
        <v>3</v>
      </c>
      <c r="F18" s="4" t="s">
        <v>3</v>
      </c>
      <c r="G18" s="4">
        <v>-9</v>
      </c>
      <c r="H18" s="4">
        <v>13</v>
      </c>
      <c r="I18" s="4">
        <v>8</v>
      </c>
      <c r="J18" s="4">
        <v>41</v>
      </c>
      <c r="K18" s="4" t="s">
        <v>3</v>
      </c>
      <c r="L18" s="4" t="s">
        <v>3</v>
      </c>
      <c r="M18" s="4" t="s">
        <v>3</v>
      </c>
      <c r="N18" s="4" t="s">
        <v>3</v>
      </c>
      <c r="O18" s="4" t="s">
        <v>3</v>
      </c>
      <c r="P18" s="4" t="s">
        <v>3</v>
      </c>
    </row>
    <row r="19" spans="1:16" x14ac:dyDescent="0.25">
      <c r="A19" s="2" t="s">
        <v>152</v>
      </c>
      <c r="B19" s="4" t="s">
        <v>3</v>
      </c>
      <c r="C19" s="4" t="s">
        <v>3</v>
      </c>
      <c r="D19" s="4" t="s">
        <v>3</v>
      </c>
      <c r="E19" s="4" t="s">
        <v>3</v>
      </c>
      <c r="F19" s="4" t="s">
        <v>3</v>
      </c>
      <c r="G19" s="4">
        <v>2</v>
      </c>
      <c r="H19" s="4">
        <v>1</v>
      </c>
      <c r="I19" s="4">
        <v>2</v>
      </c>
      <c r="J19" s="4">
        <v>2</v>
      </c>
      <c r="K19" s="4" t="s">
        <v>3</v>
      </c>
      <c r="L19" s="4" t="s">
        <v>3</v>
      </c>
      <c r="M19" s="4" t="s">
        <v>3</v>
      </c>
      <c r="N19" s="4" t="s">
        <v>3</v>
      </c>
      <c r="O19" s="4" t="s">
        <v>3</v>
      </c>
      <c r="P19" s="4" t="s">
        <v>3</v>
      </c>
    </row>
    <row r="20" spans="1:16" ht="30" x14ac:dyDescent="0.25">
      <c r="A20" s="2" t="s">
        <v>48</v>
      </c>
      <c r="B20" s="4">
        <v>-11</v>
      </c>
      <c r="C20" s="4">
        <v>12</v>
      </c>
      <c r="D20" s="4">
        <v>6</v>
      </c>
      <c r="E20" s="4">
        <v>39</v>
      </c>
      <c r="F20" s="4" t="s">
        <v>3</v>
      </c>
      <c r="G20" s="4">
        <v>-11</v>
      </c>
      <c r="H20" s="4">
        <v>12</v>
      </c>
      <c r="I20" s="4">
        <v>6</v>
      </c>
      <c r="J20" s="4">
        <v>39</v>
      </c>
      <c r="K20" s="4" t="s">
        <v>3</v>
      </c>
      <c r="L20" s="4" t="s">
        <v>3</v>
      </c>
      <c r="M20" s="4" t="s">
        <v>3</v>
      </c>
      <c r="N20" s="4" t="s">
        <v>3</v>
      </c>
      <c r="O20" s="4" t="s">
        <v>3</v>
      </c>
      <c r="P20" s="4" t="s">
        <v>3</v>
      </c>
    </row>
    <row r="21" spans="1:16" x14ac:dyDescent="0.25">
      <c r="A21" s="3" t="s">
        <v>6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row>
    <row r="22" spans="1:16" x14ac:dyDescent="0.25">
      <c r="A22" s="2" t="s">
        <v>53</v>
      </c>
      <c r="B22" s="4">
        <v>68</v>
      </c>
      <c r="C22" s="4" t="s">
        <v>3</v>
      </c>
      <c r="D22" s="4">
        <v>68</v>
      </c>
      <c r="E22" s="4" t="s">
        <v>3</v>
      </c>
      <c r="F22" s="4">
        <v>293</v>
      </c>
      <c r="G22" s="4">
        <v>26</v>
      </c>
      <c r="H22" s="4" t="s">
        <v>3</v>
      </c>
      <c r="I22" s="4">
        <v>26</v>
      </c>
      <c r="J22" s="4" t="s">
        <v>3</v>
      </c>
      <c r="K22" s="4">
        <v>37</v>
      </c>
      <c r="L22" s="4" t="s">
        <v>3</v>
      </c>
      <c r="M22" s="4" t="s">
        <v>3</v>
      </c>
      <c r="N22" s="4" t="s">
        <v>3</v>
      </c>
      <c r="O22" s="4" t="s">
        <v>3</v>
      </c>
      <c r="P22" s="4" t="s">
        <v>3</v>
      </c>
    </row>
    <row r="23" spans="1:16" x14ac:dyDescent="0.25">
      <c r="A23" s="2" t="s">
        <v>157</v>
      </c>
      <c r="B23" s="4" t="s">
        <v>3</v>
      </c>
      <c r="C23" s="4" t="s">
        <v>3</v>
      </c>
      <c r="D23" s="4" t="s">
        <v>3</v>
      </c>
      <c r="E23" s="4" t="s">
        <v>3</v>
      </c>
      <c r="F23" s="4" t="s">
        <v>3</v>
      </c>
      <c r="G23" s="4">
        <v>37</v>
      </c>
      <c r="H23" s="4" t="s">
        <v>3</v>
      </c>
      <c r="I23" s="4">
        <v>37</v>
      </c>
      <c r="J23" s="4" t="s">
        <v>3</v>
      </c>
      <c r="K23" s="4">
        <v>246</v>
      </c>
      <c r="L23" s="4" t="s">
        <v>3</v>
      </c>
      <c r="M23" s="4" t="s">
        <v>3</v>
      </c>
      <c r="N23" s="4" t="s">
        <v>3</v>
      </c>
      <c r="O23" s="4" t="s">
        <v>3</v>
      </c>
      <c r="P23" s="4" t="s">
        <v>3</v>
      </c>
    </row>
    <row r="24" spans="1:16" x14ac:dyDescent="0.25">
      <c r="A24" s="2" t="s">
        <v>158</v>
      </c>
      <c r="B24" s="4" t="s">
        <v>3</v>
      </c>
      <c r="C24" s="4" t="s">
        <v>3</v>
      </c>
      <c r="D24" s="4" t="s">
        <v>3</v>
      </c>
      <c r="E24" s="4" t="s">
        <v>3</v>
      </c>
      <c r="F24" s="4" t="s">
        <v>3</v>
      </c>
      <c r="G24" s="4">
        <v>5</v>
      </c>
      <c r="H24" s="4" t="s">
        <v>3</v>
      </c>
      <c r="I24" s="4">
        <v>5</v>
      </c>
      <c r="J24" s="4" t="s">
        <v>3</v>
      </c>
      <c r="K24" s="4">
        <v>10</v>
      </c>
      <c r="L24" s="4" t="s">
        <v>3</v>
      </c>
      <c r="M24" s="4" t="s">
        <v>3</v>
      </c>
      <c r="N24" s="4" t="s">
        <v>3</v>
      </c>
      <c r="O24" s="4" t="s">
        <v>3</v>
      </c>
      <c r="P24" s="4" t="s">
        <v>3</v>
      </c>
    </row>
    <row r="25" spans="1:16" x14ac:dyDescent="0.25">
      <c r="A25" s="2" t="s">
        <v>159</v>
      </c>
      <c r="B25" s="4" t="s">
        <v>3</v>
      </c>
      <c r="C25" s="4" t="s">
        <v>3</v>
      </c>
      <c r="D25" s="4" t="s">
        <v>3</v>
      </c>
      <c r="E25" s="4" t="s">
        <v>3</v>
      </c>
      <c r="F25" s="4" t="s">
        <v>3</v>
      </c>
      <c r="G25" s="4">
        <v>68</v>
      </c>
      <c r="H25" s="4" t="s">
        <v>3</v>
      </c>
      <c r="I25" s="4">
        <v>68</v>
      </c>
      <c r="J25" s="4" t="s">
        <v>3</v>
      </c>
      <c r="K25" s="4">
        <v>293</v>
      </c>
      <c r="L25" s="4" t="s">
        <v>3</v>
      </c>
      <c r="M25" s="4" t="s">
        <v>3</v>
      </c>
      <c r="N25" s="4" t="s">
        <v>3</v>
      </c>
      <c r="O25" s="4" t="s">
        <v>3</v>
      </c>
      <c r="P25" s="4" t="s">
        <v>3</v>
      </c>
    </row>
    <row r="26" spans="1:16" x14ac:dyDescent="0.25">
      <c r="A26" s="3" t="s">
        <v>78</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row>
    <row r="27" spans="1:16" x14ac:dyDescent="0.25">
      <c r="A27" s="2" t="s">
        <v>74</v>
      </c>
      <c r="B27" s="4" t="s">
        <v>3</v>
      </c>
      <c r="C27" s="4" t="s">
        <v>3</v>
      </c>
      <c r="D27" s="4" t="s">
        <v>3</v>
      </c>
      <c r="E27" s="4" t="s">
        <v>3</v>
      </c>
      <c r="F27" s="4" t="s">
        <v>3</v>
      </c>
      <c r="G27" s="4">
        <v>42</v>
      </c>
      <c r="H27" s="4" t="s">
        <v>3</v>
      </c>
      <c r="I27" s="4">
        <v>42</v>
      </c>
      <c r="J27" s="4" t="s">
        <v>3</v>
      </c>
      <c r="K27" s="4">
        <v>50</v>
      </c>
      <c r="L27" s="4" t="s">
        <v>3</v>
      </c>
      <c r="M27" s="4" t="s">
        <v>3</v>
      </c>
      <c r="N27" s="4" t="s">
        <v>3</v>
      </c>
      <c r="O27" s="4" t="s">
        <v>3</v>
      </c>
      <c r="P27" s="4" t="s">
        <v>3</v>
      </c>
    </row>
    <row r="28" spans="1:16" x14ac:dyDescent="0.25">
      <c r="A28" s="2" t="s">
        <v>160</v>
      </c>
      <c r="B28" s="4" t="s">
        <v>3</v>
      </c>
      <c r="C28" s="4" t="s">
        <v>3</v>
      </c>
      <c r="D28" s="4" t="s">
        <v>3</v>
      </c>
      <c r="E28" s="4" t="s">
        <v>3</v>
      </c>
      <c r="F28" s="4" t="s">
        <v>3</v>
      </c>
      <c r="G28" s="4">
        <v>6</v>
      </c>
      <c r="H28" s="4" t="s">
        <v>3</v>
      </c>
      <c r="I28" s="4">
        <v>6</v>
      </c>
      <c r="J28" s="4" t="s">
        <v>3</v>
      </c>
      <c r="K28" s="4">
        <v>10</v>
      </c>
      <c r="L28" s="4" t="s">
        <v>3</v>
      </c>
      <c r="M28" s="4" t="s">
        <v>3</v>
      </c>
      <c r="N28" s="4" t="s">
        <v>3</v>
      </c>
      <c r="O28" s="4" t="s">
        <v>3</v>
      </c>
      <c r="P28" s="4" t="s">
        <v>3</v>
      </c>
    </row>
    <row r="29" spans="1:16" x14ac:dyDescent="0.25">
      <c r="A29" s="2" t="s">
        <v>77</v>
      </c>
      <c r="B29" s="4" t="s">
        <v>3</v>
      </c>
      <c r="C29" s="4" t="s">
        <v>3</v>
      </c>
      <c r="D29" s="4" t="s">
        <v>3</v>
      </c>
      <c r="E29" s="4" t="s">
        <v>3</v>
      </c>
      <c r="F29" s="4" t="s">
        <v>3</v>
      </c>
      <c r="G29" s="4">
        <v>37</v>
      </c>
      <c r="H29" s="4" t="s">
        <v>3</v>
      </c>
      <c r="I29" s="4">
        <v>37</v>
      </c>
      <c r="J29" s="4" t="s">
        <v>3</v>
      </c>
      <c r="K29" s="4">
        <v>60</v>
      </c>
      <c r="L29" s="4" t="s">
        <v>3</v>
      </c>
      <c r="M29" s="4" t="s">
        <v>3</v>
      </c>
      <c r="N29" s="4" t="s">
        <v>3</v>
      </c>
      <c r="O29" s="4" t="s">
        <v>3</v>
      </c>
      <c r="P29" s="4" t="s">
        <v>3</v>
      </c>
    </row>
    <row r="30" spans="1:16" x14ac:dyDescent="0.25">
      <c r="A30" s="2" t="s">
        <v>161</v>
      </c>
      <c r="B30" s="4" t="s">
        <v>3</v>
      </c>
      <c r="C30" s="4" t="s">
        <v>3</v>
      </c>
      <c r="D30" s="4" t="s">
        <v>3</v>
      </c>
      <c r="E30" s="4" t="s">
        <v>3</v>
      </c>
      <c r="F30" s="4" t="s">
        <v>3</v>
      </c>
      <c r="G30" s="4" t="s">
        <v>3</v>
      </c>
      <c r="H30" s="4" t="s">
        <v>3</v>
      </c>
      <c r="I30" s="4" t="s">
        <v>3</v>
      </c>
      <c r="J30" s="4" t="s">
        <v>3</v>
      </c>
      <c r="K30" s="4">
        <v>5</v>
      </c>
      <c r="L30" s="4" t="s">
        <v>3</v>
      </c>
      <c r="M30" s="4" t="s">
        <v>3</v>
      </c>
      <c r="N30" s="4" t="s">
        <v>3</v>
      </c>
      <c r="O30" s="4" t="s">
        <v>3</v>
      </c>
      <c r="P30" s="4" t="s">
        <v>3</v>
      </c>
    </row>
    <row r="31" spans="1:16" ht="30" x14ac:dyDescent="0.25">
      <c r="A31" s="2" t="s">
        <v>162</v>
      </c>
      <c r="B31" s="4" t="s">
        <v>3</v>
      </c>
      <c r="C31" s="4" t="s">
        <v>3</v>
      </c>
      <c r="D31" s="4" t="s">
        <v>3</v>
      </c>
      <c r="E31" s="4" t="s">
        <v>3</v>
      </c>
      <c r="F31" s="4" t="s">
        <v>3</v>
      </c>
      <c r="G31" s="4">
        <v>85</v>
      </c>
      <c r="H31" s="4" t="s">
        <v>3</v>
      </c>
      <c r="I31" s="4">
        <v>85</v>
      </c>
      <c r="J31" s="4" t="s">
        <v>3</v>
      </c>
      <c r="K31" s="4">
        <v>125</v>
      </c>
      <c r="L31" s="4" t="s">
        <v>3</v>
      </c>
      <c r="M31" s="4" t="s">
        <v>3</v>
      </c>
      <c r="N31" s="4" t="s">
        <v>3</v>
      </c>
      <c r="O31" s="4" t="s">
        <v>3</v>
      </c>
      <c r="P31" s="4" t="s">
        <v>3</v>
      </c>
    </row>
    <row r="32" spans="1:16" x14ac:dyDescent="0.25">
      <c r="A32" s="2" t="s">
        <v>414</v>
      </c>
      <c r="B32" s="4" t="s">
        <v>3</v>
      </c>
      <c r="C32" s="4" t="s">
        <v>3</v>
      </c>
      <c r="D32" s="4" t="s">
        <v>3</v>
      </c>
      <c r="E32" s="4" t="s">
        <v>3</v>
      </c>
      <c r="F32" s="4" t="s">
        <v>3</v>
      </c>
      <c r="G32" s="4" t="s">
        <v>3</v>
      </c>
      <c r="H32" s="4" t="s">
        <v>3</v>
      </c>
      <c r="I32" s="4" t="s">
        <v>3</v>
      </c>
      <c r="J32" s="4" t="s">
        <v>3</v>
      </c>
      <c r="K32" s="4" t="s">
        <v>3</v>
      </c>
      <c r="L32" s="4" t="s">
        <v>3</v>
      </c>
      <c r="M32" s="4" t="s">
        <v>3</v>
      </c>
      <c r="N32" s="4" t="s">
        <v>3</v>
      </c>
      <c r="O32" s="4" t="s">
        <v>3</v>
      </c>
      <c r="P32" s="7">
        <v>0</v>
      </c>
    </row>
  </sheetData>
  <mergeCells count="11">
    <mergeCell ref="B2:B3"/>
    <mergeCell ref="C2:C3"/>
    <mergeCell ref="D2:D3"/>
    <mergeCell ref="E2:E3"/>
    <mergeCell ref="F2:F3"/>
    <mergeCell ref="B1:C1"/>
    <mergeCell ref="D1:E1"/>
    <mergeCell ref="G1:H1"/>
    <mergeCell ref="I1:J1"/>
    <mergeCell ref="L1:M1"/>
    <mergeCell ref="N1:O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15</v>
      </c>
      <c r="B1" s="6" t="s">
        <v>2</v>
      </c>
      <c r="C1" s="6" t="s">
        <v>51</v>
      </c>
    </row>
    <row r="2" spans="1:3" x14ac:dyDescent="0.25">
      <c r="A2" s="1" t="s">
        <v>25</v>
      </c>
      <c r="B2" s="6"/>
      <c r="C2" s="6"/>
    </row>
    <row r="3" spans="1:3" x14ac:dyDescent="0.25">
      <c r="A3" s="2" t="s">
        <v>416</v>
      </c>
      <c r="B3" s="4" t="s">
        <v>3</v>
      </c>
      <c r="C3" s="4" t="s">
        <v>3</v>
      </c>
    </row>
    <row r="4" spans="1:3" ht="30" x14ac:dyDescent="0.25">
      <c r="A4" s="3" t="s">
        <v>417</v>
      </c>
      <c r="B4" s="4" t="s">
        <v>3</v>
      </c>
      <c r="C4" s="4" t="s">
        <v>3</v>
      </c>
    </row>
    <row r="5" spans="1:3" x14ac:dyDescent="0.25">
      <c r="A5" s="2" t="s">
        <v>81</v>
      </c>
      <c r="B5" s="7">
        <v>4295</v>
      </c>
      <c r="C5" s="7">
        <v>4039</v>
      </c>
    </row>
    <row r="6" spans="1:3" ht="30" x14ac:dyDescent="0.25">
      <c r="A6" s="2" t="s">
        <v>418</v>
      </c>
      <c r="B6" s="4">
        <v>-261</v>
      </c>
      <c r="C6" s="4">
        <v>109</v>
      </c>
    </row>
    <row r="7" spans="1:3" x14ac:dyDescent="0.25">
      <c r="A7" s="2" t="s">
        <v>419</v>
      </c>
      <c r="B7" s="4" t="s">
        <v>3</v>
      </c>
      <c r="C7" s="4" t="s">
        <v>3</v>
      </c>
    </row>
    <row r="8" spans="1:3" ht="30" x14ac:dyDescent="0.25">
      <c r="A8" s="3" t="s">
        <v>417</v>
      </c>
      <c r="B8" s="4" t="s">
        <v>3</v>
      </c>
      <c r="C8" s="4" t="s">
        <v>3</v>
      </c>
    </row>
    <row r="9" spans="1:3" x14ac:dyDescent="0.25">
      <c r="A9" s="2" t="s">
        <v>81</v>
      </c>
      <c r="B9" s="8">
        <v>4683</v>
      </c>
      <c r="C9" s="8">
        <v>4451</v>
      </c>
    </row>
    <row r="10" spans="1:3" ht="30" x14ac:dyDescent="0.25">
      <c r="A10" s="2" t="s">
        <v>418</v>
      </c>
      <c r="B10" s="7">
        <v>-261</v>
      </c>
      <c r="C10" s="7">
        <v>10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1.5703125" bestFit="1" customWidth="1"/>
    <col min="5" max="5" width="17.42578125" bestFit="1" customWidth="1"/>
    <col min="6" max="6" width="17.85546875" bestFit="1" customWidth="1"/>
    <col min="7" max="16" width="36.5703125" bestFit="1" customWidth="1"/>
  </cols>
  <sheetData>
    <row r="1" spans="1:16" ht="30" x14ac:dyDescent="0.25">
      <c r="A1" s="1" t="s">
        <v>420</v>
      </c>
      <c r="B1" s="1" t="s">
        <v>2</v>
      </c>
      <c r="C1" s="1" t="s">
        <v>51</v>
      </c>
      <c r="D1" s="1" t="s">
        <v>422</v>
      </c>
      <c r="E1" s="1" t="s">
        <v>422</v>
      </c>
      <c r="F1" s="1" t="s">
        <v>422</v>
      </c>
      <c r="G1" s="1" t="s">
        <v>2</v>
      </c>
      <c r="H1" s="1" t="s">
        <v>27</v>
      </c>
      <c r="I1" s="1" t="s">
        <v>2</v>
      </c>
      <c r="J1" s="1" t="s">
        <v>27</v>
      </c>
      <c r="K1" s="1" t="s">
        <v>51</v>
      </c>
      <c r="L1" s="1" t="s">
        <v>2</v>
      </c>
      <c r="M1" s="1" t="s">
        <v>51</v>
      </c>
      <c r="N1" s="1" t="s">
        <v>2</v>
      </c>
      <c r="O1" s="1" t="s">
        <v>2</v>
      </c>
      <c r="P1" s="1" t="s">
        <v>51</v>
      </c>
    </row>
    <row r="2" spans="1:16" ht="30" x14ac:dyDescent="0.25">
      <c r="A2" s="1" t="s">
        <v>25</v>
      </c>
      <c r="B2" s="1" t="s">
        <v>421</v>
      </c>
      <c r="C2" s="1" t="s">
        <v>421</v>
      </c>
      <c r="D2" s="1" t="s">
        <v>423</v>
      </c>
      <c r="E2" s="1" t="s">
        <v>428</v>
      </c>
      <c r="F2" s="1" t="s">
        <v>428</v>
      </c>
      <c r="G2" s="1" t="s">
        <v>429</v>
      </c>
      <c r="H2" s="1" t="s">
        <v>429</v>
      </c>
      <c r="I2" s="1" t="s">
        <v>429</v>
      </c>
      <c r="J2" s="1" t="s">
        <v>429</v>
      </c>
      <c r="K2" s="1" t="s">
        <v>429</v>
      </c>
      <c r="L2" s="1" t="s">
        <v>429</v>
      </c>
      <c r="M2" s="1" t="s">
        <v>429</v>
      </c>
      <c r="N2" s="1" t="s">
        <v>429</v>
      </c>
      <c r="O2" s="1" t="s">
        <v>429</v>
      </c>
      <c r="P2" s="1" t="s">
        <v>429</v>
      </c>
    </row>
    <row r="3" spans="1:16" x14ac:dyDescent="0.25">
      <c r="A3" s="1"/>
      <c r="B3" s="1"/>
      <c r="C3" s="1"/>
      <c r="D3" s="1" t="s">
        <v>424</v>
      </c>
      <c r="E3" s="1" t="s">
        <v>425</v>
      </c>
      <c r="F3" s="1" t="s">
        <v>424</v>
      </c>
      <c r="G3" s="1" t="s">
        <v>430</v>
      </c>
      <c r="H3" s="1" t="s">
        <v>430</v>
      </c>
      <c r="I3" s="1" t="s">
        <v>430</v>
      </c>
      <c r="J3" s="1" t="s">
        <v>430</v>
      </c>
      <c r="K3" s="1" t="s">
        <v>430</v>
      </c>
      <c r="L3" s="1" t="s">
        <v>431</v>
      </c>
      <c r="M3" s="1" t="s">
        <v>431</v>
      </c>
      <c r="N3" s="1" t="s">
        <v>423</v>
      </c>
      <c r="O3" s="1" t="s">
        <v>423</v>
      </c>
      <c r="P3" s="1" t="s">
        <v>423</v>
      </c>
    </row>
    <row r="4" spans="1:16" x14ac:dyDescent="0.25">
      <c r="A4" s="1"/>
      <c r="B4" s="1"/>
      <c r="C4" s="1"/>
      <c r="D4" s="1" t="s">
        <v>425</v>
      </c>
      <c r="E4" s="1" t="s">
        <v>426</v>
      </c>
      <c r="F4" s="1" t="s">
        <v>425</v>
      </c>
      <c r="G4" s="1"/>
      <c r="H4" s="1"/>
      <c r="I4" s="1"/>
      <c r="J4" s="1"/>
      <c r="K4" s="1"/>
      <c r="L4" s="1" t="s">
        <v>424</v>
      </c>
      <c r="M4" s="1" t="s">
        <v>424</v>
      </c>
      <c r="N4" s="1" t="s">
        <v>424</v>
      </c>
      <c r="O4" s="1" t="s">
        <v>424</v>
      </c>
      <c r="P4" s="1" t="s">
        <v>424</v>
      </c>
    </row>
    <row r="5" spans="1:16" x14ac:dyDescent="0.25">
      <c r="A5" s="1"/>
      <c r="B5" s="1"/>
      <c r="C5" s="1"/>
      <c r="D5" s="1" t="s">
        <v>426</v>
      </c>
      <c r="E5" s="1" t="s">
        <v>427</v>
      </c>
      <c r="F5" s="1" t="s">
        <v>426</v>
      </c>
      <c r="G5" s="1"/>
      <c r="H5" s="1"/>
      <c r="I5" s="1"/>
      <c r="J5" s="1"/>
      <c r="K5" s="1"/>
      <c r="L5" s="1" t="s">
        <v>427</v>
      </c>
      <c r="M5" s="1" t="s">
        <v>427</v>
      </c>
      <c r="N5" s="1" t="s">
        <v>432</v>
      </c>
      <c r="O5" s="1" t="s">
        <v>433</v>
      </c>
      <c r="P5" s="1" t="s">
        <v>432</v>
      </c>
    </row>
    <row r="6" spans="1:16" x14ac:dyDescent="0.25">
      <c r="A6" s="1"/>
      <c r="B6" s="1"/>
      <c r="C6" s="1"/>
      <c r="D6" s="1" t="s">
        <v>427</v>
      </c>
      <c r="E6" s="1"/>
      <c r="F6" s="1" t="s">
        <v>427</v>
      </c>
      <c r="G6" s="1"/>
      <c r="H6" s="1"/>
      <c r="I6" s="1"/>
      <c r="J6" s="1"/>
      <c r="K6" s="1"/>
      <c r="L6" s="1"/>
      <c r="M6" s="1"/>
      <c r="N6" s="1"/>
      <c r="O6" s="1"/>
      <c r="P6" s="1"/>
    </row>
    <row r="7" spans="1:16" x14ac:dyDescent="0.25">
      <c r="A7" s="3" t="s">
        <v>167</v>
      </c>
      <c r="B7" s="4" t="s">
        <v>3</v>
      </c>
      <c r="C7" s="4" t="s">
        <v>3</v>
      </c>
      <c r="D7" s="4" t="s">
        <v>3</v>
      </c>
      <c r="E7" s="4" t="s">
        <v>3</v>
      </c>
      <c r="F7" s="4" t="s">
        <v>3</v>
      </c>
      <c r="G7" s="4" t="s">
        <v>3</v>
      </c>
      <c r="H7" s="4" t="s">
        <v>3</v>
      </c>
      <c r="I7" s="4" t="s">
        <v>3</v>
      </c>
      <c r="J7" s="4" t="s">
        <v>3</v>
      </c>
      <c r="K7" s="4" t="s">
        <v>3</v>
      </c>
      <c r="L7" s="4" t="s">
        <v>3</v>
      </c>
      <c r="M7" s="4" t="s">
        <v>3</v>
      </c>
      <c r="N7" s="4" t="s">
        <v>3</v>
      </c>
      <c r="O7" s="4" t="s">
        <v>3</v>
      </c>
      <c r="P7" s="4" t="s">
        <v>3</v>
      </c>
    </row>
    <row r="8" spans="1:16" x14ac:dyDescent="0.25">
      <c r="A8" s="2" t="s">
        <v>434</v>
      </c>
      <c r="B8" s="4" t="s">
        <v>3</v>
      </c>
      <c r="C8" s="4" t="s">
        <v>3</v>
      </c>
      <c r="D8" s="4" t="s">
        <v>3</v>
      </c>
      <c r="E8" s="4">
        <v>1.5</v>
      </c>
      <c r="F8" s="4">
        <v>0.1</v>
      </c>
      <c r="G8" s="4" t="s">
        <v>3</v>
      </c>
      <c r="H8" s="4" t="s">
        <v>3</v>
      </c>
      <c r="I8" s="4" t="s">
        <v>3</v>
      </c>
      <c r="J8" s="4" t="s">
        <v>3</v>
      </c>
      <c r="K8" s="4" t="s">
        <v>3</v>
      </c>
      <c r="L8" s="4">
        <v>48</v>
      </c>
      <c r="M8" s="4">
        <v>47</v>
      </c>
      <c r="N8" s="8">
        <v>108000000</v>
      </c>
      <c r="O8" s="8">
        <v>23000000</v>
      </c>
      <c r="P8" s="8">
        <v>135000000</v>
      </c>
    </row>
    <row r="9" spans="1:16" ht="30" x14ac:dyDescent="0.25">
      <c r="A9" s="2" t="s">
        <v>435</v>
      </c>
      <c r="B9" s="4" t="s">
        <v>3</v>
      </c>
      <c r="C9" s="4" t="s">
        <v>3</v>
      </c>
      <c r="D9" s="8">
        <v>3000000</v>
      </c>
      <c r="E9" s="4" t="s">
        <v>3</v>
      </c>
      <c r="F9" s="4" t="s">
        <v>3</v>
      </c>
      <c r="G9" s="4" t="s">
        <v>3</v>
      </c>
      <c r="H9" s="4" t="s">
        <v>3</v>
      </c>
      <c r="I9" s="4" t="s">
        <v>3</v>
      </c>
      <c r="J9" s="4" t="s">
        <v>3</v>
      </c>
      <c r="K9" s="4" t="s">
        <v>3</v>
      </c>
      <c r="L9" s="4" t="s">
        <v>3</v>
      </c>
      <c r="M9" s="4" t="s">
        <v>3</v>
      </c>
      <c r="N9" s="4" t="s">
        <v>3</v>
      </c>
      <c r="O9" s="4" t="s">
        <v>3</v>
      </c>
      <c r="P9" s="4" t="s">
        <v>3</v>
      </c>
    </row>
    <row r="10" spans="1:16" ht="30" x14ac:dyDescent="0.25">
      <c r="A10" s="2" t="s">
        <v>436</v>
      </c>
      <c r="B10" s="4">
        <v>0</v>
      </c>
      <c r="C10" s="4">
        <v>0</v>
      </c>
      <c r="D10" s="4" t="s">
        <v>3</v>
      </c>
      <c r="E10" s="4" t="s">
        <v>3</v>
      </c>
      <c r="F10" s="4" t="s">
        <v>3</v>
      </c>
      <c r="G10" s="4" t="s">
        <v>3</v>
      </c>
      <c r="H10" s="4" t="s">
        <v>3</v>
      </c>
      <c r="I10" s="4" t="s">
        <v>3</v>
      </c>
      <c r="J10" s="4" t="s">
        <v>3</v>
      </c>
      <c r="K10" s="4" t="s">
        <v>3</v>
      </c>
      <c r="L10" s="4" t="s">
        <v>3</v>
      </c>
      <c r="M10" s="4" t="s">
        <v>3</v>
      </c>
      <c r="N10" s="4" t="s">
        <v>3</v>
      </c>
      <c r="O10" s="4" t="s">
        <v>3</v>
      </c>
      <c r="P10" s="4" t="s">
        <v>3</v>
      </c>
    </row>
    <row r="11" spans="1:16" x14ac:dyDescent="0.25">
      <c r="A11" s="2" t="s">
        <v>437</v>
      </c>
      <c r="B11" s="4" t="s">
        <v>3</v>
      </c>
      <c r="C11" s="4" t="s">
        <v>3</v>
      </c>
      <c r="D11" s="4" t="s">
        <v>3</v>
      </c>
      <c r="E11" s="4" t="s">
        <v>3</v>
      </c>
      <c r="F11" s="4" t="s">
        <v>3</v>
      </c>
      <c r="G11" s="7">
        <v>600</v>
      </c>
      <c r="H11" s="4" t="s">
        <v>3</v>
      </c>
      <c r="I11" s="7">
        <v>600</v>
      </c>
      <c r="J11" s="4" t="s">
        <v>3</v>
      </c>
      <c r="K11" s="4" t="s">
        <v>3</v>
      </c>
      <c r="L11" s="4" t="s">
        <v>3</v>
      </c>
      <c r="M11" s="4" t="s">
        <v>3</v>
      </c>
      <c r="N11" s="4" t="s">
        <v>3</v>
      </c>
      <c r="O11" s="4" t="s">
        <v>3</v>
      </c>
      <c r="P11" s="4" t="s">
        <v>3</v>
      </c>
    </row>
    <row r="12" spans="1:16" ht="30" x14ac:dyDescent="0.25">
      <c r="A12" s="2" t="s">
        <v>438</v>
      </c>
      <c r="B12" s="4" t="s">
        <v>3</v>
      </c>
      <c r="C12" s="4" t="s">
        <v>3</v>
      </c>
      <c r="D12" s="4" t="s">
        <v>3</v>
      </c>
      <c r="E12" s="4" t="s">
        <v>3</v>
      </c>
      <c r="F12" s="4" t="s">
        <v>3</v>
      </c>
      <c r="G12" s="4">
        <v>2</v>
      </c>
      <c r="H12" s="4" t="s">
        <v>3</v>
      </c>
      <c r="I12" s="4">
        <v>2</v>
      </c>
      <c r="J12" s="4" t="s">
        <v>3</v>
      </c>
      <c r="K12" s="4">
        <v>4</v>
      </c>
      <c r="L12" s="4" t="s">
        <v>3</v>
      </c>
      <c r="M12" s="4" t="s">
        <v>3</v>
      </c>
      <c r="N12" s="4" t="s">
        <v>3</v>
      </c>
      <c r="O12" s="4" t="s">
        <v>3</v>
      </c>
      <c r="P12" s="4" t="s">
        <v>3</v>
      </c>
    </row>
    <row r="13" spans="1:16" ht="60" x14ac:dyDescent="0.25">
      <c r="A13" s="2" t="s">
        <v>439</v>
      </c>
      <c r="B13" s="4" t="s">
        <v>3</v>
      </c>
      <c r="C13" s="4" t="s">
        <v>3</v>
      </c>
      <c r="D13" s="4" t="s">
        <v>3</v>
      </c>
      <c r="E13" s="4" t="s">
        <v>3</v>
      </c>
      <c r="F13" s="4" t="s">
        <v>3</v>
      </c>
      <c r="G13" s="4">
        <v>3</v>
      </c>
      <c r="H13" s="4" t="s">
        <v>3</v>
      </c>
      <c r="I13" s="4">
        <v>4</v>
      </c>
      <c r="J13" s="4" t="s">
        <v>3</v>
      </c>
      <c r="K13" s="4" t="s">
        <v>3</v>
      </c>
      <c r="L13" s="4" t="s">
        <v>3</v>
      </c>
      <c r="M13" s="4" t="s">
        <v>3</v>
      </c>
      <c r="N13" s="4" t="s">
        <v>3</v>
      </c>
      <c r="O13" s="4" t="s">
        <v>3</v>
      </c>
      <c r="P13" s="4" t="s">
        <v>3</v>
      </c>
    </row>
    <row r="14" spans="1:16" ht="60" x14ac:dyDescent="0.25">
      <c r="A14" s="2" t="s">
        <v>440</v>
      </c>
      <c r="B14" s="4" t="s">
        <v>3</v>
      </c>
      <c r="C14" s="4" t="s">
        <v>3</v>
      </c>
      <c r="D14" s="4" t="s">
        <v>3</v>
      </c>
      <c r="E14" s="4" t="s">
        <v>3</v>
      </c>
      <c r="F14" s="4" t="s">
        <v>3</v>
      </c>
      <c r="G14" s="4" t="s">
        <v>3</v>
      </c>
      <c r="H14" s="7">
        <v>8</v>
      </c>
      <c r="I14" s="4" t="s">
        <v>3</v>
      </c>
      <c r="J14" s="7">
        <v>7</v>
      </c>
      <c r="K14" s="4" t="s">
        <v>3</v>
      </c>
      <c r="L14" s="4" t="s">
        <v>3</v>
      </c>
      <c r="M14" s="4" t="s">
        <v>3</v>
      </c>
      <c r="N14" s="4" t="s">
        <v>3</v>
      </c>
      <c r="O14" s="4" t="s">
        <v>3</v>
      </c>
      <c r="P14" s="4" t="s">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6" width="12" bestFit="1" customWidth="1"/>
    <col min="7" max="7" width="12.28515625" bestFit="1" customWidth="1"/>
    <col min="8" max="8" width="12" bestFit="1" customWidth="1"/>
    <col min="9" max="9" width="12.28515625" bestFit="1" customWidth="1"/>
    <col min="10" max="10" width="12" bestFit="1" customWidth="1"/>
    <col min="11" max="11" width="12.28515625" bestFit="1" customWidth="1"/>
    <col min="12" max="13" width="32.7109375" bestFit="1" customWidth="1"/>
    <col min="14" max="15" width="21.85546875" bestFit="1" customWidth="1"/>
  </cols>
  <sheetData>
    <row r="1" spans="1:15" ht="15" customHeight="1" x14ac:dyDescent="0.25">
      <c r="A1" s="1" t="s">
        <v>441</v>
      </c>
      <c r="B1" s="6" t="s">
        <v>26</v>
      </c>
      <c r="C1" s="6"/>
      <c r="D1" s="6" t="s">
        <v>1</v>
      </c>
      <c r="E1" s="6"/>
      <c r="F1" s="1"/>
      <c r="G1" s="1"/>
      <c r="H1" s="1"/>
      <c r="I1" s="1"/>
      <c r="J1" s="1"/>
      <c r="K1" s="1"/>
      <c r="L1" s="1"/>
      <c r="M1" s="1"/>
      <c r="N1" s="1"/>
      <c r="O1" s="1"/>
    </row>
    <row r="2" spans="1:15" x14ac:dyDescent="0.25">
      <c r="A2" s="1" t="s">
        <v>25</v>
      </c>
      <c r="B2" s="6" t="s">
        <v>2</v>
      </c>
      <c r="C2" s="6" t="s">
        <v>27</v>
      </c>
      <c r="D2" s="6" t="s">
        <v>2</v>
      </c>
      <c r="E2" s="6" t="s">
        <v>27</v>
      </c>
      <c r="F2" s="1" t="s">
        <v>2</v>
      </c>
      <c r="G2" s="1" t="s">
        <v>51</v>
      </c>
      <c r="H2" s="1" t="s">
        <v>2</v>
      </c>
      <c r="I2" s="1" t="s">
        <v>51</v>
      </c>
      <c r="J2" s="1" t="s">
        <v>2</v>
      </c>
      <c r="K2" s="1" t="s">
        <v>51</v>
      </c>
      <c r="L2" s="1" t="s">
        <v>2</v>
      </c>
      <c r="M2" s="1" t="s">
        <v>51</v>
      </c>
      <c r="N2" s="1" t="s">
        <v>2</v>
      </c>
      <c r="O2" s="1" t="s">
        <v>51</v>
      </c>
    </row>
    <row r="3" spans="1:15" x14ac:dyDescent="0.25">
      <c r="A3" s="1"/>
      <c r="B3" s="6"/>
      <c r="C3" s="6"/>
      <c r="D3" s="6"/>
      <c r="E3" s="6"/>
      <c r="F3" s="1" t="s">
        <v>442</v>
      </c>
      <c r="G3" s="1" t="s">
        <v>442</v>
      </c>
      <c r="H3" s="1" t="s">
        <v>442</v>
      </c>
      <c r="I3" s="1" t="s">
        <v>442</v>
      </c>
      <c r="J3" s="1" t="s">
        <v>442</v>
      </c>
      <c r="K3" s="1" t="s">
        <v>442</v>
      </c>
      <c r="L3" s="1" t="s">
        <v>444</v>
      </c>
      <c r="M3" s="1" t="s">
        <v>444</v>
      </c>
      <c r="N3" s="1" t="s">
        <v>445</v>
      </c>
      <c r="O3" s="1" t="s">
        <v>445</v>
      </c>
    </row>
    <row r="4" spans="1:15" x14ac:dyDescent="0.25">
      <c r="A4" s="1"/>
      <c r="B4" s="6"/>
      <c r="C4" s="6"/>
      <c r="D4" s="6"/>
      <c r="E4" s="6"/>
      <c r="F4" s="1"/>
      <c r="G4" s="1"/>
      <c r="H4" s="1" t="s">
        <v>190</v>
      </c>
      <c r="I4" s="1" t="s">
        <v>190</v>
      </c>
      <c r="J4" s="1" t="s">
        <v>443</v>
      </c>
      <c r="K4" s="1" t="s">
        <v>443</v>
      </c>
      <c r="L4" s="1" t="s">
        <v>442</v>
      </c>
      <c r="M4" s="1" t="s">
        <v>442</v>
      </c>
      <c r="N4" s="1" t="s">
        <v>442</v>
      </c>
      <c r="O4" s="1" t="s">
        <v>442</v>
      </c>
    </row>
    <row r="5" spans="1:15" x14ac:dyDescent="0.25">
      <c r="A5" s="3" t="s">
        <v>446</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447</v>
      </c>
      <c r="B6" s="4" t="s">
        <v>3</v>
      </c>
      <c r="C6" s="4" t="s">
        <v>3</v>
      </c>
      <c r="D6" s="4" t="s">
        <v>3</v>
      </c>
      <c r="E6" s="4" t="s">
        <v>3</v>
      </c>
      <c r="F6" s="7">
        <v>62</v>
      </c>
      <c r="G6" s="7">
        <v>164</v>
      </c>
      <c r="H6" s="4" t="s">
        <v>3</v>
      </c>
      <c r="I6" s="4" t="s">
        <v>3</v>
      </c>
      <c r="J6" s="4" t="s">
        <v>3</v>
      </c>
      <c r="K6" s="4" t="s">
        <v>3</v>
      </c>
      <c r="L6" s="7">
        <v>57</v>
      </c>
      <c r="M6" s="7">
        <v>157</v>
      </c>
      <c r="N6" s="7">
        <v>5</v>
      </c>
      <c r="O6" s="7">
        <v>7</v>
      </c>
    </row>
    <row r="7" spans="1:15" x14ac:dyDescent="0.25">
      <c r="A7" s="2" t="s">
        <v>448</v>
      </c>
      <c r="B7" s="4" t="s">
        <v>3</v>
      </c>
      <c r="C7" s="4" t="s">
        <v>3</v>
      </c>
      <c r="D7" s="4" t="s">
        <v>3</v>
      </c>
      <c r="E7" s="4" t="s">
        <v>3</v>
      </c>
      <c r="F7" s="4">
        <v>-57</v>
      </c>
      <c r="G7" s="4">
        <v>-20</v>
      </c>
      <c r="H7" s="4" t="s">
        <v>3</v>
      </c>
      <c r="I7" s="4" t="s">
        <v>3</v>
      </c>
      <c r="J7" s="4" t="s">
        <v>3</v>
      </c>
      <c r="K7" s="4" t="s">
        <v>3</v>
      </c>
      <c r="L7" s="4" t="s">
        <v>3</v>
      </c>
      <c r="M7" s="4" t="s">
        <v>3</v>
      </c>
      <c r="N7" s="4" t="s">
        <v>3</v>
      </c>
      <c r="O7" s="4" t="s">
        <v>3</v>
      </c>
    </row>
    <row r="8" spans="1:15" x14ac:dyDescent="0.25">
      <c r="A8" s="2" t="s">
        <v>59</v>
      </c>
      <c r="B8" s="4" t="s">
        <v>3</v>
      </c>
      <c r="C8" s="4" t="s">
        <v>3</v>
      </c>
      <c r="D8" s="4" t="s">
        <v>3</v>
      </c>
      <c r="E8" s="4" t="s">
        <v>3</v>
      </c>
      <c r="F8" s="4" t="s">
        <v>3</v>
      </c>
      <c r="G8" s="4" t="s">
        <v>3</v>
      </c>
      <c r="H8" s="4">
        <v>3</v>
      </c>
      <c r="I8" s="4">
        <v>47</v>
      </c>
      <c r="J8" s="4">
        <v>2</v>
      </c>
      <c r="K8" s="4">
        <v>97</v>
      </c>
      <c r="L8" s="4" t="s">
        <v>3</v>
      </c>
      <c r="M8" s="4" t="s">
        <v>3</v>
      </c>
      <c r="N8" s="4" t="s">
        <v>3</v>
      </c>
      <c r="O8" s="4" t="s">
        <v>3</v>
      </c>
    </row>
    <row r="9" spans="1:15" x14ac:dyDescent="0.25">
      <c r="A9" s="3" t="s">
        <v>449</v>
      </c>
      <c r="B9" s="4" t="s">
        <v>3</v>
      </c>
      <c r="C9" s="4" t="s">
        <v>3</v>
      </c>
      <c r="D9" s="4" t="s">
        <v>3</v>
      </c>
      <c r="E9" s="4" t="s">
        <v>3</v>
      </c>
      <c r="F9" s="4" t="s">
        <v>3</v>
      </c>
      <c r="G9" s="4" t="s">
        <v>3</v>
      </c>
      <c r="H9" s="4" t="s">
        <v>3</v>
      </c>
      <c r="I9" s="4" t="s">
        <v>3</v>
      </c>
      <c r="J9" s="4" t="s">
        <v>3</v>
      </c>
      <c r="K9" s="4" t="s">
        <v>3</v>
      </c>
      <c r="L9" s="4" t="s">
        <v>3</v>
      </c>
      <c r="M9" s="4" t="s">
        <v>3</v>
      </c>
      <c r="N9" s="4" t="s">
        <v>3</v>
      </c>
      <c r="O9" s="4" t="s">
        <v>3</v>
      </c>
    </row>
    <row r="10" spans="1:15" x14ac:dyDescent="0.25">
      <c r="A10" s="2" t="s">
        <v>447</v>
      </c>
      <c r="B10" s="4" t="s">
        <v>3</v>
      </c>
      <c r="C10" s="4" t="s">
        <v>3</v>
      </c>
      <c r="D10" s="4" t="s">
        <v>3</v>
      </c>
      <c r="E10" s="4" t="s">
        <v>3</v>
      </c>
      <c r="F10" s="4">
        <v>-323</v>
      </c>
      <c r="G10" s="4">
        <v>-55</v>
      </c>
      <c r="H10" s="4" t="s">
        <v>3</v>
      </c>
      <c r="I10" s="4" t="s">
        <v>3</v>
      </c>
      <c r="J10" s="4" t="s">
        <v>3</v>
      </c>
      <c r="K10" s="4" t="s">
        <v>3</v>
      </c>
      <c r="L10" s="4">
        <v>-320</v>
      </c>
      <c r="M10" s="4">
        <v>-52</v>
      </c>
      <c r="N10" s="4">
        <v>-3</v>
      </c>
      <c r="O10" s="4">
        <v>-3</v>
      </c>
    </row>
    <row r="11" spans="1:15" x14ac:dyDescent="0.25">
      <c r="A11" s="2" t="s">
        <v>448</v>
      </c>
      <c r="B11" s="4" t="s">
        <v>3</v>
      </c>
      <c r="C11" s="4" t="s">
        <v>3</v>
      </c>
      <c r="D11" s="4" t="s">
        <v>3</v>
      </c>
      <c r="E11" s="4" t="s">
        <v>3</v>
      </c>
      <c r="F11" s="4">
        <v>57</v>
      </c>
      <c r="G11" s="4">
        <v>20</v>
      </c>
      <c r="H11" s="4" t="s">
        <v>3</v>
      </c>
      <c r="I11" s="4" t="s">
        <v>3</v>
      </c>
      <c r="J11" s="4" t="s">
        <v>3</v>
      </c>
      <c r="K11" s="4" t="s">
        <v>3</v>
      </c>
      <c r="L11" s="4" t="s">
        <v>3</v>
      </c>
      <c r="M11" s="4" t="s">
        <v>3</v>
      </c>
      <c r="N11" s="4" t="s">
        <v>3</v>
      </c>
      <c r="O11" s="4" t="s">
        <v>3</v>
      </c>
    </row>
    <row r="12" spans="1:15" x14ac:dyDescent="0.25">
      <c r="A12" s="2" t="s">
        <v>59</v>
      </c>
      <c r="B12" s="4" t="s">
        <v>3</v>
      </c>
      <c r="C12" s="4" t="s">
        <v>3</v>
      </c>
      <c r="D12" s="4" t="s">
        <v>3</v>
      </c>
      <c r="E12" s="4" t="s">
        <v>3</v>
      </c>
      <c r="F12" s="4" t="s">
        <v>3</v>
      </c>
      <c r="G12" s="4" t="s">
        <v>3</v>
      </c>
      <c r="H12" s="4">
        <v>-154</v>
      </c>
      <c r="I12" s="4">
        <v>-35</v>
      </c>
      <c r="J12" s="4">
        <v>-112</v>
      </c>
      <c r="K12" s="4" t="s">
        <v>3</v>
      </c>
      <c r="L12" s="4" t="s">
        <v>3</v>
      </c>
      <c r="M12" s="4" t="s">
        <v>3</v>
      </c>
      <c r="N12" s="4" t="s">
        <v>3</v>
      </c>
      <c r="O12" s="4" t="s">
        <v>3</v>
      </c>
    </row>
    <row r="13" spans="1:15" ht="45" x14ac:dyDescent="0.25">
      <c r="A13" s="2" t="s">
        <v>450</v>
      </c>
      <c r="B13" s="7">
        <v>-290</v>
      </c>
      <c r="C13" s="7">
        <v>166</v>
      </c>
      <c r="D13" s="7">
        <v>-425</v>
      </c>
      <c r="E13" s="7">
        <v>35</v>
      </c>
      <c r="F13" s="4" t="s">
        <v>3</v>
      </c>
      <c r="G13" s="4" t="s">
        <v>3</v>
      </c>
      <c r="H13" s="4" t="s">
        <v>3</v>
      </c>
      <c r="I13" s="4" t="s">
        <v>3</v>
      </c>
      <c r="J13" s="4" t="s">
        <v>3</v>
      </c>
      <c r="K13" s="4" t="s">
        <v>3</v>
      </c>
      <c r="L13" s="4" t="s">
        <v>3</v>
      </c>
      <c r="M13" s="4" t="s">
        <v>3</v>
      </c>
      <c r="N13" s="4" t="s">
        <v>3</v>
      </c>
      <c r="O13" s="4" t="s">
        <v>3</v>
      </c>
    </row>
  </sheetData>
  <mergeCells count="6">
    <mergeCell ref="B1:C1"/>
    <mergeCell ref="D1:E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x14ac:dyDescent="0.25">
      <c r="A1" s="6" t="s">
        <v>451</v>
      </c>
      <c r="B1" s="6" t="s">
        <v>26</v>
      </c>
      <c r="C1" s="6"/>
      <c r="D1" s="6" t="s">
        <v>1</v>
      </c>
      <c r="E1" s="6"/>
      <c r="F1" s="1"/>
    </row>
    <row r="2" spans="1:6" x14ac:dyDescent="0.25">
      <c r="A2" s="6"/>
      <c r="B2" s="1" t="s">
        <v>2</v>
      </c>
      <c r="C2" s="1" t="s">
        <v>27</v>
      </c>
      <c r="D2" s="1" t="s">
        <v>2</v>
      </c>
      <c r="E2" s="1" t="s">
        <v>27</v>
      </c>
      <c r="F2" s="1" t="s">
        <v>51</v>
      </c>
    </row>
    <row r="3" spans="1:6" x14ac:dyDescent="0.25">
      <c r="A3" s="3" t="s">
        <v>452</v>
      </c>
      <c r="B3" s="4" t="s">
        <v>3</v>
      </c>
      <c r="C3" s="4" t="s">
        <v>3</v>
      </c>
      <c r="D3" s="4" t="s">
        <v>3</v>
      </c>
      <c r="E3" s="4" t="s">
        <v>3</v>
      </c>
      <c r="F3" s="4" t="s">
        <v>3</v>
      </c>
    </row>
    <row r="4" spans="1:6" ht="45" x14ac:dyDescent="0.25">
      <c r="A4" s="2" t="s">
        <v>453</v>
      </c>
      <c r="B4" s="7">
        <v>1100000000</v>
      </c>
      <c r="C4" s="4" t="s">
        <v>3</v>
      </c>
      <c r="D4" s="7">
        <v>1100000000</v>
      </c>
      <c r="E4" s="4" t="s">
        <v>3</v>
      </c>
      <c r="F4" s="7">
        <v>1400000000</v>
      </c>
    </row>
    <row r="5" spans="1:6" ht="30" x14ac:dyDescent="0.25">
      <c r="A5" s="2" t="s">
        <v>454</v>
      </c>
      <c r="B5" s="4" t="s">
        <v>3</v>
      </c>
      <c r="C5" s="4" t="s">
        <v>3</v>
      </c>
      <c r="D5" s="8">
        <v>400000000</v>
      </c>
      <c r="E5" s="4" t="s">
        <v>3</v>
      </c>
      <c r="F5" s="4" t="s">
        <v>3</v>
      </c>
    </row>
    <row r="6" spans="1:6" ht="30" x14ac:dyDescent="0.25">
      <c r="A6" s="2" t="s">
        <v>455</v>
      </c>
      <c r="B6" s="8">
        <v>4000000</v>
      </c>
      <c r="C6" s="8">
        <v>13000000</v>
      </c>
      <c r="D6" s="8">
        <v>11000000</v>
      </c>
      <c r="E6" s="8">
        <v>24000000</v>
      </c>
      <c r="F6" s="4" t="s">
        <v>3</v>
      </c>
    </row>
    <row r="7" spans="1:6" x14ac:dyDescent="0.25">
      <c r="A7" s="3" t="s">
        <v>456</v>
      </c>
      <c r="B7" s="4" t="s">
        <v>3</v>
      </c>
      <c r="C7" s="4" t="s">
        <v>3</v>
      </c>
      <c r="D7" s="4" t="s">
        <v>3</v>
      </c>
      <c r="E7" s="4" t="s">
        <v>3</v>
      </c>
      <c r="F7" s="4" t="s">
        <v>3</v>
      </c>
    </row>
    <row r="8" spans="1:6" ht="30" x14ac:dyDescent="0.25">
      <c r="A8" s="2" t="s">
        <v>457</v>
      </c>
      <c r="B8" s="4" t="s">
        <v>3</v>
      </c>
      <c r="C8" s="4" t="s">
        <v>3</v>
      </c>
      <c r="D8" s="95">
        <v>7.0000000000000007E-2</v>
      </c>
      <c r="E8" s="4" t="s">
        <v>3</v>
      </c>
      <c r="F8" s="4" t="s">
        <v>3</v>
      </c>
    </row>
    <row r="9" spans="1:6" x14ac:dyDescent="0.25">
      <c r="A9" s="2" t="s">
        <v>458</v>
      </c>
      <c r="B9" s="4" t="s">
        <v>3</v>
      </c>
      <c r="C9" s="4" t="s">
        <v>3</v>
      </c>
      <c r="D9" s="95">
        <v>2.5000000000000001E-2</v>
      </c>
      <c r="E9" s="4" t="s">
        <v>3</v>
      </c>
      <c r="F9" s="4" t="s">
        <v>3</v>
      </c>
    </row>
    <row r="10" spans="1:6" ht="30" x14ac:dyDescent="0.25">
      <c r="A10" s="3" t="s">
        <v>459</v>
      </c>
      <c r="B10" s="4" t="s">
        <v>3</v>
      </c>
      <c r="C10" s="4" t="s">
        <v>3</v>
      </c>
      <c r="D10" s="4" t="s">
        <v>3</v>
      </c>
      <c r="E10" s="4" t="s">
        <v>3</v>
      </c>
      <c r="F10" s="4" t="s">
        <v>3</v>
      </c>
    </row>
    <row r="11" spans="1:6" ht="30" x14ac:dyDescent="0.25">
      <c r="A11" s="2" t="s">
        <v>460</v>
      </c>
      <c r="B11" s="4" t="s">
        <v>3</v>
      </c>
      <c r="C11" s="4" t="s">
        <v>3</v>
      </c>
      <c r="D11" s="8">
        <v>30000000</v>
      </c>
      <c r="E11" s="4" t="s">
        <v>3</v>
      </c>
      <c r="F11" s="4" t="s">
        <v>3</v>
      </c>
    </row>
    <row r="12" spans="1:6" x14ac:dyDescent="0.25">
      <c r="A12" s="2" t="s">
        <v>209</v>
      </c>
      <c r="B12" s="4" t="s">
        <v>3</v>
      </c>
      <c r="C12" s="4" t="s">
        <v>3</v>
      </c>
      <c r="D12" s="8">
        <v>6000000</v>
      </c>
      <c r="E12" s="4" t="s">
        <v>3</v>
      </c>
      <c r="F12" s="4" t="s">
        <v>3</v>
      </c>
    </row>
    <row r="13" spans="1:6" x14ac:dyDescent="0.25">
      <c r="A13" s="2" t="s">
        <v>210</v>
      </c>
      <c r="B13" s="4" t="s">
        <v>3</v>
      </c>
      <c r="C13" s="4" t="s">
        <v>3</v>
      </c>
      <c r="D13" s="8">
        <v>-1000000</v>
      </c>
      <c r="E13" s="4" t="s">
        <v>3</v>
      </c>
      <c r="F13" s="4" t="s">
        <v>3</v>
      </c>
    </row>
    <row r="14" spans="1:6" x14ac:dyDescent="0.25">
      <c r="A14" s="2" t="s">
        <v>212</v>
      </c>
      <c r="B14" s="4" t="s">
        <v>3</v>
      </c>
      <c r="C14" s="4" t="s">
        <v>3</v>
      </c>
      <c r="D14" s="8">
        <v>1000000</v>
      </c>
      <c r="E14" s="4" t="s">
        <v>3</v>
      </c>
      <c r="F14" s="4" t="s">
        <v>3</v>
      </c>
    </row>
    <row r="15" spans="1:6" x14ac:dyDescent="0.25">
      <c r="A15" s="2" t="s">
        <v>213</v>
      </c>
      <c r="B15" s="4" t="s">
        <v>3</v>
      </c>
      <c r="C15" s="4" t="s">
        <v>3</v>
      </c>
      <c r="D15" s="8">
        <v>2000000</v>
      </c>
      <c r="E15" s="4" t="s">
        <v>3</v>
      </c>
      <c r="F15" s="4" t="s">
        <v>3</v>
      </c>
    </row>
    <row r="16" spans="1:6" x14ac:dyDescent="0.25">
      <c r="A16" s="2" t="s">
        <v>71</v>
      </c>
      <c r="B16" s="4" t="s">
        <v>3</v>
      </c>
      <c r="C16" s="4" t="s">
        <v>3</v>
      </c>
      <c r="D16" s="8">
        <v>-1000000</v>
      </c>
      <c r="E16" s="4" t="s">
        <v>3</v>
      </c>
      <c r="F16" s="4" t="s">
        <v>3</v>
      </c>
    </row>
    <row r="17" spans="1:6" ht="30" x14ac:dyDescent="0.25">
      <c r="A17" s="2" t="s">
        <v>461</v>
      </c>
      <c r="B17" s="8">
        <v>37000000</v>
      </c>
      <c r="C17" s="4" t="s">
        <v>3</v>
      </c>
      <c r="D17" s="8">
        <v>37000000</v>
      </c>
      <c r="E17" s="4" t="s">
        <v>3</v>
      </c>
      <c r="F17" s="4" t="s">
        <v>3</v>
      </c>
    </row>
    <row r="18" spans="1:6" x14ac:dyDescent="0.25">
      <c r="A18" s="3" t="s">
        <v>462</v>
      </c>
      <c r="B18" s="4" t="s">
        <v>3</v>
      </c>
      <c r="C18" s="4" t="s">
        <v>3</v>
      </c>
      <c r="D18" s="4" t="s">
        <v>3</v>
      </c>
      <c r="E18" s="4" t="s">
        <v>3</v>
      </c>
      <c r="F18" s="4" t="s">
        <v>3</v>
      </c>
    </row>
    <row r="19" spans="1:6" x14ac:dyDescent="0.25">
      <c r="A19" s="2" t="s">
        <v>463</v>
      </c>
      <c r="B19" s="7">
        <v>5000000</v>
      </c>
      <c r="C19" s="7">
        <v>3000000</v>
      </c>
      <c r="D19" s="7">
        <v>10000000</v>
      </c>
      <c r="E19" s="7">
        <v>8000000</v>
      </c>
      <c r="F19" s="4" t="s">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0</v>
      </c>
      <c r="B1" s="6" t="s">
        <v>2</v>
      </c>
      <c r="C1" s="6" t="s">
        <v>51</v>
      </c>
      <c r="D1" s="6" t="s">
        <v>27</v>
      </c>
      <c r="E1" s="6" t="s">
        <v>52</v>
      </c>
    </row>
    <row r="2" spans="1:5" x14ac:dyDescent="0.25">
      <c r="A2" s="1" t="s">
        <v>25</v>
      </c>
      <c r="B2" s="6"/>
      <c r="C2" s="6"/>
      <c r="D2" s="6"/>
      <c r="E2" s="6"/>
    </row>
    <row r="3" spans="1:5" x14ac:dyDescent="0.25">
      <c r="A3" s="3" t="s">
        <v>53</v>
      </c>
      <c r="B3" s="4" t="s">
        <v>3</v>
      </c>
      <c r="C3" s="4" t="s">
        <v>3</v>
      </c>
      <c r="D3" s="4" t="s">
        <v>3</v>
      </c>
      <c r="E3" s="4" t="s">
        <v>3</v>
      </c>
    </row>
    <row r="4" spans="1:5" x14ac:dyDescent="0.25">
      <c r="A4" s="2" t="s">
        <v>54</v>
      </c>
      <c r="B4" s="7">
        <v>73</v>
      </c>
      <c r="C4" s="7">
        <v>48</v>
      </c>
      <c r="D4" s="7">
        <v>283</v>
      </c>
      <c r="E4" s="7">
        <v>63</v>
      </c>
    </row>
    <row r="5" spans="1:5" x14ac:dyDescent="0.25">
      <c r="A5" s="3" t="s">
        <v>55</v>
      </c>
      <c r="B5" s="4" t="s">
        <v>3</v>
      </c>
      <c r="C5" s="4" t="s">
        <v>3</v>
      </c>
      <c r="D5" s="4" t="s">
        <v>3</v>
      </c>
      <c r="E5" s="4" t="s">
        <v>3</v>
      </c>
    </row>
    <row r="6" spans="1:5" ht="30" x14ac:dyDescent="0.25">
      <c r="A6" s="2" t="s">
        <v>56</v>
      </c>
      <c r="B6" s="4">
        <v>275</v>
      </c>
      <c r="C6" s="4">
        <v>231</v>
      </c>
      <c r="D6" s="4" t="s">
        <v>3</v>
      </c>
      <c r="E6" s="4" t="s">
        <v>3</v>
      </c>
    </row>
    <row r="7" spans="1:5" ht="30" x14ac:dyDescent="0.25">
      <c r="A7" s="2" t="s">
        <v>57</v>
      </c>
      <c r="B7" s="4">
        <v>24</v>
      </c>
      <c r="C7" s="4">
        <v>40</v>
      </c>
      <c r="D7" s="4" t="s">
        <v>3</v>
      </c>
      <c r="E7" s="4" t="s">
        <v>3</v>
      </c>
    </row>
    <row r="8" spans="1:5" x14ac:dyDescent="0.25">
      <c r="A8" s="2" t="s">
        <v>58</v>
      </c>
      <c r="B8" s="4">
        <v>20</v>
      </c>
      <c r="C8" s="4">
        <v>20</v>
      </c>
      <c r="D8" s="4" t="s">
        <v>3</v>
      </c>
      <c r="E8" s="4" t="s">
        <v>3</v>
      </c>
    </row>
    <row r="9" spans="1:5" x14ac:dyDescent="0.25">
      <c r="A9" s="2" t="s">
        <v>59</v>
      </c>
      <c r="B9" s="4">
        <v>3</v>
      </c>
      <c r="C9" s="4">
        <v>47</v>
      </c>
      <c r="D9" s="4" t="s">
        <v>3</v>
      </c>
      <c r="E9" s="4" t="s">
        <v>3</v>
      </c>
    </row>
    <row r="10" spans="1:5" x14ac:dyDescent="0.25">
      <c r="A10" s="2" t="s">
        <v>60</v>
      </c>
      <c r="B10" s="4">
        <v>68</v>
      </c>
      <c r="C10" s="4">
        <v>293</v>
      </c>
      <c r="D10" s="4" t="s">
        <v>3</v>
      </c>
      <c r="E10" s="4" t="s">
        <v>3</v>
      </c>
    </row>
    <row r="11" spans="1:5" x14ac:dyDescent="0.25">
      <c r="A11" s="2" t="s">
        <v>61</v>
      </c>
      <c r="B11" s="4">
        <v>7</v>
      </c>
      <c r="C11" s="4">
        <v>10</v>
      </c>
      <c r="D11" s="4" t="s">
        <v>3</v>
      </c>
      <c r="E11" s="4" t="s">
        <v>3</v>
      </c>
    </row>
    <row r="12" spans="1:5" x14ac:dyDescent="0.25">
      <c r="A12" s="2" t="s">
        <v>62</v>
      </c>
      <c r="B12" s="4">
        <v>470</v>
      </c>
      <c r="C12" s="4">
        <v>689</v>
      </c>
      <c r="D12" s="4" t="s">
        <v>3</v>
      </c>
      <c r="E12" s="4" t="s">
        <v>3</v>
      </c>
    </row>
    <row r="13" spans="1:5" x14ac:dyDescent="0.25">
      <c r="A13" s="3" t="s">
        <v>63</v>
      </c>
      <c r="B13" s="4" t="s">
        <v>3</v>
      </c>
      <c r="C13" s="4" t="s">
        <v>3</v>
      </c>
      <c r="D13" s="4" t="s">
        <v>3</v>
      </c>
      <c r="E13" s="4" t="s">
        <v>3</v>
      </c>
    </row>
    <row r="14" spans="1:5" x14ac:dyDescent="0.25">
      <c r="A14" s="2" t="s">
        <v>64</v>
      </c>
      <c r="B14" s="8">
        <v>9288</v>
      </c>
      <c r="C14" s="8">
        <v>8136</v>
      </c>
      <c r="D14" s="4" t="s">
        <v>3</v>
      </c>
      <c r="E14" s="4" t="s">
        <v>3</v>
      </c>
    </row>
    <row r="15" spans="1:5" x14ac:dyDescent="0.25">
      <c r="A15" s="2" t="s">
        <v>65</v>
      </c>
      <c r="B15" s="4">
        <v>71</v>
      </c>
      <c r="C15" s="4">
        <v>56</v>
      </c>
      <c r="D15" s="4" t="s">
        <v>3</v>
      </c>
      <c r="E15" s="4" t="s">
        <v>3</v>
      </c>
    </row>
    <row r="16" spans="1:5" ht="30" x14ac:dyDescent="0.25">
      <c r="A16" s="2" t="s">
        <v>66</v>
      </c>
      <c r="B16" s="8">
        <v>9359</v>
      </c>
      <c r="C16" s="8">
        <v>8192</v>
      </c>
      <c r="D16" s="4" t="s">
        <v>3</v>
      </c>
      <c r="E16" s="4" t="s">
        <v>3</v>
      </c>
    </row>
    <row r="17" spans="1:5" ht="30" x14ac:dyDescent="0.25">
      <c r="A17" s="2" t="s">
        <v>67</v>
      </c>
      <c r="B17" s="8">
        <v>1147</v>
      </c>
      <c r="C17" s="4">
        <v>770</v>
      </c>
      <c r="D17" s="4" t="s">
        <v>3</v>
      </c>
      <c r="E17" s="4" t="s">
        <v>3</v>
      </c>
    </row>
    <row r="18" spans="1:5" ht="30" x14ac:dyDescent="0.25">
      <c r="A18" s="2" t="s">
        <v>68</v>
      </c>
      <c r="B18" s="8">
        <v>8212</v>
      </c>
      <c r="C18" s="8">
        <v>7422</v>
      </c>
      <c r="D18" s="4" t="s">
        <v>3</v>
      </c>
      <c r="E18" s="4" t="s">
        <v>3</v>
      </c>
    </row>
    <row r="19" spans="1:5" x14ac:dyDescent="0.25">
      <c r="A19" s="3" t="s">
        <v>69</v>
      </c>
      <c r="B19" s="4" t="s">
        <v>3</v>
      </c>
      <c r="C19" s="4" t="s">
        <v>3</v>
      </c>
      <c r="D19" s="4" t="s">
        <v>3</v>
      </c>
      <c r="E19" s="4" t="s">
        <v>3</v>
      </c>
    </row>
    <row r="20" spans="1:5" x14ac:dyDescent="0.25">
      <c r="A20" s="2" t="s">
        <v>59</v>
      </c>
      <c r="B20" s="4">
        <v>2</v>
      </c>
      <c r="C20" s="4">
        <v>97</v>
      </c>
      <c r="D20" s="4" t="s">
        <v>3</v>
      </c>
      <c r="E20" s="4" t="s">
        <v>3</v>
      </c>
    </row>
    <row r="21" spans="1:5" x14ac:dyDescent="0.25">
      <c r="A21" s="2" t="s">
        <v>70</v>
      </c>
      <c r="B21" s="4">
        <v>101</v>
      </c>
      <c r="C21" s="4">
        <v>111</v>
      </c>
      <c r="D21" s="4" t="s">
        <v>3</v>
      </c>
      <c r="E21" s="4" t="s">
        <v>3</v>
      </c>
    </row>
    <row r="22" spans="1:5" x14ac:dyDescent="0.25">
      <c r="A22" s="2" t="s">
        <v>71</v>
      </c>
      <c r="B22" s="4">
        <v>8</v>
      </c>
      <c r="C22" s="4">
        <v>7</v>
      </c>
      <c r="D22" s="4" t="s">
        <v>3</v>
      </c>
      <c r="E22" s="4" t="s">
        <v>3</v>
      </c>
    </row>
    <row r="23" spans="1:5" x14ac:dyDescent="0.25">
      <c r="A23" s="2" t="s">
        <v>72</v>
      </c>
      <c r="B23" s="4">
        <v>111</v>
      </c>
      <c r="C23" s="4">
        <v>215</v>
      </c>
      <c r="D23" s="4" t="s">
        <v>3</v>
      </c>
      <c r="E23" s="4" t="s">
        <v>3</v>
      </c>
    </row>
    <row r="24" spans="1:5" x14ac:dyDescent="0.25">
      <c r="A24" s="2" t="s">
        <v>73</v>
      </c>
      <c r="B24" s="8">
        <v>8793</v>
      </c>
      <c r="C24" s="8">
        <v>8326</v>
      </c>
      <c r="D24" s="4" t="s">
        <v>3</v>
      </c>
      <c r="E24" s="4" t="s">
        <v>3</v>
      </c>
    </row>
    <row r="25" spans="1:5" x14ac:dyDescent="0.25">
      <c r="A25" s="3" t="s">
        <v>74</v>
      </c>
      <c r="B25" s="4" t="s">
        <v>3</v>
      </c>
      <c r="C25" s="4" t="s">
        <v>3</v>
      </c>
      <c r="D25" s="4" t="s">
        <v>3</v>
      </c>
      <c r="E25" s="4" t="s">
        <v>3</v>
      </c>
    </row>
    <row r="26" spans="1:5" x14ac:dyDescent="0.25">
      <c r="A26" s="2" t="s">
        <v>75</v>
      </c>
      <c r="B26" s="4">
        <v>180</v>
      </c>
      <c r="C26" s="4">
        <v>135</v>
      </c>
      <c r="D26" s="4" t="s">
        <v>3</v>
      </c>
      <c r="E26" s="4" t="s">
        <v>3</v>
      </c>
    </row>
    <row r="27" spans="1:5" x14ac:dyDescent="0.25">
      <c r="A27" s="2" t="s">
        <v>71</v>
      </c>
      <c r="B27" s="4">
        <v>391</v>
      </c>
      <c r="C27" s="4">
        <v>382</v>
      </c>
      <c r="D27" s="4" t="s">
        <v>3</v>
      </c>
      <c r="E27" s="4" t="s">
        <v>3</v>
      </c>
    </row>
    <row r="28" spans="1:5" x14ac:dyDescent="0.25">
      <c r="A28" s="2" t="s">
        <v>59</v>
      </c>
      <c r="B28" s="4">
        <v>154</v>
      </c>
      <c r="C28" s="4">
        <v>35</v>
      </c>
      <c r="D28" s="4" t="s">
        <v>3</v>
      </c>
      <c r="E28" s="4" t="s">
        <v>3</v>
      </c>
    </row>
    <row r="29" spans="1:5" x14ac:dyDescent="0.25">
      <c r="A29" s="2" t="s">
        <v>76</v>
      </c>
      <c r="B29" s="4">
        <v>53</v>
      </c>
      <c r="C29" s="4">
        <v>54</v>
      </c>
      <c r="D29" s="4" t="s">
        <v>3</v>
      </c>
      <c r="E29" s="4" t="s">
        <v>3</v>
      </c>
    </row>
    <row r="30" spans="1:5" x14ac:dyDescent="0.25">
      <c r="A30" s="2" t="s">
        <v>77</v>
      </c>
      <c r="B30" s="4">
        <v>2</v>
      </c>
      <c r="C30" s="4">
        <v>2</v>
      </c>
      <c r="D30" s="4" t="s">
        <v>3</v>
      </c>
      <c r="E30" s="4" t="s">
        <v>3</v>
      </c>
    </row>
    <row r="31" spans="1:5" x14ac:dyDescent="0.25">
      <c r="A31" s="2" t="s">
        <v>78</v>
      </c>
      <c r="B31" s="4">
        <v>85</v>
      </c>
      <c r="C31" s="4">
        <v>125</v>
      </c>
      <c r="D31" s="4" t="s">
        <v>3</v>
      </c>
      <c r="E31" s="4" t="s">
        <v>3</v>
      </c>
    </row>
    <row r="32" spans="1:5" x14ac:dyDescent="0.25">
      <c r="A32" s="2" t="s">
        <v>79</v>
      </c>
      <c r="B32" s="4">
        <v>61</v>
      </c>
      <c r="C32" s="4">
        <v>64</v>
      </c>
      <c r="D32" s="4" t="s">
        <v>3</v>
      </c>
      <c r="E32" s="4" t="s">
        <v>3</v>
      </c>
    </row>
    <row r="33" spans="1:5" x14ac:dyDescent="0.25">
      <c r="A33" s="2" t="s">
        <v>80</v>
      </c>
      <c r="B33" s="4">
        <v>926</v>
      </c>
      <c r="C33" s="4">
        <v>797</v>
      </c>
      <c r="D33" s="4" t="s">
        <v>3</v>
      </c>
      <c r="E33" s="4" t="s">
        <v>3</v>
      </c>
    </row>
    <row r="34" spans="1:5" x14ac:dyDescent="0.25">
      <c r="A34" s="2" t="s">
        <v>81</v>
      </c>
      <c r="B34" s="8">
        <v>4295</v>
      </c>
      <c r="C34" s="8">
        <v>4039</v>
      </c>
      <c r="D34" s="4" t="s">
        <v>3</v>
      </c>
      <c r="E34" s="4" t="s">
        <v>3</v>
      </c>
    </row>
    <row r="35" spans="1:5" x14ac:dyDescent="0.25">
      <c r="A35" s="3" t="s">
        <v>82</v>
      </c>
      <c r="B35" s="4" t="s">
        <v>3</v>
      </c>
      <c r="C35" s="4" t="s">
        <v>3</v>
      </c>
      <c r="D35" s="4" t="s">
        <v>3</v>
      </c>
      <c r="E35" s="4" t="s">
        <v>3</v>
      </c>
    </row>
    <row r="36" spans="1:5" x14ac:dyDescent="0.25">
      <c r="A36" s="2" t="s">
        <v>59</v>
      </c>
      <c r="B36" s="4">
        <v>112</v>
      </c>
      <c r="C36" s="4" t="s">
        <v>3</v>
      </c>
      <c r="D36" s="4" t="s">
        <v>3</v>
      </c>
      <c r="E36" s="4" t="s">
        <v>3</v>
      </c>
    </row>
    <row r="37" spans="1:5" x14ac:dyDescent="0.25">
      <c r="A37" s="2" t="s">
        <v>77</v>
      </c>
      <c r="B37" s="4">
        <v>35</v>
      </c>
      <c r="C37" s="4">
        <v>28</v>
      </c>
      <c r="D37" s="4" t="s">
        <v>3</v>
      </c>
      <c r="E37" s="4" t="s">
        <v>3</v>
      </c>
    </row>
    <row r="38" spans="1:5" x14ac:dyDescent="0.25">
      <c r="A38" s="2" t="s">
        <v>71</v>
      </c>
      <c r="B38" s="4">
        <v>5</v>
      </c>
      <c r="C38" s="4">
        <v>7</v>
      </c>
      <c r="D38" s="4" t="s">
        <v>3</v>
      </c>
      <c r="E38" s="4" t="s">
        <v>3</v>
      </c>
    </row>
    <row r="39" spans="1:5" x14ac:dyDescent="0.25">
      <c r="A39" s="2" t="s">
        <v>83</v>
      </c>
      <c r="B39" s="8">
        <v>4447</v>
      </c>
      <c r="C39" s="8">
        <v>4074</v>
      </c>
      <c r="D39" s="4" t="s">
        <v>3</v>
      </c>
      <c r="E39" s="4" t="s">
        <v>3</v>
      </c>
    </row>
    <row r="40" spans="1:5" ht="30" x14ac:dyDescent="0.25">
      <c r="A40" s="2" t="s">
        <v>84</v>
      </c>
      <c r="B40" s="4" t="s">
        <v>85</v>
      </c>
      <c r="C40" s="4" t="s">
        <v>85</v>
      </c>
      <c r="D40" s="4" t="s">
        <v>3</v>
      </c>
      <c r="E40" s="4" t="s">
        <v>3</v>
      </c>
    </row>
    <row r="41" spans="1:5" x14ac:dyDescent="0.25">
      <c r="A41" s="2" t="s">
        <v>86</v>
      </c>
      <c r="B41" s="8">
        <v>3420</v>
      </c>
      <c r="C41" s="8">
        <v>3455</v>
      </c>
      <c r="D41" s="4" t="s">
        <v>3</v>
      </c>
      <c r="E41" s="4" t="s">
        <v>3</v>
      </c>
    </row>
    <row r="42" spans="1:5" x14ac:dyDescent="0.25">
      <c r="A42" s="2" t="s">
        <v>87</v>
      </c>
      <c r="B42" s="7">
        <v>8793</v>
      </c>
      <c r="C42" s="7">
        <v>8326</v>
      </c>
      <c r="D42" s="4" t="s">
        <v>3</v>
      </c>
      <c r="E42" s="4" t="s">
        <v>3</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15" width="32.5703125" bestFit="1" customWidth="1"/>
    <col min="16" max="26" width="36.5703125" bestFit="1" customWidth="1"/>
  </cols>
  <sheetData>
    <row r="1" spans="1:26" ht="15" customHeight="1" x14ac:dyDescent="0.25">
      <c r="A1" s="6" t="s">
        <v>464</v>
      </c>
      <c r="B1" s="6" t="s">
        <v>26</v>
      </c>
      <c r="C1" s="6"/>
      <c r="D1" s="6" t="s">
        <v>1</v>
      </c>
      <c r="E1" s="6"/>
      <c r="F1" s="1"/>
      <c r="G1" s="1"/>
      <c r="H1" s="6" t="s">
        <v>26</v>
      </c>
      <c r="I1" s="6"/>
      <c r="J1" s="6" t="s">
        <v>1</v>
      </c>
      <c r="K1" s="6"/>
      <c r="L1" s="6" t="s">
        <v>26</v>
      </c>
      <c r="M1" s="6"/>
      <c r="N1" s="6" t="s">
        <v>1</v>
      </c>
      <c r="O1" s="6"/>
      <c r="P1" s="1"/>
      <c r="Q1" s="1"/>
      <c r="R1" s="1"/>
      <c r="S1" s="6" t="s">
        <v>1</v>
      </c>
      <c r="T1" s="6"/>
      <c r="U1" s="1"/>
      <c r="V1" s="6" t="s">
        <v>1</v>
      </c>
      <c r="W1" s="6"/>
      <c r="X1" s="6"/>
      <c r="Y1" s="6"/>
      <c r="Z1" s="6"/>
    </row>
    <row r="2" spans="1:26" x14ac:dyDescent="0.25">
      <c r="A2" s="6"/>
      <c r="B2" s="6" t="s">
        <v>2</v>
      </c>
      <c r="C2" s="6" t="s">
        <v>27</v>
      </c>
      <c r="D2" s="6" t="s">
        <v>2</v>
      </c>
      <c r="E2" s="6" t="s">
        <v>27</v>
      </c>
      <c r="F2" s="6" t="s">
        <v>51</v>
      </c>
      <c r="G2" s="1" t="s">
        <v>2</v>
      </c>
      <c r="H2" s="1" t="s">
        <v>2</v>
      </c>
      <c r="I2" s="1" t="s">
        <v>27</v>
      </c>
      <c r="J2" s="1" t="s">
        <v>2</v>
      </c>
      <c r="K2" s="1" t="s">
        <v>27</v>
      </c>
      <c r="L2" s="1" t="s">
        <v>2</v>
      </c>
      <c r="M2" s="1" t="s">
        <v>27</v>
      </c>
      <c r="N2" s="1" t="s">
        <v>2</v>
      </c>
      <c r="O2" s="1" t="s">
        <v>27</v>
      </c>
      <c r="P2" s="1" t="s">
        <v>2</v>
      </c>
      <c r="Q2" s="1" t="s">
        <v>422</v>
      </c>
      <c r="R2" s="1" t="s">
        <v>2</v>
      </c>
      <c r="S2" s="1" t="s">
        <v>2</v>
      </c>
      <c r="T2" s="1" t="s">
        <v>2</v>
      </c>
      <c r="U2" s="1" t="s">
        <v>2</v>
      </c>
      <c r="V2" s="1" t="s">
        <v>2</v>
      </c>
      <c r="W2" s="1" t="s">
        <v>2</v>
      </c>
      <c r="X2" s="1" t="s">
        <v>2</v>
      </c>
      <c r="Y2" s="1" t="s">
        <v>2</v>
      </c>
      <c r="Z2" s="1" t="s">
        <v>2</v>
      </c>
    </row>
    <row r="3" spans="1:26" ht="30" x14ac:dyDescent="0.25">
      <c r="A3" s="6"/>
      <c r="B3" s="6"/>
      <c r="C3" s="6"/>
      <c r="D3" s="6"/>
      <c r="E3" s="6"/>
      <c r="F3" s="6"/>
      <c r="G3" s="1" t="s">
        <v>465</v>
      </c>
      <c r="H3" s="1" t="s">
        <v>466</v>
      </c>
      <c r="I3" s="1" t="s">
        <v>466</v>
      </c>
      <c r="J3" s="1" t="s">
        <v>466</v>
      </c>
      <c r="K3" s="1" t="s">
        <v>466</v>
      </c>
      <c r="L3" s="1" t="s">
        <v>467</v>
      </c>
      <c r="M3" s="1" t="s">
        <v>467</v>
      </c>
      <c r="N3" s="1" t="s">
        <v>467</v>
      </c>
      <c r="O3" s="1" t="s">
        <v>467</v>
      </c>
      <c r="P3" s="1" t="s">
        <v>468</v>
      </c>
      <c r="Q3" s="1" t="s">
        <v>468</v>
      </c>
      <c r="R3" s="1" t="s">
        <v>469</v>
      </c>
      <c r="S3" s="1" t="s">
        <v>469</v>
      </c>
      <c r="T3" s="1" t="s">
        <v>469</v>
      </c>
      <c r="U3" s="1" t="s">
        <v>471</v>
      </c>
      <c r="V3" s="1" t="s">
        <v>471</v>
      </c>
      <c r="W3" s="1" t="s">
        <v>471</v>
      </c>
      <c r="X3" s="1" t="s">
        <v>472</v>
      </c>
      <c r="Y3" s="1" t="s">
        <v>473</v>
      </c>
      <c r="Z3" s="1" t="s">
        <v>474</v>
      </c>
    </row>
    <row r="4" spans="1:26" x14ac:dyDescent="0.25">
      <c r="A4" s="6"/>
      <c r="B4" s="6"/>
      <c r="C4" s="6"/>
      <c r="D4" s="6"/>
      <c r="E4" s="6"/>
      <c r="F4" s="6"/>
      <c r="G4" s="1"/>
      <c r="H4" s="1" t="s">
        <v>465</v>
      </c>
      <c r="I4" s="1" t="s">
        <v>465</v>
      </c>
      <c r="J4" s="1" t="s">
        <v>465</v>
      </c>
      <c r="K4" s="1" t="s">
        <v>465</v>
      </c>
      <c r="L4" s="1" t="s">
        <v>465</v>
      </c>
      <c r="M4" s="1" t="s">
        <v>465</v>
      </c>
      <c r="N4" s="1" t="s">
        <v>465</v>
      </c>
      <c r="O4" s="1" t="s">
        <v>465</v>
      </c>
      <c r="P4" s="1"/>
      <c r="Q4" s="1" t="s">
        <v>426</v>
      </c>
      <c r="R4" s="1"/>
      <c r="S4" s="1" t="s">
        <v>470</v>
      </c>
      <c r="T4" s="1" t="s">
        <v>466</v>
      </c>
      <c r="U4" s="1"/>
      <c r="V4" s="1" t="s">
        <v>470</v>
      </c>
      <c r="W4" s="1" t="s">
        <v>466</v>
      </c>
      <c r="X4" s="1"/>
      <c r="Y4" s="1"/>
      <c r="Z4" s="1"/>
    </row>
    <row r="5" spans="1:26" x14ac:dyDescent="0.25">
      <c r="A5" s="6"/>
      <c r="B5" s="6"/>
      <c r="C5" s="6"/>
      <c r="D5" s="6"/>
      <c r="E5" s="6"/>
      <c r="F5" s="6"/>
      <c r="G5" s="1"/>
      <c r="H5" s="1"/>
      <c r="I5" s="1"/>
      <c r="J5" s="1"/>
      <c r="K5" s="1"/>
      <c r="L5" s="1"/>
      <c r="M5" s="1"/>
      <c r="N5" s="1"/>
      <c r="O5" s="1"/>
      <c r="P5" s="1"/>
      <c r="Q5" s="1"/>
      <c r="R5" s="1"/>
      <c r="S5" s="1"/>
      <c r="T5" s="1" t="s">
        <v>470</v>
      </c>
      <c r="U5" s="1"/>
      <c r="V5" s="1"/>
      <c r="W5" s="1" t="s">
        <v>470</v>
      </c>
      <c r="X5" s="1"/>
      <c r="Y5" s="1"/>
      <c r="Z5" s="1"/>
    </row>
    <row r="6" spans="1:26" x14ac:dyDescent="0.25">
      <c r="A6" s="3" t="s">
        <v>47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476</v>
      </c>
      <c r="B7" s="4" t="s">
        <v>3</v>
      </c>
      <c r="C7" s="4" t="s">
        <v>3</v>
      </c>
      <c r="D7" s="4" t="s">
        <v>3</v>
      </c>
      <c r="E7" s="4" t="s">
        <v>3</v>
      </c>
      <c r="F7" s="4" t="s">
        <v>3</v>
      </c>
      <c r="G7" s="4" t="s">
        <v>3</v>
      </c>
      <c r="H7" s="4" t="s">
        <v>3</v>
      </c>
      <c r="I7" s="4" t="s">
        <v>3</v>
      </c>
      <c r="J7" s="4" t="s">
        <v>3</v>
      </c>
      <c r="K7" s="4" t="s">
        <v>3</v>
      </c>
      <c r="L7" s="4" t="s">
        <v>3</v>
      </c>
      <c r="M7" s="4" t="s">
        <v>3</v>
      </c>
      <c r="N7" s="4" t="s">
        <v>3</v>
      </c>
      <c r="O7" s="4" t="s">
        <v>3</v>
      </c>
      <c r="P7" s="7">
        <v>2500000000</v>
      </c>
      <c r="Q7" s="4" t="s">
        <v>3</v>
      </c>
      <c r="R7" s="4" t="s">
        <v>3</v>
      </c>
      <c r="S7" s="4" t="s">
        <v>3</v>
      </c>
      <c r="T7" s="4" t="s">
        <v>3</v>
      </c>
      <c r="U7" s="4" t="s">
        <v>3</v>
      </c>
      <c r="V7" s="4" t="s">
        <v>3</v>
      </c>
      <c r="W7" s="4" t="s">
        <v>3</v>
      </c>
      <c r="X7" s="4" t="s">
        <v>3</v>
      </c>
      <c r="Y7" s="4" t="s">
        <v>3</v>
      </c>
      <c r="Z7" s="4" t="s">
        <v>3</v>
      </c>
    </row>
    <row r="8" spans="1:26" x14ac:dyDescent="0.25">
      <c r="A8" s="2" t="s">
        <v>477</v>
      </c>
      <c r="B8" s="4" t="s">
        <v>3</v>
      </c>
      <c r="C8" s="4" t="s">
        <v>3</v>
      </c>
      <c r="D8" s="4" t="s">
        <v>3</v>
      </c>
      <c r="E8" s="4" t="s">
        <v>3</v>
      </c>
      <c r="F8" s="4" t="s">
        <v>3</v>
      </c>
      <c r="G8" s="4" t="s">
        <v>3</v>
      </c>
      <c r="H8" s="4" t="s">
        <v>3</v>
      </c>
      <c r="I8" s="4" t="s">
        <v>3</v>
      </c>
      <c r="J8" s="4" t="s">
        <v>3</v>
      </c>
      <c r="K8" s="4" t="s">
        <v>3</v>
      </c>
      <c r="L8" s="4" t="s">
        <v>3</v>
      </c>
      <c r="M8" s="4" t="s">
        <v>3</v>
      </c>
      <c r="N8" s="4" t="s">
        <v>3</v>
      </c>
      <c r="O8" s="4" t="s">
        <v>3</v>
      </c>
      <c r="P8" s="8">
        <v>2500000000</v>
      </c>
      <c r="Q8" s="4" t="s">
        <v>3</v>
      </c>
      <c r="R8" s="8">
        <v>750000000</v>
      </c>
      <c r="S8" s="4" t="s">
        <v>3</v>
      </c>
      <c r="T8" s="4" t="s">
        <v>3</v>
      </c>
      <c r="U8" s="8">
        <v>400000000</v>
      </c>
      <c r="V8" s="4" t="s">
        <v>3</v>
      </c>
      <c r="W8" s="4" t="s">
        <v>3</v>
      </c>
      <c r="X8" s="8">
        <v>750000000</v>
      </c>
      <c r="Y8" s="8">
        <v>2000000000</v>
      </c>
      <c r="Z8" s="8">
        <v>350000000</v>
      </c>
    </row>
    <row r="9" spans="1:26" x14ac:dyDescent="0.25">
      <c r="A9" s="2" t="s">
        <v>47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95">
        <v>6.88E-2</v>
      </c>
      <c r="Y9" s="95">
        <v>9.3799999999999994E-2</v>
      </c>
      <c r="Z9" s="95">
        <v>7.7499999999999999E-2</v>
      </c>
    </row>
    <row r="10" spans="1:26" x14ac:dyDescent="0.25">
      <c r="A10" s="2" t="s">
        <v>81</v>
      </c>
      <c r="B10" s="8">
        <v>4295000000</v>
      </c>
      <c r="C10" s="4" t="s">
        <v>3</v>
      </c>
      <c r="D10" s="8">
        <v>4295000000</v>
      </c>
      <c r="E10" s="4" t="s">
        <v>3</v>
      </c>
      <c r="F10" s="8">
        <v>4039000000</v>
      </c>
      <c r="G10" s="4" t="s">
        <v>3</v>
      </c>
      <c r="H10" s="4" t="s">
        <v>3</v>
      </c>
      <c r="I10" s="4" t="s">
        <v>3</v>
      </c>
      <c r="J10" s="4" t="s">
        <v>3</v>
      </c>
      <c r="K10" s="4" t="s">
        <v>3</v>
      </c>
      <c r="L10" s="4" t="s">
        <v>3</v>
      </c>
      <c r="M10" s="4" t="s">
        <v>3</v>
      </c>
      <c r="N10" s="4" t="s">
        <v>3</v>
      </c>
      <c r="O10" s="4" t="s">
        <v>3</v>
      </c>
      <c r="P10" s="8">
        <v>550000000</v>
      </c>
      <c r="Q10" s="4" t="s">
        <v>3</v>
      </c>
      <c r="R10" s="8">
        <v>495000000</v>
      </c>
      <c r="S10" s="4" t="s">
        <v>3</v>
      </c>
      <c r="T10" s="4" t="s">
        <v>3</v>
      </c>
      <c r="U10" s="8">
        <v>150000000</v>
      </c>
      <c r="V10" s="4" t="s">
        <v>3</v>
      </c>
      <c r="W10" s="4" t="s">
        <v>3</v>
      </c>
      <c r="X10" s="8">
        <v>750000000</v>
      </c>
      <c r="Y10" s="8">
        <v>2000000000</v>
      </c>
      <c r="Z10" s="8">
        <v>350000000</v>
      </c>
    </row>
    <row r="11" spans="1:26" ht="30" x14ac:dyDescent="0.25">
      <c r="A11" s="2" t="s">
        <v>47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480</v>
      </c>
      <c r="T11" s="4" t="s">
        <v>480</v>
      </c>
      <c r="U11" s="4" t="s">
        <v>3</v>
      </c>
      <c r="V11" s="4" t="s">
        <v>480</v>
      </c>
      <c r="W11" s="4" t="s">
        <v>480</v>
      </c>
      <c r="X11" s="4" t="s">
        <v>3</v>
      </c>
      <c r="Y11" s="4" t="s">
        <v>3</v>
      </c>
      <c r="Z11" s="4" t="s">
        <v>3</v>
      </c>
    </row>
    <row r="12" spans="1:26" ht="30" x14ac:dyDescent="0.25">
      <c r="A12" s="2" t="s">
        <v>48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95">
        <v>2.75E-2</v>
      </c>
      <c r="T12" s="4" t="s">
        <v>3</v>
      </c>
      <c r="U12" s="4" t="s">
        <v>3</v>
      </c>
      <c r="V12" s="95">
        <v>3.5000000000000003E-2</v>
      </c>
      <c r="W12" s="4" t="s">
        <v>3</v>
      </c>
      <c r="X12" s="4" t="s">
        <v>3</v>
      </c>
      <c r="Y12" s="4" t="s">
        <v>3</v>
      </c>
      <c r="Z12" s="4" t="s">
        <v>3</v>
      </c>
    </row>
    <row r="13" spans="1:26" ht="30" x14ac:dyDescent="0.25">
      <c r="A13" s="2" t="s">
        <v>48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95">
        <v>7.4999999999999997E-3</v>
      </c>
      <c r="U13" s="4" t="s">
        <v>3</v>
      </c>
      <c r="V13" s="4" t="s">
        <v>3</v>
      </c>
      <c r="W13" s="95">
        <v>0.01</v>
      </c>
      <c r="X13" s="4" t="s">
        <v>3</v>
      </c>
      <c r="Y13" s="4" t="s">
        <v>3</v>
      </c>
      <c r="Z13" s="4" t="s">
        <v>3</v>
      </c>
    </row>
    <row r="14" spans="1:26" x14ac:dyDescent="0.25">
      <c r="A14" s="2" t="s">
        <v>483</v>
      </c>
      <c r="B14" s="4" t="s">
        <v>3</v>
      </c>
      <c r="C14" s="4" t="s">
        <v>3</v>
      </c>
      <c r="D14" s="4" t="s">
        <v>3</v>
      </c>
      <c r="E14" s="4" t="s">
        <v>3</v>
      </c>
      <c r="F14" s="4" t="s">
        <v>3</v>
      </c>
      <c r="G14" s="4" t="s">
        <v>3</v>
      </c>
      <c r="H14" s="4" t="s">
        <v>3</v>
      </c>
      <c r="I14" s="4" t="s">
        <v>3</v>
      </c>
      <c r="J14" s="4" t="s">
        <v>3</v>
      </c>
      <c r="K14" s="4" t="s">
        <v>3</v>
      </c>
      <c r="L14" s="4" t="s">
        <v>3</v>
      </c>
      <c r="M14" s="4" t="s">
        <v>3</v>
      </c>
      <c r="N14" s="4" t="s">
        <v>3</v>
      </c>
      <c r="O14" s="4" t="s">
        <v>3</v>
      </c>
      <c r="P14" s="8">
        <v>550000000</v>
      </c>
      <c r="Q14" s="8">
        <v>650000000</v>
      </c>
      <c r="R14" s="4" t="s">
        <v>3</v>
      </c>
      <c r="S14" s="4" t="s">
        <v>3</v>
      </c>
      <c r="T14" s="4" t="s">
        <v>3</v>
      </c>
      <c r="U14" s="4" t="s">
        <v>3</v>
      </c>
      <c r="V14" s="4" t="s">
        <v>3</v>
      </c>
      <c r="W14" s="4" t="s">
        <v>3</v>
      </c>
      <c r="X14" s="4" t="s">
        <v>3</v>
      </c>
      <c r="Y14" s="4" t="s">
        <v>3</v>
      </c>
      <c r="Z14" s="4" t="s">
        <v>3</v>
      </c>
    </row>
    <row r="15" spans="1:26" x14ac:dyDescent="0.25">
      <c r="A15" s="2" t="s">
        <v>484</v>
      </c>
      <c r="B15" s="4" t="s">
        <v>3</v>
      </c>
      <c r="C15" s="4" t="s">
        <v>3</v>
      </c>
      <c r="D15" s="4" t="s">
        <v>3</v>
      </c>
      <c r="E15" s="4" t="s">
        <v>3</v>
      </c>
      <c r="F15" s="4" t="s">
        <v>3</v>
      </c>
      <c r="G15" s="4" t="s">
        <v>3</v>
      </c>
      <c r="H15" s="4" t="s">
        <v>3</v>
      </c>
      <c r="I15" s="4" t="s">
        <v>3</v>
      </c>
      <c r="J15" s="4" t="s">
        <v>3</v>
      </c>
      <c r="K15" s="4" t="s">
        <v>3</v>
      </c>
      <c r="L15" s="4" t="s">
        <v>3</v>
      </c>
      <c r="M15" s="4" t="s">
        <v>3</v>
      </c>
      <c r="N15" s="4" t="s">
        <v>3</v>
      </c>
      <c r="O15" s="4" t="s">
        <v>3</v>
      </c>
      <c r="P15" s="8">
        <v>8000000</v>
      </c>
      <c r="Q15" s="4" t="s">
        <v>3</v>
      </c>
      <c r="R15" s="4" t="s">
        <v>3</v>
      </c>
      <c r="S15" s="4" t="s">
        <v>3</v>
      </c>
      <c r="T15" s="4" t="s">
        <v>3</v>
      </c>
      <c r="U15" s="4" t="s">
        <v>3</v>
      </c>
      <c r="V15" s="4" t="s">
        <v>3</v>
      </c>
      <c r="W15" s="4" t="s">
        <v>3</v>
      </c>
      <c r="X15" s="4" t="s">
        <v>3</v>
      </c>
      <c r="Y15" s="4" t="s">
        <v>3</v>
      </c>
      <c r="Z15" s="4" t="s">
        <v>3</v>
      </c>
    </row>
    <row r="16" spans="1:26" x14ac:dyDescent="0.25">
      <c r="A16" s="2" t="s">
        <v>485</v>
      </c>
      <c r="B16" s="4" t="s">
        <v>3</v>
      </c>
      <c r="C16" s="4" t="s">
        <v>3</v>
      </c>
      <c r="D16" s="4" t="s">
        <v>3</v>
      </c>
      <c r="E16" s="4" t="s">
        <v>3</v>
      </c>
      <c r="F16" s="4" t="s">
        <v>3</v>
      </c>
      <c r="G16" s="4" t="s">
        <v>3</v>
      </c>
      <c r="H16" s="4" t="s">
        <v>3</v>
      </c>
      <c r="I16" s="4" t="s">
        <v>3</v>
      </c>
      <c r="J16" s="4" t="s">
        <v>3</v>
      </c>
      <c r="K16" s="4" t="s">
        <v>3</v>
      </c>
      <c r="L16" s="4" t="s">
        <v>3</v>
      </c>
      <c r="M16" s="4" t="s">
        <v>3</v>
      </c>
      <c r="N16" s="4" t="s">
        <v>3</v>
      </c>
      <c r="O16" s="4" t="s">
        <v>3</v>
      </c>
      <c r="P16" s="8">
        <v>1900000000</v>
      </c>
      <c r="Q16" s="4" t="s">
        <v>3</v>
      </c>
      <c r="R16" s="4" t="s">
        <v>3</v>
      </c>
      <c r="S16" s="4" t="s">
        <v>3</v>
      </c>
      <c r="T16" s="4" t="s">
        <v>3</v>
      </c>
      <c r="U16" s="4" t="s">
        <v>3</v>
      </c>
      <c r="V16" s="4" t="s">
        <v>3</v>
      </c>
      <c r="W16" s="4" t="s">
        <v>3</v>
      </c>
      <c r="X16" s="4" t="s">
        <v>3</v>
      </c>
      <c r="Y16" s="4" t="s">
        <v>3</v>
      </c>
      <c r="Z16" s="4" t="s">
        <v>3</v>
      </c>
    </row>
    <row r="17" spans="1:26" x14ac:dyDescent="0.25">
      <c r="A17" s="2" t="s">
        <v>486</v>
      </c>
      <c r="B17" s="8">
        <v>101000000</v>
      </c>
      <c r="C17" s="4" t="s">
        <v>3</v>
      </c>
      <c r="D17" s="8">
        <v>101000000</v>
      </c>
      <c r="E17" s="4" t="s">
        <v>3</v>
      </c>
      <c r="F17" s="8">
        <v>111000000</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row>
    <row r="18" spans="1:26" ht="30" x14ac:dyDescent="0.25">
      <c r="A18" s="2" t="s">
        <v>487</v>
      </c>
      <c r="B18" s="8">
        <v>6000000</v>
      </c>
      <c r="C18" s="8">
        <v>6000000</v>
      </c>
      <c r="D18" s="8">
        <v>11000000</v>
      </c>
      <c r="E18" s="8">
        <v>11000000</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row>
    <row r="19" spans="1:26" x14ac:dyDescent="0.25">
      <c r="A19" s="2" t="s">
        <v>45</v>
      </c>
      <c r="B19" s="4" t="s">
        <v>3</v>
      </c>
      <c r="C19" s="8">
        <v>2000000</v>
      </c>
      <c r="D19" s="4" t="s">
        <v>3</v>
      </c>
      <c r="E19" s="8">
        <v>3000000</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row>
    <row r="20" spans="1:26" x14ac:dyDescent="0.25">
      <c r="A20" s="2" t="s">
        <v>48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95">
        <v>3.5000000000000003E-2</v>
      </c>
      <c r="S20" s="4" t="s">
        <v>3</v>
      </c>
      <c r="T20" s="4" t="s">
        <v>3</v>
      </c>
      <c r="U20" s="4" t="s">
        <v>3</v>
      </c>
      <c r="V20" s="4" t="s">
        <v>3</v>
      </c>
      <c r="W20" s="4" t="s">
        <v>3</v>
      </c>
      <c r="X20" s="4" t="s">
        <v>3</v>
      </c>
      <c r="Y20" s="4" t="s">
        <v>3</v>
      </c>
      <c r="Z20" s="4" t="s">
        <v>3</v>
      </c>
    </row>
    <row r="21" spans="1:26" ht="30" x14ac:dyDescent="0.25">
      <c r="A21" s="2" t="s">
        <v>48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95">
        <v>0.99</v>
      </c>
      <c r="S21" s="4" t="s">
        <v>3</v>
      </c>
      <c r="T21" s="4" t="s">
        <v>3</v>
      </c>
      <c r="U21" s="4" t="s">
        <v>3</v>
      </c>
      <c r="V21" s="4" t="s">
        <v>3</v>
      </c>
      <c r="W21" s="4" t="s">
        <v>3</v>
      </c>
      <c r="X21" s="4" t="s">
        <v>3</v>
      </c>
      <c r="Y21" s="4" t="s">
        <v>3</v>
      </c>
      <c r="Z21" s="4" t="s">
        <v>3</v>
      </c>
    </row>
    <row r="22" spans="1:26" x14ac:dyDescent="0.25">
      <c r="A22" s="3" t="s">
        <v>490</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row>
    <row r="23" spans="1:26" x14ac:dyDescent="0.25">
      <c r="A23" s="2" t="s">
        <v>491</v>
      </c>
      <c r="B23" s="4" t="s">
        <v>3</v>
      </c>
      <c r="C23" s="4" t="s">
        <v>3</v>
      </c>
      <c r="D23" s="4" t="s">
        <v>3</v>
      </c>
      <c r="E23" s="4" t="s">
        <v>3</v>
      </c>
      <c r="F23" s="4" t="s">
        <v>3</v>
      </c>
      <c r="G23" s="7">
        <v>0</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row>
    <row r="24" spans="1:26" x14ac:dyDescent="0.25">
      <c r="A24" s="2" t="s">
        <v>492</v>
      </c>
      <c r="B24" s="4" t="s">
        <v>3</v>
      </c>
      <c r="C24" s="4" t="s">
        <v>3</v>
      </c>
      <c r="D24" s="4" t="s">
        <v>3</v>
      </c>
      <c r="E24" s="4" t="s">
        <v>3</v>
      </c>
      <c r="F24" s="4" t="s">
        <v>3</v>
      </c>
      <c r="G24" s="95">
        <v>0.01</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row>
    <row r="25" spans="1:26" x14ac:dyDescent="0.25">
      <c r="A25" s="2" t="s">
        <v>493</v>
      </c>
      <c r="B25" s="4" t="s">
        <v>3</v>
      </c>
      <c r="C25" s="4" t="s">
        <v>3</v>
      </c>
      <c r="D25" s="4" t="s">
        <v>3</v>
      </c>
      <c r="E25" s="4" t="s">
        <v>3</v>
      </c>
      <c r="F25" s="4" t="s">
        <v>3</v>
      </c>
      <c r="G25" s="4" t="s">
        <v>3</v>
      </c>
      <c r="H25" s="95">
        <v>0.03</v>
      </c>
      <c r="I25" s="95">
        <v>0.03</v>
      </c>
      <c r="J25" s="95">
        <v>0.03</v>
      </c>
      <c r="K25" s="95">
        <v>0.03</v>
      </c>
      <c r="L25" s="95">
        <v>0.09</v>
      </c>
      <c r="M25" s="95">
        <v>0.09</v>
      </c>
      <c r="N25" s="95">
        <v>0.09</v>
      </c>
      <c r="O25" s="95">
        <v>0.09</v>
      </c>
      <c r="P25" s="4" t="s">
        <v>3</v>
      </c>
      <c r="Q25" s="4" t="s">
        <v>3</v>
      </c>
      <c r="R25" s="4" t="s">
        <v>3</v>
      </c>
      <c r="S25" s="4" t="s">
        <v>3</v>
      </c>
      <c r="T25" s="4" t="s">
        <v>3</v>
      </c>
      <c r="U25" s="4" t="s">
        <v>3</v>
      </c>
      <c r="V25" s="4" t="s">
        <v>3</v>
      </c>
      <c r="W25" s="4" t="s">
        <v>3</v>
      </c>
      <c r="X25" s="4" t="s">
        <v>3</v>
      </c>
      <c r="Y25" s="4" t="s">
        <v>3</v>
      </c>
      <c r="Z25" s="4" t="s">
        <v>3</v>
      </c>
    </row>
  </sheetData>
  <mergeCells count="15">
    <mergeCell ref="N1:O1"/>
    <mergeCell ref="S1:T1"/>
    <mergeCell ref="V1:W1"/>
    <mergeCell ref="X1:Z1"/>
    <mergeCell ref="B2:B5"/>
    <mergeCell ref="C2:C5"/>
    <mergeCell ref="D2:D5"/>
    <mergeCell ref="E2:E5"/>
    <mergeCell ref="F2:F5"/>
    <mergeCell ref="A1:A5"/>
    <mergeCell ref="B1:C1"/>
    <mergeCell ref="D1:E1"/>
    <mergeCell ref="H1:I1"/>
    <mergeCell ref="J1:K1"/>
    <mergeCell ref="L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4</v>
      </c>
      <c r="B1" s="1" t="s">
        <v>1</v>
      </c>
    </row>
    <row r="2" spans="1:2" x14ac:dyDescent="0.25">
      <c r="A2" s="1" t="s">
        <v>25</v>
      </c>
      <c r="B2" s="1" t="s">
        <v>2</v>
      </c>
    </row>
    <row r="3" spans="1:2" x14ac:dyDescent="0.25">
      <c r="A3" s="1"/>
      <c r="B3" s="1" t="s">
        <v>421</v>
      </c>
    </row>
    <row r="4" spans="1:2" ht="45" x14ac:dyDescent="0.25">
      <c r="A4" s="2" t="s">
        <v>495</v>
      </c>
      <c r="B4" s="4" t="s">
        <v>3</v>
      </c>
    </row>
    <row r="5" spans="1:2" x14ac:dyDescent="0.25">
      <c r="A5" s="3" t="s">
        <v>239</v>
      </c>
      <c r="B5" s="4" t="s">
        <v>3</v>
      </c>
    </row>
    <row r="6" spans="1:2" ht="45" x14ac:dyDescent="0.25">
      <c r="A6" s="2" t="s">
        <v>496</v>
      </c>
      <c r="B6" s="4">
        <v>97</v>
      </c>
    </row>
    <row r="7" spans="1:2" ht="30" x14ac:dyDescent="0.25">
      <c r="A7" s="2" t="s">
        <v>497</v>
      </c>
      <c r="B7" s="4">
        <v>5</v>
      </c>
    </row>
    <row r="8" spans="1:2" x14ac:dyDescent="0.25">
      <c r="A8" s="2" t="s">
        <v>498</v>
      </c>
      <c r="B8" s="4" t="s">
        <v>3</v>
      </c>
    </row>
    <row r="9" spans="1:2" x14ac:dyDescent="0.25">
      <c r="A9" s="3" t="s">
        <v>239</v>
      </c>
      <c r="B9" s="4" t="s">
        <v>3</v>
      </c>
    </row>
    <row r="10" spans="1:2" x14ac:dyDescent="0.25">
      <c r="A10" s="2" t="s">
        <v>499</v>
      </c>
      <c r="B10" s="4">
        <v>1</v>
      </c>
    </row>
    <row r="11" spans="1:2" x14ac:dyDescent="0.25">
      <c r="A11" s="2" t="s">
        <v>500</v>
      </c>
      <c r="B11" s="4" t="s">
        <v>3</v>
      </c>
    </row>
    <row r="12" spans="1:2" x14ac:dyDescent="0.25">
      <c r="A12" s="3" t="s">
        <v>239</v>
      </c>
      <c r="B12" s="4" t="s">
        <v>3</v>
      </c>
    </row>
    <row r="13" spans="1:2" x14ac:dyDescent="0.25">
      <c r="A13" s="2" t="s">
        <v>499</v>
      </c>
      <c r="B13" s="4">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01</v>
      </c>
      <c r="B1" s="1" t="s">
        <v>1</v>
      </c>
    </row>
    <row r="2" spans="1:2" x14ac:dyDescent="0.25">
      <c r="A2" s="6"/>
      <c r="B2" s="1" t="s">
        <v>2</v>
      </c>
    </row>
    <row r="3" spans="1:2" x14ac:dyDescent="0.25">
      <c r="A3" s="6"/>
      <c r="B3" s="1" t="s">
        <v>421</v>
      </c>
    </row>
    <row r="4" spans="1:2" x14ac:dyDescent="0.25">
      <c r="A4" s="3" t="s">
        <v>243</v>
      </c>
      <c r="B4" s="4" t="s">
        <v>3</v>
      </c>
    </row>
    <row r="5" spans="1:2" x14ac:dyDescent="0.25">
      <c r="A5" s="2" t="s">
        <v>502</v>
      </c>
      <c r="B5" s="4">
        <v>2</v>
      </c>
    </row>
    <row r="6" spans="1:2" x14ac:dyDescent="0.25">
      <c r="A6" s="2" t="s">
        <v>503</v>
      </c>
      <c r="B6" s="7">
        <v>1000000</v>
      </c>
    </row>
    <row r="7" spans="1:2" x14ac:dyDescent="0.25">
      <c r="A7" s="2" t="s">
        <v>504</v>
      </c>
      <c r="B7" s="4" t="s">
        <v>3</v>
      </c>
    </row>
    <row r="8" spans="1:2" x14ac:dyDescent="0.25">
      <c r="A8" s="3" t="s">
        <v>243</v>
      </c>
      <c r="B8" s="4" t="s">
        <v>3</v>
      </c>
    </row>
    <row r="9" spans="1:2" ht="30" x14ac:dyDescent="0.25">
      <c r="A9" s="2" t="s">
        <v>505</v>
      </c>
      <c r="B9" s="4">
        <v>6</v>
      </c>
    </row>
    <row r="10" spans="1:2" x14ac:dyDescent="0.25">
      <c r="A10" s="2" t="s">
        <v>506</v>
      </c>
      <c r="B10" s="4" t="s">
        <v>3</v>
      </c>
    </row>
    <row r="11" spans="1:2" x14ac:dyDescent="0.25">
      <c r="A11" s="3" t="s">
        <v>243</v>
      </c>
      <c r="B11" s="4" t="s">
        <v>3</v>
      </c>
    </row>
    <row r="12" spans="1:2" ht="45" x14ac:dyDescent="0.25">
      <c r="A12" s="2" t="s">
        <v>507</v>
      </c>
      <c r="B12" s="8">
        <v>1000000</v>
      </c>
    </row>
    <row r="13" spans="1:2" x14ac:dyDescent="0.25">
      <c r="A13" s="2" t="s">
        <v>467</v>
      </c>
      <c r="B13" s="4" t="s">
        <v>3</v>
      </c>
    </row>
    <row r="14" spans="1:2" x14ac:dyDescent="0.25">
      <c r="A14" s="3" t="s">
        <v>243</v>
      </c>
      <c r="B14" s="4" t="s">
        <v>3</v>
      </c>
    </row>
    <row r="15" spans="1:2" ht="30" x14ac:dyDescent="0.25">
      <c r="A15" s="2" t="s">
        <v>508</v>
      </c>
      <c r="B15" s="8">
        <v>1000000</v>
      </c>
    </row>
    <row r="16" spans="1:2" ht="60" x14ac:dyDescent="0.25">
      <c r="A16" s="2" t="s">
        <v>509</v>
      </c>
      <c r="B16" s="4" t="s">
        <v>3</v>
      </c>
    </row>
    <row r="17" spans="1:2" x14ac:dyDescent="0.25">
      <c r="A17" s="3" t="s">
        <v>243</v>
      </c>
      <c r="B17" s="4" t="s">
        <v>3</v>
      </c>
    </row>
    <row r="18" spans="1:2" ht="30" x14ac:dyDescent="0.25">
      <c r="A18" s="2" t="s">
        <v>508</v>
      </c>
      <c r="B18" s="7">
        <v>10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6" t="s">
        <v>26</v>
      </c>
      <c r="C1" s="6"/>
      <c r="D1" s="6" t="s">
        <v>1</v>
      </c>
      <c r="E1" s="6"/>
    </row>
    <row r="2" spans="1:5" ht="30" x14ac:dyDescent="0.25">
      <c r="A2" s="1" t="s">
        <v>511</v>
      </c>
      <c r="B2" s="1" t="s">
        <v>2</v>
      </c>
      <c r="C2" s="1" t="s">
        <v>27</v>
      </c>
      <c r="D2" s="1" t="s">
        <v>2</v>
      </c>
      <c r="E2" s="1" t="s">
        <v>27</v>
      </c>
    </row>
    <row r="3" spans="1:5" x14ac:dyDescent="0.25">
      <c r="A3" s="3" t="s">
        <v>253</v>
      </c>
      <c r="B3" s="4" t="s">
        <v>3</v>
      </c>
      <c r="C3" s="4" t="s">
        <v>3</v>
      </c>
      <c r="D3" s="4" t="s">
        <v>3</v>
      </c>
      <c r="E3" s="4" t="s">
        <v>3</v>
      </c>
    </row>
    <row r="4" spans="1:5" x14ac:dyDescent="0.25">
      <c r="A4" s="2" t="s">
        <v>512</v>
      </c>
      <c r="B4" s="7">
        <v>8</v>
      </c>
      <c r="C4" s="7">
        <v>11</v>
      </c>
      <c r="D4" s="7">
        <v>17</v>
      </c>
      <c r="E4" s="7">
        <v>24</v>
      </c>
    </row>
    <row r="5" spans="1:5" ht="30" x14ac:dyDescent="0.25">
      <c r="A5" s="2" t="s">
        <v>513</v>
      </c>
      <c r="B5" s="4">
        <v>12</v>
      </c>
      <c r="C5" s="4">
        <v>10</v>
      </c>
      <c r="D5" s="4" t="s">
        <v>3</v>
      </c>
      <c r="E5" s="4" t="s">
        <v>3</v>
      </c>
    </row>
    <row r="6" spans="1:5" x14ac:dyDescent="0.25">
      <c r="A6" s="2" t="s">
        <v>514</v>
      </c>
      <c r="B6" s="4">
        <v>60</v>
      </c>
      <c r="C6" s="4" t="s">
        <v>3</v>
      </c>
      <c r="D6" s="4">
        <v>60</v>
      </c>
      <c r="E6" s="4" t="s">
        <v>3</v>
      </c>
    </row>
    <row r="7" spans="1:5" ht="45" x14ac:dyDescent="0.25">
      <c r="A7" s="2" t="s">
        <v>515</v>
      </c>
      <c r="B7" s="4">
        <v>11</v>
      </c>
      <c r="C7" s="4" t="s">
        <v>3</v>
      </c>
      <c r="D7" s="4">
        <v>11</v>
      </c>
      <c r="E7" s="4" t="s">
        <v>3</v>
      </c>
    </row>
    <row r="8" spans="1:5" ht="60" x14ac:dyDescent="0.25">
      <c r="A8" s="2" t="s">
        <v>516</v>
      </c>
      <c r="B8" s="4">
        <v>32</v>
      </c>
      <c r="C8" s="4" t="s">
        <v>3</v>
      </c>
      <c r="D8" s="4">
        <v>32</v>
      </c>
      <c r="E8" s="4" t="s">
        <v>3</v>
      </c>
    </row>
    <row r="9" spans="1:5" ht="45" x14ac:dyDescent="0.25">
      <c r="A9" s="2" t="s">
        <v>517</v>
      </c>
      <c r="B9" s="7">
        <v>17</v>
      </c>
      <c r="C9" s="4" t="s">
        <v>3</v>
      </c>
      <c r="D9" s="7">
        <v>17</v>
      </c>
      <c r="E9" s="4" t="s">
        <v>3</v>
      </c>
    </row>
    <row r="10" spans="1:5" x14ac:dyDescent="0.25">
      <c r="A10" s="2" t="s">
        <v>518</v>
      </c>
      <c r="B10" s="4" t="s">
        <v>3</v>
      </c>
      <c r="C10" s="4" t="s">
        <v>3</v>
      </c>
      <c r="D10" s="4" t="s">
        <v>3</v>
      </c>
      <c r="E10" s="4" t="s">
        <v>3</v>
      </c>
    </row>
    <row r="11" spans="1:5" x14ac:dyDescent="0.25">
      <c r="A11" s="3" t="s">
        <v>253</v>
      </c>
      <c r="B11" s="4" t="s">
        <v>3</v>
      </c>
      <c r="C11" s="4" t="s">
        <v>3</v>
      </c>
      <c r="D11" s="4" t="s">
        <v>3</v>
      </c>
      <c r="E11" s="4" t="s">
        <v>3</v>
      </c>
    </row>
    <row r="12" spans="1:5" ht="30" x14ac:dyDescent="0.25">
      <c r="A12" s="2" t="s">
        <v>519</v>
      </c>
      <c r="B12" s="8">
        <v>12433749</v>
      </c>
      <c r="C12" s="4" t="s">
        <v>3</v>
      </c>
      <c r="D12" s="8">
        <v>12433749</v>
      </c>
      <c r="E12" s="4" t="s">
        <v>3</v>
      </c>
    </row>
    <row r="13" spans="1:5" ht="30" x14ac:dyDescent="0.25">
      <c r="A13" s="2" t="s">
        <v>520</v>
      </c>
      <c r="B13" s="4" t="s">
        <v>3</v>
      </c>
      <c r="C13" s="4" t="s">
        <v>3</v>
      </c>
      <c r="D13" s="4" t="s">
        <v>3</v>
      </c>
      <c r="E13" s="4" t="s">
        <v>3</v>
      </c>
    </row>
    <row r="14" spans="1:5" x14ac:dyDescent="0.25">
      <c r="A14" s="3" t="s">
        <v>253</v>
      </c>
      <c r="B14" s="4" t="s">
        <v>3</v>
      </c>
      <c r="C14" s="4" t="s">
        <v>3</v>
      </c>
      <c r="D14" s="4" t="s">
        <v>3</v>
      </c>
      <c r="E14" s="4" t="s">
        <v>3</v>
      </c>
    </row>
    <row r="15" spans="1:5" x14ac:dyDescent="0.25">
      <c r="A15" s="2" t="s">
        <v>521</v>
      </c>
      <c r="B15" s="8">
        <v>1103938</v>
      </c>
      <c r="C15" s="4" t="s">
        <v>3</v>
      </c>
      <c r="D15" s="4" t="s">
        <v>3</v>
      </c>
      <c r="E15" s="4" t="s">
        <v>3</v>
      </c>
    </row>
    <row r="16" spans="1:5" ht="30" x14ac:dyDescent="0.25">
      <c r="A16" s="2" t="s">
        <v>522</v>
      </c>
      <c r="B16" s="96">
        <v>19.82</v>
      </c>
      <c r="C16" s="4" t="s">
        <v>3</v>
      </c>
      <c r="D16" s="4" t="s">
        <v>3</v>
      </c>
      <c r="E16" s="4" t="s">
        <v>3</v>
      </c>
    </row>
    <row r="17" spans="1:5" x14ac:dyDescent="0.25">
      <c r="A17" s="2" t="s">
        <v>523</v>
      </c>
      <c r="B17" s="4" t="s">
        <v>524</v>
      </c>
      <c r="C17" s="4" t="s">
        <v>3</v>
      </c>
      <c r="D17" s="4" t="s">
        <v>3</v>
      </c>
      <c r="E17" s="4" t="s">
        <v>3</v>
      </c>
    </row>
    <row r="18" spans="1:5" x14ac:dyDescent="0.25">
      <c r="A18" s="2" t="s">
        <v>525</v>
      </c>
      <c r="B18" s="4" t="s">
        <v>3</v>
      </c>
      <c r="C18" s="4" t="s">
        <v>3</v>
      </c>
      <c r="D18" s="4" t="s">
        <v>3</v>
      </c>
      <c r="E18" s="4" t="s">
        <v>3</v>
      </c>
    </row>
    <row r="19" spans="1:5" x14ac:dyDescent="0.25">
      <c r="A19" s="3" t="s">
        <v>253</v>
      </c>
      <c r="B19" s="4" t="s">
        <v>3</v>
      </c>
      <c r="C19" s="4" t="s">
        <v>3</v>
      </c>
      <c r="D19" s="4" t="s">
        <v>3</v>
      </c>
      <c r="E19" s="4" t="s">
        <v>3</v>
      </c>
    </row>
    <row r="20" spans="1:5" x14ac:dyDescent="0.25">
      <c r="A20" s="2" t="s">
        <v>526</v>
      </c>
      <c r="B20" s="8">
        <v>253740</v>
      </c>
      <c r="C20" s="4" t="s">
        <v>3</v>
      </c>
      <c r="D20" s="4" t="s">
        <v>3</v>
      </c>
      <c r="E20" s="4" t="s">
        <v>3</v>
      </c>
    </row>
    <row r="21" spans="1:5" ht="30" x14ac:dyDescent="0.25">
      <c r="A21" s="2" t="s">
        <v>522</v>
      </c>
      <c r="B21" s="96">
        <v>9.0299999999999994</v>
      </c>
      <c r="C21" s="4" t="s">
        <v>3</v>
      </c>
      <c r="D21" s="4" t="s">
        <v>3</v>
      </c>
      <c r="E21" s="4" t="s">
        <v>3</v>
      </c>
    </row>
    <row r="22" spans="1:5" x14ac:dyDescent="0.25">
      <c r="A22" s="2" t="s">
        <v>527</v>
      </c>
      <c r="B22" s="4" t="s">
        <v>528</v>
      </c>
      <c r="C22" s="4" t="s">
        <v>3</v>
      </c>
      <c r="D22" s="4" t="s">
        <v>3</v>
      </c>
      <c r="E22" s="4" t="s">
        <v>3</v>
      </c>
    </row>
    <row r="23" spans="1:5" x14ac:dyDescent="0.25">
      <c r="A23" s="2" t="s">
        <v>529</v>
      </c>
      <c r="B23" s="95">
        <v>0.4</v>
      </c>
      <c r="C23" s="4" t="s">
        <v>3</v>
      </c>
      <c r="D23" s="4" t="s">
        <v>3</v>
      </c>
      <c r="E23" s="4" t="s">
        <v>3</v>
      </c>
    </row>
    <row r="24" spans="1:5" x14ac:dyDescent="0.25">
      <c r="A24" s="2" t="s">
        <v>530</v>
      </c>
      <c r="B24" s="95">
        <v>2.3E-2</v>
      </c>
      <c r="C24" s="4" t="s">
        <v>3</v>
      </c>
      <c r="D24" s="4" t="s">
        <v>3</v>
      </c>
      <c r="E24" s="4" t="s">
        <v>3</v>
      </c>
    </row>
    <row r="25" spans="1:5" x14ac:dyDescent="0.25">
      <c r="A25" s="2" t="s">
        <v>531</v>
      </c>
      <c r="B25" s="95">
        <v>0</v>
      </c>
      <c r="C25" s="4" t="s">
        <v>3</v>
      </c>
      <c r="D25" s="4" t="s">
        <v>3</v>
      </c>
      <c r="E25" s="4" t="s">
        <v>3</v>
      </c>
    </row>
    <row r="26" spans="1:5" x14ac:dyDescent="0.25">
      <c r="A26" s="2" t="s">
        <v>523</v>
      </c>
      <c r="B26" s="4" t="s">
        <v>532</v>
      </c>
      <c r="C26" s="4" t="s">
        <v>3</v>
      </c>
      <c r="D26" s="4" t="s">
        <v>3</v>
      </c>
      <c r="E26" s="4" t="s">
        <v>3</v>
      </c>
    </row>
    <row r="27" spans="1:5" x14ac:dyDescent="0.25">
      <c r="A27" s="2" t="s">
        <v>533</v>
      </c>
      <c r="B27" s="4" t="s">
        <v>534</v>
      </c>
      <c r="C27" s="4" t="s">
        <v>3</v>
      </c>
      <c r="D27" s="4" t="s">
        <v>3</v>
      </c>
      <c r="E27" s="4" t="s">
        <v>3</v>
      </c>
    </row>
    <row r="28" spans="1:5" x14ac:dyDescent="0.25">
      <c r="A28" s="2" t="s">
        <v>535</v>
      </c>
      <c r="B28" s="4">
        <v>3</v>
      </c>
      <c r="C28" s="4" t="s">
        <v>3</v>
      </c>
      <c r="D28" s="4" t="s">
        <v>3</v>
      </c>
      <c r="E28" s="4" t="s">
        <v>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30" x14ac:dyDescent="0.25">
      <c r="A1" s="1" t="s">
        <v>536</v>
      </c>
      <c r="B1" s="1" t="s">
        <v>537</v>
      </c>
      <c r="C1" s="1" t="s">
        <v>26</v>
      </c>
      <c r="D1" s="1" t="s">
        <v>1</v>
      </c>
      <c r="E1" s="1"/>
    </row>
    <row r="2" spans="1:5" x14ac:dyDescent="0.25">
      <c r="A2" s="1" t="s">
        <v>25</v>
      </c>
      <c r="B2" s="1" t="s">
        <v>538</v>
      </c>
      <c r="C2" s="1" t="s">
        <v>27</v>
      </c>
      <c r="D2" s="1" t="s">
        <v>27</v>
      </c>
      <c r="E2" s="1" t="s">
        <v>539</v>
      </c>
    </row>
    <row r="3" spans="1:5" x14ac:dyDescent="0.25">
      <c r="A3" s="2" t="s">
        <v>540</v>
      </c>
      <c r="B3" s="4" t="s">
        <v>3</v>
      </c>
      <c r="C3" s="4" t="s">
        <v>3</v>
      </c>
      <c r="D3" s="4" t="s">
        <v>3</v>
      </c>
      <c r="E3" s="4" t="s">
        <v>3</v>
      </c>
    </row>
    <row r="4" spans="1:5" ht="30" x14ac:dyDescent="0.25">
      <c r="A4" s="3" t="s">
        <v>541</v>
      </c>
      <c r="B4" s="4" t="s">
        <v>3</v>
      </c>
      <c r="C4" s="4" t="s">
        <v>3</v>
      </c>
      <c r="D4" s="4" t="s">
        <v>3</v>
      </c>
      <c r="E4" s="4" t="s">
        <v>3</v>
      </c>
    </row>
    <row r="5" spans="1:5" ht="30" x14ac:dyDescent="0.25">
      <c r="A5" s="2" t="s">
        <v>542</v>
      </c>
      <c r="B5" s="7">
        <v>183</v>
      </c>
      <c r="C5" s="4" t="s">
        <v>3</v>
      </c>
      <c r="D5" s="4" t="s">
        <v>3</v>
      </c>
      <c r="E5" s="4" t="s">
        <v>3</v>
      </c>
    </row>
    <row r="6" spans="1:5" x14ac:dyDescent="0.25">
      <c r="A6" s="2" t="s">
        <v>543</v>
      </c>
      <c r="B6" s="4" t="s">
        <v>3</v>
      </c>
      <c r="C6" s="4">
        <v>4</v>
      </c>
      <c r="D6" s="4">
        <v>6</v>
      </c>
      <c r="E6" s="4" t="s">
        <v>3</v>
      </c>
    </row>
    <row r="7" spans="1:5" ht="30" x14ac:dyDescent="0.25">
      <c r="A7" s="2" t="s">
        <v>544</v>
      </c>
      <c r="B7" s="4" t="s">
        <v>3</v>
      </c>
      <c r="C7" s="4">
        <v>7</v>
      </c>
      <c r="D7" s="4">
        <v>12</v>
      </c>
      <c r="E7" s="4" t="s">
        <v>3</v>
      </c>
    </row>
    <row r="8" spans="1:5" ht="30" x14ac:dyDescent="0.25">
      <c r="A8" s="2" t="s">
        <v>545</v>
      </c>
      <c r="B8" s="4" t="s">
        <v>3</v>
      </c>
      <c r="C8" s="4">
        <v>6</v>
      </c>
      <c r="D8" s="4">
        <v>6</v>
      </c>
      <c r="E8" s="4">
        <v>3</v>
      </c>
    </row>
    <row r="9" spans="1:5" x14ac:dyDescent="0.25">
      <c r="A9" s="2" t="s">
        <v>28</v>
      </c>
      <c r="B9" s="4" t="s">
        <v>3</v>
      </c>
      <c r="C9" s="4">
        <v>53</v>
      </c>
      <c r="D9" s="4">
        <v>102</v>
      </c>
      <c r="E9" s="4" t="s">
        <v>3</v>
      </c>
    </row>
    <row r="10" spans="1:5" x14ac:dyDescent="0.25">
      <c r="A10" s="2" t="s">
        <v>34</v>
      </c>
      <c r="B10" s="4" t="s">
        <v>3</v>
      </c>
      <c r="C10" s="4">
        <v>34</v>
      </c>
      <c r="D10" s="4">
        <v>67</v>
      </c>
      <c r="E10" s="4" t="s">
        <v>3</v>
      </c>
    </row>
    <row r="11" spans="1:5" x14ac:dyDescent="0.25">
      <c r="A11" s="2" t="s">
        <v>546</v>
      </c>
      <c r="B11" s="4" t="s">
        <v>3</v>
      </c>
      <c r="C11" s="4">
        <v>12</v>
      </c>
      <c r="D11" s="4">
        <v>22</v>
      </c>
      <c r="E11" s="4" t="s">
        <v>3</v>
      </c>
    </row>
    <row r="12" spans="1:5" x14ac:dyDescent="0.25">
      <c r="A12" s="2" t="s">
        <v>547</v>
      </c>
      <c r="B12" s="4" t="s">
        <v>3</v>
      </c>
      <c r="C12" s="7">
        <v>9</v>
      </c>
      <c r="D12" s="7">
        <v>17</v>
      </c>
      <c r="E12" s="4" t="s">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4" width="20.85546875" bestFit="1" customWidth="1"/>
    <col min="5" max="5" width="27.42578125" bestFit="1" customWidth="1"/>
    <col min="6" max="6" width="28.42578125" bestFit="1" customWidth="1"/>
    <col min="7" max="7" width="36.5703125" bestFit="1" customWidth="1"/>
  </cols>
  <sheetData>
    <row r="1" spans="1:7" ht="15" customHeight="1" x14ac:dyDescent="0.25">
      <c r="A1" s="1" t="s">
        <v>548</v>
      </c>
      <c r="B1" s="6" t="s">
        <v>1</v>
      </c>
      <c r="C1" s="6"/>
      <c r="D1" s="6"/>
      <c r="E1" s="6"/>
      <c r="F1" s="1" t="s">
        <v>26</v>
      </c>
      <c r="G1" s="1" t="s">
        <v>537</v>
      </c>
    </row>
    <row r="2" spans="1:7" x14ac:dyDescent="0.25">
      <c r="A2" s="1" t="s">
        <v>25</v>
      </c>
      <c r="B2" s="6" t="s">
        <v>2</v>
      </c>
      <c r="C2" s="6" t="s">
        <v>27</v>
      </c>
      <c r="D2" s="1" t="s">
        <v>2</v>
      </c>
      <c r="E2" s="1" t="s">
        <v>2</v>
      </c>
      <c r="F2" s="1" t="s">
        <v>551</v>
      </c>
      <c r="G2" s="1" t="s">
        <v>553</v>
      </c>
    </row>
    <row r="3" spans="1:7" x14ac:dyDescent="0.25">
      <c r="A3" s="1"/>
      <c r="B3" s="6"/>
      <c r="C3" s="6"/>
      <c r="D3" s="1" t="s">
        <v>518</v>
      </c>
      <c r="E3" s="1" t="s">
        <v>549</v>
      </c>
      <c r="F3" s="1" t="s">
        <v>552</v>
      </c>
      <c r="G3" s="1" t="s">
        <v>554</v>
      </c>
    </row>
    <row r="4" spans="1:7" ht="30" x14ac:dyDescent="0.25">
      <c r="A4" s="1"/>
      <c r="B4" s="6"/>
      <c r="C4" s="6"/>
      <c r="D4" s="1"/>
      <c r="E4" s="1" t="s">
        <v>550</v>
      </c>
      <c r="F4" s="1" t="s">
        <v>518</v>
      </c>
      <c r="G4" s="1" t="s">
        <v>555</v>
      </c>
    </row>
    <row r="5" spans="1:7" x14ac:dyDescent="0.25">
      <c r="A5" s="3" t="s">
        <v>261</v>
      </c>
      <c r="B5" s="4" t="s">
        <v>3</v>
      </c>
      <c r="C5" s="4" t="s">
        <v>3</v>
      </c>
      <c r="D5" s="4" t="s">
        <v>3</v>
      </c>
      <c r="E5" s="4" t="s">
        <v>3</v>
      </c>
      <c r="F5" s="4" t="s">
        <v>3</v>
      </c>
      <c r="G5" s="4" t="s">
        <v>3</v>
      </c>
    </row>
    <row r="6" spans="1:7" x14ac:dyDescent="0.25">
      <c r="A6" s="2" t="s">
        <v>556</v>
      </c>
      <c r="B6" s="4" t="s">
        <v>3</v>
      </c>
      <c r="C6" s="4" t="s">
        <v>3</v>
      </c>
      <c r="D6" s="4" t="s">
        <v>3</v>
      </c>
      <c r="E6" s="4" t="s">
        <v>3</v>
      </c>
      <c r="F6" s="4" t="s">
        <v>3</v>
      </c>
      <c r="G6" s="96">
        <v>6.25</v>
      </c>
    </row>
    <row r="7" spans="1:7" x14ac:dyDescent="0.25">
      <c r="A7" s="2" t="s">
        <v>103</v>
      </c>
      <c r="B7" s="4">
        <v>988</v>
      </c>
      <c r="C7" s="4">
        <v>914</v>
      </c>
      <c r="D7" s="4" t="s">
        <v>3</v>
      </c>
      <c r="E7" s="4">
        <v>185</v>
      </c>
      <c r="F7" s="4" t="s">
        <v>3</v>
      </c>
      <c r="G7" s="4" t="s">
        <v>3</v>
      </c>
    </row>
    <row r="8" spans="1:7" ht="30" x14ac:dyDescent="0.25">
      <c r="A8" s="2" t="s">
        <v>479</v>
      </c>
      <c r="B8" s="4" t="s">
        <v>3</v>
      </c>
      <c r="C8" s="4" t="s">
        <v>3</v>
      </c>
      <c r="D8" s="4" t="s">
        <v>3</v>
      </c>
      <c r="E8" s="4" t="s">
        <v>3</v>
      </c>
      <c r="F8" s="4" t="s">
        <v>557</v>
      </c>
      <c r="G8" s="4" t="s">
        <v>3</v>
      </c>
    </row>
    <row r="9" spans="1:7" x14ac:dyDescent="0.25">
      <c r="A9" s="2" t="s">
        <v>558</v>
      </c>
      <c r="B9" s="4" t="s">
        <v>3</v>
      </c>
      <c r="C9" s="4" t="s">
        <v>3</v>
      </c>
      <c r="D9" s="7">
        <v>186</v>
      </c>
      <c r="E9" s="4" t="s">
        <v>3</v>
      </c>
      <c r="F9" s="4" t="s">
        <v>3</v>
      </c>
      <c r="G9" s="4" t="s">
        <v>3</v>
      </c>
    </row>
  </sheetData>
  <mergeCells count="3">
    <mergeCell ref="B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9</v>
      </c>
      <c r="B1" s="6" t="s">
        <v>26</v>
      </c>
      <c r="C1" s="6"/>
      <c r="D1" s="6" t="s">
        <v>1</v>
      </c>
      <c r="E1" s="6"/>
    </row>
    <row r="2" spans="1:5" x14ac:dyDescent="0.25">
      <c r="A2" s="1" t="s">
        <v>25</v>
      </c>
      <c r="B2" s="1" t="s">
        <v>2</v>
      </c>
      <c r="C2" s="1" t="s">
        <v>27</v>
      </c>
      <c r="D2" s="1" t="s">
        <v>2</v>
      </c>
      <c r="E2" s="1" t="s">
        <v>27</v>
      </c>
    </row>
    <row r="3" spans="1:5" x14ac:dyDescent="0.25">
      <c r="A3" s="3" t="s">
        <v>28</v>
      </c>
      <c r="B3" s="4" t="s">
        <v>3</v>
      </c>
      <c r="C3" s="4" t="s">
        <v>3</v>
      </c>
      <c r="D3" s="4" t="s">
        <v>3</v>
      </c>
      <c r="E3" s="4" t="s">
        <v>3</v>
      </c>
    </row>
    <row r="4" spans="1:5" x14ac:dyDescent="0.25">
      <c r="A4" s="2" t="s">
        <v>29</v>
      </c>
      <c r="B4" s="7">
        <v>461</v>
      </c>
      <c r="C4" s="7">
        <v>284</v>
      </c>
      <c r="D4" s="7">
        <v>867</v>
      </c>
      <c r="E4" s="7">
        <v>541</v>
      </c>
    </row>
    <row r="5" spans="1:5" x14ac:dyDescent="0.25">
      <c r="A5" s="2" t="s">
        <v>30</v>
      </c>
      <c r="B5" s="4">
        <v>75</v>
      </c>
      <c r="C5" s="4">
        <v>91</v>
      </c>
      <c r="D5" s="4">
        <v>153</v>
      </c>
      <c r="E5" s="4">
        <v>165</v>
      </c>
    </row>
    <row r="6" spans="1:5" x14ac:dyDescent="0.25">
      <c r="A6" s="2" t="s">
        <v>31</v>
      </c>
      <c r="B6" s="4">
        <v>30</v>
      </c>
      <c r="C6" s="4">
        <v>15</v>
      </c>
      <c r="D6" s="4">
        <v>57</v>
      </c>
      <c r="E6" s="4">
        <v>29</v>
      </c>
    </row>
    <row r="7" spans="1:5" x14ac:dyDescent="0.25">
      <c r="A7" s="2" t="s">
        <v>32</v>
      </c>
      <c r="B7" s="4">
        <v>-290</v>
      </c>
      <c r="C7" s="4">
        <v>166</v>
      </c>
      <c r="D7" s="4">
        <v>-425</v>
      </c>
      <c r="E7" s="4">
        <v>35</v>
      </c>
    </row>
    <row r="8" spans="1:5" x14ac:dyDescent="0.25">
      <c r="A8" s="2" t="s">
        <v>33</v>
      </c>
      <c r="B8" s="4">
        <v>276</v>
      </c>
      <c r="C8" s="4">
        <v>556</v>
      </c>
      <c r="D8" s="4">
        <v>652</v>
      </c>
      <c r="E8" s="4">
        <v>770</v>
      </c>
    </row>
    <row r="9" spans="1:5" x14ac:dyDescent="0.25">
      <c r="A9" s="3" t="s">
        <v>34</v>
      </c>
      <c r="B9" s="4" t="s">
        <v>3</v>
      </c>
      <c r="C9" s="4" t="s">
        <v>3</v>
      </c>
      <c r="D9" s="4" t="s">
        <v>3</v>
      </c>
      <c r="E9" s="4" t="s">
        <v>3</v>
      </c>
    </row>
    <row r="10" spans="1:5" x14ac:dyDescent="0.25">
      <c r="A10" s="2" t="s">
        <v>35</v>
      </c>
      <c r="B10" s="4">
        <v>5</v>
      </c>
      <c r="C10" s="4">
        <v>8</v>
      </c>
      <c r="D10" s="4">
        <v>8</v>
      </c>
      <c r="E10" s="4">
        <v>10</v>
      </c>
    </row>
    <row r="11" spans="1:5" x14ac:dyDescent="0.25">
      <c r="A11" s="2" t="s">
        <v>36</v>
      </c>
      <c r="B11" s="4">
        <v>26</v>
      </c>
      <c r="C11" s="4">
        <v>22</v>
      </c>
      <c r="D11" s="4">
        <v>49</v>
      </c>
      <c r="E11" s="4">
        <v>42</v>
      </c>
    </row>
    <row r="12" spans="1:5" x14ac:dyDescent="0.25">
      <c r="A12" s="2" t="s">
        <v>37</v>
      </c>
      <c r="B12" s="4">
        <v>50</v>
      </c>
      <c r="C12" s="4">
        <v>36</v>
      </c>
      <c r="D12" s="4">
        <v>94</v>
      </c>
      <c r="E12" s="4">
        <v>71</v>
      </c>
    </row>
    <row r="13" spans="1:5" x14ac:dyDescent="0.25">
      <c r="A13" s="2" t="s">
        <v>38</v>
      </c>
      <c r="B13" s="4">
        <v>42</v>
      </c>
      <c r="C13" s="4">
        <v>55</v>
      </c>
      <c r="D13" s="4">
        <v>91</v>
      </c>
      <c r="E13" s="4">
        <v>113</v>
      </c>
    </row>
    <row r="14" spans="1:5" ht="30" x14ac:dyDescent="0.25">
      <c r="A14" s="2" t="s">
        <v>39</v>
      </c>
      <c r="B14" s="4">
        <v>214</v>
      </c>
      <c r="C14" s="4">
        <v>137</v>
      </c>
      <c r="D14" s="4">
        <v>406</v>
      </c>
      <c r="E14" s="4">
        <v>253</v>
      </c>
    </row>
    <row r="15" spans="1:5" x14ac:dyDescent="0.25">
      <c r="A15" s="2" t="s">
        <v>40</v>
      </c>
      <c r="B15" s="4">
        <v>5</v>
      </c>
      <c r="C15" s="4">
        <v>13</v>
      </c>
      <c r="D15" s="4">
        <v>13</v>
      </c>
      <c r="E15" s="4">
        <v>25</v>
      </c>
    </row>
    <row r="16" spans="1:5" x14ac:dyDescent="0.25">
      <c r="A16" s="2" t="s">
        <v>41</v>
      </c>
      <c r="B16" s="4">
        <v>34</v>
      </c>
      <c r="C16" s="4">
        <v>13</v>
      </c>
      <c r="D16" s="4">
        <v>67</v>
      </c>
      <c r="E16" s="4">
        <v>34</v>
      </c>
    </row>
    <row r="17" spans="1:5" x14ac:dyDescent="0.25">
      <c r="A17" s="2" t="s">
        <v>42</v>
      </c>
      <c r="B17" s="4">
        <v>376</v>
      </c>
      <c r="C17" s="4">
        <v>284</v>
      </c>
      <c r="D17" s="4">
        <v>728</v>
      </c>
      <c r="E17" s="4">
        <v>548</v>
      </c>
    </row>
    <row r="18" spans="1:5" x14ac:dyDescent="0.25">
      <c r="A18" s="2" t="s">
        <v>43</v>
      </c>
      <c r="B18" s="4">
        <v>-100</v>
      </c>
      <c r="C18" s="4">
        <v>272</v>
      </c>
      <c r="D18" s="4">
        <v>-76</v>
      </c>
      <c r="E18" s="4">
        <v>222</v>
      </c>
    </row>
    <row r="19" spans="1:5" x14ac:dyDescent="0.25">
      <c r="A19" s="2" t="s">
        <v>44</v>
      </c>
      <c r="B19" s="4" t="s">
        <v>3</v>
      </c>
      <c r="C19" s="4">
        <v>5</v>
      </c>
      <c r="D19" s="4" t="s">
        <v>3</v>
      </c>
      <c r="E19" s="4">
        <v>7</v>
      </c>
    </row>
    <row r="20" spans="1:5" x14ac:dyDescent="0.25">
      <c r="A20" s="2" t="s">
        <v>45</v>
      </c>
      <c r="B20" s="4" t="s">
        <v>3</v>
      </c>
      <c r="C20" s="4">
        <v>-2</v>
      </c>
      <c r="D20" s="4" t="s">
        <v>3</v>
      </c>
      <c r="E20" s="4">
        <v>-3</v>
      </c>
    </row>
    <row r="21" spans="1:5" x14ac:dyDescent="0.25">
      <c r="A21" s="2" t="s">
        <v>46</v>
      </c>
      <c r="B21" s="4">
        <v>-80</v>
      </c>
      <c r="C21" s="4">
        <v>-78</v>
      </c>
      <c r="D21" s="4">
        <v>-157</v>
      </c>
      <c r="E21" s="4">
        <v>-162</v>
      </c>
    </row>
    <row r="22" spans="1:5" ht="30" x14ac:dyDescent="0.25">
      <c r="A22" s="2" t="s">
        <v>47</v>
      </c>
      <c r="B22" s="4">
        <v>-180</v>
      </c>
      <c r="C22" s="4">
        <v>197</v>
      </c>
      <c r="D22" s="4">
        <v>-233</v>
      </c>
      <c r="E22" s="4">
        <v>64</v>
      </c>
    </row>
    <row r="23" spans="1:5" ht="30" x14ac:dyDescent="0.25">
      <c r="A23" s="2" t="s">
        <v>295</v>
      </c>
      <c r="B23" s="4">
        <v>-11</v>
      </c>
      <c r="C23" s="4">
        <v>12</v>
      </c>
      <c r="D23" s="4">
        <v>6</v>
      </c>
      <c r="E23" s="4">
        <v>39</v>
      </c>
    </row>
    <row r="24" spans="1:5" x14ac:dyDescent="0.25">
      <c r="A24" s="2" t="s">
        <v>49</v>
      </c>
      <c r="B24" s="4">
        <v>-191</v>
      </c>
      <c r="C24" s="4">
        <v>209</v>
      </c>
      <c r="D24" s="4">
        <v>-227</v>
      </c>
      <c r="E24" s="4">
        <v>103</v>
      </c>
    </row>
    <row r="25" spans="1:5" x14ac:dyDescent="0.25">
      <c r="A25" s="2" t="s">
        <v>560</v>
      </c>
      <c r="B25" s="4" t="s">
        <v>3</v>
      </c>
      <c r="C25" s="4" t="s">
        <v>3</v>
      </c>
      <c r="D25" s="4" t="s">
        <v>3</v>
      </c>
      <c r="E25" s="4" t="s">
        <v>3</v>
      </c>
    </row>
    <row r="26" spans="1:5" x14ac:dyDescent="0.25">
      <c r="A26" s="3" t="s">
        <v>28</v>
      </c>
      <c r="B26" s="4" t="s">
        <v>3</v>
      </c>
      <c r="C26" s="4" t="s">
        <v>3</v>
      </c>
      <c r="D26" s="4" t="s">
        <v>3</v>
      </c>
      <c r="E26" s="4" t="s">
        <v>3</v>
      </c>
    </row>
    <row r="27" spans="1:5" x14ac:dyDescent="0.25">
      <c r="A27" s="2" t="s">
        <v>32</v>
      </c>
      <c r="B27" s="4">
        <v>-290</v>
      </c>
      <c r="C27" s="4">
        <v>167</v>
      </c>
      <c r="D27" s="4">
        <v>-425</v>
      </c>
      <c r="E27" s="4">
        <v>36</v>
      </c>
    </row>
    <row r="28" spans="1:5" x14ac:dyDescent="0.25">
      <c r="A28" s="2" t="s">
        <v>33</v>
      </c>
      <c r="B28" s="4">
        <v>-290</v>
      </c>
      <c r="C28" s="4">
        <v>167</v>
      </c>
      <c r="D28" s="4">
        <v>-425</v>
      </c>
      <c r="E28" s="4">
        <v>36</v>
      </c>
    </row>
    <row r="29" spans="1:5" x14ac:dyDescent="0.25">
      <c r="A29" s="3" t="s">
        <v>34</v>
      </c>
      <c r="B29" s="4" t="s">
        <v>3</v>
      </c>
      <c r="C29" s="4" t="s">
        <v>3</v>
      </c>
      <c r="D29" s="4" t="s">
        <v>3</v>
      </c>
      <c r="E29" s="4" t="s">
        <v>3</v>
      </c>
    </row>
    <row r="30" spans="1:5" x14ac:dyDescent="0.25">
      <c r="A30" s="2" t="s">
        <v>38</v>
      </c>
      <c r="B30" s="4">
        <v>6</v>
      </c>
      <c r="C30" s="4">
        <v>13</v>
      </c>
      <c r="D30" s="4">
        <v>17</v>
      </c>
      <c r="E30" s="4">
        <v>26</v>
      </c>
    </row>
    <row r="31" spans="1:5" x14ac:dyDescent="0.25">
      <c r="A31" s="2" t="s">
        <v>42</v>
      </c>
      <c r="B31" s="4">
        <v>6</v>
      </c>
      <c r="C31" s="4">
        <v>13</v>
      </c>
      <c r="D31" s="4">
        <v>17</v>
      </c>
      <c r="E31" s="4">
        <v>26</v>
      </c>
    </row>
    <row r="32" spans="1:5" x14ac:dyDescent="0.25">
      <c r="A32" s="2" t="s">
        <v>43</v>
      </c>
      <c r="B32" s="4">
        <v>-296</v>
      </c>
      <c r="C32" s="4">
        <v>154</v>
      </c>
      <c r="D32" s="4">
        <v>-442</v>
      </c>
      <c r="E32" s="4">
        <v>10</v>
      </c>
    </row>
    <row r="33" spans="1:5" x14ac:dyDescent="0.25">
      <c r="A33" s="2" t="s">
        <v>282</v>
      </c>
      <c r="B33" s="4">
        <v>199</v>
      </c>
      <c r="C33" s="4">
        <v>121</v>
      </c>
      <c r="D33" s="4">
        <v>372</v>
      </c>
      <c r="E33" s="4">
        <v>217</v>
      </c>
    </row>
    <row r="34" spans="1:5" x14ac:dyDescent="0.25">
      <c r="A34" s="2" t="s">
        <v>284</v>
      </c>
      <c r="B34" s="4">
        <v>-3</v>
      </c>
      <c r="C34" s="4">
        <v>2</v>
      </c>
      <c r="D34" s="4">
        <v>-6</v>
      </c>
      <c r="E34" s="4">
        <v>2</v>
      </c>
    </row>
    <row r="35" spans="1:5" x14ac:dyDescent="0.25">
      <c r="A35" s="2" t="s">
        <v>45</v>
      </c>
      <c r="B35" s="4" t="s">
        <v>3</v>
      </c>
      <c r="C35" s="4">
        <v>-2</v>
      </c>
      <c r="D35" s="4" t="s">
        <v>3</v>
      </c>
      <c r="E35" s="4">
        <v>-3</v>
      </c>
    </row>
    <row r="36" spans="1:5" x14ac:dyDescent="0.25">
      <c r="A36" s="2" t="s">
        <v>46</v>
      </c>
      <c r="B36" s="4">
        <v>-80</v>
      </c>
      <c r="C36" s="4">
        <v>-78</v>
      </c>
      <c r="D36" s="4">
        <v>-157</v>
      </c>
      <c r="E36" s="4">
        <v>-162</v>
      </c>
    </row>
    <row r="37" spans="1:5" ht="30" x14ac:dyDescent="0.25">
      <c r="A37" s="2" t="s">
        <v>47</v>
      </c>
      <c r="B37" s="4">
        <v>-180</v>
      </c>
      <c r="C37" s="4">
        <v>197</v>
      </c>
      <c r="D37" s="4">
        <v>-233</v>
      </c>
      <c r="E37" s="4">
        <v>64</v>
      </c>
    </row>
    <row r="38" spans="1:5" ht="30" x14ac:dyDescent="0.25">
      <c r="A38" s="2" t="s">
        <v>295</v>
      </c>
      <c r="B38" s="4">
        <v>-11</v>
      </c>
      <c r="C38" s="4">
        <v>12</v>
      </c>
      <c r="D38" s="4">
        <v>6</v>
      </c>
      <c r="E38" s="4">
        <v>39</v>
      </c>
    </row>
    <row r="39" spans="1:5" x14ac:dyDescent="0.25">
      <c r="A39" s="2" t="s">
        <v>49</v>
      </c>
      <c r="B39" s="4">
        <v>-191</v>
      </c>
      <c r="C39" s="4">
        <v>209</v>
      </c>
      <c r="D39" s="4">
        <v>-227</v>
      </c>
      <c r="E39" s="4">
        <v>103</v>
      </c>
    </row>
    <row r="40" spans="1:5" ht="30" x14ac:dyDescent="0.25">
      <c r="A40" s="2" t="s">
        <v>561</v>
      </c>
      <c r="B40" s="4" t="s">
        <v>3</v>
      </c>
      <c r="C40" s="4" t="s">
        <v>3</v>
      </c>
      <c r="D40" s="4" t="s">
        <v>3</v>
      </c>
      <c r="E40" s="4" t="s">
        <v>3</v>
      </c>
    </row>
    <row r="41" spans="1:5" x14ac:dyDescent="0.25">
      <c r="A41" s="3" t="s">
        <v>28</v>
      </c>
      <c r="B41" s="4" t="s">
        <v>3</v>
      </c>
      <c r="C41" s="4" t="s">
        <v>3</v>
      </c>
      <c r="D41" s="4" t="s">
        <v>3</v>
      </c>
      <c r="E41" s="4" t="s">
        <v>3</v>
      </c>
    </row>
    <row r="42" spans="1:5" x14ac:dyDescent="0.25">
      <c r="A42" s="2" t="s">
        <v>29</v>
      </c>
      <c r="B42" s="4">
        <v>461</v>
      </c>
      <c r="C42" s="4">
        <v>284</v>
      </c>
      <c r="D42" s="4">
        <v>867</v>
      </c>
      <c r="E42" s="4">
        <v>541</v>
      </c>
    </row>
    <row r="43" spans="1:5" x14ac:dyDescent="0.25">
      <c r="A43" s="2" t="s">
        <v>30</v>
      </c>
      <c r="B43" s="4">
        <v>75</v>
      </c>
      <c r="C43" s="4">
        <v>91</v>
      </c>
      <c r="D43" s="4">
        <v>153</v>
      </c>
      <c r="E43" s="4">
        <v>165</v>
      </c>
    </row>
    <row r="44" spans="1:5" x14ac:dyDescent="0.25">
      <c r="A44" s="2" t="s">
        <v>31</v>
      </c>
      <c r="B44" s="4">
        <v>30</v>
      </c>
      <c r="C44" s="4">
        <v>15</v>
      </c>
      <c r="D44" s="4">
        <v>57</v>
      </c>
      <c r="E44" s="4">
        <v>29</v>
      </c>
    </row>
    <row r="45" spans="1:5" x14ac:dyDescent="0.25">
      <c r="A45" s="2" t="s">
        <v>32</v>
      </c>
      <c r="B45" s="4" t="s">
        <v>3</v>
      </c>
      <c r="C45" s="4">
        <v>-1</v>
      </c>
      <c r="D45" s="4" t="s">
        <v>3</v>
      </c>
      <c r="E45" s="4">
        <v>-1</v>
      </c>
    </row>
    <row r="46" spans="1:5" x14ac:dyDescent="0.25">
      <c r="A46" s="2" t="s">
        <v>33</v>
      </c>
      <c r="B46" s="4">
        <v>566</v>
      </c>
      <c r="C46" s="4">
        <v>389</v>
      </c>
      <c r="D46" s="8">
        <v>1077</v>
      </c>
      <c r="E46" s="4">
        <v>734</v>
      </c>
    </row>
    <row r="47" spans="1:5" x14ac:dyDescent="0.25">
      <c r="A47" s="3" t="s">
        <v>34</v>
      </c>
      <c r="B47" s="4" t="s">
        <v>3</v>
      </c>
      <c r="C47" s="4" t="s">
        <v>3</v>
      </c>
      <c r="D47" s="4" t="s">
        <v>3</v>
      </c>
      <c r="E47" s="4" t="s">
        <v>3</v>
      </c>
    </row>
    <row r="48" spans="1:5" x14ac:dyDescent="0.25">
      <c r="A48" s="2" t="s">
        <v>35</v>
      </c>
      <c r="B48" s="4">
        <v>5</v>
      </c>
      <c r="C48" s="4">
        <v>8</v>
      </c>
      <c r="D48" s="4">
        <v>8</v>
      </c>
      <c r="E48" s="4">
        <v>10</v>
      </c>
    </row>
    <row r="49" spans="1:5" x14ac:dyDescent="0.25">
      <c r="A49" s="2" t="s">
        <v>36</v>
      </c>
      <c r="B49" s="4">
        <v>26</v>
      </c>
      <c r="C49" s="4">
        <v>22</v>
      </c>
      <c r="D49" s="4">
        <v>49</v>
      </c>
      <c r="E49" s="4">
        <v>42</v>
      </c>
    </row>
    <row r="50" spans="1:5" x14ac:dyDescent="0.25">
      <c r="A50" s="2" t="s">
        <v>37</v>
      </c>
      <c r="B50" s="4">
        <v>50</v>
      </c>
      <c r="C50" s="4">
        <v>36</v>
      </c>
      <c r="D50" s="4">
        <v>94</v>
      </c>
      <c r="E50" s="4">
        <v>71</v>
      </c>
    </row>
    <row r="51" spans="1:5" x14ac:dyDescent="0.25">
      <c r="A51" s="2" t="s">
        <v>38</v>
      </c>
      <c r="B51" s="4">
        <v>36</v>
      </c>
      <c r="C51" s="4">
        <v>42</v>
      </c>
      <c r="D51" s="4">
        <v>74</v>
      </c>
      <c r="E51" s="4">
        <v>87</v>
      </c>
    </row>
    <row r="52" spans="1:5" ht="30" x14ac:dyDescent="0.25">
      <c r="A52" s="2" t="s">
        <v>39</v>
      </c>
      <c r="B52" s="4">
        <v>214</v>
      </c>
      <c r="C52" s="4">
        <v>137</v>
      </c>
      <c r="D52" s="4">
        <v>406</v>
      </c>
      <c r="E52" s="4">
        <v>253</v>
      </c>
    </row>
    <row r="53" spans="1:5" x14ac:dyDescent="0.25">
      <c r="A53" s="2" t="s">
        <v>40</v>
      </c>
      <c r="B53" s="4">
        <v>5</v>
      </c>
      <c r="C53" s="4">
        <v>13</v>
      </c>
      <c r="D53" s="4">
        <v>13</v>
      </c>
      <c r="E53" s="4">
        <v>25</v>
      </c>
    </row>
    <row r="54" spans="1:5" x14ac:dyDescent="0.25">
      <c r="A54" s="2" t="s">
        <v>41</v>
      </c>
      <c r="B54" s="4">
        <v>34</v>
      </c>
      <c r="C54" s="4">
        <v>13</v>
      </c>
      <c r="D54" s="4">
        <v>67</v>
      </c>
      <c r="E54" s="4">
        <v>34</v>
      </c>
    </row>
    <row r="55" spans="1:5" x14ac:dyDescent="0.25">
      <c r="A55" s="2" t="s">
        <v>42</v>
      </c>
      <c r="B55" s="4">
        <v>370</v>
      </c>
      <c r="C55" s="4">
        <v>271</v>
      </c>
      <c r="D55" s="4">
        <v>711</v>
      </c>
      <c r="E55" s="4">
        <v>522</v>
      </c>
    </row>
    <row r="56" spans="1:5" x14ac:dyDescent="0.25">
      <c r="A56" s="2" t="s">
        <v>43</v>
      </c>
      <c r="B56" s="4">
        <v>196</v>
      </c>
      <c r="C56" s="4">
        <v>118</v>
      </c>
      <c r="D56" s="4">
        <v>366</v>
      </c>
      <c r="E56" s="4">
        <v>212</v>
      </c>
    </row>
    <row r="57" spans="1:5" x14ac:dyDescent="0.25">
      <c r="A57" s="2" t="s">
        <v>44</v>
      </c>
      <c r="B57" s="4" t="s">
        <v>3</v>
      </c>
      <c r="C57" s="4">
        <v>5</v>
      </c>
      <c r="D57" s="4" t="s">
        <v>3</v>
      </c>
      <c r="E57" s="4">
        <v>7</v>
      </c>
    </row>
    <row r="58" spans="1:5" x14ac:dyDescent="0.25">
      <c r="A58" s="2" t="s">
        <v>284</v>
      </c>
      <c r="B58" s="4">
        <v>3</v>
      </c>
      <c r="C58" s="4">
        <v>-2</v>
      </c>
      <c r="D58" s="4">
        <v>6</v>
      </c>
      <c r="E58" s="4">
        <v>-2</v>
      </c>
    </row>
    <row r="59" spans="1:5" ht="30" x14ac:dyDescent="0.25">
      <c r="A59" s="2" t="s">
        <v>47</v>
      </c>
      <c r="B59" s="4">
        <v>199</v>
      </c>
      <c r="C59" s="4">
        <v>121</v>
      </c>
      <c r="D59" s="4">
        <v>372</v>
      </c>
      <c r="E59" s="4">
        <v>217</v>
      </c>
    </row>
    <row r="60" spans="1:5" ht="30" x14ac:dyDescent="0.25">
      <c r="A60" s="2" t="s">
        <v>295</v>
      </c>
      <c r="B60" s="4">
        <v>-11</v>
      </c>
      <c r="C60" s="4">
        <v>12</v>
      </c>
      <c r="D60" s="4">
        <v>6</v>
      </c>
      <c r="E60" s="4">
        <v>39</v>
      </c>
    </row>
    <row r="61" spans="1:5" x14ac:dyDescent="0.25">
      <c r="A61" s="2" t="s">
        <v>49</v>
      </c>
      <c r="B61" s="4">
        <v>188</v>
      </c>
      <c r="C61" s="4">
        <v>133</v>
      </c>
      <c r="D61" s="4">
        <v>378</v>
      </c>
      <c r="E61" s="4">
        <v>256</v>
      </c>
    </row>
    <row r="62" spans="1:5" ht="30" x14ac:dyDescent="0.25">
      <c r="A62" s="2" t="s">
        <v>562</v>
      </c>
      <c r="B62" s="4" t="s">
        <v>3</v>
      </c>
      <c r="C62" s="4" t="s">
        <v>3</v>
      </c>
      <c r="D62" s="4" t="s">
        <v>3</v>
      </c>
      <c r="E62" s="4" t="s">
        <v>3</v>
      </c>
    </row>
    <row r="63" spans="1:5" x14ac:dyDescent="0.25">
      <c r="A63" s="3" t="s">
        <v>34</v>
      </c>
      <c r="B63" s="4" t="s">
        <v>3</v>
      </c>
      <c r="C63" s="4" t="s">
        <v>3</v>
      </c>
      <c r="D63" s="4" t="s">
        <v>3</v>
      </c>
      <c r="E63" s="4" t="s">
        <v>3</v>
      </c>
    </row>
    <row r="64" spans="1:5" ht="30" x14ac:dyDescent="0.25">
      <c r="A64" s="2" t="s">
        <v>295</v>
      </c>
      <c r="B64" s="4">
        <v>1</v>
      </c>
      <c r="C64" s="4">
        <v>-15</v>
      </c>
      <c r="D64" s="4">
        <v>1</v>
      </c>
      <c r="E64" s="4">
        <v>-6</v>
      </c>
    </row>
    <row r="65" spans="1:5" x14ac:dyDescent="0.25">
      <c r="A65" s="2" t="s">
        <v>49</v>
      </c>
      <c r="B65" s="4">
        <v>1</v>
      </c>
      <c r="C65" s="4">
        <v>-15</v>
      </c>
      <c r="D65" s="4">
        <v>1</v>
      </c>
      <c r="E65" s="4">
        <v>-6</v>
      </c>
    </row>
    <row r="66" spans="1:5" x14ac:dyDescent="0.25">
      <c r="A66" s="2" t="s">
        <v>277</v>
      </c>
      <c r="B66" s="4" t="s">
        <v>3</v>
      </c>
      <c r="C66" s="4" t="s">
        <v>3</v>
      </c>
      <c r="D66" s="4" t="s">
        <v>3</v>
      </c>
      <c r="E66" s="4" t="s">
        <v>3</v>
      </c>
    </row>
    <row r="67" spans="1:5" x14ac:dyDescent="0.25">
      <c r="A67" s="3" t="s">
        <v>34</v>
      </c>
      <c r="B67" s="4" t="s">
        <v>3</v>
      </c>
      <c r="C67" s="4" t="s">
        <v>3</v>
      </c>
      <c r="D67" s="4" t="s">
        <v>3</v>
      </c>
      <c r="E67" s="4" t="s">
        <v>3</v>
      </c>
    </row>
    <row r="68" spans="1:5" x14ac:dyDescent="0.25">
      <c r="A68" s="2" t="s">
        <v>282</v>
      </c>
      <c r="B68" s="4">
        <v>-199</v>
      </c>
      <c r="C68" s="4">
        <v>-121</v>
      </c>
      <c r="D68" s="4">
        <v>-372</v>
      </c>
      <c r="E68" s="4">
        <v>-217</v>
      </c>
    </row>
    <row r="69" spans="1:5" ht="30" x14ac:dyDescent="0.25">
      <c r="A69" s="2" t="s">
        <v>47</v>
      </c>
      <c r="B69" s="4">
        <v>-199</v>
      </c>
      <c r="C69" s="4">
        <v>-121</v>
      </c>
      <c r="D69" s="4">
        <v>-372</v>
      </c>
      <c r="E69" s="4">
        <v>-217</v>
      </c>
    </row>
    <row r="70" spans="1:5" ht="30" x14ac:dyDescent="0.25">
      <c r="A70" s="2" t="s">
        <v>295</v>
      </c>
      <c r="B70" s="4">
        <v>10</v>
      </c>
      <c r="C70" s="4">
        <v>3</v>
      </c>
      <c r="D70" s="4">
        <v>-7</v>
      </c>
      <c r="E70" s="4">
        <v>-33</v>
      </c>
    </row>
    <row r="71" spans="1:5" x14ac:dyDescent="0.25">
      <c r="A71" s="2" t="s">
        <v>49</v>
      </c>
      <c r="B71" s="7">
        <v>-189</v>
      </c>
      <c r="C71" s="7">
        <v>-118</v>
      </c>
      <c r="D71" s="7">
        <v>-379</v>
      </c>
      <c r="E71" s="7">
        <v>-25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63</v>
      </c>
      <c r="B1" s="6" t="s">
        <v>2</v>
      </c>
      <c r="C1" s="6" t="s">
        <v>51</v>
      </c>
      <c r="D1" s="6" t="s">
        <v>27</v>
      </c>
      <c r="E1" s="6" t="s">
        <v>52</v>
      </c>
    </row>
    <row r="2" spans="1:5" x14ac:dyDescent="0.25">
      <c r="A2" s="1" t="s">
        <v>25</v>
      </c>
      <c r="B2" s="6"/>
      <c r="C2" s="6"/>
      <c r="D2" s="6"/>
      <c r="E2" s="6"/>
    </row>
    <row r="3" spans="1:5" x14ac:dyDescent="0.25">
      <c r="A3" s="3" t="s">
        <v>53</v>
      </c>
      <c r="B3" s="4" t="s">
        <v>3</v>
      </c>
      <c r="C3" s="4" t="s">
        <v>3</v>
      </c>
      <c r="D3" s="4" t="s">
        <v>3</v>
      </c>
      <c r="E3" s="4" t="s">
        <v>3</v>
      </c>
    </row>
    <row r="4" spans="1:5" x14ac:dyDescent="0.25">
      <c r="A4" s="2" t="s">
        <v>54</v>
      </c>
      <c r="B4" s="7">
        <v>73</v>
      </c>
      <c r="C4" s="7">
        <v>48</v>
      </c>
      <c r="D4" s="7">
        <v>283</v>
      </c>
      <c r="E4" s="7">
        <v>63</v>
      </c>
    </row>
    <row r="5" spans="1:5" x14ac:dyDescent="0.25">
      <c r="A5" s="3" t="s">
        <v>55</v>
      </c>
      <c r="B5" s="4" t="s">
        <v>3</v>
      </c>
      <c r="C5" s="4" t="s">
        <v>3</v>
      </c>
      <c r="D5" s="4" t="s">
        <v>3</v>
      </c>
      <c r="E5" s="4" t="s">
        <v>3</v>
      </c>
    </row>
    <row r="6" spans="1:5" ht="30" x14ac:dyDescent="0.25">
      <c r="A6" s="2" t="s">
        <v>319</v>
      </c>
      <c r="B6" s="4">
        <v>275</v>
      </c>
      <c r="C6" s="4">
        <v>231</v>
      </c>
      <c r="D6" s="4" t="s">
        <v>3</v>
      </c>
      <c r="E6" s="4" t="s">
        <v>3</v>
      </c>
    </row>
    <row r="7" spans="1:5" ht="30" x14ac:dyDescent="0.25">
      <c r="A7" s="2" t="s">
        <v>564</v>
      </c>
      <c r="B7" s="4">
        <v>24</v>
      </c>
      <c r="C7" s="4">
        <v>40</v>
      </c>
      <c r="D7" s="4" t="s">
        <v>3</v>
      </c>
      <c r="E7" s="4" t="s">
        <v>3</v>
      </c>
    </row>
    <row r="8" spans="1:5" x14ac:dyDescent="0.25">
      <c r="A8" s="2" t="s">
        <v>58</v>
      </c>
      <c r="B8" s="4">
        <v>20</v>
      </c>
      <c r="C8" s="4">
        <v>20</v>
      </c>
      <c r="D8" s="4" t="s">
        <v>3</v>
      </c>
      <c r="E8" s="4" t="s">
        <v>3</v>
      </c>
    </row>
    <row r="9" spans="1:5" x14ac:dyDescent="0.25">
      <c r="A9" s="2" t="s">
        <v>59</v>
      </c>
      <c r="B9" s="4">
        <v>3</v>
      </c>
      <c r="C9" s="4">
        <v>47</v>
      </c>
      <c r="D9" s="4" t="s">
        <v>3</v>
      </c>
      <c r="E9" s="4" t="s">
        <v>3</v>
      </c>
    </row>
    <row r="10" spans="1:5" x14ac:dyDescent="0.25">
      <c r="A10" s="2" t="s">
        <v>60</v>
      </c>
      <c r="B10" s="4">
        <v>68</v>
      </c>
      <c r="C10" s="4">
        <v>293</v>
      </c>
      <c r="D10" s="4" t="s">
        <v>3</v>
      </c>
      <c r="E10" s="4" t="s">
        <v>3</v>
      </c>
    </row>
    <row r="11" spans="1:5" x14ac:dyDescent="0.25">
      <c r="A11" s="2" t="s">
        <v>61</v>
      </c>
      <c r="B11" s="4">
        <v>7</v>
      </c>
      <c r="C11" s="4">
        <v>10</v>
      </c>
      <c r="D11" s="4" t="s">
        <v>3</v>
      </c>
      <c r="E11" s="4" t="s">
        <v>3</v>
      </c>
    </row>
    <row r="12" spans="1:5" x14ac:dyDescent="0.25">
      <c r="A12" s="2" t="s">
        <v>62</v>
      </c>
      <c r="B12" s="4">
        <v>470</v>
      </c>
      <c r="C12" s="4">
        <v>689</v>
      </c>
      <c r="D12" s="4" t="s">
        <v>3</v>
      </c>
      <c r="E12" s="4" t="s">
        <v>3</v>
      </c>
    </row>
    <row r="13" spans="1:5" x14ac:dyDescent="0.25">
      <c r="A13" s="3" t="s">
        <v>63</v>
      </c>
      <c r="B13" s="4" t="s">
        <v>3</v>
      </c>
      <c r="C13" s="4" t="s">
        <v>3</v>
      </c>
      <c r="D13" s="4" t="s">
        <v>3</v>
      </c>
      <c r="E13" s="4" t="s">
        <v>3</v>
      </c>
    </row>
    <row r="14" spans="1:5" x14ac:dyDescent="0.25">
      <c r="A14" s="2" t="s">
        <v>64</v>
      </c>
      <c r="B14" s="8">
        <v>9288</v>
      </c>
      <c r="C14" s="8">
        <v>8136</v>
      </c>
      <c r="D14" s="4" t="s">
        <v>3</v>
      </c>
      <c r="E14" s="4" t="s">
        <v>3</v>
      </c>
    </row>
    <row r="15" spans="1:5" x14ac:dyDescent="0.25">
      <c r="A15" s="2" t="s">
        <v>65</v>
      </c>
      <c r="B15" s="4">
        <v>71</v>
      </c>
      <c r="C15" s="4">
        <v>56</v>
      </c>
      <c r="D15" s="4" t="s">
        <v>3</v>
      </c>
      <c r="E15" s="4" t="s">
        <v>3</v>
      </c>
    </row>
    <row r="16" spans="1:5" ht="30" x14ac:dyDescent="0.25">
      <c r="A16" s="2" t="s">
        <v>66</v>
      </c>
      <c r="B16" s="8">
        <v>9359</v>
      </c>
      <c r="C16" s="8">
        <v>8192</v>
      </c>
      <c r="D16" s="4" t="s">
        <v>3</v>
      </c>
      <c r="E16" s="4" t="s">
        <v>3</v>
      </c>
    </row>
    <row r="17" spans="1:5" ht="30" x14ac:dyDescent="0.25">
      <c r="A17" s="2" t="s">
        <v>67</v>
      </c>
      <c r="B17" s="8">
        <v>1147</v>
      </c>
      <c r="C17" s="4">
        <v>770</v>
      </c>
      <c r="D17" s="4" t="s">
        <v>3</v>
      </c>
      <c r="E17" s="4" t="s">
        <v>3</v>
      </c>
    </row>
    <row r="18" spans="1:5" ht="30" x14ac:dyDescent="0.25">
      <c r="A18" s="2" t="s">
        <v>68</v>
      </c>
      <c r="B18" s="8">
        <v>8212</v>
      </c>
      <c r="C18" s="8">
        <v>7422</v>
      </c>
      <c r="D18" s="4" t="s">
        <v>3</v>
      </c>
      <c r="E18" s="4" t="s">
        <v>3</v>
      </c>
    </row>
    <row r="19" spans="1:5" x14ac:dyDescent="0.25">
      <c r="A19" s="3" t="s">
        <v>69</v>
      </c>
      <c r="B19" s="4" t="s">
        <v>3</v>
      </c>
      <c r="C19" s="4" t="s">
        <v>3</v>
      </c>
      <c r="D19" s="4" t="s">
        <v>3</v>
      </c>
      <c r="E19" s="4" t="s">
        <v>3</v>
      </c>
    </row>
    <row r="20" spans="1:5" x14ac:dyDescent="0.25">
      <c r="A20" s="2" t="s">
        <v>59</v>
      </c>
      <c r="B20" s="4">
        <v>2</v>
      </c>
      <c r="C20" s="4">
        <v>97</v>
      </c>
      <c r="D20" s="4" t="s">
        <v>3</v>
      </c>
      <c r="E20" s="4" t="s">
        <v>3</v>
      </c>
    </row>
    <row r="21" spans="1:5" x14ac:dyDescent="0.25">
      <c r="A21" s="2" t="s">
        <v>565</v>
      </c>
      <c r="B21" s="4">
        <v>101</v>
      </c>
      <c r="C21" s="4">
        <v>111</v>
      </c>
      <c r="D21" s="4" t="s">
        <v>3</v>
      </c>
      <c r="E21" s="4" t="s">
        <v>3</v>
      </c>
    </row>
    <row r="22" spans="1:5" x14ac:dyDescent="0.25">
      <c r="A22" s="2" t="s">
        <v>71</v>
      </c>
      <c r="B22" s="4">
        <v>8</v>
      </c>
      <c r="C22" s="4">
        <v>7</v>
      </c>
      <c r="D22" s="4" t="s">
        <v>3</v>
      </c>
      <c r="E22" s="4" t="s">
        <v>3</v>
      </c>
    </row>
    <row r="23" spans="1:5" x14ac:dyDescent="0.25">
      <c r="A23" s="2" t="s">
        <v>72</v>
      </c>
      <c r="B23" s="4">
        <v>111</v>
      </c>
      <c r="C23" s="4">
        <v>215</v>
      </c>
      <c r="D23" s="4" t="s">
        <v>3</v>
      </c>
      <c r="E23" s="4" t="s">
        <v>3</v>
      </c>
    </row>
    <row r="24" spans="1:5" x14ac:dyDescent="0.25">
      <c r="A24" s="2" t="s">
        <v>73</v>
      </c>
      <c r="B24" s="8">
        <v>8793</v>
      </c>
      <c r="C24" s="8">
        <v>8326</v>
      </c>
      <c r="D24" s="4" t="s">
        <v>3</v>
      </c>
      <c r="E24" s="4" t="s">
        <v>3</v>
      </c>
    </row>
    <row r="25" spans="1:5" x14ac:dyDescent="0.25">
      <c r="A25" s="3" t="s">
        <v>74</v>
      </c>
      <c r="B25" s="4" t="s">
        <v>3</v>
      </c>
      <c r="C25" s="4" t="s">
        <v>3</v>
      </c>
      <c r="D25" s="4" t="s">
        <v>3</v>
      </c>
      <c r="E25" s="4" t="s">
        <v>3</v>
      </c>
    </row>
    <row r="26" spans="1:5" x14ac:dyDescent="0.25">
      <c r="A26" s="2" t="s">
        <v>75</v>
      </c>
      <c r="B26" s="4">
        <v>180</v>
      </c>
      <c r="C26" s="4">
        <v>135</v>
      </c>
      <c r="D26" s="4" t="s">
        <v>3</v>
      </c>
      <c r="E26" s="4" t="s">
        <v>3</v>
      </c>
    </row>
    <row r="27" spans="1:5" x14ac:dyDescent="0.25">
      <c r="A27" s="2" t="s">
        <v>71</v>
      </c>
      <c r="B27" s="4">
        <v>391</v>
      </c>
      <c r="C27" s="4">
        <v>382</v>
      </c>
      <c r="D27" s="4" t="s">
        <v>3</v>
      </c>
      <c r="E27" s="4" t="s">
        <v>3</v>
      </c>
    </row>
    <row r="28" spans="1:5" x14ac:dyDescent="0.25">
      <c r="A28" s="2" t="s">
        <v>59</v>
      </c>
      <c r="B28" s="4">
        <v>154</v>
      </c>
      <c r="C28" s="4">
        <v>35</v>
      </c>
      <c r="D28" s="4" t="s">
        <v>3</v>
      </c>
      <c r="E28" s="4" t="s">
        <v>3</v>
      </c>
    </row>
    <row r="29" spans="1:5" x14ac:dyDescent="0.25">
      <c r="A29" s="2" t="s">
        <v>76</v>
      </c>
      <c r="B29" s="4">
        <v>53</v>
      </c>
      <c r="C29" s="4">
        <v>54</v>
      </c>
      <c r="D29" s="4" t="s">
        <v>3</v>
      </c>
      <c r="E29" s="4" t="s">
        <v>3</v>
      </c>
    </row>
    <row r="30" spans="1:5" x14ac:dyDescent="0.25">
      <c r="A30" s="2" t="s">
        <v>77</v>
      </c>
      <c r="B30" s="4">
        <v>2</v>
      </c>
      <c r="C30" s="4">
        <v>2</v>
      </c>
      <c r="D30" s="4" t="s">
        <v>3</v>
      </c>
      <c r="E30" s="4" t="s">
        <v>3</v>
      </c>
    </row>
    <row r="31" spans="1:5" x14ac:dyDescent="0.25">
      <c r="A31" s="2" t="s">
        <v>78</v>
      </c>
      <c r="B31" s="4">
        <v>85</v>
      </c>
      <c r="C31" s="4">
        <v>125</v>
      </c>
      <c r="D31" s="4" t="s">
        <v>3</v>
      </c>
      <c r="E31" s="4" t="s">
        <v>3</v>
      </c>
    </row>
    <row r="32" spans="1:5" x14ac:dyDescent="0.25">
      <c r="A32" s="2" t="s">
        <v>79</v>
      </c>
      <c r="B32" s="4">
        <v>61</v>
      </c>
      <c r="C32" s="4">
        <v>64</v>
      </c>
      <c r="D32" s="4" t="s">
        <v>3</v>
      </c>
      <c r="E32" s="4" t="s">
        <v>3</v>
      </c>
    </row>
    <row r="33" spans="1:5" x14ac:dyDescent="0.25">
      <c r="A33" s="2" t="s">
        <v>80</v>
      </c>
      <c r="B33" s="4">
        <v>926</v>
      </c>
      <c r="C33" s="4">
        <v>797</v>
      </c>
      <c r="D33" s="4" t="s">
        <v>3</v>
      </c>
      <c r="E33" s="4" t="s">
        <v>3</v>
      </c>
    </row>
    <row r="34" spans="1:5" x14ac:dyDescent="0.25">
      <c r="A34" s="2" t="s">
        <v>81</v>
      </c>
      <c r="B34" s="8">
        <v>4295</v>
      </c>
      <c r="C34" s="8">
        <v>4039</v>
      </c>
      <c r="D34" s="4" t="s">
        <v>3</v>
      </c>
      <c r="E34" s="4" t="s">
        <v>3</v>
      </c>
    </row>
    <row r="35" spans="1:5" x14ac:dyDescent="0.25">
      <c r="A35" s="3" t="s">
        <v>82</v>
      </c>
      <c r="B35" s="4" t="s">
        <v>3</v>
      </c>
      <c r="C35" s="4" t="s">
        <v>3</v>
      </c>
      <c r="D35" s="4" t="s">
        <v>3</v>
      </c>
      <c r="E35" s="4" t="s">
        <v>3</v>
      </c>
    </row>
    <row r="36" spans="1:5" x14ac:dyDescent="0.25">
      <c r="A36" s="2" t="s">
        <v>59</v>
      </c>
      <c r="B36" s="4">
        <v>112</v>
      </c>
      <c r="C36" s="4" t="s">
        <v>3</v>
      </c>
      <c r="D36" s="4" t="s">
        <v>3</v>
      </c>
      <c r="E36" s="4" t="s">
        <v>3</v>
      </c>
    </row>
    <row r="37" spans="1:5" x14ac:dyDescent="0.25">
      <c r="A37" s="2" t="s">
        <v>77</v>
      </c>
      <c r="B37" s="4">
        <v>35</v>
      </c>
      <c r="C37" s="4">
        <v>28</v>
      </c>
      <c r="D37" s="4" t="s">
        <v>3</v>
      </c>
      <c r="E37" s="4" t="s">
        <v>3</v>
      </c>
    </row>
    <row r="38" spans="1:5" x14ac:dyDescent="0.25">
      <c r="A38" s="2" t="s">
        <v>71</v>
      </c>
      <c r="B38" s="4">
        <v>5</v>
      </c>
      <c r="C38" s="4">
        <v>7</v>
      </c>
      <c r="D38" s="4" t="s">
        <v>3</v>
      </c>
      <c r="E38" s="4" t="s">
        <v>3</v>
      </c>
    </row>
    <row r="39" spans="1:5" x14ac:dyDescent="0.25">
      <c r="A39" s="2" t="s">
        <v>83</v>
      </c>
      <c r="B39" s="8">
        <v>4447</v>
      </c>
      <c r="C39" s="8">
        <v>4074</v>
      </c>
      <c r="D39" s="4" t="s">
        <v>3</v>
      </c>
      <c r="E39" s="4" t="s">
        <v>3</v>
      </c>
    </row>
    <row r="40" spans="1:5" x14ac:dyDescent="0.25">
      <c r="A40" s="2" t="s">
        <v>332</v>
      </c>
      <c r="B40" s="4" t="s">
        <v>85</v>
      </c>
      <c r="C40" s="4" t="s">
        <v>85</v>
      </c>
      <c r="D40" s="4" t="s">
        <v>3</v>
      </c>
      <c r="E40" s="4" t="s">
        <v>3</v>
      </c>
    </row>
    <row r="41" spans="1:5" x14ac:dyDescent="0.25">
      <c r="A41" s="2" t="s">
        <v>86</v>
      </c>
      <c r="B41" s="8">
        <v>3420</v>
      </c>
      <c r="C41" s="8">
        <v>3455</v>
      </c>
      <c r="D41" s="4" t="s">
        <v>3</v>
      </c>
      <c r="E41" s="4" t="s">
        <v>3</v>
      </c>
    </row>
    <row r="42" spans="1:5" x14ac:dyDescent="0.25">
      <c r="A42" s="2" t="s">
        <v>87</v>
      </c>
      <c r="B42" s="8">
        <v>8793</v>
      </c>
      <c r="C42" s="8">
        <v>8326</v>
      </c>
      <c r="D42" s="4" t="s">
        <v>3</v>
      </c>
      <c r="E42" s="4" t="s">
        <v>3</v>
      </c>
    </row>
    <row r="43" spans="1:5" x14ac:dyDescent="0.25">
      <c r="A43" s="3" t="s">
        <v>86</v>
      </c>
      <c r="B43" s="4" t="s">
        <v>3</v>
      </c>
      <c r="C43" s="4" t="s">
        <v>3</v>
      </c>
      <c r="D43" s="4" t="s">
        <v>3</v>
      </c>
      <c r="E43" s="4" t="s">
        <v>3</v>
      </c>
    </row>
    <row r="44" spans="1:5" ht="30" x14ac:dyDescent="0.25">
      <c r="A44" s="2" t="s">
        <v>566</v>
      </c>
      <c r="B44" s="4">
        <v>1</v>
      </c>
      <c r="C44" s="4">
        <v>1</v>
      </c>
      <c r="D44" s="4" t="s">
        <v>3</v>
      </c>
      <c r="E44" s="4" t="s">
        <v>3</v>
      </c>
    </row>
    <row r="45" spans="1:5" x14ac:dyDescent="0.25">
      <c r="A45" s="2" t="s">
        <v>90</v>
      </c>
      <c r="B45" s="4">
        <v>1</v>
      </c>
      <c r="C45" s="4">
        <v>1</v>
      </c>
      <c r="D45" s="4" t="s">
        <v>3</v>
      </c>
      <c r="E45" s="4" t="s">
        <v>3</v>
      </c>
    </row>
    <row r="46" spans="1:5" x14ac:dyDescent="0.25">
      <c r="A46" s="2" t="s">
        <v>560</v>
      </c>
      <c r="B46" s="4" t="s">
        <v>3</v>
      </c>
      <c r="C46" s="4" t="s">
        <v>3</v>
      </c>
      <c r="D46" s="4" t="s">
        <v>3</v>
      </c>
      <c r="E46" s="4" t="s">
        <v>3</v>
      </c>
    </row>
    <row r="47" spans="1:5" x14ac:dyDescent="0.25">
      <c r="A47" s="3" t="s">
        <v>53</v>
      </c>
      <c r="B47" s="4" t="s">
        <v>3</v>
      </c>
      <c r="C47" s="4" t="s">
        <v>3</v>
      </c>
      <c r="D47" s="4" t="s">
        <v>3</v>
      </c>
      <c r="E47" s="4" t="s">
        <v>3</v>
      </c>
    </row>
    <row r="48" spans="1:5" x14ac:dyDescent="0.25">
      <c r="A48" s="2" t="s">
        <v>54</v>
      </c>
      <c r="B48" s="4">
        <v>24</v>
      </c>
      <c r="C48" s="4">
        <v>15</v>
      </c>
      <c r="D48" s="4">
        <v>218</v>
      </c>
      <c r="E48" s="4" t="s">
        <v>3</v>
      </c>
    </row>
    <row r="49" spans="1:5" x14ac:dyDescent="0.25">
      <c r="A49" s="3" t="s">
        <v>55</v>
      </c>
      <c r="B49" s="4" t="s">
        <v>3</v>
      </c>
      <c r="C49" s="4" t="s">
        <v>3</v>
      </c>
      <c r="D49" s="4" t="s">
        <v>3</v>
      </c>
      <c r="E49" s="4" t="s">
        <v>3</v>
      </c>
    </row>
    <row r="50" spans="1:5" ht="30" x14ac:dyDescent="0.25">
      <c r="A50" s="2" t="s">
        <v>319</v>
      </c>
      <c r="B50" s="4" t="s">
        <v>3</v>
      </c>
      <c r="C50" s="4">
        <v>5</v>
      </c>
      <c r="D50" s="4" t="s">
        <v>3</v>
      </c>
      <c r="E50" s="4" t="s">
        <v>3</v>
      </c>
    </row>
    <row r="51" spans="1:5" ht="30" x14ac:dyDescent="0.25">
      <c r="A51" s="2" t="s">
        <v>564</v>
      </c>
      <c r="B51" s="4" t="s">
        <v>3</v>
      </c>
      <c r="C51" s="4">
        <v>1</v>
      </c>
      <c r="D51" s="4" t="s">
        <v>3</v>
      </c>
      <c r="E51" s="4" t="s">
        <v>3</v>
      </c>
    </row>
    <row r="52" spans="1:5" x14ac:dyDescent="0.25">
      <c r="A52" s="2" t="s">
        <v>59</v>
      </c>
      <c r="B52" s="4">
        <v>3</v>
      </c>
      <c r="C52" s="4">
        <v>47</v>
      </c>
      <c r="D52" s="4" t="s">
        <v>3</v>
      </c>
      <c r="E52" s="4" t="s">
        <v>3</v>
      </c>
    </row>
    <row r="53" spans="1:5" x14ac:dyDescent="0.25">
      <c r="A53" s="2" t="s">
        <v>62</v>
      </c>
      <c r="B53" s="4">
        <v>27</v>
      </c>
      <c r="C53" s="4">
        <v>68</v>
      </c>
      <c r="D53" s="4" t="s">
        <v>3</v>
      </c>
      <c r="E53" s="4" t="s">
        <v>3</v>
      </c>
    </row>
    <row r="54" spans="1:5" x14ac:dyDescent="0.25">
      <c r="A54" s="3" t="s">
        <v>69</v>
      </c>
      <c r="B54" s="4" t="s">
        <v>3</v>
      </c>
      <c r="C54" s="4" t="s">
        <v>3</v>
      </c>
      <c r="D54" s="4" t="s">
        <v>3</v>
      </c>
      <c r="E54" s="4" t="s">
        <v>3</v>
      </c>
    </row>
    <row r="55" spans="1:5" x14ac:dyDescent="0.25">
      <c r="A55" s="2" t="s">
        <v>323</v>
      </c>
      <c r="B55" s="8">
        <v>8531</v>
      </c>
      <c r="C55" s="8">
        <v>8142</v>
      </c>
      <c r="D55" s="4" t="s">
        <v>3</v>
      </c>
      <c r="E55" s="4" t="s">
        <v>3</v>
      </c>
    </row>
    <row r="56" spans="1:5" x14ac:dyDescent="0.25">
      <c r="A56" s="2" t="s">
        <v>59</v>
      </c>
      <c r="B56" s="4">
        <v>2</v>
      </c>
      <c r="C56" s="4">
        <v>97</v>
      </c>
      <c r="D56" s="4" t="s">
        <v>3</v>
      </c>
      <c r="E56" s="4" t="s">
        <v>3</v>
      </c>
    </row>
    <row r="57" spans="1:5" x14ac:dyDescent="0.25">
      <c r="A57" s="2" t="s">
        <v>565</v>
      </c>
      <c r="B57" s="4">
        <v>101</v>
      </c>
      <c r="C57" s="4">
        <v>111</v>
      </c>
      <c r="D57" s="4" t="s">
        <v>3</v>
      </c>
      <c r="E57" s="4" t="s">
        <v>3</v>
      </c>
    </row>
    <row r="58" spans="1:5" x14ac:dyDescent="0.25">
      <c r="A58" s="2" t="s">
        <v>72</v>
      </c>
      <c r="B58" s="8">
        <v>8634</v>
      </c>
      <c r="C58" s="8">
        <v>8350</v>
      </c>
      <c r="D58" s="4" t="s">
        <v>3</v>
      </c>
      <c r="E58" s="4" t="s">
        <v>3</v>
      </c>
    </row>
    <row r="59" spans="1:5" x14ac:dyDescent="0.25">
      <c r="A59" s="2" t="s">
        <v>73</v>
      </c>
      <c r="B59" s="8">
        <v>8661</v>
      </c>
      <c r="C59" s="8">
        <v>8418</v>
      </c>
      <c r="D59" s="4" t="s">
        <v>3</v>
      </c>
      <c r="E59" s="4" t="s">
        <v>3</v>
      </c>
    </row>
    <row r="60" spans="1:5" x14ac:dyDescent="0.25">
      <c r="A60" s="3" t="s">
        <v>74</v>
      </c>
      <c r="B60" s="4" t="s">
        <v>3</v>
      </c>
      <c r="C60" s="4" t="s">
        <v>3</v>
      </c>
      <c r="D60" s="4" t="s">
        <v>3</v>
      </c>
      <c r="E60" s="4" t="s">
        <v>3</v>
      </c>
    </row>
    <row r="61" spans="1:5" x14ac:dyDescent="0.25">
      <c r="A61" s="2" t="s">
        <v>75</v>
      </c>
      <c r="B61" s="4">
        <v>11</v>
      </c>
      <c r="C61" s="4">
        <v>2</v>
      </c>
      <c r="D61" s="4" t="s">
        <v>3</v>
      </c>
      <c r="E61" s="4" t="s">
        <v>3</v>
      </c>
    </row>
    <row r="62" spans="1:5" x14ac:dyDescent="0.25">
      <c r="A62" s="2" t="s">
        <v>59</v>
      </c>
      <c r="B62" s="4">
        <v>154</v>
      </c>
      <c r="C62" s="4">
        <v>35</v>
      </c>
      <c r="D62" s="4" t="s">
        <v>3</v>
      </c>
      <c r="E62" s="4" t="s">
        <v>3</v>
      </c>
    </row>
    <row r="63" spans="1:5" x14ac:dyDescent="0.25">
      <c r="A63" s="2" t="s">
        <v>76</v>
      </c>
      <c r="B63" s="4">
        <v>53</v>
      </c>
      <c r="C63" s="4">
        <v>54</v>
      </c>
      <c r="D63" s="4" t="s">
        <v>3</v>
      </c>
      <c r="E63" s="4" t="s">
        <v>3</v>
      </c>
    </row>
    <row r="64" spans="1:5" x14ac:dyDescent="0.25">
      <c r="A64" s="2" t="s">
        <v>79</v>
      </c>
      <c r="B64" s="4">
        <v>5</v>
      </c>
      <c r="C64" s="4">
        <v>1</v>
      </c>
      <c r="D64" s="4" t="s">
        <v>3</v>
      </c>
      <c r="E64" s="4" t="s">
        <v>3</v>
      </c>
    </row>
    <row r="65" spans="1:5" x14ac:dyDescent="0.25">
      <c r="A65" s="2" t="s">
        <v>80</v>
      </c>
      <c r="B65" s="4">
        <v>223</v>
      </c>
      <c r="C65" s="4">
        <v>92</v>
      </c>
      <c r="D65" s="4" t="s">
        <v>3</v>
      </c>
      <c r="E65" s="4" t="s">
        <v>3</v>
      </c>
    </row>
    <row r="66" spans="1:5" x14ac:dyDescent="0.25">
      <c r="A66" s="2" t="s">
        <v>81</v>
      </c>
      <c r="B66" s="8">
        <v>4295</v>
      </c>
      <c r="C66" s="8">
        <v>4039</v>
      </c>
      <c r="D66" s="4" t="s">
        <v>3</v>
      </c>
      <c r="E66" s="4" t="s">
        <v>3</v>
      </c>
    </row>
    <row r="67" spans="1:5" x14ac:dyDescent="0.25">
      <c r="A67" s="2" t="s">
        <v>567</v>
      </c>
      <c r="B67" s="4">
        <v>611</v>
      </c>
      <c r="C67" s="4">
        <v>832</v>
      </c>
      <c r="D67" s="4" t="s">
        <v>3</v>
      </c>
      <c r="E67" s="4" t="s">
        <v>3</v>
      </c>
    </row>
    <row r="68" spans="1:5" x14ac:dyDescent="0.25">
      <c r="A68" s="3" t="s">
        <v>82</v>
      </c>
      <c r="B68" s="4" t="s">
        <v>3</v>
      </c>
      <c r="C68" s="4" t="s">
        <v>3</v>
      </c>
      <c r="D68" s="4" t="s">
        <v>3</v>
      </c>
      <c r="E68" s="4" t="s">
        <v>3</v>
      </c>
    </row>
    <row r="69" spans="1:5" x14ac:dyDescent="0.25">
      <c r="A69" s="2" t="s">
        <v>59</v>
      </c>
      <c r="B69" s="4">
        <v>112</v>
      </c>
      <c r="C69" s="4" t="s">
        <v>3</v>
      </c>
      <c r="D69" s="4" t="s">
        <v>3</v>
      </c>
      <c r="E69" s="4" t="s">
        <v>3</v>
      </c>
    </row>
    <row r="70" spans="1:5" x14ac:dyDescent="0.25">
      <c r="A70" s="2" t="s">
        <v>83</v>
      </c>
      <c r="B70" s="8">
        <v>5018</v>
      </c>
      <c r="C70" s="8">
        <v>4871</v>
      </c>
      <c r="D70" s="4" t="s">
        <v>3</v>
      </c>
      <c r="E70" s="4" t="s">
        <v>3</v>
      </c>
    </row>
    <row r="71" spans="1:5" x14ac:dyDescent="0.25">
      <c r="A71" s="2" t="s">
        <v>86</v>
      </c>
      <c r="B71" s="8">
        <v>3420</v>
      </c>
      <c r="C71" s="8">
        <v>3455</v>
      </c>
      <c r="D71" s="4" t="s">
        <v>3</v>
      </c>
      <c r="E71" s="4" t="s">
        <v>3</v>
      </c>
    </row>
    <row r="72" spans="1:5" x14ac:dyDescent="0.25">
      <c r="A72" s="2" t="s">
        <v>87</v>
      </c>
      <c r="B72" s="8">
        <v>8661</v>
      </c>
      <c r="C72" s="8">
        <v>8418</v>
      </c>
      <c r="D72" s="4" t="s">
        <v>3</v>
      </c>
      <c r="E72" s="4" t="s">
        <v>3</v>
      </c>
    </row>
    <row r="73" spans="1:5" ht="30" x14ac:dyDescent="0.25">
      <c r="A73" s="2" t="s">
        <v>561</v>
      </c>
      <c r="B73" s="4" t="s">
        <v>3</v>
      </c>
      <c r="C73" s="4" t="s">
        <v>3</v>
      </c>
      <c r="D73" s="4" t="s">
        <v>3</v>
      </c>
      <c r="E73" s="4" t="s">
        <v>3</v>
      </c>
    </row>
    <row r="74" spans="1:5" x14ac:dyDescent="0.25">
      <c r="A74" s="3" t="s">
        <v>53</v>
      </c>
      <c r="B74" s="4" t="s">
        <v>3</v>
      </c>
      <c r="C74" s="4" t="s">
        <v>3</v>
      </c>
      <c r="D74" s="4" t="s">
        <v>3</v>
      </c>
      <c r="E74" s="4" t="s">
        <v>3</v>
      </c>
    </row>
    <row r="75" spans="1:5" x14ac:dyDescent="0.25">
      <c r="A75" s="2" t="s">
        <v>54</v>
      </c>
      <c r="B75" s="4" t="s">
        <v>3</v>
      </c>
      <c r="C75" s="4" t="s">
        <v>3</v>
      </c>
      <c r="D75" s="4">
        <v>52</v>
      </c>
      <c r="E75" s="4">
        <v>49</v>
      </c>
    </row>
    <row r="76" spans="1:5" x14ac:dyDescent="0.25">
      <c r="A76" s="3" t="s">
        <v>55</v>
      </c>
      <c r="B76" s="4" t="s">
        <v>3</v>
      </c>
      <c r="C76" s="4" t="s">
        <v>3</v>
      </c>
      <c r="D76" s="4" t="s">
        <v>3</v>
      </c>
      <c r="E76" s="4" t="s">
        <v>3</v>
      </c>
    </row>
    <row r="77" spans="1:5" ht="30" x14ac:dyDescent="0.25">
      <c r="A77" s="2" t="s">
        <v>319</v>
      </c>
      <c r="B77" s="4">
        <v>275</v>
      </c>
      <c r="C77" s="4">
        <v>226</v>
      </c>
      <c r="D77" s="4" t="s">
        <v>3</v>
      </c>
      <c r="E77" s="4" t="s">
        <v>3</v>
      </c>
    </row>
    <row r="78" spans="1:5" ht="30" x14ac:dyDescent="0.25">
      <c r="A78" s="2" t="s">
        <v>564</v>
      </c>
      <c r="B78" s="4">
        <v>24</v>
      </c>
      <c r="C78" s="4">
        <v>39</v>
      </c>
      <c r="D78" s="4" t="s">
        <v>3</v>
      </c>
      <c r="E78" s="4" t="s">
        <v>3</v>
      </c>
    </row>
    <row r="79" spans="1:5" x14ac:dyDescent="0.25">
      <c r="A79" s="2" t="s">
        <v>58</v>
      </c>
      <c r="B79" s="4">
        <v>20</v>
      </c>
      <c r="C79" s="4">
        <v>20</v>
      </c>
      <c r="D79" s="4" t="s">
        <v>3</v>
      </c>
      <c r="E79" s="4" t="s">
        <v>3</v>
      </c>
    </row>
    <row r="80" spans="1:5" x14ac:dyDescent="0.25">
      <c r="A80" s="2" t="s">
        <v>60</v>
      </c>
      <c r="B80" s="4">
        <v>31</v>
      </c>
      <c r="C80" s="4">
        <v>235</v>
      </c>
      <c r="D80" s="4" t="s">
        <v>3</v>
      </c>
      <c r="E80" s="4" t="s">
        <v>3</v>
      </c>
    </row>
    <row r="81" spans="1:5" x14ac:dyDescent="0.25">
      <c r="A81" s="2" t="s">
        <v>61</v>
      </c>
      <c r="B81" s="4">
        <v>7</v>
      </c>
      <c r="C81" s="4">
        <v>10</v>
      </c>
      <c r="D81" s="4" t="s">
        <v>3</v>
      </c>
      <c r="E81" s="4" t="s">
        <v>3</v>
      </c>
    </row>
    <row r="82" spans="1:5" x14ac:dyDescent="0.25">
      <c r="A82" s="2" t="s">
        <v>62</v>
      </c>
      <c r="B82" s="4">
        <v>357</v>
      </c>
      <c r="C82" s="4">
        <v>530</v>
      </c>
      <c r="D82" s="4" t="s">
        <v>3</v>
      </c>
      <c r="E82" s="4" t="s">
        <v>3</v>
      </c>
    </row>
    <row r="83" spans="1:5" x14ac:dyDescent="0.25">
      <c r="A83" s="3" t="s">
        <v>63</v>
      </c>
      <c r="B83" s="4" t="s">
        <v>3</v>
      </c>
      <c r="C83" s="4" t="s">
        <v>3</v>
      </c>
      <c r="D83" s="4" t="s">
        <v>3</v>
      </c>
      <c r="E83" s="4" t="s">
        <v>3</v>
      </c>
    </row>
    <row r="84" spans="1:5" x14ac:dyDescent="0.25">
      <c r="A84" s="2" t="s">
        <v>64</v>
      </c>
      <c r="B84" s="8">
        <v>9288</v>
      </c>
      <c r="C84" s="8">
        <v>8136</v>
      </c>
      <c r="D84" s="4" t="s">
        <v>3</v>
      </c>
      <c r="E84" s="4" t="s">
        <v>3</v>
      </c>
    </row>
    <row r="85" spans="1:5" x14ac:dyDescent="0.25">
      <c r="A85" s="2" t="s">
        <v>65</v>
      </c>
      <c r="B85" s="4">
        <v>71</v>
      </c>
      <c r="C85" s="4">
        <v>56</v>
      </c>
      <c r="D85" s="4" t="s">
        <v>3</v>
      </c>
      <c r="E85" s="4" t="s">
        <v>3</v>
      </c>
    </row>
    <row r="86" spans="1:5" ht="30" x14ac:dyDescent="0.25">
      <c r="A86" s="2" t="s">
        <v>66</v>
      </c>
      <c r="B86" s="8">
        <v>9359</v>
      </c>
      <c r="C86" s="8">
        <v>8192</v>
      </c>
      <c r="D86" s="4" t="s">
        <v>3</v>
      </c>
      <c r="E86" s="4" t="s">
        <v>3</v>
      </c>
    </row>
    <row r="87" spans="1:5" ht="30" x14ac:dyDescent="0.25">
      <c r="A87" s="2" t="s">
        <v>67</v>
      </c>
      <c r="B87" s="8">
        <v>1147</v>
      </c>
      <c r="C87" s="4">
        <v>770</v>
      </c>
      <c r="D87" s="4" t="s">
        <v>3</v>
      </c>
      <c r="E87" s="4" t="s">
        <v>3</v>
      </c>
    </row>
    <row r="88" spans="1:5" ht="30" x14ac:dyDescent="0.25">
      <c r="A88" s="2" t="s">
        <v>68</v>
      </c>
      <c r="B88" s="8">
        <v>8212</v>
      </c>
      <c r="C88" s="8">
        <v>7422</v>
      </c>
      <c r="D88" s="4" t="s">
        <v>3</v>
      </c>
      <c r="E88" s="4" t="s">
        <v>3</v>
      </c>
    </row>
    <row r="89" spans="1:5" x14ac:dyDescent="0.25">
      <c r="A89" s="3" t="s">
        <v>69</v>
      </c>
      <c r="B89" s="4" t="s">
        <v>3</v>
      </c>
      <c r="C89" s="4" t="s">
        <v>3</v>
      </c>
      <c r="D89" s="4" t="s">
        <v>3</v>
      </c>
      <c r="E89" s="4" t="s">
        <v>3</v>
      </c>
    </row>
    <row r="90" spans="1:5" x14ac:dyDescent="0.25">
      <c r="A90" s="2" t="s">
        <v>323</v>
      </c>
      <c r="B90" s="4">
        <v>1</v>
      </c>
      <c r="C90" s="4" t="s">
        <v>3</v>
      </c>
      <c r="D90" s="4" t="s">
        <v>3</v>
      </c>
      <c r="E90" s="4" t="s">
        <v>3</v>
      </c>
    </row>
    <row r="91" spans="1:5" ht="30" x14ac:dyDescent="0.25">
      <c r="A91" s="2" t="s">
        <v>325</v>
      </c>
      <c r="B91" s="4">
        <v>611</v>
      </c>
      <c r="C91" s="4">
        <v>832</v>
      </c>
      <c r="D91" s="4" t="s">
        <v>3</v>
      </c>
      <c r="E91" s="4" t="s">
        <v>3</v>
      </c>
    </row>
    <row r="92" spans="1:5" x14ac:dyDescent="0.25">
      <c r="A92" s="2" t="s">
        <v>71</v>
      </c>
      <c r="B92" s="4">
        <v>8</v>
      </c>
      <c r="C92" s="4">
        <v>7</v>
      </c>
      <c r="D92" s="4" t="s">
        <v>3</v>
      </c>
      <c r="E92" s="4" t="s">
        <v>3</v>
      </c>
    </row>
    <row r="93" spans="1:5" x14ac:dyDescent="0.25">
      <c r="A93" s="2" t="s">
        <v>72</v>
      </c>
      <c r="B93" s="4">
        <v>620</v>
      </c>
      <c r="C93" s="4">
        <v>839</v>
      </c>
      <c r="D93" s="4" t="s">
        <v>3</v>
      </c>
      <c r="E93" s="4" t="s">
        <v>3</v>
      </c>
    </row>
    <row r="94" spans="1:5" x14ac:dyDescent="0.25">
      <c r="A94" s="2" t="s">
        <v>73</v>
      </c>
      <c r="B94" s="8">
        <v>9189</v>
      </c>
      <c r="C94" s="8">
        <v>8791</v>
      </c>
      <c r="D94" s="4" t="s">
        <v>3</v>
      </c>
      <c r="E94" s="4" t="s">
        <v>3</v>
      </c>
    </row>
    <row r="95" spans="1:5" x14ac:dyDescent="0.25">
      <c r="A95" s="3" t="s">
        <v>74</v>
      </c>
      <c r="B95" s="4" t="s">
        <v>3</v>
      </c>
      <c r="C95" s="4" t="s">
        <v>3</v>
      </c>
      <c r="D95" s="4" t="s">
        <v>3</v>
      </c>
      <c r="E95" s="4" t="s">
        <v>3</v>
      </c>
    </row>
    <row r="96" spans="1:5" x14ac:dyDescent="0.25">
      <c r="A96" s="2" t="s">
        <v>75</v>
      </c>
      <c r="B96" s="4">
        <v>169</v>
      </c>
      <c r="C96" s="4">
        <v>133</v>
      </c>
      <c r="D96" s="4" t="s">
        <v>3</v>
      </c>
      <c r="E96" s="4" t="s">
        <v>3</v>
      </c>
    </row>
    <row r="97" spans="1:5" x14ac:dyDescent="0.25">
      <c r="A97" s="2" t="s">
        <v>71</v>
      </c>
      <c r="B97" s="4">
        <v>391</v>
      </c>
      <c r="C97" s="4">
        <v>382</v>
      </c>
      <c r="D97" s="4" t="s">
        <v>3</v>
      </c>
      <c r="E97" s="4" t="s">
        <v>3</v>
      </c>
    </row>
    <row r="98" spans="1:5" x14ac:dyDescent="0.25">
      <c r="A98" s="2" t="s">
        <v>77</v>
      </c>
      <c r="B98" s="4">
        <v>2</v>
      </c>
      <c r="C98" s="4">
        <v>2</v>
      </c>
      <c r="D98" s="4" t="s">
        <v>3</v>
      </c>
      <c r="E98" s="4" t="s">
        <v>3</v>
      </c>
    </row>
    <row r="99" spans="1:5" x14ac:dyDescent="0.25">
      <c r="A99" s="2" t="s">
        <v>78</v>
      </c>
      <c r="B99" s="4">
        <v>1</v>
      </c>
      <c r="C99" s="4">
        <v>34</v>
      </c>
      <c r="D99" s="4" t="s">
        <v>3</v>
      </c>
      <c r="E99" s="4" t="s">
        <v>3</v>
      </c>
    </row>
    <row r="100" spans="1:5" x14ac:dyDescent="0.25">
      <c r="A100" s="2" t="s">
        <v>79</v>
      </c>
      <c r="B100" s="4">
        <v>56</v>
      </c>
      <c r="C100" s="4">
        <v>63</v>
      </c>
      <c r="D100" s="4" t="s">
        <v>3</v>
      </c>
      <c r="E100" s="4" t="s">
        <v>3</v>
      </c>
    </row>
    <row r="101" spans="1:5" x14ac:dyDescent="0.25">
      <c r="A101" s="2" t="s">
        <v>80</v>
      </c>
      <c r="B101" s="4">
        <v>619</v>
      </c>
      <c r="C101" s="4">
        <v>614</v>
      </c>
      <c r="D101" s="4" t="s">
        <v>3</v>
      </c>
      <c r="E101" s="4" t="s">
        <v>3</v>
      </c>
    </row>
    <row r="102" spans="1:5" x14ac:dyDescent="0.25">
      <c r="A102" s="3" t="s">
        <v>82</v>
      </c>
      <c r="B102" s="4" t="s">
        <v>3</v>
      </c>
      <c r="C102" s="4" t="s">
        <v>3</v>
      </c>
      <c r="D102" s="4" t="s">
        <v>3</v>
      </c>
      <c r="E102" s="4" t="s">
        <v>3</v>
      </c>
    </row>
    <row r="103" spans="1:5" x14ac:dyDescent="0.25">
      <c r="A103" s="2" t="s">
        <v>77</v>
      </c>
      <c r="B103" s="4">
        <v>35</v>
      </c>
      <c r="C103" s="4">
        <v>28</v>
      </c>
      <c r="D103" s="4" t="s">
        <v>3</v>
      </c>
      <c r="E103" s="4" t="s">
        <v>3</v>
      </c>
    </row>
    <row r="104" spans="1:5" x14ac:dyDescent="0.25">
      <c r="A104" s="2" t="s">
        <v>71</v>
      </c>
      <c r="B104" s="4">
        <v>5</v>
      </c>
      <c r="C104" s="4">
        <v>7</v>
      </c>
      <c r="D104" s="4" t="s">
        <v>3</v>
      </c>
      <c r="E104" s="4" t="s">
        <v>3</v>
      </c>
    </row>
    <row r="105" spans="1:5" x14ac:dyDescent="0.25">
      <c r="A105" s="2" t="s">
        <v>83</v>
      </c>
      <c r="B105" s="4">
        <v>40</v>
      </c>
      <c r="C105" s="4">
        <v>35</v>
      </c>
      <c r="D105" s="4" t="s">
        <v>3</v>
      </c>
      <c r="E105" s="4" t="s">
        <v>3</v>
      </c>
    </row>
    <row r="106" spans="1:5" x14ac:dyDescent="0.25">
      <c r="A106" s="2" t="s">
        <v>86</v>
      </c>
      <c r="B106" s="8">
        <v>8530</v>
      </c>
      <c r="C106" s="8">
        <v>8142</v>
      </c>
      <c r="D106" s="4" t="s">
        <v>3</v>
      </c>
      <c r="E106" s="4" t="s">
        <v>3</v>
      </c>
    </row>
    <row r="107" spans="1:5" x14ac:dyDescent="0.25">
      <c r="A107" s="2" t="s">
        <v>87</v>
      </c>
      <c r="B107" s="8">
        <v>9189</v>
      </c>
      <c r="C107" s="8">
        <v>8791</v>
      </c>
      <c r="D107" s="4" t="s">
        <v>3</v>
      </c>
      <c r="E107" s="4" t="s">
        <v>3</v>
      </c>
    </row>
    <row r="108" spans="1:5" ht="30" x14ac:dyDescent="0.25">
      <c r="A108" s="2" t="s">
        <v>562</v>
      </c>
      <c r="B108" s="4" t="s">
        <v>3</v>
      </c>
      <c r="C108" s="4" t="s">
        <v>3</v>
      </c>
      <c r="D108" s="4" t="s">
        <v>3</v>
      </c>
      <c r="E108" s="4" t="s">
        <v>3</v>
      </c>
    </row>
    <row r="109" spans="1:5" x14ac:dyDescent="0.25">
      <c r="A109" s="3" t="s">
        <v>53</v>
      </c>
      <c r="B109" s="4" t="s">
        <v>3</v>
      </c>
      <c r="C109" s="4" t="s">
        <v>3</v>
      </c>
      <c r="D109" s="4" t="s">
        <v>3</v>
      </c>
      <c r="E109" s="4" t="s">
        <v>3</v>
      </c>
    </row>
    <row r="110" spans="1:5" x14ac:dyDescent="0.25">
      <c r="A110" s="2" t="s">
        <v>54</v>
      </c>
      <c r="B110" s="4">
        <v>49</v>
      </c>
      <c r="C110" s="4">
        <v>33</v>
      </c>
      <c r="D110" s="4">
        <v>13</v>
      </c>
      <c r="E110" s="4">
        <v>14</v>
      </c>
    </row>
    <row r="111" spans="1:5" x14ac:dyDescent="0.25">
      <c r="A111" s="3" t="s">
        <v>55</v>
      </c>
      <c r="B111" s="4" t="s">
        <v>3</v>
      </c>
      <c r="C111" s="4" t="s">
        <v>3</v>
      </c>
      <c r="D111" s="4" t="s">
        <v>3</v>
      </c>
      <c r="E111" s="4" t="s">
        <v>3</v>
      </c>
    </row>
    <row r="112" spans="1:5" x14ac:dyDescent="0.25">
      <c r="A112" s="2" t="s">
        <v>60</v>
      </c>
      <c r="B112" s="4">
        <v>64</v>
      </c>
      <c r="C112" s="4">
        <v>85</v>
      </c>
      <c r="D112" s="4" t="s">
        <v>3</v>
      </c>
      <c r="E112" s="4" t="s">
        <v>3</v>
      </c>
    </row>
    <row r="113" spans="1:5" x14ac:dyDescent="0.25">
      <c r="A113" s="2" t="s">
        <v>62</v>
      </c>
      <c r="B113" s="4">
        <v>113</v>
      </c>
      <c r="C113" s="4">
        <v>118</v>
      </c>
      <c r="D113" s="4" t="s">
        <v>3</v>
      </c>
      <c r="E113" s="4" t="s">
        <v>3</v>
      </c>
    </row>
    <row r="114" spans="1:5" x14ac:dyDescent="0.25">
      <c r="A114" s="3" t="s">
        <v>69</v>
      </c>
      <c r="B114" s="4" t="s">
        <v>3</v>
      </c>
      <c r="C114" s="4" t="s">
        <v>3</v>
      </c>
      <c r="D114" s="4" t="s">
        <v>3</v>
      </c>
      <c r="E114" s="4" t="s">
        <v>3</v>
      </c>
    </row>
    <row r="115" spans="1:5" x14ac:dyDescent="0.25">
      <c r="A115" s="2" t="s">
        <v>73</v>
      </c>
      <c r="B115" s="4">
        <v>113</v>
      </c>
      <c r="C115" s="4">
        <v>118</v>
      </c>
      <c r="D115" s="4" t="s">
        <v>3</v>
      </c>
      <c r="E115" s="4" t="s">
        <v>3</v>
      </c>
    </row>
    <row r="116" spans="1:5" x14ac:dyDescent="0.25">
      <c r="A116" s="3" t="s">
        <v>74</v>
      </c>
      <c r="B116" s="4" t="s">
        <v>3</v>
      </c>
      <c r="C116" s="4" t="s">
        <v>3</v>
      </c>
      <c r="D116" s="4" t="s">
        <v>3</v>
      </c>
      <c r="E116" s="4" t="s">
        <v>3</v>
      </c>
    </row>
    <row r="117" spans="1:5" x14ac:dyDescent="0.25">
      <c r="A117" s="2" t="s">
        <v>78</v>
      </c>
      <c r="B117" s="4">
        <v>84</v>
      </c>
      <c r="C117" s="4">
        <v>91</v>
      </c>
      <c r="D117" s="4" t="s">
        <v>3</v>
      </c>
      <c r="E117" s="4" t="s">
        <v>3</v>
      </c>
    </row>
    <row r="118" spans="1:5" x14ac:dyDescent="0.25">
      <c r="A118" s="2" t="s">
        <v>80</v>
      </c>
      <c r="B118" s="4">
        <v>84</v>
      </c>
      <c r="C118" s="4">
        <v>91</v>
      </c>
      <c r="D118" s="4" t="s">
        <v>3</v>
      </c>
      <c r="E118" s="4" t="s">
        <v>3</v>
      </c>
    </row>
    <row r="119" spans="1:5" x14ac:dyDescent="0.25">
      <c r="A119" s="3" t="s">
        <v>82</v>
      </c>
      <c r="B119" s="4" t="s">
        <v>3</v>
      </c>
      <c r="C119" s="4" t="s">
        <v>3</v>
      </c>
      <c r="D119" s="4" t="s">
        <v>3</v>
      </c>
      <c r="E119" s="4" t="s">
        <v>3</v>
      </c>
    </row>
    <row r="120" spans="1:5" x14ac:dyDescent="0.25">
      <c r="A120" s="2" t="s">
        <v>86</v>
      </c>
      <c r="B120" s="4">
        <v>29</v>
      </c>
      <c r="C120" s="4">
        <v>27</v>
      </c>
      <c r="D120" s="4" t="s">
        <v>3</v>
      </c>
      <c r="E120" s="4" t="s">
        <v>3</v>
      </c>
    </row>
    <row r="121" spans="1:5" x14ac:dyDescent="0.25">
      <c r="A121" s="2" t="s">
        <v>87</v>
      </c>
      <c r="B121" s="4">
        <v>113</v>
      </c>
      <c r="C121" s="4">
        <v>118</v>
      </c>
      <c r="D121" s="4" t="s">
        <v>3</v>
      </c>
      <c r="E121" s="4" t="s">
        <v>3</v>
      </c>
    </row>
    <row r="122" spans="1:5" x14ac:dyDescent="0.25">
      <c r="A122" s="2" t="s">
        <v>277</v>
      </c>
      <c r="B122" s="4" t="s">
        <v>3</v>
      </c>
      <c r="C122" s="4" t="s">
        <v>3</v>
      </c>
      <c r="D122" s="4" t="s">
        <v>3</v>
      </c>
      <c r="E122" s="4" t="s">
        <v>3</v>
      </c>
    </row>
    <row r="123" spans="1:5" x14ac:dyDescent="0.25">
      <c r="A123" s="3" t="s">
        <v>55</v>
      </c>
      <c r="B123" s="4" t="s">
        <v>3</v>
      </c>
      <c r="C123" s="4" t="s">
        <v>3</v>
      </c>
      <c r="D123" s="4" t="s">
        <v>3</v>
      </c>
      <c r="E123" s="4" t="s">
        <v>3</v>
      </c>
    </row>
    <row r="124" spans="1:5" x14ac:dyDescent="0.25">
      <c r="A124" s="2" t="s">
        <v>60</v>
      </c>
      <c r="B124" s="4">
        <v>-27</v>
      </c>
      <c r="C124" s="4">
        <v>-27</v>
      </c>
      <c r="D124" s="4" t="s">
        <v>3</v>
      </c>
      <c r="E124" s="4" t="s">
        <v>3</v>
      </c>
    </row>
    <row r="125" spans="1:5" x14ac:dyDescent="0.25">
      <c r="A125" s="2" t="s">
        <v>62</v>
      </c>
      <c r="B125" s="4">
        <v>-27</v>
      </c>
      <c r="C125" s="4">
        <v>-27</v>
      </c>
      <c r="D125" s="4" t="s">
        <v>3</v>
      </c>
      <c r="E125" s="4" t="s">
        <v>3</v>
      </c>
    </row>
    <row r="126" spans="1:5" x14ac:dyDescent="0.25">
      <c r="A126" s="3" t="s">
        <v>69</v>
      </c>
      <c r="B126" s="4" t="s">
        <v>3</v>
      </c>
      <c r="C126" s="4" t="s">
        <v>3</v>
      </c>
      <c r="D126" s="4" t="s">
        <v>3</v>
      </c>
      <c r="E126" s="4" t="s">
        <v>3</v>
      </c>
    </row>
    <row r="127" spans="1:5" x14ac:dyDescent="0.25">
      <c r="A127" s="2" t="s">
        <v>323</v>
      </c>
      <c r="B127" s="8">
        <v>-8532</v>
      </c>
      <c r="C127" s="8">
        <v>-8142</v>
      </c>
      <c r="D127" s="4" t="s">
        <v>3</v>
      </c>
      <c r="E127" s="4" t="s">
        <v>3</v>
      </c>
    </row>
    <row r="128" spans="1:5" ht="30" x14ac:dyDescent="0.25">
      <c r="A128" s="2" t="s">
        <v>325</v>
      </c>
      <c r="B128" s="4">
        <v>-611</v>
      </c>
      <c r="C128" s="4">
        <v>-832</v>
      </c>
      <c r="D128" s="4" t="s">
        <v>3</v>
      </c>
      <c r="E128" s="4" t="s">
        <v>3</v>
      </c>
    </row>
    <row r="129" spans="1:5" x14ac:dyDescent="0.25">
      <c r="A129" s="2" t="s">
        <v>72</v>
      </c>
      <c r="B129" s="8">
        <v>-9143</v>
      </c>
      <c r="C129" s="8">
        <v>-8974</v>
      </c>
      <c r="D129" s="4" t="s">
        <v>3</v>
      </c>
      <c r="E129" s="4" t="s">
        <v>3</v>
      </c>
    </row>
    <row r="130" spans="1:5" x14ac:dyDescent="0.25">
      <c r="A130" s="2" t="s">
        <v>73</v>
      </c>
      <c r="B130" s="8">
        <v>-9170</v>
      </c>
      <c r="C130" s="8">
        <v>-9001</v>
      </c>
      <c r="D130" s="4" t="s">
        <v>3</v>
      </c>
      <c r="E130" s="4" t="s">
        <v>3</v>
      </c>
    </row>
    <row r="131" spans="1:5" x14ac:dyDescent="0.25">
      <c r="A131" s="3" t="s">
        <v>74</v>
      </c>
      <c r="B131" s="4" t="s">
        <v>3</v>
      </c>
      <c r="C131" s="4" t="s">
        <v>3</v>
      </c>
      <c r="D131" s="4" t="s">
        <v>3</v>
      </c>
      <c r="E131" s="4" t="s">
        <v>3</v>
      </c>
    </row>
    <row r="132" spans="1:5" x14ac:dyDescent="0.25">
      <c r="A132" s="2" t="s">
        <v>567</v>
      </c>
      <c r="B132" s="4">
        <v>-611</v>
      </c>
      <c r="C132" s="4">
        <v>-832</v>
      </c>
      <c r="D132" s="4" t="s">
        <v>3</v>
      </c>
      <c r="E132" s="4" t="s">
        <v>3</v>
      </c>
    </row>
    <row r="133" spans="1:5" x14ac:dyDescent="0.25">
      <c r="A133" s="3" t="s">
        <v>82</v>
      </c>
      <c r="B133" s="4" t="s">
        <v>3</v>
      </c>
      <c r="C133" s="4" t="s">
        <v>3</v>
      </c>
      <c r="D133" s="4" t="s">
        <v>3</v>
      </c>
      <c r="E133" s="4" t="s">
        <v>3</v>
      </c>
    </row>
    <row r="134" spans="1:5" x14ac:dyDescent="0.25">
      <c r="A134" s="2" t="s">
        <v>83</v>
      </c>
      <c r="B134" s="4">
        <v>-611</v>
      </c>
      <c r="C134" s="4">
        <v>-832</v>
      </c>
      <c r="D134" s="4" t="s">
        <v>3</v>
      </c>
      <c r="E134" s="4" t="s">
        <v>3</v>
      </c>
    </row>
    <row r="135" spans="1:5" x14ac:dyDescent="0.25">
      <c r="A135" s="2" t="s">
        <v>86</v>
      </c>
      <c r="B135" s="8">
        <v>-8559</v>
      </c>
      <c r="C135" s="8">
        <v>-8169</v>
      </c>
      <c r="D135" s="4" t="s">
        <v>3</v>
      </c>
      <c r="E135" s="4" t="s">
        <v>3</v>
      </c>
    </row>
    <row r="136" spans="1:5" x14ac:dyDescent="0.25">
      <c r="A136" s="2" t="s">
        <v>87</v>
      </c>
      <c r="B136" s="7">
        <v>-9170</v>
      </c>
      <c r="C136" s="7">
        <v>-9001</v>
      </c>
      <c r="D136" s="4" t="s">
        <v>3</v>
      </c>
      <c r="E136" s="4" t="s">
        <v>3</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8</v>
      </c>
      <c r="B1" s="6" t="s">
        <v>26</v>
      </c>
      <c r="C1" s="6"/>
      <c r="D1" s="6" t="s">
        <v>1</v>
      </c>
      <c r="E1" s="6"/>
    </row>
    <row r="2" spans="1:5" x14ac:dyDescent="0.25">
      <c r="A2" s="1" t="s">
        <v>25</v>
      </c>
      <c r="B2" s="1" t="s">
        <v>2</v>
      </c>
      <c r="C2" s="1" t="s">
        <v>27</v>
      </c>
      <c r="D2" s="1" t="s">
        <v>2</v>
      </c>
      <c r="E2" s="1" t="s">
        <v>27</v>
      </c>
    </row>
    <row r="3" spans="1:5" x14ac:dyDescent="0.25">
      <c r="A3" s="3" t="s">
        <v>92</v>
      </c>
      <c r="B3" s="4" t="s">
        <v>3</v>
      </c>
      <c r="C3" s="4" t="s">
        <v>3</v>
      </c>
      <c r="D3" s="4" t="s">
        <v>3</v>
      </c>
      <c r="E3" s="4" t="s">
        <v>3</v>
      </c>
    </row>
    <row r="4" spans="1:5" x14ac:dyDescent="0.25">
      <c r="A4" s="2" t="s">
        <v>49</v>
      </c>
      <c r="B4" s="7">
        <v>-191</v>
      </c>
      <c r="C4" s="7">
        <v>209</v>
      </c>
      <c r="D4" s="7">
        <v>-227</v>
      </c>
      <c r="E4" s="7">
        <v>103</v>
      </c>
    </row>
    <row r="5" spans="1:5" ht="45" x14ac:dyDescent="0.25">
      <c r="A5" s="3" t="s">
        <v>569</v>
      </c>
      <c r="B5" s="4" t="s">
        <v>3</v>
      </c>
      <c r="C5" s="4" t="s">
        <v>3</v>
      </c>
      <c r="D5" s="4" t="s">
        <v>3</v>
      </c>
      <c r="E5" s="4" t="s">
        <v>3</v>
      </c>
    </row>
    <row r="6" spans="1:5" ht="30" x14ac:dyDescent="0.25">
      <c r="A6" s="2" t="s">
        <v>39</v>
      </c>
      <c r="B6" s="4" t="s">
        <v>3</v>
      </c>
      <c r="C6" s="4" t="s">
        <v>3</v>
      </c>
      <c r="D6" s="4">
        <v>414</v>
      </c>
      <c r="E6" s="4">
        <v>318</v>
      </c>
    </row>
    <row r="7" spans="1:5" x14ac:dyDescent="0.25">
      <c r="A7" s="2" t="s">
        <v>94</v>
      </c>
      <c r="B7" s="4" t="s">
        <v>3</v>
      </c>
      <c r="C7" s="4" t="s">
        <v>3</v>
      </c>
      <c r="D7" s="4">
        <v>15</v>
      </c>
      <c r="E7" s="4">
        <v>10</v>
      </c>
    </row>
    <row r="8" spans="1:5" ht="30" x14ac:dyDescent="0.25">
      <c r="A8" s="2" t="s">
        <v>570</v>
      </c>
      <c r="B8" s="4" t="s">
        <v>3</v>
      </c>
      <c r="C8" s="4" t="s">
        <v>3</v>
      </c>
      <c r="D8" s="4" t="s">
        <v>3</v>
      </c>
      <c r="E8" s="4">
        <v>11</v>
      </c>
    </row>
    <row r="9" spans="1:5" x14ac:dyDescent="0.25">
      <c r="A9" s="2" t="s">
        <v>45</v>
      </c>
      <c r="B9" s="4" t="s">
        <v>3</v>
      </c>
      <c r="C9" s="4">
        <v>2</v>
      </c>
      <c r="D9" s="4" t="s">
        <v>3</v>
      </c>
      <c r="E9" s="4">
        <v>3</v>
      </c>
    </row>
    <row r="10" spans="1:5" ht="30" x14ac:dyDescent="0.25">
      <c r="A10" s="2" t="s">
        <v>95</v>
      </c>
      <c r="B10" s="4" t="s">
        <v>3</v>
      </c>
      <c r="C10" s="4" t="s">
        <v>3</v>
      </c>
      <c r="D10" s="4">
        <v>10</v>
      </c>
      <c r="E10" s="4">
        <v>13</v>
      </c>
    </row>
    <row r="11" spans="1:5" ht="30" x14ac:dyDescent="0.25">
      <c r="A11" s="2" t="s">
        <v>96</v>
      </c>
      <c r="B11" s="4" t="s">
        <v>3</v>
      </c>
      <c r="C11" s="4" t="s">
        <v>3</v>
      </c>
      <c r="D11" s="4">
        <v>11</v>
      </c>
      <c r="E11" s="4">
        <v>24</v>
      </c>
    </row>
    <row r="12" spans="1:5" x14ac:dyDescent="0.25">
      <c r="A12" s="2" t="s">
        <v>97</v>
      </c>
      <c r="B12" s="4">
        <v>6</v>
      </c>
      <c r="C12" s="4">
        <v>6</v>
      </c>
      <c r="D12" s="4">
        <v>11</v>
      </c>
      <c r="E12" s="4">
        <v>11</v>
      </c>
    </row>
    <row r="13" spans="1:5" x14ac:dyDescent="0.25">
      <c r="A13" s="3" t="s">
        <v>98</v>
      </c>
      <c r="B13" s="4" t="s">
        <v>3</v>
      </c>
      <c r="C13" s="4" t="s">
        <v>3</v>
      </c>
      <c r="D13" s="4" t="s">
        <v>3</v>
      </c>
      <c r="E13" s="4" t="s">
        <v>3</v>
      </c>
    </row>
    <row r="14" spans="1:5" x14ac:dyDescent="0.25">
      <c r="A14" s="2" t="s">
        <v>55</v>
      </c>
      <c r="B14" s="4" t="s">
        <v>3</v>
      </c>
      <c r="C14" s="4" t="s">
        <v>3</v>
      </c>
      <c r="D14" s="4">
        <v>-20</v>
      </c>
      <c r="E14" s="4">
        <v>-23</v>
      </c>
    </row>
    <row r="15" spans="1:5" x14ac:dyDescent="0.25">
      <c r="A15" s="2" t="s">
        <v>74</v>
      </c>
      <c r="B15" s="4" t="s">
        <v>3</v>
      </c>
      <c r="C15" s="4" t="s">
        <v>3</v>
      </c>
      <c r="D15" s="4">
        <v>3</v>
      </c>
      <c r="E15" s="4">
        <v>61</v>
      </c>
    </row>
    <row r="16" spans="1:5" x14ac:dyDescent="0.25">
      <c r="A16" s="2" t="s">
        <v>59</v>
      </c>
      <c r="B16" s="4" t="s">
        <v>3</v>
      </c>
      <c r="C16" s="4" t="s">
        <v>3</v>
      </c>
      <c r="D16" s="4">
        <v>370</v>
      </c>
      <c r="E16" s="4">
        <v>-21</v>
      </c>
    </row>
    <row r="17" spans="1:5" x14ac:dyDescent="0.25">
      <c r="A17" s="2" t="s">
        <v>76</v>
      </c>
      <c r="B17" s="4" t="s">
        <v>3</v>
      </c>
      <c r="C17" s="4" t="s">
        <v>3</v>
      </c>
      <c r="D17" s="4">
        <v>-1</v>
      </c>
      <c r="E17" s="4">
        <v>-2</v>
      </c>
    </row>
    <row r="18" spans="1:5" x14ac:dyDescent="0.25">
      <c r="A18" s="2" t="s">
        <v>99</v>
      </c>
      <c r="B18" s="4" t="s">
        <v>3</v>
      </c>
      <c r="C18" s="4" t="s">
        <v>3</v>
      </c>
      <c r="D18" s="4">
        <v>5</v>
      </c>
      <c r="E18" s="4">
        <v>-15</v>
      </c>
    </row>
    <row r="19" spans="1:5" x14ac:dyDescent="0.25">
      <c r="A19" s="2" t="s">
        <v>100</v>
      </c>
      <c r="B19" s="4" t="s">
        <v>3</v>
      </c>
      <c r="C19" s="4" t="s">
        <v>3</v>
      </c>
      <c r="D19" s="4">
        <v>-15</v>
      </c>
      <c r="E19" s="4">
        <v>-43</v>
      </c>
    </row>
    <row r="20" spans="1:5" ht="30" x14ac:dyDescent="0.25">
      <c r="A20" s="2" t="s">
        <v>101</v>
      </c>
      <c r="B20" s="4" t="s">
        <v>3</v>
      </c>
      <c r="C20" s="4" t="s">
        <v>3</v>
      </c>
      <c r="D20" s="4">
        <v>576</v>
      </c>
      <c r="E20" s="4">
        <v>450</v>
      </c>
    </row>
    <row r="21" spans="1:5" x14ac:dyDescent="0.25">
      <c r="A21" s="3" t="s">
        <v>102</v>
      </c>
      <c r="B21" s="4" t="s">
        <v>3</v>
      </c>
      <c r="C21" s="4" t="s">
        <v>3</v>
      </c>
      <c r="D21" s="4" t="s">
        <v>3</v>
      </c>
      <c r="E21" s="4" t="s">
        <v>3</v>
      </c>
    </row>
    <row r="22" spans="1:5" x14ac:dyDescent="0.25">
      <c r="A22" s="2" t="s">
        <v>103</v>
      </c>
      <c r="B22" s="4" t="s">
        <v>3</v>
      </c>
      <c r="C22" s="4" t="s">
        <v>3</v>
      </c>
      <c r="D22" s="4">
        <v>-988</v>
      </c>
      <c r="E22" s="4">
        <v>-914</v>
      </c>
    </row>
    <row r="23" spans="1:5" x14ac:dyDescent="0.25">
      <c r="A23" s="2" t="s">
        <v>104</v>
      </c>
      <c r="B23" s="4" t="s">
        <v>3</v>
      </c>
      <c r="C23" s="4" t="s">
        <v>3</v>
      </c>
      <c r="D23" s="4">
        <v>150</v>
      </c>
      <c r="E23" s="4">
        <v>10</v>
      </c>
    </row>
    <row r="24" spans="1:5" ht="30" x14ac:dyDescent="0.25">
      <c r="A24" s="2" t="s">
        <v>105</v>
      </c>
      <c r="B24" s="4" t="s">
        <v>3</v>
      </c>
      <c r="C24" s="4" t="s">
        <v>3</v>
      </c>
      <c r="D24" s="4">
        <v>-154</v>
      </c>
      <c r="E24" s="4">
        <v>-2</v>
      </c>
    </row>
    <row r="25" spans="1:5" x14ac:dyDescent="0.25">
      <c r="A25" s="2" t="s">
        <v>106</v>
      </c>
      <c r="B25" s="4" t="s">
        <v>3</v>
      </c>
      <c r="C25" s="4" t="s">
        <v>3</v>
      </c>
      <c r="D25" s="4">
        <v>-992</v>
      </c>
      <c r="E25" s="4">
        <v>-906</v>
      </c>
    </row>
    <row r="26" spans="1:5" x14ac:dyDescent="0.25">
      <c r="A26" s="3" t="s">
        <v>107</v>
      </c>
      <c r="B26" s="4" t="s">
        <v>3</v>
      </c>
      <c r="C26" s="4" t="s">
        <v>3</v>
      </c>
      <c r="D26" s="4" t="s">
        <v>3</v>
      </c>
      <c r="E26" s="4" t="s">
        <v>3</v>
      </c>
    </row>
    <row r="27" spans="1:5" x14ac:dyDescent="0.25">
      <c r="A27" s="2" t="s">
        <v>108</v>
      </c>
      <c r="B27" s="4" t="s">
        <v>3</v>
      </c>
      <c r="C27" s="4" t="s">
        <v>3</v>
      </c>
      <c r="D27" s="8">
        <v>1300</v>
      </c>
      <c r="E27" s="4">
        <v>985</v>
      </c>
    </row>
    <row r="28" spans="1:5" x14ac:dyDescent="0.25">
      <c r="A28" s="2" t="s">
        <v>109</v>
      </c>
      <c r="B28" s="4" t="s">
        <v>3</v>
      </c>
      <c r="C28" s="4" t="s">
        <v>3</v>
      </c>
      <c r="D28" s="8">
        <v>-1045</v>
      </c>
      <c r="E28" s="4">
        <v>-305</v>
      </c>
    </row>
    <row r="29" spans="1:5" x14ac:dyDescent="0.25">
      <c r="A29" s="2" t="s">
        <v>359</v>
      </c>
      <c r="B29" s="4" t="s">
        <v>3</v>
      </c>
      <c r="C29" s="4" t="s">
        <v>3</v>
      </c>
      <c r="D29" s="4">
        <v>186</v>
      </c>
      <c r="E29" s="4" t="s">
        <v>3</v>
      </c>
    </row>
    <row r="30" spans="1:5" x14ac:dyDescent="0.25">
      <c r="A30" s="2" t="s">
        <v>111</v>
      </c>
      <c r="B30" s="4" t="s">
        <v>3</v>
      </c>
      <c r="C30" s="4" t="s">
        <v>3</v>
      </c>
      <c r="D30" s="4" t="s">
        <v>3</v>
      </c>
      <c r="E30" s="4">
        <v>-4</v>
      </c>
    </row>
    <row r="31" spans="1:5" ht="30" x14ac:dyDescent="0.25">
      <c r="A31" s="2" t="s">
        <v>112</v>
      </c>
      <c r="B31" s="4" t="s">
        <v>3</v>
      </c>
      <c r="C31" s="4" t="s">
        <v>3</v>
      </c>
      <c r="D31" s="4">
        <v>441</v>
      </c>
      <c r="E31" s="4">
        <v>676</v>
      </c>
    </row>
    <row r="32" spans="1:5" x14ac:dyDescent="0.25">
      <c r="A32" s="2" t="s">
        <v>113</v>
      </c>
      <c r="B32" s="4" t="s">
        <v>3</v>
      </c>
      <c r="C32" s="4" t="s">
        <v>3</v>
      </c>
      <c r="D32" s="4">
        <v>25</v>
      </c>
      <c r="E32" s="4">
        <v>220</v>
      </c>
    </row>
    <row r="33" spans="1:5" x14ac:dyDescent="0.25">
      <c r="A33" s="3" t="s">
        <v>54</v>
      </c>
      <c r="B33" s="4" t="s">
        <v>3</v>
      </c>
      <c r="C33" s="4" t="s">
        <v>3</v>
      </c>
      <c r="D33" s="4" t="s">
        <v>3</v>
      </c>
      <c r="E33" s="4" t="s">
        <v>3</v>
      </c>
    </row>
    <row r="34" spans="1:5" x14ac:dyDescent="0.25">
      <c r="A34" s="2" t="s">
        <v>114</v>
      </c>
      <c r="B34" s="4" t="s">
        <v>3</v>
      </c>
      <c r="C34" s="4" t="s">
        <v>3</v>
      </c>
      <c r="D34" s="4">
        <v>48</v>
      </c>
      <c r="E34" s="4">
        <v>63</v>
      </c>
    </row>
    <row r="35" spans="1:5" x14ac:dyDescent="0.25">
      <c r="A35" s="2" t="s">
        <v>115</v>
      </c>
      <c r="B35" s="4">
        <v>73</v>
      </c>
      <c r="C35" s="4">
        <v>283</v>
      </c>
      <c r="D35" s="4">
        <v>73</v>
      </c>
      <c r="E35" s="4">
        <v>283</v>
      </c>
    </row>
    <row r="36" spans="1:5" x14ac:dyDescent="0.25">
      <c r="A36" s="2" t="s">
        <v>560</v>
      </c>
      <c r="B36" s="4" t="s">
        <v>3</v>
      </c>
      <c r="C36" s="4" t="s">
        <v>3</v>
      </c>
      <c r="D36" s="4" t="s">
        <v>3</v>
      </c>
      <c r="E36" s="4" t="s">
        <v>3</v>
      </c>
    </row>
    <row r="37" spans="1:5" x14ac:dyDescent="0.25">
      <c r="A37" s="3" t="s">
        <v>92</v>
      </c>
      <c r="B37" s="4" t="s">
        <v>3</v>
      </c>
      <c r="C37" s="4" t="s">
        <v>3</v>
      </c>
      <c r="D37" s="4" t="s">
        <v>3</v>
      </c>
      <c r="E37" s="4" t="s">
        <v>3</v>
      </c>
    </row>
    <row r="38" spans="1:5" x14ac:dyDescent="0.25">
      <c r="A38" s="2" t="s">
        <v>49</v>
      </c>
      <c r="B38" s="4">
        <v>-191</v>
      </c>
      <c r="C38" s="4">
        <v>209</v>
      </c>
      <c r="D38" s="4">
        <v>-227</v>
      </c>
      <c r="E38" s="4">
        <v>103</v>
      </c>
    </row>
    <row r="39" spans="1:5" ht="45" x14ac:dyDescent="0.25">
      <c r="A39" s="3" t="s">
        <v>569</v>
      </c>
      <c r="B39" s="4" t="s">
        <v>3</v>
      </c>
      <c r="C39" s="4" t="s">
        <v>3</v>
      </c>
      <c r="D39" s="4" t="s">
        <v>3</v>
      </c>
      <c r="E39" s="4" t="s">
        <v>3</v>
      </c>
    </row>
    <row r="40" spans="1:5" x14ac:dyDescent="0.25">
      <c r="A40" s="2" t="s">
        <v>282</v>
      </c>
      <c r="B40" s="4" t="s">
        <v>3</v>
      </c>
      <c r="C40" s="4" t="s">
        <v>3</v>
      </c>
      <c r="D40" s="4">
        <v>-378</v>
      </c>
      <c r="E40" s="4">
        <v>-256</v>
      </c>
    </row>
    <row r="41" spans="1:5" x14ac:dyDescent="0.25">
      <c r="A41" s="2" t="s">
        <v>45</v>
      </c>
      <c r="B41" s="4" t="s">
        <v>3</v>
      </c>
      <c r="C41" s="4">
        <v>2</v>
      </c>
      <c r="D41" s="4" t="s">
        <v>3</v>
      </c>
      <c r="E41" s="4">
        <v>3</v>
      </c>
    </row>
    <row r="42" spans="1:5" ht="30" x14ac:dyDescent="0.25">
      <c r="A42" s="2" t="s">
        <v>95</v>
      </c>
      <c r="B42" s="4" t="s">
        <v>3</v>
      </c>
      <c r="C42" s="4" t="s">
        <v>3</v>
      </c>
      <c r="D42" s="4">
        <v>10</v>
      </c>
      <c r="E42" s="4">
        <v>13</v>
      </c>
    </row>
    <row r="43" spans="1:5" x14ac:dyDescent="0.25">
      <c r="A43" s="2" t="s">
        <v>97</v>
      </c>
      <c r="B43" s="4" t="s">
        <v>3</v>
      </c>
      <c r="C43" s="4" t="s">
        <v>3</v>
      </c>
      <c r="D43" s="4">
        <v>11</v>
      </c>
      <c r="E43" s="4">
        <v>11</v>
      </c>
    </row>
    <row r="44" spans="1:5" x14ac:dyDescent="0.25">
      <c r="A44" s="3" t="s">
        <v>98</v>
      </c>
      <c r="B44" s="4" t="s">
        <v>3</v>
      </c>
      <c r="C44" s="4" t="s">
        <v>3</v>
      </c>
      <c r="D44" s="4" t="s">
        <v>3</v>
      </c>
      <c r="E44" s="4" t="s">
        <v>3</v>
      </c>
    </row>
    <row r="45" spans="1:5" x14ac:dyDescent="0.25">
      <c r="A45" s="2" t="s">
        <v>55</v>
      </c>
      <c r="B45" s="4" t="s">
        <v>3</v>
      </c>
      <c r="C45" s="4" t="s">
        <v>3</v>
      </c>
      <c r="D45" s="4">
        <v>6</v>
      </c>
      <c r="E45" s="4">
        <v>-2</v>
      </c>
    </row>
    <row r="46" spans="1:5" x14ac:dyDescent="0.25">
      <c r="A46" s="2" t="s">
        <v>74</v>
      </c>
      <c r="B46" s="4" t="s">
        <v>3</v>
      </c>
      <c r="C46" s="4" t="s">
        <v>3</v>
      </c>
      <c r="D46" s="4">
        <v>8</v>
      </c>
      <c r="E46" s="4">
        <v>1</v>
      </c>
    </row>
    <row r="47" spans="1:5" x14ac:dyDescent="0.25">
      <c r="A47" s="2" t="s">
        <v>59</v>
      </c>
      <c r="B47" s="4" t="s">
        <v>3</v>
      </c>
      <c r="C47" s="4" t="s">
        <v>3</v>
      </c>
      <c r="D47" s="4">
        <v>370</v>
      </c>
      <c r="E47" s="4">
        <v>-22</v>
      </c>
    </row>
    <row r="48" spans="1:5" x14ac:dyDescent="0.25">
      <c r="A48" s="2" t="s">
        <v>76</v>
      </c>
      <c r="B48" s="4" t="s">
        <v>3</v>
      </c>
      <c r="C48" s="4" t="s">
        <v>3</v>
      </c>
      <c r="D48" s="4">
        <v>-1</v>
      </c>
      <c r="E48" s="4">
        <v>-2</v>
      </c>
    </row>
    <row r="49" spans="1:5" x14ac:dyDescent="0.25">
      <c r="A49" s="2" t="s">
        <v>99</v>
      </c>
      <c r="B49" s="4" t="s">
        <v>3</v>
      </c>
      <c r="C49" s="4" t="s">
        <v>3</v>
      </c>
      <c r="D49" s="4" t="s">
        <v>3</v>
      </c>
      <c r="E49" s="4">
        <v>-12</v>
      </c>
    </row>
    <row r="50" spans="1:5" ht="30" x14ac:dyDescent="0.25">
      <c r="A50" s="2" t="s">
        <v>101</v>
      </c>
      <c r="B50" s="4" t="s">
        <v>3</v>
      </c>
      <c r="C50" s="4" t="s">
        <v>3</v>
      </c>
      <c r="D50" s="4">
        <v>-201</v>
      </c>
      <c r="E50" s="4">
        <v>-163</v>
      </c>
    </row>
    <row r="51" spans="1:5" x14ac:dyDescent="0.25">
      <c r="A51" s="3" t="s">
        <v>102</v>
      </c>
      <c r="B51" s="4" t="s">
        <v>3</v>
      </c>
      <c r="C51" s="4" t="s">
        <v>3</v>
      </c>
      <c r="D51" s="4" t="s">
        <v>3</v>
      </c>
      <c r="E51" s="4" t="s">
        <v>3</v>
      </c>
    </row>
    <row r="52" spans="1:5" x14ac:dyDescent="0.25">
      <c r="A52" s="2" t="s">
        <v>103</v>
      </c>
      <c r="B52" s="4" t="s">
        <v>3</v>
      </c>
      <c r="C52" s="4" t="s">
        <v>3</v>
      </c>
      <c r="D52" s="4">
        <v>-10</v>
      </c>
      <c r="E52" s="4">
        <v>-8</v>
      </c>
    </row>
    <row r="53" spans="1:5" ht="30" x14ac:dyDescent="0.25">
      <c r="A53" s="2" t="s">
        <v>353</v>
      </c>
      <c r="B53" s="4" t="s">
        <v>3</v>
      </c>
      <c r="C53" s="4" t="s">
        <v>3</v>
      </c>
      <c r="D53" s="4" t="s">
        <v>3</v>
      </c>
      <c r="E53" s="4">
        <v>-287</v>
      </c>
    </row>
    <row r="54" spans="1:5" x14ac:dyDescent="0.25">
      <c r="A54" s="2" t="s">
        <v>106</v>
      </c>
      <c r="B54" s="4" t="s">
        <v>3</v>
      </c>
      <c r="C54" s="4" t="s">
        <v>3</v>
      </c>
      <c r="D54" s="4">
        <v>-10</v>
      </c>
      <c r="E54" s="4">
        <v>-295</v>
      </c>
    </row>
    <row r="55" spans="1:5" x14ac:dyDescent="0.25">
      <c r="A55" s="3" t="s">
        <v>107</v>
      </c>
      <c r="B55" s="4" t="s">
        <v>3</v>
      </c>
      <c r="C55" s="4" t="s">
        <v>3</v>
      </c>
      <c r="D55" s="4" t="s">
        <v>3</v>
      </c>
      <c r="E55" s="4" t="s">
        <v>3</v>
      </c>
    </row>
    <row r="56" spans="1:5" x14ac:dyDescent="0.25">
      <c r="A56" s="2" t="s">
        <v>108</v>
      </c>
      <c r="B56" s="4" t="s">
        <v>3</v>
      </c>
      <c r="C56" s="4" t="s">
        <v>3</v>
      </c>
      <c r="D56" s="8">
        <v>1300</v>
      </c>
      <c r="E56" s="4">
        <v>985</v>
      </c>
    </row>
    <row r="57" spans="1:5" x14ac:dyDescent="0.25">
      <c r="A57" s="2" t="s">
        <v>109</v>
      </c>
      <c r="B57" s="4" t="s">
        <v>3</v>
      </c>
      <c r="C57" s="4" t="s">
        <v>3</v>
      </c>
      <c r="D57" s="8">
        <v>-1045</v>
      </c>
      <c r="E57" s="4">
        <v>-305</v>
      </c>
    </row>
    <row r="58" spans="1:5" x14ac:dyDescent="0.25">
      <c r="A58" s="2" t="s">
        <v>359</v>
      </c>
      <c r="B58" s="4" t="s">
        <v>3</v>
      </c>
      <c r="C58" s="4" t="s">
        <v>3</v>
      </c>
      <c r="D58" s="4">
        <v>186</v>
      </c>
      <c r="E58" s="4" t="s">
        <v>3</v>
      </c>
    </row>
    <row r="59" spans="1:5" x14ac:dyDescent="0.25">
      <c r="A59" s="2" t="s">
        <v>360</v>
      </c>
      <c r="B59" s="4" t="s">
        <v>3</v>
      </c>
      <c r="C59" s="4" t="s">
        <v>3</v>
      </c>
      <c r="D59" s="4">
        <v>-221</v>
      </c>
      <c r="E59" s="4" t="s">
        <v>3</v>
      </c>
    </row>
    <row r="60" spans="1:5" x14ac:dyDescent="0.25">
      <c r="A60" s="2" t="s">
        <v>111</v>
      </c>
      <c r="B60" s="4" t="s">
        <v>3</v>
      </c>
      <c r="C60" s="4" t="s">
        <v>3</v>
      </c>
      <c r="D60" s="4" t="s">
        <v>3</v>
      </c>
      <c r="E60" s="4">
        <v>-4</v>
      </c>
    </row>
    <row r="61" spans="1:5" ht="30" x14ac:dyDescent="0.25">
      <c r="A61" s="2" t="s">
        <v>112</v>
      </c>
      <c r="B61" s="4" t="s">
        <v>3</v>
      </c>
      <c r="C61" s="4" t="s">
        <v>3</v>
      </c>
      <c r="D61" s="4">
        <v>220</v>
      </c>
      <c r="E61" s="4">
        <v>676</v>
      </c>
    </row>
    <row r="62" spans="1:5" x14ac:dyDescent="0.25">
      <c r="A62" s="2" t="s">
        <v>113</v>
      </c>
      <c r="B62" s="4" t="s">
        <v>3</v>
      </c>
      <c r="C62" s="4" t="s">
        <v>3</v>
      </c>
      <c r="D62" s="4">
        <v>9</v>
      </c>
      <c r="E62" s="4">
        <v>218</v>
      </c>
    </row>
    <row r="63" spans="1:5" x14ac:dyDescent="0.25">
      <c r="A63" s="3" t="s">
        <v>54</v>
      </c>
      <c r="B63" s="4" t="s">
        <v>3</v>
      </c>
      <c r="C63" s="4" t="s">
        <v>3</v>
      </c>
      <c r="D63" s="4" t="s">
        <v>3</v>
      </c>
      <c r="E63" s="4" t="s">
        <v>3</v>
      </c>
    </row>
    <row r="64" spans="1:5" x14ac:dyDescent="0.25">
      <c r="A64" s="2" t="s">
        <v>114</v>
      </c>
      <c r="B64" s="4" t="s">
        <v>3</v>
      </c>
      <c r="C64" s="4" t="s">
        <v>3</v>
      </c>
      <c r="D64" s="4">
        <v>15</v>
      </c>
      <c r="E64" s="4" t="s">
        <v>3</v>
      </c>
    </row>
    <row r="65" spans="1:5" x14ac:dyDescent="0.25">
      <c r="A65" s="2" t="s">
        <v>115</v>
      </c>
      <c r="B65" s="4">
        <v>24</v>
      </c>
      <c r="C65" s="4">
        <v>218</v>
      </c>
      <c r="D65" s="4">
        <v>24</v>
      </c>
      <c r="E65" s="4">
        <v>218</v>
      </c>
    </row>
    <row r="66" spans="1:5" ht="30" x14ac:dyDescent="0.25">
      <c r="A66" s="2" t="s">
        <v>561</v>
      </c>
      <c r="B66" s="4" t="s">
        <v>3</v>
      </c>
      <c r="C66" s="4" t="s">
        <v>3</v>
      </c>
      <c r="D66" s="4" t="s">
        <v>3</v>
      </c>
      <c r="E66" s="4" t="s">
        <v>3</v>
      </c>
    </row>
    <row r="67" spans="1:5" x14ac:dyDescent="0.25">
      <c r="A67" s="3" t="s">
        <v>92</v>
      </c>
      <c r="B67" s="4" t="s">
        <v>3</v>
      </c>
      <c r="C67" s="4" t="s">
        <v>3</v>
      </c>
      <c r="D67" s="4" t="s">
        <v>3</v>
      </c>
      <c r="E67" s="4" t="s">
        <v>3</v>
      </c>
    </row>
    <row r="68" spans="1:5" x14ac:dyDescent="0.25">
      <c r="A68" s="2" t="s">
        <v>49</v>
      </c>
      <c r="B68" s="4">
        <v>188</v>
      </c>
      <c r="C68" s="4">
        <v>133</v>
      </c>
      <c r="D68" s="4">
        <v>378</v>
      </c>
      <c r="E68" s="4">
        <v>256</v>
      </c>
    </row>
    <row r="69" spans="1:5" ht="45" x14ac:dyDescent="0.25">
      <c r="A69" s="3" t="s">
        <v>569</v>
      </c>
      <c r="B69" s="4" t="s">
        <v>3</v>
      </c>
      <c r="C69" s="4" t="s">
        <v>3</v>
      </c>
      <c r="D69" s="4" t="s">
        <v>3</v>
      </c>
      <c r="E69" s="4" t="s">
        <v>3</v>
      </c>
    </row>
    <row r="70" spans="1:5" ht="30" x14ac:dyDescent="0.25">
      <c r="A70" s="2" t="s">
        <v>39</v>
      </c>
      <c r="B70" s="4" t="s">
        <v>3</v>
      </c>
      <c r="C70" s="4" t="s">
        <v>3</v>
      </c>
      <c r="D70" s="4">
        <v>414</v>
      </c>
      <c r="E70" s="4">
        <v>312</v>
      </c>
    </row>
    <row r="71" spans="1:5" ht="30" x14ac:dyDescent="0.25">
      <c r="A71" s="2" t="s">
        <v>570</v>
      </c>
      <c r="B71" s="4" t="s">
        <v>3</v>
      </c>
      <c r="C71" s="4" t="s">
        <v>3</v>
      </c>
      <c r="D71" s="4" t="s">
        <v>3</v>
      </c>
      <c r="E71" s="4">
        <v>11</v>
      </c>
    </row>
    <row r="72" spans="1:5" x14ac:dyDescent="0.25">
      <c r="A72" s="2" t="s">
        <v>282</v>
      </c>
      <c r="B72" s="4" t="s">
        <v>3</v>
      </c>
      <c r="C72" s="4" t="s">
        <v>3</v>
      </c>
      <c r="D72" s="4">
        <v>-1</v>
      </c>
      <c r="E72" s="4">
        <v>6</v>
      </c>
    </row>
    <row r="73" spans="1:5" ht="30" x14ac:dyDescent="0.25">
      <c r="A73" s="2" t="s">
        <v>96</v>
      </c>
      <c r="B73" s="4" t="s">
        <v>3</v>
      </c>
      <c r="C73" s="4" t="s">
        <v>3</v>
      </c>
      <c r="D73" s="4">
        <v>11</v>
      </c>
      <c r="E73" s="4">
        <v>24</v>
      </c>
    </row>
    <row r="74" spans="1:5" ht="30" x14ac:dyDescent="0.25">
      <c r="A74" s="2" t="s">
        <v>365</v>
      </c>
      <c r="B74" s="4" t="s">
        <v>3</v>
      </c>
      <c r="C74" s="4" t="s">
        <v>3</v>
      </c>
      <c r="D74" s="4" t="s">
        <v>3</v>
      </c>
      <c r="E74" s="4">
        <v>15</v>
      </c>
    </row>
    <row r="75" spans="1:5" x14ac:dyDescent="0.25">
      <c r="A75" s="3" t="s">
        <v>98</v>
      </c>
      <c r="B75" s="4" t="s">
        <v>3</v>
      </c>
      <c r="C75" s="4" t="s">
        <v>3</v>
      </c>
      <c r="D75" s="4" t="s">
        <v>3</v>
      </c>
      <c r="E75" s="4" t="s">
        <v>3</v>
      </c>
    </row>
    <row r="76" spans="1:5" x14ac:dyDescent="0.25">
      <c r="A76" s="2" t="s">
        <v>55</v>
      </c>
      <c r="B76" s="4" t="s">
        <v>3</v>
      </c>
      <c r="C76" s="4" t="s">
        <v>3</v>
      </c>
      <c r="D76" s="4">
        <v>-25</v>
      </c>
      <c r="E76" s="4">
        <v>-30</v>
      </c>
    </row>
    <row r="77" spans="1:5" x14ac:dyDescent="0.25">
      <c r="A77" s="2" t="s">
        <v>74</v>
      </c>
      <c r="B77" s="4" t="s">
        <v>3</v>
      </c>
      <c r="C77" s="4" t="s">
        <v>3</v>
      </c>
      <c r="D77" s="4">
        <v>-8</v>
      </c>
      <c r="E77" s="4">
        <v>61</v>
      </c>
    </row>
    <row r="78" spans="1:5" x14ac:dyDescent="0.25">
      <c r="A78" s="2" t="s">
        <v>59</v>
      </c>
      <c r="B78" s="4" t="s">
        <v>3</v>
      </c>
      <c r="C78" s="4" t="s">
        <v>3</v>
      </c>
      <c r="D78" s="4" t="s">
        <v>3</v>
      </c>
      <c r="E78" s="4">
        <v>1</v>
      </c>
    </row>
    <row r="79" spans="1:5" x14ac:dyDescent="0.25">
      <c r="A79" s="2" t="s">
        <v>99</v>
      </c>
      <c r="B79" s="4" t="s">
        <v>3</v>
      </c>
      <c r="C79" s="4" t="s">
        <v>3</v>
      </c>
      <c r="D79" s="4">
        <v>3</v>
      </c>
      <c r="E79" s="4">
        <v>-4</v>
      </c>
    </row>
    <row r="80" spans="1:5" x14ac:dyDescent="0.25">
      <c r="A80" s="2" t="s">
        <v>100</v>
      </c>
      <c r="B80" s="4" t="s">
        <v>3</v>
      </c>
      <c r="C80" s="4" t="s">
        <v>3</v>
      </c>
      <c r="D80" s="4">
        <v>-11</v>
      </c>
      <c r="E80" s="4">
        <v>-39</v>
      </c>
    </row>
    <row r="81" spans="1:5" ht="30" x14ac:dyDescent="0.25">
      <c r="A81" s="2" t="s">
        <v>101</v>
      </c>
      <c r="B81" s="4" t="s">
        <v>3</v>
      </c>
      <c r="C81" s="4" t="s">
        <v>3</v>
      </c>
      <c r="D81" s="4">
        <v>761</v>
      </c>
      <c r="E81" s="4">
        <v>613</v>
      </c>
    </row>
    <row r="82" spans="1:5" x14ac:dyDescent="0.25">
      <c r="A82" s="3" t="s">
        <v>102</v>
      </c>
      <c r="B82" s="4" t="s">
        <v>3</v>
      </c>
      <c r="C82" s="4" t="s">
        <v>3</v>
      </c>
      <c r="D82" s="4" t="s">
        <v>3</v>
      </c>
      <c r="E82" s="4" t="s">
        <v>3</v>
      </c>
    </row>
    <row r="83" spans="1:5" x14ac:dyDescent="0.25">
      <c r="A83" s="2" t="s">
        <v>103</v>
      </c>
      <c r="B83" s="4" t="s">
        <v>3</v>
      </c>
      <c r="C83" s="4" t="s">
        <v>3</v>
      </c>
      <c r="D83" s="4">
        <v>-978</v>
      </c>
      <c r="E83" s="4">
        <v>-905</v>
      </c>
    </row>
    <row r="84" spans="1:5" x14ac:dyDescent="0.25">
      <c r="A84" s="2" t="s">
        <v>104</v>
      </c>
      <c r="B84" s="4" t="s">
        <v>3</v>
      </c>
      <c r="C84" s="4" t="s">
        <v>3</v>
      </c>
      <c r="D84" s="4">
        <v>150</v>
      </c>
      <c r="E84" s="4">
        <v>10</v>
      </c>
    </row>
    <row r="85" spans="1:5" ht="30" x14ac:dyDescent="0.25">
      <c r="A85" s="2" t="s">
        <v>105</v>
      </c>
      <c r="B85" s="4" t="s">
        <v>3</v>
      </c>
      <c r="C85" s="4" t="s">
        <v>3</v>
      </c>
      <c r="D85" s="4">
        <v>-154</v>
      </c>
      <c r="E85" s="4">
        <v>-2</v>
      </c>
    </row>
    <row r="86" spans="1:5" ht="30" x14ac:dyDescent="0.25">
      <c r="A86" s="2" t="s">
        <v>353</v>
      </c>
      <c r="B86" s="4" t="s">
        <v>3</v>
      </c>
      <c r="C86" s="4" t="s">
        <v>3</v>
      </c>
      <c r="D86" s="4">
        <v>221</v>
      </c>
      <c r="E86" s="4" t="s">
        <v>3</v>
      </c>
    </row>
    <row r="87" spans="1:5" x14ac:dyDescent="0.25">
      <c r="A87" s="2" t="s">
        <v>106</v>
      </c>
      <c r="B87" s="4" t="s">
        <v>3</v>
      </c>
      <c r="C87" s="4" t="s">
        <v>3</v>
      </c>
      <c r="D87" s="4">
        <v>-761</v>
      </c>
      <c r="E87" s="4">
        <v>-897</v>
      </c>
    </row>
    <row r="88" spans="1:5" x14ac:dyDescent="0.25">
      <c r="A88" s="3" t="s">
        <v>107</v>
      </c>
      <c r="B88" s="4" t="s">
        <v>3</v>
      </c>
      <c r="C88" s="4" t="s">
        <v>3</v>
      </c>
      <c r="D88" s="4" t="s">
        <v>3</v>
      </c>
      <c r="E88" s="4" t="s">
        <v>3</v>
      </c>
    </row>
    <row r="89" spans="1:5" x14ac:dyDescent="0.25">
      <c r="A89" s="2" t="s">
        <v>360</v>
      </c>
      <c r="B89" s="4" t="s">
        <v>3</v>
      </c>
      <c r="C89" s="4" t="s">
        <v>3</v>
      </c>
      <c r="D89" s="4" t="s">
        <v>3</v>
      </c>
      <c r="E89" s="4">
        <v>287</v>
      </c>
    </row>
    <row r="90" spans="1:5" ht="30" x14ac:dyDescent="0.25">
      <c r="A90" s="2" t="s">
        <v>112</v>
      </c>
      <c r="B90" s="4" t="s">
        <v>3</v>
      </c>
      <c r="C90" s="4" t="s">
        <v>3</v>
      </c>
      <c r="D90" s="4" t="s">
        <v>3</v>
      </c>
      <c r="E90" s="4">
        <v>287</v>
      </c>
    </row>
    <row r="91" spans="1:5" x14ac:dyDescent="0.25">
      <c r="A91" s="2" t="s">
        <v>113</v>
      </c>
      <c r="B91" s="4" t="s">
        <v>3</v>
      </c>
      <c r="C91" s="4" t="s">
        <v>3</v>
      </c>
      <c r="D91" s="4" t="s">
        <v>3</v>
      </c>
      <c r="E91" s="4">
        <v>3</v>
      </c>
    </row>
    <row r="92" spans="1:5" x14ac:dyDescent="0.25">
      <c r="A92" s="3" t="s">
        <v>54</v>
      </c>
      <c r="B92" s="4" t="s">
        <v>3</v>
      </c>
      <c r="C92" s="4" t="s">
        <v>3</v>
      </c>
      <c r="D92" s="4" t="s">
        <v>3</v>
      </c>
      <c r="E92" s="4" t="s">
        <v>3</v>
      </c>
    </row>
    <row r="93" spans="1:5" x14ac:dyDescent="0.25">
      <c r="A93" s="2" t="s">
        <v>114</v>
      </c>
      <c r="B93" s="4" t="s">
        <v>3</v>
      </c>
      <c r="C93" s="4" t="s">
        <v>3</v>
      </c>
      <c r="D93" s="4" t="s">
        <v>3</v>
      </c>
      <c r="E93" s="4">
        <v>49</v>
      </c>
    </row>
    <row r="94" spans="1:5" x14ac:dyDescent="0.25">
      <c r="A94" s="2" t="s">
        <v>115</v>
      </c>
      <c r="B94" s="4" t="s">
        <v>3</v>
      </c>
      <c r="C94" s="4">
        <v>52</v>
      </c>
      <c r="D94" s="4" t="s">
        <v>3</v>
      </c>
      <c r="E94" s="4">
        <v>52</v>
      </c>
    </row>
    <row r="95" spans="1:5" ht="30" x14ac:dyDescent="0.25">
      <c r="A95" s="2" t="s">
        <v>562</v>
      </c>
      <c r="B95" s="4" t="s">
        <v>3</v>
      </c>
      <c r="C95" s="4" t="s">
        <v>3</v>
      </c>
      <c r="D95" s="4" t="s">
        <v>3</v>
      </c>
      <c r="E95" s="4" t="s">
        <v>3</v>
      </c>
    </row>
    <row r="96" spans="1:5" x14ac:dyDescent="0.25">
      <c r="A96" s="3" t="s">
        <v>92</v>
      </c>
      <c r="B96" s="4" t="s">
        <v>3</v>
      </c>
      <c r="C96" s="4" t="s">
        <v>3</v>
      </c>
      <c r="D96" s="4" t="s">
        <v>3</v>
      </c>
      <c r="E96" s="4" t="s">
        <v>3</v>
      </c>
    </row>
    <row r="97" spans="1:5" x14ac:dyDescent="0.25">
      <c r="A97" s="2" t="s">
        <v>49</v>
      </c>
      <c r="B97" s="4">
        <v>1</v>
      </c>
      <c r="C97" s="4">
        <v>-15</v>
      </c>
      <c r="D97" s="4">
        <v>1</v>
      </c>
      <c r="E97" s="4">
        <v>-6</v>
      </c>
    </row>
    <row r="98" spans="1:5" ht="45" x14ac:dyDescent="0.25">
      <c r="A98" s="3" t="s">
        <v>569</v>
      </c>
      <c r="B98" s="4" t="s">
        <v>3</v>
      </c>
      <c r="C98" s="4" t="s">
        <v>3</v>
      </c>
      <c r="D98" s="4" t="s">
        <v>3</v>
      </c>
      <c r="E98" s="4" t="s">
        <v>3</v>
      </c>
    </row>
    <row r="99" spans="1:5" ht="30" x14ac:dyDescent="0.25">
      <c r="A99" s="2" t="s">
        <v>39</v>
      </c>
      <c r="B99" s="4" t="s">
        <v>3</v>
      </c>
      <c r="C99" s="4" t="s">
        <v>3</v>
      </c>
      <c r="D99" s="4" t="s">
        <v>3</v>
      </c>
      <c r="E99" s="4">
        <v>6</v>
      </c>
    </row>
    <row r="100" spans="1:5" x14ac:dyDescent="0.25">
      <c r="A100" s="2" t="s">
        <v>94</v>
      </c>
      <c r="B100" s="4" t="s">
        <v>3</v>
      </c>
      <c r="C100" s="4" t="s">
        <v>3</v>
      </c>
      <c r="D100" s="4">
        <v>15</v>
      </c>
      <c r="E100" s="4">
        <v>10</v>
      </c>
    </row>
    <row r="101" spans="1:5" x14ac:dyDescent="0.25">
      <c r="A101" s="3" t="s">
        <v>98</v>
      </c>
      <c r="B101" s="4" t="s">
        <v>3</v>
      </c>
      <c r="C101" s="4" t="s">
        <v>3</v>
      </c>
      <c r="D101" s="4" t="s">
        <v>3</v>
      </c>
      <c r="E101" s="4" t="s">
        <v>3</v>
      </c>
    </row>
    <row r="102" spans="1:5" x14ac:dyDescent="0.25">
      <c r="A102" s="2" t="s">
        <v>55</v>
      </c>
      <c r="B102" s="4" t="s">
        <v>3</v>
      </c>
      <c r="C102" s="4" t="s">
        <v>3</v>
      </c>
      <c r="D102" s="4">
        <v>-1</v>
      </c>
      <c r="E102" s="4">
        <v>12</v>
      </c>
    </row>
    <row r="103" spans="1:5" x14ac:dyDescent="0.25">
      <c r="A103" s="2" t="s">
        <v>74</v>
      </c>
      <c r="B103" s="4" t="s">
        <v>3</v>
      </c>
      <c r="C103" s="4" t="s">
        <v>3</v>
      </c>
      <c r="D103" s="4">
        <v>3</v>
      </c>
      <c r="E103" s="4">
        <v>-4</v>
      </c>
    </row>
    <row r="104" spans="1:5" x14ac:dyDescent="0.25">
      <c r="A104" s="2" t="s">
        <v>99</v>
      </c>
      <c r="B104" s="4" t="s">
        <v>3</v>
      </c>
      <c r="C104" s="4" t="s">
        <v>3</v>
      </c>
      <c r="D104" s="4">
        <v>2</v>
      </c>
      <c r="E104" s="4">
        <v>1</v>
      </c>
    </row>
    <row r="105" spans="1:5" x14ac:dyDescent="0.25">
      <c r="A105" s="2" t="s">
        <v>100</v>
      </c>
      <c r="B105" s="4" t="s">
        <v>3</v>
      </c>
      <c r="C105" s="4" t="s">
        <v>3</v>
      </c>
      <c r="D105" s="4">
        <v>-4</v>
      </c>
      <c r="E105" s="4">
        <v>-4</v>
      </c>
    </row>
    <row r="106" spans="1:5" ht="30" x14ac:dyDescent="0.25">
      <c r="A106" s="2" t="s">
        <v>101</v>
      </c>
      <c r="B106" s="4" t="s">
        <v>3</v>
      </c>
      <c r="C106" s="4" t="s">
        <v>3</v>
      </c>
      <c r="D106" s="4">
        <v>16</v>
      </c>
      <c r="E106" s="4">
        <v>15</v>
      </c>
    </row>
    <row r="107" spans="1:5" x14ac:dyDescent="0.25">
      <c r="A107" s="3" t="s">
        <v>102</v>
      </c>
      <c r="B107" s="4" t="s">
        <v>3</v>
      </c>
      <c r="C107" s="4" t="s">
        <v>3</v>
      </c>
      <c r="D107" s="4" t="s">
        <v>3</v>
      </c>
      <c r="E107" s="4" t="s">
        <v>3</v>
      </c>
    </row>
    <row r="108" spans="1:5" x14ac:dyDescent="0.25">
      <c r="A108" s="2" t="s">
        <v>103</v>
      </c>
      <c r="B108" s="4" t="s">
        <v>3</v>
      </c>
      <c r="C108" s="4" t="s">
        <v>3</v>
      </c>
      <c r="D108" s="4" t="s">
        <v>3</v>
      </c>
      <c r="E108" s="4">
        <v>-1</v>
      </c>
    </row>
    <row r="109" spans="1:5" x14ac:dyDescent="0.25">
      <c r="A109" s="2" t="s">
        <v>106</v>
      </c>
      <c r="B109" s="4" t="s">
        <v>3</v>
      </c>
      <c r="C109" s="4" t="s">
        <v>3</v>
      </c>
      <c r="D109" s="4" t="s">
        <v>3</v>
      </c>
      <c r="E109" s="4">
        <v>-1</v>
      </c>
    </row>
    <row r="110" spans="1:5" x14ac:dyDescent="0.25">
      <c r="A110" s="3" t="s">
        <v>107</v>
      </c>
      <c r="B110" s="4" t="s">
        <v>3</v>
      </c>
      <c r="C110" s="4" t="s">
        <v>3</v>
      </c>
      <c r="D110" s="4" t="s">
        <v>3</v>
      </c>
      <c r="E110" s="4" t="s">
        <v>3</v>
      </c>
    </row>
    <row r="111" spans="1:5" x14ac:dyDescent="0.25">
      <c r="A111" s="2" t="s">
        <v>380</v>
      </c>
      <c r="B111" s="4" t="s">
        <v>3</v>
      </c>
      <c r="C111" s="4" t="s">
        <v>3</v>
      </c>
      <c r="D111" s="4" t="s">
        <v>3</v>
      </c>
      <c r="E111" s="4">
        <v>-15</v>
      </c>
    </row>
    <row r="112" spans="1:5" ht="30" x14ac:dyDescent="0.25">
      <c r="A112" s="2" t="s">
        <v>112</v>
      </c>
      <c r="B112" s="4" t="s">
        <v>3</v>
      </c>
      <c r="C112" s="4" t="s">
        <v>3</v>
      </c>
      <c r="D112" s="4" t="s">
        <v>3</v>
      </c>
      <c r="E112" s="4">
        <v>-15</v>
      </c>
    </row>
    <row r="113" spans="1:5" x14ac:dyDescent="0.25">
      <c r="A113" s="2" t="s">
        <v>113</v>
      </c>
      <c r="B113" s="4" t="s">
        <v>3</v>
      </c>
      <c r="C113" s="4" t="s">
        <v>3</v>
      </c>
      <c r="D113" s="4">
        <v>16</v>
      </c>
      <c r="E113" s="4">
        <v>-1</v>
      </c>
    </row>
    <row r="114" spans="1:5" x14ac:dyDescent="0.25">
      <c r="A114" s="3" t="s">
        <v>54</v>
      </c>
      <c r="B114" s="4" t="s">
        <v>3</v>
      </c>
      <c r="C114" s="4" t="s">
        <v>3</v>
      </c>
      <c r="D114" s="4" t="s">
        <v>3</v>
      </c>
      <c r="E114" s="4" t="s">
        <v>3</v>
      </c>
    </row>
    <row r="115" spans="1:5" x14ac:dyDescent="0.25">
      <c r="A115" s="2" t="s">
        <v>114</v>
      </c>
      <c r="B115" s="4" t="s">
        <v>3</v>
      </c>
      <c r="C115" s="4" t="s">
        <v>3</v>
      </c>
      <c r="D115" s="4">
        <v>33</v>
      </c>
      <c r="E115" s="4">
        <v>14</v>
      </c>
    </row>
    <row r="116" spans="1:5" x14ac:dyDescent="0.25">
      <c r="A116" s="2" t="s">
        <v>115</v>
      </c>
      <c r="B116" s="4">
        <v>49</v>
      </c>
      <c r="C116" s="4">
        <v>13</v>
      </c>
      <c r="D116" s="4">
        <v>49</v>
      </c>
      <c r="E116" s="4">
        <v>13</v>
      </c>
    </row>
    <row r="117" spans="1:5" x14ac:dyDescent="0.25">
      <c r="A117" s="2" t="s">
        <v>277</v>
      </c>
      <c r="B117" s="4" t="s">
        <v>3</v>
      </c>
      <c r="C117" s="4" t="s">
        <v>3</v>
      </c>
      <c r="D117" s="4" t="s">
        <v>3</v>
      </c>
      <c r="E117" s="4" t="s">
        <v>3</v>
      </c>
    </row>
    <row r="118" spans="1:5" x14ac:dyDescent="0.25">
      <c r="A118" s="3" t="s">
        <v>92</v>
      </c>
      <c r="B118" s="4" t="s">
        <v>3</v>
      </c>
      <c r="C118" s="4" t="s">
        <v>3</v>
      </c>
      <c r="D118" s="4" t="s">
        <v>3</v>
      </c>
      <c r="E118" s="4" t="s">
        <v>3</v>
      </c>
    </row>
    <row r="119" spans="1:5" x14ac:dyDescent="0.25">
      <c r="A119" s="2" t="s">
        <v>49</v>
      </c>
      <c r="B119" s="4">
        <v>-189</v>
      </c>
      <c r="C119" s="4">
        <v>-118</v>
      </c>
      <c r="D119" s="4">
        <v>-379</v>
      </c>
      <c r="E119" s="4">
        <v>-250</v>
      </c>
    </row>
    <row r="120" spans="1:5" ht="45" x14ac:dyDescent="0.25">
      <c r="A120" s="3" t="s">
        <v>569</v>
      </c>
      <c r="B120" s="4" t="s">
        <v>3</v>
      </c>
      <c r="C120" s="4" t="s">
        <v>3</v>
      </c>
      <c r="D120" s="4" t="s">
        <v>3</v>
      </c>
      <c r="E120" s="4" t="s">
        <v>3</v>
      </c>
    </row>
    <row r="121" spans="1:5" x14ac:dyDescent="0.25">
      <c r="A121" s="2" t="s">
        <v>282</v>
      </c>
      <c r="B121" s="4" t="s">
        <v>3</v>
      </c>
      <c r="C121" s="4" t="s">
        <v>3</v>
      </c>
      <c r="D121" s="4">
        <v>379</v>
      </c>
      <c r="E121" s="4">
        <v>250</v>
      </c>
    </row>
    <row r="122" spans="1:5" ht="30" x14ac:dyDescent="0.25">
      <c r="A122" s="2" t="s">
        <v>365</v>
      </c>
      <c r="B122" s="4" t="s">
        <v>3</v>
      </c>
      <c r="C122" s="4" t="s">
        <v>3</v>
      </c>
      <c r="D122" s="4" t="s">
        <v>3</v>
      </c>
      <c r="E122" s="4">
        <v>-15</v>
      </c>
    </row>
    <row r="123" spans="1:5" x14ac:dyDescent="0.25">
      <c r="A123" s="3" t="s">
        <v>98</v>
      </c>
      <c r="B123" s="4" t="s">
        <v>3</v>
      </c>
      <c r="C123" s="4" t="s">
        <v>3</v>
      </c>
      <c r="D123" s="4" t="s">
        <v>3</v>
      </c>
      <c r="E123" s="4" t="s">
        <v>3</v>
      </c>
    </row>
    <row r="124" spans="1:5" x14ac:dyDescent="0.25">
      <c r="A124" s="2" t="s">
        <v>55</v>
      </c>
      <c r="B124" s="4" t="s">
        <v>3</v>
      </c>
      <c r="C124" s="4" t="s">
        <v>3</v>
      </c>
      <c r="D124" s="4" t="s">
        <v>3</v>
      </c>
      <c r="E124" s="4">
        <v>-3</v>
      </c>
    </row>
    <row r="125" spans="1:5" x14ac:dyDescent="0.25">
      <c r="A125" s="2" t="s">
        <v>74</v>
      </c>
      <c r="B125" s="4" t="s">
        <v>3</v>
      </c>
      <c r="C125" s="4" t="s">
        <v>3</v>
      </c>
      <c r="D125" s="4" t="s">
        <v>3</v>
      </c>
      <c r="E125" s="4">
        <v>3</v>
      </c>
    </row>
    <row r="126" spans="1:5" ht="30" x14ac:dyDescent="0.25">
      <c r="A126" s="2" t="s">
        <v>101</v>
      </c>
      <c r="B126" s="4" t="s">
        <v>3</v>
      </c>
      <c r="C126" s="4" t="s">
        <v>3</v>
      </c>
      <c r="D126" s="4" t="s">
        <v>3</v>
      </c>
      <c r="E126" s="4">
        <v>-15</v>
      </c>
    </row>
    <row r="127" spans="1:5" x14ac:dyDescent="0.25">
      <c r="A127" s="3" t="s">
        <v>102</v>
      </c>
      <c r="B127" s="4" t="s">
        <v>3</v>
      </c>
      <c r="C127" s="4" t="s">
        <v>3</v>
      </c>
      <c r="D127" s="4" t="s">
        <v>3</v>
      </c>
      <c r="E127" s="4" t="s">
        <v>3</v>
      </c>
    </row>
    <row r="128" spans="1:5" ht="30" x14ac:dyDescent="0.25">
      <c r="A128" s="2" t="s">
        <v>353</v>
      </c>
      <c r="B128" s="4" t="s">
        <v>3</v>
      </c>
      <c r="C128" s="4" t="s">
        <v>3</v>
      </c>
      <c r="D128" s="4">
        <v>-221</v>
      </c>
      <c r="E128" s="4">
        <v>287</v>
      </c>
    </row>
    <row r="129" spans="1:5" x14ac:dyDescent="0.25">
      <c r="A129" s="2" t="s">
        <v>106</v>
      </c>
      <c r="B129" s="4" t="s">
        <v>3</v>
      </c>
      <c r="C129" s="4" t="s">
        <v>3</v>
      </c>
      <c r="D129" s="4">
        <v>-221</v>
      </c>
      <c r="E129" s="4">
        <v>287</v>
      </c>
    </row>
    <row r="130" spans="1:5" x14ac:dyDescent="0.25">
      <c r="A130" s="3" t="s">
        <v>107</v>
      </c>
      <c r="B130" s="4" t="s">
        <v>3</v>
      </c>
      <c r="C130" s="4" t="s">
        <v>3</v>
      </c>
      <c r="D130" s="4" t="s">
        <v>3</v>
      </c>
      <c r="E130" s="4" t="s">
        <v>3</v>
      </c>
    </row>
    <row r="131" spans="1:5" x14ac:dyDescent="0.25">
      <c r="A131" s="2" t="s">
        <v>380</v>
      </c>
      <c r="B131" s="4" t="s">
        <v>3</v>
      </c>
      <c r="C131" s="4" t="s">
        <v>3</v>
      </c>
      <c r="D131" s="4" t="s">
        <v>3</v>
      </c>
      <c r="E131" s="4">
        <v>15</v>
      </c>
    </row>
    <row r="132" spans="1:5" x14ac:dyDescent="0.25">
      <c r="A132" s="2" t="s">
        <v>360</v>
      </c>
      <c r="B132" s="4" t="s">
        <v>3</v>
      </c>
      <c r="C132" s="4" t="s">
        <v>3</v>
      </c>
      <c r="D132" s="4">
        <v>221</v>
      </c>
      <c r="E132" s="4">
        <v>-287</v>
      </c>
    </row>
    <row r="133" spans="1:5" ht="30" x14ac:dyDescent="0.25">
      <c r="A133" s="2" t="s">
        <v>112</v>
      </c>
      <c r="B133" s="4" t="s">
        <v>3</v>
      </c>
      <c r="C133" s="4" t="s">
        <v>3</v>
      </c>
      <c r="D133" s="7">
        <v>221</v>
      </c>
      <c r="E133" s="7">
        <v>-27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v>
      </c>
      <c r="B1" s="6" t="s">
        <v>2</v>
      </c>
      <c r="C1" s="6" t="s">
        <v>51</v>
      </c>
    </row>
    <row r="2" spans="1:3" x14ac:dyDescent="0.25">
      <c r="A2" s="1" t="s">
        <v>25</v>
      </c>
      <c r="B2" s="6"/>
      <c r="C2" s="6"/>
    </row>
    <row r="3" spans="1:3" ht="30" x14ac:dyDescent="0.25">
      <c r="A3" s="2" t="s">
        <v>89</v>
      </c>
      <c r="B3" s="7">
        <v>1</v>
      </c>
      <c r="C3" s="7">
        <v>1</v>
      </c>
    </row>
    <row r="4" spans="1:3" x14ac:dyDescent="0.25">
      <c r="A4" s="2" t="s">
        <v>90</v>
      </c>
      <c r="B4" s="7">
        <v>1</v>
      </c>
      <c r="C4" s="7">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6" t="s">
        <v>1</v>
      </c>
      <c r="C1" s="6"/>
    </row>
    <row r="2" spans="1:3" x14ac:dyDescent="0.25">
      <c r="A2" s="1" t="s">
        <v>25</v>
      </c>
      <c r="B2" s="1" t="s">
        <v>2</v>
      </c>
      <c r="C2" s="1" t="s">
        <v>27</v>
      </c>
    </row>
    <row r="3" spans="1:3" x14ac:dyDescent="0.25">
      <c r="A3" s="3" t="s">
        <v>92</v>
      </c>
      <c r="B3" s="4" t="s">
        <v>3</v>
      </c>
      <c r="C3" s="4" t="s">
        <v>3</v>
      </c>
    </row>
    <row r="4" spans="1:3" x14ac:dyDescent="0.25">
      <c r="A4" s="2" t="s">
        <v>49</v>
      </c>
      <c r="B4" s="7">
        <v>-227</v>
      </c>
      <c r="C4" s="7">
        <v>103</v>
      </c>
    </row>
    <row r="5" spans="1:3" ht="45" x14ac:dyDescent="0.25">
      <c r="A5" s="3" t="s">
        <v>93</v>
      </c>
      <c r="B5" s="4" t="s">
        <v>3</v>
      </c>
      <c r="C5" s="4" t="s">
        <v>3</v>
      </c>
    </row>
    <row r="6" spans="1:3" ht="30" x14ac:dyDescent="0.25">
      <c r="A6" s="2" t="s">
        <v>39</v>
      </c>
      <c r="B6" s="4">
        <v>414</v>
      </c>
      <c r="C6" s="4">
        <v>318</v>
      </c>
    </row>
    <row r="7" spans="1:3" x14ac:dyDescent="0.25">
      <c r="A7" s="2" t="s">
        <v>94</v>
      </c>
      <c r="B7" s="4">
        <v>15</v>
      </c>
      <c r="C7" s="4">
        <v>10</v>
      </c>
    </row>
    <row r="8" spans="1:3" x14ac:dyDescent="0.25">
      <c r="A8" s="2" t="s">
        <v>45</v>
      </c>
      <c r="B8" s="4" t="s">
        <v>3</v>
      </c>
      <c r="C8" s="4">
        <v>3</v>
      </c>
    </row>
    <row r="9" spans="1:3" ht="30" x14ac:dyDescent="0.25">
      <c r="A9" s="2" t="s">
        <v>95</v>
      </c>
      <c r="B9" s="4">
        <v>10</v>
      </c>
      <c r="C9" s="4">
        <v>13</v>
      </c>
    </row>
    <row r="10" spans="1:3" ht="30" x14ac:dyDescent="0.25">
      <c r="A10" s="2" t="s">
        <v>96</v>
      </c>
      <c r="B10" s="4">
        <v>11</v>
      </c>
      <c r="C10" s="4">
        <v>24</v>
      </c>
    </row>
    <row r="11" spans="1:3" x14ac:dyDescent="0.25">
      <c r="A11" s="2" t="s">
        <v>97</v>
      </c>
      <c r="B11" s="4">
        <v>11</v>
      </c>
      <c r="C11" s="4">
        <v>11</v>
      </c>
    </row>
    <row r="12" spans="1:3" x14ac:dyDescent="0.25">
      <c r="A12" s="2" t="s">
        <v>71</v>
      </c>
      <c r="B12" s="4" t="s">
        <v>3</v>
      </c>
      <c r="C12" s="4">
        <v>11</v>
      </c>
    </row>
    <row r="13" spans="1:3" x14ac:dyDescent="0.25">
      <c r="A13" s="3" t="s">
        <v>98</v>
      </c>
      <c r="B13" s="4" t="s">
        <v>3</v>
      </c>
      <c r="C13" s="4" t="s">
        <v>3</v>
      </c>
    </row>
    <row r="14" spans="1:3" x14ac:dyDescent="0.25">
      <c r="A14" s="2" t="s">
        <v>55</v>
      </c>
      <c r="B14" s="4">
        <v>-20</v>
      </c>
      <c r="C14" s="4">
        <v>-23</v>
      </c>
    </row>
    <row r="15" spans="1:3" x14ac:dyDescent="0.25">
      <c r="A15" s="2" t="s">
        <v>74</v>
      </c>
      <c r="B15" s="4">
        <v>3</v>
      </c>
      <c r="C15" s="4">
        <v>61</v>
      </c>
    </row>
    <row r="16" spans="1:3" x14ac:dyDescent="0.25">
      <c r="A16" s="2" t="s">
        <v>59</v>
      </c>
      <c r="B16" s="4">
        <v>370</v>
      </c>
      <c r="C16" s="4">
        <v>-21</v>
      </c>
    </row>
    <row r="17" spans="1:3" x14ac:dyDescent="0.25">
      <c r="A17" s="2" t="s">
        <v>76</v>
      </c>
      <c r="B17" s="4">
        <v>-1</v>
      </c>
      <c r="C17" s="4">
        <v>-2</v>
      </c>
    </row>
    <row r="18" spans="1:3" x14ac:dyDescent="0.25">
      <c r="A18" s="2" t="s">
        <v>99</v>
      </c>
      <c r="B18" s="4">
        <v>5</v>
      </c>
      <c r="C18" s="4">
        <v>-15</v>
      </c>
    </row>
    <row r="19" spans="1:3" x14ac:dyDescent="0.25">
      <c r="A19" s="2" t="s">
        <v>100</v>
      </c>
      <c r="B19" s="4">
        <v>-15</v>
      </c>
      <c r="C19" s="4">
        <v>-43</v>
      </c>
    </row>
    <row r="20" spans="1:3" ht="30" x14ac:dyDescent="0.25">
      <c r="A20" s="2" t="s">
        <v>101</v>
      </c>
      <c r="B20" s="4">
        <v>576</v>
      </c>
      <c r="C20" s="4">
        <v>450</v>
      </c>
    </row>
    <row r="21" spans="1:3" x14ac:dyDescent="0.25">
      <c r="A21" s="3" t="s">
        <v>102</v>
      </c>
      <c r="B21" s="4" t="s">
        <v>3</v>
      </c>
      <c r="C21" s="4" t="s">
        <v>3</v>
      </c>
    </row>
    <row r="22" spans="1:3" x14ac:dyDescent="0.25">
      <c r="A22" s="2" t="s">
        <v>103</v>
      </c>
      <c r="B22" s="4">
        <v>-988</v>
      </c>
      <c r="C22" s="4">
        <v>-914</v>
      </c>
    </row>
    <row r="23" spans="1:3" x14ac:dyDescent="0.25">
      <c r="A23" s="2" t="s">
        <v>104</v>
      </c>
      <c r="B23" s="4">
        <v>150</v>
      </c>
      <c r="C23" s="4">
        <v>10</v>
      </c>
    </row>
    <row r="24" spans="1:3" ht="30" x14ac:dyDescent="0.25">
      <c r="A24" s="2" t="s">
        <v>105</v>
      </c>
      <c r="B24" s="4">
        <v>-154</v>
      </c>
      <c r="C24" s="4">
        <v>-2</v>
      </c>
    </row>
    <row r="25" spans="1:3" x14ac:dyDescent="0.25">
      <c r="A25" s="2" t="s">
        <v>106</v>
      </c>
      <c r="B25" s="4">
        <v>-992</v>
      </c>
      <c r="C25" s="4">
        <v>-906</v>
      </c>
    </row>
    <row r="26" spans="1:3" x14ac:dyDescent="0.25">
      <c r="A26" s="3" t="s">
        <v>107</v>
      </c>
      <c r="B26" s="4" t="s">
        <v>3</v>
      </c>
      <c r="C26" s="4" t="s">
        <v>3</v>
      </c>
    </row>
    <row r="27" spans="1:3" x14ac:dyDescent="0.25">
      <c r="A27" s="2" t="s">
        <v>108</v>
      </c>
      <c r="B27" s="8">
        <v>1300</v>
      </c>
      <c r="C27" s="4">
        <v>985</v>
      </c>
    </row>
    <row r="28" spans="1:3" x14ac:dyDescent="0.25">
      <c r="A28" s="2" t="s">
        <v>109</v>
      </c>
      <c r="B28" s="8">
        <v>-1045</v>
      </c>
      <c r="C28" s="4">
        <v>-305</v>
      </c>
    </row>
    <row r="29" spans="1:3" x14ac:dyDescent="0.25">
      <c r="A29" s="2" t="s">
        <v>110</v>
      </c>
      <c r="B29" s="4">
        <v>186</v>
      </c>
      <c r="C29" s="4" t="s">
        <v>3</v>
      </c>
    </row>
    <row r="30" spans="1:3" x14ac:dyDescent="0.25">
      <c r="A30" s="2" t="s">
        <v>111</v>
      </c>
      <c r="B30" s="4" t="s">
        <v>3</v>
      </c>
      <c r="C30" s="4">
        <v>-4</v>
      </c>
    </row>
    <row r="31" spans="1:3" ht="30" x14ac:dyDescent="0.25">
      <c r="A31" s="2" t="s">
        <v>112</v>
      </c>
      <c r="B31" s="4">
        <v>441</v>
      </c>
      <c r="C31" s="4">
        <v>676</v>
      </c>
    </row>
    <row r="32" spans="1:3" x14ac:dyDescent="0.25">
      <c r="A32" s="2" t="s">
        <v>113</v>
      </c>
      <c r="B32" s="4">
        <v>25</v>
      </c>
      <c r="C32" s="4">
        <v>220</v>
      </c>
    </row>
    <row r="33" spans="1:3" x14ac:dyDescent="0.25">
      <c r="A33" s="3" t="s">
        <v>54</v>
      </c>
      <c r="B33" s="4" t="s">
        <v>3</v>
      </c>
      <c r="C33" s="4" t="s">
        <v>3</v>
      </c>
    </row>
    <row r="34" spans="1:3" x14ac:dyDescent="0.25">
      <c r="A34" s="2" t="s">
        <v>114</v>
      </c>
      <c r="B34" s="4">
        <v>48</v>
      </c>
      <c r="C34" s="4">
        <v>63</v>
      </c>
    </row>
    <row r="35" spans="1:3" x14ac:dyDescent="0.25">
      <c r="A35" s="2" t="s">
        <v>115</v>
      </c>
      <c r="B35" s="7">
        <v>73</v>
      </c>
      <c r="C35" s="7">
        <v>2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v>
      </c>
      <c r="B1" s="1" t="s">
        <v>1</v>
      </c>
    </row>
    <row r="2" spans="1:2" x14ac:dyDescent="0.25">
      <c r="A2" s="1" t="s">
        <v>25</v>
      </c>
      <c r="B2" s="1" t="s">
        <v>2</v>
      </c>
    </row>
    <row r="3" spans="1:2" x14ac:dyDescent="0.25">
      <c r="A3" s="3" t="s">
        <v>117</v>
      </c>
      <c r="B3" s="4" t="s">
        <v>3</v>
      </c>
    </row>
    <row r="4" spans="1:2" x14ac:dyDescent="0.25">
      <c r="A4" s="2" t="s">
        <v>118</v>
      </c>
      <c r="B4" s="7">
        <v>3455</v>
      </c>
    </row>
    <row r="5" spans="1:2" x14ac:dyDescent="0.25">
      <c r="A5" s="2" t="s">
        <v>119</v>
      </c>
      <c r="B5" s="4">
        <v>6</v>
      </c>
    </row>
    <row r="6" spans="1:2" x14ac:dyDescent="0.25">
      <c r="A6" s="2" t="s">
        <v>110</v>
      </c>
      <c r="B6" s="4">
        <v>186</v>
      </c>
    </row>
    <row r="7" spans="1:2" x14ac:dyDescent="0.25">
      <c r="A7" s="2" t="s">
        <v>120</v>
      </c>
      <c r="B7" s="4">
        <v>-227</v>
      </c>
    </row>
    <row r="8" spans="1:2" x14ac:dyDescent="0.25">
      <c r="A8" s="2" t="s">
        <v>118</v>
      </c>
      <c r="B8" s="7">
        <v>34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21</v>
      </c>
      <c r="B1" s="1" t="s">
        <v>1</v>
      </c>
    </row>
    <row r="2" spans="1:2" x14ac:dyDescent="0.25">
      <c r="A2" s="6"/>
      <c r="B2" s="1" t="s">
        <v>2</v>
      </c>
    </row>
    <row r="3" spans="1:2" ht="30" x14ac:dyDescent="0.25">
      <c r="A3" s="3" t="s">
        <v>121</v>
      </c>
      <c r="B3" s="4" t="s">
        <v>3</v>
      </c>
    </row>
    <row r="4" spans="1:2" x14ac:dyDescent="0.25">
      <c r="A4" s="15" t="s">
        <v>121</v>
      </c>
      <c r="B4" s="4" t="s">
        <v>3</v>
      </c>
    </row>
    <row r="5" spans="1:2" ht="26.25" x14ac:dyDescent="0.25">
      <c r="A5" s="15"/>
      <c r="B5" s="9" t="s">
        <v>122</v>
      </c>
    </row>
    <row r="6" spans="1:2" x14ac:dyDescent="0.25">
      <c r="A6" s="15"/>
      <c r="B6" s="10"/>
    </row>
    <row r="7" spans="1:2" x14ac:dyDescent="0.25">
      <c r="A7" s="15"/>
      <c r="B7" s="11" t="s">
        <v>123</v>
      </c>
    </row>
    <row r="8" spans="1:2" x14ac:dyDescent="0.25">
      <c r="A8" s="15"/>
      <c r="B8" s="12"/>
    </row>
    <row r="9" spans="1:2" ht="306.75" x14ac:dyDescent="0.25">
      <c r="A9" s="15"/>
      <c r="B9" s="13" t="s">
        <v>124</v>
      </c>
    </row>
    <row r="10" spans="1:2" x14ac:dyDescent="0.25">
      <c r="A10" s="15"/>
      <c r="B10" s="13"/>
    </row>
    <row r="11" spans="1:2" x14ac:dyDescent="0.25">
      <c r="A11" s="15"/>
      <c r="B11" s="14" t="s">
        <v>125</v>
      </c>
    </row>
    <row r="12" spans="1:2" x14ac:dyDescent="0.25">
      <c r="A12" s="15"/>
      <c r="B12" s="13"/>
    </row>
    <row r="13" spans="1:2" ht="39" x14ac:dyDescent="0.25">
      <c r="A13" s="15"/>
      <c r="B13" s="13" t="s">
        <v>126</v>
      </c>
    </row>
    <row r="14" spans="1:2" x14ac:dyDescent="0.25">
      <c r="A14" s="15"/>
      <c r="B14" s="13"/>
    </row>
    <row r="15" spans="1:2" ht="26.25" x14ac:dyDescent="0.25">
      <c r="A15" s="15"/>
      <c r="B15" s="14" t="s">
        <v>127</v>
      </c>
    </row>
    <row r="16" spans="1:2" x14ac:dyDescent="0.25">
      <c r="A16" s="15"/>
      <c r="B16" s="13"/>
    </row>
    <row r="17" spans="1:2" ht="26.25" x14ac:dyDescent="0.25">
      <c r="A17" s="15"/>
      <c r="B17" s="13" t="s">
        <v>128</v>
      </c>
    </row>
    <row r="18" spans="1:2" x14ac:dyDescent="0.25">
      <c r="A18" s="15"/>
      <c r="B18" s="13"/>
    </row>
    <row r="19" spans="1:2" ht="166.5" x14ac:dyDescent="0.25">
      <c r="A19" s="15"/>
      <c r="B19" s="14" t="s">
        <v>129</v>
      </c>
    </row>
    <row r="20" spans="1:2" x14ac:dyDescent="0.25">
      <c r="A20" s="15"/>
      <c r="B20" s="13"/>
    </row>
    <row r="21" spans="1:2" ht="230.25" x14ac:dyDescent="0.25">
      <c r="A21" s="15"/>
      <c r="B21" s="14" t="s">
        <v>13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0.7109375" customWidth="1"/>
    <col min="5" max="5" width="19.140625" customWidth="1"/>
    <col min="6" max="6" width="9" customWidth="1"/>
    <col min="7" max="7" width="10.7109375" customWidth="1"/>
    <col min="8" max="8" width="20.85546875" customWidth="1"/>
    <col min="9" max="9" width="9" customWidth="1"/>
    <col min="10" max="10" width="10.7109375" customWidth="1"/>
    <col min="11" max="11" width="15.85546875" customWidth="1"/>
    <col min="12" max="12" width="36.5703125" customWidth="1"/>
    <col min="13" max="13" width="10.7109375" customWidth="1"/>
    <col min="14" max="14" width="20.85546875" customWidth="1"/>
    <col min="15" max="15" width="9" customWidth="1"/>
  </cols>
  <sheetData>
    <row r="1" spans="1:15" ht="15" customHeight="1" x14ac:dyDescent="0.25">
      <c r="A1" s="6" t="s">
        <v>13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31</v>
      </c>
      <c r="B3" s="60" t="s">
        <v>3</v>
      </c>
      <c r="C3" s="60"/>
      <c r="D3" s="60"/>
      <c r="E3" s="60"/>
      <c r="F3" s="60"/>
      <c r="G3" s="60"/>
      <c r="H3" s="60"/>
      <c r="I3" s="60"/>
      <c r="J3" s="60"/>
      <c r="K3" s="60"/>
      <c r="L3" s="60"/>
      <c r="M3" s="60"/>
      <c r="N3" s="60"/>
      <c r="O3" s="60"/>
    </row>
    <row r="4" spans="1:15" ht="15" customHeight="1" x14ac:dyDescent="0.25">
      <c r="A4" s="15" t="s">
        <v>131</v>
      </c>
      <c r="B4" s="60" t="s">
        <v>3</v>
      </c>
      <c r="C4" s="60"/>
      <c r="D4" s="60"/>
      <c r="E4" s="60"/>
      <c r="F4" s="60"/>
      <c r="G4" s="60"/>
      <c r="H4" s="60"/>
      <c r="I4" s="60"/>
      <c r="J4" s="60"/>
      <c r="K4" s="60"/>
      <c r="L4" s="60"/>
      <c r="M4" s="60"/>
      <c r="N4" s="60"/>
      <c r="O4" s="60"/>
    </row>
    <row r="5" spans="1:15" x14ac:dyDescent="0.25">
      <c r="A5" s="15"/>
      <c r="B5" s="61" t="s">
        <v>132</v>
      </c>
      <c r="C5" s="61"/>
      <c r="D5" s="61"/>
      <c r="E5" s="61"/>
      <c r="F5" s="61"/>
      <c r="G5" s="61"/>
      <c r="H5" s="61"/>
      <c r="I5" s="61"/>
      <c r="J5" s="61"/>
      <c r="K5" s="61"/>
      <c r="L5" s="61"/>
      <c r="M5" s="61"/>
      <c r="N5" s="61"/>
      <c r="O5" s="61"/>
    </row>
    <row r="6" spans="1:15" x14ac:dyDescent="0.25">
      <c r="A6" s="15"/>
      <c r="B6" s="62"/>
      <c r="C6" s="62"/>
      <c r="D6" s="62"/>
      <c r="E6" s="62"/>
      <c r="F6" s="62"/>
      <c r="G6" s="62"/>
      <c r="H6" s="62"/>
      <c r="I6" s="62"/>
      <c r="J6" s="62"/>
      <c r="K6" s="62"/>
      <c r="L6" s="62"/>
      <c r="M6" s="62"/>
      <c r="N6" s="62"/>
      <c r="O6" s="62"/>
    </row>
    <row r="7" spans="1:15" ht="25.5" customHeight="1" x14ac:dyDescent="0.25">
      <c r="A7" s="15"/>
      <c r="B7" s="63" t="s">
        <v>133</v>
      </c>
      <c r="C7" s="63"/>
      <c r="D7" s="63"/>
      <c r="E7" s="63"/>
      <c r="F7" s="63"/>
      <c r="G7" s="63"/>
      <c r="H7" s="63"/>
      <c r="I7" s="63"/>
      <c r="J7" s="63"/>
      <c r="K7" s="63"/>
      <c r="L7" s="63"/>
      <c r="M7" s="63"/>
      <c r="N7" s="63"/>
      <c r="O7" s="63"/>
    </row>
    <row r="8" spans="1:15" x14ac:dyDescent="0.25">
      <c r="A8" s="15"/>
      <c r="B8" s="62"/>
      <c r="C8" s="62"/>
      <c r="D8" s="62"/>
      <c r="E8" s="62"/>
      <c r="F8" s="62"/>
      <c r="G8" s="62"/>
      <c r="H8" s="62"/>
      <c r="I8" s="62"/>
      <c r="J8" s="62"/>
      <c r="K8" s="62"/>
      <c r="L8" s="62"/>
      <c r="M8" s="62"/>
      <c r="N8" s="62"/>
      <c r="O8" s="62"/>
    </row>
    <row r="9" spans="1:15" ht="38.25" customHeight="1" x14ac:dyDescent="0.25">
      <c r="A9" s="15"/>
      <c r="B9" s="63" t="s">
        <v>134</v>
      </c>
      <c r="C9" s="63"/>
      <c r="D9" s="63"/>
      <c r="E9" s="63"/>
      <c r="F9" s="63"/>
      <c r="G9" s="63"/>
      <c r="H9" s="63"/>
      <c r="I9" s="63"/>
      <c r="J9" s="63"/>
      <c r="K9" s="63"/>
      <c r="L9" s="63"/>
      <c r="M9" s="63"/>
      <c r="N9" s="63"/>
      <c r="O9" s="63"/>
    </row>
    <row r="10" spans="1:15" x14ac:dyDescent="0.25">
      <c r="A10" s="15"/>
      <c r="B10" s="62"/>
      <c r="C10" s="62"/>
      <c r="D10" s="62"/>
      <c r="E10" s="62"/>
      <c r="F10" s="62"/>
      <c r="G10" s="62"/>
      <c r="H10" s="62"/>
      <c r="I10" s="62"/>
      <c r="J10" s="62"/>
      <c r="K10" s="62"/>
      <c r="L10" s="62"/>
      <c r="M10" s="62"/>
      <c r="N10" s="62"/>
      <c r="O10" s="62"/>
    </row>
    <row r="11" spans="1:15" ht="25.5" customHeight="1" x14ac:dyDescent="0.25">
      <c r="A11" s="15"/>
      <c r="B11" s="62" t="s">
        <v>135</v>
      </c>
      <c r="C11" s="62"/>
      <c r="D11" s="62"/>
      <c r="E11" s="62"/>
      <c r="F11" s="62"/>
      <c r="G11" s="62"/>
      <c r="H11" s="62"/>
      <c r="I11" s="62"/>
      <c r="J11" s="62"/>
      <c r="K11" s="62"/>
      <c r="L11" s="62"/>
      <c r="M11" s="62"/>
      <c r="N11" s="62"/>
      <c r="O11" s="62"/>
    </row>
    <row r="12" spans="1:15" x14ac:dyDescent="0.25">
      <c r="A12" s="15"/>
      <c r="B12" s="64"/>
      <c r="C12" s="64"/>
      <c r="D12" s="64"/>
      <c r="E12" s="64"/>
      <c r="F12" s="64"/>
      <c r="G12" s="64"/>
      <c r="H12" s="64"/>
      <c r="I12" s="64"/>
      <c r="J12" s="64"/>
      <c r="K12" s="64"/>
      <c r="L12" s="64"/>
      <c r="M12" s="64"/>
      <c r="N12" s="64"/>
      <c r="O12" s="64"/>
    </row>
    <row r="13" spans="1:15" x14ac:dyDescent="0.25">
      <c r="A13" s="15"/>
      <c r="B13" s="62" t="s">
        <v>136</v>
      </c>
      <c r="C13" s="62"/>
      <c r="D13" s="62"/>
      <c r="E13" s="62"/>
      <c r="F13" s="62"/>
      <c r="G13" s="62"/>
      <c r="H13" s="62"/>
      <c r="I13" s="62"/>
      <c r="J13" s="62"/>
      <c r="K13" s="62"/>
      <c r="L13" s="62"/>
      <c r="M13" s="62"/>
      <c r="N13" s="62"/>
      <c r="O13" s="62"/>
    </row>
    <row r="14" spans="1:15" x14ac:dyDescent="0.25">
      <c r="A14" s="15"/>
      <c r="B14" s="62"/>
      <c r="C14" s="62"/>
      <c r="D14" s="62"/>
      <c r="E14" s="62"/>
      <c r="F14" s="62"/>
      <c r="G14" s="62"/>
      <c r="H14" s="62"/>
      <c r="I14" s="62"/>
      <c r="J14" s="62"/>
      <c r="K14" s="62"/>
      <c r="L14" s="62"/>
      <c r="M14" s="62"/>
      <c r="N14" s="62"/>
      <c r="O14" s="62"/>
    </row>
    <row r="15" spans="1:15" x14ac:dyDescent="0.25">
      <c r="A15" s="15"/>
      <c r="B15" s="40"/>
      <c r="C15" s="41"/>
      <c r="D15" s="42" t="s">
        <v>137</v>
      </c>
      <c r="E15" s="42"/>
      <c r="F15" s="42"/>
      <c r="G15" s="42"/>
      <c r="H15" s="42"/>
      <c r="I15" s="41"/>
      <c r="J15" s="42" t="s">
        <v>139</v>
      </c>
      <c r="K15" s="42"/>
      <c r="L15" s="42"/>
      <c r="M15" s="42"/>
      <c r="N15" s="42"/>
      <c r="O15" s="41"/>
    </row>
    <row r="16" spans="1:15" ht="15.75" thickBot="1" x14ac:dyDescent="0.3">
      <c r="A16" s="15"/>
      <c r="B16" s="40"/>
      <c r="C16" s="41"/>
      <c r="D16" s="43" t="s">
        <v>138</v>
      </c>
      <c r="E16" s="43"/>
      <c r="F16" s="43"/>
      <c r="G16" s="43"/>
      <c r="H16" s="43"/>
      <c r="I16" s="41"/>
      <c r="J16" s="43" t="s">
        <v>138</v>
      </c>
      <c r="K16" s="43"/>
      <c r="L16" s="43"/>
      <c r="M16" s="43"/>
      <c r="N16" s="43"/>
      <c r="O16" s="41"/>
    </row>
    <row r="17" spans="1:15" ht="15.75" thickBot="1" x14ac:dyDescent="0.3">
      <c r="A17" s="15"/>
      <c r="B17" s="18"/>
      <c r="C17" s="19"/>
      <c r="D17" s="44">
        <v>2014</v>
      </c>
      <c r="E17" s="44"/>
      <c r="F17" s="22"/>
      <c r="G17" s="44">
        <v>2013</v>
      </c>
      <c r="H17" s="44"/>
      <c r="I17" s="19"/>
      <c r="J17" s="44">
        <v>2014</v>
      </c>
      <c r="K17" s="44"/>
      <c r="L17" s="22"/>
      <c r="M17" s="44">
        <v>2013</v>
      </c>
      <c r="N17" s="44"/>
      <c r="O17" s="19"/>
    </row>
    <row r="18" spans="1:15" x14ac:dyDescent="0.25">
      <c r="A18" s="15"/>
      <c r="B18" s="23"/>
      <c r="C18" s="18"/>
      <c r="D18" s="46"/>
      <c r="E18" s="46"/>
      <c r="F18" s="18"/>
      <c r="G18" s="46"/>
      <c r="H18" s="46"/>
      <c r="I18" s="18"/>
      <c r="J18" s="46"/>
      <c r="K18" s="46"/>
      <c r="L18" s="18"/>
      <c r="M18" s="46"/>
      <c r="N18" s="46"/>
      <c r="O18" s="18"/>
    </row>
    <row r="19" spans="1:15" ht="15.75" thickBot="1" x14ac:dyDescent="0.3">
      <c r="A19" s="15"/>
      <c r="B19" s="25" t="s">
        <v>28</v>
      </c>
      <c r="C19" s="26"/>
      <c r="D19" s="27" t="s">
        <v>140</v>
      </c>
      <c r="E19" s="28">
        <v>37</v>
      </c>
      <c r="F19" s="26"/>
      <c r="G19" s="27" t="s">
        <v>140</v>
      </c>
      <c r="H19" s="28">
        <v>125</v>
      </c>
      <c r="I19" s="26"/>
      <c r="J19" s="27" t="s">
        <v>140</v>
      </c>
      <c r="K19" s="28">
        <v>68</v>
      </c>
      <c r="L19" s="26"/>
      <c r="M19" s="27" t="s">
        <v>140</v>
      </c>
      <c r="N19" s="28">
        <v>248</v>
      </c>
      <c r="O19" s="26"/>
    </row>
    <row r="20" spans="1:15" x14ac:dyDescent="0.25">
      <c r="A20" s="15"/>
      <c r="B20" s="23"/>
      <c r="C20" s="18"/>
      <c r="D20" s="46"/>
      <c r="E20" s="46"/>
      <c r="F20" s="18"/>
      <c r="G20" s="46"/>
      <c r="H20" s="46"/>
      <c r="I20" s="18"/>
      <c r="J20" s="46"/>
      <c r="K20" s="46"/>
      <c r="L20" s="18"/>
      <c r="M20" s="46"/>
      <c r="N20" s="46"/>
      <c r="O20" s="18"/>
    </row>
    <row r="21" spans="1:15" x14ac:dyDescent="0.25">
      <c r="A21" s="15"/>
      <c r="B21" s="25" t="s">
        <v>34</v>
      </c>
      <c r="C21" s="26"/>
      <c r="D21" s="47"/>
      <c r="E21" s="47"/>
      <c r="F21" s="26"/>
      <c r="G21" s="47"/>
      <c r="H21" s="47"/>
      <c r="I21" s="26"/>
      <c r="J21" s="47"/>
      <c r="K21" s="47"/>
      <c r="L21" s="26"/>
      <c r="M21" s="47"/>
      <c r="N21" s="47"/>
      <c r="O21" s="26"/>
    </row>
    <row r="22" spans="1:15" x14ac:dyDescent="0.25">
      <c r="A22" s="15"/>
      <c r="B22" s="30" t="s">
        <v>35</v>
      </c>
      <c r="C22" s="18"/>
      <c r="D22" s="48" t="s">
        <v>141</v>
      </c>
      <c r="E22" s="48"/>
      <c r="F22" s="18"/>
      <c r="G22" s="48">
        <v>8</v>
      </c>
      <c r="H22" s="48"/>
      <c r="I22" s="18"/>
      <c r="J22" s="48" t="s">
        <v>141</v>
      </c>
      <c r="K22" s="48"/>
      <c r="L22" s="18"/>
      <c r="M22" s="48">
        <v>16</v>
      </c>
      <c r="N22" s="48"/>
      <c r="O22" s="18"/>
    </row>
    <row r="23" spans="1:15" x14ac:dyDescent="0.25">
      <c r="A23" s="15"/>
      <c r="B23" s="32" t="s">
        <v>36</v>
      </c>
      <c r="C23" s="26"/>
      <c r="D23" s="49">
        <v>2</v>
      </c>
      <c r="E23" s="49"/>
      <c r="F23" s="26"/>
      <c r="G23" s="49">
        <v>10</v>
      </c>
      <c r="H23" s="49"/>
      <c r="I23" s="26"/>
      <c r="J23" s="49">
        <v>5</v>
      </c>
      <c r="K23" s="49"/>
      <c r="L23" s="26"/>
      <c r="M23" s="49">
        <v>19</v>
      </c>
      <c r="N23" s="49"/>
      <c r="O23" s="26"/>
    </row>
    <row r="24" spans="1:15" x14ac:dyDescent="0.25">
      <c r="A24" s="15"/>
      <c r="B24" s="30" t="s">
        <v>37</v>
      </c>
      <c r="C24" s="18"/>
      <c r="D24" s="48">
        <v>12</v>
      </c>
      <c r="E24" s="48"/>
      <c r="F24" s="18"/>
      <c r="G24" s="48">
        <v>32</v>
      </c>
      <c r="H24" s="48"/>
      <c r="I24" s="18"/>
      <c r="J24" s="48">
        <v>25</v>
      </c>
      <c r="K24" s="48"/>
      <c r="L24" s="18"/>
      <c r="M24" s="48">
        <v>61</v>
      </c>
      <c r="N24" s="48"/>
      <c r="O24" s="18"/>
    </row>
    <row r="25" spans="1:15" x14ac:dyDescent="0.25">
      <c r="A25" s="15"/>
      <c r="B25" s="32" t="s">
        <v>39</v>
      </c>
      <c r="C25" s="26"/>
      <c r="D25" s="49">
        <v>2</v>
      </c>
      <c r="E25" s="49"/>
      <c r="F25" s="26"/>
      <c r="G25" s="49">
        <v>32</v>
      </c>
      <c r="H25" s="49"/>
      <c r="I25" s="26"/>
      <c r="J25" s="49">
        <v>8</v>
      </c>
      <c r="K25" s="49"/>
      <c r="L25" s="26"/>
      <c r="M25" s="49">
        <v>65</v>
      </c>
      <c r="N25" s="49"/>
      <c r="O25" s="26"/>
    </row>
    <row r="26" spans="1:15" x14ac:dyDescent="0.25">
      <c r="A26" s="15"/>
      <c r="B26" s="30" t="s">
        <v>142</v>
      </c>
      <c r="C26" s="18"/>
      <c r="D26" s="48">
        <v>12</v>
      </c>
      <c r="E26" s="48"/>
      <c r="F26" s="18"/>
      <c r="G26" s="48">
        <v>10</v>
      </c>
      <c r="H26" s="48"/>
      <c r="I26" s="18"/>
      <c r="J26" s="48">
        <v>15</v>
      </c>
      <c r="K26" s="48"/>
      <c r="L26" s="18"/>
      <c r="M26" s="48">
        <v>10</v>
      </c>
      <c r="N26" s="48"/>
      <c r="O26" s="18"/>
    </row>
    <row r="27" spans="1:15" ht="15.75" thickBot="1" x14ac:dyDescent="0.3">
      <c r="A27" s="15"/>
      <c r="B27" s="32" t="s">
        <v>143</v>
      </c>
      <c r="C27" s="26"/>
      <c r="D27" s="50">
        <v>8</v>
      </c>
      <c r="E27" s="50"/>
      <c r="F27" s="26"/>
      <c r="G27" s="50">
        <v>17</v>
      </c>
      <c r="H27" s="50"/>
      <c r="I27" s="26"/>
      <c r="J27" s="50">
        <v>13</v>
      </c>
      <c r="K27" s="50"/>
      <c r="L27" s="26"/>
      <c r="M27" s="50">
        <v>34</v>
      </c>
      <c r="N27" s="50"/>
      <c r="O27" s="26"/>
    </row>
    <row r="28" spans="1:15" ht="15.75" thickBot="1" x14ac:dyDescent="0.3">
      <c r="A28" s="15"/>
      <c r="B28" s="34" t="s">
        <v>42</v>
      </c>
      <c r="C28" s="18"/>
      <c r="D28" s="52">
        <v>36</v>
      </c>
      <c r="E28" s="52"/>
      <c r="F28" s="18"/>
      <c r="G28" s="52">
        <v>109</v>
      </c>
      <c r="H28" s="52"/>
      <c r="I28" s="18"/>
      <c r="J28" s="52">
        <v>66</v>
      </c>
      <c r="K28" s="52"/>
      <c r="L28" s="18"/>
      <c r="M28" s="52">
        <v>205</v>
      </c>
      <c r="N28" s="52"/>
      <c r="O28" s="18"/>
    </row>
    <row r="29" spans="1:15" x14ac:dyDescent="0.25">
      <c r="A29" s="15"/>
      <c r="B29" s="36"/>
      <c r="C29" s="26"/>
      <c r="D29" s="53"/>
      <c r="E29" s="53"/>
      <c r="F29" s="26"/>
      <c r="G29" s="53"/>
      <c r="H29" s="53"/>
      <c r="I29" s="26"/>
      <c r="J29" s="53"/>
      <c r="K29" s="53"/>
      <c r="L29" s="26"/>
      <c r="M29" s="53"/>
      <c r="N29" s="53"/>
      <c r="O29" s="26"/>
    </row>
    <row r="30" spans="1:15" x14ac:dyDescent="0.25">
      <c r="A30" s="15"/>
      <c r="B30" s="30" t="s">
        <v>144</v>
      </c>
      <c r="C30" s="18"/>
      <c r="D30" s="48" t="s">
        <v>145</v>
      </c>
      <c r="E30" s="48"/>
      <c r="F30" s="13" t="s">
        <v>146</v>
      </c>
      <c r="G30" s="48" t="s">
        <v>141</v>
      </c>
      <c r="H30" s="48"/>
      <c r="I30" s="18"/>
      <c r="J30" s="48">
        <v>1</v>
      </c>
      <c r="K30" s="48"/>
      <c r="L30" s="18"/>
      <c r="M30" s="48" t="s">
        <v>141</v>
      </c>
      <c r="N30" s="48"/>
      <c r="O30" s="18"/>
    </row>
    <row r="31" spans="1:15" ht="15.75" thickBot="1" x14ac:dyDescent="0.3">
      <c r="A31" s="15"/>
      <c r="B31" s="32" t="s">
        <v>147</v>
      </c>
      <c r="C31" s="26"/>
      <c r="D31" s="50">
        <v>2</v>
      </c>
      <c r="E31" s="50"/>
      <c r="F31" s="26"/>
      <c r="G31" s="50" t="s">
        <v>148</v>
      </c>
      <c r="H31" s="50"/>
      <c r="I31" s="37" t="s">
        <v>146</v>
      </c>
      <c r="J31" s="50">
        <v>5</v>
      </c>
      <c r="K31" s="50"/>
      <c r="L31" s="26"/>
      <c r="M31" s="50" t="s">
        <v>149</v>
      </c>
      <c r="N31" s="50"/>
      <c r="O31" s="37" t="s">
        <v>146</v>
      </c>
    </row>
    <row r="32" spans="1:15" ht="26.25" x14ac:dyDescent="0.25">
      <c r="A32" s="15"/>
      <c r="B32" s="10" t="s">
        <v>150</v>
      </c>
      <c r="C32" s="18"/>
      <c r="D32" s="54" t="s">
        <v>151</v>
      </c>
      <c r="E32" s="54"/>
      <c r="F32" s="13" t="s">
        <v>146</v>
      </c>
      <c r="G32" s="54">
        <v>13</v>
      </c>
      <c r="H32" s="54"/>
      <c r="I32" s="18"/>
      <c r="J32" s="54">
        <v>8</v>
      </c>
      <c r="K32" s="54"/>
      <c r="L32" s="18"/>
      <c r="M32" s="54">
        <v>41</v>
      </c>
      <c r="N32" s="54"/>
      <c r="O32" s="18"/>
    </row>
    <row r="33" spans="1:15" ht="15.75" thickBot="1" x14ac:dyDescent="0.3">
      <c r="A33" s="15"/>
      <c r="B33" s="25" t="s">
        <v>152</v>
      </c>
      <c r="C33" s="26"/>
      <c r="D33" s="50">
        <v>2</v>
      </c>
      <c r="E33" s="50"/>
      <c r="F33" s="26"/>
      <c r="G33" s="50">
        <v>1</v>
      </c>
      <c r="H33" s="50"/>
      <c r="I33" s="26"/>
      <c r="J33" s="50">
        <v>2</v>
      </c>
      <c r="K33" s="50"/>
      <c r="L33" s="26"/>
      <c r="M33" s="50">
        <v>2</v>
      </c>
      <c r="N33" s="50"/>
      <c r="O33" s="26"/>
    </row>
    <row r="34" spans="1:15" ht="27" thickBot="1" x14ac:dyDescent="0.3">
      <c r="A34" s="15"/>
      <c r="B34" s="10" t="s">
        <v>48</v>
      </c>
      <c r="C34" s="18"/>
      <c r="D34" s="38" t="s">
        <v>140</v>
      </c>
      <c r="E34" s="39" t="s">
        <v>153</v>
      </c>
      <c r="F34" s="13" t="s">
        <v>146</v>
      </c>
      <c r="G34" s="38" t="s">
        <v>140</v>
      </c>
      <c r="H34" s="39">
        <v>12</v>
      </c>
      <c r="I34" s="18"/>
      <c r="J34" s="38" t="s">
        <v>140</v>
      </c>
      <c r="K34" s="39">
        <v>6</v>
      </c>
      <c r="L34" s="18"/>
      <c r="M34" s="38" t="s">
        <v>140</v>
      </c>
      <c r="N34" s="39">
        <v>39</v>
      </c>
      <c r="O34" s="18"/>
    </row>
    <row r="35" spans="1:15" ht="15.75" thickTop="1" x14ac:dyDescent="0.25">
      <c r="A35" s="15"/>
      <c r="B35" s="62"/>
      <c r="C35" s="62"/>
      <c r="D35" s="62"/>
      <c r="E35" s="62"/>
      <c r="F35" s="62"/>
      <c r="G35" s="62"/>
      <c r="H35" s="62"/>
      <c r="I35" s="62"/>
      <c r="J35" s="62"/>
      <c r="K35" s="62"/>
      <c r="L35" s="62"/>
      <c r="M35" s="62"/>
      <c r="N35" s="62"/>
      <c r="O35" s="62"/>
    </row>
    <row r="36" spans="1:15" x14ac:dyDescent="0.25">
      <c r="A36" s="15"/>
      <c r="B36" s="65" t="s">
        <v>154</v>
      </c>
      <c r="C36" s="65"/>
      <c r="D36" s="65"/>
      <c r="E36" s="65"/>
      <c r="F36" s="65"/>
      <c r="G36" s="65"/>
      <c r="H36" s="65"/>
      <c r="I36" s="65"/>
      <c r="J36" s="65"/>
      <c r="K36" s="65"/>
      <c r="L36" s="65"/>
      <c r="M36" s="65"/>
      <c r="N36" s="65"/>
      <c r="O36" s="65"/>
    </row>
    <row r="37" spans="1:15" x14ac:dyDescent="0.25">
      <c r="A37" s="15"/>
      <c r="B37" s="62"/>
      <c r="C37" s="62"/>
      <c r="D37" s="62"/>
      <c r="E37" s="62"/>
      <c r="F37" s="62"/>
      <c r="G37" s="62"/>
      <c r="H37" s="62"/>
      <c r="I37" s="62"/>
      <c r="J37" s="62"/>
      <c r="K37" s="62"/>
      <c r="L37" s="62"/>
      <c r="M37" s="62"/>
      <c r="N37" s="62"/>
      <c r="O37" s="62"/>
    </row>
    <row r="38" spans="1:15" ht="15.75" thickBot="1" x14ac:dyDescent="0.3">
      <c r="A38" s="15"/>
      <c r="B38" s="18"/>
      <c r="C38" s="19"/>
      <c r="D38" s="43" t="s">
        <v>155</v>
      </c>
      <c r="E38" s="43"/>
      <c r="F38" s="19"/>
      <c r="G38" s="43" t="s">
        <v>156</v>
      </c>
      <c r="H38" s="43"/>
      <c r="I38" s="19"/>
    </row>
    <row r="39" spans="1:15" x14ac:dyDescent="0.25">
      <c r="A39" s="15"/>
      <c r="B39" s="55" t="s">
        <v>60</v>
      </c>
      <c r="C39" s="26"/>
      <c r="D39" s="53"/>
      <c r="E39" s="53"/>
      <c r="F39" s="26"/>
      <c r="G39" s="53"/>
      <c r="H39" s="53"/>
      <c r="I39" s="26"/>
    </row>
    <row r="40" spans="1:15" x14ac:dyDescent="0.25">
      <c r="A40" s="15"/>
      <c r="B40" s="30" t="s">
        <v>53</v>
      </c>
      <c r="C40" s="18"/>
      <c r="D40" s="13" t="s">
        <v>140</v>
      </c>
      <c r="E40" s="31">
        <v>26</v>
      </c>
      <c r="F40" s="18"/>
      <c r="G40" s="13" t="s">
        <v>140</v>
      </c>
      <c r="H40" s="31">
        <v>37</v>
      </c>
      <c r="I40" s="18"/>
    </row>
    <row r="41" spans="1:15" x14ac:dyDescent="0.25">
      <c r="A41" s="15"/>
      <c r="B41" s="32" t="s">
        <v>157</v>
      </c>
      <c r="C41" s="26"/>
      <c r="D41" s="49">
        <v>37</v>
      </c>
      <c r="E41" s="49"/>
      <c r="F41" s="26"/>
      <c r="G41" s="49">
        <v>246</v>
      </c>
      <c r="H41" s="49"/>
      <c r="I41" s="26"/>
    </row>
    <row r="42" spans="1:15" ht="15.75" thickBot="1" x14ac:dyDescent="0.3">
      <c r="A42" s="15"/>
      <c r="B42" s="30" t="s">
        <v>158</v>
      </c>
      <c r="C42" s="18"/>
      <c r="D42" s="51">
        <v>5</v>
      </c>
      <c r="E42" s="51"/>
      <c r="F42" s="18"/>
      <c r="G42" s="51">
        <v>10</v>
      </c>
      <c r="H42" s="51"/>
      <c r="I42" s="18"/>
    </row>
    <row r="43" spans="1:15" ht="27" thickBot="1" x14ac:dyDescent="0.3">
      <c r="A43" s="15"/>
      <c r="B43" s="56" t="s">
        <v>159</v>
      </c>
      <c r="C43" s="26"/>
      <c r="D43" s="57" t="s">
        <v>140</v>
      </c>
      <c r="E43" s="58">
        <v>68</v>
      </c>
      <c r="F43" s="26"/>
      <c r="G43" s="57" t="s">
        <v>140</v>
      </c>
      <c r="H43" s="58">
        <v>293</v>
      </c>
      <c r="I43" s="26"/>
    </row>
    <row r="44" spans="1:15" ht="15.75" thickTop="1" x14ac:dyDescent="0.25">
      <c r="A44" s="15"/>
      <c r="B44" s="23"/>
      <c r="C44" s="18"/>
      <c r="D44" s="59"/>
      <c r="E44" s="59"/>
      <c r="F44" s="18"/>
      <c r="G44" s="59"/>
      <c r="H44" s="59"/>
      <c r="I44" s="18"/>
    </row>
    <row r="45" spans="1:15" x14ac:dyDescent="0.25">
      <c r="A45" s="15"/>
      <c r="B45" s="55" t="s">
        <v>78</v>
      </c>
      <c r="C45" s="26"/>
      <c r="D45" s="47"/>
      <c r="E45" s="47"/>
      <c r="F45" s="26"/>
      <c r="G45" s="47"/>
      <c r="H45" s="47"/>
      <c r="I45" s="26"/>
    </row>
    <row r="46" spans="1:15" x14ac:dyDescent="0.25">
      <c r="A46" s="15"/>
      <c r="B46" s="30" t="s">
        <v>74</v>
      </c>
      <c r="C46" s="18"/>
      <c r="D46" s="13" t="s">
        <v>140</v>
      </c>
      <c r="E46" s="31">
        <v>42</v>
      </c>
      <c r="F46" s="18"/>
      <c r="G46" s="13" t="s">
        <v>140</v>
      </c>
      <c r="H46" s="31">
        <v>50</v>
      </c>
      <c r="I46" s="18"/>
    </row>
    <row r="47" spans="1:15" x14ac:dyDescent="0.25">
      <c r="A47" s="15"/>
      <c r="B47" s="32" t="s">
        <v>160</v>
      </c>
      <c r="C47" s="26"/>
      <c r="D47" s="49">
        <v>6</v>
      </c>
      <c r="E47" s="49"/>
      <c r="F47" s="26"/>
      <c r="G47" s="49">
        <v>10</v>
      </c>
      <c r="H47" s="49"/>
      <c r="I47" s="26"/>
    </row>
    <row r="48" spans="1:15" x14ac:dyDescent="0.25">
      <c r="A48" s="15"/>
      <c r="B48" s="30" t="s">
        <v>77</v>
      </c>
      <c r="C48" s="18"/>
      <c r="D48" s="48">
        <v>37</v>
      </c>
      <c r="E48" s="48"/>
      <c r="F48" s="18"/>
      <c r="G48" s="48">
        <v>60</v>
      </c>
      <c r="H48" s="48"/>
      <c r="I48" s="18"/>
    </row>
    <row r="49" spans="1:15" ht="15.75" thickBot="1" x14ac:dyDescent="0.3">
      <c r="A49" s="15"/>
      <c r="B49" s="32" t="s">
        <v>161</v>
      </c>
      <c r="C49" s="26"/>
      <c r="D49" s="50" t="s">
        <v>141</v>
      </c>
      <c r="E49" s="50"/>
      <c r="F49" s="26"/>
      <c r="G49" s="50">
        <v>5</v>
      </c>
      <c r="H49" s="50"/>
      <c r="I49" s="26"/>
    </row>
    <row r="50" spans="1:15" ht="27" thickBot="1" x14ac:dyDescent="0.3">
      <c r="A50" s="15"/>
      <c r="B50" s="34" t="s">
        <v>162</v>
      </c>
      <c r="C50" s="18"/>
      <c r="D50" s="38" t="s">
        <v>140</v>
      </c>
      <c r="E50" s="39">
        <v>85</v>
      </c>
      <c r="F50" s="18"/>
      <c r="G50" s="38" t="s">
        <v>140</v>
      </c>
      <c r="H50" s="39">
        <v>125</v>
      </c>
      <c r="I50" s="18"/>
    </row>
    <row r="51" spans="1:15" ht="15.75" thickTop="1" x14ac:dyDescent="0.25">
      <c r="A51" s="15"/>
      <c r="B51" s="62"/>
      <c r="C51" s="62"/>
      <c r="D51" s="62"/>
      <c r="E51" s="62"/>
      <c r="F51" s="62"/>
      <c r="G51" s="62"/>
      <c r="H51" s="62"/>
      <c r="I51" s="62"/>
      <c r="J51" s="62"/>
      <c r="K51" s="62"/>
      <c r="L51" s="62"/>
      <c r="M51" s="62"/>
      <c r="N51" s="62"/>
      <c r="O51" s="62"/>
    </row>
    <row r="52" spans="1:15" x14ac:dyDescent="0.25">
      <c r="A52" s="15"/>
      <c r="B52" s="63" t="s">
        <v>163</v>
      </c>
      <c r="C52" s="63"/>
      <c r="D52" s="63"/>
      <c r="E52" s="63"/>
      <c r="F52" s="63"/>
      <c r="G52" s="63"/>
      <c r="H52" s="63"/>
      <c r="I52" s="63"/>
      <c r="J52" s="63"/>
      <c r="K52" s="63"/>
      <c r="L52" s="63"/>
      <c r="M52" s="63"/>
      <c r="N52" s="63"/>
      <c r="O52" s="63"/>
    </row>
    <row r="53" spans="1:15" x14ac:dyDescent="0.25">
      <c r="A53" s="15"/>
      <c r="B53" s="62"/>
      <c r="C53" s="62"/>
      <c r="D53" s="62"/>
      <c r="E53" s="62"/>
      <c r="F53" s="62"/>
      <c r="G53" s="62"/>
      <c r="H53" s="62"/>
      <c r="I53" s="62"/>
      <c r="J53" s="62"/>
      <c r="K53" s="62"/>
      <c r="L53" s="62"/>
      <c r="M53" s="62"/>
      <c r="N53" s="62"/>
      <c r="O53" s="62"/>
    </row>
  </sheetData>
  <mergeCells count="112">
    <mergeCell ref="B35:O35"/>
    <mergeCell ref="B36:O36"/>
    <mergeCell ref="B37:O37"/>
    <mergeCell ref="B51:O51"/>
    <mergeCell ref="B52:O52"/>
    <mergeCell ref="B53:O53"/>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D47:E47"/>
    <mergeCell ref="G47:H47"/>
    <mergeCell ref="D48:E48"/>
    <mergeCell ref="G48:H48"/>
    <mergeCell ref="D49:E49"/>
    <mergeCell ref="G49:H49"/>
    <mergeCell ref="D42:E42"/>
    <mergeCell ref="G42:H42"/>
    <mergeCell ref="D44:E44"/>
    <mergeCell ref="G44:H44"/>
    <mergeCell ref="D45:E45"/>
    <mergeCell ref="G45:H45"/>
    <mergeCell ref="D38:E38"/>
    <mergeCell ref="G38:H38"/>
    <mergeCell ref="D39:E39"/>
    <mergeCell ref="G39:H39"/>
    <mergeCell ref="D41:E41"/>
    <mergeCell ref="G41:H41"/>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64</v>
      </c>
      <c r="B1" s="1" t="s">
        <v>1</v>
      </c>
    </row>
    <row r="2" spans="1:2" x14ac:dyDescent="0.25">
      <c r="A2" s="6"/>
      <c r="B2" s="1" t="s">
        <v>2</v>
      </c>
    </row>
    <row r="3" spans="1:2" x14ac:dyDescent="0.25">
      <c r="A3" s="3" t="s">
        <v>164</v>
      </c>
      <c r="B3" s="4" t="s">
        <v>3</v>
      </c>
    </row>
    <row r="4" spans="1:2" x14ac:dyDescent="0.25">
      <c r="A4" s="15" t="s">
        <v>164</v>
      </c>
      <c r="B4" s="4" t="s">
        <v>3</v>
      </c>
    </row>
    <row r="5" spans="1:2" x14ac:dyDescent="0.25">
      <c r="A5" s="15"/>
      <c r="B5" s="16" t="s">
        <v>165</v>
      </c>
    </row>
    <row r="6" spans="1:2" x14ac:dyDescent="0.25">
      <c r="A6" s="15"/>
      <c r="B6" s="13"/>
    </row>
    <row r="7" spans="1:2" ht="102.75" x14ac:dyDescent="0.25">
      <c r="A7" s="15"/>
      <c r="B7" s="14"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Sign</vt:lpstr>
      <vt:lpstr>Acquisitions_and_Divestitures</vt:lpstr>
      <vt:lpstr>Income_Taxes</vt:lpstr>
      <vt:lpstr>Financial_Instruments</vt:lpstr>
      <vt:lpstr>Property_Plant_and_Equipment</vt:lpstr>
      <vt:lpstr>LongTerm_Debt</vt:lpstr>
      <vt:lpstr>Commitments_and_Contingencies</vt:lpstr>
      <vt:lpstr>LongTerm_Incentive_Compensatio</vt:lpstr>
      <vt:lpstr>Investment_in_Unconsolidated_A</vt:lpstr>
      <vt:lpstr>Related_Party_Transactions</vt:lpstr>
      <vt:lpstr>Condensed_Consolidating_Financ</vt:lpstr>
      <vt:lpstr>Basis_of_Presentation_and_Sign1</vt:lpstr>
      <vt:lpstr>Acquisitions_and_Divestitures_</vt:lpstr>
      <vt:lpstr>Financial_Instruments_Tables</vt:lpstr>
      <vt:lpstr>Property_Plant_and_Equipment_T</vt:lpstr>
      <vt:lpstr>LongTerm_Debt_Tables</vt:lpstr>
      <vt:lpstr>Condensed_Consolidating_Financ1</vt:lpstr>
      <vt:lpstr>Acquisitions_and_Divestitures_1</vt:lpstr>
      <vt:lpstr>Acquisitions_and_Divestitures_2</vt:lpstr>
      <vt:lpstr>Financial_Instruments_Details</vt:lpstr>
      <vt:lpstr>Financial_Instruments_Details_</vt:lpstr>
      <vt:lpstr>Financial_Instruments_Details_1</vt:lpstr>
      <vt:lpstr>Property_Plant_and_Equipment_D</vt:lpstr>
      <vt:lpstr>LongTerm_Debt_Details</vt:lpstr>
      <vt:lpstr>Commitments_and_Contingencies_</vt:lpstr>
      <vt:lpstr>Commitments_and_Contingencies_1</vt:lpstr>
      <vt:lpstr>LongTerm_Incentive_Compensatio1</vt:lpstr>
      <vt:lpstr>Investment_in_Unconsolidated_A1</vt:lpstr>
      <vt:lpstr>Related_Party_Transactions_Det</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34:08Z</dcterms:created>
  <dcterms:modified xsi:type="dcterms:W3CDTF">2014-08-07T21:34:08Z</dcterms:modified>
</cp:coreProperties>
</file>